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Co" sheetId="57" r:id="rId3"/>
    <sheet name="Consolidated_Statements_Of_Ope" sheetId="4" r:id="rId4"/>
    <sheet name="Consolidated_Statements_of_Com" sheetId="5" r:id="rId5"/>
    <sheet name="Consolidated_Statements_Of_Sha" sheetId="58" r:id="rId6"/>
    <sheet name="Consolidated_Statements_Of_Cas" sheetId="7" r:id="rId7"/>
    <sheet name="Summary_Of_Significant_Account" sheetId="59" r:id="rId8"/>
    <sheet name="Inventory_And_Land_Held_For_Sa" sheetId="60" r:id="rId9"/>
    <sheet name="Segment_Information" sheetId="61" r:id="rId10"/>
    <sheet name="Investments_In_Unconsolidated_" sheetId="62" r:id="rId11"/>
    <sheet name="Shareholders_Equity" sheetId="63" r:id="rId12"/>
    <sheet name="Income_Taxes" sheetId="64" r:id="rId13"/>
    <sheet name="Fair_Value_Disclosures" sheetId="65" r:id="rId14"/>
    <sheet name="Debt" sheetId="66" r:id="rId15"/>
    <sheet name="Commitments_and_Contingencies" sheetId="67" r:id="rId16"/>
    <sheet name="Supplemental_Guarantor_Informa" sheetId="68" r:id="rId17"/>
    <sheet name="Summary_Of_Significant_Account1" sheetId="69" r:id="rId18"/>
    <sheet name="Inventory_And_Land_Held_For_Sa1" sheetId="70" r:id="rId19"/>
    <sheet name="Fair_Value_Disclosures_Fair_Va" sheetId="71" r:id="rId20"/>
    <sheet name="Commitments_and_Contingencies_" sheetId="72" r:id="rId21"/>
    <sheet name="Summary_Of_Significant_Account2" sheetId="73" r:id="rId22"/>
    <sheet name="Inventory_And_Land_Held_For_Sa2" sheetId="74" r:id="rId23"/>
    <sheet name="Segment_Information_Tables" sheetId="75" r:id="rId24"/>
    <sheet name="Investments_In_Unconsolidated_1" sheetId="76" r:id="rId25"/>
    <sheet name="Fair_Value_Disclosures_Fair_Va1" sheetId="77" r:id="rId26"/>
    <sheet name="Debt_Tables" sheetId="78" r:id="rId27"/>
    <sheet name="Commitments_and_Contingencies_1" sheetId="79" r:id="rId28"/>
    <sheet name="Supplemental_Guarantor_Informa1" sheetId="80" r:id="rId29"/>
    <sheet name="Summary_Of_Significant_Account3" sheetId="30" r:id="rId30"/>
    <sheet name="Summary_Of_Significant_Account4" sheetId="31" r:id="rId31"/>
    <sheet name="Summary_Of_Significant_Account5" sheetId="81" r:id="rId32"/>
    <sheet name="Summary_Of_Significant_Account6" sheetId="33" r:id="rId33"/>
    <sheet name="Summary_Of_Significant_Account7" sheetId="82" r:id="rId34"/>
    <sheet name="Summary_Of_Significant_Account8" sheetId="83" r:id="rId35"/>
    <sheet name="Inventory_And_Land_Held_For_Sa3" sheetId="84" r:id="rId36"/>
    <sheet name="Inventory_And_Land_Held_For_Sa4" sheetId="37" r:id="rId37"/>
    <sheet name="Inventory_And_Land_Held_For_Sa5" sheetId="85" r:id="rId38"/>
    <sheet name="Segment_Information_Narrative_" sheetId="39" r:id="rId39"/>
    <sheet name="Segment_Information_Operating_" sheetId="40" r:id="rId40"/>
    <sheet name="Segment_Information_Total_Asse" sheetId="86" r:id="rId41"/>
    <sheet name="Investments_In_Unconsolidated_2" sheetId="42" r:id="rId42"/>
    <sheet name="Investments_In_Unconsolidated_3" sheetId="87" r:id="rId43"/>
    <sheet name="Shareholders_Equity_Narrative_" sheetId="88" r:id="rId44"/>
    <sheet name="Income_Taxes_Narrative_Details" sheetId="89" r:id="rId45"/>
    <sheet name="Fair_Value_Disclosures_Fair_Va2" sheetId="90" r:id="rId46"/>
    <sheet name="Debt_Narrative_Details" sheetId="91" r:id="rId47"/>
    <sheet name="Debt_Summary_of_Senior_Notes_D" sheetId="48" r:id="rId48"/>
    <sheet name="Commitments_and_Contingencies_2" sheetId="92" r:id="rId49"/>
    <sheet name="Commitments_and_Contingencies_3" sheetId="50" r:id="rId50"/>
    <sheet name="Commitments_and_Contingencies_4" sheetId="51" r:id="rId51"/>
    <sheet name="Commitments_and_Contingencies_5" sheetId="52" r:id="rId52"/>
    <sheet name="Supplemental_Guarantor_Informa2" sheetId="93" r:id="rId53"/>
    <sheet name="Supplemental_Guarantor_Informa3" sheetId="54" r:id="rId54"/>
    <sheet name="Supplemental_Guarantor_Informa4" sheetId="55" r:id="rId55"/>
  </sheets>
  <calcPr calcId="0"/>
</workbook>
</file>

<file path=xl/sharedStrings.xml><?xml version="1.0" encoding="utf-8"?>
<sst xmlns="http://schemas.openxmlformats.org/spreadsheetml/2006/main" count="5109" uniqueCount="850">
  <si>
    <t>Document and Entity Information Document</t>
  </si>
  <si>
    <t>6 Months Ended</t>
  </si>
  <si>
    <t>Jun. 30, 2014</t>
  </si>
  <si>
    <t>Jul. 18, 2014</t>
  </si>
  <si>
    <t>Entity Information [Line Items]</t>
  </si>
  <si>
    <t>'</t>
  </si>
  <si>
    <t>Entity Registrant Name</t>
  </si>
  <si>
    <t>'PULTEGROUP INC/MI/</t>
  </si>
  <si>
    <t>Entity Central Index Key</t>
  </si>
  <si>
    <t>'000082241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ASSETS</t>
  </si>
  <si>
    <t>Cash and equivalents</t>
  </si>
  <si>
    <t>Restricted cash</t>
  </si>
  <si>
    <t>House and land inventory</t>
  </si>
  <si>
    <t>Land held for sale</t>
  </si>
  <si>
    <t>Land, not owned, under option agreements</t>
  </si>
  <si>
    <t>Residential mortgage loans available-for-sale</t>
  </si>
  <si>
    <t>Investments in unconsolidated entities</t>
  </si>
  <si>
    <t>Other assets</t>
  </si>
  <si>
    <t>Intangible assets</t>
  </si>
  <si>
    <t>Deferred tax assets, net</t>
  </si>
  <si>
    <t>Total assets</t>
  </si>
  <si>
    <t>Liabilities:</t>
  </si>
  <si>
    <t>Accounts payable, including book overdrafts of $26,732 and $35,827 in 2013 and 2012, respectively</t>
  </si>
  <si>
    <t>Customer deposits</t>
  </si>
  <si>
    <t>Accrued and other liabilities</t>
  </si>
  <si>
    <t>Income tax liabilities</t>
  </si>
  <si>
    <t>Financial Services debt</t>
  </si>
  <si>
    <t>Senior notes</t>
  </si>
  <si>
    <t>[1]</t>
  </si>
  <si>
    <t>Total liabilities</t>
  </si>
  <si>
    <t>Shareholders' Equity</t>
  </si>
  <si>
    <t>Total liabilities and shareholders' equity</t>
  </si>
  <si>
    <t>The recorded carrying value reflects the impact of various discounts and premiums that are amortized to interest cost over the respective terms of the senior notes.</t>
  </si>
  <si>
    <t>Consolidated Balance Sheets Consolidated Balance Sheets (Parenthetical) (USD $)</t>
  </si>
  <si>
    <t>Statement of Financial Position [Abstract]</t>
  </si>
  <si>
    <t>Book Overdrafts</t>
  </si>
  <si>
    <t>Consolidated Statements Of Operations (USD $)</t>
  </si>
  <si>
    <t>In Thousands, except Per Share data, unless otherwise specified</t>
  </si>
  <si>
    <t>3 Months Ended</t>
  </si>
  <si>
    <t>Jun. 30, 2013</t>
  </si>
  <si>
    <t>Homebuilding</t>
  </si>
  <si>
    <t>Home sale revenues</t>
  </si>
  <si>
    <t>Land sale revenues</t>
  </si>
  <si>
    <t>Total homebuilding revenues</t>
  </si>
  <si>
    <t>Financial Services</t>
  </si>
  <si>
    <t>Total revenues</t>
  </si>
  <si>
    <t>Homebuilding Cost of Revenues:</t>
  </si>
  <si>
    <t>Home sale cost of revenues</t>
  </si>
  <si>
    <t>Land sale cost of revenues</t>
  </si>
  <si>
    <t>Total cost of revenues</t>
  </si>
  <si>
    <t>Financial Services expenses</t>
  </si>
  <si>
    <t>Selling, general and administrative expenses</t>
  </si>
  <si>
    <t>Other expense, net</t>
  </si>
  <si>
    <t>Interest income</t>
  </si>
  <si>
    <t>Interest expense</t>
  </si>
  <si>
    <t>Equity in (earnings) loss of unconsolidated entities</t>
  </si>
  <si>
    <t>Income before income taxes</t>
  </si>
  <si>
    <t>Income tax expense (benefit)</t>
  </si>
  <si>
    <t>Net income</t>
  </si>
  <si>
    <t>Per share:</t>
  </si>
  <si>
    <t>Basic earnings (usd per share)</t>
  </si>
  <si>
    <t>Diluted earnings (usd per share)</t>
  </si>
  <si>
    <t>Cash dividends declared (usd per share)</t>
  </si>
  <si>
    <t>Number of shares used in calculation:</t>
  </si>
  <si>
    <t>Basic shares outstanding</t>
  </si>
  <si>
    <t>Effect of dilutive securities (shares)</t>
  </si>
  <si>
    <t>Diluted shares outstanding</t>
  </si>
  <si>
    <t>Consolidated Statements of Comprehensive Income (Loss) (USD $)</t>
  </si>
  <si>
    <t>Other Comprehensive Income, Net of Tax</t>
  </si>
  <si>
    <t>Change in value of derivatives</t>
  </si>
  <si>
    <t>Other comprehensive income</t>
  </si>
  <si>
    <t>Comprehensive income</t>
  </si>
  <si>
    <t>Consolidated Statements Of Shareholders' Equity (USD $)</t>
  </si>
  <si>
    <t>In Thousands</t>
  </si>
  <si>
    <t>Total</t>
  </si>
  <si>
    <t>Common Stock [Member]</t>
  </si>
  <si>
    <t>Additional Paid-In Capital [Member]</t>
  </si>
  <si>
    <t>Accumulated Other Comprehensive Income [Member]</t>
  </si>
  <si>
    <t>Retained Earnings (Accumulated Deficit) [Member]</t>
  </si>
  <si>
    <t>Shareholders' Equity beginning of period at Dec. 31, 2012</t>
  </si>
  <si>
    <t>Shareholders' Equity, shares beginning of period at Dec. 31, 2012</t>
  </si>
  <si>
    <t>Stock option exercises</t>
  </si>
  <si>
    <t>Stock option exercises, shares</t>
  </si>
  <si>
    <t>Stock awards, net of cancellations</t>
  </si>
  <si>
    <t>Stock awards, net of cancellations, shares</t>
  </si>
  <si>
    <t>Stock repurchases</t>
  </si>
  <si>
    <t>Stock repurchases, shares</t>
  </si>
  <si>
    <t>Stock-based compensation</t>
  </si>
  <si>
    <t>Share-based compensation, shares</t>
  </si>
  <si>
    <t>'  </t>
  </si>
  <si>
    <t>Shareholders' Equity end of period at Jun. 30, 2013</t>
  </si>
  <si>
    <t>Shareholders' Equity, shares end of period at Jun. 30, 2013</t>
  </si>
  <si>
    <t>Shareholders' Equity beginning of period at Dec. 31, 2013</t>
  </si>
  <si>
    <t>Shareholders' Equity, shares beginning of period at Dec. 31, 2013</t>
  </si>
  <si>
    <t>Cash dividends declared</t>
  </si>
  <si>
    <t>Excess tax benefits (deficiencies) from share-based awards</t>
  </si>
  <si>
    <t>Shareholders' Equity end of period at Jun. 30, 2014</t>
  </si>
  <si>
    <t>Shareholders' Equity, shares end of period at Jun. 30, 2014</t>
  </si>
  <si>
    <t>Consolidated Statements Of Cash Flows (USD $)</t>
  </si>
  <si>
    <t>Cash flows from operating activities:</t>
  </si>
  <si>
    <t>Adjustments to reconcile net income to net cash flows provided by (used in) operating activities:</t>
  </si>
  <si>
    <t>Deferred income taxes</t>
  </si>
  <si>
    <t>Depreciation and amortization</t>
  </si>
  <si>
    <t>Stock-based compensation expense</t>
  </si>
  <si>
    <t>Distributions of earnings from unconsolidated entities</t>
  </si>
  <si>
    <t>Loss on debt retirements</t>
  </si>
  <si>
    <t>Other non-cash, net</t>
  </si>
  <si>
    <t>Increase (decrease) in cash due to:</t>
  </si>
  <si>
    <t>Inventories</t>
  </si>
  <si>
    <t>Accounts payable, accrued and other liabilities</t>
  </si>
  <si>
    <t>Net cash provided by (used in) operating activities</t>
  </si>
  <si>
    <t>Cash flows from investing activities:</t>
  </si>
  <si>
    <t>Distributions from unconsolidated entities</t>
  </si>
  <si>
    <t>Net change in loans held for investment</t>
  </si>
  <si>
    <t>Change in restricted cash related to letters of credit</t>
  </si>
  <si>
    <t>Proceeds from the sale of property and equipment</t>
  </si>
  <si>
    <t>Capital expenditures</t>
  </si>
  <si>
    <t>Net cash provided by (used in) investing activities</t>
  </si>
  <si>
    <t>Cash flows from financing activities:</t>
  </si>
  <si>
    <t>Financial Services borrowings (repayments)</t>
  </si>
  <si>
    <t>Proceeds from (Repayments of) Debt</t>
  </si>
  <si>
    <t>Dividends paid</t>
  </si>
  <si>
    <t>Net cash provided by (used in) financing activities</t>
  </si>
  <si>
    <t>Net increase (decrease) in cash and equivalents</t>
  </si>
  <si>
    <t>Cash and equivalents at beginning of period</t>
  </si>
  <si>
    <t>Cash and equivalents at end of period</t>
  </si>
  <si>
    <t>Supplemental Cash Flow Information:</t>
  </si>
  <si>
    <t>Interest paid (capitalized), net</t>
  </si>
  <si>
    <t>Income taxes paid (refunded), net</t>
  </si>
  <si>
    <t>Summary Of Significant Accounting Policies</t>
  </si>
  <si>
    <t>Accounting Policies [Abstract]</t>
  </si>
  <si>
    <t>Summary of significant accounting policies</t>
  </si>
  <si>
    <t>Basis of presentation</t>
  </si>
  <si>
    <t xml:space="preserve">PulteGroup, Inc. is one of the largest homebuilders in the United States, and our common stock trades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operations. </t>
  </si>
  <si>
    <r>
      <t xml:space="preserve">The accompanying unaudited condens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footnotes required by United States generally accepted accounting principles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t>
    </r>
    <r>
      <rPr>
        <sz val="10"/>
        <color rgb="FF000000"/>
        <rFont val="Inherit"/>
      </rPr>
      <t>December 31, 2013</t>
    </r>
    <r>
      <rPr>
        <sz val="10"/>
        <color theme="1"/>
        <rFont val="Inherit"/>
      </rPr>
      <t>.</t>
    </r>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Subsequent events</t>
  </si>
  <si>
    <t>We evaluated subsequent events up until the time the financial statements were filed with the Securities and Exchange Commission ("SEC").</t>
  </si>
  <si>
    <r>
      <t xml:space="preserve">Cash and equivalents include institutional money market investments and time deposits with a maturity of three months or less when acquired. Cash and equival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so included </t>
    </r>
    <r>
      <rPr>
        <sz val="10"/>
        <color rgb="FF000000"/>
        <rFont val="Inherit"/>
      </rPr>
      <t>$9.7 million</t>
    </r>
    <r>
      <rPr>
        <sz val="10"/>
        <color theme="1"/>
        <rFont val="Inherit"/>
      </rPr>
      <t xml:space="preserve"> and </t>
    </r>
    <r>
      <rPr>
        <sz val="10"/>
        <color rgb="FF000000"/>
        <rFont val="Inherit"/>
      </rPr>
      <t>$3.7 million</t>
    </r>
    <r>
      <rPr>
        <sz val="10"/>
        <color theme="1"/>
        <rFont val="Inherit"/>
      </rPr>
      <t>, respectively, of cash from home closings held in escrow for our benefit, typically for less than five days, which are considered deposits in-transit.</t>
    </r>
  </si>
  <si>
    <t>We maintain certain cash balances that are restricted as to their use. Restricted cash consists primarily of deposits maintained with financial institutions under certain cash-collateralized letter of credit agreements (see Note 8). The remaining balances relate to certain other accounts with restrictions, including customer deposits on home sales that are temporarily restricted by regulatory requirements until title transfers to the homebuyer.</t>
  </si>
  <si>
    <r>
      <t>Other expense, net consists of the following ($000’s omitted):</t>
    </r>
    <r>
      <rPr>
        <sz val="9"/>
        <color theme="1"/>
        <rFont val="Inherit"/>
      </rPr>
      <t> </t>
    </r>
  </si>
  <si>
    <t>Three Months Ended</t>
  </si>
  <si>
    <t>Six Months Ended</t>
  </si>
  <si>
    <t>June 30,</t>
  </si>
  <si>
    <t>Write-off of deposits and pre-acquisition costs</t>
  </si>
  <si>
    <t>$</t>
  </si>
  <si>
    <t>Loss on debt retirements (Note 8)</t>
  </si>
  <si>
    <t>—</t>
  </si>
  <si>
    <t>Amortization of intangible assets</t>
  </si>
  <si>
    <r>
      <t xml:space="preserve">Miscellaneous expense, net </t>
    </r>
    <r>
      <rPr>
        <i/>
        <sz val="10"/>
        <color theme="1"/>
        <rFont val="Inherit"/>
      </rPr>
      <t>(a)</t>
    </r>
  </si>
  <si>
    <t>(a)</t>
  </si>
  <si>
    <r>
      <t xml:space="preserve">Includes a charge of </t>
    </r>
    <r>
      <rPr>
        <i/>
        <sz val="10"/>
        <color rgb="FF000000"/>
        <rFont val="Inherit"/>
      </rPr>
      <t>$30.0 million</t>
    </r>
    <r>
      <rPr>
        <i/>
        <sz val="10"/>
        <color theme="1"/>
        <rFont val="Inherit"/>
      </rPr>
      <t xml:space="preserve"> during the </t>
    </r>
    <r>
      <rPr>
        <i/>
        <sz val="10"/>
        <color rgb="FF000000"/>
        <rFont val="Inherit"/>
      </rPr>
      <t>three and six months ended</t>
    </r>
    <r>
      <rPr>
        <sz val="10"/>
        <color theme="1"/>
        <rFont val="Inherit"/>
      </rPr>
      <t xml:space="preserve"> </t>
    </r>
    <r>
      <rPr>
        <i/>
        <sz val="10"/>
        <color rgb="FF000000"/>
        <rFont val="Inherit"/>
      </rPr>
      <t>June 30, 2013</t>
    </r>
    <r>
      <rPr>
        <i/>
        <sz val="10"/>
        <color theme="1"/>
        <rFont val="Inherit"/>
      </rPr>
      <t xml:space="preserve"> resulting from a contractual dispute related to a previously completed luxury community.</t>
    </r>
  </si>
  <si>
    <t>Notes receivable</t>
  </si>
  <si>
    <r>
      <t>In certain instances, we may accept consideration for land sales or other transactions in the form of a note receivable. Such receivables are reported net of allowance for credit losses within other assets. The following represents our notes receivable and related allowance for credit losses ($000’s omitted):</t>
    </r>
    <r>
      <rPr>
        <sz val="9"/>
        <color theme="1"/>
        <rFont val="Inherit"/>
      </rPr>
      <t> </t>
    </r>
  </si>
  <si>
    <t>June 30,</t>
  </si>
  <si>
    <t>Notes receivable, gross</t>
  </si>
  <si>
    <t>Allowance for credit losses</t>
  </si>
  <si>
    <t>(27,365</t>
  </si>
  <si>
    <t>)</t>
  </si>
  <si>
    <t>(27,051</t>
  </si>
  <si>
    <t>Notes receivable, net</t>
  </si>
  <si>
    <t xml:space="preserve">We also record other receivables from various parties in the normal course of business, including amounts due from municipalities, insurance companies, and vendors. Such receivables are generally reported in other assets. See Residential mortgage loans available-for-sale in Note 1 for a discussion of our receivables related to mortgage operations. </t>
  </si>
  <si>
    <t>Earnings per share</t>
  </si>
  <si>
    <r>
      <t xml:space="preserve">Basic earnings per share is computed by dividing income (loss)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stock options, unvested restricted stock and restricted stock units, and other potentially dilutive instruments. Any stock options that have an exercise price greater than the average market price are considered to be anti-dilutive and are excluded from the diluted earnings per share calculation. Our earnings per share excluded </t>
    </r>
    <r>
      <rPr>
        <sz val="10"/>
        <color rgb="FF000000"/>
        <rFont val="Inherit"/>
      </rPr>
      <t>7.1 million</t>
    </r>
    <r>
      <rPr>
        <sz val="10"/>
        <color theme="1"/>
        <rFont val="Inherit"/>
      </rPr>
      <t xml:space="preserve"> and </t>
    </r>
    <r>
      <rPr>
        <sz val="10"/>
        <color rgb="FF000000"/>
        <rFont val="Inherit"/>
      </rPr>
      <t>7.3 million</t>
    </r>
    <r>
      <rPr>
        <sz val="10"/>
        <color theme="1"/>
        <rFont val="Inherit"/>
      </rPr>
      <t xml:space="preserve"> stock options and other potentially dilutive instrumen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10.3 million and 10.5 million stock options and other potentially dilutive instruments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respectively.</t>
    </r>
  </si>
  <si>
    <t>In accordance with ASC 260 "Earnings Per Share" ("ASC 260"),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The Company's outstanding restricted stock awards, restricted stock units, and deferred shares are considered participating securities. The following table presents the earnings per share of common stock (000's omitted, except per share data):</t>
  </si>
  <si>
    <t>Numerator:</t>
  </si>
  <si>
    <t>Less: earnings distributed to participating securities</t>
  </si>
  <si>
    <t>(130</t>
  </si>
  <si>
    <t>(263</t>
  </si>
  <si>
    <t>Less: undistributed earnings allocated to participating securities</t>
  </si>
  <si>
    <t>(159</t>
  </si>
  <si>
    <t>(546</t>
  </si>
  <si>
    <t>Numerator for basic earnings per share</t>
  </si>
  <si>
    <t>Add back: undistributed earnings allocated to participating securities</t>
  </si>
  <si>
    <t>Less: undistributed earnings reallocated to participating securities</t>
  </si>
  <si>
    <t>(157</t>
  </si>
  <si>
    <t>(540</t>
  </si>
  <si>
    <t>Numerator for diluted earnings per share</t>
  </si>
  <si>
    <t>Denominator:</t>
  </si>
  <si>
    <t>Effect of dilutive securities</t>
  </si>
  <si>
    <t>Earnings per share:</t>
  </si>
  <si>
    <t>Basic</t>
  </si>
  <si>
    <t>Diluted</t>
  </si>
  <si>
    <t>Land option agreements</t>
  </si>
  <si>
    <t>In the ordinary course of busines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t>
  </si>
  <si>
    <r>
      <t xml:space="preserve">If the entity holding the land under option is a variable interest entity (“VIE”), our deposit represents a variable interest in that entity. If we are determined to be the primary beneficiary of the VIE, we are required to consolidate the VIE. Certain of our land option agreements are with entities considered VIEs. In evaluating whether we are required to consolidate a VIE, we take into consideration that the VIE is generally protected from the first dollar of loss under our land option agreement due to our deposit. Likewise, the VIE's gains are generally capped based on the purchase price within the land option agreement. However, we generally have little control or influence over the operations of these VIEs due to our lack of an equity interest in them. Additionally, creditors of the VIE typically have no recourse against us, and we do not provide financial or other support to these VIEs other than as stipulated in the land option agreements. Our maximum exposure to loss related to these VIEs is generally limited to our deposits and pre-acquisition costs under the applicable land option agreements. Historically, cancellations of land option agreements have resulted in write-offs of the related deposits and pre-acquisition costs but have not exposed us to the overall risks or losses of the applicable VIEs. No VIEs required consolidation at either </t>
    </r>
    <r>
      <rPr>
        <sz val="10"/>
        <color rgb="FF000000"/>
        <rFont val="Times New Roman"/>
        <family val="1"/>
      </rPr>
      <t>June 30, 2014</t>
    </r>
    <r>
      <rPr>
        <sz val="10"/>
        <color theme="1"/>
        <rFont val="Inherit"/>
      </rPr>
      <t xml:space="preserve"> or </t>
    </r>
    <r>
      <rPr>
        <sz val="10"/>
        <color rgb="FF000000"/>
        <rFont val="Inherit"/>
      </rPr>
      <t>December 31, 2013</t>
    </r>
    <r>
      <rPr>
        <sz val="10"/>
        <color theme="1"/>
        <rFont val="Inherit"/>
      </rPr>
      <t>.</t>
    </r>
  </si>
  <si>
    <r>
      <t xml:space="preserve">Separately, certain land option agreements represent financing arrangements even though we generally have no obligation to pay these future amounts. As a result, we recorded </t>
    </r>
    <r>
      <rPr>
        <sz val="10"/>
        <color rgb="FF000000"/>
        <rFont val="Inherit"/>
      </rPr>
      <t>$27.3 million</t>
    </r>
    <r>
      <rPr>
        <sz val="10"/>
        <color theme="1"/>
        <rFont val="Inherit"/>
      </rPr>
      <t xml:space="preserve"> and </t>
    </r>
    <r>
      <rPr>
        <sz val="10"/>
        <color rgb="FF000000"/>
        <rFont val="Inherit"/>
      </rPr>
      <t>$24.0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respectively, to land, not owned, under option agreements with a corresponding increase to accrued and other liabilities. Such amounts represent the remaining purchase price under the land option agreements, some of which are with VIEs, in the event we exercise the purchase rights under the agreements. </t>
    </r>
  </si>
  <si>
    <r>
      <t xml:space="preserve">The following provides a summary of our interests in land option agreements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000’s omitted):</t>
    </r>
    <r>
      <rPr>
        <sz val="9"/>
        <color theme="1"/>
        <rFont val="Inherit"/>
      </rPr>
      <t> </t>
    </r>
  </si>
  <si>
    <t>June 30, 2014</t>
  </si>
  <si>
    <t>December 31, 2013</t>
  </si>
  <si>
    <t>Deposits and</t>
  </si>
  <si>
    <t>Pre-acquisition</t>
  </si>
  <si>
    <t>Costs</t>
  </si>
  <si>
    <t>Remaining Purchase</t>
  </si>
  <si>
    <t>Price</t>
  </si>
  <si>
    <t>Land, Not</t>
  </si>
  <si>
    <t>Owned,</t>
  </si>
  <si>
    <t>Under</t>
  </si>
  <si>
    <t>Option</t>
  </si>
  <si>
    <t>Agreements</t>
  </si>
  <si>
    <t>Deposits and</t>
  </si>
  <si>
    <t>Land options with VIEs</t>
  </si>
  <si>
    <t>Other land options</t>
  </si>
  <si>
    <t>Substantially all of the loans originated by u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t>
  </si>
  <si>
    <r>
      <t xml:space="preserve">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residential mortgage loans available-for-sale had an aggregate fair value of </t>
    </r>
    <r>
      <rPr>
        <sz val="10"/>
        <color rgb="FF000000"/>
        <rFont val="Inherit"/>
      </rPr>
      <t>$221.6 million</t>
    </r>
    <r>
      <rPr>
        <sz val="10"/>
        <color theme="1"/>
        <rFont val="Inherit"/>
      </rPr>
      <t xml:space="preserve"> and </t>
    </r>
    <r>
      <rPr>
        <sz val="10"/>
        <color rgb="FF000000"/>
        <rFont val="Inherit"/>
      </rPr>
      <t>$287.9 million</t>
    </r>
    <r>
      <rPr>
        <sz val="10"/>
        <color theme="1"/>
        <rFont val="Inherit"/>
      </rPr>
      <t xml:space="preserve">, respectively, and an aggregate outstanding principal balance of </t>
    </r>
    <r>
      <rPr>
        <sz val="10"/>
        <color rgb="FF000000"/>
        <rFont val="Inherit"/>
      </rPr>
      <t>$213.2 million</t>
    </r>
    <r>
      <rPr>
        <sz val="10"/>
        <color theme="1"/>
        <rFont val="Inherit"/>
      </rPr>
      <t xml:space="preserve"> and </t>
    </r>
    <r>
      <rPr>
        <sz val="10"/>
        <color rgb="FF000000"/>
        <rFont val="Inherit"/>
      </rPr>
      <t>$278.1 million</t>
    </r>
    <r>
      <rPr>
        <sz val="10"/>
        <color theme="1"/>
        <rFont val="Inherit"/>
      </rPr>
      <t xml:space="preserve">, respectively. The net gain (loss) resulting from changes in fair value of these loans totaled </t>
    </r>
    <r>
      <rPr>
        <sz val="10"/>
        <color rgb="FF000000"/>
        <rFont val="Inherit"/>
      </rPr>
      <t>$0.8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These changes in fair value were substantially offset by changes in fair value of the corresponding hedging instruments. Net gains from the sale of mortgages were </t>
    </r>
    <r>
      <rPr>
        <sz val="10"/>
        <color rgb="FF000000"/>
        <rFont val="Inherit"/>
      </rPr>
      <t>$17.5 million</t>
    </r>
    <r>
      <rPr>
        <sz val="10"/>
        <color theme="1"/>
        <rFont val="Inherit"/>
      </rPr>
      <t xml:space="preserve"> and </t>
    </r>
    <r>
      <rPr>
        <sz val="10"/>
        <color rgb="FF000000"/>
        <rFont val="Inherit"/>
      </rPr>
      <t>$24.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30.5 million</t>
    </r>
    <r>
      <rPr>
        <sz val="10"/>
        <color theme="1"/>
        <rFont val="Inherit"/>
      </rPr>
      <t xml:space="preserve"> and </t>
    </r>
    <r>
      <rPr>
        <sz val="10"/>
        <color rgb="FF000000"/>
        <rFont val="Inherit"/>
      </rPr>
      <t>$48.3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respectively, and have been included in Financial Services revenues.</t>
    </r>
  </si>
  <si>
    <t>Derivative instruments and hedging activities</t>
  </si>
  <si>
    <t xml:space="preserve">We are exposed to market risks from commitments to lend, movements in interest rates, and canceled or modified commitments to lend. A commitment to lend at a specific interest rate (an interest rate lock commitment) is a derivative financial instrument (interest rate is locked to the borrower). In order to reduce these risks, we use other derivative financial instruments, principally cash forward placement contracts on mortgage-backed securities and whole loan investor commitments, to economically hedge the interest rate lock commitment. We enter into these derivative financial instruments based upon our portfolio of interest rate lock commitments and closed loans. We do not enter into any derivative financial instruments for trading purposes. </t>
  </si>
  <si>
    <r>
      <t xml:space="preserve">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we had aggregate interest rate lock commitments of </t>
    </r>
    <r>
      <rPr>
        <sz val="10"/>
        <color rgb="FF000000"/>
        <rFont val="Inherit"/>
      </rPr>
      <t>$260.3 million</t>
    </r>
    <r>
      <rPr>
        <sz val="10"/>
        <color theme="1"/>
        <rFont val="Inherit"/>
      </rPr>
      <t xml:space="preserve"> and </t>
    </r>
    <r>
      <rPr>
        <sz val="10"/>
        <color rgb="FF000000"/>
        <rFont val="Inherit"/>
      </rPr>
      <t>$175.7 million</t>
    </r>
    <r>
      <rPr>
        <sz val="10"/>
        <color theme="1"/>
        <rFont val="Inherit"/>
      </rPr>
      <t>,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t>
    </r>
  </si>
  <si>
    <r>
      <t xml:space="preserve">Forward contracts on mortgage-backed securities are commitments to either purchase or sell a specified financial instrument at a specified future date for a specified price that may be settled in cash, by offsetting the position, or through the delivery of the financial instrument. Forward contracts on mortgage-backed securities are the predominant derivative financial instruments we use to minimize market risk during the period from the time we extend an interest rate lock to a loan applicant until the time the loan is sold to an investor. We also use whole loan investor commitments, which are obligations of the investor to buy loans at a specified price within a specified time period.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we had unexpired forward contracts of </t>
    </r>
    <r>
      <rPr>
        <sz val="10"/>
        <color rgb="FF000000"/>
        <rFont val="Times New Roman"/>
        <family val="1"/>
      </rPr>
      <t>$405.0 million</t>
    </r>
    <r>
      <rPr>
        <sz val="10"/>
        <color theme="1"/>
        <rFont val="Inherit"/>
      </rPr>
      <t xml:space="preserve"> and </t>
    </r>
    <r>
      <rPr>
        <sz val="10"/>
        <color rgb="FF000000"/>
        <rFont val="Inherit"/>
      </rPr>
      <t>$381.5 million</t>
    </r>
    <r>
      <rPr>
        <sz val="10"/>
        <color theme="1"/>
        <rFont val="Inherit"/>
      </rPr>
      <t xml:space="preserve">, respectively, and whole loan investor commitments of </t>
    </r>
    <r>
      <rPr>
        <sz val="10"/>
        <color rgb="FF000000"/>
        <rFont val="Times New Roman"/>
        <family val="1"/>
      </rPr>
      <t>$34.1 million</t>
    </r>
    <r>
      <rPr>
        <sz val="10"/>
        <color theme="1"/>
        <rFont val="Inherit"/>
      </rPr>
      <t xml:space="preserve"> and </t>
    </r>
    <r>
      <rPr>
        <sz val="10"/>
        <color rgb="FF000000"/>
        <rFont val="Inherit"/>
      </rPr>
      <t>$31.7 million</t>
    </r>
    <r>
      <rPr>
        <sz val="10"/>
        <color theme="1"/>
        <rFont val="Inherit"/>
      </rPr>
      <t>, respectively. Changes in the fair value of interest rate lock commitments and other derivative financial instruments are recognized in Financial Services revenues, and the fair values are reflected in other assets or other liabilities, as applicable.</t>
    </r>
  </si>
  <si>
    <r>
      <t xml:space="preserve">There are no credit-risk-related contingent features within our derivative agreements, and counterparty risk is considered minimal. Gains and losses on interest rate lock commitments are substantially offset by corresponding gains or losses on forward contracts on mortgage-backed securities and whole loan investor commitments. We are generally not exposed to variability in cash flows of derivative instruments for more than approximately </t>
    </r>
    <r>
      <rPr>
        <sz val="10"/>
        <color rgb="FF000000"/>
        <rFont val="Inherit"/>
      </rPr>
      <t>75</t>
    </r>
    <r>
      <rPr>
        <sz val="10"/>
        <color theme="1"/>
        <rFont val="Inherit"/>
      </rPr>
      <t xml:space="preserve"> days.</t>
    </r>
  </si>
  <si>
    <t>The fair values of derivative instruments and their location in the Condensed Consolidated Balance Sheets is summarized below ($000’s omitted):</t>
  </si>
  <si>
    <t>Other Assets</t>
  </si>
  <si>
    <t>Other Liabilities</t>
  </si>
  <si>
    <t>Interest rate lock commitments</t>
  </si>
  <si>
    <t>Forward contracts</t>
  </si>
  <si>
    <t>Whole loan commitments</t>
  </si>
  <si>
    <t>New accounting pronouncements</t>
  </si>
  <si>
    <t>In January 2014, the Financial Accounting Standards Board (“FASB”) issued Accounting Standards Update No. 2014-04, “Receivables - Troubled Debt Restructurings by Creditors,”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The guidance is effective for the Company beginning January 1, 2015 and is not expected to have a material impact on the Company’s consolidated financial position, results of operations, or cash flows.</t>
  </si>
  <si>
    <t>In May 2014, the FASB issued Accounting Standards Update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the Company for fiscal and interim periods beginning January 1, 2017 and early application is not permitted. We are currently evaluating the impact that the standard will have on our financial condition, results of operations, cash flows, and disclosures.</t>
  </si>
  <si>
    <t>In June 2014, the FASB issued Accounting Standards Update No. 2014-11, "Repurchase-to-Maturity Transactions, Repurchase Financings, and Disclosures” ("ASU 2014-11"), which makes limited amendments to ASC 860, "Transfers and Servicing." The ASU requires entities to account for repurchase-to-maturity transactions as secured borrowings, eliminates accounting guidance on linked repurchase financing transactions, and expands disclosure requirements related to certain transfers of financial assets. ASU 2014-11 is effective for the Company for fiscal periods beginning January 1, 2015 and interim periods beginning April 1, 2015. We are currently evaluating the impact that the standard will have on our financial condition, results of operations, cash flows, and disclosures.</t>
  </si>
  <si>
    <t>Inventory And Land Held For Sale</t>
  </si>
  <si>
    <t>Inventory Disclosure [Abstract]</t>
  </si>
  <si>
    <t>Inventory Disclosure</t>
  </si>
  <si>
    <t>Inventory and land held for sale</t>
  </si>
  <si>
    <r>
      <t>Major components of inventory were as follows ($000’s omitted):</t>
    </r>
    <r>
      <rPr>
        <sz val="9"/>
        <color theme="1"/>
        <rFont val="Inherit"/>
      </rPr>
      <t> </t>
    </r>
  </si>
  <si>
    <t>December 31,</t>
  </si>
  <si>
    <t>Homes under construction</t>
  </si>
  <si>
    <t>Land under development</t>
  </si>
  <si>
    <t>Raw land</t>
  </si>
  <si>
    <t xml:space="preserve">We capitalize interest cost into inventory during the active development and construction of our communities. Each layer of capitalized interest is amortized over a period that approximates the average life of communities under development. Interest expense is recorded based on the timing of home closings. In all periods presented, we capitalized all Homebuilding interest costs into inventory because the level of our active inventory exceeded our debt levels. </t>
  </si>
  <si>
    <t>Information related to interest capitalized into inventory is as follows ($000’s omitted):</t>
  </si>
  <si>
    <t>Interest in inventory, beginning of period</t>
  </si>
  <si>
    <t>Interest capitalized</t>
  </si>
  <si>
    <t>Interest expensed</t>
  </si>
  <si>
    <t>(46,471</t>
  </si>
  <si>
    <t>(62,193</t>
  </si>
  <si>
    <t>(87,087</t>
  </si>
  <si>
    <t>(115,870</t>
  </si>
  <si>
    <t>Interest in inventory, end of period</t>
  </si>
  <si>
    <r>
      <t xml:space="preserve">Interest incurred </t>
    </r>
    <r>
      <rPr>
        <i/>
        <sz val="10"/>
        <color theme="1"/>
        <rFont val="Inherit"/>
      </rPr>
      <t>(a)</t>
    </r>
  </si>
  <si>
    <t>Homebuilding interest incurred includes interest on senior debt and certain other financing arrangements.</t>
  </si>
  <si>
    <t>Land impairments</t>
  </si>
  <si>
    <t>We record land impairment valuation adjustments to our communities within Homebuilding home sale cost of revenues. Our evaluations for impairments are based on our best estimates of the future cash flows of our communities. However, if conditions in our local markets worsen in the future or if our strategy related to certain communities changes, we may be required to evaluate our assets for further impairments or write-downs. There were no significant impairments during the three and six months ended June 30, 2014 or 2013.</t>
  </si>
  <si>
    <t>We periodically elect to sell parcels of land to third parties in the event such assets no longer fit into our strategic</t>
  </si>
  <si>
    <t>operating plans or are zoned for commercial or other development.</t>
  </si>
  <si>
    <t>Land held for sale was as follows ($000’s omitted):</t>
  </si>
  <si>
    <t>Land held for sale, gross</t>
  </si>
  <si>
    <t>Net realizable value reserves</t>
  </si>
  <si>
    <t>(7,893</t>
  </si>
  <si>
    <t>(8,268</t>
  </si>
  <si>
    <t>Land held for sale, net</t>
  </si>
  <si>
    <t>Segment Information</t>
  </si>
  <si>
    <t>Segment Reporting [Abstract]</t>
  </si>
  <si>
    <t>Segment information</t>
  </si>
  <si>
    <t xml:space="preserve">Our Homebuilding operations are engaged in the acquisition and development of land primarily for residential purposes within the U.S. and the construction of housing on such land. For reporting purposes, our Homebuilding operations are aggregated into six reportable segments: </t>
  </si>
  <si>
    <t>Northeast:</t>
  </si>
  <si>
    <t>Connecticut, Delaware, Maryland, Massachusetts, New Jersey, New York, Pennsylvania,</t>
  </si>
  <si>
    <t>Rhode Island, Virginia</t>
  </si>
  <si>
    <t>Southeast:</t>
  </si>
  <si>
    <t>Georgia, North Carolina, South Carolina, Tennessee</t>
  </si>
  <si>
    <t>Florida:</t>
  </si>
  <si>
    <t>Florida</t>
  </si>
  <si>
    <t>Texas:</t>
  </si>
  <si>
    <t>Texas</t>
  </si>
  <si>
    <t>North:</t>
  </si>
  <si>
    <t>Illinois, Indiana, Michigan, Minnesota, Missouri, Northern California, Ohio, Oregon, Washington</t>
  </si>
  <si>
    <t>Southwest:</t>
  </si>
  <si>
    <t>Arizona, Nevada, New Mexico, Southern California</t>
  </si>
  <si>
    <t>We also have a reportable segment for our Financial Services operations, which consist principally of mortgage banking and title operations. The Financial Services segment operates generally in the same markets as the Homebuilding segments.</t>
  </si>
  <si>
    <t>Evaluation of segment performance is generally based on income before income taxes. Each reportable segment generally follows the same accounting policies described in Note 1 - "Summary of significant accounting policies" to the consolidated financial statements included in our Annual Report on Form 10-K for the year ended December 31, 2013.</t>
  </si>
  <si>
    <t xml:space="preserve">Operating Data by Segment </t>
  </si>
  <si>
    <t>($000’s omitted)</t>
  </si>
  <si>
    <t>Revenues:</t>
  </si>
  <si>
    <t>Northeast</t>
  </si>
  <si>
    <t>Southeast</t>
  </si>
  <si>
    <t>North</t>
  </si>
  <si>
    <t>Southwest</t>
  </si>
  <si>
    <t>Consolidated revenues</t>
  </si>
  <si>
    <t>Income (loss) before income taxes:</t>
  </si>
  <si>
    <r>
      <t xml:space="preserve">Other homebuilding </t>
    </r>
    <r>
      <rPr>
        <i/>
        <sz val="10"/>
        <color theme="1"/>
        <rFont val="Inherit"/>
      </rPr>
      <t>(a)</t>
    </r>
  </si>
  <si>
    <t>(134,179</t>
  </si>
  <si>
    <t>(131,384</t>
  </si>
  <si>
    <t>(185,359</t>
  </si>
  <si>
    <t>(189,580</t>
  </si>
  <si>
    <t>Consolidated income before income taxes</t>
  </si>
  <si>
    <r>
      <t xml:space="preserve">Other homebuilding includes the amortization of intangible assets, amortization of capitalized interest, and other items not allocated to the operating segments. Other homebuilding also included: losses on debt retirements totaling </t>
    </r>
    <r>
      <rPr>
        <i/>
        <sz val="10"/>
        <color rgb="FF000000"/>
        <rFont val="Inherit"/>
      </rPr>
      <t>$8.6 million</t>
    </r>
    <r>
      <rPr>
        <i/>
        <sz val="10"/>
        <color theme="1"/>
        <rFont val="Inherit"/>
      </rPr>
      <t xml:space="preserve"> for the six months ended</t>
    </r>
    <r>
      <rPr>
        <sz val="10"/>
        <color theme="1"/>
        <rFont val="Inherit"/>
      </rPr>
      <t xml:space="preserve"> </t>
    </r>
    <r>
      <rPr>
        <i/>
        <sz val="10"/>
        <color rgb="FF000000"/>
        <rFont val="Inherit"/>
      </rPr>
      <t>June 30, 2014</t>
    </r>
    <r>
      <rPr>
        <i/>
        <sz val="10"/>
        <color theme="1"/>
        <rFont val="Inherit"/>
      </rPr>
      <t xml:space="preserve"> and </t>
    </r>
    <r>
      <rPr>
        <i/>
        <sz val="10"/>
        <color rgb="FF000000"/>
        <rFont val="Inherit"/>
      </rPr>
      <t>$23.1 million</t>
    </r>
    <r>
      <rPr>
        <i/>
        <sz val="10"/>
        <color theme="1"/>
        <rFont val="Inherit"/>
      </rPr>
      <t xml:space="preserve"> for the </t>
    </r>
    <r>
      <rPr>
        <i/>
        <sz val="10"/>
        <color rgb="FF000000"/>
        <rFont val="Inherit"/>
      </rPr>
      <t>three and six months ended</t>
    </r>
    <r>
      <rPr>
        <i/>
        <sz val="10"/>
        <color theme="1"/>
        <rFont val="Inherit"/>
      </rPr>
      <t xml:space="preserve"> </t>
    </r>
    <r>
      <rPr>
        <i/>
        <sz val="10"/>
        <color rgb="FF000000"/>
        <rFont val="Inherit"/>
      </rPr>
      <t>June 30, 2013</t>
    </r>
    <r>
      <rPr>
        <i/>
        <sz val="10"/>
        <color theme="1"/>
        <rFont val="Inherit"/>
      </rPr>
      <t xml:space="preserve">; a charge totaling $84.5 million to increase insurance reserves for the </t>
    </r>
    <r>
      <rPr>
        <i/>
        <sz val="10"/>
        <color rgb="FF000000"/>
        <rFont val="Inherit"/>
      </rPr>
      <t>three and six months ended</t>
    </r>
    <r>
      <rPr>
        <i/>
        <sz val="10"/>
        <color theme="1"/>
        <rFont val="Inherit"/>
      </rPr>
      <t xml:space="preserve"> </t>
    </r>
    <r>
      <rPr>
        <i/>
        <sz val="10"/>
        <color rgb="FF000000"/>
        <rFont val="Inherit"/>
      </rPr>
      <t>June 30, 2014</t>
    </r>
    <r>
      <rPr>
        <i/>
        <sz val="10"/>
        <color theme="1"/>
        <rFont val="Inherit"/>
      </rPr>
      <t xml:space="preserve">; costs associated with the relocation of our corporate headquarters totaling $3.7 million and $5.7 million for the </t>
    </r>
    <r>
      <rPr>
        <i/>
        <sz val="10"/>
        <color rgb="FF000000"/>
        <rFont val="Inherit"/>
      </rPr>
      <t>three and six months ended</t>
    </r>
    <r>
      <rPr>
        <i/>
        <sz val="10"/>
        <color theme="1"/>
        <rFont val="Inherit"/>
      </rPr>
      <t xml:space="preserve"> </t>
    </r>
    <r>
      <rPr>
        <i/>
        <sz val="10"/>
        <color rgb="FF000000"/>
        <rFont val="Inherit"/>
      </rPr>
      <t>June 30, 2014</t>
    </r>
    <r>
      <rPr>
        <i/>
        <sz val="10"/>
        <color theme="1"/>
        <rFont val="Inherit"/>
      </rPr>
      <t xml:space="preserve">, respectively, and $13.5 million for the </t>
    </r>
    <r>
      <rPr>
        <i/>
        <sz val="10"/>
        <color rgb="FF000000"/>
        <rFont val="Inherit"/>
      </rPr>
      <t>three and six months ended</t>
    </r>
    <r>
      <rPr>
        <i/>
        <sz val="10"/>
        <color theme="1"/>
        <rFont val="Inherit"/>
      </rPr>
      <t xml:space="preserve"> </t>
    </r>
    <r>
      <rPr>
        <i/>
        <sz val="10"/>
        <color rgb="FF000000"/>
        <rFont val="Inherit"/>
      </rPr>
      <t>June 30, 2013</t>
    </r>
    <r>
      <rPr>
        <i/>
        <sz val="10"/>
        <color theme="1"/>
        <rFont val="Inherit"/>
      </rPr>
      <t xml:space="preserve">; and a charge resulting from a contractual dispute related to a previously completed luxury community totaling </t>
    </r>
    <r>
      <rPr>
        <i/>
        <sz val="10"/>
        <color rgb="FF000000"/>
        <rFont val="Inherit"/>
      </rPr>
      <t>$30.0 million</t>
    </r>
    <r>
      <rPr>
        <i/>
        <sz val="10"/>
        <color theme="1"/>
        <rFont val="Inherit"/>
      </rPr>
      <t xml:space="preserve"> for the </t>
    </r>
    <r>
      <rPr>
        <i/>
        <sz val="10"/>
        <color rgb="FF000000"/>
        <rFont val="Inherit"/>
      </rPr>
      <t>three and six months ended</t>
    </r>
    <r>
      <rPr>
        <i/>
        <sz val="10"/>
        <color theme="1"/>
        <rFont val="Inherit"/>
      </rPr>
      <t xml:space="preserve"> </t>
    </r>
    <r>
      <rPr>
        <i/>
        <sz val="10"/>
        <color rgb="FF000000"/>
        <rFont val="Inherit"/>
      </rPr>
      <t>June 30, 2013</t>
    </r>
    <r>
      <rPr>
        <i/>
        <sz val="10"/>
        <color theme="1"/>
        <rFont val="Inherit"/>
      </rPr>
      <t>.</t>
    </r>
  </si>
  <si>
    <t>Operating Data by Segment</t>
  </si>
  <si>
    <t>($000's omitted)</t>
  </si>
  <si>
    <t>Homes Under</t>
  </si>
  <si>
    <t>Construction</t>
  </si>
  <si>
    <t>Land Under</t>
  </si>
  <si>
    <t>Development</t>
  </si>
  <si>
    <t>Raw Land</t>
  </si>
  <si>
    <t>Inventory</t>
  </si>
  <si>
    <t>Assets</t>
  </si>
  <si>
    <t>Homes Under</t>
  </si>
  <si>
    <t>Other homebuilding primarily includes cash and equivalents, capitalized interest, intangibles, deferred tax assets, and other corporate items that are not allocated to the operating segments.</t>
  </si>
  <si>
    <t>Investments In Unconsolidated Entities</t>
  </si>
  <si>
    <t>Equity Method Investments and Joint Ventures [Abstract]</t>
  </si>
  <si>
    <t>We participate in a number of joint ventures with independent third parties. Many of these joint ventures purchase, develop, and/or sell land and homes. A summary of our joint ventures is presented below ($000’s omitted):</t>
  </si>
  <si>
    <t>Investments in joint ventures with debt non-recourse to PulteGroup</t>
  </si>
  <si>
    <t>Investments in other active joint ventures</t>
  </si>
  <si>
    <t>Total investments in unconsolidated entities</t>
  </si>
  <si>
    <t>Total joint venture debt</t>
  </si>
  <si>
    <t>PulteGroup proportionate share of joint venture debt:</t>
  </si>
  <si>
    <t>Joint venture debt with limited recourse guaranties</t>
  </si>
  <si>
    <t>Joint venture debt non-recourse to PulteGroup</t>
  </si>
  <si>
    <t>PulteGroup's total proportionate share of joint venture debt</t>
  </si>
  <si>
    <r>
      <t xml:space="preserve">We recognized (income) expense from unconsolidated joint ventures of </t>
    </r>
    <r>
      <rPr>
        <sz val="10"/>
        <color rgb="FF000000"/>
        <rFont val="Inherit"/>
      </rPr>
      <t>$(1.3) million</t>
    </r>
    <r>
      <rPr>
        <sz val="10"/>
        <color theme="1"/>
        <rFont val="Inherit"/>
      </rPr>
      <t xml:space="preserve"> and </t>
    </r>
    <r>
      <rPr>
        <sz val="10"/>
        <color rgb="FF000000"/>
        <rFont val="Inherit"/>
      </rPr>
      <t>$(0.4)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7.2) million</t>
    </r>
    <r>
      <rPr>
        <sz val="10"/>
        <color theme="1"/>
        <rFont val="Inherit"/>
      </rPr>
      <t xml:space="preserve"> and </t>
    </r>
    <r>
      <rPr>
        <sz val="10"/>
        <color rgb="FF000000"/>
        <rFont val="Inherit"/>
      </rPr>
      <t>$0.5 million</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made capital contributions of </t>
    </r>
    <r>
      <rPr>
        <sz val="10"/>
        <color rgb="FF000000"/>
        <rFont val="Inherit"/>
      </rPr>
      <t>$0.0 million</t>
    </r>
    <r>
      <rPr>
        <sz val="10"/>
        <color theme="1"/>
        <rFont val="Inherit"/>
      </rPr>
      <t xml:space="preserve"> and </t>
    </r>
    <r>
      <rPr>
        <sz val="10"/>
        <color rgb="FF000000"/>
        <rFont val="Inherit"/>
      </rPr>
      <t>$0.8 million</t>
    </r>
    <r>
      <rPr>
        <sz val="10"/>
        <color theme="1"/>
        <rFont val="Inherit"/>
      </rPr>
      <t xml:space="preserve">, respectively, and received capital and earnings distributions of </t>
    </r>
    <r>
      <rPr>
        <sz val="10"/>
        <color rgb="FF000000"/>
        <rFont val="Inherit"/>
      </rPr>
      <t>$12.4 million</t>
    </r>
    <r>
      <rPr>
        <sz val="10"/>
        <color theme="1"/>
        <rFont val="Inherit"/>
      </rPr>
      <t xml:space="preserve"> and </t>
    </r>
    <r>
      <rPr>
        <sz val="10"/>
        <color rgb="FF000000"/>
        <rFont val="Inherit"/>
      </rPr>
      <t>$1.5 million</t>
    </r>
    <r>
      <rPr>
        <sz val="10"/>
        <color theme="1"/>
        <rFont val="Inherit"/>
      </rPr>
      <t>, respectively.</t>
    </r>
  </si>
  <si>
    <t xml:space="preserve">The timing of cash obligations under a joint venture and any related financing agreements varies by agreement. If additional capital contributions are required and approved, we would need to contribute our pro rata portion of those capital needs in order to not dilute our ownership in the joint ventures. While future capital contributions may be required, we believe the total amount of such contributions will be limited. Our maximum financial loss exposure related to joint ventures is unlikely to exceed the combined investment and limited recourse guaranty totals. </t>
  </si>
  <si>
    <t>Stockholders' Equity Note [Abstract]</t>
  </si>
  <si>
    <t>Shareholders’ equity</t>
  </si>
  <si>
    <r>
      <t xml:space="preserve">During the six months ended </t>
    </r>
    <r>
      <rPr>
        <sz val="10"/>
        <color rgb="FF000000"/>
        <rFont val="Inherit"/>
      </rPr>
      <t>June 30, 2014</t>
    </r>
    <r>
      <rPr>
        <sz val="10"/>
        <color theme="1"/>
        <rFont val="Inherit"/>
      </rPr>
      <t xml:space="preserve">, we repurchased 5.0 million shares under our repurchase authorization for a total of $97.6 million. Such repurchases are reflected as reductions of common stock and retained earnings. At </t>
    </r>
    <r>
      <rPr>
        <sz val="10"/>
        <color rgb="FF000000"/>
        <rFont val="Inherit"/>
      </rPr>
      <t>June 30, 2014</t>
    </r>
    <r>
      <rPr>
        <sz val="10"/>
        <color theme="1"/>
        <rFont val="Inherit"/>
      </rPr>
      <t xml:space="preserve">, we had remaining authorization to repurchase </t>
    </r>
    <r>
      <rPr>
        <sz val="10"/>
        <color rgb="FF000000"/>
        <rFont val="Inherit"/>
      </rPr>
      <t>$136.7 million</t>
    </r>
    <r>
      <rPr>
        <sz val="10"/>
        <color theme="1"/>
        <rFont val="Inherit"/>
      </rPr>
      <t xml:space="preserve"> of common shares. </t>
    </r>
  </si>
  <si>
    <r>
      <t xml:space="preserve">Under our stock-based compensation plans, we accept shares as payment under certain conditions related to stock option exercises and vesting of shares, generally related to the payment of minimum tax obligation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mployees surrendered shares valued at </t>
    </r>
    <r>
      <rPr>
        <sz val="10"/>
        <color rgb="FF000000"/>
        <rFont val="Inherit"/>
      </rPr>
      <t>$6.1 million</t>
    </r>
    <r>
      <rPr>
        <sz val="10"/>
        <color theme="1"/>
        <rFont val="Inherit"/>
      </rPr>
      <t xml:space="preserve"> and </t>
    </r>
    <r>
      <rPr>
        <sz val="10"/>
        <color rgb="FF000000"/>
        <rFont val="Inherit"/>
      </rPr>
      <t>$6.4 million</t>
    </r>
    <r>
      <rPr>
        <sz val="10"/>
        <color theme="1"/>
        <rFont val="Inherit"/>
      </rPr>
      <t>, respectively, under these plans. Such share transactions are excluded from the above noted stock repurchase authorization.</t>
    </r>
  </si>
  <si>
    <t>Income Taxes</t>
  </si>
  <si>
    <t>Income Tax Disclosure [Abstract]</t>
  </si>
  <si>
    <t>Income taxes</t>
  </si>
  <si>
    <r>
      <t xml:space="preserve">Our effective tax rate is affected by a number of factors, the most significant of which are the valuation allowance related to our deferred tax assets, changes to tax laws or other circumstances that impact the value of our deferred tax assets, and changes in our unrecognized tax benefits. Due to the effects of these factors, our effective tax rate in 2013 was not correlated to the amount of our income before income taxes. Our tax provisions for all periods presented in 2014 reflect a more normalized effective tax rate. Our tax provision for the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 xml:space="preserve"> consisted primarily of changes in our unrecognized tax benefits.</t>
    </r>
  </si>
  <si>
    <r>
      <t xml:space="preserve">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Based on our evaluation through June 30, 2013, we fully reserved our net deferred tax assets due to the uncertainty of their realization. At September 30, 2013, we evaluated evidence related to the need for a valuation allowance against our deferred tax assets and determined that the valuation allowance against substantially all of our federal deferred tax assets and a significant portion of our state deferred tax assets was no longer required. Accordingly, we reversed </t>
    </r>
    <r>
      <rPr>
        <sz val="10"/>
        <color rgb="FF000000"/>
        <rFont val="Times New Roman"/>
        <family val="1"/>
      </rPr>
      <t>$2.1 billion</t>
    </r>
    <r>
      <rPr>
        <sz val="10"/>
        <color theme="1"/>
        <rFont val="Inherit"/>
      </rPr>
      <t xml:space="preserve"> of valuation allowance in the third quarter of 2013.</t>
    </r>
  </si>
  <si>
    <t>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Certain states enacted changes to tax laws that impacted the value of our deferred tax assets in the first half of 2014. The estimated impact of such changes was recorded to income tax expense during the period.</t>
  </si>
  <si>
    <r>
      <t xml:space="preserve">Unrecognized tax benefits represent the difference between tax positions taken or expected to be taken in a tax return and the benefits recognized for financial statement purposes. At </t>
    </r>
    <r>
      <rPr>
        <sz val="10"/>
        <color rgb="FF000000"/>
        <rFont val="Times New Roman"/>
        <family val="1"/>
      </rPr>
      <t>June 30, 2014</t>
    </r>
    <r>
      <rPr>
        <sz val="10"/>
        <color theme="1"/>
        <rFont val="Inherit"/>
      </rPr>
      <t xml:space="preserve">, we had </t>
    </r>
    <r>
      <rPr>
        <sz val="10"/>
        <color rgb="FF000000"/>
        <rFont val="Times New Roman"/>
        <family val="1"/>
      </rPr>
      <t>$159.7 million</t>
    </r>
    <r>
      <rPr>
        <sz val="10"/>
        <color theme="1"/>
        <rFont val="Inherit"/>
      </rPr>
      <t xml:space="preserve"> of gross unrecognized tax benefits and </t>
    </r>
    <r>
      <rPr>
        <sz val="10"/>
        <color rgb="FF000000"/>
        <rFont val="Times New Roman"/>
        <family val="1"/>
      </rPr>
      <t>$35.4 million</t>
    </r>
    <r>
      <rPr>
        <sz val="10"/>
        <color theme="1"/>
        <rFont val="Inherit"/>
      </rPr>
      <t xml:space="preserve"> of related accrued interest and penalties. It is reasonably possible within the next twelve months that our gross unrecognized tax benefits may decrease by up to </t>
    </r>
    <r>
      <rPr>
        <sz val="10"/>
        <color rgb="FF000000"/>
        <rFont val="Times New Roman"/>
        <family val="1"/>
      </rPr>
      <t>$127.9 million</t>
    </r>
    <r>
      <rPr>
        <sz val="10"/>
        <color theme="1"/>
        <rFont val="Inherit"/>
      </rPr>
      <t>, excluding interest and penalties, primarily due to expirations of certain statutes of limitations and potential settlements.</t>
    </r>
  </si>
  <si>
    <r>
      <t xml:space="preserve">We are currently under examination by the IRS and various state taxing jurisdictions and anticipate finalizing certain of the examinations within the next twelve months. The final outcome of these examinations is not yet determinable. The statute of limitations for our major tax jurisdictions remains open for examination for tax years </t>
    </r>
    <r>
      <rPr>
        <sz val="10"/>
        <color rgb="FF000000"/>
        <rFont val="Times New Roman"/>
        <family val="1"/>
      </rPr>
      <t>2004</t>
    </r>
    <r>
      <rPr>
        <sz val="10"/>
        <color theme="1"/>
        <rFont val="Inherit"/>
      </rPr>
      <t xml:space="preserve"> to </t>
    </r>
    <r>
      <rPr>
        <sz val="10"/>
        <color rgb="FF000000"/>
        <rFont val="Times New Roman"/>
        <family val="1"/>
      </rPr>
      <t>2014</t>
    </r>
    <r>
      <rPr>
        <sz val="10"/>
        <color theme="1"/>
        <rFont val="Inherit"/>
      </rPr>
      <t>.</t>
    </r>
  </si>
  <si>
    <t>Fair Value Disclosures</t>
  </si>
  <si>
    <t>Fair Value Disclosures [Abstract]</t>
  </si>
  <si>
    <t>Fair value disclosures</t>
  </si>
  <si>
    <r>
      <t>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t>
    </r>
    <r>
      <rPr>
        <sz val="9"/>
        <color theme="1"/>
        <rFont val="Inherit"/>
      </rPr>
      <t> </t>
    </r>
  </si>
  <si>
    <t>Level 1</t>
  </si>
  <si>
    <t>Fair value determined based on quoted prices in active markets for identical assets or liabilities.</t>
  </si>
  <si>
    <t>Level 2</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r>
      <t>Our assets and liabilities measured or disclosed at fair value are summarized below ($000’s omitted):</t>
    </r>
    <r>
      <rPr>
        <sz val="9"/>
        <color theme="1"/>
        <rFont val="Inherit"/>
      </rPr>
      <t> </t>
    </r>
  </si>
  <si>
    <t>Financial Instrument</t>
  </si>
  <si>
    <t>Fair Value</t>
  </si>
  <si>
    <t>Hierarchy</t>
  </si>
  <si>
    <t>Fair Value</t>
  </si>
  <si>
    <t>Measured at fair value on a recurring basis:</t>
  </si>
  <si>
    <t>Level 2</t>
  </si>
  <si>
    <t>(3,846</t>
  </si>
  <si>
    <t>(129</t>
  </si>
  <si>
    <t>Disclosed at fair value:</t>
  </si>
  <si>
    <t>Cash and equivalents (including restricted cash)</t>
  </si>
  <si>
    <r>
      <t xml:space="preserve">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Certain assets are required to be recorded at fair value on a non-recurring basis when events and circumstances indicate that the carrying value may not be recoverable. There were no material amounts of such assets at either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 xml:space="preserve">The carrying amounts of cash and equivalents and Financial Services debt approximate their fair values due to their short-term nature. The fair values of senior notes are based on quoted market prices, when available. If quoted market prices are not available, fair values are based on quoted market prices of similar issues. The carrying value of senior notes was </t>
    </r>
    <r>
      <rPr>
        <sz val="10"/>
        <color rgb="FF000000"/>
        <rFont val="Inherit"/>
      </rPr>
      <t>$1.8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1 billion</t>
    </r>
    <r>
      <rPr>
        <sz val="10"/>
        <color theme="1"/>
        <rFont val="Inherit"/>
      </rPr>
      <t xml:space="preserve"> at </t>
    </r>
    <r>
      <rPr>
        <sz val="10"/>
        <color rgb="FF000000"/>
        <rFont val="Inherit"/>
      </rPr>
      <t>December 31, 2013</t>
    </r>
    <r>
      <rPr>
        <sz val="10"/>
        <color theme="1"/>
        <rFont val="Inherit"/>
      </rPr>
      <t>.</t>
    </r>
  </si>
  <si>
    <t>Debt</t>
  </si>
  <si>
    <t>Debt Disclosure [Abstract]</t>
  </si>
  <si>
    <t xml:space="preserve">Debt </t>
  </si>
  <si>
    <t>Our senior notes are summarized as follows ($000’s omitted):</t>
  </si>
  <si>
    <r>
      <t xml:space="preserve">5.20% unsecured senior notes due February 2015 </t>
    </r>
    <r>
      <rPr>
        <i/>
        <sz val="10"/>
        <color theme="1"/>
        <rFont val="Inherit"/>
      </rPr>
      <t>(a)</t>
    </r>
  </si>
  <si>
    <r>
      <t xml:space="preserve">5.25% unsecured senior notes due June 2015 </t>
    </r>
    <r>
      <rPr>
        <i/>
        <sz val="10"/>
        <color theme="1"/>
        <rFont val="Inherit"/>
      </rPr>
      <t>(a)</t>
    </r>
  </si>
  <si>
    <r>
      <t xml:space="preserve">6.50% unsecured senior notes due May 2016 </t>
    </r>
    <r>
      <rPr>
        <i/>
        <sz val="10"/>
        <color theme="1"/>
        <rFont val="Inherit"/>
      </rPr>
      <t>(a)</t>
    </r>
  </si>
  <si>
    <r>
      <t xml:space="preserve">7.625% unsecured senior notes due October 2017 </t>
    </r>
    <r>
      <rPr>
        <i/>
        <sz val="10"/>
        <color theme="1"/>
        <rFont val="Inherit"/>
      </rPr>
      <t>(b)</t>
    </r>
  </si>
  <si>
    <r>
      <t xml:space="preserve">7.875% unsecured senior notes due June 2032 </t>
    </r>
    <r>
      <rPr>
        <i/>
        <sz val="10"/>
        <color theme="1"/>
        <rFont val="Inherit"/>
      </rPr>
      <t>(a)</t>
    </r>
  </si>
  <si>
    <r>
      <t xml:space="preserve">6.375% unsecured senior notes due May 2033 </t>
    </r>
    <r>
      <rPr>
        <i/>
        <sz val="10"/>
        <color theme="1"/>
        <rFont val="Inherit"/>
      </rPr>
      <t>(a)</t>
    </r>
  </si>
  <si>
    <r>
      <t xml:space="preserve">6.00% unsecured senior notes due February 2035 </t>
    </r>
    <r>
      <rPr>
        <i/>
        <sz val="10"/>
        <color theme="1"/>
        <rFont val="Inherit"/>
      </rPr>
      <t>(a)</t>
    </r>
  </si>
  <si>
    <r>
      <t xml:space="preserve">7.375% unsecured senior notes due June 2046 </t>
    </r>
    <r>
      <rPr>
        <i/>
        <sz val="10"/>
        <color theme="1"/>
        <rFont val="Inherit"/>
      </rPr>
      <t>(a)</t>
    </r>
  </si>
  <si>
    <r>
      <t xml:space="preserve">Total senior notes – carrying value </t>
    </r>
    <r>
      <rPr>
        <i/>
        <sz val="10"/>
        <color theme="1"/>
        <rFont val="Inherit"/>
      </rPr>
      <t>(c)</t>
    </r>
  </si>
  <si>
    <t>Estimated fair value</t>
  </si>
  <si>
    <t>Redeemable prior to maturity; guaranteed on a senior basis by certain wholly-owned subsidiaries.</t>
  </si>
  <si>
    <t>(b)</t>
  </si>
  <si>
    <t>Not redeemable prior to maturity; guaranteed on a senior basis by certain wholly-owned subsidiaries.</t>
  </si>
  <si>
    <t>(c)</t>
  </si>
  <si>
    <t>Debt retirement</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2013, we retired prior to their scheduled maturity dates senior notes totaling </t>
    </r>
    <r>
      <rPr>
        <sz val="10"/>
        <color rgb="FF000000"/>
        <rFont val="Inherit"/>
      </rPr>
      <t>$245.7 million</t>
    </r>
    <r>
      <rPr>
        <sz val="10"/>
        <color theme="1"/>
        <rFont val="Inherit"/>
      </rPr>
      <t xml:space="preserve"> and $434.4 million, respectively, and recorded losses related to these transactions totaling </t>
    </r>
    <r>
      <rPr>
        <sz val="10"/>
        <color rgb="FF000000"/>
        <rFont val="Inherit"/>
      </rPr>
      <t>$8.6 million</t>
    </r>
    <r>
      <rPr>
        <sz val="10"/>
        <color theme="1"/>
        <rFont val="Inherit"/>
      </rPr>
      <t xml:space="preserve"> and $23.1 million, respectively. Losses on these transactions include the write-off of unamortized discounts, premiums, and transaction fees and are reflected in other expense, net.</t>
    </r>
  </si>
  <si>
    <t>  </t>
  </si>
  <si>
    <t>Letter of credit facilities</t>
  </si>
  <si>
    <r>
      <t xml:space="preserve">We maintain separate cash-collateralized letter of credit agreements with a number of financial institutions. Letters of credit totaling </t>
    </r>
    <r>
      <rPr>
        <sz val="10"/>
        <color rgb="FF000000"/>
        <rFont val="Inherit"/>
      </rPr>
      <t>$86.9 million</t>
    </r>
    <r>
      <rPr>
        <sz val="10"/>
        <color theme="1"/>
        <rFont val="Inherit"/>
      </rPr>
      <t xml:space="preserve"> and </t>
    </r>
    <r>
      <rPr>
        <sz val="10"/>
        <color rgb="FF000000"/>
        <rFont val="Inherit"/>
      </rPr>
      <t>$58.7 million</t>
    </r>
    <r>
      <rPr>
        <sz val="10"/>
        <color theme="1"/>
        <rFont val="Inherit"/>
      </rPr>
      <t xml:space="preserve"> were outstanding under these agre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Under these agreements, we are required to maintain deposits with the respective financial institutions in amounts approximating the letters of credit outstanding. Such deposits are included in restricted cash. We also maintain an unsecured letter of credit facility with a bank that expires in September 2014. This facility permits the issuance of up to </t>
    </r>
    <r>
      <rPr>
        <sz val="10"/>
        <color rgb="FF000000"/>
        <rFont val="Inherit"/>
      </rPr>
      <t>$150.0 million</t>
    </r>
    <r>
      <rPr>
        <sz val="10"/>
        <color theme="1"/>
        <rFont val="Inherit"/>
      </rPr>
      <t xml:space="preserve"> of letters of credit for general corporate purposes in support of any wholly-owned subsidiary. Letters of credit totaling </t>
    </r>
    <r>
      <rPr>
        <sz val="10"/>
        <color rgb="FF000000"/>
        <rFont val="Times New Roman"/>
        <family val="1"/>
      </rPr>
      <t>$107.2 million</t>
    </r>
    <r>
      <rPr>
        <sz val="10"/>
        <color theme="1"/>
        <rFont val="Inherit"/>
      </rPr>
      <t xml:space="preserve"> and </t>
    </r>
    <r>
      <rPr>
        <sz val="10"/>
        <color rgb="FF000000"/>
        <rFont val="Inherit"/>
      </rPr>
      <t>$124.4 million</t>
    </r>
    <r>
      <rPr>
        <sz val="10"/>
        <color theme="1"/>
        <rFont val="Inherit"/>
      </rPr>
      <t xml:space="preserve"> were outstanding under this facil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Revolving credit facility</t>
  </si>
  <si>
    <t>On July 23, 2014, we entered into a senior unsecured revolving credit facility (the “Revolving Credit Facility”) that matures on July 21, 2017.  The Revolving Credit Facility provides for maximum borrowings of $500 million and contains an uncommitted accordion feature that could increase the size of the Revolving Credit Facility to $1.0 billion, subject to certain conditions and availability of additional bank commitments.  The Revolving Credit Facility also provides for the issuance of letters of credit that reduce available borrowing capacity under the Revolving Credit Facility and may total no more than the greater of: (i) 50% of the size of the facility or (ii) $300 million in the aggregate. The interest rate on borrowings under the Revolving Credit Facility may be based on either the London Interbank Offered Rate or Base Rate plus an applicable margin, as defined.  The Revolving Credit Facility contains financial covenants that require us to maintain a minimum Tangible Net Worth, a minimum Interest Coverage Ratio, and a maximum Debt to Capitalization Ratio (as each term is defined in the Revolving Credit Facility). As of the execution date, we were in compliance with all covenants. Outstanding loans under the Revolving Credit Facility are guaranteed by certain of our wholly-owned subsidiaries.  We intend to use the Revolving Credit Facility as our primary source for letters of credit.</t>
  </si>
  <si>
    <r>
      <t xml:space="preserve">Pulte Mortgage maintains a master repurchase agreement (the “Repurchase Agreement”) with third party lenders that expires in </t>
    </r>
    <r>
      <rPr>
        <sz val="10"/>
        <color rgb="FF000000"/>
        <rFont val="Times New Roman"/>
        <family val="1"/>
      </rPr>
      <t>September 2014</t>
    </r>
    <r>
      <rPr>
        <sz val="10"/>
        <color theme="1"/>
        <rFont val="Inherit"/>
      </rPr>
      <t xml:space="preserve">. Effective </t>
    </r>
    <r>
      <rPr>
        <sz val="10"/>
        <color rgb="FF000000"/>
        <rFont val="Inherit"/>
      </rPr>
      <t>January 2014</t>
    </r>
    <r>
      <rPr>
        <sz val="10"/>
        <color theme="1"/>
        <rFont val="Inherit"/>
      </rPr>
      <t xml:space="preserve">, Pulte Mortgage voluntarily reduced the borrowing capacity under the Repurchase Agreement from </t>
    </r>
    <r>
      <rPr>
        <sz val="10"/>
        <color rgb="FF000000"/>
        <rFont val="Times New Roman"/>
        <family val="1"/>
      </rPr>
      <t>$150.0 million</t>
    </r>
    <r>
      <rPr>
        <sz val="10"/>
        <color theme="1"/>
        <rFont val="Inherit"/>
      </rPr>
      <t xml:space="preserve"> to $99.8 million subject to certain sublimits. We reduced the borrowing capacity in order to lower associated fees during seasonally low volume periods when the additional capacity is unnecessar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t>
    </r>
    <r>
      <rPr>
        <sz val="10"/>
        <color rgb="FF000000"/>
        <rFont val="Times New Roman"/>
        <family val="1"/>
      </rPr>
      <t>$58.5 million</t>
    </r>
    <r>
      <rPr>
        <sz val="10"/>
        <color theme="1"/>
        <rFont val="Inherit"/>
      </rPr>
      <t xml:space="preserve"> and $105.7 million outstanding under the Repurchase Agreement at </t>
    </r>
    <r>
      <rPr>
        <sz val="10"/>
        <color rgb="FF000000"/>
        <rFont val="Times New Roman"/>
        <family val="1"/>
      </rPr>
      <t>June 30, 2014</t>
    </r>
    <r>
      <rPr>
        <sz val="10"/>
        <color theme="1"/>
        <rFont val="Inherit"/>
      </rPr>
      <t xml:space="preserve"> and December 31, 2013, respectively, and was in compliance with all of its covenants and requirements as of those dates.</t>
    </r>
  </si>
  <si>
    <t>Commitments and Contingencies</t>
  </si>
  <si>
    <t>Commitments and Contingencies Disclosure [Abstract]</t>
  </si>
  <si>
    <t>Commitments and contingencies</t>
  </si>
  <si>
    <t>Loan origination liabilities</t>
  </si>
  <si>
    <t xml:space="preserve">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repurchase the loans from the investors or reimburse the investors' losses (a “make-whole” payment). </t>
  </si>
  <si>
    <r>
      <t xml:space="preserve">In recent years, we experienced a significant increase in losses related to repurchase requests as a result of the high level of loan defaults and related losses in the mortgage industry and increasing aggressiveness by investors in presenting such claims to us. To date, the significant majority of these losses relates to loans originated in 2006 and 2007, during which period inherently riskier loan products became more common in the mortgage origination market. In 2006 and 2007, we originated </t>
    </r>
    <r>
      <rPr>
        <sz val="10"/>
        <color rgb="FF000000"/>
        <rFont val="Inherit"/>
      </rPr>
      <t>$39.5 billion</t>
    </r>
    <r>
      <rPr>
        <sz val="10"/>
        <color theme="1"/>
        <rFont val="Inherit"/>
      </rPr>
      <t xml:space="preserve"> of loans, excluding loans originated by Centex's former subprime loan business sold by Centex in 2006. Because we generally do not retain the servicing rights to the loans we originate, information regarding the current and historical performance, credit quality, and outstanding balances of such loans is limited. Estimating these loan origination liabilities is further complicated by uncertainties surrounding numerous external factors, such as various macroeconomic factors (including unemployment rates and changes in home prices), actions taken by third parties, including the parties servicing the loans, and the U.S. federal government in its dual capacity as regulator of the U.S. mortgage industry and conservator of the government-sponsored enterprises commonly known as Fannie Mae and Freddie Mac, which own or guarantee the majority of mortgage loans in the U.S. </t>
    </r>
  </si>
  <si>
    <r>
      <t xml:space="preserve">Most requests received to date relate to make-whole payments on loans that have been foreclosed. Requests undergo extensive analysis to confirm the exposure, attempt to cure the identified defect, and, when necessary, determine our liability. We establish liabilities for such anticipated losses based upon, among other things, the level of current unresolved repurchase requests, the volume of estimated probable future repurchase requests, our ability to cure the defects identified in the repurchase requests, and the severity of the estimated loss upon repurchase. Determining these estimates and the resulting liability requires a significant level of management judgment. We are generally able to cure or refute over </t>
    </r>
    <r>
      <rPr>
        <sz val="10"/>
        <color rgb="FF000000"/>
        <rFont val="Inherit"/>
      </rPr>
      <t>60%</t>
    </r>
    <r>
      <rPr>
        <sz val="10"/>
        <color theme="1"/>
        <rFont val="Inherit"/>
      </rPr>
      <t xml:space="preserve"> of the requests received from investors such that we do not believe repurchases or make-whole payments will ultimately be required. For those requests that we believe will result in repurchases or make-whole payments, actual loss severities are expected to approximate </t>
    </r>
    <r>
      <rPr>
        <sz val="10"/>
        <color rgb="FF000000"/>
        <rFont val="Inherit"/>
      </rPr>
      <t>50%</t>
    </r>
    <r>
      <rPr>
        <sz val="10"/>
        <color theme="1"/>
        <rFont val="Inherit"/>
      </rPr>
      <t xml:space="preserve"> of the outstanding principal balance.</t>
    </r>
  </si>
  <si>
    <t>Activity in the first six months of 2014 reflected a reduction of $18.6 million in liabilities based on our evaluation of required reserves in light of recent settlements of various pending repurchase requests and current conditions. Given the ongoing volatility in the mortgage industry, changes in values of underlying collateral over time, and other uncertainties regarding the ultimate resolution of these claims, actual costs could differ from our current estimates. Changes in these liabilities were as follows ($000's omitted):</t>
  </si>
  <si>
    <t>Liabilities, beginning of period</t>
  </si>
  <si>
    <t>Reserves provided and adjustments</t>
  </si>
  <si>
    <t>(18,604</t>
  </si>
  <si>
    <t>Payments</t>
  </si>
  <si>
    <t>(40,265</t>
  </si>
  <si>
    <t>(8,047</t>
  </si>
  <si>
    <t>(43,645</t>
  </si>
  <si>
    <t>(9,859</t>
  </si>
  <si>
    <t>Liabilities, end of period</t>
  </si>
  <si>
    <t>We entered into an agreement in conjunction with the wind down of Centex's mortgage operations, which ceased loan origination activities in December 2009, that provides a guaranty for one major investor of loans originated by Centex. This guaranty provides that we will honor the potential repurchase obligations of Centex's mortgage operations related to breaches of representations and warranties in the origination of a certain pool of loans. Other than with respect to this pool of loans, our contractual repurchase obligations are limited to our mortgage subsidiaries, which are included in non-guarantor subsidiaries (see Note 10 for a discussion of non-guarantor subsidiaries).</t>
  </si>
  <si>
    <r>
      <t xml:space="preserve">The mortgage subsidiary of Centex also sold loans to a bank for inclusion in residential mortgage-backed securities (“RMBSs”) issued by the bank. In connection with these sales, Centex's mortgage subsidiary entered into agreements pursuant to which it may be required to indemnify the bank for losses incurred by investors in the RMBSs arising out of material errors or omissions in certain information provided by the mortgage subsidiary relating to the loans and loan origination process. In 2011, the bank notified us that it had been named defendant in two lawsuits alleging various violations of federal and state securities laws asserting that untrue statements of material fact were included in the registration statements used to market the sale of two RMBS transactions, which included </t>
    </r>
    <r>
      <rPr>
        <sz val="10"/>
        <color rgb="FF000000"/>
        <rFont val="Inherit"/>
      </rPr>
      <t>$162 million</t>
    </r>
    <r>
      <rPr>
        <sz val="10"/>
        <color theme="1"/>
        <rFont val="Inherit"/>
      </rPr>
      <t xml:space="preserve"> of loans originated by Centex's mortgage subsidiary. The plaintiffs seek unspecified compensatory and/or rescissory damages on behalf of persons who purchased the securities. Neither Centex's mortgage subsidiary nor the Company is named as a defendant in these actions. We cannot yet quantify Centex's mortgage subsidiary's potential liability as a result of these indemnification obligations. We do not believe, however, that these matters will have a material adverse impact on the results of operations, financial position, or cash flows of the Company. We are aware of six other RMBS transactions with similar indemnity provisions that include an aggregate </t>
    </r>
    <r>
      <rPr>
        <sz val="10"/>
        <color rgb="FF000000"/>
        <rFont val="Inherit"/>
      </rPr>
      <t>$116 million</t>
    </r>
    <r>
      <rPr>
        <sz val="10"/>
        <color theme="1"/>
        <rFont val="Inherit"/>
      </rPr>
      <t xml:space="preserve"> of loans originated by Centex's mortgage subsidiary, and we are not aware of any current or threatened legal proceedings regarding those transactions. </t>
    </r>
  </si>
  <si>
    <t>Letters of credit and surety bonds</t>
  </si>
  <si>
    <r>
      <t xml:space="preserve">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t>
    </r>
    <r>
      <rPr>
        <sz val="10"/>
        <color rgb="FF000000"/>
        <rFont val="Inherit"/>
      </rPr>
      <t>$194.1 million</t>
    </r>
    <r>
      <rPr>
        <sz val="10"/>
        <color theme="1"/>
        <rFont val="Inherit"/>
      </rPr>
      <t xml:space="preserve"> and </t>
    </r>
    <r>
      <rPr>
        <sz val="10"/>
        <color rgb="FF000000"/>
        <rFont val="Inherit"/>
      </rPr>
      <t>$973.9 million</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183.1 million</t>
    </r>
    <r>
      <rPr>
        <sz val="10"/>
        <color theme="1"/>
        <rFont val="Inherit"/>
      </rPr>
      <t xml:space="preserve"> and </t>
    </r>
    <r>
      <rPr>
        <sz val="10"/>
        <color rgb="FF000000"/>
        <rFont val="Inherit"/>
      </rPr>
      <t>$958.3 million</t>
    </r>
    <r>
      <rPr>
        <sz val="10"/>
        <color theme="1"/>
        <rFont val="Inherit"/>
      </rPr>
      <t xml:space="preserve">, respectively, at </t>
    </r>
    <r>
      <rPr>
        <sz val="10"/>
        <color rgb="FF000000"/>
        <rFont val="Inherit"/>
      </rPr>
      <t>December 31, 2013</t>
    </r>
    <r>
      <rPr>
        <sz val="10"/>
        <color theme="1"/>
        <rFont val="Inherit"/>
      </rPr>
      <t>. In the event any such letter of credit or surety bonds are called, we would be obligated to reimburse the issuer of the letter of credit or surety bond. We do not believe that a material amount, if any, of the letters of credit or surety bonds will be called. Our surety bonds generally do not have stated expiration dates; rather we are released from the surety bonds as the underlying contractual performance is completed. Because significant construction and development work has been performed related to the applicable projects but has not yet received final acceptance by the respective counterparties, the aggregate amount of surety bonds outstanding is in excess of the projected cost of the remaining work to be performed.</t>
    </r>
  </si>
  <si>
    <t>Litigation and regulatory matters</t>
  </si>
  <si>
    <t>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si>
  <si>
    <t>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Allowance for warranties</t>
  </si>
  <si>
    <r>
      <t xml:space="preserve">Home purchasers are provided with a limited warranty against certain building defects, including a one-year comprehensive limited warranty and coverage for certain other aspects of the home’s construction and operating systems for periods of up to </t>
    </r>
    <r>
      <rPr>
        <sz val="10"/>
        <color rgb="FF000000"/>
        <rFont val="Inherit"/>
      </rPr>
      <t>10</t>
    </r>
    <r>
      <rPr>
        <sz val="10"/>
        <color theme="1"/>
        <rFont val="Inherit"/>
      </rPr>
      <t xml:space="preserve">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t>
    </r>
  </si>
  <si>
    <t>Warranty liabilities, beginning of period</t>
  </si>
  <si>
    <t>Reserves provided</t>
  </si>
  <si>
    <t>(10,837</t>
  </si>
  <si>
    <t>(10,744</t>
  </si>
  <si>
    <t>(21,912</t>
  </si>
  <si>
    <t>(21,780</t>
  </si>
  <si>
    <t>Other adjustments</t>
  </si>
  <si>
    <t>(690</t>
  </si>
  <si>
    <t>(1,181</t>
  </si>
  <si>
    <t>(755</t>
  </si>
  <si>
    <t>(1,161</t>
  </si>
  <si>
    <t>Warranty liabilities, end of period</t>
  </si>
  <si>
    <t>Self-insured risks</t>
  </si>
  <si>
    <t xml:space="preserve">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t>
  </si>
  <si>
    <t xml:space="preserve">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participate in a project-specific insurance program provided by the Company. Policies issued by the captive insurance subsidiaries represent self-insurance of these risks by the Company.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t>
  </si>
  <si>
    <r>
      <t xml:space="preserve">At any point in time, we are managing over </t>
    </r>
    <r>
      <rPr>
        <sz val="10"/>
        <color rgb="FF000000"/>
        <rFont val="Inherit"/>
      </rPr>
      <t>1,000</t>
    </r>
    <r>
      <rPr>
        <sz val="10"/>
        <color theme="1"/>
        <rFont val="Inherit"/>
      </rPr>
      <t xml:space="preserve"> individual claims related to general liability, property, errors and omission,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These estimates comprise a significant portion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In certain instances, we have the ability to recover a portion of our costs under various insurance policies or from subcontractors or other third parties. Estimates of such amounts are recorded when recovery is considered probable.</t>
    </r>
  </si>
  <si>
    <r>
      <t xml:space="preserve">Our recorded reserves for all such claims totaled </t>
    </r>
    <r>
      <rPr>
        <sz val="10"/>
        <color rgb="FF000000"/>
        <rFont val="Times New Roman"/>
        <family val="1"/>
      </rPr>
      <t>$746.4 million</t>
    </r>
    <r>
      <rPr>
        <sz val="10"/>
        <color theme="1"/>
        <rFont val="Inherit"/>
      </rPr>
      <t xml:space="preserve"> at </t>
    </r>
    <r>
      <rPr>
        <sz val="10"/>
        <color rgb="FF000000"/>
        <rFont val="Inherit"/>
      </rPr>
      <t>June 30, 2014</t>
    </r>
    <r>
      <rPr>
        <sz val="10"/>
        <color theme="1"/>
        <rFont val="Inherit"/>
      </rPr>
      <t xml:space="preserve">, the vast majority of which relates to general liability claims. The recorded reserves include loss estimates related to both (i) existing claims and related claim expenses and (ii) IBNR and related claim expenses. Liabilities related to IBNR and related claim expenses represented approximately </t>
    </r>
    <r>
      <rPr>
        <sz val="10"/>
        <color rgb="FF000000"/>
        <rFont val="Times New Roman"/>
        <family val="1"/>
      </rPr>
      <t>75%</t>
    </r>
    <r>
      <rPr>
        <sz val="10"/>
        <color theme="1"/>
        <rFont val="Inherit"/>
      </rPr>
      <t xml:space="preserve"> of the total general liability reserves at </t>
    </r>
    <r>
      <rPr>
        <sz val="10"/>
        <color rgb="FF000000"/>
        <rFont val="Inherit"/>
      </rPr>
      <t>June 30, 2014</t>
    </r>
    <r>
      <rPr>
        <sz val="10"/>
        <color theme="1"/>
        <rFont val="Inherit"/>
      </rPr>
      <t xml:space="preserve">.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t>
    </r>
  </si>
  <si>
    <t xml:space="preserve">Adjustments to reserves are recorded in the period in which the change in estimate occurs. Because the majority of our reserves relates to IBNR, adjustments to reserve amounts for individual existing claims generally do not impact the recorded reserves materially. However,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Costs associated with our insurance programs are classified within selling, general, and administrative expenses. </t>
  </si>
  <si>
    <t>During the three months ended June 30, 2014, we recorded additional reserves totaling $84.5 million, which is reflected in "Reserves provided" in the below table. Such additional reserves were primarily driven by estimated costs associated with siding repairs in certain previously completed communities that, in turn, impacted actuarial estimates for potential future claims.</t>
  </si>
  <si>
    <t xml:space="preserve">Changes in these liabilities were as follows ($000's omitted): </t>
  </si>
  <si>
    <t>Balance, beginning of period</t>
  </si>
  <si>
    <t>(19,392</t>
  </si>
  <si>
    <t>(25,239</t>
  </si>
  <si>
    <t>(37,935</t>
  </si>
  <si>
    <t>(43,969</t>
  </si>
  <si>
    <t>Balance, end of period</t>
  </si>
  <si>
    <t>Supplemental Guarantor Information</t>
  </si>
  <si>
    <t>Supplemental Guarantor Information [Abstract]</t>
  </si>
  <si>
    <t>Supplemental Guarantor information</t>
  </si>
  <si>
    <t>All of our senior notes are guaranteed jointly and severally on a senior basis by each of the Company's wholly-owned Homebuilding subsidiaries and certain other wholly-owned subsidiaries (collectively, the “Guarantors”). Such guaranties are full and unconditional. Supplemental consolidating financial information of the Company, including such information for the Guarantors, is presented below. Investments in subsidiaries are presented using the equity method of accounting. Separate financial statements of the Guarantors are not provided as the consolidating financial information contained herein provides a more meaningful disclosure to allow investors to determine the nature of the assets held by, and the operations of, the combined groups.</t>
  </si>
  <si>
    <r>
      <t> </t>
    </r>
    <r>
      <rPr>
        <b/>
        <sz val="10"/>
        <color theme="1"/>
        <rFont val="Inherit"/>
      </rPr>
      <t>CONDENSED CONSOLIDATING BALANCE SHEET</t>
    </r>
  </si>
  <si>
    <t xml:space="preserve">JUNE 30, 2014 </t>
  </si>
  <si>
    <t>Unconsolidated</t>
  </si>
  <si>
    <t>Eliminating</t>
  </si>
  <si>
    <t>Entries</t>
  </si>
  <si>
    <t>Consolidated</t>
  </si>
  <si>
    <t>PulteGroup,</t>
  </si>
  <si>
    <t>Inc.</t>
  </si>
  <si>
    <t>Guarantor</t>
  </si>
  <si>
    <t>Subsidiaries</t>
  </si>
  <si>
    <t>Non-Guarantor</t>
  </si>
  <si>
    <t>Land, not owned, under option</t>
  </si>
  <si>
    <t>       agreements</t>
  </si>
  <si>
    <t>Residential mortgage loans available-</t>
  </si>
  <si>
    <t>       for-sale</t>
  </si>
  <si>
    <t>Investments in subsidiaries and</t>
  </si>
  <si>
    <t>       intercompany accounts, net</t>
  </si>
  <si>
    <t>(10,292,029</t>
  </si>
  <si>
    <t>LIABILITIES AND SHAREHOLDERS' EQUITY</t>
  </si>
  <si>
    <t>Accounts payable, customer deposits,</t>
  </si>
  <si>
    <t>       accrued and other liabilities</t>
  </si>
  <si>
    <t>(1</t>
  </si>
  <si>
    <t>Total shareholders’ equity</t>
  </si>
  <si>
    <t>CONDENSED CONSOLIDATING BALANCE SHEET</t>
  </si>
  <si>
    <r>
      <t>DECEMBER 31, 2013</t>
    </r>
    <r>
      <rPr>
        <b/>
        <sz val="10"/>
        <color theme="1"/>
        <rFont val="Inherit"/>
      </rPr>
      <t xml:space="preserve"> </t>
    </r>
  </si>
  <si>
    <t>(16,513</t>
  </si>
  <si>
    <t>(10,456,221</t>
  </si>
  <si>
    <t>CONSOLIDATING STATEMENT OF OPERATIONS AND COMPREHENSIVE INCOME (LOSS)</t>
  </si>
  <si>
    <r>
      <t xml:space="preserve">For the three months ended </t>
    </r>
    <r>
      <rPr>
        <b/>
        <sz val="10"/>
        <color rgb="FF000000"/>
        <rFont val="Inherit"/>
      </rPr>
      <t>June 30, 2014</t>
    </r>
    <r>
      <rPr>
        <b/>
        <sz val="10"/>
        <color theme="1"/>
        <rFont val="Inherit"/>
      </rPr>
      <t xml:space="preserve"> </t>
    </r>
  </si>
  <si>
    <t>PulteGroup, </t>
  </si>
  <si>
    <t>Selling, general and administrative</t>
  </si>
  <si>
    <t>       expenses</t>
  </si>
  <si>
    <t>Other expense (income), net</t>
  </si>
  <si>
    <t>(16</t>
  </si>
  <si>
    <t>(118</t>
  </si>
  <si>
    <t>(994</t>
  </si>
  <si>
    <t>(3</t>
  </si>
  <si>
    <t>(1,115</t>
  </si>
  <si>
    <t>Equity in (earnings) loss of</t>
  </si>
  <si>
    <t>       unconsolidated entities</t>
  </si>
  <si>
    <t>(1,288</t>
  </si>
  <si>
    <t>(22</t>
  </si>
  <si>
    <t>(1,311</t>
  </si>
  <si>
    <t>Intercompany interest</t>
  </si>
  <si>
    <t>(2,570</t>
  </si>
  <si>
    <t>Income (loss) before income taxes and</t>
  </si>
  <si>
    <t>       equity in income (loss) of</t>
  </si>
  <si>
    <t>       subsidiaries</t>
  </si>
  <si>
    <t>(831</t>
  </si>
  <si>
    <t>(3,795</t>
  </si>
  <si>
    <t>Income (loss) before equity in income</t>
  </si>
  <si>
    <t>       (loss) of subsidiaries</t>
  </si>
  <si>
    <t>Equity in income (loss) of subsidiaries</t>
  </si>
  <si>
    <t>(88,099</t>
  </si>
  <si>
    <t>Net income (loss)</t>
  </si>
  <si>
    <t>Comprehensive income (loss)</t>
  </si>
  <si>
    <r>
      <t xml:space="preserve">For the </t>
    </r>
    <r>
      <rPr>
        <b/>
        <sz val="10"/>
        <color rgb="FF000000"/>
        <rFont val="Times New Roman"/>
        <family val="1"/>
      </rPr>
      <t>three months ended</t>
    </r>
    <r>
      <rPr>
        <b/>
        <sz val="10"/>
        <color theme="1"/>
        <rFont val="Inherit"/>
      </rPr>
      <t xml:space="preserve"> </t>
    </r>
    <r>
      <rPr>
        <b/>
        <sz val="10"/>
        <color rgb="FF000000"/>
        <rFont val="Times New Roman"/>
        <family val="1"/>
      </rPr>
      <t>June 30, 2013</t>
    </r>
    <r>
      <rPr>
        <b/>
        <sz val="10"/>
        <color theme="1"/>
        <rFont val="Inherit"/>
      </rPr>
      <t xml:space="preserve"> </t>
    </r>
  </si>
  <si>
    <t>(88</t>
  </si>
  <si>
    <t>(1,003</t>
  </si>
  <si>
    <t>(21</t>
  </si>
  <si>
    <t>(1,112</t>
  </si>
  <si>
    <t>unconsolidated entities</t>
  </si>
  <si>
    <t>(319</t>
  </si>
  <si>
    <t>(76</t>
  </si>
  <si>
    <t>(395</t>
  </si>
  <si>
    <t>(416</t>
  </si>
  <si>
    <t>(23,758</t>
  </si>
  <si>
    <t>(24</t>
  </si>
  <si>
    <t>(3,572</t>
  </si>
  <si>
    <t>(23,734</t>
  </si>
  <si>
    <t>(97,208</t>
  </si>
  <si>
    <r>
      <t xml:space="preserve">For the </t>
    </r>
    <r>
      <rPr>
        <b/>
        <sz val="10"/>
        <color rgb="FF000000"/>
        <rFont val="Inherit"/>
      </rPr>
      <t>six months ended</t>
    </r>
    <r>
      <rPr>
        <b/>
        <sz val="10"/>
        <color theme="1"/>
        <rFont val="Inherit"/>
      </rPr>
      <t xml:space="preserve"> </t>
    </r>
    <r>
      <rPr>
        <b/>
        <sz val="10"/>
        <color rgb="FF000000"/>
        <rFont val="Inherit"/>
      </rPr>
      <t>June 30, 2014</t>
    </r>
    <r>
      <rPr>
        <b/>
        <sz val="10"/>
        <color theme="1"/>
        <rFont val="Inherit"/>
      </rPr>
      <t xml:space="preserve"> </t>
    </r>
  </si>
  <si>
    <t>(239</t>
  </si>
  <si>
    <t>(1,965</t>
  </si>
  <si>
    <t>(2,226</t>
  </si>
  <si>
    <t>(4</t>
  </si>
  <si>
    <t>(7,090</t>
  </si>
  <si>
    <t>(108</t>
  </si>
  <si>
    <t>(7,202</t>
  </si>
  <si>
    <t>(4,767</t>
  </si>
  <si>
    <t>(9,941</t>
  </si>
  <si>
    <t>(3,877</t>
  </si>
  <si>
    <t>(6,064</t>
  </si>
  <si>
    <t>(253,049</t>
  </si>
  <si>
    <r>
      <t xml:space="preserve">For the </t>
    </r>
    <r>
      <rPr>
        <b/>
        <sz val="10"/>
        <color rgb="FF000000"/>
        <rFont val="Inherit"/>
      </rPr>
      <t>six months ended</t>
    </r>
    <r>
      <rPr>
        <b/>
        <sz val="10"/>
        <color theme="1"/>
        <rFont val="Inherit"/>
      </rPr>
      <t xml:space="preserve"> </t>
    </r>
    <r>
      <rPr>
        <b/>
        <sz val="10"/>
        <color rgb="FF000000"/>
        <rFont val="Inherit"/>
      </rPr>
      <t>June 30, 2013</t>
    </r>
    <r>
      <rPr>
        <b/>
        <sz val="10"/>
        <color theme="1"/>
        <rFont val="Inherit"/>
      </rPr>
      <t xml:space="preserve"> </t>
    </r>
  </si>
  <si>
    <t>(165</t>
  </si>
  <si>
    <t>(2,058</t>
  </si>
  <si>
    <t>(62</t>
  </si>
  <si>
    <t>(2,285</t>
  </si>
  <si>
    <t>(346</t>
  </si>
  <si>
    <t>(611</t>
  </si>
  <si>
    <t>(172,398</t>
  </si>
  <si>
    <t>(2,882</t>
  </si>
  <si>
    <t>(200,405</t>
  </si>
  <si>
    <t>(7,966</t>
  </si>
  <si>
    <t>(200,534</t>
  </si>
  <si>
    <t>(542,150</t>
  </si>
  <si>
    <t>CONSOLIDATING STATEMENT OF CASH FLOWS</t>
  </si>
  <si>
    <t>PulteGroup, Inc.</t>
  </si>
  <si>
    <t>Net cash provided by (used in)</t>
  </si>
  <si>
    <t>   operating activities</t>
  </si>
  <si>
    <t>(19,311</t>
  </si>
  <si>
    <t>Distributions from unconsolidated</t>
  </si>
  <si>
    <t>    entities</t>
  </si>
  <si>
    <t>(9</t>
  </si>
  <si>
    <t>(6,791</t>
  </si>
  <si>
    <t>Change in restricted cash related to</t>
  </si>
  <si>
    <t>     letters of credit</t>
  </si>
  <si>
    <t>(28,166</t>
  </si>
  <si>
    <t>Proceeds from the sale of property and</t>
  </si>
  <si>
    <t>     equipment</t>
  </si>
  <si>
    <t>(30,908</t>
  </si>
  <si>
    <t>(2,113</t>
  </si>
  <si>
    <t>(33,021</t>
  </si>
  <si>
    <t xml:space="preserve">Net cash provided by (used in) </t>
  </si>
  <si>
    <t>   investing activities</t>
  </si>
  <si>
    <t>(23,233</t>
  </si>
  <si>
    <t>(8,913</t>
  </si>
  <si>
    <t>(60,312</t>
  </si>
  <si>
    <t>(47,158</t>
  </si>
  <si>
    <t xml:space="preserve">Other borrowings (repayments) </t>
  </si>
  <si>
    <t>(249,765</t>
  </si>
  <si>
    <t>(240,133</t>
  </si>
  <si>
    <t>(103,711</t>
  </si>
  <si>
    <t>(38,152</t>
  </si>
  <si>
    <t>Intercompany activities, net</t>
  </si>
  <si>
    <t>(272,939</t>
  </si>
  <si>
    <t>(48,832</t>
  </si>
  <si>
    <t>   financing activities</t>
  </si>
  <si>
    <t>(64,068</t>
  </si>
  <si>
    <t>(263,307</t>
  </si>
  <si>
    <t>(95,990</t>
  </si>
  <si>
    <t>(423,365</t>
  </si>
  <si>
    <t>Net increase (decrease) in cash and</t>
  </si>
  <si>
    <t>   equivalents</t>
  </si>
  <si>
    <t>(32,927</t>
  </si>
  <si>
    <t>(305,851</t>
  </si>
  <si>
    <t>(70,617</t>
  </si>
  <si>
    <t>(409,395</t>
  </si>
  <si>
    <t>Cash and equivalents at beginning of</t>
  </si>
  <si>
    <t>   period</t>
  </si>
  <si>
    <t>    operating activities</t>
  </si>
  <si>
    <t>(167,506</t>
  </si>
  <si>
    <t>(807</t>
  </si>
  <si>
    <t>    letters of credit</t>
  </si>
  <si>
    <t xml:space="preserve">Proceeds from the sale of property and </t>
  </si>
  <si>
    <t>    equipment</t>
  </si>
  <si>
    <t>(10,029</t>
  </si>
  <si>
    <t>(988</t>
  </si>
  <si>
    <t>(11,017</t>
  </si>
  <si>
    <t>Net cash provided by (used in) investing</t>
  </si>
  <si>
    <t>    activities</t>
  </si>
  <si>
    <t>(10,627</t>
  </si>
  <si>
    <t>(970</t>
  </si>
  <si>
    <t>(7,375</t>
  </si>
  <si>
    <t>(78,929</t>
  </si>
  <si>
    <t>Other borrowings (repayments)</t>
  </si>
  <si>
    <t>(454,335</t>
  </si>
  <si>
    <t>(452,950</t>
  </si>
  <si>
    <t>(6,447</t>
  </si>
  <si>
    <t>(547,848</t>
  </si>
  <si>
    <t>(102,893</t>
  </si>
  <si>
    <t>(546,463</t>
  </si>
  <si>
    <t>(181,822</t>
  </si>
  <si>
    <t>(519,782</t>
  </si>
  <si>
    <t>    equivalents</t>
  </si>
  <si>
    <t>(127,989</t>
  </si>
  <si>
    <t>(109,322</t>
  </si>
  <si>
    <t>(192,092</t>
  </si>
  <si>
    <t>    period</t>
  </si>
  <si>
    <t>Summary Of Significant Accounting Policies (Policy)</t>
  </si>
  <si>
    <t>Consolidation Policy</t>
  </si>
  <si>
    <t>Use of Estimates Policy</t>
  </si>
  <si>
    <t>Subsequent Events Policy</t>
  </si>
  <si>
    <t>Cash and Cash Equivalents Policy</t>
  </si>
  <si>
    <t>Notes Receivable Policy</t>
  </si>
  <si>
    <t>In certain instances, we may accept consideration for land sales or other transactions in the form of a note receivable. Such receivables are reported net of allowance for credit losses within other assets.</t>
  </si>
  <si>
    <t>Earnings Per Share Policy</t>
  </si>
  <si>
    <t>Land under Option Arrangements Policy</t>
  </si>
  <si>
    <t>Residential Mortgage Loans Available for Sale Policy</t>
  </si>
  <si>
    <t xml:space="preserve">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t>
  </si>
  <si>
    <t>Derivatives Policy</t>
  </si>
  <si>
    <t>Inventory And Land Held For Sale (Policy)</t>
  </si>
  <si>
    <t>Inventory, Interest Capitalization Policy</t>
  </si>
  <si>
    <t>We capitalize interest cost into inventory during the active development and construction of our communities. Each layer of capitalized interest is amortized over a period that approximates the average life of communities under development. Interest expense is recorded based on the timing of home closings.</t>
  </si>
  <si>
    <t>Impairment of Land Held for Sale Policy</t>
  </si>
  <si>
    <t>We record land impairment valuation adjustments to our communities within Homebuilding home sale cost of revenues. Our evaluations for impairments are based on our best estimates of the future cash flows of our communities. However, if conditions in our local markets worsen in the future or if our strategy related to certain communities changes, we may be required to evaluate our assets for further impairments or write-downs.</t>
  </si>
  <si>
    <t>Fair Value Disclosures Fair Value Disclosures (Policies)</t>
  </si>
  <si>
    <t>Fair Value of Financial Instruments, Policy [Policy Text Block]</t>
  </si>
  <si>
    <t xml:space="preserve">The carrying amounts of cash and equivalents and Financial Services debt approximate their fair values due to their short-term nature. The fair values of senior notes are based on quoted market prices, when available. If quoted market prices are not available, fair values are based on quoted market prices of similar issues. </t>
  </si>
  <si>
    <t>Commitments and Contingencies (Policy)</t>
  </si>
  <si>
    <t>Legal Reserves Policy</t>
  </si>
  <si>
    <t>Standard Product Warranty, Policy</t>
  </si>
  <si>
    <r>
      <t xml:space="preserve">Home purchasers are provided with a limited warranty against certain building defects, including a one-year comprehensive limited warranty and coverage for certain other aspects of the home’s construction and operating systems for periods of up to </t>
    </r>
    <r>
      <rPr>
        <sz val="10"/>
        <color rgb="FF000000"/>
        <rFont val="Inherit"/>
      </rPr>
      <t>10</t>
    </r>
    <r>
      <rPr>
        <sz val="10"/>
        <color theme="1"/>
        <rFont val="Inherit"/>
      </rPr>
      <t xml:space="preserve">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t>
    </r>
  </si>
  <si>
    <t>Summary Of Significant Accounting Policies (Tables)</t>
  </si>
  <si>
    <t>Schedule of other expense (income), net</t>
  </si>
  <si>
    <t>Schedule of Notes Receivable</t>
  </si>
  <si>
    <r>
      <t>The following represents our notes receivable and related allowance for credit losses ($000’s omitted):</t>
    </r>
    <r>
      <rPr>
        <sz val="9"/>
        <color theme="1"/>
        <rFont val="Inherit"/>
      </rPr>
      <t> </t>
    </r>
  </si>
  <si>
    <t>Schedule of Earnings Per Share, Diluted, by Common Class, Including Two Class Method [Table Text Block]</t>
  </si>
  <si>
    <t>The following table presents the earnings per share of common stock (000's omitted, except per share data):</t>
  </si>
  <si>
    <t>Schedule Of Company Interests In Land Option Agreements</t>
  </si>
  <si>
    <t>Schedule of Derivative Instruments in Statement of Financial Position, Fair Value</t>
  </si>
  <si>
    <t>Inventory And Land Held For Sale (Tables)</t>
  </si>
  <si>
    <t>Components of Inventory</t>
  </si>
  <si>
    <t>Capitalized interest rollforward</t>
  </si>
  <si>
    <t>Land Held for Sale</t>
  </si>
  <si>
    <t>Segment Information (Tables)</t>
  </si>
  <si>
    <t>Operating Data By Reporting Segment</t>
  </si>
  <si>
    <t>Total Assets And Inventory By Reporting Segment</t>
  </si>
  <si>
    <t>Investments In Unconsolidated Entities (Tables)</t>
  </si>
  <si>
    <t>Summary of joint ventures</t>
  </si>
  <si>
    <t>A summary of our joint ventures is presented below ($000’s omitted):</t>
  </si>
  <si>
    <t>Fair Value Disclosures Fair Value Disclosures (Tables)</t>
  </si>
  <si>
    <t>Fair Value, Assets Measured on Recurring and Nonrecurring Basis</t>
  </si>
  <si>
    <t>Debt (Tables)</t>
  </si>
  <si>
    <t>Schedule of Senior Notes</t>
  </si>
  <si>
    <t>The recorded carrying value reflects the impact of various discounts and premiums that are amortized to interest cost over the respective terms of the senior notes</t>
  </si>
  <si>
    <t>Commitments and Contingencies (Tables)</t>
  </si>
  <si>
    <t>Summary of changes in loan origination liability</t>
  </si>
  <si>
    <t>Summary of changes in warranty liability</t>
  </si>
  <si>
    <t>Changes to warranty liabilities were as follows ($000’s omitted):</t>
  </si>
  <si>
    <t>Summary of changes in self-insurance liability</t>
  </si>
  <si>
    <t>Supplemental Guarantor Information (Tables)</t>
  </si>
  <si>
    <t>Consolidating Balance Sheet</t>
  </si>
  <si>
    <t>Consolidating Statement of Operations and Comprehensive Income (Loss)</t>
  </si>
  <si>
    <t>Consolidating Statement Of Cash Flows</t>
  </si>
  <si>
    <t>Summary Of Significant Accounting Policies (Narrative) (Details) (USD $)</t>
  </si>
  <si>
    <t>Share data in Millions, unless otherwise specified</t>
  </si>
  <si>
    <t>Unfunded settlements</t>
  </si>
  <si>
    <t>Litigation Settlement, Expense</t>
  </si>
  <si>
    <t>Antidilutive Securities Excluded from Computation of Earnings Per Share, Amount</t>
  </si>
  <si>
    <t>Liabilities for land, not owned, under option agreements</t>
  </si>
  <si>
    <t>Residential mortgage loans available-for-sale fair value</t>
  </si>
  <si>
    <t>Residential mortgage loans available-for-sale aggregate outstanding principal balance</t>
  </si>
  <si>
    <t>Net gain (loss) from change in fair value</t>
  </si>
  <si>
    <t>Net gains from the sale of mortgages</t>
  </si>
  <si>
    <t>Maximum [Member]</t>
  </si>
  <si>
    <t>Variability in future cash flows of derivative instruments in days</t>
  </si>
  <si>
    <t>'75 days</t>
  </si>
  <si>
    <t>Interest Rate Lock Commitments [Member]</t>
  </si>
  <si>
    <t>Derivative, Notional Amount</t>
  </si>
  <si>
    <t>Forward Contracts [Member]</t>
  </si>
  <si>
    <t>Whole Loan Commitments [Member]</t>
  </si>
  <si>
    <t>Summary Of Significant Accounting Policies (Other Expense (Income), Net) (Details) (USD $)</t>
  </si>
  <si>
    <t>Component of Other Expense (Income), net [Line Items]</t>
  </si>
  <si>
    <t>Write Off Of Deposits And Pre Acquisition Costs</t>
  </si>
  <si>
    <t>Other Nonoperating Expense</t>
  </si>
  <si>
    <t>Summary Of Significant Accounting Policies (Notes Receivable And Related Allowance For Credit Losses) (Details) (USD $)</t>
  </si>
  <si>
    <t>Summary Of Significant Accounting Policies Summary Of Significant Accounting Policies (Earnings per share) (Details) (USD $)</t>
  </si>
  <si>
    <t>Add back: undistributed Earnings Allocated to Participating Securities</t>
  </si>
  <si>
    <t>Earnings Per Share [Abstract]</t>
  </si>
  <si>
    <t>Earnings Per Share, Basic</t>
  </si>
  <si>
    <t>Earnings Per Share, Diluted</t>
  </si>
  <si>
    <t>Summary Of Significant Accounting Policies (Schedule Of The Company's Interests In Land Option Agreements) (Details) (USD $)</t>
  </si>
  <si>
    <t>Land under option agreement [Line Items]</t>
  </si>
  <si>
    <t>Deposits and pre-acquisition costs</t>
  </si>
  <si>
    <t>Remaining Purchase Price</t>
  </si>
  <si>
    <t>Consolidated and Unconsolidated VIEs [Member]</t>
  </si>
  <si>
    <t>Other Land Option Agreements Member</t>
  </si>
  <si>
    <t>Summary Of Significant Accounting Policies (Fair Value Of the Company's Derivative Instruments) (Details) (USD $)</t>
  </si>
  <si>
    <t>Fair Value, Off-balance Sheet Risks, Disclosure Information [Line Items]</t>
  </si>
  <si>
    <t>Other Assets</t>
  </si>
  <si>
    <t>Other Liabilities</t>
  </si>
  <si>
    <t>Inventory And Land Held For Sale (Major Components Of Inventory) (Details) (USD $)</t>
  </si>
  <si>
    <t>Inventory And Land Held For Sale (Information Related To Interest Capitalized Into Homebuilding Inventory) (Details) (USD $)</t>
  </si>
  <si>
    <t>Interest incurred</t>
  </si>
  <si>
    <t>Inventory And Land Held For Sale (Land Held For Sale) (Details) (USD $)</t>
  </si>
  <si>
    <t>Segment Information Narrative (Details) (USD $)</t>
  </si>
  <si>
    <t>Segment Reporting Information</t>
  </si>
  <si>
    <t>Adjustment to self insurance reserves</t>
  </si>
  <si>
    <t>Home Office Relocation [Member]</t>
  </si>
  <si>
    <t>Restructuring and Related Cost, Incurred Cost</t>
  </si>
  <si>
    <t>Segment Information (Operating Data By Segment) (Details) (USD $)</t>
  </si>
  <si>
    <t>Income before Income Taxes:</t>
  </si>
  <si>
    <t>Northeast [Member]</t>
  </si>
  <si>
    <t>Southeast [Member]</t>
  </si>
  <si>
    <t>Florida [Member]</t>
  </si>
  <si>
    <t>Texas [Member]</t>
  </si>
  <si>
    <t>North [Member]</t>
  </si>
  <si>
    <t>Southwest [Member]</t>
  </si>
  <si>
    <t>Other Homebuilding [Member]</t>
  </si>
  <si>
    <t>Homebuilding [Member]</t>
  </si>
  <si>
    <t>Financial Services [Member]</t>
  </si>
  <si>
    <t>Other homebuilding includes the amortization of intangible assets, amortization of capitalized interest, and other items not allocated to the operating segments. Other homebuilding also included: losses on debt retirements totaling $8.6B million for the six months ended JuneB 30, 2014 and $23.1 million for the three and six months ended JuneB 30, 2013; a charge totaling $84.5 million to increase insurance reserves for the three and six months ended JuneB 30, 2014; costs associated with the relocation of our corporate headquarters totaling $3.7 million and $5.7 million for the three and six months ended JuneB 30, 2014, respectively, and $13.5 million for the three and six months ended JuneB 30, 2013; and a charge resulting from a contractual dispute related to a previously completed luxury community totaling $30.0 million for the three and six months ended JuneB 30, 2013</t>
  </si>
  <si>
    <t>Segment Information (Total Assets And Inventory By Reportable Segment) (Details) (USD $)</t>
  </si>
  <si>
    <t>Investments In Unconsolidated Entities (Narrative) (Details) (USD $)</t>
  </si>
  <si>
    <t>Schedule of Equity Method Investments [Line Items]</t>
  </si>
  <si>
    <t>Payments to Acquire Equity Method Investments</t>
  </si>
  <si>
    <t>Total dividends and distribution of earnings from unconsolidated entities</t>
  </si>
  <si>
    <t>Investments In Unconsolidated Entities (Summary Schedule Of Joint Ventures) (Details) (USD $)</t>
  </si>
  <si>
    <t>Investments in joint ventures with debt non-recourse to Company</t>
  </si>
  <si>
    <t>Company proportionate share of joint venture debt:</t>
  </si>
  <si>
    <t>Joint venture debt non-recourse to Company</t>
  </si>
  <si>
    <t>Company's total proportionate share of joint venture debt</t>
  </si>
  <si>
    <t>Shareholders' Equity (Narrative) (Details) (USD $)</t>
  </si>
  <si>
    <t>Share data in Thousands, unless otherwise specified</t>
  </si>
  <si>
    <t>Share repurchase plan [Member]</t>
  </si>
  <si>
    <t>Shares withheld to pay taxes [Member]</t>
  </si>
  <si>
    <t>Class of Stock [Line Items]</t>
  </si>
  <si>
    <t>Stock Repurchase Program, Authorized Amount</t>
  </si>
  <si>
    <t>Payments for Repurchase of Common Stock</t>
  </si>
  <si>
    <t>Income Taxes (Narrative) (Details) (USD $)</t>
  </si>
  <si>
    <t>Sep. 30, 2013</t>
  </si>
  <si>
    <t>Minimum [Member]</t>
  </si>
  <si>
    <t>Income Tax Contingency [Line Items]</t>
  </si>
  <si>
    <t>Valuation Allowance, Deferred Tax Asset, Change in Amount</t>
  </si>
  <si>
    <t>Gross unrecognized tax benefits</t>
  </si>
  <si>
    <t>Unrecognized Tax Benefits, Income Tax Penalties and Interest Accrued</t>
  </si>
  <si>
    <t>Possible decrease in unrecognized tax benefits</t>
  </si>
  <si>
    <t>Income Tax Examination, Year under Examination</t>
  </si>
  <si>
    <t>'2004</t>
  </si>
  <si>
    <t>Fair Value Disclosures Fair Value Disclosures (Details) (USD $)</t>
  </si>
  <si>
    <t>Senior notes (fair value)</t>
  </si>
  <si>
    <t>Fair Value, Inputs, Level 2 [Member]</t>
  </si>
  <si>
    <t>Financial Services debt (fair value)</t>
  </si>
  <si>
    <t>Fair Value, Inputs, Level 1 [Member]</t>
  </si>
  <si>
    <t>Cash and equivalents (including restricted cash) (fair value)</t>
  </si>
  <si>
    <t>Interest Rate Lock Commitments [Member] | Fair Value, Measurements, Recurring [Member] | Fair Value, Inputs, Level 2 [Member]</t>
  </si>
  <si>
    <t>Assets, Fair Value Disclosure, Recurring</t>
  </si>
  <si>
    <t>Forward Contracts [Member] | Fair Value, Measurements, Recurring [Member] | Fair Value, Inputs, Level 2 [Member]</t>
  </si>
  <si>
    <t>Whole Loan Commitments [Member] | Fair Value, Measurements, Recurring [Member] | Fair Value, Inputs, Level 2 [Member]</t>
  </si>
  <si>
    <t>Residential Mortgage [Member] | Fair Value, Measurements, Recurring [Member] | Fair Value, Inputs, Level 2 [Member]</t>
  </si>
  <si>
    <t>Debt (Narrative) (Details) (USD $)</t>
  </si>
  <si>
    <t>Unsecured Letter of Credit [Member]</t>
  </si>
  <si>
    <t>Letter of Credit [Member]</t>
  </si>
  <si>
    <t>Repurchase Agreement [Member]</t>
  </si>
  <si>
    <t>Revolving Credit Facility [Member]</t>
  </si>
  <si>
    <t>Jul. 23, 2014</t>
  </si>
  <si>
    <t>Subsequent Event [Member]</t>
  </si>
  <si>
    <t>Revolving Credit Facility Accordion Feature [Member]</t>
  </si>
  <si>
    <t>Debt Instrument [Line Items]</t>
  </si>
  <si>
    <t>Extinguishment of Debt, Amount</t>
  </si>
  <si>
    <t>Letters of Credit Outstanding, Amount</t>
  </si>
  <si>
    <t>Maximum Borrowing Capacity</t>
  </si>
  <si>
    <t>Line of Credit Facility, Expiration date</t>
  </si>
  <si>
    <t>Line of Credit Facility, Initiation Date</t>
  </si>
  <si>
    <t>Line of Credit Facility, Amount Outstanding</t>
  </si>
  <si>
    <t>Debt (Summary of Senior Notes) (Details) (USD $)</t>
  </si>
  <si>
    <t>12 Months Ended</t>
  </si>
  <si>
    <t>Senior note carrying value</t>
  </si>
  <si>
    <t>Unsecured Senior Notes 5.20% due February 2015 [Member]</t>
  </si>
  <si>
    <t>[2]</t>
  </si>
  <si>
    <t>Interest Rate, Stated Percentage</t>
  </si>
  <si>
    <t>Maturity Date, Description</t>
  </si>
  <si>
    <t>'February 2015</t>
  </si>
  <si>
    <t>Unsecured Senior Notes 5.25% due June 2015 [Member]</t>
  </si>
  <si>
    <t>'June 2015</t>
  </si>
  <si>
    <t>Unsecured Senior Notes 6.50% due May 2016 [Member]</t>
  </si>
  <si>
    <t>'May 2016</t>
  </si>
  <si>
    <t>Unsecured Senior Notes 7.625% due October 2017 [Member]</t>
  </si>
  <si>
    <t>[3]</t>
  </si>
  <si>
    <t>'October 2017</t>
  </si>
  <si>
    <t>Unsecured Senior Notes 7.875% due June 2032 [Member]</t>
  </si>
  <si>
    <t>'June 2032</t>
  </si>
  <si>
    <t>Unsecured Senior Notes 6.375% due May 2033 [Member]</t>
  </si>
  <si>
    <t>'May 2033</t>
  </si>
  <si>
    <t>Unsecured Senior Notes 6.00% due February 2035 [Member]</t>
  </si>
  <si>
    <t>'February 2035</t>
  </si>
  <si>
    <t>Unsecured Senior Notes 7.375% due June 2046 [Member]</t>
  </si>
  <si>
    <t>'June 2046</t>
  </si>
  <si>
    <t>Commitments and Contingencies (Narrative) (Details) (USD $)</t>
  </si>
  <si>
    <t>24 Months Ended</t>
  </si>
  <si>
    <t>claim</t>
  </si>
  <si>
    <t>Dec. 31, 2007</t>
  </si>
  <si>
    <t>Mar. 31, 2014</t>
  </si>
  <si>
    <t>Mar. 31, 2013</t>
  </si>
  <si>
    <t>Dec. 31, 2012</t>
  </si>
  <si>
    <t>Dec. 31, 2011</t>
  </si>
  <si>
    <t>Residential mortgage backed securities known [Member]</t>
  </si>
  <si>
    <t>transaction</t>
  </si>
  <si>
    <t>Residential mortgage backed securities other [Member]</t>
  </si>
  <si>
    <t>Total Mortgage Loans Originated</t>
  </si>
  <si>
    <t>Percentage of loan origination repurchase requests in which Company is able to cure or refute the claim</t>
  </si>
  <si>
    <t>Actual Loss Severities Percentage on Mortgage Repurchase Requests</t>
  </si>
  <si>
    <t>Loss Contingency Accrual, Period Increase (Decrease)</t>
  </si>
  <si>
    <t>Loss Contingencies [Line Items]</t>
  </si>
  <si>
    <t>Loss Contingency, Pending Claims, Number</t>
  </si>
  <si>
    <t>Residential Mortgage-backed Securities Transactions</t>
  </si>
  <si>
    <t>Residential mortgage-backed securities principal sold in previous period</t>
  </si>
  <si>
    <t>Surety Bonds Outstanding</t>
  </si>
  <si>
    <t>Maximum product warranty in years</t>
  </si>
  <si>
    <t>'10 years</t>
  </si>
  <si>
    <t>Self-insurance liabilities</t>
  </si>
  <si>
    <t>Incurred but not reported percentage of liability reserves</t>
  </si>
  <si>
    <t>Commitments and Contingencies (Changes To Anticipated Loan Losses) (Details) (USD $)</t>
  </si>
  <si>
    <t>Commitments and Contingencies (Changes To Warranty Liability) (Details) (USD $)</t>
  </si>
  <si>
    <t>Commitments and Contingencies (Changes in Self-insurance Liability) (Details) (USD $)</t>
  </si>
  <si>
    <t>Supplemental Guarantor Information (Balance Sheet) (Details) (USD $)</t>
  </si>
  <si>
    <t>Investments in subsidiaries and intercompany accounts, net</t>
  </si>
  <si>
    <t>Accounts payable, customer deposits, accrued and other liabilities</t>
  </si>
  <si>
    <t>Total shareholders' equity</t>
  </si>
  <si>
    <t>Parent Company [Member]</t>
  </si>
  <si>
    <t>Guarantor Subsidiaries [Member]</t>
  </si>
  <si>
    <t>Non-Guarantor Subsidiaries [Member]</t>
  </si>
  <si>
    <t>Eliminating Entries [Member]</t>
  </si>
  <si>
    <t>Supplemental Guarantor Information (Statement of Operations and Comprehensive Income (Loss)) (Details) (USD $)</t>
  </si>
  <si>
    <t>Income (loss) before income taxes and equity in income (loss) of subsidiaries</t>
  </si>
  <si>
    <t>Income (loss) before equity in income (loss) of subsidiaries</t>
  </si>
  <si>
    <t>Supplemental Guarantor Information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1"/>
      <color theme="10"/>
      <name val="Calibri"/>
      <family val="2"/>
      <scheme val="minor"/>
    </font>
    <font>
      <sz val="9"/>
      <color theme="1"/>
      <name val="Inherit"/>
    </font>
    <font>
      <i/>
      <sz val="10"/>
      <color rgb="FF000000"/>
      <name val="Inherit"/>
    </font>
    <font>
      <sz val="10"/>
      <color rgb="FF000000"/>
      <name val="Times New Roman"/>
      <family val="1"/>
    </font>
    <font>
      <sz val="8"/>
      <color theme="1"/>
      <name val="Inherit"/>
    </font>
    <font>
      <b/>
      <sz val="10"/>
      <color rgb="FF000000"/>
      <name val="Inherit"/>
    </font>
    <font>
      <b/>
      <sz val="8"/>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2"/>
    </xf>
    <xf numFmtId="0" fontId="22" fillId="0" borderId="0" xfId="0" applyFont="1" applyAlignment="1">
      <alignment horizontal="left" wrapText="1"/>
    </xf>
    <xf numFmtId="0" fontId="24" fillId="0" borderId="0" xfId="42" applyAlignment="1">
      <alignment horizontal="left" wrapText="1" indent="2"/>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4" fillId="0" borderId="0" xfId="42"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indent="1"/>
    </xf>
    <xf numFmtId="0" fontId="28"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0" borderId="0" xfId="0" applyFont="1" applyAlignment="1">
      <alignment horizontal="left" vertical="top"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42" applyAlignment="1">
      <alignment horizontal="left" wrapText="1" indent="2"/>
    </xf>
    <xf numFmtId="0" fontId="19"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1" fillId="33" borderId="0" xfId="0" applyFont="1" applyFill="1" applyAlignment="1">
      <alignment vertical="top" wrapText="1"/>
    </xf>
    <xf numFmtId="0" fontId="21" fillId="0" borderId="0" xfId="0" applyFont="1" applyAlignment="1">
      <alignment horizontal="left" vertical="top" wrapText="1" indent="2"/>
    </xf>
    <xf numFmtId="0" fontId="21" fillId="33" borderId="0" xfId="0" applyFont="1" applyFill="1" applyAlignment="1">
      <alignmen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wrapText="1"/>
    </xf>
    <xf numFmtId="0" fontId="20" fillId="0" borderId="12" xfId="0" applyFont="1" applyBorder="1" applyAlignment="1">
      <alignment horizontal="center" wrapText="1"/>
    </xf>
    <xf numFmtId="0" fontId="25" fillId="0" borderId="0" xfId="0" applyFont="1" applyAlignment="1">
      <alignment horizontal="left" wrapText="1" indent="2"/>
    </xf>
    <xf numFmtId="0" fontId="28" fillId="0" borderId="0" xfId="0" applyFont="1" applyAlignment="1">
      <alignment horizontal="left" wrapText="1" indent="2"/>
    </xf>
    <xf numFmtId="0" fontId="25" fillId="0" borderId="0" xfId="0" applyFont="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vertical="top" wrapText="1"/>
    </xf>
    <xf numFmtId="0" fontId="21" fillId="33" borderId="13" xfId="0" applyFont="1" applyFill="1" applyBorder="1" applyAlignment="1">
      <alignment horizontal="right" wrapText="1"/>
    </xf>
    <xf numFmtId="0" fontId="30" fillId="0" borderId="0" xfId="0"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33" borderId="0" xfId="0" applyFont="1" applyFill="1" applyAlignment="1">
      <alignment vertical="top" wrapText="1"/>
    </xf>
    <xf numFmtId="0" fontId="20" fillId="0" borderId="0" xfId="0" applyFont="1" applyAlignment="1">
      <alignment vertical="top" wrapText="1"/>
    </xf>
    <xf numFmtId="0" fontId="29"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5945651</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27.7109375" bestFit="1" customWidth="1"/>
    <col min="2" max="2" width="36.5703125" customWidth="1"/>
    <col min="3" max="4" width="36.5703125" bestFit="1" customWidth="1"/>
    <col min="5" max="5" width="2.42578125" customWidth="1"/>
    <col min="6" max="6" width="15.42578125" customWidth="1"/>
    <col min="7" max="7" width="3.28515625" customWidth="1"/>
    <col min="8" max="8" width="15.42578125" customWidth="1"/>
    <col min="9" max="9" width="2.42578125" customWidth="1"/>
    <col min="10" max="10" width="15.42578125" customWidth="1"/>
    <col min="11" max="11" width="3.28515625" customWidth="1"/>
    <col min="12" max="12" width="15.42578125" customWidth="1"/>
    <col min="13" max="13" width="2.42578125" customWidth="1"/>
    <col min="14" max="14" width="15.42578125" customWidth="1"/>
    <col min="15" max="15" width="3.28515625" customWidth="1"/>
    <col min="16" max="16" width="15.42578125" customWidth="1"/>
    <col min="17" max="17" width="2.42578125" customWidth="1"/>
    <col min="18" max="18" width="15.42578125" customWidth="1"/>
    <col min="19" max="19" width="3.28515625" customWidth="1"/>
    <col min="20" max="21" width="15.42578125" customWidth="1"/>
  </cols>
  <sheetData>
    <row r="1" spans="1:21" ht="15" customHeight="1">
      <c r="A1" s="7" t="s">
        <v>2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6</v>
      </c>
      <c r="B3" s="10" t="s">
        <v>5</v>
      </c>
      <c r="C3" s="10"/>
      <c r="D3" s="10"/>
      <c r="E3" s="10"/>
      <c r="F3" s="10"/>
      <c r="G3" s="10"/>
      <c r="H3" s="10"/>
      <c r="I3" s="10"/>
      <c r="J3" s="10"/>
      <c r="K3" s="10"/>
      <c r="L3" s="10"/>
      <c r="M3" s="10"/>
      <c r="N3" s="10"/>
      <c r="O3" s="10"/>
      <c r="P3" s="10"/>
      <c r="Q3" s="10"/>
      <c r="R3" s="10"/>
      <c r="S3" s="10"/>
      <c r="T3" s="10"/>
      <c r="U3" s="10"/>
    </row>
    <row r="4" spans="1:21" ht="15" customHeight="1">
      <c r="A4" s="11" t="s">
        <v>275</v>
      </c>
      <c r="B4" s="10" t="s">
        <v>5</v>
      </c>
      <c r="C4" s="10"/>
      <c r="D4" s="10"/>
      <c r="E4" s="10"/>
      <c r="F4" s="10"/>
      <c r="G4" s="10"/>
      <c r="H4" s="10"/>
      <c r="I4" s="10"/>
      <c r="J4" s="10"/>
      <c r="K4" s="10"/>
      <c r="L4" s="10"/>
      <c r="M4" s="10"/>
      <c r="N4" s="10"/>
      <c r="O4" s="10"/>
      <c r="P4" s="10"/>
      <c r="Q4" s="10"/>
      <c r="R4" s="10"/>
      <c r="S4" s="10"/>
      <c r="T4" s="10"/>
      <c r="U4" s="10"/>
    </row>
    <row r="5" spans="1:21">
      <c r="A5" s="11"/>
      <c r="B5" s="92" t="s">
        <v>277</v>
      </c>
      <c r="C5" s="92"/>
      <c r="D5" s="92"/>
      <c r="E5" s="92"/>
      <c r="F5" s="92"/>
      <c r="G5" s="92"/>
      <c r="H5" s="92"/>
      <c r="I5" s="92"/>
      <c r="J5" s="92"/>
      <c r="K5" s="92"/>
      <c r="L5" s="92"/>
      <c r="M5" s="92"/>
      <c r="N5" s="92"/>
      <c r="O5" s="92"/>
      <c r="P5" s="92"/>
      <c r="Q5" s="92"/>
      <c r="R5" s="92"/>
      <c r="S5" s="92"/>
      <c r="T5" s="92"/>
      <c r="U5" s="92"/>
    </row>
    <row r="6" spans="1:21">
      <c r="A6" s="11"/>
      <c r="B6" s="10"/>
      <c r="C6" s="10"/>
      <c r="D6" s="10"/>
      <c r="E6" s="10"/>
      <c r="F6" s="10"/>
      <c r="G6" s="10"/>
      <c r="H6" s="10"/>
      <c r="I6" s="10"/>
      <c r="J6" s="10"/>
      <c r="K6" s="10"/>
      <c r="L6" s="10"/>
      <c r="M6" s="10"/>
      <c r="N6" s="10"/>
      <c r="O6" s="10"/>
      <c r="P6" s="10"/>
      <c r="Q6" s="10"/>
      <c r="R6" s="10"/>
      <c r="S6" s="10"/>
      <c r="T6" s="10"/>
      <c r="U6" s="10"/>
    </row>
    <row r="7" spans="1:21">
      <c r="A7" s="11"/>
      <c r="B7" s="66" t="s">
        <v>278</v>
      </c>
      <c r="C7" s="66"/>
      <c r="D7" s="66"/>
      <c r="E7" s="66"/>
      <c r="F7" s="66"/>
      <c r="G7" s="66"/>
      <c r="H7" s="66"/>
      <c r="I7" s="66"/>
      <c r="J7" s="66"/>
      <c r="K7" s="66"/>
      <c r="L7" s="66"/>
      <c r="M7" s="66"/>
      <c r="N7" s="66"/>
      <c r="O7" s="66"/>
      <c r="P7" s="66"/>
      <c r="Q7" s="66"/>
      <c r="R7" s="66"/>
      <c r="S7" s="66"/>
      <c r="T7" s="66"/>
      <c r="U7" s="66"/>
    </row>
    <row r="8" spans="1:21">
      <c r="A8" s="11"/>
      <c r="B8" s="26"/>
      <c r="C8" s="26"/>
      <c r="D8" s="26"/>
    </row>
    <row r="9" spans="1:21">
      <c r="A9" s="11"/>
      <c r="B9" s="18"/>
      <c r="C9" s="18"/>
      <c r="D9" s="18"/>
    </row>
    <row r="10" spans="1:21" ht="38.25">
      <c r="A10" s="11"/>
      <c r="B10" s="88" t="s">
        <v>279</v>
      </c>
      <c r="C10" s="27"/>
      <c r="D10" s="51" t="s">
        <v>280</v>
      </c>
    </row>
    <row r="11" spans="1:21">
      <c r="A11" s="11"/>
      <c r="B11" s="88"/>
      <c r="C11" s="27"/>
      <c r="D11" s="51" t="s">
        <v>281</v>
      </c>
    </row>
    <row r="12" spans="1:21" ht="25.5">
      <c r="A12" s="11"/>
      <c r="B12" s="53" t="s">
        <v>282</v>
      </c>
      <c r="C12" s="19"/>
      <c r="D12" s="51" t="s">
        <v>283</v>
      </c>
    </row>
    <row r="13" spans="1:21">
      <c r="A13" s="11"/>
      <c r="B13" s="53" t="s">
        <v>284</v>
      </c>
      <c r="C13" s="19"/>
      <c r="D13" s="51" t="s">
        <v>285</v>
      </c>
    </row>
    <row r="14" spans="1:21">
      <c r="A14" s="11"/>
      <c r="B14" s="53" t="s">
        <v>286</v>
      </c>
      <c r="C14" s="19"/>
      <c r="D14" s="51" t="s">
        <v>287</v>
      </c>
    </row>
    <row r="15" spans="1:21" ht="38.25">
      <c r="A15" s="11"/>
      <c r="B15" s="53" t="s">
        <v>288</v>
      </c>
      <c r="C15" s="19"/>
      <c r="D15" s="51" t="s">
        <v>289</v>
      </c>
    </row>
    <row r="16" spans="1:21" ht="25.5">
      <c r="A16" s="11"/>
      <c r="B16" s="53" t="s">
        <v>290</v>
      </c>
      <c r="C16" s="19"/>
      <c r="D16" s="51" t="s">
        <v>291</v>
      </c>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66" t="s">
        <v>292</v>
      </c>
      <c r="C18" s="66"/>
      <c r="D18" s="66"/>
      <c r="E18" s="66"/>
      <c r="F18" s="66"/>
      <c r="G18" s="66"/>
      <c r="H18" s="66"/>
      <c r="I18" s="66"/>
      <c r="J18" s="66"/>
      <c r="K18" s="66"/>
      <c r="L18" s="66"/>
      <c r="M18" s="66"/>
      <c r="N18" s="66"/>
      <c r="O18" s="66"/>
      <c r="P18" s="66"/>
      <c r="Q18" s="66"/>
      <c r="R18" s="66"/>
      <c r="S18" s="66"/>
      <c r="T18" s="66"/>
      <c r="U18" s="66"/>
    </row>
    <row r="19" spans="1:21">
      <c r="A19" s="11"/>
      <c r="B19" s="10"/>
      <c r="C19" s="10"/>
      <c r="D19" s="10"/>
      <c r="E19" s="10"/>
      <c r="F19" s="10"/>
      <c r="G19" s="10"/>
      <c r="H19" s="10"/>
      <c r="I19" s="10"/>
      <c r="J19" s="10"/>
      <c r="K19" s="10"/>
      <c r="L19" s="10"/>
      <c r="M19" s="10"/>
      <c r="N19" s="10"/>
      <c r="O19" s="10"/>
      <c r="P19" s="10"/>
      <c r="Q19" s="10"/>
      <c r="R19" s="10"/>
      <c r="S19" s="10"/>
      <c r="T19" s="10"/>
      <c r="U19" s="10"/>
    </row>
    <row r="20" spans="1:21" ht="30" customHeight="1">
      <c r="A20" s="11"/>
      <c r="B20" s="95" t="s">
        <v>293</v>
      </c>
      <c r="C20" s="95"/>
      <c r="D20" s="95"/>
      <c r="E20" s="95"/>
      <c r="F20" s="95"/>
      <c r="G20" s="95"/>
      <c r="H20" s="95"/>
      <c r="I20" s="95"/>
      <c r="J20" s="95"/>
      <c r="K20" s="95"/>
      <c r="L20" s="95"/>
      <c r="M20" s="95"/>
      <c r="N20" s="95"/>
      <c r="O20" s="95"/>
      <c r="P20" s="95"/>
      <c r="Q20" s="95"/>
      <c r="R20" s="95"/>
      <c r="S20" s="95"/>
      <c r="T20" s="95"/>
      <c r="U20" s="95"/>
    </row>
    <row r="21" spans="1:21">
      <c r="A21" s="11"/>
      <c r="B21" s="114"/>
      <c r="C21" s="114"/>
      <c r="D21" s="114"/>
      <c r="E21" s="114"/>
      <c r="F21" s="114"/>
      <c r="G21" s="114"/>
      <c r="H21" s="114"/>
      <c r="I21" s="114"/>
      <c r="J21" s="114"/>
      <c r="K21" s="114"/>
      <c r="L21" s="114"/>
      <c r="M21" s="114"/>
      <c r="N21" s="114"/>
      <c r="O21" s="114"/>
      <c r="P21" s="114"/>
      <c r="Q21" s="114"/>
      <c r="R21" s="114"/>
      <c r="S21" s="114"/>
      <c r="T21" s="114"/>
      <c r="U21" s="114"/>
    </row>
    <row r="22" spans="1:21">
      <c r="A22" s="11"/>
      <c r="B22" s="26"/>
      <c r="C22" s="26"/>
      <c r="D22" s="26"/>
      <c r="E22" s="26"/>
      <c r="F22" s="26"/>
      <c r="G22" s="26"/>
      <c r="H22" s="26"/>
      <c r="I22" s="26"/>
      <c r="J22" s="26"/>
      <c r="K22" s="26"/>
      <c r="L22" s="26"/>
      <c r="M22" s="26"/>
      <c r="N22" s="26"/>
      <c r="O22" s="26"/>
      <c r="P22" s="26"/>
      <c r="Q22" s="26"/>
    </row>
    <row r="23" spans="1:21">
      <c r="A23" s="11"/>
      <c r="B23" s="18"/>
      <c r="C23" s="18"/>
      <c r="D23" s="18"/>
      <c r="E23" s="18"/>
      <c r="F23" s="18"/>
      <c r="G23" s="18"/>
      <c r="H23" s="18"/>
      <c r="I23" s="18"/>
      <c r="J23" s="18"/>
      <c r="K23" s="18"/>
      <c r="L23" s="18"/>
      <c r="M23" s="18"/>
      <c r="N23" s="18"/>
      <c r="O23" s="18"/>
      <c r="P23" s="18"/>
      <c r="Q23" s="18"/>
    </row>
    <row r="24" spans="1:21">
      <c r="A24" s="11"/>
      <c r="B24" s="27"/>
      <c r="C24" s="28" t="s">
        <v>294</v>
      </c>
      <c r="D24" s="28"/>
      <c r="E24" s="28"/>
      <c r="F24" s="28"/>
      <c r="G24" s="28"/>
      <c r="H24" s="28"/>
      <c r="I24" s="28"/>
      <c r="J24" s="28"/>
      <c r="K24" s="28"/>
      <c r="L24" s="28"/>
      <c r="M24" s="28"/>
      <c r="N24" s="28"/>
      <c r="O24" s="28"/>
      <c r="P24" s="28"/>
      <c r="Q24" s="28"/>
    </row>
    <row r="25" spans="1:21">
      <c r="A25" s="11"/>
      <c r="B25" s="27"/>
      <c r="C25" s="28" t="s">
        <v>295</v>
      </c>
      <c r="D25" s="28"/>
      <c r="E25" s="28"/>
      <c r="F25" s="28"/>
      <c r="G25" s="28"/>
      <c r="H25" s="28"/>
      <c r="I25" s="28"/>
      <c r="J25" s="28"/>
      <c r="K25" s="28"/>
      <c r="L25" s="28"/>
      <c r="M25" s="28"/>
      <c r="N25" s="28"/>
      <c r="O25" s="28"/>
      <c r="P25" s="28"/>
      <c r="Q25" s="28"/>
    </row>
    <row r="26" spans="1:21">
      <c r="A26" s="11"/>
      <c r="B26" s="81"/>
      <c r="C26" s="28" t="s">
        <v>165</v>
      </c>
      <c r="D26" s="28"/>
      <c r="E26" s="28"/>
      <c r="F26" s="28"/>
      <c r="G26" s="28"/>
      <c r="H26" s="28"/>
      <c r="I26" s="28"/>
      <c r="J26" s="19"/>
      <c r="K26" s="28" t="s">
        <v>166</v>
      </c>
      <c r="L26" s="28"/>
      <c r="M26" s="28"/>
      <c r="N26" s="28"/>
      <c r="O26" s="28"/>
      <c r="P26" s="28"/>
      <c r="Q26" s="28"/>
    </row>
    <row r="27" spans="1:21" ht="15.75" thickBot="1">
      <c r="A27" s="11"/>
      <c r="B27" s="19"/>
      <c r="C27" s="29" t="s">
        <v>167</v>
      </c>
      <c r="D27" s="29"/>
      <c r="E27" s="29"/>
      <c r="F27" s="29"/>
      <c r="G27" s="29"/>
      <c r="H27" s="29"/>
      <c r="I27" s="29"/>
      <c r="J27" s="21"/>
      <c r="K27" s="29" t="s">
        <v>167</v>
      </c>
      <c r="L27" s="29"/>
      <c r="M27" s="29"/>
      <c r="N27" s="29"/>
      <c r="O27" s="29"/>
      <c r="P27" s="29"/>
      <c r="Q27" s="29"/>
    </row>
    <row r="28" spans="1:21" ht="15.75" thickBot="1">
      <c r="A28" s="11"/>
      <c r="B28" s="81"/>
      <c r="C28" s="30">
        <v>2014</v>
      </c>
      <c r="D28" s="30"/>
      <c r="E28" s="30"/>
      <c r="F28" s="19"/>
      <c r="G28" s="30">
        <v>2013</v>
      </c>
      <c r="H28" s="30"/>
      <c r="I28" s="30"/>
      <c r="J28" s="22"/>
      <c r="K28" s="30">
        <v>2014</v>
      </c>
      <c r="L28" s="30"/>
      <c r="M28" s="30"/>
      <c r="N28" s="109"/>
      <c r="O28" s="30">
        <v>2013</v>
      </c>
      <c r="P28" s="30"/>
      <c r="Q28" s="30"/>
    </row>
    <row r="29" spans="1:21">
      <c r="A29" s="11"/>
      <c r="B29" s="59" t="s">
        <v>296</v>
      </c>
      <c r="C29" s="36"/>
      <c r="D29" s="36"/>
      <c r="E29" s="36"/>
      <c r="F29" s="24"/>
      <c r="G29" s="36"/>
      <c r="H29" s="36"/>
      <c r="I29" s="36"/>
      <c r="J29" s="24"/>
      <c r="K29" s="36"/>
      <c r="L29" s="36"/>
      <c r="M29" s="36"/>
      <c r="N29" s="24"/>
      <c r="O29" s="36"/>
      <c r="P29" s="36"/>
      <c r="Q29" s="36"/>
    </row>
    <row r="30" spans="1:21">
      <c r="A30" s="11"/>
      <c r="B30" s="62" t="s">
        <v>297</v>
      </c>
      <c r="C30" s="63" t="s">
        <v>169</v>
      </c>
      <c r="D30" s="43">
        <v>153920</v>
      </c>
      <c r="E30" s="27"/>
      <c r="F30" s="27"/>
      <c r="G30" s="63" t="s">
        <v>169</v>
      </c>
      <c r="H30" s="43">
        <v>163687</v>
      </c>
      <c r="I30" s="27"/>
      <c r="J30" s="27"/>
      <c r="K30" s="63" t="s">
        <v>169</v>
      </c>
      <c r="L30" s="43">
        <v>294936</v>
      </c>
      <c r="M30" s="27"/>
      <c r="N30" s="27"/>
      <c r="O30" s="63" t="s">
        <v>169</v>
      </c>
      <c r="P30" s="43">
        <v>296443</v>
      </c>
      <c r="Q30" s="27"/>
    </row>
    <row r="31" spans="1:21">
      <c r="A31" s="11"/>
      <c r="B31" s="62"/>
      <c r="C31" s="63"/>
      <c r="D31" s="43"/>
      <c r="E31" s="27"/>
      <c r="F31" s="27"/>
      <c r="G31" s="63"/>
      <c r="H31" s="43"/>
      <c r="I31" s="27"/>
      <c r="J31" s="27"/>
      <c r="K31" s="63"/>
      <c r="L31" s="43"/>
      <c r="M31" s="27"/>
      <c r="N31" s="27"/>
      <c r="O31" s="63"/>
      <c r="P31" s="43"/>
      <c r="Q31" s="27"/>
    </row>
    <row r="32" spans="1:21">
      <c r="A32" s="11"/>
      <c r="B32" s="80" t="s">
        <v>298</v>
      </c>
      <c r="C32" s="44">
        <v>232217</v>
      </c>
      <c r="D32" s="44"/>
      <c r="E32" s="38"/>
      <c r="F32" s="38"/>
      <c r="G32" s="44">
        <v>197848</v>
      </c>
      <c r="H32" s="44"/>
      <c r="I32" s="38"/>
      <c r="J32" s="38"/>
      <c r="K32" s="44">
        <v>414765</v>
      </c>
      <c r="L32" s="44"/>
      <c r="M32" s="38"/>
      <c r="N32" s="38"/>
      <c r="O32" s="44">
        <v>367774</v>
      </c>
      <c r="P32" s="44"/>
      <c r="Q32" s="38"/>
    </row>
    <row r="33" spans="1:17">
      <c r="A33" s="11"/>
      <c r="B33" s="80"/>
      <c r="C33" s="44"/>
      <c r="D33" s="44"/>
      <c r="E33" s="38"/>
      <c r="F33" s="38"/>
      <c r="G33" s="44"/>
      <c r="H33" s="44"/>
      <c r="I33" s="38"/>
      <c r="J33" s="38"/>
      <c r="K33" s="44"/>
      <c r="L33" s="44"/>
      <c r="M33" s="38"/>
      <c r="N33" s="38"/>
      <c r="O33" s="44"/>
      <c r="P33" s="44"/>
      <c r="Q33" s="38"/>
    </row>
    <row r="34" spans="1:17">
      <c r="A34" s="11"/>
      <c r="B34" s="62" t="s">
        <v>285</v>
      </c>
      <c r="C34" s="43">
        <v>205368</v>
      </c>
      <c r="D34" s="43"/>
      <c r="E34" s="27"/>
      <c r="F34" s="27"/>
      <c r="G34" s="43">
        <v>183393</v>
      </c>
      <c r="H34" s="43"/>
      <c r="I34" s="27"/>
      <c r="J34" s="27"/>
      <c r="K34" s="43">
        <v>395660</v>
      </c>
      <c r="L34" s="43"/>
      <c r="M34" s="27"/>
      <c r="N34" s="27"/>
      <c r="O34" s="43">
        <v>335276</v>
      </c>
      <c r="P34" s="43"/>
      <c r="Q34" s="27"/>
    </row>
    <row r="35" spans="1:17">
      <c r="A35" s="11"/>
      <c r="B35" s="62"/>
      <c r="C35" s="43"/>
      <c r="D35" s="43"/>
      <c r="E35" s="27"/>
      <c r="F35" s="27"/>
      <c r="G35" s="43"/>
      <c r="H35" s="43"/>
      <c r="I35" s="27"/>
      <c r="J35" s="27"/>
      <c r="K35" s="43"/>
      <c r="L35" s="43"/>
      <c r="M35" s="27"/>
      <c r="N35" s="27"/>
      <c r="O35" s="43"/>
      <c r="P35" s="43"/>
      <c r="Q35" s="27"/>
    </row>
    <row r="36" spans="1:17">
      <c r="A36" s="11"/>
      <c r="B36" s="80" t="s">
        <v>287</v>
      </c>
      <c r="C36" s="44">
        <v>204297</v>
      </c>
      <c r="D36" s="44"/>
      <c r="E36" s="38"/>
      <c r="F36" s="38"/>
      <c r="G36" s="44">
        <v>214032</v>
      </c>
      <c r="H36" s="44"/>
      <c r="I36" s="38"/>
      <c r="J36" s="38"/>
      <c r="K36" s="44">
        <v>379138</v>
      </c>
      <c r="L36" s="44"/>
      <c r="M36" s="38"/>
      <c r="N36" s="38"/>
      <c r="O36" s="44">
        <v>404075</v>
      </c>
      <c r="P36" s="44"/>
      <c r="Q36" s="38"/>
    </row>
    <row r="37" spans="1:17">
      <c r="A37" s="11"/>
      <c r="B37" s="80"/>
      <c r="C37" s="44"/>
      <c r="D37" s="44"/>
      <c r="E37" s="38"/>
      <c r="F37" s="38"/>
      <c r="G37" s="44"/>
      <c r="H37" s="44"/>
      <c r="I37" s="38"/>
      <c r="J37" s="38"/>
      <c r="K37" s="44"/>
      <c r="L37" s="44"/>
      <c r="M37" s="38"/>
      <c r="N37" s="38"/>
      <c r="O37" s="44"/>
      <c r="P37" s="44"/>
      <c r="Q37" s="38"/>
    </row>
    <row r="38" spans="1:17">
      <c r="A38" s="11"/>
      <c r="B38" s="62" t="s">
        <v>299</v>
      </c>
      <c r="C38" s="43">
        <v>282581</v>
      </c>
      <c r="D38" s="43"/>
      <c r="E38" s="27"/>
      <c r="F38" s="27"/>
      <c r="G38" s="43">
        <v>256500</v>
      </c>
      <c r="H38" s="43"/>
      <c r="I38" s="27"/>
      <c r="J38" s="27"/>
      <c r="K38" s="43">
        <v>523592</v>
      </c>
      <c r="L38" s="43"/>
      <c r="M38" s="27"/>
      <c r="N38" s="27"/>
      <c r="O38" s="43">
        <v>482306</v>
      </c>
      <c r="P38" s="43"/>
      <c r="Q38" s="27"/>
    </row>
    <row r="39" spans="1:17">
      <c r="A39" s="11"/>
      <c r="B39" s="62"/>
      <c r="C39" s="43"/>
      <c r="D39" s="43"/>
      <c r="E39" s="27"/>
      <c r="F39" s="27"/>
      <c r="G39" s="43"/>
      <c r="H39" s="43"/>
      <c r="I39" s="27"/>
      <c r="J39" s="27"/>
      <c r="K39" s="43"/>
      <c r="L39" s="43"/>
      <c r="M39" s="27"/>
      <c r="N39" s="27"/>
      <c r="O39" s="43"/>
      <c r="P39" s="43"/>
      <c r="Q39" s="27"/>
    </row>
    <row r="40" spans="1:17">
      <c r="A40" s="11"/>
      <c r="B40" s="80" t="s">
        <v>300</v>
      </c>
      <c r="C40" s="44">
        <v>176606</v>
      </c>
      <c r="D40" s="44"/>
      <c r="E40" s="38"/>
      <c r="F40" s="38"/>
      <c r="G40" s="44">
        <v>224600</v>
      </c>
      <c r="H40" s="44"/>
      <c r="I40" s="38"/>
      <c r="J40" s="38"/>
      <c r="K40" s="44">
        <v>340897</v>
      </c>
      <c r="L40" s="44"/>
      <c r="M40" s="38"/>
      <c r="N40" s="38"/>
      <c r="O40" s="44">
        <v>480069</v>
      </c>
      <c r="P40" s="44"/>
      <c r="Q40" s="38"/>
    </row>
    <row r="41" spans="1:17" ht="15.75" thickBot="1">
      <c r="A41" s="11"/>
      <c r="B41" s="80"/>
      <c r="C41" s="99"/>
      <c r="D41" s="99"/>
      <c r="E41" s="72"/>
      <c r="F41" s="38"/>
      <c r="G41" s="99"/>
      <c r="H41" s="99"/>
      <c r="I41" s="72"/>
      <c r="J41" s="38"/>
      <c r="K41" s="99"/>
      <c r="L41" s="99"/>
      <c r="M41" s="72"/>
      <c r="N41" s="72"/>
      <c r="O41" s="99"/>
      <c r="P41" s="99"/>
      <c r="Q41" s="72"/>
    </row>
    <row r="42" spans="1:17">
      <c r="A42" s="11"/>
      <c r="B42" s="27"/>
      <c r="C42" s="75">
        <v>1254989</v>
      </c>
      <c r="D42" s="75"/>
      <c r="E42" s="77"/>
      <c r="F42" s="27"/>
      <c r="G42" s="75">
        <v>1240060</v>
      </c>
      <c r="H42" s="75"/>
      <c r="I42" s="77"/>
      <c r="J42" s="27"/>
      <c r="K42" s="75">
        <v>2348988</v>
      </c>
      <c r="L42" s="75"/>
      <c r="M42" s="77"/>
      <c r="N42" s="77"/>
      <c r="O42" s="75">
        <v>2365943</v>
      </c>
      <c r="P42" s="75"/>
      <c r="Q42" s="77"/>
    </row>
    <row r="43" spans="1:17">
      <c r="A43" s="11"/>
      <c r="B43" s="27"/>
      <c r="C43" s="43"/>
      <c r="D43" s="43"/>
      <c r="E43" s="27"/>
      <c r="F43" s="27"/>
      <c r="G43" s="43"/>
      <c r="H43" s="43"/>
      <c r="I43" s="27"/>
      <c r="J43" s="27"/>
      <c r="K43" s="43"/>
      <c r="L43" s="43"/>
      <c r="M43" s="27"/>
      <c r="N43" s="27"/>
      <c r="O43" s="43"/>
      <c r="P43" s="43"/>
      <c r="Q43" s="27"/>
    </row>
    <row r="44" spans="1:17">
      <c r="A44" s="11"/>
      <c r="B44" s="80" t="s">
        <v>67</v>
      </c>
      <c r="C44" s="44">
        <v>31198</v>
      </c>
      <c r="D44" s="44"/>
      <c r="E44" s="38"/>
      <c r="F44" s="38"/>
      <c r="G44" s="44">
        <v>39362</v>
      </c>
      <c r="H44" s="44"/>
      <c r="I44" s="38"/>
      <c r="J44" s="38"/>
      <c r="K44" s="44">
        <v>56093</v>
      </c>
      <c r="L44" s="44"/>
      <c r="M44" s="38"/>
      <c r="N44" s="38"/>
      <c r="O44" s="44">
        <v>76235</v>
      </c>
      <c r="P44" s="44"/>
      <c r="Q44" s="38"/>
    </row>
    <row r="45" spans="1:17" ht="15.75" thickBot="1">
      <c r="A45" s="11"/>
      <c r="B45" s="80"/>
      <c r="C45" s="99"/>
      <c r="D45" s="99"/>
      <c r="E45" s="72"/>
      <c r="F45" s="38"/>
      <c r="G45" s="99"/>
      <c r="H45" s="99"/>
      <c r="I45" s="72"/>
      <c r="J45" s="38"/>
      <c r="K45" s="99"/>
      <c r="L45" s="99"/>
      <c r="M45" s="72"/>
      <c r="N45" s="72"/>
      <c r="O45" s="99"/>
      <c r="P45" s="99"/>
      <c r="Q45" s="72"/>
    </row>
    <row r="46" spans="1:17">
      <c r="A46" s="11"/>
      <c r="B46" s="63" t="s">
        <v>301</v>
      </c>
      <c r="C46" s="73" t="s">
        <v>169</v>
      </c>
      <c r="D46" s="75">
        <v>1286187</v>
      </c>
      <c r="E46" s="77"/>
      <c r="F46" s="27"/>
      <c r="G46" s="73" t="s">
        <v>169</v>
      </c>
      <c r="H46" s="75">
        <v>1279422</v>
      </c>
      <c r="I46" s="77"/>
      <c r="J46" s="27"/>
      <c r="K46" s="73" t="s">
        <v>169</v>
      </c>
      <c r="L46" s="75">
        <v>2405081</v>
      </c>
      <c r="M46" s="77"/>
      <c r="N46" s="77"/>
      <c r="O46" s="73" t="s">
        <v>169</v>
      </c>
      <c r="P46" s="75">
        <v>2442178</v>
      </c>
      <c r="Q46" s="77"/>
    </row>
    <row r="47" spans="1:17" ht="15.75" thickBot="1">
      <c r="A47" s="11"/>
      <c r="B47" s="63"/>
      <c r="C47" s="74"/>
      <c r="D47" s="76"/>
      <c r="E47" s="78"/>
      <c r="F47" s="27"/>
      <c r="G47" s="74"/>
      <c r="H47" s="76"/>
      <c r="I47" s="78"/>
      <c r="J47" s="27"/>
      <c r="K47" s="74"/>
      <c r="L47" s="76"/>
      <c r="M47" s="78"/>
      <c r="N47" s="78"/>
      <c r="O47" s="74"/>
      <c r="P47" s="76"/>
      <c r="Q47" s="78"/>
    </row>
    <row r="48" spans="1:17" ht="15.75" thickTop="1">
      <c r="A48" s="11"/>
      <c r="B48" s="24"/>
      <c r="C48" s="79"/>
      <c r="D48" s="79"/>
      <c r="E48" s="79"/>
      <c r="F48" s="24"/>
      <c r="G48" s="79"/>
      <c r="H48" s="79"/>
      <c r="I48" s="79"/>
      <c r="J48" s="24"/>
      <c r="K48" s="79"/>
      <c r="L48" s="79"/>
      <c r="M48" s="79"/>
      <c r="N48" s="24"/>
      <c r="O48" s="79"/>
      <c r="P48" s="79"/>
      <c r="Q48" s="79"/>
    </row>
    <row r="49" spans="1:17">
      <c r="A49" s="11"/>
      <c r="B49" s="60" t="s">
        <v>302</v>
      </c>
      <c r="C49" s="27"/>
      <c r="D49" s="27"/>
      <c r="E49" s="27"/>
      <c r="F49" s="19"/>
      <c r="G49" s="27"/>
      <c r="H49" s="27"/>
      <c r="I49" s="27"/>
      <c r="J49" s="19"/>
      <c r="K49" s="27"/>
      <c r="L49" s="27"/>
      <c r="M49" s="27"/>
      <c r="N49" s="19"/>
      <c r="O49" s="27"/>
      <c r="P49" s="27"/>
      <c r="Q49" s="27"/>
    </row>
    <row r="50" spans="1:17">
      <c r="A50" s="11"/>
      <c r="B50" s="80" t="s">
        <v>297</v>
      </c>
      <c r="C50" s="31" t="s">
        <v>169</v>
      </c>
      <c r="D50" s="44">
        <v>19809</v>
      </c>
      <c r="E50" s="38"/>
      <c r="F50" s="38"/>
      <c r="G50" s="31" t="s">
        <v>169</v>
      </c>
      <c r="H50" s="44">
        <v>16582</v>
      </c>
      <c r="I50" s="38"/>
      <c r="J50" s="38"/>
      <c r="K50" s="31" t="s">
        <v>169</v>
      </c>
      <c r="L50" s="44">
        <v>37304</v>
      </c>
      <c r="M50" s="38"/>
      <c r="N50" s="38"/>
      <c r="O50" s="31" t="s">
        <v>169</v>
      </c>
      <c r="P50" s="44">
        <v>28654</v>
      </c>
      <c r="Q50" s="38"/>
    </row>
    <row r="51" spans="1:17">
      <c r="A51" s="11"/>
      <c r="B51" s="80"/>
      <c r="C51" s="31"/>
      <c r="D51" s="44"/>
      <c r="E51" s="38"/>
      <c r="F51" s="38"/>
      <c r="G51" s="31"/>
      <c r="H51" s="44"/>
      <c r="I51" s="38"/>
      <c r="J51" s="38"/>
      <c r="K51" s="31"/>
      <c r="L51" s="44"/>
      <c r="M51" s="38"/>
      <c r="N51" s="38"/>
      <c r="O51" s="31"/>
      <c r="P51" s="44"/>
      <c r="Q51" s="38"/>
    </row>
    <row r="52" spans="1:17">
      <c r="A52" s="11"/>
      <c r="B52" s="62" t="s">
        <v>298</v>
      </c>
      <c r="C52" s="43">
        <v>38265</v>
      </c>
      <c r="D52" s="43"/>
      <c r="E52" s="27"/>
      <c r="F52" s="27"/>
      <c r="G52" s="43">
        <v>22796</v>
      </c>
      <c r="H52" s="43"/>
      <c r="I52" s="27"/>
      <c r="J52" s="27"/>
      <c r="K52" s="43">
        <v>63744</v>
      </c>
      <c r="L52" s="43"/>
      <c r="M52" s="27"/>
      <c r="N52" s="27"/>
      <c r="O52" s="43">
        <v>41124</v>
      </c>
      <c r="P52" s="43"/>
      <c r="Q52" s="27"/>
    </row>
    <row r="53" spans="1:17">
      <c r="A53" s="11"/>
      <c r="B53" s="62"/>
      <c r="C53" s="43"/>
      <c r="D53" s="43"/>
      <c r="E53" s="27"/>
      <c r="F53" s="27"/>
      <c r="G53" s="43"/>
      <c r="H53" s="43"/>
      <c r="I53" s="27"/>
      <c r="J53" s="27"/>
      <c r="K53" s="43"/>
      <c r="L53" s="43"/>
      <c r="M53" s="27"/>
      <c r="N53" s="27"/>
      <c r="O53" s="43"/>
      <c r="P53" s="43"/>
      <c r="Q53" s="27"/>
    </row>
    <row r="54" spans="1:17">
      <c r="A54" s="11"/>
      <c r="B54" s="80" t="s">
        <v>285</v>
      </c>
      <c r="C54" s="44">
        <v>42254</v>
      </c>
      <c r="D54" s="44"/>
      <c r="E54" s="38"/>
      <c r="F54" s="38"/>
      <c r="G54" s="44">
        <v>25597</v>
      </c>
      <c r="H54" s="44"/>
      <c r="I54" s="38"/>
      <c r="J54" s="38"/>
      <c r="K54" s="44">
        <v>76610</v>
      </c>
      <c r="L54" s="44"/>
      <c r="M54" s="38"/>
      <c r="N54" s="38"/>
      <c r="O54" s="44">
        <v>45877</v>
      </c>
      <c r="P54" s="44"/>
      <c r="Q54" s="38"/>
    </row>
    <row r="55" spans="1:17">
      <c r="A55" s="11"/>
      <c r="B55" s="80"/>
      <c r="C55" s="44"/>
      <c r="D55" s="44"/>
      <c r="E55" s="38"/>
      <c r="F55" s="38"/>
      <c r="G55" s="44"/>
      <c r="H55" s="44"/>
      <c r="I55" s="38"/>
      <c r="J55" s="38"/>
      <c r="K55" s="44"/>
      <c r="L55" s="44"/>
      <c r="M55" s="38"/>
      <c r="N55" s="38"/>
      <c r="O55" s="44"/>
      <c r="P55" s="44"/>
      <c r="Q55" s="38"/>
    </row>
    <row r="56" spans="1:17">
      <c r="A56" s="11"/>
      <c r="B56" s="62" t="s">
        <v>287</v>
      </c>
      <c r="C56" s="43">
        <v>31240</v>
      </c>
      <c r="D56" s="43"/>
      <c r="E56" s="27"/>
      <c r="F56" s="27"/>
      <c r="G56" s="43">
        <v>25694</v>
      </c>
      <c r="H56" s="43"/>
      <c r="I56" s="27"/>
      <c r="J56" s="27"/>
      <c r="K56" s="43">
        <v>54222</v>
      </c>
      <c r="L56" s="43"/>
      <c r="M56" s="27"/>
      <c r="N56" s="27"/>
      <c r="O56" s="43">
        <v>46904</v>
      </c>
      <c r="P56" s="43"/>
      <c r="Q56" s="27"/>
    </row>
    <row r="57" spans="1:17">
      <c r="A57" s="11"/>
      <c r="B57" s="62"/>
      <c r="C57" s="43"/>
      <c r="D57" s="43"/>
      <c r="E57" s="27"/>
      <c r="F57" s="27"/>
      <c r="G57" s="43"/>
      <c r="H57" s="43"/>
      <c r="I57" s="27"/>
      <c r="J57" s="27"/>
      <c r="K57" s="43"/>
      <c r="L57" s="43"/>
      <c r="M57" s="27"/>
      <c r="N57" s="27"/>
      <c r="O57" s="43"/>
      <c r="P57" s="43"/>
      <c r="Q57" s="27"/>
    </row>
    <row r="58" spans="1:17">
      <c r="A58" s="11"/>
      <c r="B58" s="80" t="s">
        <v>299</v>
      </c>
      <c r="C58" s="44">
        <v>37360</v>
      </c>
      <c r="D58" s="44"/>
      <c r="E58" s="38"/>
      <c r="F58" s="38"/>
      <c r="G58" s="44">
        <v>26077</v>
      </c>
      <c r="H58" s="44"/>
      <c r="I58" s="38"/>
      <c r="J58" s="38"/>
      <c r="K58" s="44">
        <v>68100</v>
      </c>
      <c r="L58" s="44"/>
      <c r="M58" s="38"/>
      <c r="N58" s="38"/>
      <c r="O58" s="44">
        <v>46629</v>
      </c>
      <c r="P58" s="44"/>
      <c r="Q58" s="38"/>
    </row>
    <row r="59" spans="1:17">
      <c r="A59" s="11"/>
      <c r="B59" s="80"/>
      <c r="C59" s="44"/>
      <c r="D59" s="44"/>
      <c r="E59" s="38"/>
      <c r="F59" s="38"/>
      <c r="G59" s="44"/>
      <c r="H59" s="44"/>
      <c r="I59" s="38"/>
      <c r="J59" s="38"/>
      <c r="K59" s="44"/>
      <c r="L59" s="44"/>
      <c r="M59" s="38"/>
      <c r="N59" s="38"/>
      <c r="O59" s="44"/>
      <c r="P59" s="44"/>
      <c r="Q59" s="38"/>
    </row>
    <row r="60" spans="1:17">
      <c r="A60" s="11"/>
      <c r="B60" s="62" t="s">
        <v>300</v>
      </c>
      <c r="C60" s="43">
        <v>23824</v>
      </c>
      <c r="D60" s="43"/>
      <c r="E60" s="27"/>
      <c r="F60" s="27"/>
      <c r="G60" s="43">
        <v>36609</v>
      </c>
      <c r="H60" s="43"/>
      <c r="I60" s="27"/>
      <c r="J60" s="27"/>
      <c r="K60" s="43">
        <v>52386</v>
      </c>
      <c r="L60" s="43"/>
      <c r="M60" s="27"/>
      <c r="N60" s="27"/>
      <c r="O60" s="43">
        <v>70400</v>
      </c>
      <c r="P60" s="43"/>
      <c r="Q60" s="27"/>
    </row>
    <row r="61" spans="1:17">
      <c r="A61" s="11"/>
      <c r="B61" s="62"/>
      <c r="C61" s="43"/>
      <c r="D61" s="43"/>
      <c r="E61" s="27"/>
      <c r="F61" s="27"/>
      <c r="G61" s="43"/>
      <c r="H61" s="43"/>
      <c r="I61" s="27"/>
      <c r="J61" s="27"/>
      <c r="K61" s="43"/>
      <c r="L61" s="43"/>
      <c r="M61" s="27"/>
      <c r="N61" s="27"/>
      <c r="O61" s="43"/>
      <c r="P61" s="43"/>
      <c r="Q61" s="27"/>
    </row>
    <row r="62" spans="1:17" ht="15.75" thickBot="1">
      <c r="A62" s="11"/>
      <c r="B62" s="61" t="s">
        <v>303</v>
      </c>
      <c r="C62" s="70" t="s">
        <v>304</v>
      </c>
      <c r="D62" s="70"/>
      <c r="E62" s="102" t="s">
        <v>182</v>
      </c>
      <c r="F62" s="24"/>
      <c r="G62" s="70" t="s">
        <v>305</v>
      </c>
      <c r="H62" s="70"/>
      <c r="I62" s="102" t="s">
        <v>182</v>
      </c>
      <c r="J62" s="24"/>
      <c r="K62" s="70" t="s">
        <v>306</v>
      </c>
      <c r="L62" s="70"/>
      <c r="M62" s="102" t="s">
        <v>182</v>
      </c>
      <c r="N62" s="89"/>
      <c r="O62" s="70" t="s">
        <v>307</v>
      </c>
      <c r="P62" s="70"/>
      <c r="Q62" s="102" t="s">
        <v>182</v>
      </c>
    </row>
    <row r="63" spans="1:17">
      <c r="A63" s="11"/>
      <c r="B63" s="27"/>
      <c r="C63" s="75">
        <v>58573</v>
      </c>
      <c r="D63" s="75"/>
      <c r="E63" s="77"/>
      <c r="F63" s="27"/>
      <c r="G63" s="75">
        <v>21971</v>
      </c>
      <c r="H63" s="75"/>
      <c r="I63" s="77"/>
      <c r="J63" s="27"/>
      <c r="K63" s="75">
        <v>167007</v>
      </c>
      <c r="L63" s="75"/>
      <c r="M63" s="77"/>
      <c r="N63" s="77"/>
      <c r="O63" s="75">
        <v>90008</v>
      </c>
      <c r="P63" s="75"/>
      <c r="Q63" s="77"/>
    </row>
    <row r="64" spans="1:17">
      <c r="A64" s="11"/>
      <c r="B64" s="27"/>
      <c r="C64" s="110"/>
      <c r="D64" s="110"/>
      <c r="E64" s="111"/>
      <c r="F64" s="27"/>
      <c r="G64" s="110"/>
      <c r="H64" s="110"/>
      <c r="I64" s="111"/>
      <c r="J64" s="27"/>
      <c r="K64" s="110"/>
      <c r="L64" s="110"/>
      <c r="M64" s="111"/>
      <c r="N64" s="111"/>
      <c r="O64" s="110"/>
      <c r="P64" s="110"/>
      <c r="Q64" s="111"/>
    </row>
    <row r="65" spans="1:21">
      <c r="A65" s="11"/>
      <c r="B65" s="80" t="s">
        <v>67</v>
      </c>
      <c r="C65" s="44">
        <v>9108</v>
      </c>
      <c r="D65" s="44"/>
      <c r="E65" s="38"/>
      <c r="F65" s="38"/>
      <c r="G65" s="44">
        <v>16359</v>
      </c>
      <c r="H65" s="44"/>
      <c r="I65" s="38"/>
      <c r="J65" s="38"/>
      <c r="K65" s="44">
        <v>30702</v>
      </c>
      <c r="L65" s="44"/>
      <c r="M65" s="38"/>
      <c r="N65" s="38"/>
      <c r="O65" s="44">
        <v>30672</v>
      </c>
      <c r="P65" s="44"/>
      <c r="Q65" s="38"/>
    </row>
    <row r="66" spans="1:21" ht="15.75" thickBot="1">
      <c r="A66" s="11"/>
      <c r="B66" s="80"/>
      <c r="C66" s="99"/>
      <c r="D66" s="99"/>
      <c r="E66" s="72"/>
      <c r="F66" s="38"/>
      <c r="G66" s="99"/>
      <c r="H66" s="99"/>
      <c r="I66" s="72"/>
      <c r="J66" s="38"/>
      <c r="K66" s="99"/>
      <c r="L66" s="99"/>
      <c r="M66" s="72"/>
      <c r="N66" s="72"/>
      <c r="O66" s="99"/>
      <c r="P66" s="99"/>
      <c r="Q66" s="72"/>
    </row>
    <row r="67" spans="1:21">
      <c r="A67" s="11"/>
      <c r="B67" s="63" t="s">
        <v>308</v>
      </c>
      <c r="C67" s="73" t="s">
        <v>169</v>
      </c>
      <c r="D67" s="75">
        <v>67681</v>
      </c>
      <c r="E67" s="77"/>
      <c r="F67" s="27"/>
      <c r="G67" s="73" t="s">
        <v>169</v>
      </c>
      <c r="H67" s="75">
        <v>38330</v>
      </c>
      <c r="I67" s="77"/>
      <c r="J67" s="27"/>
      <c r="K67" s="73" t="s">
        <v>169</v>
      </c>
      <c r="L67" s="75">
        <v>197709</v>
      </c>
      <c r="M67" s="77"/>
      <c r="N67" s="77"/>
      <c r="O67" s="73" t="s">
        <v>169</v>
      </c>
      <c r="P67" s="75">
        <v>120680</v>
      </c>
      <c r="Q67" s="77"/>
    </row>
    <row r="68" spans="1:21" ht="15.75" thickBot="1">
      <c r="A68" s="11"/>
      <c r="B68" s="63"/>
      <c r="C68" s="74"/>
      <c r="D68" s="76"/>
      <c r="E68" s="78"/>
      <c r="F68" s="27"/>
      <c r="G68" s="74"/>
      <c r="H68" s="76"/>
      <c r="I68" s="78"/>
      <c r="J68" s="27"/>
      <c r="K68" s="74"/>
      <c r="L68" s="76"/>
      <c r="M68" s="78"/>
      <c r="N68" s="78"/>
      <c r="O68" s="74"/>
      <c r="P68" s="76"/>
      <c r="Q68" s="78"/>
    </row>
    <row r="69" spans="1:21" ht="15.75" thickTop="1">
      <c r="A69" s="11"/>
      <c r="B69" s="27"/>
      <c r="C69" s="27"/>
      <c r="D69" s="27"/>
      <c r="E69" s="27"/>
      <c r="F69" s="27"/>
      <c r="G69" s="27"/>
      <c r="H69" s="27"/>
      <c r="I69" s="27"/>
      <c r="J69" s="27"/>
      <c r="K69" s="27"/>
      <c r="L69" s="27"/>
      <c r="M69" s="27"/>
      <c r="N69" s="27"/>
      <c r="O69" s="27"/>
      <c r="P69" s="27"/>
      <c r="Q69" s="27"/>
      <c r="R69" s="27"/>
      <c r="S69" s="27"/>
      <c r="T69" s="27"/>
      <c r="U69" s="27"/>
    </row>
    <row r="70" spans="1:21">
      <c r="A70" s="11"/>
      <c r="B70" s="18"/>
      <c r="C70" s="18"/>
    </row>
    <row r="71" spans="1:21" ht="306">
      <c r="A71" s="11"/>
      <c r="B71" s="50" t="s">
        <v>174</v>
      </c>
      <c r="C71" s="51" t="s">
        <v>309</v>
      </c>
    </row>
    <row r="72" spans="1:21">
      <c r="A72" s="11"/>
      <c r="B72" s="115"/>
      <c r="C72" s="115"/>
      <c r="D72" s="115"/>
      <c r="E72" s="115"/>
      <c r="F72" s="115"/>
      <c r="G72" s="115"/>
      <c r="H72" s="115"/>
      <c r="I72" s="115"/>
      <c r="J72" s="115"/>
      <c r="K72" s="115"/>
      <c r="L72" s="115"/>
      <c r="M72" s="115"/>
      <c r="N72" s="115"/>
      <c r="O72" s="115"/>
      <c r="P72" s="115"/>
      <c r="Q72" s="115"/>
      <c r="R72" s="115"/>
      <c r="S72" s="115"/>
      <c r="T72" s="115"/>
      <c r="U72" s="115"/>
    </row>
    <row r="73" spans="1:21">
      <c r="A73" s="11"/>
      <c r="B73" s="26"/>
      <c r="C73" s="26"/>
      <c r="D73" s="26"/>
      <c r="E73" s="26"/>
      <c r="F73" s="26"/>
      <c r="G73" s="26"/>
      <c r="H73" s="26"/>
      <c r="I73" s="26"/>
      <c r="J73" s="26"/>
      <c r="K73" s="26"/>
      <c r="L73" s="26"/>
      <c r="M73" s="26"/>
      <c r="N73" s="26"/>
      <c r="O73" s="26"/>
      <c r="P73" s="26"/>
      <c r="Q73" s="26"/>
      <c r="R73" s="26"/>
      <c r="S73" s="26"/>
      <c r="T73" s="26"/>
      <c r="U73" s="26"/>
    </row>
    <row r="74" spans="1:21">
      <c r="A74" s="11"/>
      <c r="B74" s="18"/>
      <c r="C74" s="18"/>
      <c r="D74" s="18"/>
      <c r="E74" s="18"/>
      <c r="F74" s="18"/>
      <c r="G74" s="18"/>
      <c r="H74" s="18"/>
      <c r="I74" s="18"/>
      <c r="J74" s="18"/>
      <c r="K74" s="18"/>
      <c r="L74" s="18"/>
      <c r="M74" s="18"/>
      <c r="N74" s="18"/>
      <c r="O74" s="18"/>
      <c r="P74" s="18"/>
      <c r="Q74" s="18"/>
      <c r="R74" s="18"/>
      <c r="S74" s="18"/>
      <c r="T74" s="18"/>
      <c r="U74" s="18"/>
    </row>
    <row r="75" spans="1:21">
      <c r="A75" s="11"/>
      <c r="B75" s="81"/>
      <c r="C75" s="28" t="s">
        <v>310</v>
      </c>
      <c r="D75" s="28"/>
      <c r="E75" s="28"/>
      <c r="F75" s="28"/>
      <c r="G75" s="28"/>
      <c r="H75" s="28"/>
      <c r="I75" s="28"/>
      <c r="J75" s="28"/>
      <c r="K75" s="28"/>
      <c r="L75" s="28"/>
      <c r="M75" s="28"/>
      <c r="N75" s="28"/>
      <c r="O75" s="28"/>
      <c r="P75" s="28"/>
      <c r="Q75" s="28"/>
      <c r="R75" s="28"/>
      <c r="S75" s="28"/>
      <c r="T75" s="28"/>
      <c r="U75" s="28"/>
    </row>
    <row r="76" spans="1:21">
      <c r="A76" s="11"/>
      <c r="B76" s="19"/>
      <c r="C76" s="28" t="s">
        <v>311</v>
      </c>
      <c r="D76" s="28"/>
      <c r="E76" s="28"/>
      <c r="F76" s="28"/>
      <c r="G76" s="28"/>
      <c r="H76" s="28"/>
      <c r="I76" s="28"/>
      <c r="J76" s="28"/>
      <c r="K76" s="28"/>
      <c r="L76" s="28"/>
      <c r="M76" s="28"/>
      <c r="N76" s="28"/>
      <c r="O76" s="28"/>
      <c r="P76" s="28"/>
      <c r="Q76" s="28"/>
      <c r="R76" s="28"/>
      <c r="S76" s="28"/>
      <c r="T76" s="28"/>
      <c r="U76" s="28"/>
    </row>
    <row r="77" spans="1:21" ht="15.75" thickBot="1">
      <c r="A77" s="11"/>
      <c r="B77" s="19"/>
      <c r="C77" s="29" t="s">
        <v>212</v>
      </c>
      <c r="D77" s="29"/>
      <c r="E77" s="29"/>
      <c r="F77" s="29"/>
      <c r="G77" s="29"/>
      <c r="H77" s="29"/>
      <c r="I77" s="29"/>
      <c r="J77" s="29"/>
      <c r="K77" s="29"/>
      <c r="L77" s="29"/>
      <c r="M77" s="29"/>
      <c r="N77" s="29"/>
      <c r="O77" s="29"/>
      <c r="P77" s="29"/>
      <c r="Q77" s="29"/>
      <c r="R77" s="29"/>
      <c r="S77" s="29"/>
      <c r="T77" s="29"/>
      <c r="U77" s="29"/>
    </row>
    <row r="78" spans="1:21">
      <c r="A78" s="11"/>
      <c r="B78" s="112"/>
      <c r="C78" s="113" t="s">
        <v>312</v>
      </c>
      <c r="D78" s="113"/>
      <c r="E78" s="113"/>
      <c r="F78" s="77"/>
      <c r="G78" s="113" t="s">
        <v>314</v>
      </c>
      <c r="H78" s="113"/>
      <c r="I78" s="113"/>
      <c r="J78" s="77"/>
      <c r="K78" s="113" t="s">
        <v>316</v>
      </c>
      <c r="L78" s="113"/>
      <c r="M78" s="113"/>
      <c r="N78" s="77"/>
      <c r="O78" s="113" t="s">
        <v>97</v>
      </c>
      <c r="P78" s="113"/>
      <c r="Q78" s="113"/>
      <c r="R78" s="77"/>
      <c r="S78" s="113" t="s">
        <v>97</v>
      </c>
      <c r="T78" s="113"/>
      <c r="U78" s="113"/>
    </row>
    <row r="79" spans="1:21" ht="15.75" thickBot="1">
      <c r="A79" s="11"/>
      <c r="B79" s="112"/>
      <c r="C79" s="29" t="s">
        <v>313</v>
      </c>
      <c r="D79" s="29"/>
      <c r="E79" s="29"/>
      <c r="F79" s="27"/>
      <c r="G79" s="29" t="s">
        <v>315</v>
      </c>
      <c r="H79" s="29"/>
      <c r="I79" s="29"/>
      <c r="J79" s="27"/>
      <c r="K79" s="29"/>
      <c r="L79" s="29"/>
      <c r="M79" s="29"/>
      <c r="N79" s="27"/>
      <c r="O79" s="29" t="s">
        <v>317</v>
      </c>
      <c r="P79" s="29"/>
      <c r="Q79" s="29"/>
      <c r="R79" s="27"/>
      <c r="S79" s="29" t="s">
        <v>318</v>
      </c>
      <c r="T79" s="29"/>
      <c r="U79" s="29"/>
    </row>
    <row r="80" spans="1:21">
      <c r="A80" s="11"/>
      <c r="B80" s="57" t="s">
        <v>297</v>
      </c>
      <c r="C80" s="32" t="s">
        <v>169</v>
      </c>
      <c r="D80" s="34">
        <v>242518</v>
      </c>
      <c r="E80" s="36"/>
      <c r="F80" s="38"/>
      <c r="G80" s="32" t="s">
        <v>169</v>
      </c>
      <c r="H80" s="34">
        <v>275030</v>
      </c>
      <c r="I80" s="36"/>
      <c r="J80" s="38"/>
      <c r="K80" s="32" t="s">
        <v>169</v>
      </c>
      <c r="L80" s="34">
        <v>106213</v>
      </c>
      <c r="M80" s="36"/>
      <c r="N80" s="38"/>
      <c r="O80" s="32" t="s">
        <v>169</v>
      </c>
      <c r="P80" s="34">
        <v>623761</v>
      </c>
      <c r="Q80" s="36"/>
      <c r="R80" s="38"/>
      <c r="S80" s="32" t="s">
        <v>169</v>
      </c>
      <c r="T80" s="34">
        <v>730876</v>
      </c>
      <c r="U80" s="36"/>
    </row>
    <row r="81" spans="1:21">
      <c r="A81" s="11"/>
      <c r="B81" s="57"/>
      <c r="C81" s="33"/>
      <c r="D81" s="35"/>
      <c r="E81" s="37"/>
      <c r="F81" s="38"/>
      <c r="G81" s="31"/>
      <c r="H81" s="44"/>
      <c r="I81" s="38"/>
      <c r="J81" s="38"/>
      <c r="K81" s="31"/>
      <c r="L81" s="44"/>
      <c r="M81" s="38"/>
      <c r="N81" s="38"/>
      <c r="O81" s="33"/>
      <c r="P81" s="35"/>
      <c r="Q81" s="37"/>
      <c r="R81" s="38"/>
      <c r="S81" s="31"/>
      <c r="T81" s="44"/>
      <c r="U81" s="38"/>
    </row>
    <row r="82" spans="1:21">
      <c r="A82" s="11"/>
      <c r="B82" s="88" t="s">
        <v>298</v>
      </c>
      <c r="C82" s="43">
        <v>176243</v>
      </c>
      <c r="D82" s="43"/>
      <c r="E82" s="27"/>
      <c r="F82" s="27"/>
      <c r="G82" s="43">
        <v>292703</v>
      </c>
      <c r="H82" s="43"/>
      <c r="I82" s="27"/>
      <c r="J82" s="27"/>
      <c r="K82" s="43">
        <v>116036</v>
      </c>
      <c r="L82" s="43"/>
      <c r="M82" s="27"/>
      <c r="N82" s="27"/>
      <c r="O82" s="43">
        <v>584982</v>
      </c>
      <c r="P82" s="43"/>
      <c r="Q82" s="27"/>
      <c r="R82" s="27"/>
      <c r="S82" s="43">
        <v>615500</v>
      </c>
      <c r="T82" s="43"/>
      <c r="U82" s="27"/>
    </row>
    <row r="83" spans="1:21">
      <c r="A83" s="11"/>
      <c r="B83" s="88"/>
      <c r="C83" s="43"/>
      <c r="D83" s="43"/>
      <c r="E83" s="27"/>
      <c r="F83" s="27"/>
      <c r="G83" s="43"/>
      <c r="H83" s="43"/>
      <c r="I83" s="27"/>
      <c r="J83" s="27"/>
      <c r="K83" s="43"/>
      <c r="L83" s="43"/>
      <c r="M83" s="27"/>
      <c r="N83" s="27"/>
      <c r="O83" s="43"/>
      <c r="P83" s="43"/>
      <c r="Q83" s="27"/>
      <c r="R83" s="27"/>
      <c r="S83" s="43"/>
      <c r="T83" s="43"/>
      <c r="U83" s="27"/>
    </row>
    <row r="84" spans="1:21">
      <c r="A84" s="11"/>
      <c r="B84" s="57" t="s">
        <v>285</v>
      </c>
      <c r="C84" s="44">
        <v>163282</v>
      </c>
      <c r="D84" s="44"/>
      <c r="E84" s="38"/>
      <c r="F84" s="38"/>
      <c r="G84" s="44">
        <v>298765</v>
      </c>
      <c r="H84" s="44"/>
      <c r="I84" s="38"/>
      <c r="J84" s="38"/>
      <c r="K84" s="44">
        <v>106465</v>
      </c>
      <c r="L84" s="44"/>
      <c r="M84" s="38"/>
      <c r="N84" s="38"/>
      <c r="O84" s="44">
        <v>568512</v>
      </c>
      <c r="P84" s="44"/>
      <c r="Q84" s="38"/>
      <c r="R84" s="38"/>
      <c r="S84" s="44">
        <v>669725</v>
      </c>
      <c r="T84" s="44"/>
      <c r="U84" s="38"/>
    </row>
    <row r="85" spans="1:21">
      <c r="A85" s="11"/>
      <c r="B85" s="57"/>
      <c r="C85" s="44"/>
      <c r="D85" s="44"/>
      <c r="E85" s="38"/>
      <c r="F85" s="38"/>
      <c r="G85" s="44"/>
      <c r="H85" s="44"/>
      <c r="I85" s="38"/>
      <c r="J85" s="38"/>
      <c r="K85" s="44"/>
      <c r="L85" s="44"/>
      <c r="M85" s="38"/>
      <c r="N85" s="38"/>
      <c r="O85" s="44"/>
      <c r="P85" s="44"/>
      <c r="Q85" s="38"/>
      <c r="R85" s="38"/>
      <c r="S85" s="44"/>
      <c r="T85" s="44"/>
      <c r="U85" s="38"/>
    </row>
    <row r="86" spans="1:21">
      <c r="A86" s="11"/>
      <c r="B86" s="88" t="s">
        <v>287</v>
      </c>
      <c r="C86" s="43">
        <v>152508</v>
      </c>
      <c r="D86" s="43"/>
      <c r="E86" s="27"/>
      <c r="F86" s="27"/>
      <c r="G86" s="43">
        <v>241428</v>
      </c>
      <c r="H86" s="43"/>
      <c r="I86" s="27"/>
      <c r="J86" s="27"/>
      <c r="K86" s="43">
        <v>66769</v>
      </c>
      <c r="L86" s="43"/>
      <c r="M86" s="27"/>
      <c r="N86" s="27"/>
      <c r="O86" s="43">
        <v>460705</v>
      </c>
      <c r="P86" s="43"/>
      <c r="Q86" s="27"/>
      <c r="R86" s="27"/>
      <c r="S86" s="43">
        <v>511751</v>
      </c>
      <c r="T86" s="43"/>
      <c r="U86" s="27"/>
    </row>
    <row r="87" spans="1:21">
      <c r="A87" s="11"/>
      <c r="B87" s="88"/>
      <c r="C87" s="43"/>
      <c r="D87" s="43"/>
      <c r="E87" s="27"/>
      <c r="F87" s="27"/>
      <c r="G87" s="43"/>
      <c r="H87" s="43"/>
      <c r="I87" s="27"/>
      <c r="J87" s="27"/>
      <c r="K87" s="43"/>
      <c r="L87" s="43"/>
      <c r="M87" s="27"/>
      <c r="N87" s="27"/>
      <c r="O87" s="43"/>
      <c r="P87" s="43"/>
      <c r="Q87" s="27"/>
      <c r="R87" s="27"/>
      <c r="S87" s="43"/>
      <c r="T87" s="43"/>
      <c r="U87" s="27"/>
    </row>
    <row r="88" spans="1:21">
      <c r="A88" s="11"/>
      <c r="B88" s="57" t="s">
        <v>299</v>
      </c>
      <c r="C88" s="44">
        <v>347951</v>
      </c>
      <c r="D88" s="44"/>
      <c r="E88" s="38"/>
      <c r="F88" s="38"/>
      <c r="G88" s="44">
        <v>295624</v>
      </c>
      <c r="H88" s="44"/>
      <c r="I88" s="38"/>
      <c r="J88" s="38"/>
      <c r="K88" s="44">
        <v>121830</v>
      </c>
      <c r="L88" s="44"/>
      <c r="M88" s="38"/>
      <c r="N88" s="38"/>
      <c r="O88" s="44">
        <v>765405</v>
      </c>
      <c r="P88" s="44"/>
      <c r="Q88" s="38"/>
      <c r="R88" s="38"/>
      <c r="S88" s="44">
        <v>847010</v>
      </c>
      <c r="T88" s="44"/>
      <c r="U88" s="38"/>
    </row>
    <row r="89" spans="1:21">
      <c r="A89" s="11"/>
      <c r="B89" s="57"/>
      <c r="C89" s="44"/>
      <c r="D89" s="44"/>
      <c r="E89" s="38"/>
      <c r="F89" s="38"/>
      <c r="G89" s="44"/>
      <c r="H89" s="44"/>
      <c r="I89" s="38"/>
      <c r="J89" s="38"/>
      <c r="K89" s="44"/>
      <c r="L89" s="44"/>
      <c r="M89" s="38"/>
      <c r="N89" s="38"/>
      <c r="O89" s="44"/>
      <c r="P89" s="44"/>
      <c r="Q89" s="38"/>
      <c r="R89" s="38"/>
      <c r="S89" s="44"/>
      <c r="T89" s="44"/>
      <c r="U89" s="38"/>
    </row>
    <row r="90" spans="1:21">
      <c r="A90" s="11"/>
      <c r="B90" s="88" t="s">
        <v>300</v>
      </c>
      <c r="C90" s="43">
        <v>189316</v>
      </c>
      <c r="D90" s="43"/>
      <c r="E90" s="27"/>
      <c r="F90" s="27"/>
      <c r="G90" s="43">
        <v>526285</v>
      </c>
      <c r="H90" s="43"/>
      <c r="I90" s="27"/>
      <c r="J90" s="27"/>
      <c r="K90" s="43">
        <v>210447</v>
      </c>
      <c r="L90" s="43"/>
      <c r="M90" s="27"/>
      <c r="N90" s="27"/>
      <c r="O90" s="43">
        <v>926048</v>
      </c>
      <c r="P90" s="43"/>
      <c r="Q90" s="27"/>
      <c r="R90" s="27"/>
      <c r="S90" s="43">
        <v>997959</v>
      </c>
      <c r="T90" s="43"/>
      <c r="U90" s="27"/>
    </row>
    <row r="91" spans="1:21">
      <c r="A91" s="11"/>
      <c r="B91" s="88"/>
      <c r="C91" s="43"/>
      <c r="D91" s="43"/>
      <c r="E91" s="27"/>
      <c r="F91" s="27"/>
      <c r="G91" s="43"/>
      <c r="H91" s="43"/>
      <c r="I91" s="27"/>
      <c r="J91" s="27"/>
      <c r="K91" s="43"/>
      <c r="L91" s="43"/>
      <c r="M91" s="27"/>
      <c r="N91" s="27"/>
      <c r="O91" s="43"/>
      <c r="P91" s="43"/>
      <c r="Q91" s="27"/>
      <c r="R91" s="27"/>
      <c r="S91" s="43"/>
      <c r="T91" s="43"/>
      <c r="U91" s="27"/>
    </row>
    <row r="92" spans="1:21">
      <c r="A92" s="11"/>
      <c r="B92" s="38" t="s">
        <v>303</v>
      </c>
      <c r="C92" s="44">
        <v>36906</v>
      </c>
      <c r="D92" s="44"/>
      <c r="E92" s="38"/>
      <c r="F92" s="38"/>
      <c r="G92" s="44">
        <v>184050</v>
      </c>
      <c r="H92" s="44"/>
      <c r="I92" s="38"/>
      <c r="J92" s="38"/>
      <c r="K92" s="44">
        <v>46752</v>
      </c>
      <c r="L92" s="44"/>
      <c r="M92" s="38"/>
      <c r="N92" s="38"/>
      <c r="O92" s="44">
        <v>267708</v>
      </c>
      <c r="P92" s="44"/>
      <c r="Q92" s="38"/>
      <c r="R92" s="38"/>
      <c r="S92" s="44">
        <v>3790881</v>
      </c>
      <c r="T92" s="44"/>
      <c r="U92" s="38"/>
    </row>
    <row r="93" spans="1:21" ht="15.75" thickBot="1">
      <c r="A93" s="11"/>
      <c r="B93" s="38"/>
      <c r="C93" s="99"/>
      <c r="D93" s="99"/>
      <c r="E93" s="72"/>
      <c r="F93" s="38"/>
      <c r="G93" s="99"/>
      <c r="H93" s="99"/>
      <c r="I93" s="72"/>
      <c r="J93" s="38"/>
      <c r="K93" s="99"/>
      <c r="L93" s="99"/>
      <c r="M93" s="72"/>
      <c r="N93" s="38"/>
      <c r="O93" s="99"/>
      <c r="P93" s="99"/>
      <c r="Q93" s="72"/>
      <c r="R93" s="38"/>
      <c r="S93" s="99"/>
      <c r="T93" s="99"/>
      <c r="U93" s="72"/>
    </row>
    <row r="94" spans="1:21">
      <c r="A94" s="11"/>
      <c r="B94" s="27"/>
      <c r="C94" s="75">
        <v>1308724</v>
      </c>
      <c r="D94" s="75"/>
      <c r="E94" s="77"/>
      <c r="F94" s="27"/>
      <c r="G94" s="75">
        <v>2113885</v>
      </c>
      <c r="H94" s="75"/>
      <c r="I94" s="77"/>
      <c r="J94" s="27"/>
      <c r="K94" s="75">
        <v>774512</v>
      </c>
      <c r="L94" s="75"/>
      <c r="M94" s="77"/>
      <c r="N94" s="27"/>
      <c r="O94" s="75">
        <v>4197121</v>
      </c>
      <c r="P94" s="75"/>
      <c r="Q94" s="77"/>
      <c r="R94" s="27"/>
      <c r="S94" s="75">
        <v>8163702</v>
      </c>
      <c r="T94" s="75"/>
      <c r="U94" s="77"/>
    </row>
    <row r="95" spans="1:21">
      <c r="A95" s="11"/>
      <c r="B95" s="27"/>
      <c r="C95" s="43"/>
      <c r="D95" s="43"/>
      <c r="E95" s="27"/>
      <c r="F95" s="27"/>
      <c r="G95" s="43"/>
      <c r="H95" s="43"/>
      <c r="I95" s="27"/>
      <c r="J95" s="27"/>
      <c r="K95" s="43"/>
      <c r="L95" s="43"/>
      <c r="M95" s="27"/>
      <c r="N95" s="27"/>
      <c r="O95" s="110"/>
      <c r="P95" s="110"/>
      <c r="Q95" s="111"/>
      <c r="R95" s="27"/>
      <c r="S95" s="43"/>
      <c r="T95" s="43"/>
      <c r="U95" s="27"/>
    </row>
    <row r="96" spans="1:21">
      <c r="A96" s="11"/>
      <c r="B96" s="57" t="s">
        <v>67</v>
      </c>
      <c r="C96" s="65" t="s">
        <v>171</v>
      </c>
      <c r="D96" s="65"/>
      <c r="E96" s="38"/>
      <c r="F96" s="38"/>
      <c r="G96" s="65" t="s">
        <v>171</v>
      </c>
      <c r="H96" s="65"/>
      <c r="I96" s="38"/>
      <c r="J96" s="38"/>
      <c r="K96" s="65" t="s">
        <v>171</v>
      </c>
      <c r="L96" s="65"/>
      <c r="M96" s="38"/>
      <c r="N96" s="38"/>
      <c r="O96" s="65" t="s">
        <v>171</v>
      </c>
      <c r="P96" s="65"/>
      <c r="Q96" s="38"/>
      <c r="R96" s="38"/>
      <c r="S96" s="44">
        <v>303634</v>
      </c>
      <c r="T96" s="44"/>
      <c r="U96" s="38"/>
    </row>
    <row r="97" spans="1:21" ht="15.75" thickBot="1">
      <c r="A97" s="11"/>
      <c r="B97" s="57"/>
      <c r="C97" s="70"/>
      <c r="D97" s="70"/>
      <c r="E97" s="72"/>
      <c r="F97" s="38"/>
      <c r="G97" s="70"/>
      <c r="H97" s="70"/>
      <c r="I97" s="72"/>
      <c r="J97" s="38"/>
      <c r="K97" s="70"/>
      <c r="L97" s="70"/>
      <c r="M97" s="72"/>
      <c r="N97" s="38"/>
      <c r="O97" s="70"/>
      <c r="P97" s="70"/>
      <c r="Q97" s="72"/>
      <c r="R97" s="38"/>
      <c r="S97" s="99"/>
      <c r="T97" s="99"/>
      <c r="U97" s="72"/>
    </row>
    <row r="98" spans="1:21">
      <c r="A98" s="11"/>
      <c r="B98" s="27"/>
      <c r="C98" s="73" t="s">
        <v>169</v>
      </c>
      <c r="D98" s="75">
        <v>1308724</v>
      </c>
      <c r="E98" s="77"/>
      <c r="F98" s="27"/>
      <c r="G98" s="73" t="s">
        <v>169</v>
      </c>
      <c r="H98" s="75">
        <v>2113885</v>
      </c>
      <c r="I98" s="77"/>
      <c r="J98" s="27"/>
      <c r="K98" s="73" t="s">
        <v>169</v>
      </c>
      <c r="L98" s="75">
        <v>774512</v>
      </c>
      <c r="M98" s="77"/>
      <c r="N98" s="27"/>
      <c r="O98" s="73" t="s">
        <v>169</v>
      </c>
      <c r="P98" s="75">
        <v>4197121</v>
      </c>
      <c r="Q98" s="77"/>
      <c r="R98" s="27"/>
      <c r="S98" s="73" t="s">
        <v>169</v>
      </c>
      <c r="T98" s="75">
        <v>8467336</v>
      </c>
      <c r="U98" s="77"/>
    </row>
    <row r="99" spans="1:21" ht="15.75" thickBot="1">
      <c r="A99" s="11"/>
      <c r="B99" s="27"/>
      <c r="C99" s="74"/>
      <c r="D99" s="76"/>
      <c r="E99" s="78"/>
      <c r="F99" s="27"/>
      <c r="G99" s="74"/>
      <c r="H99" s="76"/>
      <c r="I99" s="78"/>
      <c r="J99" s="27"/>
      <c r="K99" s="74"/>
      <c r="L99" s="76"/>
      <c r="M99" s="78"/>
      <c r="N99" s="27"/>
      <c r="O99" s="74"/>
      <c r="P99" s="76"/>
      <c r="Q99" s="78"/>
      <c r="R99" s="27"/>
      <c r="S99" s="74"/>
      <c r="T99" s="76"/>
      <c r="U99" s="78"/>
    </row>
    <row r="100" spans="1:21" ht="15.75" thickTop="1">
      <c r="A100" s="11"/>
      <c r="B100" s="19"/>
      <c r="C100" s="69"/>
      <c r="D100" s="69"/>
      <c r="E100" s="69"/>
      <c r="F100" s="19"/>
      <c r="G100" s="69"/>
      <c r="H100" s="69"/>
      <c r="I100" s="69"/>
      <c r="J100" s="19"/>
      <c r="K100" s="69"/>
      <c r="L100" s="69"/>
      <c r="M100" s="69"/>
      <c r="N100" s="19"/>
      <c r="O100" s="69"/>
      <c r="P100" s="69"/>
      <c r="Q100" s="69"/>
      <c r="R100" s="19"/>
      <c r="S100" s="69"/>
      <c r="T100" s="69"/>
      <c r="U100" s="69"/>
    </row>
    <row r="101" spans="1:21" ht="15.75" thickBot="1">
      <c r="A101" s="11"/>
      <c r="B101" s="81"/>
      <c r="C101" s="29" t="s">
        <v>213</v>
      </c>
      <c r="D101" s="29"/>
      <c r="E101" s="29"/>
      <c r="F101" s="29"/>
      <c r="G101" s="29"/>
      <c r="H101" s="29"/>
      <c r="I101" s="29"/>
      <c r="J101" s="29"/>
      <c r="K101" s="29"/>
      <c r="L101" s="29"/>
      <c r="M101" s="29"/>
      <c r="N101" s="29"/>
      <c r="O101" s="29"/>
      <c r="P101" s="29"/>
      <c r="Q101" s="29"/>
      <c r="R101" s="29"/>
      <c r="S101" s="29"/>
      <c r="T101" s="29"/>
      <c r="U101" s="29"/>
    </row>
    <row r="102" spans="1:21">
      <c r="A102" s="11"/>
      <c r="B102" s="112"/>
      <c r="C102" s="113" t="s">
        <v>319</v>
      </c>
      <c r="D102" s="113"/>
      <c r="E102" s="113"/>
      <c r="F102" s="77"/>
      <c r="G102" s="113" t="s">
        <v>314</v>
      </c>
      <c r="H102" s="113"/>
      <c r="I102" s="113"/>
      <c r="J102" s="77"/>
      <c r="K102" s="113" t="s">
        <v>316</v>
      </c>
      <c r="L102" s="113"/>
      <c r="M102" s="113"/>
      <c r="N102" s="77"/>
      <c r="O102" s="113" t="s">
        <v>97</v>
      </c>
      <c r="P102" s="113"/>
      <c r="Q102" s="113"/>
      <c r="R102" s="77"/>
      <c r="S102" s="113" t="s">
        <v>97</v>
      </c>
      <c r="T102" s="113"/>
      <c r="U102" s="113"/>
    </row>
    <row r="103" spans="1:21" ht="15.75" thickBot="1">
      <c r="A103" s="11"/>
      <c r="B103" s="112"/>
      <c r="C103" s="29" t="s">
        <v>313</v>
      </c>
      <c r="D103" s="29"/>
      <c r="E103" s="29"/>
      <c r="F103" s="27"/>
      <c r="G103" s="29" t="s">
        <v>315</v>
      </c>
      <c r="H103" s="29"/>
      <c r="I103" s="29"/>
      <c r="J103" s="27"/>
      <c r="K103" s="29"/>
      <c r="L103" s="29"/>
      <c r="M103" s="29"/>
      <c r="N103" s="27"/>
      <c r="O103" s="29" t="s">
        <v>317</v>
      </c>
      <c r="P103" s="29"/>
      <c r="Q103" s="29"/>
      <c r="R103" s="27"/>
      <c r="S103" s="29" t="s">
        <v>318</v>
      </c>
      <c r="T103" s="29"/>
      <c r="U103" s="29"/>
    </row>
    <row r="104" spans="1:21">
      <c r="A104" s="11"/>
      <c r="B104" s="57" t="s">
        <v>297</v>
      </c>
      <c r="C104" s="32" t="s">
        <v>169</v>
      </c>
      <c r="D104" s="34">
        <v>212611</v>
      </c>
      <c r="E104" s="36"/>
      <c r="F104" s="38"/>
      <c r="G104" s="32" t="s">
        <v>169</v>
      </c>
      <c r="H104" s="34">
        <v>325241</v>
      </c>
      <c r="I104" s="36"/>
      <c r="J104" s="38"/>
      <c r="K104" s="32" t="s">
        <v>169</v>
      </c>
      <c r="L104" s="34">
        <v>106681</v>
      </c>
      <c r="M104" s="36"/>
      <c r="N104" s="38"/>
      <c r="O104" s="32" t="s">
        <v>169</v>
      </c>
      <c r="P104" s="34">
        <v>644533</v>
      </c>
      <c r="Q104" s="36"/>
      <c r="R104" s="38"/>
      <c r="S104" s="32" t="s">
        <v>169</v>
      </c>
      <c r="T104" s="34">
        <v>731259</v>
      </c>
      <c r="U104" s="36"/>
    </row>
    <row r="105" spans="1:21">
      <c r="A105" s="11"/>
      <c r="B105" s="57"/>
      <c r="C105" s="31"/>
      <c r="D105" s="44"/>
      <c r="E105" s="38"/>
      <c r="F105" s="38"/>
      <c r="G105" s="31"/>
      <c r="H105" s="44"/>
      <c r="I105" s="38"/>
      <c r="J105" s="38"/>
      <c r="K105" s="31"/>
      <c r="L105" s="44"/>
      <c r="M105" s="38"/>
      <c r="N105" s="38"/>
      <c r="O105" s="31"/>
      <c r="P105" s="44"/>
      <c r="Q105" s="38"/>
      <c r="R105" s="38"/>
      <c r="S105" s="31"/>
      <c r="T105" s="44"/>
      <c r="U105" s="38"/>
    </row>
    <row r="106" spans="1:21">
      <c r="A106" s="11"/>
      <c r="B106" s="88" t="s">
        <v>298</v>
      </c>
      <c r="C106" s="43">
        <v>139484</v>
      </c>
      <c r="D106" s="43"/>
      <c r="E106" s="27"/>
      <c r="F106" s="27"/>
      <c r="G106" s="43">
        <v>274981</v>
      </c>
      <c r="H106" s="43"/>
      <c r="I106" s="27"/>
      <c r="J106" s="27"/>
      <c r="K106" s="43">
        <v>146617</v>
      </c>
      <c r="L106" s="43"/>
      <c r="M106" s="27"/>
      <c r="N106" s="27"/>
      <c r="O106" s="43">
        <v>561082</v>
      </c>
      <c r="P106" s="43"/>
      <c r="Q106" s="27"/>
      <c r="R106" s="27"/>
      <c r="S106" s="43">
        <v>599271</v>
      </c>
      <c r="T106" s="43"/>
      <c r="U106" s="27"/>
    </row>
    <row r="107" spans="1:21">
      <c r="A107" s="11"/>
      <c r="B107" s="88"/>
      <c r="C107" s="43"/>
      <c r="D107" s="43"/>
      <c r="E107" s="27"/>
      <c r="F107" s="27"/>
      <c r="G107" s="43"/>
      <c r="H107" s="43"/>
      <c r="I107" s="27"/>
      <c r="J107" s="27"/>
      <c r="K107" s="43"/>
      <c r="L107" s="43"/>
      <c r="M107" s="27"/>
      <c r="N107" s="27"/>
      <c r="O107" s="43"/>
      <c r="P107" s="43"/>
      <c r="Q107" s="27"/>
      <c r="R107" s="27"/>
      <c r="S107" s="43"/>
      <c r="T107" s="43"/>
      <c r="U107" s="27"/>
    </row>
    <row r="108" spans="1:21">
      <c r="A108" s="11"/>
      <c r="B108" s="57" t="s">
        <v>285</v>
      </c>
      <c r="C108" s="44">
        <v>140366</v>
      </c>
      <c r="D108" s="44"/>
      <c r="E108" s="38"/>
      <c r="F108" s="38"/>
      <c r="G108" s="44">
        <v>295631</v>
      </c>
      <c r="H108" s="44"/>
      <c r="I108" s="38"/>
      <c r="J108" s="38"/>
      <c r="K108" s="44">
        <v>104766</v>
      </c>
      <c r="L108" s="44"/>
      <c r="M108" s="38"/>
      <c r="N108" s="38"/>
      <c r="O108" s="44">
        <v>540763</v>
      </c>
      <c r="P108" s="44"/>
      <c r="Q108" s="38"/>
      <c r="R108" s="38"/>
      <c r="S108" s="44">
        <v>618449</v>
      </c>
      <c r="T108" s="44"/>
      <c r="U108" s="38"/>
    </row>
    <row r="109" spans="1:21">
      <c r="A109" s="11"/>
      <c r="B109" s="57"/>
      <c r="C109" s="44"/>
      <c r="D109" s="44"/>
      <c r="E109" s="38"/>
      <c r="F109" s="38"/>
      <c r="G109" s="44"/>
      <c r="H109" s="44"/>
      <c r="I109" s="38"/>
      <c r="J109" s="38"/>
      <c r="K109" s="44"/>
      <c r="L109" s="44"/>
      <c r="M109" s="38"/>
      <c r="N109" s="38"/>
      <c r="O109" s="44"/>
      <c r="P109" s="44"/>
      <c r="Q109" s="38"/>
      <c r="R109" s="38"/>
      <c r="S109" s="44"/>
      <c r="T109" s="44"/>
      <c r="U109" s="38"/>
    </row>
    <row r="110" spans="1:21">
      <c r="A110" s="11"/>
      <c r="B110" s="88" t="s">
        <v>287</v>
      </c>
      <c r="C110" s="43">
        <v>130398</v>
      </c>
      <c r="D110" s="43"/>
      <c r="E110" s="27"/>
      <c r="F110" s="27"/>
      <c r="G110" s="43">
        <v>223979</v>
      </c>
      <c r="H110" s="43"/>
      <c r="I110" s="27"/>
      <c r="J110" s="27"/>
      <c r="K110" s="43">
        <v>57480</v>
      </c>
      <c r="L110" s="43"/>
      <c r="M110" s="27"/>
      <c r="N110" s="27"/>
      <c r="O110" s="43">
        <v>411857</v>
      </c>
      <c r="P110" s="43"/>
      <c r="Q110" s="27"/>
      <c r="R110" s="27"/>
      <c r="S110" s="43">
        <v>466198</v>
      </c>
      <c r="T110" s="43"/>
      <c r="U110" s="27"/>
    </row>
    <row r="111" spans="1:21">
      <c r="A111" s="11"/>
      <c r="B111" s="88"/>
      <c r="C111" s="43"/>
      <c r="D111" s="43"/>
      <c r="E111" s="27"/>
      <c r="F111" s="27"/>
      <c r="G111" s="43"/>
      <c r="H111" s="43"/>
      <c r="I111" s="27"/>
      <c r="J111" s="27"/>
      <c r="K111" s="43"/>
      <c r="L111" s="43"/>
      <c r="M111" s="27"/>
      <c r="N111" s="27"/>
      <c r="O111" s="43"/>
      <c r="P111" s="43"/>
      <c r="Q111" s="27"/>
      <c r="R111" s="27"/>
      <c r="S111" s="43"/>
      <c r="T111" s="43"/>
      <c r="U111" s="27"/>
    </row>
    <row r="112" spans="1:21">
      <c r="A112" s="11"/>
      <c r="B112" s="57" t="s">
        <v>299</v>
      </c>
      <c r="C112" s="44">
        <v>227537</v>
      </c>
      <c r="D112" s="44"/>
      <c r="E112" s="38"/>
      <c r="F112" s="38"/>
      <c r="G112" s="44">
        <v>350239</v>
      </c>
      <c r="H112" s="44"/>
      <c r="I112" s="38"/>
      <c r="J112" s="38"/>
      <c r="K112" s="44">
        <v>78945</v>
      </c>
      <c r="L112" s="44"/>
      <c r="M112" s="38"/>
      <c r="N112" s="38"/>
      <c r="O112" s="44">
        <v>656721</v>
      </c>
      <c r="P112" s="44"/>
      <c r="Q112" s="38"/>
      <c r="R112" s="38"/>
      <c r="S112" s="44">
        <v>716239</v>
      </c>
      <c r="T112" s="44"/>
      <c r="U112" s="38"/>
    </row>
    <row r="113" spans="1:21">
      <c r="A113" s="11"/>
      <c r="B113" s="57"/>
      <c r="C113" s="44"/>
      <c r="D113" s="44"/>
      <c r="E113" s="38"/>
      <c r="F113" s="38"/>
      <c r="G113" s="44"/>
      <c r="H113" s="44"/>
      <c r="I113" s="38"/>
      <c r="J113" s="38"/>
      <c r="K113" s="44"/>
      <c r="L113" s="44"/>
      <c r="M113" s="38"/>
      <c r="N113" s="38"/>
      <c r="O113" s="44"/>
      <c r="P113" s="44"/>
      <c r="Q113" s="38"/>
      <c r="R113" s="38"/>
      <c r="S113" s="44"/>
      <c r="T113" s="44"/>
      <c r="U113" s="38"/>
    </row>
    <row r="114" spans="1:21">
      <c r="A114" s="11"/>
      <c r="B114" s="88" t="s">
        <v>300</v>
      </c>
      <c r="C114" s="43">
        <v>159350</v>
      </c>
      <c r="D114" s="43"/>
      <c r="E114" s="27"/>
      <c r="F114" s="27"/>
      <c r="G114" s="43">
        <v>512164</v>
      </c>
      <c r="H114" s="43"/>
      <c r="I114" s="27"/>
      <c r="J114" s="27"/>
      <c r="K114" s="43">
        <v>201659</v>
      </c>
      <c r="L114" s="43"/>
      <c r="M114" s="27"/>
      <c r="N114" s="27"/>
      <c r="O114" s="43">
        <v>873173</v>
      </c>
      <c r="P114" s="43"/>
      <c r="Q114" s="27"/>
      <c r="R114" s="27"/>
      <c r="S114" s="43">
        <v>940462</v>
      </c>
      <c r="T114" s="43"/>
      <c r="U114" s="27"/>
    </row>
    <row r="115" spans="1:21">
      <c r="A115" s="11"/>
      <c r="B115" s="88"/>
      <c r="C115" s="43"/>
      <c r="D115" s="43"/>
      <c r="E115" s="27"/>
      <c r="F115" s="27"/>
      <c r="G115" s="43"/>
      <c r="H115" s="43"/>
      <c r="I115" s="27"/>
      <c r="J115" s="27"/>
      <c r="K115" s="43"/>
      <c r="L115" s="43"/>
      <c r="M115" s="27"/>
      <c r="N115" s="27"/>
      <c r="O115" s="43"/>
      <c r="P115" s="43"/>
      <c r="Q115" s="27"/>
      <c r="R115" s="27"/>
      <c r="S115" s="43"/>
      <c r="T115" s="43"/>
      <c r="U115" s="27"/>
    </row>
    <row r="116" spans="1:21">
      <c r="A116" s="11"/>
      <c r="B116" s="38" t="s">
        <v>303</v>
      </c>
      <c r="C116" s="44">
        <v>32401</v>
      </c>
      <c r="D116" s="44"/>
      <c r="E116" s="38"/>
      <c r="F116" s="38"/>
      <c r="G116" s="44">
        <v>207152</v>
      </c>
      <c r="H116" s="44"/>
      <c r="I116" s="38"/>
      <c r="J116" s="38"/>
      <c r="K116" s="44">
        <v>50879</v>
      </c>
      <c r="L116" s="44"/>
      <c r="M116" s="38"/>
      <c r="N116" s="38"/>
      <c r="O116" s="44">
        <v>290432</v>
      </c>
      <c r="P116" s="44"/>
      <c r="Q116" s="38"/>
      <c r="R116" s="38"/>
      <c r="S116" s="44">
        <v>4334591</v>
      </c>
      <c r="T116" s="44"/>
      <c r="U116" s="38"/>
    </row>
    <row r="117" spans="1:21" ht="15.75" thickBot="1">
      <c r="A117" s="11"/>
      <c r="B117" s="38"/>
      <c r="C117" s="99"/>
      <c r="D117" s="99"/>
      <c r="E117" s="72"/>
      <c r="F117" s="38"/>
      <c r="G117" s="99"/>
      <c r="H117" s="99"/>
      <c r="I117" s="72"/>
      <c r="J117" s="38"/>
      <c r="K117" s="99"/>
      <c r="L117" s="99"/>
      <c r="M117" s="72"/>
      <c r="N117" s="38"/>
      <c r="O117" s="99"/>
      <c r="P117" s="99"/>
      <c r="Q117" s="72"/>
      <c r="R117" s="38"/>
      <c r="S117" s="99"/>
      <c r="T117" s="99"/>
      <c r="U117" s="72"/>
    </row>
    <row r="118" spans="1:21">
      <c r="A118" s="11"/>
      <c r="B118" s="27"/>
      <c r="C118" s="75">
        <v>1042147</v>
      </c>
      <c r="D118" s="75"/>
      <c r="E118" s="77"/>
      <c r="F118" s="27"/>
      <c r="G118" s="75">
        <v>2189387</v>
      </c>
      <c r="H118" s="75"/>
      <c r="I118" s="77"/>
      <c r="J118" s="27"/>
      <c r="K118" s="75">
        <v>747027</v>
      </c>
      <c r="L118" s="75"/>
      <c r="M118" s="77"/>
      <c r="N118" s="27"/>
      <c r="O118" s="75">
        <v>3978561</v>
      </c>
      <c r="P118" s="75"/>
      <c r="Q118" s="77"/>
      <c r="R118" s="27"/>
      <c r="S118" s="75">
        <v>8406469</v>
      </c>
      <c r="T118" s="75"/>
      <c r="U118" s="77"/>
    </row>
    <row r="119" spans="1:21">
      <c r="A119" s="11"/>
      <c r="B119" s="27"/>
      <c r="C119" s="43"/>
      <c r="D119" s="43"/>
      <c r="E119" s="27"/>
      <c r="F119" s="27"/>
      <c r="G119" s="43"/>
      <c r="H119" s="43"/>
      <c r="I119" s="27"/>
      <c r="J119" s="27"/>
      <c r="K119" s="43"/>
      <c r="L119" s="43"/>
      <c r="M119" s="27"/>
      <c r="N119" s="27"/>
      <c r="O119" s="43"/>
      <c r="P119" s="43"/>
      <c r="Q119" s="27"/>
      <c r="R119" s="27"/>
      <c r="S119" s="43"/>
      <c r="T119" s="43"/>
      <c r="U119" s="27"/>
    </row>
    <row r="120" spans="1:21">
      <c r="A120" s="11"/>
      <c r="B120" s="57" t="s">
        <v>67</v>
      </c>
      <c r="C120" s="65" t="s">
        <v>171</v>
      </c>
      <c r="D120" s="65"/>
      <c r="E120" s="38"/>
      <c r="F120" s="38"/>
      <c r="G120" s="65" t="s">
        <v>171</v>
      </c>
      <c r="H120" s="65"/>
      <c r="I120" s="38"/>
      <c r="J120" s="38"/>
      <c r="K120" s="65" t="s">
        <v>171</v>
      </c>
      <c r="L120" s="65"/>
      <c r="M120" s="38"/>
      <c r="N120" s="38"/>
      <c r="O120" s="65" t="s">
        <v>171</v>
      </c>
      <c r="P120" s="65"/>
      <c r="Q120" s="38"/>
      <c r="R120" s="38"/>
      <c r="S120" s="44">
        <v>327674</v>
      </c>
      <c r="T120" s="44"/>
      <c r="U120" s="38"/>
    </row>
    <row r="121" spans="1:21" ht="15.75" thickBot="1">
      <c r="A121" s="11"/>
      <c r="B121" s="57"/>
      <c r="C121" s="70"/>
      <c r="D121" s="70"/>
      <c r="E121" s="72"/>
      <c r="F121" s="38"/>
      <c r="G121" s="70"/>
      <c r="H121" s="70"/>
      <c r="I121" s="72"/>
      <c r="J121" s="38"/>
      <c r="K121" s="70"/>
      <c r="L121" s="70"/>
      <c r="M121" s="72"/>
      <c r="N121" s="38"/>
      <c r="O121" s="70"/>
      <c r="P121" s="70"/>
      <c r="Q121" s="72"/>
      <c r="R121" s="38"/>
      <c r="S121" s="99"/>
      <c r="T121" s="99"/>
      <c r="U121" s="72"/>
    </row>
    <row r="122" spans="1:21">
      <c r="A122" s="11"/>
      <c r="B122" s="27"/>
      <c r="C122" s="73" t="s">
        <v>169</v>
      </c>
      <c r="D122" s="75">
        <v>1042147</v>
      </c>
      <c r="E122" s="77"/>
      <c r="F122" s="27"/>
      <c r="G122" s="73" t="s">
        <v>169</v>
      </c>
      <c r="H122" s="75">
        <v>2189387</v>
      </c>
      <c r="I122" s="77"/>
      <c r="J122" s="27"/>
      <c r="K122" s="73" t="s">
        <v>169</v>
      </c>
      <c r="L122" s="75">
        <v>747027</v>
      </c>
      <c r="M122" s="77"/>
      <c r="N122" s="27"/>
      <c r="O122" s="73" t="s">
        <v>169</v>
      </c>
      <c r="P122" s="75">
        <v>3978561</v>
      </c>
      <c r="Q122" s="77"/>
      <c r="R122" s="27"/>
      <c r="S122" s="73" t="s">
        <v>169</v>
      </c>
      <c r="T122" s="75">
        <v>8734143</v>
      </c>
      <c r="U122" s="77"/>
    </row>
    <row r="123" spans="1:21" ht="15.75" thickBot="1">
      <c r="A123" s="11"/>
      <c r="B123" s="27"/>
      <c r="C123" s="74"/>
      <c r="D123" s="76"/>
      <c r="E123" s="78"/>
      <c r="F123" s="27"/>
      <c r="G123" s="74"/>
      <c r="H123" s="76"/>
      <c r="I123" s="78"/>
      <c r="J123" s="27"/>
      <c r="K123" s="74"/>
      <c r="L123" s="76"/>
      <c r="M123" s="78"/>
      <c r="N123" s="27"/>
      <c r="O123" s="74"/>
      <c r="P123" s="76"/>
      <c r="Q123" s="78"/>
      <c r="R123" s="27"/>
      <c r="S123" s="74"/>
      <c r="T123" s="76"/>
      <c r="U123" s="78"/>
    </row>
    <row r="124" spans="1:21" ht="15.75" thickTop="1">
      <c r="A124" s="11"/>
      <c r="B124" s="116"/>
      <c r="C124" s="116"/>
      <c r="D124" s="116"/>
      <c r="E124" s="116"/>
      <c r="F124" s="116"/>
      <c r="G124" s="116"/>
      <c r="H124" s="116"/>
      <c r="I124" s="116"/>
      <c r="J124" s="116"/>
      <c r="K124" s="116"/>
      <c r="L124" s="116"/>
      <c r="M124" s="116"/>
      <c r="N124" s="116"/>
      <c r="O124" s="116"/>
      <c r="P124" s="116"/>
      <c r="Q124" s="116"/>
      <c r="R124" s="116"/>
      <c r="S124" s="116"/>
      <c r="T124" s="116"/>
      <c r="U124" s="116"/>
    </row>
    <row r="125" spans="1:21">
      <c r="A125" s="11"/>
      <c r="B125" s="18"/>
      <c r="C125" s="18"/>
    </row>
    <row r="126" spans="1:21" ht="63.75">
      <c r="A126" s="11"/>
      <c r="B126" s="50" t="s">
        <v>174</v>
      </c>
      <c r="C126" s="51" t="s">
        <v>320</v>
      </c>
    </row>
  </sheetData>
  <mergeCells count="638">
    <mergeCell ref="B124:U124"/>
    <mergeCell ref="B7:U7"/>
    <mergeCell ref="B17:U17"/>
    <mergeCell ref="B18:U18"/>
    <mergeCell ref="B19:U19"/>
    <mergeCell ref="B20:U20"/>
    <mergeCell ref="B21:U21"/>
    <mergeCell ref="T122:T123"/>
    <mergeCell ref="U122:U123"/>
    <mergeCell ref="A1:A2"/>
    <mergeCell ref="B1:U1"/>
    <mergeCell ref="B2:U2"/>
    <mergeCell ref="B3:U3"/>
    <mergeCell ref="A4:A126"/>
    <mergeCell ref="B4:U4"/>
    <mergeCell ref="B5:U5"/>
    <mergeCell ref="B6:U6"/>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U102"/>
    <mergeCell ref="S103:U103"/>
    <mergeCell ref="B104:B105"/>
    <mergeCell ref="C104:C105"/>
    <mergeCell ref="D104:D105"/>
    <mergeCell ref="E104:E105"/>
    <mergeCell ref="F104:F105"/>
    <mergeCell ref="G104:G105"/>
    <mergeCell ref="H104:H105"/>
    <mergeCell ref="I104:I105"/>
    <mergeCell ref="J102:J103"/>
    <mergeCell ref="K102:M103"/>
    <mergeCell ref="N102:N103"/>
    <mergeCell ref="O102:Q102"/>
    <mergeCell ref="O103:Q103"/>
    <mergeCell ref="R102:R103"/>
    <mergeCell ref="B102:B103"/>
    <mergeCell ref="C102:E102"/>
    <mergeCell ref="C103:E103"/>
    <mergeCell ref="F102:F103"/>
    <mergeCell ref="G102:I102"/>
    <mergeCell ref="G103:I103"/>
    <mergeCell ref="C100:E100"/>
    <mergeCell ref="G100:I100"/>
    <mergeCell ref="K100:M100"/>
    <mergeCell ref="O100:Q100"/>
    <mergeCell ref="S100:U100"/>
    <mergeCell ref="C101:U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Q78"/>
    <mergeCell ref="O79:Q79"/>
    <mergeCell ref="R78:R79"/>
    <mergeCell ref="S78:U78"/>
    <mergeCell ref="S79:U79"/>
    <mergeCell ref="C76:U76"/>
    <mergeCell ref="C77:U77"/>
    <mergeCell ref="B78:B79"/>
    <mergeCell ref="C78:E78"/>
    <mergeCell ref="C79:E79"/>
    <mergeCell ref="F78:F79"/>
    <mergeCell ref="G78:I78"/>
    <mergeCell ref="G79:I79"/>
    <mergeCell ref="J78:J79"/>
    <mergeCell ref="K78:M79"/>
    <mergeCell ref="N67:N68"/>
    <mergeCell ref="O67:O68"/>
    <mergeCell ref="P67:P68"/>
    <mergeCell ref="Q67:Q68"/>
    <mergeCell ref="B73:U73"/>
    <mergeCell ref="C75:U75"/>
    <mergeCell ref="B69:U69"/>
    <mergeCell ref="B72:U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I26"/>
    <mergeCell ref="K26:Q26"/>
    <mergeCell ref="C27:I27"/>
    <mergeCell ref="K27:Q27"/>
    <mergeCell ref="C28:E28"/>
    <mergeCell ref="G28:I28"/>
    <mergeCell ref="K28:M28"/>
    <mergeCell ref="O28:Q28"/>
    <mergeCell ref="B8:D8"/>
    <mergeCell ref="B10:B11"/>
    <mergeCell ref="C10:C11"/>
    <mergeCell ref="B22:Q22"/>
    <mergeCell ref="B24:B25"/>
    <mergeCell ref="C24:Q24"/>
    <mergeCell ref="C25:Q25"/>
  </mergeCells>
  <hyperlinks>
    <hyperlink ref="B20" location="sB134B7870AA0BD61539ECCD77168AAB2" display="sB134B7870AA0BD61539ECCD77168AAB2"/>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85546875" customWidth="1"/>
    <col min="4" max="4" width="16.5703125" customWidth="1"/>
    <col min="5" max="6" width="23" customWidth="1"/>
    <col min="7" max="7" width="4.85546875" customWidth="1"/>
    <col min="8" max="8" width="16.5703125" customWidth="1"/>
    <col min="9" max="9" width="23"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30">
      <c r="A3" s="3" t="s">
        <v>322</v>
      </c>
      <c r="B3" s="10" t="s">
        <v>5</v>
      </c>
      <c r="C3" s="10"/>
      <c r="D3" s="10"/>
      <c r="E3" s="10"/>
      <c r="F3" s="10"/>
      <c r="G3" s="10"/>
      <c r="H3" s="10"/>
      <c r="I3" s="10"/>
    </row>
    <row r="4" spans="1:9" ht="15" customHeight="1">
      <c r="A4" s="11" t="s">
        <v>321</v>
      </c>
      <c r="B4" s="10" t="s">
        <v>5</v>
      </c>
      <c r="C4" s="10"/>
      <c r="D4" s="10"/>
      <c r="E4" s="10"/>
      <c r="F4" s="10"/>
      <c r="G4" s="10"/>
      <c r="H4" s="10"/>
      <c r="I4" s="10"/>
    </row>
    <row r="5" spans="1:9">
      <c r="A5" s="11"/>
      <c r="B5" s="92" t="s">
        <v>39</v>
      </c>
      <c r="C5" s="92"/>
      <c r="D5" s="92"/>
      <c r="E5" s="92"/>
      <c r="F5" s="92"/>
      <c r="G5" s="92"/>
      <c r="H5" s="92"/>
      <c r="I5" s="92"/>
    </row>
    <row r="6" spans="1:9">
      <c r="A6" s="11"/>
      <c r="B6" s="10"/>
      <c r="C6" s="10"/>
      <c r="D6" s="10"/>
      <c r="E6" s="10"/>
      <c r="F6" s="10"/>
      <c r="G6" s="10"/>
      <c r="H6" s="10"/>
      <c r="I6" s="10"/>
    </row>
    <row r="7" spans="1:9" ht="25.5" customHeight="1">
      <c r="A7" s="11"/>
      <c r="B7" s="66" t="s">
        <v>323</v>
      </c>
      <c r="C7" s="66"/>
      <c r="D7" s="66"/>
      <c r="E7" s="66"/>
      <c r="F7" s="66"/>
      <c r="G7" s="66"/>
      <c r="H7" s="66"/>
      <c r="I7" s="66"/>
    </row>
    <row r="8" spans="1:9">
      <c r="A8" s="11"/>
      <c r="B8" s="97"/>
      <c r="C8" s="97"/>
      <c r="D8" s="97"/>
      <c r="E8" s="97"/>
      <c r="F8" s="97"/>
      <c r="G8" s="97"/>
      <c r="H8" s="97"/>
      <c r="I8" s="97"/>
    </row>
    <row r="9" spans="1:9">
      <c r="A9" s="11"/>
      <c r="B9" s="26"/>
      <c r="C9" s="26"/>
      <c r="D9" s="26"/>
      <c r="E9" s="26"/>
      <c r="F9" s="26"/>
      <c r="G9" s="26"/>
      <c r="H9" s="26"/>
      <c r="I9" s="26"/>
    </row>
    <row r="10" spans="1:9">
      <c r="A10" s="11"/>
      <c r="B10" s="18"/>
      <c r="C10" s="18"/>
      <c r="D10" s="18"/>
      <c r="E10" s="18"/>
      <c r="F10" s="18"/>
      <c r="G10" s="18"/>
      <c r="H10" s="18"/>
      <c r="I10" s="18"/>
    </row>
    <row r="11" spans="1:9">
      <c r="A11" s="11"/>
      <c r="B11" s="27"/>
      <c r="C11" s="28" t="s">
        <v>178</v>
      </c>
      <c r="D11" s="28"/>
      <c r="E11" s="28"/>
      <c r="F11" s="27"/>
      <c r="G11" s="28" t="s">
        <v>249</v>
      </c>
      <c r="H11" s="28"/>
      <c r="I11" s="28"/>
    </row>
    <row r="12" spans="1:9" ht="15.75" thickBot="1">
      <c r="A12" s="11"/>
      <c r="B12" s="27"/>
      <c r="C12" s="29">
        <v>2014</v>
      </c>
      <c r="D12" s="29"/>
      <c r="E12" s="29"/>
      <c r="F12" s="27"/>
      <c r="G12" s="29">
        <v>2013</v>
      </c>
      <c r="H12" s="29"/>
      <c r="I12" s="29"/>
    </row>
    <row r="13" spans="1:9">
      <c r="A13" s="11"/>
      <c r="B13" s="31" t="s">
        <v>324</v>
      </c>
      <c r="C13" s="32" t="s">
        <v>169</v>
      </c>
      <c r="D13" s="34">
        <v>26504</v>
      </c>
      <c r="E13" s="36"/>
      <c r="F13" s="38"/>
      <c r="G13" s="32" t="s">
        <v>169</v>
      </c>
      <c r="H13" s="34">
        <v>26532</v>
      </c>
      <c r="I13" s="36"/>
    </row>
    <row r="14" spans="1:9">
      <c r="A14" s="11"/>
      <c r="B14" s="31"/>
      <c r="C14" s="31"/>
      <c r="D14" s="44"/>
      <c r="E14" s="38"/>
      <c r="F14" s="38"/>
      <c r="G14" s="31"/>
      <c r="H14" s="44"/>
      <c r="I14" s="38"/>
    </row>
    <row r="15" spans="1:9">
      <c r="A15" s="11"/>
      <c r="B15" s="63" t="s">
        <v>325</v>
      </c>
      <c r="C15" s="43">
        <v>13627</v>
      </c>
      <c r="D15" s="43"/>
      <c r="E15" s="27"/>
      <c r="F15" s="27"/>
      <c r="G15" s="43">
        <v>18791</v>
      </c>
      <c r="H15" s="43"/>
      <c r="I15" s="27"/>
    </row>
    <row r="16" spans="1:9" ht="15.75" thickBot="1">
      <c r="A16" s="11"/>
      <c r="B16" s="63"/>
      <c r="C16" s="45"/>
      <c r="D16" s="45"/>
      <c r="E16" s="46"/>
      <c r="F16" s="27"/>
      <c r="G16" s="45"/>
      <c r="H16" s="45"/>
      <c r="I16" s="46"/>
    </row>
    <row r="17" spans="1:9">
      <c r="A17" s="11"/>
      <c r="B17" s="31" t="s">
        <v>326</v>
      </c>
      <c r="C17" s="32" t="s">
        <v>169</v>
      </c>
      <c r="D17" s="34">
        <v>40131</v>
      </c>
      <c r="E17" s="36"/>
      <c r="F17" s="38"/>
      <c r="G17" s="32" t="s">
        <v>169</v>
      </c>
      <c r="H17" s="34">
        <v>45323</v>
      </c>
      <c r="I17" s="36"/>
    </row>
    <row r="18" spans="1:9" ht="15.75" thickBot="1">
      <c r="A18" s="11"/>
      <c r="B18" s="31"/>
      <c r="C18" s="47"/>
      <c r="D18" s="48"/>
      <c r="E18" s="49"/>
      <c r="F18" s="38"/>
      <c r="G18" s="47"/>
      <c r="H18" s="48"/>
      <c r="I18" s="49"/>
    </row>
    <row r="19" spans="1:9" ht="15.75" thickTop="1">
      <c r="A19" s="11"/>
      <c r="B19" s="19"/>
      <c r="C19" s="69"/>
      <c r="D19" s="69"/>
      <c r="E19" s="69"/>
      <c r="F19" s="19"/>
      <c r="G19" s="69"/>
      <c r="H19" s="69"/>
      <c r="I19" s="69"/>
    </row>
    <row r="20" spans="1:9">
      <c r="A20" s="11"/>
      <c r="B20" s="31" t="s">
        <v>327</v>
      </c>
      <c r="C20" s="31" t="s">
        <v>169</v>
      </c>
      <c r="D20" s="44">
        <v>20376</v>
      </c>
      <c r="E20" s="38"/>
      <c r="F20" s="38"/>
      <c r="G20" s="31" t="s">
        <v>169</v>
      </c>
      <c r="H20" s="44">
        <v>12408</v>
      </c>
      <c r="I20" s="38"/>
    </row>
    <row r="21" spans="1:9" ht="15.75" thickBot="1">
      <c r="A21" s="11"/>
      <c r="B21" s="31"/>
      <c r="C21" s="47"/>
      <c r="D21" s="48"/>
      <c r="E21" s="49"/>
      <c r="F21" s="38"/>
      <c r="G21" s="47"/>
      <c r="H21" s="48"/>
      <c r="I21" s="49"/>
    </row>
    <row r="22" spans="1:9" ht="15.75" thickTop="1">
      <c r="A22" s="11"/>
      <c r="B22" s="19"/>
      <c r="C22" s="69"/>
      <c r="D22" s="69"/>
      <c r="E22" s="69"/>
      <c r="F22" s="19"/>
      <c r="G22" s="69"/>
      <c r="H22" s="69"/>
      <c r="I22" s="69"/>
    </row>
    <row r="23" spans="1:9" ht="26.25">
      <c r="A23" s="11"/>
      <c r="B23" s="23" t="s">
        <v>328</v>
      </c>
      <c r="C23" s="38"/>
      <c r="D23" s="38"/>
      <c r="E23" s="38"/>
      <c r="F23" s="24"/>
      <c r="G23" s="38"/>
      <c r="H23" s="38"/>
      <c r="I23" s="38"/>
    </row>
    <row r="24" spans="1:9">
      <c r="A24" s="11"/>
      <c r="B24" s="66" t="s">
        <v>329</v>
      </c>
      <c r="C24" s="63" t="s">
        <v>169</v>
      </c>
      <c r="D24" s="42">
        <v>833</v>
      </c>
      <c r="E24" s="27"/>
      <c r="F24" s="27"/>
      <c r="G24" s="63" t="s">
        <v>169</v>
      </c>
      <c r="H24" s="42">
        <v>750</v>
      </c>
      <c r="I24" s="27"/>
    </row>
    <row r="25" spans="1:9">
      <c r="A25" s="11"/>
      <c r="B25" s="66"/>
      <c r="C25" s="63"/>
      <c r="D25" s="42"/>
      <c r="E25" s="27"/>
      <c r="F25" s="27"/>
      <c r="G25" s="63"/>
      <c r="H25" s="42"/>
      <c r="I25" s="27"/>
    </row>
    <row r="26" spans="1:9">
      <c r="A26" s="11"/>
      <c r="B26" s="64" t="s">
        <v>330</v>
      </c>
      <c r="C26" s="44">
        <v>7489</v>
      </c>
      <c r="D26" s="44"/>
      <c r="E26" s="38"/>
      <c r="F26" s="38"/>
      <c r="G26" s="44">
        <v>3654</v>
      </c>
      <c r="H26" s="44"/>
      <c r="I26" s="38"/>
    </row>
    <row r="27" spans="1:9" ht="15.75" thickBot="1">
      <c r="A27" s="11"/>
      <c r="B27" s="64"/>
      <c r="C27" s="99"/>
      <c r="D27" s="99"/>
      <c r="E27" s="72"/>
      <c r="F27" s="38"/>
      <c r="G27" s="99"/>
      <c r="H27" s="99"/>
      <c r="I27" s="72"/>
    </row>
    <row r="28" spans="1:9">
      <c r="A28" s="11"/>
      <c r="B28" s="66" t="s">
        <v>331</v>
      </c>
      <c r="C28" s="73" t="s">
        <v>169</v>
      </c>
      <c r="D28" s="75">
        <v>8322</v>
      </c>
      <c r="E28" s="77"/>
      <c r="F28" s="27"/>
      <c r="G28" s="73" t="s">
        <v>169</v>
      </c>
      <c r="H28" s="75">
        <v>4404</v>
      </c>
      <c r="I28" s="77"/>
    </row>
    <row r="29" spans="1:9" ht="15.75" thickBot="1">
      <c r="A29" s="11"/>
      <c r="B29" s="66"/>
      <c r="C29" s="74"/>
      <c r="D29" s="76"/>
      <c r="E29" s="78"/>
      <c r="F29" s="27"/>
      <c r="G29" s="74"/>
      <c r="H29" s="76"/>
      <c r="I29" s="78"/>
    </row>
    <row r="30" spans="1:9" ht="15.75" thickTop="1">
      <c r="A30" s="11"/>
      <c r="B30" s="10"/>
      <c r="C30" s="10"/>
      <c r="D30" s="10"/>
      <c r="E30" s="10"/>
      <c r="F30" s="10"/>
      <c r="G30" s="10"/>
      <c r="H30" s="10"/>
      <c r="I30" s="10"/>
    </row>
    <row r="31" spans="1:9" ht="38.25" customHeight="1">
      <c r="A31" s="11"/>
      <c r="B31" s="66" t="s">
        <v>332</v>
      </c>
      <c r="C31" s="66"/>
      <c r="D31" s="66"/>
      <c r="E31" s="66"/>
      <c r="F31" s="66"/>
      <c r="G31" s="66"/>
      <c r="H31" s="66"/>
      <c r="I31" s="66"/>
    </row>
    <row r="32" spans="1:9">
      <c r="A32" s="11"/>
      <c r="B32" s="10"/>
      <c r="C32" s="10"/>
      <c r="D32" s="10"/>
      <c r="E32" s="10"/>
      <c r="F32" s="10"/>
      <c r="G32" s="10"/>
      <c r="H32" s="10"/>
      <c r="I32" s="10"/>
    </row>
    <row r="33" spans="1:9" ht="51" customHeight="1">
      <c r="A33" s="11"/>
      <c r="B33" s="66" t="s">
        <v>333</v>
      </c>
      <c r="C33" s="66"/>
      <c r="D33" s="66"/>
      <c r="E33" s="66"/>
      <c r="F33" s="66"/>
      <c r="G33" s="66"/>
      <c r="H33" s="66"/>
      <c r="I33" s="66"/>
    </row>
  </sheetData>
  <mergeCells count="79">
    <mergeCell ref="B7:I7"/>
    <mergeCell ref="B8:I8"/>
    <mergeCell ref="B30:I30"/>
    <mergeCell ref="B31:I31"/>
    <mergeCell ref="B32:I32"/>
    <mergeCell ref="B33:I33"/>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53</v>
      </c>
      <c r="B1" s="1" t="s">
        <v>1</v>
      </c>
    </row>
    <row r="2" spans="1:2">
      <c r="A2" s="7"/>
      <c r="B2" s="1" t="s">
        <v>2</v>
      </c>
    </row>
    <row r="3" spans="1:2">
      <c r="A3" s="3" t="s">
        <v>334</v>
      </c>
      <c r="B3" s="4" t="s">
        <v>5</v>
      </c>
    </row>
    <row r="4" spans="1:2">
      <c r="A4" s="11" t="s">
        <v>53</v>
      </c>
      <c r="B4" s="4" t="s">
        <v>5</v>
      </c>
    </row>
    <row r="5" spans="1:2">
      <c r="A5" s="11"/>
      <c r="B5" s="13" t="s">
        <v>335</v>
      </c>
    </row>
    <row r="6" spans="1:2">
      <c r="A6" s="11"/>
      <c r="B6" s="4"/>
    </row>
    <row r="7" spans="1:2" ht="128.25">
      <c r="A7" s="11"/>
      <c r="B7" s="15" t="s">
        <v>336</v>
      </c>
    </row>
    <row r="8" spans="1:2">
      <c r="A8" s="11"/>
      <c r="B8" s="4"/>
    </row>
    <row r="9" spans="1:2" ht="179.25">
      <c r="A9" s="11"/>
      <c r="B9" s="15" t="s">
        <v>33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t="s">
        <v>5</v>
      </c>
    </row>
    <row r="4" spans="1:2">
      <c r="A4" s="11" t="s">
        <v>338</v>
      </c>
      <c r="B4" s="4" t="s">
        <v>5</v>
      </c>
    </row>
    <row r="5" spans="1:2">
      <c r="A5" s="11"/>
      <c r="B5" s="13" t="s">
        <v>340</v>
      </c>
    </row>
    <row r="6" spans="1:2">
      <c r="A6" s="11"/>
      <c r="B6" s="4"/>
    </row>
    <row r="7" spans="1:2" ht="230.25">
      <c r="A7" s="11"/>
      <c r="B7" s="15" t="s">
        <v>341</v>
      </c>
    </row>
    <row r="8" spans="1:2">
      <c r="A8" s="11"/>
      <c r="B8" s="4"/>
    </row>
    <row r="9" spans="1:2" ht="409.6">
      <c r="A9" s="11"/>
      <c r="B9" s="15" t="s">
        <v>342</v>
      </c>
    </row>
    <row r="10" spans="1:2">
      <c r="A10" s="11"/>
      <c r="B10" s="4"/>
    </row>
    <row r="11" spans="1:2" ht="217.5">
      <c r="A11" s="11"/>
      <c r="B11" s="15" t="s">
        <v>343</v>
      </c>
    </row>
    <row r="12" spans="1:2">
      <c r="A12" s="11"/>
      <c r="B12" s="4"/>
    </row>
    <row r="13" spans="1:2" ht="204.75">
      <c r="A13" s="11"/>
      <c r="B13" s="15" t="s">
        <v>344</v>
      </c>
    </row>
    <row r="14" spans="1:2">
      <c r="A14" s="11"/>
      <c r="B14" s="4"/>
    </row>
    <row r="15" spans="1:2" ht="128.25">
      <c r="A15" s="11"/>
      <c r="B15" s="15" t="s">
        <v>34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0.140625" bestFit="1" customWidth="1"/>
    <col min="2" max="2" width="36.5703125" bestFit="1" customWidth="1"/>
    <col min="3" max="3" width="19.5703125" customWidth="1"/>
    <col min="4" max="4" width="36.5703125" bestFit="1" customWidth="1"/>
    <col min="5" max="5" width="19.5703125" customWidth="1"/>
    <col min="6" max="6" width="4.28515625" customWidth="1"/>
    <col min="7" max="7" width="19.5703125" customWidth="1"/>
    <col min="8" max="8" width="3.28515625" customWidth="1"/>
    <col min="9" max="9" width="19.5703125" customWidth="1"/>
    <col min="10" max="10" width="4.28515625" customWidth="1"/>
    <col min="11" max="12" width="19.5703125" customWidth="1"/>
  </cols>
  <sheetData>
    <row r="1" spans="1:12" ht="15" customHeight="1">
      <c r="A1" s="7" t="s">
        <v>3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47</v>
      </c>
      <c r="B3" s="10" t="s">
        <v>5</v>
      </c>
      <c r="C3" s="10"/>
      <c r="D3" s="10"/>
      <c r="E3" s="10"/>
      <c r="F3" s="10"/>
      <c r="G3" s="10"/>
      <c r="H3" s="10"/>
      <c r="I3" s="10"/>
      <c r="J3" s="10"/>
      <c r="K3" s="10"/>
      <c r="L3" s="10"/>
    </row>
    <row r="4" spans="1:12" ht="15" customHeight="1">
      <c r="A4" s="11" t="s">
        <v>346</v>
      </c>
      <c r="B4" s="10" t="s">
        <v>5</v>
      </c>
      <c r="C4" s="10"/>
      <c r="D4" s="10"/>
      <c r="E4" s="10"/>
      <c r="F4" s="10"/>
      <c r="G4" s="10"/>
      <c r="H4" s="10"/>
      <c r="I4" s="10"/>
      <c r="J4" s="10"/>
      <c r="K4" s="10"/>
      <c r="L4" s="10"/>
    </row>
    <row r="5" spans="1:12">
      <c r="A5" s="11"/>
      <c r="B5" s="92" t="s">
        <v>348</v>
      </c>
      <c r="C5" s="92"/>
      <c r="D5" s="92"/>
      <c r="E5" s="92"/>
      <c r="F5" s="92"/>
      <c r="G5" s="92"/>
      <c r="H5" s="92"/>
      <c r="I5" s="92"/>
      <c r="J5" s="92"/>
      <c r="K5" s="92"/>
      <c r="L5" s="92"/>
    </row>
    <row r="6" spans="1:12">
      <c r="A6" s="11"/>
      <c r="B6" s="10"/>
      <c r="C6" s="10"/>
      <c r="D6" s="10"/>
      <c r="E6" s="10"/>
      <c r="F6" s="10"/>
      <c r="G6" s="10"/>
      <c r="H6" s="10"/>
      <c r="I6" s="10"/>
      <c r="J6" s="10"/>
      <c r="K6" s="10"/>
      <c r="L6" s="10"/>
    </row>
    <row r="7" spans="1:12" ht="25.5" customHeight="1">
      <c r="A7" s="11"/>
      <c r="B7" s="66" t="s">
        <v>349</v>
      </c>
      <c r="C7" s="66"/>
      <c r="D7" s="66"/>
      <c r="E7" s="66"/>
      <c r="F7" s="66"/>
      <c r="G7" s="66"/>
      <c r="H7" s="66"/>
      <c r="I7" s="66"/>
      <c r="J7" s="66"/>
      <c r="K7" s="66"/>
      <c r="L7" s="66"/>
    </row>
    <row r="8" spans="1:12">
      <c r="A8" s="11"/>
      <c r="B8" s="26"/>
      <c r="C8" s="26"/>
      <c r="D8" s="26"/>
    </row>
    <row r="9" spans="1:12">
      <c r="A9" s="11"/>
      <c r="B9" s="18"/>
      <c r="C9" s="18"/>
      <c r="D9" s="18"/>
    </row>
    <row r="10" spans="1:12" ht="39">
      <c r="A10" s="11"/>
      <c r="B10" s="53" t="s">
        <v>350</v>
      </c>
      <c r="C10" s="19"/>
      <c r="D10" s="54" t="s">
        <v>351</v>
      </c>
    </row>
    <row r="11" spans="1:12">
      <c r="A11" s="11"/>
      <c r="B11" s="19"/>
      <c r="C11" s="27"/>
      <c r="D11" s="27"/>
    </row>
    <row r="12" spans="1:12" ht="64.5">
      <c r="A12" s="11"/>
      <c r="B12" s="53" t="s">
        <v>352</v>
      </c>
      <c r="C12" s="19"/>
      <c r="D12" s="54" t="s">
        <v>353</v>
      </c>
    </row>
    <row r="13" spans="1:12">
      <c r="A13" s="11"/>
      <c r="B13" s="19"/>
      <c r="C13" s="27"/>
      <c r="D13" s="27"/>
    </row>
    <row r="14" spans="1:12" ht="51.75">
      <c r="A14" s="11"/>
      <c r="B14" s="53" t="s">
        <v>354</v>
      </c>
      <c r="C14" s="19"/>
      <c r="D14" s="54" t="s">
        <v>355</v>
      </c>
    </row>
    <row r="15" spans="1:12">
      <c r="A15" s="11"/>
      <c r="B15" s="10"/>
      <c r="C15" s="10"/>
      <c r="D15" s="10"/>
      <c r="E15" s="10"/>
      <c r="F15" s="10"/>
      <c r="G15" s="10"/>
      <c r="H15" s="10"/>
      <c r="I15" s="10"/>
      <c r="J15" s="10"/>
      <c r="K15" s="10"/>
      <c r="L15" s="10"/>
    </row>
    <row r="16" spans="1:12">
      <c r="A16" s="11"/>
      <c r="B16" s="66" t="s">
        <v>356</v>
      </c>
      <c r="C16" s="66"/>
      <c r="D16" s="66"/>
      <c r="E16" s="66"/>
      <c r="F16" s="66"/>
      <c r="G16" s="66"/>
      <c r="H16" s="66"/>
      <c r="I16" s="66"/>
      <c r="J16" s="66"/>
      <c r="K16" s="66"/>
      <c r="L16" s="66"/>
    </row>
    <row r="17" spans="1:12">
      <c r="A17" s="11"/>
      <c r="B17" s="96"/>
      <c r="C17" s="96"/>
      <c r="D17" s="96"/>
      <c r="E17" s="96"/>
      <c r="F17" s="96"/>
      <c r="G17" s="96"/>
      <c r="H17" s="96"/>
      <c r="I17" s="96"/>
      <c r="J17" s="96"/>
      <c r="K17" s="96"/>
      <c r="L17" s="96"/>
    </row>
    <row r="18" spans="1:12">
      <c r="A18" s="11"/>
      <c r="B18" s="26"/>
      <c r="C18" s="26"/>
      <c r="D18" s="26"/>
      <c r="E18" s="26"/>
      <c r="F18" s="26"/>
      <c r="G18" s="26"/>
      <c r="H18" s="26"/>
      <c r="I18" s="26"/>
      <c r="J18" s="26"/>
      <c r="K18" s="26"/>
      <c r="L18" s="26"/>
    </row>
    <row r="19" spans="1:12">
      <c r="A19" s="11"/>
      <c r="B19" s="18"/>
      <c r="C19" s="18"/>
      <c r="D19" s="18"/>
      <c r="E19" s="18"/>
      <c r="F19" s="18"/>
      <c r="G19" s="18"/>
      <c r="H19" s="18"/>
      <c r="I19" s="18"/>
      <c r="J19" s="18"/>
      <c r="K19" s="18"/>
      <c r="L19" s="18"/>
    </row>
    <row r="20" spans="1:12">
      <c r="A20" s="11"/>
      <c r="B20" s="28" t="s">
        <v>357</v>
      </c>
      <c r="C20" s="27"/>
      <c r="D20" s="20" t="s">
        <v>358</v>
      </c>
      <c r="E20" s="27"/>
      <c r="F20" s="28" t="s">
        <v>360</v>
      </c>
      <c r="G20" s="28"/>
      <c r="H20" s="28"/>
      <c r="I20" s="28"/>
      <c r="J20" s="28"/>
      <c r="K20" s="28"/>
      <c r="L20" s="28"/>
    </row>
    <row r="21" spans="1:12">
      <c r="A21" s="11"/>
      <c r="B21" s="28"/>
      <c r="C21" s="27"/>
      <c r="D21" s="20" t="s">
        <v>359</v>
      </c>
      <c r="E21" s="27"/>
      <c r="F21" s="28" t="s">
        <v>178</v>
      </c>
      <c r="G21" s="28"/>
      <c r="H21" s="28"/>
      <c r="I21" s="27"/>
      <c r="J21" s="28" t="s">
        <v>249</v>
      </c>
      <c r="K21" s="28"/>
      <c r="L21" s="28"/>
    </row>
    <row r="22" spans="1:12" ht="15.75" thickBot="1">
      <c r="A22" s="11"/>
      <c r="B22" s="29"/>
      <c r="C22" s="27"/>
      <c r="D22" s="82"/>
      <c r="E22" s="27"/>
      <c r="F22" s="29">
        <v>2014</v>
      </c>
      <c r="G22" s="29"/>
      <c r="H22" s="29"/>
      <c r="I22" s="27"/>
      <c r="J22" s="29">
        <v>2013</v>
      </c>
      <c r="K22" s="29"/>
      <c r="L22" s="29"/>
    </row>
    <row r="23" spans="1:12">
      <c r="A23" s="11"/>
      <c r="B23" s="25"/>
      <c r="C23" s="24"/>
      <c r="D23" s="25"/>
      <c r="E23" s="24"/>
      <c r="F23" s="36"/>
      <c r="G23" s="36"/>
      <c r="H23" s="36"/>
      <c r="I23" s="24"/>
      <c r="J23" s="36"/>
      <c r="K23" s="36"/>
      <c r="L23" s="36"/>
    </row>
    <row r="24" spans="1:12" ht="25.5">
      <c r="A24" s="11"/>
      <c r="B24" s="117" t="s">
        <v>361</v>
      </c>
      <c r="C24" s="19"/>
      <c r="D24" s="19"/>
      <c r="E24" s="19"/>
      <c r="F24" s="27"/>
      <c r="G24" s="27"/>
      <c r="H24" s="27"/>
      <c r="I24" s="19"/>
      <c r="J24" s="27"/>
      <c r="K24" s="27"/>
      <c r="L24" s="27"/>
    </row>
    <row r="25" spans="1:12">
      <c r="A25" s="11"/>
      <c r="B25" s="120" t="s">
        <v>38</v>
      </c>
      <c r="C25" s="38"/>
      <c r="D25" s="121" t="s">
        <v>362</v>
      </c>
      <c r="E25" s="38"/>
      <c r="F25" s="31" t="s">
        <v>169</v>
      </c>
      <c r="G25" s="44">
        <v>221607</v>
      </c>
      <c r="H25" s="38"/>
      <c r="I25" s="38"/>
      <c r="J25" s="31" t="s">
        <v>169</v>
      </c>
      <c r="K25" s="44">
        <v>287933</v>
      </c>
      <c r="L25" s="38"/>
    </row>
    <row r="26" spans="1:12">
      <c r="A26" s="11"/>
      <c r="B26" s="120"/>
      <c r="C26" s="38"/>
      <c r="D26" s="121"/>
      <c r="E26" s="38"/>
      <c r="F26" s="31"/>
      <c r="G26" s="44"/>
      <c r="H26" s="38"/>
      <c r="I26" s="38"/>
      <c r="J26" s="31"/>
      <c r="K26" s="44"/>
      <c r="L26" s="38"/>
    </row>
    <row r="27" spans="1:12">
      <c r="A27" s="11"/>
      <c r="B27" s="122" t="s">
        <v>237</v>
      </c>
      <c r="C27" s="27"/>
      <c r="D27" s="84" t="s">
        <v>352</v>
      </c>
      <c r="E27" s="27"/>
      <c r="F27" s="43">
        <v>7680</v>
      </c>
      <c r="G27" s="43"/>
      <c r="H27" s="27"/>
      <c r="I27" s="27"/>
      <c r="J27" s="43">
        <v>3139</v>
      </c>
      <c r="K27" s="43"/>
      <c r="L27" s="27"/>
    </row>
    <row r="28" spans="1:12">
      <c r="A28" s="11"/>
      <c r="B28" s="122"/>
      <c r="C28" s="27"/>
      <c r="D28" s="84"/>
      <c r="E28" s="27"/>
      <c r="F28" s="43"/>
      <c r="G28" s="43"/>
      <c r="H28" s="27"/>
      <c r="I28" s="27"/>
      <c r="J28" s="43"/>
      <c r="K28" s="43"/>
      <c r="L28" s="27"/>
    </row>
    <row r="29" spans="1:12">
      <c r="A29" s="11"/>
      <c r="B29" s="120" t="s">
        <v>238</v>
      </c>
      <c r="C29" s="38"/>
      <c r="D29" s="121" t="s">
        <v>352</v>
      </c>
      <c r="E29" s="38"/>
      <c r="F29" s="65" t="s">
        <v>363</v>
      </c>
      <c r="G29" s="65"/>
      <c r="H29" s="31" t="s">
        <v>182</v>
      </c>
      <c r="I29" s="38"/>
      <c r="J29" s="44">
        <v>4340</v>
      </c>
      <c r="K29" s="44"/>
      <c r="L29" s="38"/>
    </row>
    <row r="30" spans="1:12">
      <c r="A30" s="11"/>
      <c r="B30" s="120"/>
      <c r="C30" s="38"/>
      <c r="D30" s="121"/>
      <c r="E30" s="38"/>
      <c r="F30" s="65"/>
      <c r="G30" s="65"/>
      <c r="H30" s="31"/>
      <c r="I30" s="38"/>
      <c r="J30" s="44"/>
      <c r="K30" s="44"/>
      <c r="L30" s="38"/>
    </row>
    <row r="31" spans="1:12">
      <c r="A31" s="11"/>
      <c r="B31" s="122" t="s">
        <v>239</v>
      </c>
      <c r="C31" s="27"/>
      <c r="D31" s="84" t="s">
        <v>352</v>
      </c>
      <c r="E31" s="27"/>
      <c r="F31" s="42" t="s">
        <v>364</v>
      </c>
      <c r="G31" s="42"/>
      <c r="H31" s="63" t="s">
        <v>182</v>
      </c>
      <c r="I31" s="27"/>
      <c r="J31" s="42">
        <v>105</v>
      </c>
      <c r="K31" s="42"/>
      <c r="L31" s="27"/>
    </row>
    <row r="32" spans="1:12">
      <c r="A32" s="11"/>
      <c r="B32" s="122"/>
      <c r="C32" s="27"/>
      <c r="D32" s="84"/>
      <c r="E32" s="27"/>
      <c r="F32" s="42"/>
      <c r="G32" s="42"/>
      <c r="H32" s="63"/>
      <c r="I32" s="27"/>
      <c r="J32" s="42"/>
      <c r="K32" s="42"/>
      <c r="L32" s="27"/>
    </row>
    <row r="33" spans="1:12">
      <c r="A33" s="11"/>
      <c r="B33" s="24"/>
      <c r="C33" s="24"/>
      <c r="D33" s="24"/>
      <c r="E33" s="24"/>
      <c r="F33" s="38"/>
      <c r="G33" s="38"/>
      <c r="H33" s="38"/>
      <c r="I33" s="24"/>
      <c r="J33" s="38"/>
      <c r="K33" s="38"/>
      <c r="L33" s="38"/>
    </row>
    <row r="34" spans="1:12">
      <c r="A34" s="11"/>
      <c r="B34" s="117" t="s">
        <v>365</v>
      </c>
      <c r="C34" s="19"/>
      <c r="D34" s="19"/>
      <c r="E34" s="19"/>
      <c r="F34" s="27"/>
      <c r="G34" s="27"/>
      <c r="H34" s="27"/>
      <c r="I34" s="19"/>
      <c r="J34" s="27"/>
      <c r="K34" s="27"/>
      <c r="L34" s="27"/>
    </row>
    <row r="35" spans="1:12">
      <c r="A35" s="11"/>
      <c r="B35" s="120" t="s">
        <v>366</v>
      </c>
      <c r="C35" s="38"/>
      <c r="D35" s="121" t="s">
        <v>350</v>
      </c>
      <c r="E35" s="38"/>
      <c r="F35" s="31" t="s">
        <v>169</v>
      </c>
      <c r="G35" s="44">
        <v>1272541</v>
      </c>
      <c r="H35" s="38"/>
      <c r="I35" s="38"/>
      <c r="J35" s="31" t="s">
        <v>169</v>
      </c>
      <c r="K35" s="44">
        <v>1653044</v>
      </c>
      <c r="L35" s="38"/>
    </row>
    <row r="36" spans="1:12">
      <c r="A36" s="11"/>
      <c r="B36" s="120"/>
      <c r="C36" s="38"/>
      <c r="D36" s="121"/>
      <c r="E36" s="38"/>
      <c r="F36" s="31"/>
      <c r="G36" s="44"/>
      <c r="H36" s="38"/>
      <c r="I36" s="38"/>
      <c r="J36" s="31"/>
      <c r="K36" s="44"/>
      <c r="L36" s="38"/>
    </row>
    <row r="37" spans="1:12">
      <c r="A37" s="11"/>
      <c r="B37" s="122" t="s">
        <v>49</v>
      </c>
      <c r="C37" s="27"/>
      <c r="D37" s="84" t="s">
        <v>352</v>
      </c>
      <c r="E37" s="27"/>
      <c r="F37" s="43">
        <v>58506</v>
      </c>
      <c r="G37" s="43"/>
      <c r="H37" s="27"/>
      <c r="I37" s="27"/>
      <c r="J37" s="43">
        <v>105664</v>
      </c>
      <c r="K37" s="43"/>
      <c r="L37" s="27"/>
    </row>
    <row r="38" spans="1:12">
      <c r="A38" s="11"/>
      <c r="B38" s="122"/>
      <c r="C38" s="27"/>
      <c r="D38" s="84"/>
      <c r="E38" s="27"/>
      <c r="F38" s="43"/>
      <c r="G38" s="43"/>
      <c r="H38" s="27"/>
      <c r="I38" s="27"/>
      <c r="J38" s="43"/>
      <c r="K38" s="43"/>
      <c r="L38" s="27"/>
    </row>
    <row r="39" spans="1:12">
      <c r="A39" s="11"/>
      <c r="B39" s="120" t="s">
        <v>50</v>
      </c>
      <c r="C39" s="38"/>
      <c r="D39" s="121" t="s">
        <v>362</v>
      </c>
      <c r="E39" s="38"/>
      <c r="F39" s="31" t="s">
        <v>169</v>
      </c>
      <c r="G39" s="44">
        <v>1910989</v>
      </c>
      <c r="H39" s="38"/>
      <c r="I39" s="38"/>
      <c r="J39" s="44">
        <v>2070744</v>
      </c>
      <c r="K39" s="44"/>
      <c r="L39" s="38"/>
    </row>
    <row r="40" spans="1:12">
      <c r="A40" s="11"/>
      <c r="B40" s="120"/>
      <c r="C40" s="38"/>
      <c r="D40" s="121"/>
      <c r="E40" s="38"/>
      <c r="F40" s="31"/>
      <c r="G40" s="44"/>
      <c r="H40" s="38"/>
      <c r="I40" s="38"/>
      <c r="J40" s="44"/>
      <c r="K40" s="44"/>
      <c r="L40" s="38"/>
    </row>
    <row r="41" spans="1:12">
      <c r="A41" s="11"/>
      <c r="B41" s="10"/>
      <c r="C41" s="10"/>
      <c r="D41" s="10"/>
      <c r="E41" s="10"/>
      <c r="F41" s="10"/>
      <c r="G41" s="10"/>
      <c r="H41" s="10"/>
      <c r="I41" s="10"/>
      <c r="J41" s="10"/>
      <c r="K41" s="10"/>
      <c r="L41" s="10"/>
    </row>
    <row r="42" spans="1:12" ht="63.75" customHeight="1">
      <c r="A42" s="11"/>
      <c r="B42" s="66" t="s">
        <v>367</v>
      </c>
      <c r="C42" s="66"/>
      <c r="D42" s="66"/>
      <c r="E42" s="66"/>
      <c r="F42" s="66"/>
      <c r="G42" s="66"/>
      <c r="H42" s="66"/>
      <c r="I42" s="66"/>
      <c r="J42" s="66"/>
      <c r="K42" s="66"/>
      <c r="L42" s="66"/>
    </row>
    <row r="43" spans="1:12">
      <c r="A43" s="11"/>
      <c r="B43" s="10"/>
      <c r="C43" s="10"/>
      <c r="D43" s="10"/>
      <c r="E43" s="10"/>
      <c r="F43" s="10"/>
      <c r="G43" s="10"/>
      <c r="H43" s="10"/>
      <c r="I43" s="10"/>
      <c r="J43" s="10"/>
      <c r="K43" s="10"/>
      <c r="L43" s="10"/>
    </row>
    <row r="44" spans="1:12" ht="25.5" customHeight="1">
      <c r="A44" s="11"/>
      <c r="B44" s="66" t="s">
        <v>368</v>
      </c>
      <c r="C44" s="66"/>
      <c r="D44" s="66"/>
      <c r="E44" s="66"/>
      <c r="F44" s="66"/>
      <c r="G44" s="66"/>
      <c r="H44" s="66"/>
      <c r="I44" s="66"/>
      <c r="J44" s="66"/>
      <c r="K44" s="66"/>
      <c r="L44" s="66"/>
    </row>
  </sheetData>
  <mergeCells count="105">
    <mergeCell ref="B41:L41"/>
    <mergeCell ref="B42:L42"/>
    <mergeCell ref="B43:L43"/>
    <mergeCell ref="B44:L44"/>
    <mergeCell ref="B5:L5"/>
    <mergeCell ref="B6:L6"/>
    <mergeCell ref="B7:L7"/>
    <mergeCell ref="B15:L15"/>
    <mergeCell ref="B16:L16"/>
    <mergeCell ref="B17:L17"/>
    <mergeCell ref="H39:H40"/>
    <mergeCell ref="I39:I40"/>
    <mergeCell ref="J39:K40"/>
    <mergeCell ref="L39:L40"/>
    <mergeCell ref="A1:A2"/>
    <mergeCell ref="B1:L1"/>
    <mergeCell ref="B2:L2"/>
    <mergeCell ref="B3:L3"/>
    <mergeCell ref="A4:A44"/>
    <mergeCell ref="B4:L4"/>
    <mergeCell ref="H37:H38"/>
    <mergeCell ref="I37:I38"/>
    <mergeCell ref="J37:K38"/>
    <mergeCell ref="L37:L38"/>
    <mergeCell ref="B39:B40"/>
    <mergeCell ref="C39:C40"/>
    <mergeCell ref="D39:D40"/>
    <mergeCell ref="E39:E40"/>
    <mergeCell ref="F39:F40"/>
    <mergeCell ref="G39:G40"/>
    <mergeCell ref="H35:H36"/>
    <mergeCell ref="I35:I36"/>
    <mergeCell ref="J35:J36"/>
    <mergeCell ref="K35:K36"/>
    <mergeCell ref="L35:L36"/>
    <mergeCell ref="B37:B38"/>
    <mergeCell ref="C37:C38"/>
    <mergeCell ref="D37:D38"/>
    <mergeCell ref="E37:E38"/>
    <mergeCell ref="F37:G38"/>
    <mergeCell ref="B35:B36"/>
    <mergeCell ref="C35:C36"/>
    <mergeCell ref="D35:D36"/>
    <mergeCell ref="E35:E36"/>
    <mergeCell ref="F35:F36"/>
    <mergeCell ref="G35:G36"/>
    <mergeCell ref="J31:K32"/>
    <mergeCell ref="L31:L32"/>
    <mergeCell ref="F33:H33"/>
    <mergeCell ref="J33:L33"/>
    <mergeCell ref="F34:H34"/>
    <mergeCell ref="J34:L34"/>
    <mergeCell ref="I29:I30"/>
    <mergeCell ref="J29:K30"/>
    <mergeCell ref="L29:L30"/>
    <mergeCell ref="B31:B32"/>
    <mergeCell ref="C31:C32"/>
    <mergeCell ref="D31:D32"/>
    <mergeCell ref="E31:E32"/>
    <mergeCell ref="F31:G32"/>
    <mergeCell ref="H31:H32"/>
    <mergeCell ref="I31:I32"/>
    <mergeCell ref="H27:H28"/>
    <mergeCell ref="I27:I28"/>
    <mergeCell ref="J27:K28"/>
    <mergeCell ref="L27:L28"/>
    <mergeCell ref="B29:B30"/>
    <mergeCell ref="C29:C30"/>
    <mergeCell ref="D29:D30"/>
    <mergeCell ref="E29:E30"/>
    <mergeCell ref="F29:G30"/>
    <mergeCell ref="H29:H30"/>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I21:I22"/>
    <mergeCell ref="J21:L21"/>
    <mergeCell ref="J22:L22"/>
    <mergeCell ref="F23:H23"/>
    <mergeCell ref="J23:L23"/>
    <mergeCell ref="F24:H24"/>
    <mergeCell ref="J24:L24"/>
    <mergeCell ref="B8:D8"/>
    <mergeCell ref="C11:D11"/>
    <mergeCell ref="C13:D13"/>
    <mergeCell ref="B18:L18"/>
    <mergeCell ref="B20:B22"/>
    <mergeCell ref="C20:C22"/>
    <mergeCell ref="E20:E22"/>
    <mergeCell ref="F20:L20"/>
    <mergeCell ref="F21:H21"/>
    <mergeCell ref="F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370</v>
      </c>
      <c r="B3" s="10" t="s">
        <v>5</v>
      </c>
      <c r="C3" s="10"/>
      <c r="D3" s="10"/>
      <c r="E3" s="10"/>
      <c r="F3" s="10"/>
      <c r="G3" s="10"/>
      <c r="H3" s="10"/>
      <c r="I3" s="10"/>
    </row>
    <row r="4" spans="1:9" ht="15" customHeight="1">
      <c r="A4" s="11" t="s">
        <v>369</v>
      </c>
      <c r="B4" s="10" t="s">
        <v>5</v>
      </c>
      <c r="C4" s="10"/>
      <c r="D4" s="10"/>
      <c r="E4" s="10"/>
      <c r="F4" s="10"/>
      <c r="G4" s="10"/>
      <c r="H4" s="10"/>
      <c r="I4" s="10"/>
    </row>
    <row r="5" spans="1:9">
      <c r="A5" s="11"/>
      <c r="B5" s="92" t="s">
        <v>371</v>
      </c>
      <c r="C5" s="92"/>
      <c r="D5" s="92"/>
      <c r="E5" s="92"/>
      <c r="F5" s="92"/>
      <c r="G5" s="92"/>
      <c r="H5" s="92"/>
      <c r="I5" s="92"/>
    </row>
    <row r="6" spans="1:9">
      <c r="A6" s="11"/>
      <c r="B6" s="10"/>
      <c r="C6" s="10"/>
      <c r="D6" s="10"/>
      <c r="E6" s="10"/>
      <c r="F6" s="10"/>
      <c r="G6" s="10"/>
      <c r="H6" s="10"/>
      <c r="I6" s="10"/>
    </row>
    <row r="7" spans="1:9">
      <c r="A7" s="11"/>
      <c r="B7" s="66" t="s">
        <v>372</v>
      </c>
      <c r="C7" s="66"/>
      <c r="D7" s="66"/>
      <c r="E7" s="66"/>
      <c r="F7" s="66"/>
      <c r="G7" s="66"/>
      <c r="H7" s="66"/>
      <c r="I7" s="66"/>
    </row>
    <row r="8" spans="1:9">
      <c r="A8" s="11"/>
      <c r="B8" s="26"/>
      <c r="C8" s="26"/>
      <c r="D8" s="26"/>
      <c r="E8" s="26"/>
      <c r="F8" s="26"/>
      <c r="G8" s="26"/>
      <c r="H8" s="26"/>
      <c r="I8" s="26"/>
    </row>
    <row r="9" spans="1:9">
      <c r="A9" s="11"/>
      <c r="B9" s="18"/>
      <c r="C9" s="18"/>
      <c r="D9" s="18"/>
      <c r="E9" s="18"/>
      <c r="F9" s="18"/>
      <c r="G9" s="18"/>
      <c r="H9" s="18"/>
      <c r="I9" s="18"/>
    </row>
    <row r="10" spans="1:9">
      <c r="A10" s="11"/>
      <c r="B10" s="112"/>
      <c r="C10" s="28" t="s">
        <v>178</v>
      </c>
      <c r="D10" s="28"/>
      <c r="E10" s="28"/>
      <c r="F10" s="27"/>
      <c r="G10" s="28" t="s">
        <v>249</v>
      </c>
      <c r="H10" s="28"/>
      <c r="I10" s="28"/>
    </row>
    <row r="11" spans="1:9" ht="15.75" thickBot="1">
      <c r="A11" s="11"/>
      <c r="B11" s="112"/>
      <c r="C11" s="29">
        <v>2014</v>
      </c>
      <c r="D11" s="29"/>
      <c r="E11" s="29"/>
      <c r="F11" s="27"/>
      <c r="G11" s="29">
        <v>2013</v>
      </c>
      <c r="H11" s="29"/>
      <c r="I11" s="29"/>
    </row>
    <row r="12" spans="1:9">
      <c r="A12" s="11"/>
      <c r="B12" s="38" t="s">
        <v>373</v>
      </c>
      <c r="C12" s="32" t="s">
        <v>169</v>
      </c>
      <c r="D12" s="39" t="s">
        <v>171</v>
      </c>
      <c r="E12" s="36"/>
      <c r="F12" s="38"/>
      <c r="G12" s="32" t="s">
        <v>169</v>
      </c>
      <c r="H12" s="34">
        <v>95633</v>
      </c>
      <c r="I12" s="36"/>
    </row>
    <row r="13" spans="1:9">
      <c r="A13" s="11"/>
      <c r="B13" s="38"/>
      <c r="C13" s="31"/>
      <c r="D13" s="65"/>
      <c r="E13" s="38"/>
      <c r="F13" s="38"/>
      <c r="G13" s="31"/>
      <c r="H13" s="44"/>
      <c r="I13" s="38"/>
    </row>
    <row r="14" spans="1:9">
      <c r="A14" s="11"/>
      <c r="B14" s="27" t="s">
        <v>374</v>
      </c>
      <c r="C14" s="43">
        <v>234769</v>
      </c>
      <c r="D14" s="43"/>
      <c r="E14" s="27"/>
      <c r="F14" s="27"/>
      <c r="G14" s="43">
        <v>233085</v>
      </c>
      <c r="H14" s="43"/>
      <c r="I14" s="27"/>
    </row>
    <row r="15" spans="1:9">
      <c r="A15" s="11"/>
      <c r="B15" s="27"/>
      <c r="C15" s="43"/>
      <c r="D15" s="43"/>
      <c r="E15" s="27"/>
      <c r="F15" s="27"/>
      <c r="G15" s="43"/>
      <c r="H15" s="43"/>
      <c r="I15" s="27"/>
    </row>
    <row r="16" spans="1:9">
      <c r="A16" s="11"/>
      <c r="B16" s="38" t="s">
        <v>375</v>
      </c>
      <c r="C16" s="44">
        <v>460795</v>
      </c>
      <c r="D16" s="44"/>
      <c r="E16" s="38"/>
      <c r="F16" s="38"/>
      <c r="G16" s="44">
        <v>459581</v>
      </c>
      <c r="H16" s="44"/>
      <c r="I16" s="38"/>
    </row>
    <row r="17" spans="1:9">
      <c r="A17" s="11"/>
      <c r="B17" s="38"/>
      <c r="C17" s="44"/>
      <c r="D17" s="44"/>
      <c r="E17" s="38"/>
      <c r="F17" s="38"/>
      <c r="G17" s="44"/>
      <c r="H17" s="44"/>
      <c r="I17" s="38"/>
    </row>
    <row r="18" spans="1:9">
      <c r="A18" s="11"/>
      <c r="B18" s="27" t="s">
        <v>376</v>
      </c>
      <c r="C18" s="43">
        <v>122707</v>
      </c>
      <c r="D18" s="43"/>
      <c r="E18" s="27"/>
      <c r="F18" s="27"/>
      <c r="G18" s="43">
        <v>122663</v>
      </c>
      <c r="H18" s="43"/>
      <c r="I18" s="27"/>
    </row>
    <row r="19" spans="1:9">
      <c r="A19" s="11"/>
      <c r="B19" s="27"/>
      <c r="C19" s="43"/>
      <c r="D19" s="43"/>
      <c r="E19" s="27"/>
      <c r="F19" s="27"/>
      <c r="G19" s="43"/>
      <c r="H19" s="43"/>
      <c r="I19" s="27"/>
    </row>
    <row r="20" spans="1:9">
      <c r="A20" s="11"/>
      <c r="B20" s="38" t="s">
        <v>377</v>
      </c>
      <c r="C20" s="44">
        <v>299217</v>
      </c>
      <c r="D20" s="44"/>
      <c r="E20" s="38"/>
      <c r="F20" s="38"/>
      <c r="G20" s="44">
        <v>299196</v>
      </c>
      <c r="H20" s="44"/>
      <c r="I20" s="38"/>
    </row>
    <row r="21" spans="1:9">
      <c r="A21" s="11"/>
      <c r="B21" s="38"/>
      <c r="C21" s="44"/>
      <c r="D21" s="44"/>
      <c r="E21" s="38"/>
      <c r="F21" s="38"/>
      <c r="G21" s="44"/>
      <c r="H21" s="44"/>
      <c r="I21" s="38"/>
    </row>
    <row r="22" spans="1:9">
      <c r="A22" s="11"/>
      <c r="B22" s="27" t="s">
        <v>378</v>
      </c>
      <c r="C22" s="43">
        <v>398604</v>
      </c>
      <c r="D22" s="43"/>
      <c r="E22" s="27"/>
      <c r="F22" s="27"/>
      <c r="G22" s="43">
        <v>398567</v>
      </c>
      <c r="H22" s="43"/>
      <c r="I22" s="27"/>
    </row>
    <row r="23" spans="1:9">
      <c r="A23" s="11"/>
      <c r="B23" s="27"/>
      <c r="C23" s="43"/>
      <c r="D23" s="43"/>
      <c r="E23" s="27"/>
      <c r="F23" s="27"/>
      <c r="G23" s="43"/>
      <c r="H23" s="43"/>
      <c r="I23" s="27"/>
    </row>
    <row r="24" spans="1:9">
      <c r="A24" s="11"/>
      <c r="B24" s="38" t="s">
        <v>379</v>
      </c>
      <c r="C24" s="44">
        <v>299456</v>
      </c>
      <c r="D24" s="44"/>
      <c r="E24" s="38"/>
      <c r="F24" s="38"/>
      <c r="G24" s="44">
        <v>299443</v>
      </c>
      <c r="H24" s="44"/>
      <c r="I24" s="38"/>
    </row>
    <row r="25" spans="1:9">
      <c r="A25" s="11"/>
      <c r="B25" s="38"/>
      <c r="C25" s="44"/>
      <c r="D25" s="44"/>
      <c r="E25" s="38"/>
      <c r="F25" s="38"/>
      <c r="G25" s="44"/>
      <c r="H25" s="44"/>
      <c r="I25" s="38"/>
    </row>
    <row r="26" spans="1:9">
      <c r="A26" s="11"/>
      <c r="B26" s="27" t="s">
        <v>380</v>
      </c>
      <c r="C26" s="42" t="s">
        <v>171</v>
      </c>
      <c r="D26" s="42"/>
      <c r="E26" s="27"/>
      <c r="F26" s="27"/>
      <c r="G26" s="43">
        <v>150000</v>
      </c>
      <c r="H26" s="43"/>
      <c r="I26" s="27"/>
    </row>
    <row r="27" spans="1:9" ht="15.75" thickBot="1">
      <c r="A27" s="11"/>
      <c r="B27" s="27"/>
      <c r="C27" s="58"/>
      <c r="D27" s="58"/>
      <c r="E27" s="46"/>
      <c r="F27" s="27"/>
      <c r="G27" s="45"/>
      <c r="H27" s="45"/>
      <c r="I27" s="46"/>
    </row>
    <row r="28" spans="1:9">
      <c r="A28" s="11"/>
      <c r="B28" s="38" t="s">
        <v>381</v>
      </c>
      <c r="C28" s="32" t="s">
        <v>169</v>
      </c>
      <c r="D28" s="34">
        <v>1815548</v>
      </c>
      <c r="E28" s="36"/>
      <c r="F28" s="38"/>
      <c r="G28" s="32" t="s">
        <v>169</v>
      </c>
      <c r="H28" s="34">
        <v>2058168</v>
      </c>
      <c r="I28" s="36"/>
    </row>
    <row r="29" spans="1:9" ht="15.75" thickBot="1">
      <c r="A29" s="11"/>
      <c r="B29" s="38"/>
      <c r="C29" s="47"/>
      <c r="D29" s="48"/>
      <c r="E29" s="49"/>
      <c r="F29" s="38"/>
      <c r="G29" s="47"/>
      <c r="H29" s="48"/>
      <c r="I29" s="49"/>
    </row>
    <row r="30" spans="1:9" ht="15.75" thickTop="1">
      <c r="A30" s="11"/>
      <c r="B30" s="88" t="s">
        <v>382</v>
      </c>
      <c r="C30" s="123" t="s">
        <v>169</v>
      </c>
      <c r="D30" s="124">
        <v>1910989</v>
      </c>
      <c r="E30" s="69"/>
      <c r="F30" s="27"/>
      <c r="G30" s="123" t="s">
        <v>169</v>
      </c>
      <c r="H30" s="124">
        <v>2070744</v>
      </c>
      <c r="I30" s="69"/>
    </row>
    <row r="31" spans="1:9" ht="15.75" thickBot="1">
      <c r="A31" s="11"/>
      <c r="B31" s="88"/>
      <c r="C31" s="74"/>
      <c r="D31" s="76"/>
      <c r="E31" s="78"/>
      <c r="F31" s="27"/>
      <c r="G31" s="74"/>
      <c r="H31" s="76"/>
      <c r="I31" s="78"/>
    </row>
    <row r="32" spans="1:9" ht="15.75" thickTop="1">
      <c r="A32" s="11"/>
      <c r="B32" s="27"/>
      <c r="C32" s="27"/>
      <c r="D32" s="27"/>
      <c r="E32" s="27"/>
      <c r="F32" s="27"/>
      <c r="G32" s="27"/>
      <c r="H32" s="27"/>
      <c r="I32" s="27"/>
    </row>
    <row r="33" spans="1:9">
      <c r="A33" s="11"/>
      <c r="B33" s="18"/>
      <c r="C33" s="18"/>
    </row>
    <row r="34" spans="1:9" ht="38.25">
      <c r="A34" s="11"/>
      <c r="B34" s="50" t="s">
        <v>174</v>
      </c>
      <c r="C34" s="51" t="s">
        <v>383</v>
      </c>
    </row>
    <row r="35" spans="1:9">
      <c r="A35" s="11"/>
      <c r="B35" s="18"/>
      <c r="C35" s="18"/>
    </row>
    <row r="36" spans="1:9" ht="38.25">
      <c r="A36" s="11"/>
      <c r="B36" s="50" t="s">
        <v>384</v>
      </c>
      <c r="C36" s="51" t="s">
        <v>385</v>
      </c>
    </row>
    <row r="37" spans="1:9">
      <c r="A37" s="11"/>
      <c r="B37" s="18"/>
      <c r="C37" s="18"/>
    </row>
    <row r="38" spans="1:9" ht="63.75">
      <c r="A38" s="11"/>
      <c r="B38" s="50" t="s">
        <v>386</v>
      </c>
      <c r="C38" s="51" t="s">
        <v>55</v>
      </c>
    </row>
    <row r="39" spans="1:9">
      <c r="A39" s="11"/>
      <c r="B39" s="98" t="s">
        <v>387</v>
      </c>
      <c r="C39" s="98"/>
      <c r="D39" s="98"/>
      <c r="E39" s="98"/>
      <c r="F39" s="98"/>
      <c r="G39" s="98"/>
      <c r="H39" s="98"/>
      <c r="I39" s="98"/>
    </row>
    <row r="40" spans="1:9">
      <c r="A40" s="11"/>
      <c r="B40" s="10"/>
      <c r="C40" s="10"/>
      <c r="D40" s="10"/>
      <c r="E40" s="10"/>
      <c r="F40" s="10"/>
      <c r="G40" s="10"/>
      <c r="H40" s="10"/>
      <c r="I40" s="10"/>
    </row>
    <row r="41" spans="1:9" ht="38.25" customHeight="1">
      <c r="A41" s="11"/>
      <c r="B41" s="66" t="s">
        <v>388</v>
      </c>
      <c r="C41" s="66"/>
      <c r="D41" s="66"/>
      <c r="E41" s="66"/>
      <c r="F41" s="66"/>
      <c r="G41" s="66"/>
      <c r="H41" s="66"/>
      <c r="I41" s="66"/>
    </row>
    <row r="42" spans="1:9">
      <c r="A42" s="11"/>
      <c r="B42" s="66" t="s">
        <v>389</v>
      </c>
      <c r="C42" s="66"/>
      <c r="D42" s="66"/>
      <c r="E42" s="66"/>
      <c r="F42" s="66"/>
      <c r="G42" s="66"/>
      <c r="H42" s="66"/>
      <c r="I42" s="66"/>
    </row>
    <row r="43" spans="1:9">
      <c r="A43" s="11"/>
      <c r="B43" s="93" t="s">
        <v>390</v>
      </c>
      <c r="C43" s="93"/>
      <c r="D43" s="93"/>
      <c r="E43" s="93"/>
      <c r="F43" s="93"/>
      <c r="G43" s="93"/>
      <c r="H43" s="93"/>
      <c r="I43" s="93"/>
    </row>
    <row r="44" spans="1:9">
      <c r="A44" s="11"/>
      <c r="B44" s="10"/>
      <c r="C44" s="10"/>
      <c r="D44" s="10"/>
      <c r="E44" s="10"/>
      <c r="F44" s="10"/>
      <c r="G44" s="10"/>
      <c r="H44" s="10"/>
      <c r="I44" s="10"/>
    </row>
    <row r="45" spans="1:9" ht="63.75" customHeight="1">
      <c r="A45" s="11"/>
      <c r="B45" s="66" t="s">
        <v>391</v>
      </c>
      <c r="C45" s="66"/>
      <c r="D45" s="66"/>
      <c r="E45" s="66"/>
      <c r="F45" s="66"/>
      <c r="G45" s="66"/>
      <c r="H45" s="66"/>
      <c r="I45" s="66"/>
    </row>
    <row r="46" spans="1:9">
      <c r="A46" s="11"/>
      <c r="B46" s="10"/>
      <c r="C46" s="10"/>
      <c r="D46" s="10"/>
      <c r="E46" s="10"/>
      <c r="F46" s="10"/>
      <c r="G46" s="10"/>
      <c r="H46" s="10"/>
      <c r="I46" s="10"/>
    </row>
    <row r="47" spans="1:9">
      <c r="A47" s="11"/>
      <c r="B47" s="93" t="s">
        <v>392</v>
      </c>
      <c r="C47" s="93"/>
      <c r="D47" s="93"/>
      <c r="E47" s="93"/>
      <c r="F47" s="93"/>
      <c r="G47" s="93"/>
      <c r="H47" s="93"/>
      <c r="I47" s="93"/>
    </row>
    <row r="48" spans="1:9">
      <c r="A48" s="11"/>
      <c r="B48" s="10"/>
      <c r="C48" s="10"/>
      <c r="D48" s="10"/>
      <c r="E48" s="10"/>
      <c r="F48" s="10"/>
      <c r="G48" s="10"/>
      <c r="H48" s="10"/>
      <c r="I48" s="10"/>
    </row>
    <row r="49" spans="1:9" ht="102" customHeight="1">
      <c r="A49" s="11"/>
      <c r="B49" s="66" t="s">
        <v>393</v>
      </c>
      <c r="C49" s="66"/>
      <c r="D49" s="66"/>
      <c r="E49" s="66"/>
      <c r="F49" s="66"/>
      <c r="G49" s="66"/>
      <c r="H49" s="66"/>
      <c r="I49" s="66"/>
    </row>
    <row r="50" spans="1:9">
      <c r="A50" s="11"/>
      <c r="B50" s="10"/>
      <c r="C50" s="10"/>
      <c r="D50" s="10"/>
      <c r="E50" s="10"/>
      <c r="F50" s="10"/>
      <c r="G50" s="10"/>
      <c r="H50" s="10"/>
      <c r="I50" s="10"/>
    </row>
    <row r="51" spans="1:9">
      <c r="A51" s="11"/>
      <c r="B51" s="93" t="s">
        <v>67</v>
      </c>
      <c r="C51" s="93"/>
      <c r="D51" s="93"/>
      <c r="E51" s="93"/>
      <c r="F51" s="93"/>
      <c r="G51" s="93"/>
      <c r="H51" s="93"/>
      <c r="I51" s="93"/>
    </row>
    <row r="52" spans="1:9">
      <c r="A52" s="11"/>
      <c r="B52" s="10"/>
      <c r="C52" s="10"/>
      <c r="D52" s="10"/>
      <c r="E52" s="10"/>
      <c r="F52" s="10"/>
      <c r="G52" s="10"/>
      <c r="H52" s="10"/>
      <c r="I52" s="10"/>
    </row>
    <row r="53" spans="1:9" ht="76.5" customHeight="1">
      <c r="A53" s="11"/>
      <c r="B53" s="66" t="s">
        <v>394</v>
      </c>
      <c r="C53" s="66"/>
      <c r="D53" s="66"/>
      <c r="E53" s="66"/>
      <c r="F53" s="66"/>
      <c r="G53" s="66"/>
      <c r="H53" s="66"/>
      <c r="I53" s="66"/>
    </row>
  </sheetData>
  <mergeCells count="98">
    <mergeCell ref="B51:I51"/>
    <mergeCell ref="B52:I52"/>
    <mergeCell ref="B53:I53"/>
    <mergeCell ref="B45:I45"/>
    <mergeCell ref="B46:I46"/>
    <mergeCell ref="B47:I47"/>
    <mergeCell ref="B48:I48"/>
    <mergeCell ref="B49:I49"/>
    <mergeCell ref="B50:I50"/>
    <mergeCell ref="B39:I39"/>
    <mergeCell ref="B40:I40"/>
    <mergeCell ref="B41:I41"/>
    <mergeCell ref="B42:I42"/>
    <mergeCell ref="B43:I43"/>
    <mergeCell ref="B44:I44"/>
    <mergeCell ref="A1:A2"/>
    <mergeCell ref="B1:I1"/>
    <mergeCell ref="B2:I2"/>
    <mergeCell ref="B3:I3"/>
    <mergeCell ref="A4:A53"/>
    <mergeCell ref="B4:I4"/>
    <mergeCell ref="B5:I5"/>
    <mergeCell ref="B6:I6"/>
    <mergeCell ref="B7:I7"/>
    <mergeCell ref="B32:I32"/>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9" customWidth="1"/>
    <col min="4" max="4" width="34.28515625" customWidth="1"/>
    <col min="5" max="5" width="7" customWidth="1"/>
    <col min="6" max="6" width="36.5703125" customWidth="1"/>
    <col min="7" max="7" width="9" customWidth="1"/>
    <col min="8" max="8" width="34.28515625" customWidth="1"/>
    <col min="9" max="9" width="7" customWidth="1"/>
    <col min="10" max="10" width="36.5703125" customWidth="1"/>
    <col min="11" max="11" width="9" customWidth="1"/>
    <col min="12" max="12" width="34.28515625" customWidth="1"/>
    <col min="13" max="13" width="7" customWidth="1"/>
    <col min="14" max="14" width="36.5703125" customWidth="1"/>
    <col min="15" max="15" width="9" customWidth="1"/>
    <col min="16" max="16" width="34.28515625" customWidth="1"/>
    <col min="17" max="17" width="7"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6</v>
      </c>
      <c r="B3" s="10" t="s">
        <v>5</v>
      </c>
      <c r="C3" s="10"/>
      <c r="D3" s="10"/>
      <c r="E3" s="10"/>
      <c r="F3" s="10"/>
      <c r="G3" s="10"/>
      <c r="H3" s="10"/>
      <c r="I3" s="10"/>
      <c r="J3" s="10"/>
      <c r="K3" s="10"/>
      <c r="L3" s="10"/>
      <c r="M3" s="10"/>
      <c r="N3" s="10"/>
      <c r="O3" s="10"/>
      <c r="P3" s="10"/>
      <c r="Q3" s="10"/>
    </row>
    <row r="4" spans="1:17" ht="15" customHeight="1">
      <c r="A4" s="11" t="s">
        <v>395</v>
      </c>
      <c r="B4" s="10" t="s">
        <v>5</v>
      </c>
      <c r="C4" s="10"/>
      <c r="D4" s="10"/>
      <c r="E4" s="10"/>
      <c r="F4" s="10"/>
      <c r="G4" s="10"/>
      <c r="H4" s="10"/>
      <c r="I4" s="10"/>
      <c r="J4" s="10"/>
      <c r="K4" s="10"/>
      <c r="L4" s="10"/>
      <c r="M4" s="10"/>
      <c r="N4" s="10"/>
      <c r="O4" s="10"/>
      <c r="P4" s="10"/>
      <c r="Q4" s="10"/>
    </row>
    <row r="5" spans="1:17">
      <c r="A5" s="11"/>
      <c r="B5" s="92" t="s">
        <v>397</v>
      </c>
      <c r="C5" s="92"/>
      <c r="D5" s="92"/>
      <c r="E5" s="92"/>
      <c r="F5" s="92"/>
      <c r="G5" s="92"/>
      <c r="H5" s="92"/>
      <c r="I5" s="92"/>
      <c r="J5" s="92"/>
      <c r="K5" s="92"/>
      <c r="L5" s="92"/>
      <c r="M5" s="92"/>
      <c r="N5" s="92"/>
      <c r="O5" s="92"/>
      <c r="P5" s="92"/>
      <c r="Q5" s="92"/>
    </row>
    <row r="6" spans="1:17">
      <c r="A6" s="11"/>
      <c r="B6" s="10"/>
      <c r="C6" s="10"/>
      <c r="D6" s="10"/>
      <c r="E6" s="10"/>
      <c r="F6" s="10"/>
      <c r="G6" s="10"/>
      <c r="H6" s="10"/>
      <c r="I6" s="10"/>
      <c r="J6" s="10"/>
      <c r="K6" s="10"/>
      <c r="L6" s="10"/>
      <c r="M6" s="10"/>
      <c r="N6" s="10"/>
      <c r="O6" s="10"/>
      <c r="P6" s="10"/>
      <c r="Q6" s="10"/>
    </row>
    <row r="7" spans="1:17">
      <c r="A7" s="11"/>
      <c r="B7" s="93" t="s">
        <v>398</v>
      </c>
      <c r="C7" s="93"/>
      <c r="D7" s="93"/>
      <c r="E7" s="93"/>
      <c r="F7" s="93"/>
      <c r="G7" s="93"/>
      <c r="H7" s="93"/>
      <c r="I7" s="93"/>
      <c r="J7" s="93"/>
      <c r="K7" s="93"/>
      <c r="L7" s="93"/>
      <c r="M7" s="93"/>
      <c r="N7" s="93"/>
      <c r="O7" s="93"/>
      <c r="P7" s="93"/>
      <c r="Q7" s="93"/>
    </row>
    <row r="8" spans="1:17">
      <c r="A8" s="11"/>
      <c r="B8" s="10"/>
      <c r="C8" s="10"/>
      <c r="D8" s="10"/>
      <c r="E8" s="10"/>
      <c r="F8" s="10"/>
      <c r="G8" s="10"/>
      <c r="H8" s="10"/>
      <c r="I8" s="10"/>
      <c r="J8" s="10"/>
      <c r="K8" s="10"/>
      <c r="L8" s="10"/>
      <c r="M8" s="10"/>
      <c r="N8" s="10"/>
      <c r="O8" s="10"/>
      <c r="P8" s="10"/>
      <c r="Q8" s="10"/>
    </row>
    <row r="9" spans="1:17" ht="25.5" customHeight="1">
      <c r="A9" s="11"/>
      <c r="B9" s="66" t="s">
        <v>399</v>
      </c>
      <c r="C9" s="66"/>
      <c r="D9" s="66"/>
      <c r="E9" s="66"/>
      <c r="F9" s="66"/>
      <c r="G9" s="66"/>
      <c r="H9" s="66"/>
      <c r="I9" s="66"/>
      <c r="J9" s="66"/>
      <c r="K9" s="66"/>
      <c r="L9" s="66"/>
      <c r="M9" s="66"/>
      <c r="N9" s="66"/>
      <c r="O9" s="66"/>
      <c r="P9" s="66"/>
      <c r="Q9" s="66"/>
    </row>
    <row r="10" spans="1:17">
      <c r="A10" s="11"/>
      <c r="B10" s="10"/>
      <c r="C10" s="10"/>
      <c r="D10" s="10"/>
      <c r="E10" s="10"/>
      <c r="F10" s="10"/>
      <c r="G10" s="10"/>
      <c r="H10" s="10"/>
      <c r="I10" s="10"/>
      <c r="J10" s="10"/>
      <c r="K10" s="10"/>
      <c r="L10" s="10"/>
      <c r="M10" s="10"/>
      <c r="N10" s="10"/>
      <c r="O10" s="10"/>
      <c r="P10" s="10"/>
      <c r="Q10" s="10"/>
    </row>
    <row r="11" spans="1:17" ht="51" customHeight="1">
      <c r="A11" s="11"/>
      <c r="B11" s="66" t="s">
        <v>400</v>
      </c>
      <c r="C11" s="66"/>
      <c r="D11" s="66"/>
      <c r="E11" s="66"/>
      <c r="F11" s="66"/>
      <c r="G11" s="66"/>
      <c r="H11" s="66"/>
      <c r="I11" s="66"/>
      <c r="J11" s="66"/>
      <c r="K11" s="66"/>
      <c r="L11" s="66"/>
      <c r="M11" s="66"/>
      <c r="N11" s="66"/>
      <c r="O11" s="66"/>
      <c r="P11" s="66"/>
      <c r="Q11" s="66"/>
    </row>
    <row r="12" spans="1:17">
      <c r="A12" s="11"/>
      <c r="B12" s="10"/>
      <c r="C12" s="10"/>
      <c r="D12" s="10"/>
      <c r="E12" s="10"/>
      <c r="F12" s="10"/>
      <c r="G12" s="10"/>
      <c r="H12" s="10"/>
      <c r="I12" s="10"/>
      <c r="J12" s="10"/>
      <c r="K12" s="10"/>
      <c r="L12" s="10"/>
      <c r="M12" s="10"/>
      <c r="N12" s="10"/>
      <c r="O12" s="10"/>
      <c r="P12" s="10"/>
      <c r="Q12" s="10"/>
    </row>
    <row r="13" spans="1:17" ht="38.25" customHeight="1">
      <c r="A13" s="11"/>
      <c r="B13" s="66" t="s">
        <v>401</v>
      </c>
      <c r="C13" s="66"/>
      <c r="D13" s="66"/>
      <c r="E13" s="66"/>
      <c r="F13" s="66"/>
      <c r="G13" s="66"/>
      <c r="H13" s="66"/>
      <c r="I13" s="66"/>
      <c r="J13" s="66"/>
      <c r="K13" s="66"/>
      <c r="L13" s="66"/>
      <c r="M13" s="66"/>
      <c r="N13" s="66"/>
      <c r="O13" s="66"/>
      <c r="P13" s="66"/>
      <c r="Q13" s="66"/>
    </row>
    <row r="14" spans="1:17">
      <c r="A14" s="11"/>
      <c r="B14" s="66" t="s">
        <v>389</v>
      </c>
      <c r="C14" s="66"/>
      <c r="D14" s="66"/>
      <c r="E14" s="66"/>
      <c r="F14" s="66"/>
      <c r="G14" s="66"/>
      <c r="H14" s="66"/>
      <c r="I14" s="66"/>
      <c r="J14" s="66"/>
      <c r="K14" s="66"/>
      <c r="L14" s="66"/>
      <c r="M14" s="66"/>
      <c r="N14" s="66"/>
      <c r="O14" s="66"/>
      <c r="P14" s="66"/>
      <c r="Q14" s="66"/>
    </row>
    <row r="15" spans="1:17" ht="25.5" customHeight="1">
      <c r="A15" s="11"/>
      <c r="B15" s="66" t="s">
        <v>402</v>
      </c>
      <c r="C15" s="66"/>
      <c r="D15" s="66"/>
      <c r="E15" s="66"/>
      <c r="F15" s="66"/>
      <c r="G15" s="66"/>
      <c r="H15" s="66"/>
      <c r="I15" s="66"/>
      <c r="J15" s="66"/>
      <c r="K15" s="66"/>
      <c r="L15" s="66"/>
      <c r="M15" s="66"/>
      <c r="N15" s="66"/>
      <c r="O15" s="66"/>
      <c r="P15" s="66"/>
      <c r="Q15" s="66"/>
    </row>
    <row r="16" spans="1:17">
      <c r="A16" s="11"/>
      <c r="B16" s="96"/>
      <c r="C16" s="96"/>
      <c r="D16" s="96"/>
      <c r="E16" s="96"/>
      <c r="F16" s="96"/>
      <c r="G16" s="96"/>
      <c r="H16" s="96"/>
      <c r="I16" s="96"/>
      <c r="J16" s="96"/>
      <c r="K16" s="96"/>
      <c r="L16" s="96"/>
      <c r="M16" s="96"/>
      <c r="N16" s="96"/>
      <c r="O16" s="96"/>
      <c r="P16" s="96"/>
      <c r="Q16" s="96"/>
    </row>
    <row r="17" spans="1:17">
      <c r="A17" s="11"/>
      <c r="B17" s="26"/>
      <c r="C17" s="26"/>
      <c r="D17" s="26"/>
      <c r="E17" s="26"/>
      <c r="F17" s="26"/>
      <c r="G17" s="26"/>
      <c r="H17" s="26"/>
      <c r="I17" s="26"/>
      <c r="J17" s="26"/>
      <c r="K17" s="26"/>
      <c r="L17" s="26"/>
      <c r="M17" s="26"/>
      <c r="N17" s="26"/>
      <c r="O17" s="26"/>
      <c r="P17" s="26"/>
      <c r="Q17" s="26"/>
    </row>
    <row r="18" spans="1:17">
      <c r="A18" s="11"/>
      <c r="B18" s="18"/>
      <c r="C18" s="18"/>
      <c r="D18" s="18"/>
      <c r="E18" s="18"/>
      <c r="F18" s="18"/>
      <c r="G18" s="18"/>
      <c r="H18" s="18"/>
      <c r="I18" s="18"/>
      <c r="J18" s="18"/>
      <c r="K18" s="18"/>
      <c r="L18" s="18"/>
      <c r="M18" s="18"/>
      <c r="N18" s="18"/>
      <c r="O18" s="18"/>
      <c r="P18" s="18"/>
      <c r="Q18" s="18"/>
    </row>
    <row r="19" spans="1:17">
      <c r="A19" s="11"/>
      <c r="B19" s="19"/>
      <c r="C19" s="28" t="s">
        <v>165</v>
      </c>
      <c r="D19" s="28"/>
      <c r="E19" s="28"/>
      <c r="F19" s="28"/>
      <c r="G19" s="28"/>
      <c r="H19" s="28"/>
      <c r="I19" s="28"/>
      <c r="J19" s="19"/>
      <c r="K19" s="28" t="s">
        <v>166</v>
      </c>
      <c r="L19" s="28"/>
      <c r="M19" s="28"/>
      <c r="N19" s="28"/>
      <c r="O19" s="28"/>
      <c r="P19" s="28"/>
      <c r="Q19" s="28"/>
    </row>
    <row r="20" spans="1:17" ht="15.75" thickBot="1">
      <c r="A20" s="11"/>
      <c r="B20" s="19"/>
      <c r="C20" s="29" t="s">
        <v>167</v>
      </c>
      <c r="D20" s="29"/>
      <c r="E20" s="29"/>
      <c r="F20" s="29"/>
      <c r="G20" s="29"/>
      <c r="H20" s="29"/>
      <c r="I20" s="29"/>
      <c r="J20" s="21"/>
      <c r="K20" s="29" t="s">
        <v>167</v>
      </c>
      <c r="L20" s="29"/>
      <c r="M20" s="29"/>
      <c r="N20" s="29"/>
      <c r="O20" s="29"/>
      <c r="P20" s="29"/>
      <c r="Q20" s="29"/>
    </row>
    <row r="21" spans="1:17" ht="15.75" thickBot="1">
      <c r="A21" s="11"/>
      <c r="B21" s="19"/>
      <c r="C21" s="30">
        <v>2014</v>
      </c>
      <c r="D21" s="30"/>
      <c r="E21" s="30"/>
      <c r="F21" s="19"/>
      <c r="G21" s="30">
        <v>2013</v>
      </c>
      <c r="H21" s="30"/>
      <c r="I21" s="30"/>
      <c r="J21" s="22"/>
      <c r="K21" s="30">
        <v>2014</v>
      </c>
      <c r="L21" s="30"/>
      <c r="M21" s="30"/>
      <c r="N21" s="109"/>
      <c r="O21" s="30">
        <v>2013</v>
      </c>
      <c r="P21" s="30"/>
      <c r="Q21" s="30"/>
    </row>
    <row r="22" spans="1:17">
      <c r="A22" s="11"/>
      <c r="B22" s="57" t="s">
        <v>403</v>
      </c>
      <c r="C22" s="32" t="s">
        <v>169</v>
      </c>
      <c r="D22" s="34">
        <v>102972</v>
      </c>
      <c r="E22" s="36"/>
      <c r="F22" s="38"/>
      <c r="G22" s="32" t="s">
        <v>169</v>
      </c>
      <c r="H22" s="34">
        <v>162468</v>
      </c>
      <c r="I22" s="36"/>
      <c r="J22" s="38"/>
      <c r="K22" s="32" t="s">
        <v>169</v>
      </c>
      <c r="L22" s="34">
        <v>124956</v>
      </c>
      <c r="M22" s="36"/>
      <c r="N22" s="36"/>
      <c r="O22" s="32" t="s">
        <v>169</v>
      </c>
      <c r="P22" s="34">
        <v>164280</v>
      </c>
      <c r="Q22" s="36"/>
    </row>
    <row r="23" spans="1:17">
      <c r="A23" s="11"/>
      <c r="B23" s="57"/>
      <c r="C23" s="33"/>
      <c r="D23" s="35"/>
      <c r="E23" s="37"/>
      <c r="F23" s="38"/>
      <c r="G23" s="33"/>
      <c r="H23" s="35"/>
      <c r="I23" s="37"/>
      <c r="J23" s="38"/>
      <c r="K23" s="33"/>
      <c r="L23" s="35"/>
      <c r="M23" s="37"/>
      <c r="N23" s="38"/>
      <c r="O23" s="33"/>
      <c r="P23" s="35"/>
      <c r="Q23" s="37"/>
    </row>
    <row r="24" spans="1:17">
      <c r="A24" s="11"/>
      <c r="B24" s="104" t="s">
        <v>404</v>
      </c>
      <c r="C24" s="42" t="s">
        <v>171</v>
      </c>
      <c r="D24" s="42"/>
      <c r="E24" s="27"/>
      <c r="F24" s="27"/>
      <c r="G24" s="42" t="s">
        <v>171</v>
      </c>
      <c r="H24" s="42"/>
      <c r="I24" s="27"/>
      <c r="J24" s="27"/>
      <c r="K24" s="42" t="s">
        <v>405</v>
      </c>
      <c r="L24" s="42"/>
      <c r="M24" s="63" t="s">
        <v>182</v>
      </c>
      <c r="N24" s="27"/>
      <c r="O24" s="42" t="s">
        <v>171</v>
      </c>
      <c r="P24" s="42"/>
      <c r="Q24" s="27"/>
    </row>
    <row r="25" spans="1:17">
      <c r="A25" s="11"/>
      <c r="B25" s="104"/>
      <c r="C25" s="42"/>
      <c r="D25" s="42"/>
      <c r="E25" s="27"/>
      <c r="F25" s="27"/>
      <c r="G25" s="42"/>
      <c r="H25" s="42"/>
      <c r="I25" s="27"/>
      <c r="J25" s="27"/>
      <c r="K25" s="42"/>
      <c r="L25" s="42"/>
      <c r="M25" s="63"/>
      <c r="N25" s="27"/>
      <c r="O25" s="42"/>
      <c r="P25" s="42"/>
      <c r="Q25" s="27"/>
    </row>
    <row r="26" spans="1:17" ht="15.75" thickBot="1">
      <c r="A26" s="11"/>
      <c r="B26" s="101" t="s">
        <v>406</v>
      </c>
      <c r="C26" s="70" t="s">
        <v>407</v>
      </c>
      <c r="D26" s="70"/>
      <c r="E26" s="102" t="s">
        <v>182</v>
      </c>
      <c r="F26" s="24"/>
      <c r="G26" s="70" t="s">
        <v>408</v>
      </c>
      <c r="H26" s="70"/>
      <c r="I26" s="102" t="s">
        <v>182</v>
      </c>
      <c r="J26" s="24"/>
      <c r="K26" s="70" t="s">
        <v>409</v>
      </c>
      <c r="L26" s="70"/>
      <c r="M26" s="102" t="s">
        <v>182</v>
      </c>
      <c r="N26" s="24"/>
      <c r="O26" s="70" t="s">
        <v>410</v>
      </c>
      <c r="P26" s="70"/>
      <c r="Q26" s="102" t="s">
        <v>182</v>
      </c>
    </row>
    <row r="27" spans="1:17">
      <c r="A27" s="11"/>
      <c r="B27" s="88" t="s">
        <v>411</v>
      </c>
      <c r="C27" s="73" t="s">
        <v>169</v>
      </c>
      <c r="D27" s="75">
        <v>62707</v>
      </c>
      <c r="E27" s="77"/>
      <c r="F27" s="27"/>
      <c r="G27" s="73" t="s">
        <v>169</v>
      </c>
      <c r="H27" s="75">
        <v>154421</v>
      </c>
      <c r="I27" s="77"/>
      <c r="J27" s="27"/>
      <c r="K27" s="73" t="s">
        <v>169</v>
      </c>
      <c r="L27" s="75">
        <v>62707</v>
      </c>
      <c r="M27" s="77"/>
      <c r="N27" s="27"/>
      <c r="O27" s="73" t="s">
        <v>169</v>
      </c>
      <c r="P27" s="75">
        <v>154421</v>
      </c>
      <c r="Q27" s="77"/>
    </row>
    <row r="28" spans="1:17" ht="15.75" thickBot="1">
      <c r="A28" s="11"/>
      <c r="B28" s="88"/>
      <c r="C28" s="74"/>
      <c r="D28" s="76"/>
      <c r="E28" s="78"/>
      <c r="F28" s="27"/>
      <c r="G28" s="74"/>
      <c r="H28" s="76"/>
      <c r="I28" s="78"/>
      <c r="J28" s="27"/>
      <c r="K28" s="74"/>
      <c r="L28" s="76"/>
      <c r="M28" s="78"/>
      <c r="N28" s="27"/>
      <c r="O28" s="74"/>
      <c r="P28" s="76"/>
      <c r="Q28" s="78"/>
    </row>
    <row r="29" spans="1:17" ht="15.75" thickTop="1">
      <c r="A29" s="11"/>
      <c r="B29" s="10"/>
      <c r="C29" s="10"/>
      <c r="D29" s="10"/>
      <c r="E29" s="10"/>
      <c r="F29" s="10"/>
      <c r="G29" s="10"/>
      <c r="H29" s="10"/>
      <c r="I29" s="10"/>
      <c r="J29" s="10"/>
      <c r="K29" s="10"/>
      <c r="L29" s="10"/>
      <c r="M29" s="10"/>
      <c r="N29" s="10"/>
      <c r="O29" s="10"/>
      <c r="P29" s="10"/>
      <c r="Q29" s="10"/>
    </row>
    <row r="30" spans="1:17" ht="30" customHeight="1">
      <c r="A30" s="11"/>
      <c r="B30" s="95" t="s">
        <v>412</v>
      </c>
      <c r="C30" s="95"/>
      <c r="D30" s="95"/>
      <c r="E30" s="95"/>
      <c r="F30" s="95"/>
      <c r="G30" s="95"/>
      <c r="H30" s="95"/>
      <c r="I30" s="95"/>
      <c r="J30" s="95"/>
      <c r="K30" s="95"/>
      <c r="L30" s="95"/>
      <c r="M30" s="95"/>
      <c r="N30" s="95"/>
      <c r="O30" s="95"/>
      <c r="P30" s="95"/>
      <c r="Q30" s="95"/>
    </row>
    <row r="31" spans="1:17">
      <c r="A31" s="11"/>
      <c r="B31" s="10"/>
      <c r="C31" s="10"/>
      <c r="D31" s="10"/>
      <c r="E31" s="10"/>
      <c r="F31" s="10"/>
      <c r="G31" s="10"/>
      <c r="H31" s="10"/>
      <c r="I31" s="10"/>
      <c r="J31" s="10"/>
      <c r="K31" s="10"/>
      <c r="L31" s="10"/>
      <c r="M31" s="10"/>
      <c r="N31" s="10"/>
      <c r="O31" s="10"/>
      <c r="P31" s="10"/>
      <c r="Q31" s="10"/>
    </row>
    <row r="32" spans="1:17" ht="51" customHeight="1">
      <c r="A32" s="11"/>
      <c r="B32" s="66" t="s">
        <v>413</v>
      </c>
      <c r="C32" s="66"/>
      <c r="D32" s="66"/>
      <c r="E32" s="66"/>
      <c r="F32" s="66"/>
      <c r="G32" s="66"/>
      <c r="H32" s="66"/>
      <c r="I32" s="66"/>
      <c r="J32" s="66"/>
      <c r="K32" s="66"/>
      <c r="L32" s="66"/>
      <c r="M32" s="66"/>
      <c r="N32" s="66"/>
      <c r="O32" s="66"/>
      <c r="P32" s="66"/>
      <c r="Q32" s="66"/>
    </row>
    <row r="33" spans="1:17">
      <c r="A33" s="11"/>
      <c r="B33" s="10"/>
      <c r="C33" s="10"/>
      <c r="D33" s="10"/>
      <c r="E33" s="10"/>
      <c r="F33" s="10"/>
      <c r="G33" s="10"/>
      <c r="H33" s="10"/>
      <c r="I33" s="10"/>
      <c r="J33" s="10"/>
      <c r="K33" s="10"/>
      <c r="L33" s="10"/>
      <c r="M33" s="10"/>
      <c r="N33" s="10"/>
      <c r="O33" s="10"/>
      <c r="P33" s="10"/>
      <c r="Q33" s="10"/>
    </row>
    <row r="34" spans="1:17">
      <c r="A34" s="11"/>
      <c r="B34" s="98" t="s">
        <v>414</v>
      </c>
      <c r="C34" s="98"/>
      <c r="D34" s="98"/>
      <c r="E34" s="98"/>
      <c r="F34" s="98"/>
      <c r="G34" s="98"/>
      <c r="H34" s="98"/>
      <c r="I34" s="98"/>
      <c r="J34" s="98"/>
      <c r="K34" s="98"/>
      <c r="L34" s="98"/>
      <c r="M34" s="98"/>
      <c r="N34" s="98"/>
      <c r="O34" s="98"/>
      <c r="P34" s="98"/>
      <c r="Q34" s="98"/>
    </row>
    <row r="35" spans="1:17">
      <c r="A35" s="11"/>
      <c r="B35" s="10"/>
      <c r="C35" s="10"/>
      <c r="D35" s="10"/>
      <c r="E35" s="10"/>
      <c r="F35" s="10"/>
      <c r="G35" s="10"/>
      <c r="H35" s="10"/>
      <c r="I35" s="10"/>
      <c r="J35" s="10"/>
      <c r="K35" s="10"/>
      <c r="L35" s="10"/>
      <c r="M35" s="10"/>
      <c r="N35" s="10"/>
      <c r="O35" s="10"/>
      <c r="P35" s="10"/>
      <c r="Q35" s="10"/>
    </row>
    <row r="36" spans="1:17" ht="51" customHeight="1">
      <c r="A36" s="11"/>
      <c r="B36" s="66" t="s">
        <v>415</v>
      </c>
      <c r="C36" s="66"/>
      <c r="D36" s="66"/>
      <c r="E36" s="66"/>
      <c r="F36" s="66"/>
      <c r="G36" s="66"/>
      <c r="H36" s="66"/>
      <c r="I36" s="66"/>
      <c r="J36" s="66"/>
      <c r="K36" s="66"/>
      <c r="L36" s="66"/>
      <c r="M36" s="66"/>
      <c r="N36" s="66"/>
      <c r="O36" s="66"/>
      <c r="P36" s="66"/>
      <c r="Q36" s="66"/>
    </row>
    <row r="37" spans="1:17">
      <c r="A37" s="11"/>
      <c r="B37" s="10"/>
      <c r="C37" s="10"/>
      <c r="D37" s="10"/>
      <c r="E37" s="10"/>
      <c r="F37" s="10"/>
      <c r="G37" s="10"/>
      <c r="H37" s="10"/>
      <c r="I37" s="10"/>
      <c r="J37" s="10"/>
      <c r="K37" s="10"/>
      <c r="L37" s="10"/>
      <c r="M37" s="10"/>
      <c r="N37" s="10"/>
      <c r="O37" s="10"/>
      <c r="P37" s="10"/>
      <c r="Q37" s="10"/>
    </row>
    <row r="38" spans="1:17">
      <c r="A38" s="11"/>
      <c r="B38" s="93" t="s">
        <v>416</v>
      </c>
      <c r="C38" s="93"/>
      <c r="D38" s="93"/>
      <c r="E38" s="93"/>
      <c r="F38" s="93"/>
      <c r="G38" s="93"/>
      <c r="H38" s="93"/>
      <c r="I38" s="93"/>
      <c r="J38" s="93"/>
      <c r="K38" s="93"/>
      <c r="L38" s="93"/>
      <c r="M38" s="93"/>
      <c r="N38" s="93"/>
      <c r="O38" s="93"/>
      <c r="P38" s="93"/>
      <c r="Q38" s="93"/>
    </row>
    <row r="39" spans="1:17">
      <c r="A39" s="11"/>
      <c r="B39" s="10"/>
      <c r="C39" s="10"/>
      <c r="D39" s="10"/>
      <c r="E39" s="10"/>
      <c r="F39" s="10"/>
      <c r="G39" s="10"/>
      <c r="H39" s="10"/>
      <c r="I39" s="10"/>
      <c r="J39" s="10"/>
      <c r="K39" s="10"/>
      <c r="L39" s="10"/>
      <c r="M39" s="10"/>
      <c r="N39" s="10"/>
      <c r="O39" s="10"/>
      <c r="P39" s="10"/>
      <c r="Q39" s="10"/>
    </row>
    <row r="40" spans="1:17" ht="25.5" customHeight="1">
      <c r="A40" s="11"/>
      <c r="B40" s="66" t="s">
        <v>417</v>
      </c>
      <c r="C40" s="66"/>
      <c r="D40" s="66"/>
      <c r="E40" s="66"/>
      <c r="F40" s="66"/>
      <c r="G40" s="66"/>
      <c r="H40" s="66"/>
      <c r="I40" s="66"/>
      <c r="J40" s="66"/>
      <c r="K40" s="66"/>
      <c r="L40" s="66"/>
      <c r="M40" s="66"/>
      <c r="N40" s="66"/>
      <c r="O40" s="66"/>
      <c r="P40" s="66"/>
      <c r="Q40" s="66"/>
    </row>
    <row r="41" spans="1:17">
      <c r="A41" s="11"/>
      <c r="B41" s="10"/>
      <c r="C41" s="10"/>
      <c r="D41" s="10"/>
      <c r="E41" s="10"/>
      <c r="F41" s="10"/>
      <c r="G41" s="10"/>
      <c r="H41" s="10"/>
      <c r="I41" s="10"/>
      <c r="J41" s="10"/>
      <c r="K41" s="10"/>
      <c r="L41" s="10"/>
      <c r="M41" s="10"/>
      <c r="N41" s="10"/>
      <c r="O41" s="10"/>
      <c r="P41" s="10"/>
      <c r="Q41" s="10"/>
    </row>
    <row r="42" spans="1:17" ht="38.25" customHeight="1">
      <c r="A42" s="11"/>
      <c r="B42" s="66" t="s">
        <v>418</v>
      </c>
      <c r="C42" s="66"/>
      <c r="D42" s="66"/>
      <c r="E42" s="66"/>
      <c r="F42" s="66"/>
      <c r="G42" s="66"/>
      <c r="H42" s="66"/>
      <c r="I42" s="66"/>
      <c r="J42" s="66"/>
      <c r="K42" s="66"/>
      <c r="L42" s="66"/>
      <c r="M42" s="66"/>
      <c r="N42" s="66"/>
      <c r="O42" s="66"/>
      <c r="P42" s="66"/>
      <c r="Q42" s="66"/>
    </row>
    <row r="43" spans="1:17">
      <c r="A43" s="11"/>
      <c r="B43" s="10"/>
      <c r="C43" s="10"/>
      <c r="D43" s="10"/>
      <c r="E43" s="10"/>
      <c r="F43" s="10"/>
      <c r="G43" s="10"/>
      <c r="H43" s="10"/>
      <c r="I43" s="10"/>
      <c r="J43" s="10"/>
      <c r="K43" s="10"/>
      <c r="L43" s="10"/>
      <c r="M43" s="10"/>
      <c r="N43" s="10"/>
      <c r="O43" s="10"/>
      <c r="P43" s="10"/>
      <c r="Q43" s="10"/>
    </row>
    <row r="44" spans="1:17">
      <c r="A44" s="11"/>
      <c r="B44" s="94" t="s">
        <v>419</v>
      </c>
      <c r="C44" s="94"/>
      <c r="D44" s="94"/>
      <c r="E44" s="94"/>
      <c r="F44" s="94"/>
      <c r="G44" s="94"/>
      <c r="H44" s="94"/>
      <c r="I44" s="94"/>
      <c r="J44" s="94"/>
      <c r="K44" s="94"/>
      <c r="L44" s="94"/>
      <c r="M44" s="94"/>
      <c r="N44" s="94"/>
      <c r="O44" s="94"/>
      <c r="P44" s="94"/>
      <c r="Q44" s="94"/>
    </row>
    <row r="45" spans="1:17">
      <c r="A45" s="11"/>
      <c r="B45" s="10"/>
      <c r="C45" s="10"/>
      <c r="D45" s="10"/>
      <c r="E45" s="10"/>
      <c r="F45" s="10"/>
      <c r="G45" s="10"/>
      <c r="H45" s="10"/>
      <c r="I45" s="10"/>
      <c r="J45" s="10"/>
      <c r="K45" s="10"/>
      <c r="L45" s="10"/>
      <c r="M45" s="10"/>
      <c r="N45" s="10"/>
      <c r="O45" s="10"/>
      <c r="P45" s="10"/>
      <c r="Q45" s="10"/>
    </row>
    <row r="46" spans="1:17" ht="38.25" customHeight="1">
      <c r="A46" s="11"/>
      <c r="B46" s="66" t="s">
        <v>420</v>
      </c>
      <c r="C46" s="66"/>
      <c r="D46" s="66"/>
      <c r="E46" s="66"/>
      <c r="F46" s="66"/>
      <c r="G46" s="66"/>
      <c r="H46" s="66"/>
      <c r="I46" s="66"/>
      <c r="J46" s="66"/>
      <c r="K46" s="66"/>
      <c r="L46" s="66"/>
      <c r="M46" s="66"/>
      <c r="N46" s="66"/>
      <c r="O46" s="66"/>
      <c r="P46" s="66"/>
      <c r="Q46" s="66"/>
    </row>
    <row r="47" spans="1:17">
      <c r="A47" s="11"/>
      <c r="B47" s="97"/>
      <c r="C47" s="97"/>
      <c r="D47" s="97"/>
      <c r="E47" s="97"/>
      <c r="F47" s="97"/>
      <c r="G47" s="97"/>
      <c r="H47" s="97"/>
      <c r="I47" s="97"/>
      <c r="J47" s="97"/>
      <c r="K47" s="97"/>
      <c r="L47" s="97"/>
      <c r="M47" s="97"/>
      <c r="N47" s="97"/>
      <c r="O47" s="97"/>
      <c r="P47" s="97"/>
      <c r="Q47" s="97"/>
    </row>
    <row r="48" spans="1:17">
      <c r="A48" s="11"/>
      <c r="B48" s="26"/>
      <c r="C48" s="26"/>
      <c r="D48" s="26"/>
      <c r="E48" s="26"/>
      <c r="F48" s="26"/>
      <c r="G48" s="26"/>
      <c r="H48" s="26"/>
      <c r="I48" s="26"/>
      <c r="J48" s="26"/>
      <c r="K48" s="26"/>
      <c r="L48" s="26"/>
      <c r="M48" s="26"/>
      <c r="N48" s="26"/>
      <c r="O48" s="26"/>
      <c r="P48" s="26"/>
      <c r="Q48" s="26"/>
    </row>
    <row r="49" spans="1:17">
      <c r="A49" s="11"/>
      <c r="B49" s="18"/>
      <c r="C49" s="18"/>
      <c r="D49" s="18"/>
      <c r="E49" s="18"/>
      <c r="F49" s="18"/>
      <c r="G49" s="18"/>
      <c r="H49" s="18"/>
      <c r="I49" s="18"/>
      <c r="J49" s="18"/>
      <c r="K49" s="18"/>
      <c r="L49" s="18"/>
      <c r="M49" s="18"/>
      <c r="N49" s="18"/>
      <c r="O49" s="18"/>
      <c r="P49" s="18"/>
      <c r="Q49" s="18"/>
    </row>
    <row r="50" spans="1:17">
      <c r="A50" s="11"/>
      <c r="B50" s="19"/>
      <c r="C50" s="28" t="s">
        <v>165</v>
      </c>
      <c r="D50" s="28"/>
      <c r="E50" s="28"/>
      <c r="F50" s="28"/>
      <c r="G50" s="28"/>
      <c r="H50" s="28"/>
      <c r="I50" s="28"/>
      <c r="J50" s="19"/>
      <c r="K50" s="28" t="s">
        <v>166</v>
      </c>
      <c r="L50" s="28"/>
      <c r="M50" s="28"/>
      <c r="N50" s="28"/>
      <c r="O50" s="28"/>
      <c r="P50" s="28"/>
      <c r="Q50" s="28"/>
    </row>
    <row r="51" spans="1:17" ht="15.75" thickBot="1">
      <c r="A51" s="11"/>
      <c r="B51" s="19"/>
      <c r="C51" s="29" t="s">
        <v>167</v>
      </c>
      <c r="D51" s="29"/>
      <c r="E51" s="29"/>
      <c r="F51" s="29"/>
      <c r="G51" s="29"/>
      <c r="H51" s="29"/>
      <c r="I51" s="29"/>
      <c r="J51" s="21"/>
      <c r="K51" s="29" t="s">
        <v>167</v>
      </c>
      <c r="L51" s="29"/>
      <c r="M51" s="29"/>
      <c r="N51" s="29"/>
      <c r="O51" s="29"/>
      <c r="P51" s="29"/>
      <c r="Q51" s="29"/>
    </row>
    <row r="52" spans="1:17" ht="15.75" thickBot="1">
      <c r="A52" s="11"/>
      <c r="B52" s="19"/>
      <c r="C52" s="30">
        <v>2014</v>
      </c>
      <c r="D52" s="30"/>
      <c r="E52" s="30"/>
      <c r="F52" s="19"/>
      <c r="G52" s="30">
        <v>2013</v>
      </c>
      <c r="H52" s="30"/>
      <c r="I52" s="30"/>
      <c r="J52" s="22"/>
      <c r="K52" s="30">
        <v>2014</v>
      </c>
      <c r="L52" s="30"/>
      <c r="M52" s="30"/>
      <c r="N52" s="109"/>
      <c r="O52" s="30">
        <v>2013</v>
      </c>
      <c r="P52" s="30"/>
      <c r="Q52" s="30"/>
    </row>
    <row r="53" spans="1:17">
      <c r="A53" s="11"/>
      <c r="B53" s="57" t="s">
        <v>421</v>
      </c>
      <c r="C53" s="32" t="s">
        <v>169</v>
      </c>
      <c r="D53" s="34">
        <v>61632</v>
      </c>
      <c r="E53" s="36"/>
      <c r="F53" s="38"/>
      <c r="G53" s="32" t="s">
        <v>169</v>
      </c>
      <c r="H53" s="34">
        <v>63152</v>
      </c>
      <c r="I53" s="36"/>
      <c r="J53" s="38"/>
      <c r="K53" s="32" t="s">
        <v>169</v>
      </c>
      <c r="L53" s="34">
        <v>63992</v>
      </c>
      <c r="M53" s="36"/>
      <c r="N53" s="36"/>
      <c r="O53" s="32" t="s">
        <v>169</v>
      </c>
      <c r="P53" s="34">
        <v>64098</v>
      </c>
      <c r="Q53" s="36"/>
    </row>
    <row r="54" spans="1:17">
      <c r="A54" s="11"/>
      <c r="B54" s="57"/>
      <c r="C54" s="33"/>
      <c r="D54" s="35"/>
      <c r="E54" s="37"/>
      <c r="F54" s="38"/>
      <c r="G54" s="33"/>
      <c r="H54" s="35"/>
      <c r="I54" s="37"/>
      <c r="J54" s="38"/>
      <c r="K54" s="33"/>
      <c r="L54" s="35"/>
      <c r="M54" s="37"/>
      <c r="N54" s="38"/>
      <c r="O54" s="33"/>
      <c r="P54" s="35"/>
      <c r="Q54" s="37"/>
    </row>
    <row r="55" spans="1:17">
      <c r="A55" s="11"/>
      <c r="B55" s="104" t="s">
        <v>422</v>
      </c>
      <c r="C55" s="43">
        <v>11881</v>
      </c>
      <c r="D55" s="43"/>
      <c r="E55" s="27"/>
      <c r="F55" s="27"/>
      <c r="G55" s="43">
        <v>10687</v>
      </c>
      <c r="H55" s="43"/>
      <c r="I55" s="27"/>
      <c r="J55" s="27"/>
      <c r="K55" s="43">
        <v>20661</v>
      </c>
      <c r="L55" s="43"/>
      <c r="M55" s="27"/>
      <c r="N55" s="27"/>
      <c r="O55" s="43">
        <v>20757</v>
      </c>
      <c r="P55" s="43"/>
      <c r="Q55" s="27"/>
    </row>
    <row r="56" spans="1:17">
      <c r="A56" s="11"/>
      <c r="B56" s="104"/>
      <c r="C56" s="43"/>
      <c r="D56" s="43"/>
      <c r="E56" s="27"/>
      <c r="F56" s="27"/>
      <c r="G56" s="43"/>
      <c r="H56" s="43"/>
      <c r="I56" s="27"/>
      <c r="J56" s="27"/>
      <c r="K56" s="43"/>
      <c r="L56" s="43"/>
      <c r="M56" s="27"/>
      <c r="N56" s="27"/>
      <c r="O56" s="43"/>
      <c r="P56" s="43"/>
      <c r="Q56" s="27"/>
    </row>
    <row r="57" spans="1:17">
      <c r="A57" s="11"/>
      <c r="B57" s="101" t="s">
        <v>406</v>
      </c>
      <c r="C57" s="65" t="s">
        <v>423</v>
      </c>
      <c r="D57" s="65"/>
      <c r="E57" s="23" t="s">
        <v>182</v>
      </c>
      <c r="F57" s="24"/>
      <c r="G57" s="65" t="s">
        <v>424</v>
      </c>
      <c r="H57" s="65"/>
      <c r="I57" s="23" t="s">
        <v>182</v>
      </c>
      <c r="J57" s="24"/>
      <c r="K57" s="65" t="s">
        <v>425</v>
      </c>
      <c r="L57" s="65"/>
      <c r="M57" s="23" t="s">
        <v>182</v>
      </c>
      <c r="N57" s="24"/>
      <c r="O57" s="65" t="s">
        <v>426</v>
      </c>
      <c r="P57" s="65"/>
      <c r="Q57" s="23" t="s">
        <v>182</v>
      </c>
    </row>
    <row r="58" spans="1:17" ht="15.75" thickBot="1">
      <c r="A58" s="11"/>
      <c r="B58" s="100" t="s">
        <v>427</v>
      </c>
      <c r="C58" s="58" t="s">
        <v>428</v>
      </c>
      <c r="D58" s="58"/>
      <c r="E58" s="108" t="s">
        <v>182</v>
      </c>
      <c r="F58" s="19"/>
      <c r="G58" s="58" t="s">
        <v>429</v>
      </c>
      <c r="H58" s="58"/>
      <c r="I58" s="108" t="s">
        <v>182</v>
      </c>
      <c r="J58" s="19"/>
      <c r="K58" s="58" t="s">
        <v>430</v>
      </c>
      <c r="L58" s="58"/>
      <c r="M58" s="108" t="s">
        <v>182</v>
      </c>
      <c r="N58" s="19"/>
      <c r="O58" s="58" t="s">
        <v>431</v>
      </c>
      <c r="P58" s="58"/>
      <c r="Q58" s="108" t="s">
        <v>182</v>
      </c>
    </row>
    <row r="59" spans="1:17">
      <c r="A59" s="11"/>
      <c r="B59" s="57" t="s">
        <v>432</v>
      </c>
      <c r="C59" s="32" t="s">
        <v>169</v>
      </c>
      <c r="D59" s="34">
        <v>61986</v>
      </c>
      <c r="E59" s="36"/>
      <c r="F59" s="38"/>
      <c r="G59" s="32" t="s">
        <v>169</v>
      </c>
      <c r="H59" s="34">
        <v>61914</v>
      </c>
      <c r="I59" s="36"/>
      <c r="J59" s="38"/>
      <c r="K59" s="32" t="s">
        <v>169</v>
      </c>
      <c r="L59" s="34">
        <v>61986</v>
      </c>
      <c r="M59" s="36"/>
      <c r="N59" s="38"/>
      <c r="O59" s="32" t="s">
        <v>169</v>
      </c>
      <c r="P59" s="34">
        <v>61914</v>
      </c>
      <c r="Q59" s="36"/>
    </row>
    <row r="60" spans="1:17" ht="15.75" thickBot="1">
      <c r="A60" s="11"/>
      <c r="B60" s="57"/>
      <c r="C60" s="47"/>
      <c r="D60" s="48"/>
      <c r="E60" s="49"/>
      <c r="F60" s="38"/>
      <c r="G60" s="47"/>
      <c r="H60" s="48"/>
      <c r="I60" s="49"/>
      <c r="J60" s="38"/>
      <c r="K60" s="47"/>
      <c r="L60" s="48"/>
      <c r="M60" s="49"/>
      <c r="N60" s="38"/>
      <c r="O60" s="47"/>
      <c r="P60" s="48"/>
      <c r="Q60" s="49"/>
    </row>
    <row r="61" spans="1:17" ht="15.75" thickTop="1">
      <c r="A61" s="11"/>
      <c r="B61" s="10"/>
      <c r="C61" s="10"/>
      <c r="D61" s="10"/>
      <c r="E61" s="10"/>
      <c r="F61" s="10"/>
      <c r="G61" s="10"/>
      <c r="H61" s="10"/>
      <c r="I61" s="10"/>
      <c r="J61" s="10"/>
      <c r="K61" s="10"/>
      <c r="L61" s="10"/>
      <c r="M61" s="10"/>
      <c r="N61" s="10"/>
      <c r="O61" s="10"/>
      <c r="P61" s="10"/>
      <c r="Q61" s="10"/>
    </row>
    <row r="62" spans="1:17">
      <c r="A62" s="11"/>
      <c r="B62" s="94" t="s">
        <v>433</v>
      </c>
      <c r="C62" s="94"/>
      <c r="D62" s="94"/>
      <c r="E62" s="94"/>
      <c r="F62" s="94"/>
      <c r="G62" s="94"/>
      <c r="H62" s="94"/>
      <c r="I62" s="94"/>
      <c r="J62" s="94"/>
      <c r="K62" s="94"/>
      <c r="L62" s="94"/>
      <c r="M62" s="94"/>
      <c r="N62" s="94"/>
      <c r="O62" s="94"/>
      <c r="P62" s="94"/>
      <c r="Q62" s="94"/>
    </row>
    <row r="63" spans="1:17">
      <c r="A63" s="11"/>
      <c r="B63" s="10"/>
      <c r="C63" s="10"/>
      <c r="D63" s="10"/>
      <c r="E63" s="10"/>
      <c r="F63" s="10"/>
      <c r="G63" s="10"/>
      <c r="H63" s="10"/>
      <c r="I63" s="10"/>
      <c r="J63" s="10"/>
      <c r="K63" s="10"/>
      <c r="L63" s="10"/>
      <c r="M63" s="10"/>
      <c r="N63" s="10"/>
      <c r="O63" s="10"/>
      <c r="P63" s="10"/>
      <c r="Q63" s="10"/>
    </row>
    <row r="64" spans="1:17" ht="25.5" customHeight="1">
      <c r="A64" s="11"/>
      <c r="B64" s="66" t="s">
        <v>434</v>
      </c>
      <c r="C64" s="66"/>
      <c r="D64" s="66"/>
      <c r="E64" s="66"/>
      <c r="F64" s="66"/>
      <c r="G64" s="66"/>
      <c r="H64" s="66"/>
      <c r="I64" s="66"/>
      <c r="J64" s="66"/>
      <c r="K64" s="66"/>
      <c r="L64" s="66"/>
      <c r="M64" s="66"/>
      <c r="N64" s="66"/>
      <c r="O64" s="66"/>
      <c r="P64" s="66"/>
      <c r="Q64" s="66"/>
    </row>
    <row r="65" spans="1:17">
      <c r="A65" s="11"/>
      <c r="B65" s="10"/>
      <c r="C65" s="10"/>
      <c r="D65" s="10"/>
      <c r="E65" s="10"/>
      <c r="F65" s="10"/>
      <c r="G65" s="10"/>
      <c r="H65" s="10"/>
      <c r="I65" s="10"/>
      <c r="J65" s="10"/>
      <c r="K65" s="10"/>
      <c r="L65" s="10"/>
      <c r="M65" s="10"/>
      <c r="N65" s="10"/>
      <c r="O65" s="10"/>
      <c r="P65" s="10"/>
      <c r="Q65" s="10"/>
    </row>
    <row r="66" spans="1:17" ht="63.75" customHeight="1">
      <c r="A66" s="11"/>
      <c r="B66" s="66" t="s">
        <v>435</v>
      </c>
      <c r="C66" s="66"/>
      <c r="D66" s="66"/>
      <c r="E66" s="66"/>
      <c r="F66" s="66"/>
      <c r="G66" s="66"/>
      <c r="H66" s="66"/>
      <c r="I66" s="66"/>
      <c r="J66" s="66"/>
      <c r="K66" s="66"/>
      <c r="L66" s="66"/>
      <c r="M66" s="66"/>
      <c r="N66" s="66"/>
      <c r="O66" s="66"/>
      <c r="P66" s="66"/>
      <c r="Q66" s="66"/>
    </row>
    <row r="67" spans="1:17">
      <c r="A67" s="11"/>
      <c r="B67" s="10"/>
      <c r="C67" s="10"/>
      <c r="D67" s="10"/>
      <c r="E67" s="10"/>
      <c r="F67" s="10"/>
      <c r="G67" s="10"/>
      <c r="H67" s="10"/>
      <c r="I67" s="10"/>
      <c r="J67" s="10"/>
      <c r="K67" s="10"/>
      <c r="L67" s="10"/>
      <c r="M67" s="10"/>
      <c r="N67" s="10"/>
      <c r="O67" s="10"/>
      <c r="P67" s="10"/>
      <c r="Q67" s="10"/>
    </row>
    <row r="68" spans="1:17" ht="51" customHeight="1">
      <c r="A68" s="11"/>
      <c r="B68" s="66" t="s">
        <v>436</v>
      </c>
      <c r="C68" s="66"/>
      <c r="D68" s="66"/>
      <c r="E68" s="66"/>
      <c r="F68" s="66"/>
      <c r="G68" s="66"/>
      <c r="H68" s="66"/>
      <c r="I68" s="66"/>
      <c r="J68" s="66"/>
      <c r="K68" s="66"/>
      <c r="L68" s="66"/>
      <c r="M68" s="66"/>
      <c r="N68" s="66"/>
      <c r="O68" s="66"/>
      <c r="P68" s="66"/>
      <c r="Q68" s="66"/>
    </row>
    <row r="69" spans="1:17">
      <c r="A69" s="11"/>
      <c r="B69" s="10"/>
      <c r="C69" s="10"/>
      <c r="D69" s="10"/>
      <c r="E69" s="10"/>
      <c r="F69" s="10"/>
      <c r="G69" s="10"/>
      <c r="H69" s="10"/>
      <c r="I69" s="10"/>
      <c r="J69" s="10"/>
      <c r="K69" s="10"/>
      <c r="L69" s="10"/>
      <c r="M69" s="10"/>
      <c r="N69" s="10"/>
      <c r="O69" s="10"/>
      <c r="P69" s="10"/>
      <c r="Q69" s="10"/>
    </row>
    <row r="70" spans="1:17" ht="25.5" customHeight="1">
      <c r="A70" s="11"/>
      <c r="B70" s="66" t="s">
        <v>437</v>
      </c>
      <c r="C70" s="66"/>
      <c r="D70" s="66"/>
      <c r="E70" s="66"/>
      <c r="F70" s="66"/>
      <c r="G70" s="66"/>
      <c r="H70" s="66"/>
      <c r="I70" s="66"/>
      <c r="J70" s="66"/>
      <c r="K70" s="66"/>
      <c r="L70" s="66"/>
      <c r="M70" s="66"/>
      <c r="N70" s="66"/>
      <c r="O70" s="66"/>
      <c r="P70" s="66"/>
      <c r="Q70" s="66"/>
    </row>
    <row r="71" spans="1:17">
      <c r="A71" s="11"/>
      <c r="B71" s="10"/>
      <c r="C71" s="10"/>
      <c r="D71" s="10"/>
      <c r="E71" s="10"/>
      <c r="F71" s="10"/>
      <c r="G71" s="10"/>
      <c r="H71" s="10"/>
      <c r="I71" s="10"/>
      <c r="J71" s="10"/>
      <c r="K71" s="10"/>
      <c r="L71" s="10"/>
      <c r="M71" s="10"/>
      <c r="N71" s="10"/>
      <c r="O71" s="10"/>
      <c r="P71" s="10"/>
      <c r="Q71" s="10"/>
    </row>
    <row r="72" spans="1:17" ht="38.25" customHeight="1">
      <c r="A72" s="11"/>
      <c r="B72" s="66" t="s">
        <v>438</v>
      </c>
      <c r="C72" s="66"/>
      <c r="D72" s="66"/>
      <c r="E72" s="66"/>
      <c r="F72" s="66"/>
      <c r="G72" s="66"/>
      <c r="H72" s="66"/>
      <c r="I72" s="66"/>
      <c r="J72" s="66"/>
      <c r="K72" s="66"/>
      <c r="L72" s="66"/>
      <c r="M72" s="66"/>
      <c r="N72" s="66"/>
      <c r="O72" s="66"/>
      <c r="P72" s="66"/>
      <c r="Q72" s="66"/>
    </row>
    <row r="73" spans="1:17">
      <c r="A73" s="11"/>
      <c r="B73" s="10"/>
      <c r="C73" s="10"/>
      <c r="D73" s="10"/>
      <c r="E73" s="10"/>
      <c r="F73" s="10"/>
      <c r="G73" s="10"/>
      <c r="H73" s="10"/>
      <c r="I73" s="10"/>
      <c r="J73" s="10"/>
      <c r="K73" s="10"/>
      <c r="L73" s="10"/>
      <c r="M73" s="10"/>
      <c r="N73" s="10"/>
      <c r="O73" s="10"/>
      <c r="P73" s="10"/>
      <c r="Q73" s="10"/>
    </row>
    <row r="74" spans="1:17">
      <c r="A74" s="11"/>
      <c r="B74" s="66" t="s">
        <v>439</v>
      </c>
      <c r="C74" s="66"/>
      <c r="D74" s="66"/>
      <c r="E74" s="66"/>
      <c r="F74" s="66"/>
      <c r="G74" s="66"/>
      <c r="H74" s="66"/>
      <c r="I74" s="66"/>
      <c r="J74" s="66"/>
      <c r="K74" s="66"/>
      <c r="L74" s="66"/>
      <c r="M74" s="66"/>
      <c r="N74" s="66"/>
      <c r="O74" s="66"/>
      <c r="P74" s="66"/>
      <c r="Q74" s="66"/>
    </row>
    <row r="75" spans="1:17">
      <c r="A75" s="11"/>
      <c r="B75" s="10"/>
      <c r="C75" s="10"/>
      <c r="D75" s="10"/>
      <c r="E75" s="10"/>
      <c r="F75" s="10"/>
      <c r="G75" s="10"/>
      <c r="H75" s="10"/>
      <c r="I75" s="10"/>
      <c r="J75" s="10"/>
      <c r="K75" s="10"/>
      <c r="L75" s="10"/>
      <c r="M75" s="10"/>
      <c r="N75" s="10"/>
      <c r="O75" s="10"/>
      <c r="P75" s="10"/>
      <c r="Q75" s="10"/>
    </row>
    <row r="76" spans="1:17">
      <c r="A76" s="11"/>
      <c r="B76" s="66" t="s">
        <v>440</v>
      </c>
      <c r="C76" s="66"/>
      <c r="D76" s="66"/>
      <c r="E76" s="66"/>
      <c r="F76" s="66"/>
      <c r="G76" s="66"/>
      <c r="H76" s="66"/>
      <c r="I76" s="66"/>
      <c r="J76" s="66"/>
      <c r="K76" s="66"/>
      <c r="L76" s="66"/>
      <c r="M76" s="66"/>
      <c r="N76" s="66"/>
      <c r="O76" s="66"/>
      <c r="P76" s="66"/>
      <c r="Q76" s="66"/>
    </row>
    <row r="77" spans="1:17">
      <c r="A77" s="11"/>
      <c r="B77" s="26"/>
      <c r="C77" s="26"/>
      <c r="D77" s="26"/>
      <c r="E77" s="26"/>
      <c r="F77" s="26"/>
      <c r="G77" s="26"/>
      <c r="H77" s="26"/>
      <c r="I77" s="26"/>
      <c r="J77" s="26"/>
      <c r="K77" s="26"/>
      <c r="L77" s="26"/>
      <c r="M77" s="26"/>
      <c r="N77" s="26"/>
      <c r="O77" s="26"/>
      <c r="P77" s="26"/>
      <c r="Q77" s="26"/>
    </row>
    <row r="78" spans="1:17">
      <c r="A78" s="11"/>
      <c r="B78" s="18"/>
      <c r="C78" s="18"/>
      <c r="D78" s="18"/>
      <c r="E78" s="18"/>
      <c r="F78" s="18"/>
      <c r="G78" s="18"/>
      <c r="H78" s="18"/>
      <c r="I78" s="18"/>
      <c r="J78" s="18"/>
      <c r="K78" s="18"/>
      <c r="L78" s="18"/>
      <c r="M78" s="18"/>
      <c r="N78" s="18"/>
      <c r="O78" s="18"/>
      <c r="P78" s="18"/>
      <c r="Q78" s="18"/>
    </row>
    <row r="79" spans="1:17">
      <c r="A79" s="11"/>
      <c r="B79" s="19"/>
      <c r="C79" s="28" t="s">
        <v>165</v>
      </c>
      <c r="D79" s="28"/>
      <c r="E79" s="28"/>
      <c r="F79" s="28"/>
      <c r="G79" s="28"/>
      <c r="H79" s="28"/>
      <c r="I79" s="28"/>
      <c r="J79" s="19"/>
      <c r="K79" s="28" t="s">
        <v>166</v>
      </c>
      <c r="L79" s="28"/>
      <c r="M79" s="28"/>
      <c r="N79" s="28"/>
      <c r="O79" s="28"/>
      <c r="P79" s="28"/>
      <c r="Q79" s="28"/>
    </row>
    <row r="80" spans="1:17" ht="15.75" thickBot="1">
      <c r="A80" s="11"/>
      <c r="B80" s="19"/>
      <c r="C80" s="29" t="s">
        <v>167</v>
      </c>
      <c r="D80" s="29"/>
      <c r="E80" s="29"/>
      <c r="F80" s="29"/>
      <c r="G80" s="29"/>
      <c r="H80" s="29"/>
      <c r="I80" s="29"/>
      <c r="J80" s="21"/>
      <c r="K80" s="29" t="s">
        <v>167</v>
      </c>
      <c r="L80" s="29"/>
      <c r="M80" s="29"/>
      <c r="N80" s="29"/>
      <c r="O80" s="29"/>
      <c r="P80" s="29"/>
      <c r="Q80" s="29"/>
    </row>
    <row r="81" spans="1:17" ht="15.75" thickBot="1">
      <c r="A81" s="11"/>
      <c r="B81" s="19"/>
      <c r="C81" s="30">
        <v>2014</v>
      </c>
      <c r="D81" s="30"/>
      <c r="E81" s="30"/>
      <c r="F81" s="19"/>
      <c r="G81" s="30">
        <v>2013</v>
      </c>
      <c r="H81" s="30"/>
      <c r="I81" s="30"/>
      <c r="J81" s="22"/>
      <c r="K81" s="30">
        <v>2014</v>
      </c>
      <c r="L81" s="30"/>
      <c r="M81" s="30"/>
      <c r="N81" s="109"/>
      <c r="O81" s="30">
        <v>2013</v>
      </c>
      <c r="P81" s="30"/>
      <c r="Q81" s="30"/>
    </row>
    <row r="82" spans="1:17">
      <c r="A82" s="11"/>
      <c r="B82" s="57" t="s">
        <v>441</v>
      </c>
      <c r="C82" s="32" t="s">
        <v>169</v>
      </c>
      <c r="D82" s="34">
        <v>664411</v>
      </c>
      <c r="E82" s="36"/>
      <c r="F82" s="38"/>
      <c r="G82" s="32" t="s">
        <v>169</v>
      </c>
      <c r="H82" s="34">
        <v>717024</v>
      </c>
      <c r="I82" s="36"/>
      <c r="J82" s="38"/>
      <c r="K82" s="32" t="s">
        <v>169</v>
      </c>
      <c r="L82" s="34">
        <v>668100</v>
      </c>
      <c r="M82" s="36"/>
      <c r="N82" s="36"/>
      <c r="O82" s="32" t="s">
        <v>169</v>
      </c>
      <c r="P82" s="34">
        <v>721284</v>
      </c>
      <c r="Q82" s="36"/>
    </row>
    <row r="83" spans="1:17">
      <c r="A83" s="11"/>
      <c r="B83" s="57"/>
      <c r="C83" s="33"/>
      <c r="D83" s="35"/>
      <c r="E83" s="37"/>
      <c r="F83" s="38"/>
      <c r="G83" s="33"/>
      <c r="H83" s="35"/>
      <c r="I83" s="37"/>
      <c r="J83" s="38"/>
      <c r="K83" s="33"/>
      <c r="L83" s="35"/>
      <c r="M83" s="37"/>
      <c r="N83" s="38"/>
      <c r="O83" s="33"/>
      <c r="P83" s="35"/>
      <c r="Q83" s="37"/>
    </row>
    <row r="84" spans="1:17">
      <c r="A84" s="11"/>
      <c r="B84" s="104" t="s">
        <v>422</v>
      </c>
      <c r="C84" s="43">
        <v>101427</v>
      </c>
      <c r="D84" s="43"/>
      <c r="E84" s="27"/>
      <c r="F84" s="27"/>
      <c r="G84" s="43">
        <v>16357</v>
      </c>
      <c r="H84" s="43"/>
      <c r="I84" s="27"/>
      <c r="J84" s="27"/>
      <c r="K84" s="43">
        <v>116281</v>
      </c>
      <c r="L84" s="43"/>
      <c r="M84" s="27"/>
      <c r="N84" s="27"/>
      <c r="O84" s="43">
        <v>30827</v>
      </c>
      <c r="P84" s="43"/>
      <c r="Q84" s="27"/>
    </row>
    <row r="85" spans="1:17">
      <c r="A85" s="11"/>
      <c r="B85" s="104"/>
      <c r="C85" s="43"/>
      <c r="D85" s="43"/>
      <c r="E85" s="27"/>
      <c r="F85" s="27"/>
      <c r="G85" s="43"/>
      <c r="H85" s="43"/>
      <c r="I85" s="27"/>
      <c r="J85" s="27"/>
      <c r="K85" s="43"/>
      <c r="L85" s="43"/>
      <c r="M85" s="27"/>
      <c r="N85" s="27"/>
      <c r="O85" s="43"/>
      <c r="P85" s="43"/>
      <c r="Q85" s="27"/>
    </row>
    <row r="86" spans="1:17" ht="15.75" thickBot="1">
      <c r="A86" s="11"/>
      <c r="B86" s="101" t="s">
        <v>406</v>
      </c>
      <c r="C86" s="70" t="s">
        <v>442</v>
      </c>
      <c r="D86" s="70"/>
      <c r="E86" s="102" t="s">
        <v>182</v>
      </c>
      <c r="F86" s="24"/>
      <c r="G86" s="70" t="s">
        <v>443</v>
      </c>
      <c r="H86" s="70"/>
      <c r="I86" s="102" t="s">
        <v>182</v>
      </c>
      <c r="J86" s="24"/>
      <c r="K86" s="70" t="s">
        <v>444</v>
      </c>
      <c r="L86" s="70"/>
      <c r="M86" s="102" t="s">
        <v>182</v>
      </c>
      <c r="N86" s="24"/>
      <c r="O86" s="70" t="s">
        <v>445</v>
      </c>
      <c r="P86" s="70"/>
      <c r="Q86" s="102" t="s">
        <v>182</v>
      </c>
    </row>
    <row r="87" spans="1:17">
      <c r="A87" s="11"/>
      <c r="B87" s="88" t="s">
        <v>446</v>
      </c>
      <c r="C87" s="73" t="s">
        <v>169</v>
      </c>
      <c r="D87" s="75">
        <v>746446</v>
      </c>
      <c r="E87" s="77"/>
      <c r="F87" s="27"/>
      <c r="G87" s="73" t="s">
        <v>169</v>
      </c>
      <c r="H87" s="75">
        <v>708142</v>
      </c>
      <c r="I87" s="77"/>
      <c r="J87" s="27"/>
      <c r="K87" s="73" t="s">
        <v>169</v>
      </c>
      <c r="L87" s="75">
        <v>746446</v>
      </c>
      <c r="M87" s="77"/>
      <c r="N87" s="27"/>
      <c r="O87" s="73" t="s">
        <v>169</v>
      </c>
      <c r="P87" s="75">
        <v>708142</v>
      </c>
      <c r="Q87" s="77"/>
    </row>
    <row r="88" spans="1:17" ht="15.75" thickBot="1">
      <c r="A88" s="11"/>
      <c r="B88" s="88"/>
      <c r="C88" s="74"/>
      <c r="D88" s="76"/>
      <c r="E88" s="78"/>
      <c r="F88" s="27"/>
      <c r="G88" s="74"/>
      <c r="H88" s="76"/>
      <c r="I88" s="78"/>
      <c r="J88" s="27"/>
      <c r="K88" s="74"/>
      <c r="L88" s="76"/>
      <c r="M88" s="78"/>
      <c r="N88" s="27"/>
      <c r="O88" s="74"/>
      <c r="P88" s="76"/>
      <c r="Q88" s="78"/>
    </row>
    <row r="89" spans="1:17" ht="15.75" thickTop="1"/>
  </sheetData>
  <mergeCells count="228">
    <mergeCell ref="B72:Q72"/>
    <mergeCell ref="B73:Q73"/>
    <mergeCell ref="B74:Q74"/>
    <mergeCell ref="B75:Q75"/>
    <mergeCell ref="B76:Q76"/>
    <mergeCell ref="B66:Q66"/>
    <mergeCell ref="B67:Q67"/>
    <mergeCell ref="B68:Q68"/>
    <mergeCell ref="B69:Q69"/>
    <mergeCell ref="B70:Q70"/>
    <mergeCell ref="B71:Q71"/>
    <mergeCell ref="B44:Q44"/>
    <mergeCell ref="B45:Q45"/>
    <mergeCell ref="B46:Q46"/>
    <mergeCell ref="B47:Q47"/>
    <mergeCell ref="B61:Q61"/>
    <mergeCell ref="B62:Q62"/>
    <mergeCell ref="B38:Q38"/>
    <mergeCell ref="B39:Q39"/>
    <mergeCell ref="B40:Q40"/>
    <mergeCell ref="B41:Q41"/>
    <mergeCell ref="B42:Q42"/>
    <mergeCell ref="B43:Q43"/>
    <mergeCell ref="B32:Q32"/>
    <mergeCell ref="B33:Q33"/>
    <mergeCell ref="B34:Q34"/>
    <mergeCell ref="B35:Q35"/>
    <mergeCell ref="B36:Q36"/>
    <mergeCell ref="B37:Q37"/>
    <mergeCell ref="B11:Q11"/>
    <mergeCell ref="B12:Q12"/>
    <mergeCell ref="B13:Q13"/>
    <mergeCell ref="B14:Q14"/>
    <mergeCell ref="B15:Q15"/>
    <mergeCell ref="B16:Q16"/>
    <mergeCell ref="B5:Q5"/>
    <mergeCell ref="B6:Q6"/>
    <mergeCell ref="B7:Q7"/>
    <mergeCell ref="B8:Q8"/>
    <mergeCell ref="B9:Q9"/>
    <mergeCell ref="B10:Q10"/>
    <mergeCell ref="N87:N88"/>
    <mergeCell ref="O87:O88"/>
    <mergeCell ref="P87:P88"/>
    <mergeCell ref="Q87:Q88"/>
    <mergeCell ref="A1:A2"/>
    <mergeCell ref="B1:Q1"/>
    <mergeCell ref="B2:Q2"/>
    <mergeCell ref="B3:Q3"/>
    <mergeCell ref="A4:A88"/>
    <mergeCell ref="B4:Q4"/>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I80"/>
    <mergeCell ref="K80:Q80"/>
    <mergeCell ref="C81:E81"/>
    <mergeCell ref="G81:I81"/>
    <mergeCell ref="K81:M81"/>
    <mergeCell ref="O81:Q81"/>
    <mergeCell ref="N59:N60"/>
    <mergeCell ref="O59:O60"/>
    <mergeCell ref="P59:P60"/>
    <mergeCell ref="Q59:Q60"/>
    <mergeCell ref="B77:Q77"/>
    <mergeCell ref="C79:I79"/>
    <mergeCell ref="K79:Q79"/>
    <mergeCell ref="B63:Q63"/>
    <mergeCell ref="B64:Q64"/>
    <mergeCell ref="B65:Q65"/>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I51"/>
    <mergeCell ref="K51:Q51"/>
    <mergeCell ref="C52:E52"/>
    <mergeCell ref="G52:I52"/>
    <mergeCell ref="K52:M52"/>
    <mergeCell ref="O52:Q52"/>
    <mergeCell ref="N27:N28"/>
    <mergeCell ref="O27:O28"/>
    <mergeCell ref="P27:P28"/>
    <mergeCell ref="Q27:Q28"/>
    <mergeCell ref="B48:Q48"/>
    <mergeCell ref="C50:I50"/>
    <mergeCell ref="K50:Q50"/>
    <mergeCell ref="B29:Q29"/>
    <mergeCell ref="B30:Q30"/>
    <mergeCell ref="B31:Q31"/>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I20"/>
    <mergeCell ref="K20:Q20"/>
    <mergeCell ref="C21:E21"/>
    <mergeCell ref="G21:I21"/>
    <mergeCell ref="K21:M21"/>
    <mergeCell ref="O21:Q21"/>
  </mergeCells>
  <hyperlinks>
    <hyperlink ref="B30" location="s33403FFBB295F69B0575CCD771869C3E" display="s33403FFBB295F69B0575CCD771869C3E"/>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0"/>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4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8</v>
      </c>
      <c r="B3" s="10" t="s">
        <v>5</v>
      </c>
      <c r="C3" s="10"/>
      <c r="D3" s="10"/>
      <c r="E3" s="10"/>
      <c r="F3" s="10"/>
      <c r="G3" s="10"/>
      <c r="H3" s="10"/>
      <c r="I3" s="10"/>
      <c r="J3" s="10"/>
      <c r="K3" s="10"/>
      <c r="L3" s="10"/>
      <c r="M3" s="10"/>
      <c r="N3" s="10"/>
      <c r="O3" s="10"/>
      <c r="P3" s="10"/>
      <c r="Q3" s="10"/>
      <c r="R3" s="10"/>
      <c r="S3" s="10"/>
      <c r="T3" s="10"/>
      <c r="U3" s="10"/>
    </row>
    <row r="4" spans="1:21" ht="15" customHeight="1">
      <c r="A4" s="11" t="s">
        <v>447</v>
      </c>
      <c r="B4" s="10" t="s">
        <v>5</v>
      </c>
      <c r="C4" s="10"/>
      <c r="D4" s="10"/>
      <c r="E4" s="10"/>
      <c r="F4" s="10"/>
      <c r="G4" s="10"/>
      <c r="H4" s="10"/>
      <c r="I4" s="10"/>
      <c r="J4" s="10"/>
      <c r="K4" s="10"/>
      <c r="L4" s="10"/>
      <c r="M4" s="10"/>
      <c r="N4" s="10"/>
      <c r="O4" s="10"/>
      <c r="P4" s="10"/>
      <c r="Q4" s="10"/>
      <c r="R4" s="10"/>
      <c r="S4" s="10"/>
      <c r="T4" s="10"/>
      <c r="U4" s="10"/>
    </row>
    <row r="5" spans="1:21">
      <c r="A5" s="11"/>
      <c r="B5" s="92" t="s">
        <v>449</v>
      </c>
      <c r="C5" s="92"/>
      <c r="D5" s="92"/>
      <c r="E5" s="92"/>
      <c r="F5" s="92"/>
      <c r="G5" s="92"/>
      <c r="H5" s="92"/>
      <c r="I5" s="92"/>
      <c r="J5" s="92"/>
      <c r="K5" s="92"/>
      <c r="L5" s="92"/>
      <c r="M5" s="92"/>
      <c r="N5" s="92"/>
      <c r="O5" s="92"/>
      <c r="P5" s="92"/>
      <c r="Q5" s="92"/>
      <c r="R5" s="92"/>
      <c r="S5" s="92"/>
      <c r="T5" s="92"/>
      <c r="U5" s="92"/>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66" t="s">
        <v>450</v>
      </c>
      <c r="C7" s="66"/>
      <c r="D7" s="66"/>
      <c r="E7" s="66"/>
      <c r="F7" s="66"/>
      <c r="G7" s="66"/>
      <c r="H7" s="66"/>
      <c r="I7" s="66"/>
      <c r="J7" s="66"/>
      <c r="K7" s="66"/>
      <c r="L7" s="66"/>
      <c r="M7" s="66"/>
      <c r="N7" s="66"/>
      <c r="O7" s="66"/>
      <c r="P7" s="66"/>
      <c r="Q7" s="66"/>
      <c r="R7" s="66"/>
      <c r="S7" s="66"/>
      <c r="T7" s="66"/>
      <c r="U7" s="66"/>
    </row>
    <row r="8" spans="1:21">
      <c r="A8" s="11"/>
      <c r="B8" s="83" t="s">
        <v>451</v>
      </c>
      <c r="C8" s="83"/>
      <c r="D8" s="83"/>
      <c r="E8" s="83"/>
      <c r="F8" s="83"/>
      <c r="G8" s="83"/>
      <c r="H8" s="83"/>
      <c r="I8" s="83"/>
      <c r="J8" s="83"/>
      <c r="K8" s="83"/>
      <c r="L8" s="83"/>
      <c r="M8" s="83"/>
      <c r="N8" s="83"/>
      <c r="O8" s="83"/>
      <c r="P8" s="83"/>
      <c r="Q8" s="83"/>
      <c r="R8" s="83"/>
      <c r="S8" s="83"/>
      <c r="T8" s="83"/>
      <c r="U8" s="83"/>
    </row>
    <row r="9" spans="1:21">
      <c r="A9" s="11"/>
      <c r="B9" s="28" t="s">
        <v>452</v>
      </c>
      <c r="C9" s="28"/>
      <c r="D9" s="28"/>
      <c r="E9" s="28"/>
      <c r="F9" s="28"/>
      <c r="G9" s="28"/>
      <c r="H9" s="28"/>
      <c r="I9" s="28"/>
      <c r="J9" s="28"/>
      <c r="K9" s="28"/>
      <c r="L9" s="28"/>
      <c r="M9" s="28"/>
      <c r="N9" s="28"/>
      <c r="O9" s="28"/>
      <c r="P9" s="28"/>
      <c r="Q9" s="28"/>
      <c r="R9" s="28"/>
      <c r="S9" s="28"/>
      <c r="T9" s="28"/>
      <c r="U9" s="28"/>
    </row>
    <row r="10" spans="1:21">
      <c r="A10" s="11"/>
      <c r="B10" s="28" t="s">
        <v>295</v>
      </c>
      <c r="C10" s="28"/>
      <c r="D10" s="28"/>
      <c r="E10" s="28"/>
      <c r="F10" s="28"/>
      <c r="G10" s="28"/>
      <c r="H10" s="28"/>
      <c r="I10" s="28"/>
      <c r="J10" s="28"/>
      <c r="K10" s="28"/>
      <c r="L10" s="28"/>
      <c r="M10" s="28"/>
      <c r="N10" s="28"/>
      <c r="O10" s="28"/>
      <c r="P10" s="28"/>
      <c r="Q10" s="28"/>
      <c r="R10" s="28"/>
      <c r="S10" s="28"/>
      <c r="T10" s="28"/>
      <c r="U10" s="28"/>
    </row>
    <row r="11" spans="1:21">
      <c r="A11" s="11"/>
      <c r="B11" s="26"/>
      <c r="C11" s="26"/>
      <c r="D11" s="26"/>
      <c r="E11" s="26"/>
      <c r="F11" s="26"/>
      <c r="G11" s="26"/>
      <c r="H11" s="26"/>
      <c r="I11" s="26"/>
      <c r="J11" s="26"/>
      <c r="K11" s="26"/>
      <c r="L11" s="26"/>
      <c r="M11" s="26"/>
      <c r="N11" s="26"/>
      <c r="O11" s="26"/>
      <c r="P11" s="26"/>
      <c r="Q11" s="26"/>
      <c r="R11" s="26"/>
      <c r="S11" s="26"/>
      <c r="T11" s="26"/>
      <c r="U11" s="26"/>
    </row>
    <row r="12" spans="1:21">
      <c r="A12" s="11"/>
      <c r="B12" s="18"/>
      <c r="C12" s="18"/>
      <c r="D12" s="18"/>
      <c r="E12" s="18"/>
      <c r="F12" s="18"/>
      <c r="G12" s="18"/>
      <c r="H12" s="18"/>
      <c r="I12" s="18"/>
      <c r="J12" s="18"/>
      <c r="K12" s="18"/>
      <c r="L12" s="18"/>
      <c r="M12" s="18"/>
      <c r="N12" s="18"/>
      <c r="O12" s="18"/>
      <c r="P12" s="18"/>
      <c r="Q12" s="18"/>
      <c r="R12" s="18"/>
      <c r="S12" s="18"/>
      <c r="T12" s="18"/>
      <c r="U12" s="18"/>
    </row>
    <row r="13" spans="1:21">
      <c r="A13" s="11"/>
      <c r="B13" s="112"/>
      <c r="C13" s="28" t="s">
        <v>453</v>
      </c>
      <c r="D13" s="28"/>
      <c r="E13" s="28"/>
      <c r="F13" s="28"/>
      <c r="G13" s="28"/>
      <c r="H13" s="28"/>
      <c r="I13" s="28"/>
      <c r="J13" s="28"/>
      <c r="K13" s="28"/>
      <c r="L13" s="28"/>
      <c r="M13" s="28"/>
      <c r="N13" s="27"/>
      <c r="O13" s="28" t="s">
        <v>454</v>
      </c>
      <c r="P13" s="28"/>
      <c r="Q13" s="28"/>
      <c r="R13" s="27"/>
      <c r="S13" s="28" t="s">
        <v>456</v>
      </c>
      <c r="T13" s="28"/>
      <c r="U13" s="28"/>
    </row>
    <row r="14" spans="1:21" ht="15.75" thickBot="1">
      <c r="A14" s="11"/>
      <c r="B14" s="112"/>
      <c r="C14" s="29"/>
      <c r="D14" s="29"/>
      <c r="E14" s="29"/>
      <c r="F14" s="29"/>
      <c r="G14" s="29"/>
      <c r="H14" s="29"/>
      <c r="I14" s="29"/>
      <c r="J14" s="29"/>
      <c r="K14" s="29"/>
      <c r="L14" s="29"/>
      <c r="M14" s="29"/>
      <c r="N14" s="27"/>
      <c r="O14" s="28" t="s">
        <v>455</v>
      </c>
      <c r="P14" s="28"/>
      <c r="Q14" s="28"/>
      <c r="R14" s="27"/>
      <c r="S14" s="28" t="s">
        <v>457</v>
      </c>
      <c r="T14" s="28"/>
      <c r="U14" s="28"/>
    </row>
    <row r="15" spans="1:21">
      <c r="A15" s="11"/>
      <c r="B15" s="112"/>
      <c r="C15" s="113" t="s">
        <v>457</v>
      </c>
      <c r="D15" s="113"/>
      <c r="E15" s="113"/>
      <c r="F15" s="77"/>
      <c r="G15" s="113" t="s">
        <v>459</v>
      </c>
      <c r="H15" s="113"/>
      <c r="I15" s="113"/>
      <c r="J15" s="77"/>
      <c r="K15" s="113" t="s">
        <v>461</v>
      </c>
      <c r="L15" s="113"/>
      <c r="M15" s="113"/>
      <c r="N15" s="27"/>
      <c r="O15" s="10"/>
      <c r="P15" s="10"/>
      <c r="Q15" s="10"/>
      <c r="R15" s="27"/>
      <c r="S15" s="28" t="s">
        <v>458</v>
      </c>
      <c r="T15" s="28"/>
      <c r="U15" s="28"/>
    </row>
    <row r="16" spans="1:21" ht="15.75" thickBot="1">
      <c r="A16" s="11"/>
      <c r="B16" s="112"/>
      <c r="C16" s="29" t="s">
        <v>458</v>
      </c>
      <c r="D16" s="29"/>
      <c r="E16" s="29"/>
      <c r="F16" s="111"/>
      <c r="G16" s="29" t="s">
        <v>460</v>
      </c>
      <c r="H16" s="29"/>
      <c r="I16" s="29"/>
      <c r="J16" s="111"/>
      <c r="K16" s="29" t="s">
        <v>460</v>
      </c>
      <c r="L16" s="29"/>
      <c r="M16" s="29"/>
      <c r="N16" s="27"/>
      <c r="O16" s="86"/>
      <c r="P16" s="86"/>
      <c r="Q16" s="86"/>
      <c r="R16" s="27"/>
      <c r="S16" s="86"/>
      <c r="T16" s="86"/>
      <c r="U16" s="86"/>
    </row>
    <row r="17" spans="1:21">
      <c r="A17" s="11"/>
      <c r="B17" s="125" t="s">
        <v>32</v>
      </c>
      <c r="C17" s="36"/>
      <c r="D17" s="36"/>
      <c r="E17" s="36"/>
      <c r="F17" s="24"/>
      <c r="G17" s="36"/>
      <c r="H17" s="36"/>
      <c r="I17" s="36"/>
      <c r="J17" s="24"/>
      <c r="K17" s="36"/>
      <c r="L17" s="36"/>
      <c r="M17" s="36"/>
      <c r="N17" s="24"/>
      <c r="O17" s="36"/>
      <c r="P17" s="36"/>
      <c r="Q17" s="36"/>
      <c r="R17" s="24"/>
      <c r="S17" s="36"/>
      <c r="T17" s="36"/>
      <c r="U17" s="36"/>
    </row>
    <row r="18" spans="1:21">
      <c r="A18" s="11"/>
      <c r="B18" s="88" t="s">
        <v>33</v>
      </c>
      <c r="C18" s="63" t="s">
        <v>169</v>
      </c>
      <c r="D18" s="43">
        <v>229437</v>
      </c>
      <c r="E18" s="27"/>
      <c r="F18" s="27"/>
      <c r="G18" s="63" t="s">
        <v>169</v>
      </c>
      <c r="H18" s="43">
        <v>883148</v>
      </c>
      <c r="I18" s="27"/>
      <c r="J18" s="27"/>
      <c r="K18" s="63" t="s">
        <v>169</v>
      </c>
      <c r="L18" s="43">
        <v>58349</v>
      </c>
      <c r="M18" s="27"/>
      <c r="N18" s="27"/>
      <c r="O18" s="63" t="s">
        <v>169</v>
      </c>
      <c r="P18" s="42" t="s">
        <v>171</v>
      </c>
      <c r="Q18" s="27"/>
      <c r="R18" s="27"/>
      <c r="S18" s="63" t="s">
        <v>169</v>
      </c>
      <c r="T18" s="43">
        <v>1170934</v>
      </c>
      <c r="U18" s="27"/>
    </row>
    <row r="19" spans="1:21">
      <c r="A19" s="11"/>
      <c r="B19" s="88"/>
      <c r="C19" s="63"/>
      <c r="D19" s="43"/>
      <c r="E19" s="27"/>
      <c r="F19" s="27"/>
      <c r="G19" s="63"/>
      <c r="H19" s="43"/>
      <c r="I19" s="27"/>
      <c r="J19" s="27"/>
      <c r="K19" s="63"/>
      <c r="L19" s="43"/>
      <c r="M19" s="27"/>
      <c r="N19" s="27"/>
      <c r="O19" s="63"/>
      <c r="P19" s="42"/>
      <c r="Q19" s="27"/>
      <c r="R19" s="27"/>
      <c r="S19" s="63"/>
      <c r="T19" s="43"/>
      <c r="U19" s="27"/>
    </row>
    <row r="20" spans="1:21">
      <c r="A20" s="11"/>
      <c r="B20" s="57" t="s">
        <v>34</v>
      </c>
      <c r="C20" s="44">
        <v>86865</v>
      </c>
      <c r="D20" s="44"/>
      <c r="E20" s="38"/>
      <c r="F20" s="38"/>
      <c r="G20" s="44">
        <v>2650</v>
      </c>
      <c r="H20" s="44"/>
      <c r="I20" s="38"/>
      <c r="J20" s="38"/>
      <c r="K20" s="44">
        <v>12092</v>
      </c>
      <c r="L20" s="44"/>
      <c r="M20" s="38"/>
      <c r="N20" s="38"/>
      <c r="O20" s="65" t="s">
        <v>171</v>
      </c>
      <c r="P20" s="65"/>
      <c r="Q20" s="38"/>
      <c r="R20" s="38"/>
      <c r="S20" s="44">
        <v>101607</v>
      </c>
      <c r="T20" s="44"/>
      <c r="U20" s="38"/>
    </row>
    <row r="21" spans="1:21">
      <c r="A21" s="11"/>
      <c r="B21" s="57"/>
      <c r="C21" s="44"/>
      <c r="D21" s="44"/>
      <c r="E21" s="38"/>
      <c r="F21" s="38"/>
      <c r="G21" s="44"/>
      <c r="H21" s="44"/>
      <c r="I21" s="38"/>
      <c r="J21" s="38"/>
      <c r="K21" s="44"/>
      <c r="L21" s="44"/>
      <c r="M21" s="38"/>
      <c r="N21" s="38"/>
      <c r="O21" s="65"/>
      <c r="P21" s="65"/>
      <c r="Q21" s="38"/>
      <c r="R21" s="38"/>
      <c r="S21" s="44"/>
      <c r="T21" s="44"/>
      <c r="U21" s="38"/>
    </row>
    <row r="22" spans="1:21">
      <c r="A22" s="11"/>
      <c r="B22" s="88" t="s">
        <v>35</v>
      </c>
      <c r="C22" s="42" t="s">
        <v>171</v>
      </c>
      <c r="D22" s="42"/>
      <c r="E22" s="27"/>
      <c r="F22" s="27"/>
      <c r="G22" s="43">
        <v>4196250</v>
      </c>
      <c r="H22" s="43"/>
      <c r="I22" s="27"/>
      <c r="J22" s="27"/>
      <c r="K22" s="42">
        <v>871</v>
      </c>
      <c r="L22" s="42"/>
      <c r="M22" s="27"/>
      <c r="N22" s="27"/>
      <c r="O22" s="42" t="s">
        <v>171</v>
      </c>
      <c r="P22" s="42"/>
      <c r="Q22" s="27"/>
      <c r="R22" s="27"/>
      <c r="S22" s="43">
        <v>4197121</v>
      </c>
      <c r="T22" s="43"/>
      <c r="U22" s="27"/>
    </row>
    <row r="23" spans="1:21">
      <c r="A23" s="11"/>
      <c r="B23" s="88"/>
      <c r="C23" s="42"/>
      <c r="D23" s="42"/>
      <c r="E23" s="27"/>
      <c r="F23" s="27"/>
      <c r="G23" s="43"/>
      <c r="H23" s="43"/>
      <c r="I23" s="27"/>
      <c r="J23" s="27"/>
      <c r="K23" s="42"/>
      <c r="L23" s="42"/>
      <c r="M23" s="27"/>
      <c r="N23" s="27"/>
      <c r="O23" s="42"/>
      <c r="P23" s="42"/>
      <c r="Q23" s="27"/>
      <c r="R23" s="27"/>
      <c r="S23" s="43"/>
      <c r="T23" s="43"/>
      <c r="U23" s="27"/>
    </row>
    <row r="24" spans="1:21">
      <c r="A24" s="11"/>
      <c r="B24" s="57" t="s">
        <v>36</v>
      </c>
      <c r="C24" s="65" t="s">
        <v>171</v>
      </c>
      <c r="D24" s="65"/>
      <c r="E24" s="38"/>
      <c r="F24" s="38"/>
      <c r="G24" s="44">
        <v>79294</v>
      </c>
      <c r="H24" s="44"/>
      <c r="I24" s="38"/>
      <c r="J24" s="38"/>
      <c r="K24" s="44">
        <v>1034</v>
      </c>
      <c r="L24" s="44"/>
      <c r="M24" s="38"/>
      <c r="N24" s="38"/>
      <c r="O24" s="65" t="s">
        <v>171</v>
      </c>
      <c r="P24" s="65"/>
      <c r="Q24" s="38"/>
      <c r="R24" s="38"/>
      <c r="S24" s="44">
        <v>80328</v>
      </c>
      <c r="T24" s="44"/>
      <c r="U24" s="38"/>
    </row>
    <row r="25" spans="1:21">
      <c r="A25" s="11"/>
      <c r="B25" s="57"/>
      <c r="C25" s="65"/>
      <c r="D25" s="65"/>
      <c r="E25" s="38"/>
      <c r="F25" s="38"/>
      <c r="G25" s="44"/>
      <c r="H25" s="44"/>
      <c r="I25" s="38"/>
      <c r="J25" s="38"/>
      <c r="K25" s="44"/>
      <c r="L25" s="44"/>
      <c r="M25" s="38"/>
      <c r="N25" s="38"/>
      <c r="O25" s="65"/>
      <c r="P25" s="65"/>
      <c r="Q25" s="38"/>
      <c r="R25" s="38"/>
      <c r="S25" s="44"/>
      <c r="T25" s="44"/>
      <c r="U25" s="38"/>
    </row>
    <row r="26" spans="1:21">
      <c r="A26" s="11"/>
      <c r="B26" s="126" t="s">
        <v>462</v>
      </c>
      <c r="C26" s="42" t="s">
        <v>171</v>
      </c>
      <c r="D26" s="42"/>
      <c r="E26" s="27"/>
      <c r="F26" s="27"/>
      <c r="G26" s="43">
        <v>27294</v>
      </c>
      <c r="H26" s="43"/>
      <c r="I26" s="27"/>
      <c r="J26" s="27"/>
      <c r="K26" s="42" t="s">
        <v>171</v>
      </c>
      <c r="L26" s="42"/>
      <c r="M26" s="27"/>
      <c r="N26" s="27"/>
      <c r="O26" s="42" t="s">
        <v>171</v>
      </c>
      <c r="P26" s="42"/>
      <c r="Q26" s="27"/>
      <c r="R26" s="27"/>
      <c r="S26" s="43">
        <v>27294</v>
      </c>
      <c r="T26" s="43"/>
      <c r="U26" s="27"/>
    </row>
    <row r="27" spans="1:21">
      <c r="A27" s="11"/>
      <c r="B27" s="126" t="s">
        <v>463</v>
      </c>
      <c r="C27" s="42"/>
      <c r="D27" s="42"/>
      <c r="E27" s="27"/>
      <c r="F27" s="27"/>
      <c r="G27" s="43"/>
      <c r="H27" s="43"/>
      <c r="I27" s="27"/>
      <c r="J27" s="27"/>
      <c r="K27" s="42"/>
      <c r="L27" s="42"/>
      <c r="M27" s="27"/>
      <c r="N27" s="27"/>
      <c r="O27" s="42"/>
      <c r="P27" s="42"/>
      <c r="Q27" s="27"/>
      <c r="R27" s="27"/>
      <c r="S27" s="43"/>
      <c r="T27" s="43"/>
      <c r="U27" s="27"/>
    </row>
    <row r="28" spans="1:21">
      <c r="A28" s="11"/>
      <c r="B28" s="103" t="s">
        <v>464</v>
      </c>
      <c r="C28" s="65" t="s">
        <v>171</v>
      </c>
      <c r="D28" s="65"/>
      <c r="E28" s="38"/>
      <c r="F28" s="38"/>
      <c r="G28" s="65" t="s">
        <v>171</v>
      </c>
      <c r="H28" s="65"/>
      <c r="I28" s="38"/>
      <c r="J28" s="38"/>
      <c r="K28" s="44">
        <v>221607</v>
      </c>
      <c r="L28" s="44"/>
      <c r="M28" s="38"/>
      <c r="N28" s="38"/>
      <c r="O28" s="65" t="s">
        <v>171</v>
      </c>
      <c r="P28" s="65"/>
      <c r="Q28" s="38"/>
      <c r="R28" s="38"/>
      <c r="S28" s="44">
        <v>221607</v>
      </c>
      <c r="T28" s="44"/>
      <c r="U28" s="38"/>
    </row>
    <row r="29" spans="1:21">
      <c r="A29" s="11"/>
      <c r="B29" s="103" t="s">
        <v>465</v>
      </c>
      <c r="C29" s="65"/>
      <c r="D29" s="65"/>
      <c r="E29" s="38"/>
      <c r="F29" s="38"/>
      <c r="G29" s="65"/>
      <c r="H29" s="65"/>
      <c r="I29" s="38"/>
      <c r="J29" s="38"/>
      <c r="K29" s="44"/>
      <c r="L29" s="44"/>
      <c r="M29" s="38"/>
      <c r="N29" s="38"/>
      <c r="O29" s="65"/>
      <c r="P29" s="65"/>
      <c r="Q29" s="38"/>
      <c r="R29" s="38"/>
      <c r="S29" s="44"/>
      <c r="T29" s="44"/>
      <c r="U29" s="38"/>
    </row>
    <row r="30" spans="1:21">
      <c r="A30" s="11"/>
      <c r="B30" s="88" t="s">
        <v>39</v>
      </c>
      <c r="C30" s="42">
        <v>71</v>
      </c>
      <c r="D30" s="42"/>
      <c r="E30" s="27"/>
      <c r="F30" s="27"/>
      <c r="G30" s="43">
        <v>36008</v>
      </c>
      <c r="H30" s="43"/>
      <c r="I30" s="27"/>
      <c r="J30" s="27"/>
      <c r="K30" s="43">
        <v>4052</v>
      </c>
      <c r="L30" s="43"/>
      <c r="M30" s="27"/>
      <c r="N30" s="27"/>
      <c r="O30" s="42" t="s">
        <v>171</v>
      </c>
      <c r="P30" s="42"/>
      <c r="Q30" s="27"/>
      <c r="R30" s="27"/>
      <c r="S30" s="43">
        <v>40131</v>
      </c>
      <c r="T30" s="43"/>
      <c r="U30" s="27"/>
    </row>
    <row r="31" spans="1:21">
      <c r="A31" s="11"/>
      <c r="B31" s="88"/>
      <c r="C31" s="42"/>
      <c r="D31" s="42"/>
      <c r="E31" s="27"/>
      <c r="F31" s="27"/>
      <c r="G31" s="43"/>
      <c r="H31" s="43"/>
      <c r="I31" s="27"/>
      <c r="J31" s="27"/>
      <c r="K31" s="43"/>
      <c r="L31" s="43"/>
      <c r="M31" s="27"/>
      <c r="N31" s="27"/>
      <c r="O31" s="42"/>
      <c r="P31" s="42"/>
      <c r="Q31" s="27"/>
      <c r="R31" s="27"/>
      <c r="S31" s="43"/>
      <c r="T31" s="43"/>
      <c r="U31" s="27"/>
    </row>
    <row r="32" spans="1:21">
      <c r="A32" s="11"/>
      <c r="B32" s="57" t="s">
        <v>40</v>
      </c>
      <c r="C32" s="44">
        <v>33546</v>
      </c>
      <c r="D32" s="44"/>
      <c r="E32" s="38"/>
      <c r="F32" s="38"/>
      <c r="G32" s="44">
        <v>394187</v>
      </c>
      <c r="H32" s="44"/>
      <c r="I32" s="38"/>
      <c r="J32" s="38"/>
      <c r="K32" s="44">
        <v>69257</v>
      </c>
      <c r="L32" s="44"/>
      <c r="M32" s="38"/>
      <c r="N32" s="38"/>
      <c r="O32" s="65" t="s">
        <v>171</v>
      </c>
      <c r="P32" s="65"/>
      <c r="Q32" s="38"/>
      <c r="R32" s="38"/>
      <c r="S32" s="44">
        <v>496990</v>
      </c>
      <c r="T32" s="44"/>
      <c r="U32" s="38"/>
    </row>
    <row r="33" spans="1:21">
      <c r="A33" s="11"/>
      <c r="B33" s="57"/>
      <c r="C33" s="44"/>
      <c r="D33" s="44"/>
      <c r="E33" s="38"/>
      <c r="F33" s="38"/>
      <c r="G33" s="44"/>
      <c r="H33" s="44"/>
      <c r="I33" s="38"/>
      <c r="J33" s="38"/>
      <c r="K33" s="44"/>
      <c r="L33" s="44"/>
      <c r="M33" s="38"/>
      <c r="N33" s="38"/>
      <c r="O33" s="65"/>
      <c r="P33" s="65"/>
      <c r="Q33" s="38"/>
      <c r="R33" s="38"/>
      <c r="S33" s="44"/>
      <c r="T33" s="44"/>
      <c r="U33" s="38"/>
    </row>
    <row r="34" spans="1:21">
      <c r="A34" s="11"/>
      <c r="B34" s="88" t="s">
        <v>41</v>
      </c>
      <c r="C34" s="42" t="s">
        <v>171</v>
      </c>
      <c r="D34" s="42"/>
      <c r="E34" s="27"/>
      <c r="F34" s="27"/>
      <c r="G34" s="43">
        <v>129598</v>
      </c>
      <c r="H34" s="43"/>
      <c r="I34" s="27"/>
      <c r="J34" s="27"/>
      <c r="K34" s="42" t="s">
        <v>171</v>
      </c>
      <c r="L34" s="42"/>
      <c r="M34" s="27"/>
      <c r="N34" s="27"/>
      <c r="O34" s="42" t="s">
        <v>171</v>
      </c>
      <c r="P34" s="42"/>
      <c r="Q34" s="27"/>
      <c r="R34" s="27"/>
      <c r="S34" s="43">
        <v>129598</v>
      </c>
      <c r="T34" s="43"/>
      <c r="U34" s="27"/>
    </row>
    <row r="35" spans="1:21">
      <c r="A35" s="11"/>
      <c r="B35" s="88"/>
      <c r="C35" s="42"/>
      <c r="D35" s="42"/>
      <c r="E35" s="27"/>
      <c r="F35" s="27"/>
      <c r="G35" s="43"/>
      <c r="H35" s="43"/>
      <c r="I35" s="27"/>
      <c r="J35" s="27"/>
      <c r="K35" s="42"/>
      <c r="L35" s="42"/>
      <c r="M35" s="27"/>
      <c r="N35" s="27"/>
      <c r="O35" s="42"/>
      <c r="P35" s="42"/>
      <c r="Q35" s="27"/>
      <c r="R35" s="27"/>
      <c r="S35" s="43"/>
      <c r="T35" s="43"/>
      <c r="U35" s="27"/>
    </row>
    <row r="36" spans="1:21">
      <c r="A36" s="11"/>
      <c r="B36" s="57" t="s">
        <v>42</v>
      </c>
      <c r="C36" s="44">
        <v>1989109</v>
      </c>
      <c r="D36" s="44"/>
      <c r="E36" s="38"/>
      <c r="F36" s="38"/>
      <c r="G36" s="65">
        <v>17</v>
      </c>
      <c r="H36" s="65"/>
      <c r="I36" s="38"/>
      <c r="J36" s="38"/>
      <c r="K36" s="44">
        <v>12600</v>
      </c>
      <c r="L36" s="44"/>
      <c r="M36" s="38"/>
      <c r="N36" s="38"/>
      <c r="O36" s="65" t="s">
        <v>171</v>
      </c>
      <c r="P36" s="65"/>
      <c r="Q36" s="38"/>
      <c r="R36" s="38"/>
      <c r="S36" s="44">
        <v>2001726</v>
      </c>
      <c r="T36" s="44"/>
      <c r="U36" s="38"/>
    </row>
    <row r="37" spans="1:21">
      <c r="A37" s="11"/>
      <c r="B37" s="57"/>
      <c r="C37" s="44"/>
      <c r="D37" s="44"/>
      <c r="E37" s="38"/>
      <c r="F37" s="38"/>
      <c r="G37" s="65"/>
      <c r="H37" s="65"/>
      <c r="I37" s="38"/>
      <c r="J37" s="38"/>
      <c r="K37" s="44"/>
      <c r="L37" s="44"/>
      <c r="M37" s="38"/>
      <c r="N37" s="38"/>
      <c r="O37" s="65"/>
      <c r="P37" s="65"/>
      <c r="Q37" s="38"/>
      <c r="R37" s="38"/>
      <c r="S37" s="44"/>
      <c r="T37" s="44"/>
      <c r="U37" s="38"/>
    </row>
    <row r="38" spans="1:21">
      <c r="A38" s="11"/>
      <c r="B38" s="126" t="s">
        <v>466</v>
      </c>
      <c r="C38" s="43">
        <v>4367644</v>
      </c>
      <c r="D38" s="43"/>
      <c r="E38" s="27"/>
      <c r="F38" s="27"/>
      <c r="G38" s="43">
        <v>321859</v>
      </c>
      <c r="H38" s="43"/>
      <c r="I38" s="27"/>
      <c r="J38" s="27"/>
      <c r="K38" s="43">
        <v>5602526</v>
      </c>
      <c r="L38" s="43"/>
      <c r="M38" s="27"/>
      <c r="N38" s="27"/>
      <c r="O38" s="42" t="s">
        <v>468</v>
      </c>
      <c r="P38" s="42"/>
      <c r="Q38" s="63" t="s">
        <v>182</v>
      </c>
      <c r="R38" s="27"/>
      <c r="S38" s="42" t="s">
        <v>171</v>
      </c>
      <c r="T38" s="42"/>
      <c r="U38" s="27"/>
    </row>
    <row r="39" spans="1:21" ht="15.75" thickBot="1">
      <c r="A39" s="11"/>
      <c r="B39" s="126" t="s">
        <v>467</v>
      </c>
      <c r="C39" s="45"/>
      <c r="D39" s="45"/>
      <c r="E39" s="46"/>
      <c r="F39" s="27"/>
      <c r="G39" s="45"/>
      <c r="H39" s="45"/>
      <c r="I39" s="46"/>
      <c r="J39" s="27"/>
      <c r="K39" s="45"/>
      <c r="L39" s="45"/>
      <c r="M39" s="46"/>
      <c r="N39" s="27"/>
      <c r="O39" s="58"/>
      <c r="P39" s="58"/>
      <c r="Q39" s="67"/>
      <c r="R39" s="27"/>
      <c r="S39" s="58"/>
      <c r="T39" s="58"/>
      <c r="U39" s="46"/>
    </row>
    <row r="40" spans="1:21">
      <c r="A40" s="11"/>
      <c r="B40" s="38"/>
      <c r="C40" s="32" t="s">
        <v>169</v>
      </c>
      <c r="D40" s="34">
        <v>6706672</v>
      </c>
      <c r="E40" s="36"/>
      <c r="F40" s="38"/>
      <c r="G40" s="32" t="s">
        <v>169</v>
      </c>
      <c r="H40" s="34">
        <v>6070305</v>
      </c>
      <c r="I40" s="36"/>
      <c r="J40" s="38"/>
      <c r="K40" s="32" t="s">
        <v>169</v>
      </c>
      <c r="L40" s="34">
        <v>5982388</v>
      </c>
      <c r="M40" s="36"/>
      <c r="N40" s="38"/>
      <c r="O40" s="32" t="s">
        <v>169</v>
      </c>
      <c r="P40" s="39" t="s">
        <v>468</v>
      </c>
      <c r="Q40" s="32" t="s">
        <v>182</v>
      </c>
      <c r="R40" s="38"/>
      <c r="S40" s="32" t="s">
        <v>169</v>
      </c>
      <c r="T40" s="34">
        <v>8467336</v>
      </c>
      <c r="U40" s="36"/>
    </row>
    <row r="41" spans="1:21" ht="15.75" thickBot="1">
      <c r="A41" s="11"/>
      <c r="B41" s="38"/>
      <c r="C41" s="47"/>
      <c r="D41" s="48"/>
      <c r="E41" s="49"/>
      <c r="F41" s="38"/>
      <c r="G41" s="47"/>
      <c r="H41" s="48"/>
      <c r="I41" s="49"/>
      <c r="J41" s="38"/>
      <c r="K41" s="47"/>
      <c r="L41" s="48"/>
      <c r="M41" s="49"/>
      <c r="N41" s="38"/>
      <c r="O41" s="47"/>
      <c r="P41" s="127"/>
      <c r="Q41" s="47"/>
      <c r="R41" s="38"/>
      <c r="S41" s="47"/>
      <c r="T41" s="48"/>
      <c r="U41" s="49"/>
    </row>
    <row r="42" spans="1:21" ht="26.25" thickTop="1">
      <c r="A42" s="11"/>
      <c r="B42" s="117" t="s">
        <v>469</v>
      </c>
      <c r="C42" s="69"/>
      <c r="D42" s="69"/>
      <c r="E42" s="69"/>
      <c r="F42" s="19"/>
      <c r="G42" s="69"/>
      <c r="H42" s="69"/>
      <c r="I42" s="69"/>
      <c r="J42" s="19"/>
      <c r="K42" s="69"/>
      <c r="L42" s="69"/>
      <c r="M42" s="69"/>
      <c r="N42" s="19"/>
      <c r="O42" s="69"/>
      <c r="P42" s="69"/>
      <c r="Q42" s="69"/>
      <c r="R42" s="19"/>
      <c r="S42" s="69"/>
      <c r="T42" s="69"/>
      <c r="U42" s="69"/>
    </row>
    <row r="43" spans="1:21">
      <c r="A43" s="11"/>
      <c r="B43" s="52" t="s">
        <v>44</v>
      </c>
      <c r="C43" s="38"/>
      <c r="D43" s="38"/>
      <c r="E43" s="38"/>
      <c r="F43" s="24"/>
      <c r="G43" s="38"/>
      <c r="H43" s="38"/>
      <c r="I43" s="38"/>
      <c r="J43" s="24"/>
      <c r="K43" s="38"/>
      <c r="L43" s="38"/>
      <c r="M43" s="38"/>
      <c r="N43" s="24"/>
      <c r="O43" s="38"/>
      <c r="P43" s="38"/>
      <c r="Q43" s="38"/>
      <c r="R43" s="24"/>
      <c r="S43" s="38"/>
      <c r="T43" s="38"/>
      <c r="U43" s="38"/>
    </row>
    <row r="44" spans="1:21">
      <c r="A44" s="11"/>
      <c r="B44" s="126" t="s">
        <v>470</v>
      </c>
      <c r="C44" s="63" t="s">
        <v>169</v>
      </c>
      <c r="D44" s="43">
        <v>59933</v>
      </c>
      <c r="E44" s="27"/>
      <c r="F44" s="27"/>
      <c r="G44" s="63" t="s">
        <v>169</v>
      </c>
      <c r="H44" s="43">
        <v>1523482</v>
      </c>
      <c r="I44" s="27"/>
      <c r="J44" s="27"/>
      <c r="K44" s="63" t="s">
        <v>169</v>
      </c>
      <c r="L44" s="43">
        <v>178677</v>
      </c>
      <c r="M44" s="27"/>
      <c r="N44" s="27"/>
      <c r="O44" s="63" t="s">
        <v>169</v>
      </c>
      <c r="P44" s="42" t="s">
        <v>171</v>
      </c>
      <c r="Q44" s="27"/>
      <c r="R44" s="27"/>
      <c r="S44" s="63" t="s">
        <v>169</v>
      </c>
      <c r="T44" s="43">
        <v>1762092</v>
      </c>
      <c r="U44" s="27"/>
    </row>
    <row r="45" spans="1:21">
      <c r="A45" s="11"/>
      <c r="B45" s="126" t="s">
        <v>471</v>
      </c>
      <c r="C45" s="63"/>
      <c r="D45" s="43"/>
      <c r="E45" s="27"/>
      <c r="F45" s="27"/>
      <c r="G45" s="63"/>
      <c r="H45" s="43"/>
      <c r="I45" s="27"/>
      <c r="J45" s="27"/>
      <c r="K45" s="63"/>
      <c r="L45" s="43"/>
      <c r="M45" s="27"/>
      <c r="N45" s="27"/>
      <c r="O45" s="63"/>
      <c r="P45" s="42"/>
      <c r="Q45" s="27"/>
      <c r="R45" s="27"/>
      <c r="S45" s="63"/>
      <c r="T45" s="43"/>
      <c r="U45" s="27"/>
    </row>
    <row r="46" spans="1:21">
      <c r="A46" s="11"/>
      <c r="B46" s="57" t="s">
        <v>48</v>
      </c>
      <c r="C46" s="44">
        <v>193147</v>
      </c>
      <c r="D46" s="44"/>
      <c r="E46" s="38"/>
      <c r="F46" s="38"/>
      <c r="G46" s="65" t="s">
        <v>472</v>
      </c>
      <c r="H46" s="65"/>
      <c r="I46" s="31" t="s">
        <v>182</v>
      </c>
      <c r="J46" s="38"/>
      <c r="K46" s="65" t="s">
        <v>171</v>
      </c>
      <c r="L46" s="65"/>
      <c r="M46" s="38"/>
      <c r="N46" s="38"/>
      <c r="O46" s="65" t="s">
        <v>171</v>
      </c>
      <c r="P46" s="65"/>
      <c r="Q46" s="38"/>
      <c r="R46" s="38"/>
      <c r="S46" s="44">
        <v>193146</v>
      </c>
      <c r="T46" s="44"/>
      <c r="U46" s="38"/>
    </row>
    <row r="47" spans="1:21">
      <c r="A47" s="11"/>
      <c r="B47" s="57"/>
      <c r="C47" s="44"/>
      <c r="D47" s="44"/>
      <c r="E47" s="38"/>
      <c r="F47" s="38"/>
      <c r="G47" s="65"/>
      <c r="H47" s="65"/>
      <c r="I47" s="31"/>
      <c r="J47" s="38"/>
      <c r="K47" s="65"/>
      <c r="L47" s="65"/>
      <c r="M47" s="38"/>
      <c r="N47" s="38"/>
      <c r="O47" s="65"/>
      <c r="P47" s="65"/>
      <c r="Q47" s="38"/>
      <c r="R47" s="38"/>
      <c r="S47" s="44"/>
      <c r="T47" s="44"/>
      <c r="U47" s="38"/>
    </row>
    <row r="48" spans="1:21">
      <c r="A48" s="11"/>
      <c r="B48" s="88" t="s">
        <v>49</v>
      </c>
      <c r="C48" s="42" t="s">
        <v>171</v>
      </c>
      <c r="D48" s="42"/>
      <c r="E48" s="27"/>
      <c r="F48" s="27"/>
      <c r="G48" s="42" t="s">
        <v>171</v>
      </c>
      <c r="H48" s="42"/>
      <c r="I48" s="27"/>
      <c r="J48" s="27"/>
      <c r="K48" s="43">
        <v>58506</v>
      </c>
      <c r="L48" s="43"/>
      <c r="M48" s="27"/>
      <c r="N48" s="27"/>
      <c r="O48" s="42" t="s">
        <v>171</v>
      </c>
      <c r="P48" s="42"/>
      <c r="Q48" s="27"/>
      <c r="R48" s="27"/>
      <c r="S48" s="43">
        <v>58506</v>
      </c>
      <c r="T48" s="43"/>
      <c r="U48" s="27"/>
    </row>
    <row r="49" spans="1:21">
      <c r="A49" s="11"/>
      <c r="B49" s="88"/>
      <c r="C49" s="42"/>
      <c r="D49" s="42"/>
      <c r="E49" s="27"/>
      <c r="F49" s="27"/>
      <c r="G49" s="42"/>
      <c r="H49" s="42"/>
      <c r="I49" s="27"/>
      <c r="J49" s="27"/>
      <c r="K49" s="43"/>
      <c r="L49" s="43"/>
      <c r="M49" s="27"/>
      <c r="N49" s="27"/>
      <c r="O49" s="42"/>
      <c r="P49" s="42"/>
      <c r="Q49" s="27"/>
      <c r="R49" s="27"/>
      <c r="S49" s="43"/>
      <c r="T49" s="43"/>
      <c r="U49" s="27"/>
    </row>
    <row r="50" spans="1:21">
      <c r="A50" s="11"/>
      <c r="B50" s="57" t="s">
        <v>50</v>
      </c>
      <c r="C50" s="44">
        <v>1815548</v>
      </c>
      <c r="D50" s="44"/>
      <c r="E50" s="38"/>
      <c r="F50" s="38"/>
      <c r="G50" s="65" t="s">
        <v>171</v>
      </c>
      <c r="H50" s="65"/>
      <c r="I50" s="38"/>
      <c r="J50" s="38"/>
      <c r="K50" s="65" t="s">
        <v>171</v>
      </c>
      <c r="L50" s="65"/>
      <c r="M50" s="38"/>
      <c r="N50" s="38"/>
      <c r="O50" s="65" t="s">
        <v>171</v>
      </c>
      <c r="P50" s="65"/>
      <c r="Q50" s="38"/>
      <c r="R50" s="38"/>
      <c r="S50" s="44">
        <v>1815548</v>
      </c>
      <c r="T50" s="44"/>
      <c r="U50" s="38"/>
    </row>
    <row r="51" spans="1:21" ht="15.75" thickBot="1">
      <c r="A51" s="11"/>
      <c r="B51" s="57"/>
      <c r="C51" s="99"/>
      <c r="D51" s="99"/>
      <c r="E51" s="72"/>
      <c r="F51" s="38"/>
      <c r="G51" s="70"/>
      <c r="H51" s="70"/>
      <c r="I51" s="72"/>
      <c r="J51" s="38"/>
      <c r="K51" s="70"/>
      <c r="L51" s="70"/>
      <c r="M51" s="72"/>
      <c r="N51" s="38"/>
      <c r="O51" s="70"/>
      <c r="P51" s="70"/>
      <c r="Q51" s="72"/>
      <c r="R51" s="38"/>
      <c r="S51" s="99"/>
      <c r="T51" s="99"/>
      <c r="U51" s="72"/>
    </row>
    <row r="52" spans="1:21">
      <c r="A52" s="11"/>
      <c r="B52" s="122" t="s">
        <v>52</v>
      </c>
      <c r="C52" s="75">
        <v>2068628</v>
      </c>
      <c r="D52" s="75"/>
      <c r="E52" s="77"/>
      <c r="F52" s="27"/>
      <c r="G52" s="75">
        <v>1523481</v>
      </c>
      <c r="H52" s="75"/>
      <c r="I52" s="77"/>
      <c r="J52" s="27"/>
      <c r="K52" s="75">
        <v>237183</v>
      </c>
      <c r="L52" s="75"/>
      <c r="M52" s="77"/>
      <c r="N52" s="27"/>
      <c r="O52" s="90" t="s">
        <v>171</v>
      </c>
      <c r="P52" s="90"/>
      <c r="Q52" s="77"/>
      <c r="R52" s="27"/>
      <c r="S52" s="75">
        <v>3829292</v>
      </c>
      <c r="T52" s="75"/>
      <c r="U52" s="77"/>
    </row>
    <row r="53" spans="1:21">
      <c r="A53" s="11"/>
      <c r="B53" s="122"/>
      <c r="C53" s="43"/>
      <c r="D53" s="43"/>
      <c r="E53" s="27"/>
      <c r="F53" s="27"/>
      <c r="G53" s="43"/>
      <c r="H53" s="43"/>
      <c r="I53" s="27"/>
      <c r="J53" s="27"/>
      <c r="K53" s="43"/>
      <c r="L53" s="43"/>
      <c r="M53" s="27"/>
      <c r="N53" s="27"/>
      <c r="O53" s="42"/>
      <c r="P53" s="42"/>
      <c r="Q53" s="27"/>
      <c r="R53" s="27"/>
      <c r="S53" s="43"/>
      <c r="T53" s="43"/>
      <c r="U53" s="27"/>
    </row>
    <row r="54" spans="1:21">
      <c r="A54" s="11"/>
      <c r="B54" s="57" t="s">
        <v>473</v>
      </c>
      <c r="C54" s="44">
        <v>4638044</v>
      </c>
      <c r="D54" s="44"/>
      <c r="E54" s="38"/>
      <c r="F54" s="38"/>
      <c r="G54" s="44">
        <v>4546824</v>
      </c>
      <c r="H54" s="44"/>
      <c r="I54" s="38"/>
      <c r="J54" s="38"/>
      <c r="K54" s="44">
        <v>5745205</v>
      </c>
      <c r="L54" s="44"/>
      <c r="M54" s="38"/>
      <c r="N54" s="38"/>
      <c r="O54" s="65" t="s">
        <v>468</v>
      </c>
      <c r="P54" s="65"/>
      <c r="Q54" s="31" t="s">
        <v>182</v>
      </c>
      <c r="R54" s="38"/>
      <c r="S54" s="44">
        <v>4638044</v>
      </c>
      <c r="T54" s="44"/>
      <c r="U54" s="38"/>
    </row>
    <row r="55" spans="1:21" ht="15.75" thickBot="1">
      <c r="A55" s="11"/>
      <c r="B55" s="57"/>
      <c r="C55" s="99"/>
      <c r="D55" s="99"/>
      <c r="E55" s="72"/>
      <c r="F55" s="38"/>
      <c r="G55" s="99"/>
      <c r="H55" s="99"/>
      <c r="I55" s="72"/>
      <c r="J55" s="38"/>
      <c r="K55" s="99"/>
      <c r="L55" s="99"/>
      <c r="M55" s="72"/>
      <c r="N55" s="38"/>
      <c r="O55" s="70"/>
      <c r="P55" s="70"/>
      <c r="Q55" s="71"/>
      <c r="R55" s="38"/>
      <c r="S55" s="99"/>
      <c r="T55" s="99"/>
      <c r="U55" s="72"/>
    </row>
    <row r="56" spans="1:21">
      <c r="A56" s="11"/>
      <c r="B56" s="27"/>
      <c r="C56" s="73" t="s">
        <v>169</v>
      </c>
      <c r="D56" s="75">
        <v>6706672</v>
      </c>
      <c r="E56" s="77"/>
      <c r="F56" s="27"/>
      <c r="G56" s="73" t="s">
        <v>169</v>
      </c>
      <c r="H56" s="75">
        <v>6070305</v>
      </c>
      <c r="I56" s="77"/>
      <c r="J56" s="27"/>
      <c r="K56" s="73" t="s">
        <v>169</v>
      </c>
      <c r="L56" s="75">
        <v>5982388</v>
      </c>
      <c r="M56" s="77"/>
      <c r="N56" s="27"/>
      <c r="O56" s="73" t="s">
        <v>169</v>
      </c>
      <c r="P56" s="90" t="s">
        <v>468</v>
      </c>
      <c r="Q56" s="73" t="s">
        <v>182</v>
      </c>
      <c r="R56" s="27"/>
      <c r="S56" s="73" t="s">
        <v>169</v>
      </c>
      <c r="T56" s="75">
        <v>8467336</v>
      </c>
      <c r="U56" s="77"/>
    </row>
    <row r="57" spans="1:21" ht="15.75" thickBot="1">
      <c r="A57" s="11"/>
      <c r="B57" s="27"/>
      <c r="C57" s="74"/>
      <c r="D57" s="76"/>
      <c r="E57" s="78"/>
      <c r="F57" s="27"/>
      <c r="G57" s="74"/>
      <c r="H57" s="76"/>
      <c r="I57" s="78"/>
      <c r="J57" s="27"/>
      <c r="K57" s="74"/>
      <c r="L57" s="76"/>
      <c r="M57" s="78"/>
      <c r="N57" s="27"/>
      <c r="O57" s="74"/>
      <c r="P57" s="91"/>
      <c r="Q57" s="74"/>
      <c r="R57" s="27"/>
      <c r="S57" s="74"/>
      <c r="T57" s="76"/>
      <c r="U57" s="78"/>
    </row>
    <row r="58" spans="1:21" ht="15.75" thickTop="1">
      <c r="A58" s="11"/>
      <c r="B58" s="10"/>
      <c r="C58" s="10"/>
      <c r="D58" s="10"/>
      <c r="E58" s="10"/>
      <c r="F58" s="10"/>
      <c r="G58" s="10"/>
      <c r="H58" s="10"/>
      <c r="I58" s="10"/>
      <c r="J58" s="10"/>
      <c r="K58" s="10"/>
      <c r="L58" s="10"/>
      <c r="M58" s="10"/>
      <c r="N58" s="10"/>
      <c r="O58" s="10"/>
      <c r="P58" s="10"/>
      <c r="Q58" s="10"/>
      <c r="R58" s="10"/>
      <c r="S58" s="10"/>
      <c r="T58" s="10"/>
      <c r="U58" s="10"/>
    </row>
    <row r="59" spans="1:21">
      <c r="A59" s="11"/>
      <c r="B59" s="28" t="s">
        <v>474</v>
      </c>
      <c r="C59" s="28"/>
      <c r="D59" s="28"/>
      <c r="E59" s="28"/>
      <c r="F59" s="28"/>
      <c r="G59" s="28"/>
      <c r="H59" s="28"/>
      <c r="I59" s="28"/>
      <c r="J59" s="28"/>
      <c r="K59" s="28"/>
      <c r="L59" s="28"/>
      <c r="M59" s="28"/>
      <c r="N59" s="28"/>
      <c r="O59" s="28"/>
      <c r="P59" s="28"/>
      <c r="Q59" s="28"/>
      <c r="R59" s="28"/>
      <c r="S59" s="28"/>
      <c r="T59" s="28"/>
      <c r="U59" s="28"/>
    </row>
    <row r="60" spans="1:21">
      <c r="A60" s="11"/>
      <c r="B60" s="135" t="s">
        <v>475</v>
      </c>
      <c r="C60" s="135"/>
      <c r="D60" s="135"/>
      <c r="E60" s="135"/>
      <c r="F60" s="135"/>
      <c r="G60" s="135"/>
      <c r="H60" s="135"/>
      <c r="I60" s="135"/>
      <c r="J60" s="135"/>
      <c r="K60" s="135"/>
      <c r="L60" s="135"/>
      <c r="M60" s="135"/>
      <c r="N60" s="135"/>
      <c r="O60" s="135"/>
      <c r="P60" s="135"/>
      <c r="Q60" s="135"/>
      <c r="R60" s="135"/>
      <c r="S60" s="135"/>
      <c r="T60" s="135"/>
      <c r="U60" s="135"/>
    </row>
    <row r="61" spans="1:21">
      <c r="A61" s="11"/>
      <c r="B61" s="28" t="s">
        <v>295</v>
      </c>
      <c r="C61" s="28"/>
      <c r="D61" s="28"/>
      <c r="E61" s="28"/>
      <c r="F61" s="28"/>
      <c r="G61" s="28"/>
      <c r="H61" s="28"/>
      <c r="I61" s="28"/>
      <c r="J61" s="28"/>
      <c r="K61" s="28"/>
      <c r="L61" s="28"/>
      <c r="M61" s="28"/>
      <c r="N61" s="28"/>
      <c r="O61" s="28"/>
      <c r="P61" s="28"/>
      <c r="Q61" s="28"/>
      <c r="R61" s="28"/>
      <c r="S61" s="28"/>
      <c r="T61" s="28"/>
      <c r="U61" s="28"/>
    </row>
    <row r="62" spans="1:21">
      <c r="A62" s="11"/>
      <c r="B62" s="26"/>
      <c r="C62" s="26"/>
      <c r="D62" s="26"/>
      <c r="E62" s="26"/>
      <c r="F62" s="26"/>
      <c r="G62" s="26"/>
      <c r="H62" s="26"/>
      <c r="I62" s="26"/>
      <c r="J62" s="26"/>
      <c r="K62" s="26"/>
      <c r="L62" s="26"/>
      <c r="M62" s="26"/>
      <c r="N62" s="26"/>
      <c r="O62" s="26"/>
      <c r="P62" s="26"/>
      <c r="Q62" s="26"/>
      <c r="R62" s="26"/>
      <c r="S62" s="26"/>
      <c r="T62" s="26"/>
      <c r="U62" s="26"/>
    </row>
    <row r="63" spans="1:21">
      <c r="A63" s="11"/>
      <c r="B63" s="18"/>
      <c r="C63" s="18"/>
      <c r="D63" s="18"/>
      <c r="E63" s="18"/>
      <c r="F63" s="18"/>
      <c r="G63" s="18"/>
      <c r="H63" s="18"/>
      <c r="I63" s="18"/>
      <c r="J63" s="18"/>
      <c r="K63" s="18"/>
      <c r="L63" s="18"/>
      <c r="M63" s="18"/>
      <c r="N63" s="18"/>
      <c r="O63" s="18"/>
      <c r="P63" s="18"/>
      <c r="Q63" s="18"/>
      <c r="R63" s="18"/>
      <c r="S63" s="18"/>
      <c r="T63" s="18"/>
      <c r="U63" s="18"/>
    </row>
    <row r="64" spans="1:21">
      <c r="A64" s="11"/>
      <c r="B64" s="112"/>
      <c r="C64" s="28" t="s">
        <v>453</v>
      </c>
      <c r="D64" s="28"/>
      <c r="E64" s="28"/>
      <c r="F64" s="28"/>
      <c r="G64" s="28"/>
      <c r="H64" s="28"/>
      <c r="I64" s="28"/>
      <c r="J64" s="28"/>
      <c r="K64" s="28"/>
      <c r="L64" s="28"/>
      <c r="M64" s="28"/>
      <c r="N64" s="27"/>
      <c r="O64" s="28" t="s">
        <v>454</v>
      </c>
      <c r="P64" s="28"/>
      <c r="Q64" s="28"/>
      <c r="R64" s="27"/>
      <c r="S64" s="28" t="s">
        <v>456</v>
      </c>
      <c r="T64" s="28"/>
      <c r="U64" s="28"/>
    </row>
    <row r="65" spans="1:21" ht="15.75" thickBot="1">
      <c r="A65" s="11"/>
      <c r="B65" s="112"/>
      <c r="C65" s="29"/>
      <c r="D65" s="29"/>
      <c r="E65" s="29"/>
      <c r="F65" s="29"/>
      <c r="G65" s="29"/>
      <c r="H65" s="29"/>
      <c r="I65" s="29"/>
      <c r="J65" s="29"/>
      <c r="K65" s="29"/>
      <c r="L65" s="29"/>
      <c r="M65" s="29"/>
      <c r="N65" s="27"/>
      <c r="O65" s="28" t="s">
        <v>455</v>
      </c>
      <c r="P65" s="28"/>
      <c r="Q65" s="28"/>
      <c r="R65" s="27"/>
      <c r="S65" s="28" t="s">
        <v>457</v>
      </c>
      <c r="T65" s="28"/>
      <c r="U65" s="28"/>
    </row>
    <row r="66" spans="1:21">
      <c r="A66" s="11"/>
      <c r="B66" s="112"/>
      <c r="C66" s="113" t="s">
        <v>457</v>
      </c>
      <c r="D66" s="113"/>
      <c r="E66" s="113"/>
      <c r="F66" s="77"/>
      <c r="G66" s="113" t="s">
        <v>459</v>
      </c>
      <c r="H66" s="113"/>
      <c r="I66" s="113"/>
      <c r="J66" s="77"/>
      <c r="K66" s="113" t="s">
        <v>461</v>
      </c>
      <c r="L66" s="113"/>
      <c r="M66" s="113"/>
      <c r="N66" s="27"/>
      <c r="O66" s="10"/>
      <c r="P66" s="10"/>
      <c r="Q66" s="10"/>
      <c r="R66" s="27"/>
      <c r="S66" s="28" t="s">
        <v>458</v>
      </c>
      <c r="T66" s="28"/>
      <c r="U66" s="28"/>
    </row>
    <row r="67" spans="1:21">
      <c r="A67" s="11"/>
      <c r="B67" s="112"/>
      <c r="C67" s="28" t="s">
        <v>458</v>
      </c>
      <c r="D67" s="28"/>
      <c r="E67" s="28"/>
      <c r="F67" s="111"/>
      <c r="G67" s="28" t="s">
        <v>460</v>
      </c>
      <c r="H67" s="28"/>
      <c r="I67" s="28"/>
      <c r="J67" s="111"/>
      <c r="K67" s="28" t="s">
        <v>460</v>
      </c>
      <c r="L67" s="28"/>
      <c r="M67" s="28"/>
      <c r="N67" s="27"/>
      <c r="O67" s="10"/>
      <c r="P67" s="10"/>
      <c r="Q67" s="10"/>
      <c r="R67" s="27"/>
      <c r="S67" s="10"/>
      <c r="T67" s="10"/>
      <c r="U67" s="10"/>
    </row>
    <row r="68" spans="1:21">
      <c r="A68" s="11"/>
      <c r="B68" s="125" t="s">
        <v>32</v>
      </c>
      <c r="C68" s="38"/>
      <c r="D68" s="38"/>
      <c r="E68" s="38"/>
      <c r="F68" s="24"/>
      <c r="G68" s="38"/>
      <c r="H68" s="38"/>
      <c r="I68" s="38"/>
      <c r="J68" s="24"/>
      <c r="K68" s="38"/>
      <c r="L68" s="38"/>
      <c r="M68" s="38"/>
      <c r="N68" s="24"/>
      <c r="O68" s="38"/>
      <c r="P68" s="38"/>
      <c r="Q68" s="38"/>
      <c r="R68" s="24"/>
      <c r="S68" s="38"/>
      <c r="T68" s="38"/>
      <c r="U68" s="38"/>
    </row>
    <row r="69" spans="1:21">
      <c r="A69" s="11"/>
      <c r="B69" s="88" t="s">
        <v>33</v>
      </c>
      <c r="C69" s="63" t="s">
        <v>169</v>
      </c>
      <c r="D69" s="43">
        <v>262364</v>
      </c>
      <c r="E69" s="27"/>
      <c r="F69" s="27"/>
      <c r="G69" s="63" t="s">
        <v>169</v>
      </c>
      <c r="H69" s="43">
        <v>1188999</v>
      </c>
      <c r="I69" s="27"/>
      <c r="J69" s="27"/>
      <c r="K69" s="63" t="s">
        <v>169</v>
      </c>
      <c r="L69" s="43">
        <v>128966</v>
      </c>
      <c r="M69" s="27"/>
      <c r="N69" s="27"/>
      <c r="O69" s="63" t="s">
        <v>169</v>
      </c>
      <c r="P69" s="42" t="s">
        <v>171</v>
      </c>
      <c r="Q69" s="27"/>
      <c r="R69" s="27"/>
      <c r="S69" s="63" t="s">
        <v>169</v>
      </c>
      <c r="T69" s="43">
        <v>1580329</v>
      </c>
      <c r="U69" s="27"/>
    </row>
    <row r="70" spans="1:21">
      <c r="A70" s="11"/>
      <c r="B70" s="88"/>
      <c r="C70" s="63"/>
      <c r="D70" s="43"/>
      <c r="E70" s="27"/>
      <c r="F70" s="27"/>
      <c r="G70" s="63"/>
      <c r="H70" s="43"/>
      <c r="I70" s="27"/>
      <c r="J70" s="27"/>
      <c r="K70" s="63"/>
      <c r="L70" s="43"/>
      <c r="M70" s="27"/>
      <c r="N70" s="27"/>
      <c r="O70" s="63"/>
      <c r="P70" s="42"/>
      <c r="Q70" s="27"/>
      <c r="R70" s="27"/>
      <c r="S70" s="63"/>
      <c r="T70" s="43"/>
      <c r="U70" s="27"/>
    </row>
    <row r="71" spans="1:21">
      <c r="A71" s="11"/>
      <c r="B71" s="57" t="s">
        <v>34</v>
      </c>
      <c r="C71" s="44">
        <v>58699</v>
      </c>
      <c r="D71" s="44"/>
      <c r="E71" s="38"/>
      <c r="F71" s="38"/>
      <c r="G71" s="44">
        <v>2635</v>
      </c>
      <c r="H71" s="44"/>
      <c r="I71" s="38"/>
      <c r="J71" s="38"/>
      <c r="K71" s="44">
        <v>11381</v>
      </c>
      <c r="L71" s="44"/>
      <c r="M71" s="38"/>
      <c r="N71" s="38"/>
      <c r="O71" s="65" t="s">
        <v>171</v>
      </c>
      <c r="P71" s="65"/>
      <c r="Q71" s="38"/>
      <c r="R71" s="38"/>
      <c r="S71" s="44">
        <v>72715</v>
      </c>
      <c r="T71" s="44"/>
      <c r="U71" s="38"/>
    </row>
    <row r="72" spans="1:21">
      <c r="A72" s="11"/>
      <c r="B72" s="57"/>
      <c r="C72" s="44"/>
      <c r="D72" s="44"/>
      <c r="E72" s="38"/>
      <c r="F72" s="38"/>
      <c r="G72" s="44"/>
      <c r="H72" s="44"/>
      <c r="I72" s="38"/>
      <c r="J72" s="38"/>
      <c r="K72" s="44"/>
      <c r="L72" s="44"/>
      <c r="M72" s="38"/>
      <c r="N72" s="38"/>
      <c r="O72" s="65"/>
      <c r="P72" s="65"/>
      <c r="Q72" s="38"/>
      <c r="R72" s="38"/>
      <c r="S72" s="44"/>
      <c r="T72" s="44"/>
      <c r="U72" s="38"/>
    </row>
    <row r="73" spans="1:21">
      <c r="A73" s="11"/>
      <c r="B73" s="88" t="s">
        <v>35</v>
      </c>
      <c r="C73" s="42" t="s">
        <v>171</v>
      </c>
      <c r="D73" s="42"/>
      <c r="E73" s="27"/>
      <c r="F73" s="27"/>
      <c r="G73" s="43">
        <v>3977851</v>
      </c>
      <c r="H73" s="43"/>
      <c r="I73" s="27"/>
      <c r="J73" s="27"/>
      <c r="K73" s="42">
        <v>710</v>
      </c>
      <c r="L73" s="42"/>
      <c r="M73" s="27"/>
      <c r="N73" s="27"/>
      <c r="O73" s="42" t="s">
        <v>171</v>
      </c>
      <c r="P73" s="42"/>
      <c r="Q73" s="27"/>
      <c r="R73" s="27"/>
      <c r="S73" s="43">
        <v>3978561</v>
      </c>
      <c r="T73" s="43"/>
      <c r="U73" s="27"/>
    </row>
    <row r="74" spans="1:21">
      <c r="A74" s="11"/>
      <c r="B74" s="88"/>
      <c r="C74" s="42"/>
      <c r="D74" s="42"/>
      <c r="E74" s="27"/>
      <c r="F74" s="27"/>
      <c r="G74" s="43"/>
      <c r="H74" s="43"/>
      <c r="I74" s="27"/>
      <c r="J74" s="27"/>
      <c r="K74" s="42"/>
      <c r="L74" s="42"/>
      <c r="M74" s="27"/>
      <c r="N74" s="27"/>
      <c r="O74" s="42"/>
      <c r="P74" s="42"/>
      <c r="Q74" s="27"/>
      <c r="R74" s="27"/>
      <c r="S74" s="43"/>
      <c r="T74" s="43"/>
      <c r="U74" s="27"/>
    </row>
    <row r="75" spans="1:21">
      <c r="A75" s="11"/>
      <c r="B75" s="57" t="s">
        <v>36</v>
      </c>
      <c r="C75" s="65" t="s">
        <v>171</v>
      </c>
      <c r="D75" s="65"/>
      <c r="E75" s="38"/>
      <c r="F75" s="38"/>
      <c r="G75" s="44">
        <v>60701</v>
      </c>
      <c r="H75" s="44"/>
      <c r="I75" s="38"/>
      <c r="J75" s="38"/>
      <c r="K75" s="44">
        <v>1034</v>
      </c>
      <c r="L75" s="44"/>
      <c r="M75" s="38"/>
      <c r="N75" s="38"/>
      <c r="O75" s="65" t="s">
        <v>171</v>
      </c>
      <c r="P75" s="65"/>
      <c r="Q75" s="38"/>
      <c r="R75" s="38"/>
      <c r="S75" s="44">
        <v>61735</v>
      </c>
      <c r="T75" s="44"/>
      <c r="U75" s="38"/>
    </row>
    <row r="76" spans="1:21">
      <c r="A76" s="11"/>
      <c r="B76" s="57"/>
      <c r="C76" s="65"/>
      <c r="D76" s="65"/>
      <c r="E76" s="38"/>
      <c r="F76" s="38"/>
      <c r="G76" s="44"/>
      <c r="H76" s="44"/>
      <c r="I76" s="38"/>
      <c r="J76" s="38"/>
      <c r="K76" s="44"/>
      <c r="L76" s="44"/>
      <c r="M76" s="38"/>
      <c r="N76" s="38"/>
      <c r="O76" s="65"/>
      <c r="P76" s="65"/>
      <c r="Q76" s="38"/>
      <c r="R76" s="38"/>
      <c r="S76" s="44"/>
      <c r="T76" s="44"/>
      <c r="U76" s="38"/>
    </row>
    <row r="77" spans="1:21">
      <c r="A77" s="11"/>
      <c r="B77" s="126" t="s">
        <v>462</v>
      </c>
      <c r="C77" s="42" t="s">
        <v>171</v>
      </c>
      <c r="D77" s="42"/>
      <c r="E77" s="27"/>
      <c r="F77" s="27"/>
      <c r="G77" s="43">
        <v>24024</v>
      </c>
      <c r="H77" s="43"/>
      <c r="I77" s="27"/>
      <c r="J77" s="27"/>
      <c r="K77" s="42" t="s">
        <v>171</v>
      </c>
      <c r="L77" s="42"/>
      <c r="M77" s="27"/>
      <c r="N77" s="27"/>
      <c r="O77" s="42" t="s">
        <v>171</v>
      </c>
      <c r="P77" s="42"/>
      <c r="Q77" s="27"/>
      <c r="R77" s="27"/>
      <c r="S77" s="43">
        <v>24024</v>
      </c>
      <c r="T77" s="43"/>
      <c r="U77" s="27"/>
    </row>
    <row r="78" spans="1:21">
      <c r="A78" s="11"/>
      <c r="B78" s="126" t="s">
        <v>463</v>
      </c>
      <c r="C78" s="42"/>
      <c r="D78" s="42"/>
      <c r="E78" s="27"/>
      <c r="F78" s="27"/>
      <c r="G78" s="43"/>
      <c r="H78" s="43"/>
      <c r="I78" s="27"/>
      <c r="J78" s="27"/>
      <c r="K78" s="42"/>
      <c r="L78" s="42"/>
      <c r="M78" s="27"/>
      <c r="N78" s="27"/>
      <c r="O78" s="42"/>
      <c r="P78" s="42"/>
      <c r="Q78" s="27"/>
      <c r="R78" s="27"/>
      <c r="S78" s="43"/>
      <c r="T78" s="43"/>
      <c r="U78" s="27"/>
    </row>
    <row r="79" spans="1:21">
      <c r="A79" s="11"/>
      <c r="B79" s="103" t="s">
        <v>464</v>
      </c>
      <c r="C79" s="65" t="s">
        <v>171</v>
      </c>
      <c r="D79" s="65"/>
      <c r="E79" s="38"/>
      <c r="F79" s="38"/>
      <c r="G79" s="65" t="s">
        <v>171</v>
      </c>
      <c r="H79" s="65"/>
      <c r="I79" s="38"/>
      <c r="J79" s="38"/>
      <c r="K79" s="44">
        <v>287933</v>
      </c>
      <c r="L79" s="44"/>
      <c r="M79" s="38"/>
      <c r="N79" s="38"/>
      <c r="O79" s="65" t="s">
        <v>171</v>
      </c>
      <c r="P79" s="65"/>
      <c r="Q79" s="38"/>
      <c r="R79" s="38"/>
      <c r="S79" s="44">
        <v>287933</v>
      </c>
      <c r="T79" s="44"/>
      <c r="U79" s="38"/>
    </row>
    <row r="80" spans="1:21">
      <c r="A80" s="11"/>
      <c r="B80" s="103" t="s">
        <v>465</v>
      </c>
      <c r="C80" s="65"/>
      <c r="D80" s="65"/>
      <c r="E80" s="38"/>
      <c r="F80" s="38"/>
      <c r="G80" s="65"/>
      <c r="H80" s="65"/>
      <c r="I80" s="38"/>
      <c r="J80" s="38"/>
      <c r="K80" s="44"/>
      <c r="L80" s="44"/>
      <c r="M80" s="38"/>
      <c r="N80" s="38"/>
      <c r="O80" s="65"/>
      <c r="P80" s="65"/>
      <c r="Q80" s="38"/>
      <c r="R80" s="38"/>
      <c r="S80" s="44"/>
      <c r="T80" s="44"/>
      <c r="U80" s="38"/>
    </row>
    <row r="81" spans="1:21">
      <c r="A81" s="11"/>
      <c r="B81" s="88" t="s">
        <v>39</v>
      </c>
      <c r="C81" s="42">
        <v>68</v>
      </c>
      <c r="D81" s="42"/>
      <c r="E81" s="27"/>
      <c r="F81" s="27"/>
      <c r="G81" s="43">
        <v>41319</v>
      </c>
      <c r="H81" s="43"/>
      <c r="I81" s="27"/>
      <c r="J81" s="27"/>
      <c r="K81" s="43">
        <v>3936</v>
      </c>
      <c r="L81" s="43"/>
      <c r="M81" s="27"/>
      <c r="N81" s="27"/>
      <c r="O81" s="42" t="s">
        <v>171</v>
      </c>
      <c r="P81" s="42"/>
      <c r="Q81" s="27"/>
      <c r="R81" s="27"/>
      <c r="S81" s="43">
        <v>45323</v>
      </c>
      <c r="T81" s="43"/>
      <c r="U81" s="27"/>
    </row>
    <row r="82" spans="1:21">
      <c r="A82" s="11"/>
      <c r="B82" s="88"/>
      <c r="C82" s="42"/>
      <c r="D82" s="42"/>
      <c r="E82" s="27"/>
      <c r="F82" s="27"/>
      <c r="G82" s="43"/>
      <c r="H82" s="43"/>
      <c r="I82" s="27"/>
      <c r="J82" s="27"/>
      <c r="K82" s="43"/>
      <c r="L82" s="43"/>
      <c r="M82" s="27"/>
      <c r="N82" s="27"/>
      <c r="O82" s="42"/>
      <c r="P82" s="42"/>
      <c r="Q82" s="27"/>
      <c r="R82" s="27"/>
      <c r="S82" s="43"/>
      <c r="T82" s="43"/>
      <c r="U82" s="27"/>
    </row>
    <row r="83" spans="1:21">
      <c r="A83" s="11"/>
      <c r="B83" s="57" t="s">
        <v>40</v>
      </c>
      <c r="C83" s="44">
        <v>50251</v>
      </c>
      <c r="D83" s="44"/>
      <c r="E83" s="38"/>
      <c r="F83" s="38"/>
      <c r="G83" s="44">
        <v>359228</v>
      </c>
      <c r="H83" s="44"/>
      <c r="I83" s="38"/>
      <c r="J83" s="38"/>
      <c r="K83" s="44">
        <v>51142</v>
      </c>
      <c r="L83" s="44"/>
      <c r="M83" s="38"/>
      <c r="N83" s="38"/>
      <c r="O83" s="65" t="s">
        <v>171</v>
      </c>
      <c r="P83" s="65"/>
      <c r="Q83" s="38"/>
      <c r="R83" s="38"/>
      <c r="S83" s="44">
        <v>460621</v>
      </c>
      <c r="T83" s="44"/>
      <c r="U83" s="38"/>
    </row>
    <row r="84" spans="1:21">
      <c r="A84" s="11"/>
      <c r="B84" s="57"/>
      <c r="C84" s="44"/>
      <c r="D84" s="44"/>
      <c r="E84" s="38"/>
      <c r="F84" s="38"/>
      <c r="G84" s="44"/>
      <c r="H84" s="44"/>
      <c r="I84" s="38"/>
      <c r="J84" s="38"/>
      <c r="K84" s="44"/>
      <c r="L84" s="44"/>
      <c r="M84" s="38"/>
      <c r="N84" s="38"/>
      <c r="O84" s="65"/>
      <c r="P84" s="65"/>
      <c r="Q84" s="38"/>
      <c r="R84" s="38"/>
      <c r="S84" s="44"/>
      <c r="T84" s="44"/>
      <c r="U84" s="38"/>
    </row>
    <row r="85" spans="1:21">
      <c r="A85" s="11"/>
      <c r="B85" s="88" t="s">
        <v>41</v>
      </c>
      <c r="C85" s="42" t="s">
        <v>171</v>
      </c>
      <c r="D85" s="42"/>
      <c r="E85" s="27"/>
      <c r="F85" s="27"/>
      <c r="G85" s="43">
        <v>136148</v>
      </c>
      <c r="H85" s="43"/>
      <c r="I85" s="27"/>
      <c r="J85" s="27"/>
      <c r="K85" s="42" t="s">
        <v>171</v>
      </c>
      <c r="L85" s="42"/>
      <c r="M85" s="27"/>
      <c r="N85" s="27"/>
      <c r="O85" s="42" t="s">
        <v>171</v>
      </c>
      <c r="P85" s="42"/>
      <c r="Q85" s="27"/>
      <c r="R85" s="27"/>
      <c r="S85" s="43">
        <v>136148</v>
      </c>
      <c r="T85" s="43"/>
      <c r="U85" s="27"/>
    </row>
    <row r="86" spans="1:21">
      <c r="A86" s="11"/>
      <c r="B86" s="88"/>
      <c r="C86" s="42"/>
      <c r="D86" s="42"/>
      <c r="E86" s="27"/>
      <c r="F86" s="27"/>
      <c r="G86" s="43"/>
      <c r="H86" s="43"/>
      <c r="I86" s="27"/>
      <c r="J86" s="27"/>
      <c r="K86" s="42"/>
      <c r="L86" s="42"/>
      <c r="M86" s="27"/>
      <c r="N86" s="27"/>
      <c r="O86" s="42"/>
      <c r="P86" s="42"/>
      <c r="Q86" s="27"/>
      <c r="R86" s="27"/>
      <c r="S86" s="43"/>
      <c r="T86" s="43"/>
      <c r="U86" s="27"/>
    </row>
    <row r="87" spans="1:21">
      <c r="A87" s="11"/>
      <c r="B87" s="57" t="s">
        <v>42</v>
      </c>
      <c r="C87" s="44">
        <v>2074137</v>
      </c>
      <c r="D87" s="44"/>
      <c r="E87" s="38"/>
      <c r="F87" s="38"/>
      <c r="G87" s="65">
        <v>17</v>
      </c>
      <c r="H87" s="65"/>
      <c r="I87" s="38"/>
      <c r="J87" s="38"/>
      <c r="K87" s="44">
        <v>12600</v>
      </c>
      <c r="L87" s="44"/>
      <c r="M87" s="38"/>
      <c r="N87" s="38"/>
      <c r="O87" s="65" t="s">
        <v>171</v>
      </c>
      <c r="P87" s="65"/>
      <c r="Q87" s="38"/>
      <c r="R87" s="38"/>
      <c r="S87" s="44">
        <v>2086754</v>
      </c>
      <c r="T87" s="44"/>
      <c r="U87" s="38"/>
    </row>
    <row r="88" spans="1:21">
      <c r="A88" s="11"/>
      <c r="B88" s="57"/>
      <c r="C88" s="44"/>
      <c r="D88" s="44"/>
      <c r="E88" s="38"/>
      <c r="F88" s="38"/>
      <c r="G88" s="65"/>
      <c r="H88" s="65"/>
      <c r="I88" s="38"/>
      <c r="J88" s="38"/>
      <c r="K88" s="44"/>
      <c r="L88" s="44"/>
      <c r="M88" s="38"/>
      <c r="N88" s="38"/>
      <c r="O88" s="65"/>
      <c r="P88" s="65"/>
      <c r="Q88" s="38"/>
      <c r="R88" s="38"/>
      <c r="S88" s="44"/>
      <c r="T88" s="44"/>
      <c r="U88" s="38"/>
    </row>
    <row r="89" spans="1:21">
      <c r="A89" s="11"/>
      <c r="B89" s="126" t="s">
        <v>466</v>
      </c>
      <c r="C89" s="43">
        <v>4532950</v>
      </c>
      <c r="D89" s="43"/>
      <c r="E89" s="27"/>
      <c r="F89" s="27"/>
      <c r="G89" s="42" t="s">
        <v>476</v>
      </c>
      <c r="H89" s="42"/>
      <c r="I89" s="63" t="s">
        <v>182</v>
      </c>
      <c r="J89" s="27"/>
      <c r="K89" s="43">
        <v>5939784</v>
      </c>
      <c r="L89" s="43"/>
      <c r="M89" s="27"/>
      <c r="N89" s="27"/>
      <c r="O89" s="42" t="s">
        <v>477</v>
      </c>
      <c r="P89" s="42"/>
      <c r="Q89" s="63" t="s">
        <v>182</v>
      </c>
      <c r="R89" s="27"/>
      <c r="S89" s="42" t="s">
        <v>171</v>
      </c>
      <c r="T89" s="42"/>
      <c r="U89" s="27"/>
    </row>
    <row r="90" spans="1:21" ht="15.75" thickBot="1">
      <c r="A90" s="11"/>
      <c r="B90" s="126" t="s">
        <v>467</v>
      </c>
      <c r="C90" s="45"/>
      <c r="D90" s="45"/>
      <c r="E90" s="46"/>
      <c r="F90" s="27"/>
      <c r="G90" s="58"/>
      <c r="H90" s="58"/>
      <c r="I90" s="67"/>
      <c r="J90" s="27"/>
      <c r="K90" s="45"/>
      <c r="L90" s="45"/>
      <c r="M90" s="46"/>
      <c r="N90" s="27"/>
      <c r="O90" s="58"/>
      <c r="P90" s="58"/>
      <c r="Q90" s="67"/>
      <c r="R90" s="27"/>
      <c r="S90" s="58"/>
      <c r="T90" s="58"/>
      <c r="U90" s="46"/>
    </row>
    <row r="91" spans="1:21">
      <c r="A91" s="11"/>
      <c r="B91" s="38"/>
      <c r="C91" s="32" t="s">
        <v>169</v>
      </c>
      <c r="D91" s="34">
        <v>6978469</v>
      </c>
      <c r="E91" s="36"/>
      <c r="F91" s="38"/>
      <c r="G91" s="32" t="s">
        <v>169</v>
      </c>
      <c r="H91" s="34">
        <v>5774409</v>
      </c>
      <c r="I91" s="36"/>
      <c r="J91" s="38"/>
      <c r="K91" s="32" t="s">
        <v>169</v>
      </c>
      <c r="L91" s="34">
        <v>6437486</v>
      </c>
      <c r="M91" s="36"/>
      <c r="N91" s="38"/>
      <c r="O91" s="32" t="s">
        <v>169</v>
      </c>
      <c r="P91" s="39" t="s">
        <v>477</v>
      </c>
      <c r="Q91" s="32" t="s">
        <v>182</v>
      </c>
      <c r="R91" s="38"/>
      <c r="S91" s="32" t="s">
        <v>169</v>
      </c>
      <c r="T91" s="34">
        <v>8734143</v>
      </c>
      <c r="U91" s="36"/>
    </row>
    <row r="92" spans="1:21" ht="15.75" thickBot="1">
      <c r="A92" s="11"/>
      <c r="B92" s="38"/>
      <c r="C92" s="47"/>
      <c r="D92" s="48"/>
      <c r="E92" s="49"/>
      <c r="F92" s="38"/>
      <c r="G92" s="47"/>
      <c r="H92" s="48"/>
      <c r="I92" s="49"/>
      <c r="J92" s="38"/>
      <c r="K92" s="47"/>
      <c r="L92" s="48"/>
      <c r="M92" s="49"/>
      <c r="N92" s="38"/>
      <c r="O92" s="47"/>
      <c r="P92" s="127"/>
      <c r="Q92" s="47"/>
      <c r="R92" s="38"/>
      <c r="S92" s="47"/>
      <c r="T92" s="48"/>
      <c r="U92" s="49"/>
    </row>
    <row r="93" spans="1:21" ht="26.25" thickTop="1">
      <c r="A93" s="11"/>
      <c r="B93" s="117" t="s">
        <v>469</v>
      </c>
      <c r="C93" s="69"/>
      <c r="D93" s="69"/>
      <c r="E93" s="69"/>
      <c r="F93" s="19"/>
      <c r="G93" s="69"/>
      <c r="H93" s="69"/>
      <c r="I93" s="69"/>
      <c r="J93" s="19"/>
      <c r="K93" s="69"/>
      <c r="L93" s="69"/>
      <c r="M93" s="69"/>
      <c r="N93" s="19"/>
      <c r="O93" s="69"/>
      <c r="P93" s="69"/>
      <c r="Q93" s="69"/>
      <c r="R93" s="19"/>
      <c r="S93" s="69"/>
      <c r="T93" s="69"/>
      <c r="U93" s="69"/>
    </row>
    <row r="94" spans="1:21">
      <c r="A94" s="11"/>
      <c r="B94" s="52" t="s">
        <v>44</v>
      </c>
      <c r="C94" s="38"/>
      <c r="D94" s="38"/>
      <c r="E94" s="38"/>
      <c r="F94" s="24"/>
      <c r="G94" s="38"/>
      <c r="H94" s="38"/>
      <c r="I94" s="38"/>
      <c r="J94" s="24"/>
      <c r="K94" s="38"/>
      <c r="L94" s="38"/>
      <c r="M94" s="38"/>
      <c r="N94" s="24"/>
      <c r="O94" s="38"/>
      <c r="P94" s="38"/>
      <c r="Q94" s="38"/>
      <c r="R94" s="24"/>
      <c r="S94" s="38"/>
      <c r="T94" s="38"/>
      <c r="U94" s="38"/>
    </row>
    <row r="95" spans="1:21">
      <c r="A95" s="11"/>
      <c r="B95" s="126" t="s">
        <v>470</v>
      </c>
      <c r="C95" s="63" t="s">
        <v>169</v>
      </c>
      <c r="D95" s="43">
        <v>65334</v>
      </c>
      <c r="E95" s="27"/>
      <c r="F95" s="27"/>
      <c r="G95" s="63" t="s">
        <v>169</v>
      </c>
      <c r="H95" s="43">
        <v>1413752</v>
      </c>
      <c r="I95" s="27"/>
      <c r="J95" s="27"/>
      <c r="K95" s="63" t="s">
        <v>169</v>
      </c>
      <c r="L95" s="43">
        <v>236258</v>
      </c>
      <c r="M95" s="27"/>
      <c r="N95" s="27"/>
      <c r="O95" s="63" t="s">
        <v>169</v>
      </c>
      <c r="P95" s="42" t="s">
        <v>171</v>
      </c>
      <c r="Q95" s="27"/>
      <c r="R95" s="27"/>
      <c r="S95" s="63" t="s">
        <v>169</v>
      </c>
      <c r="T95" s="43">
        <v>1715344</v>
      </c>
      <c r="U95" s="27"/>
    </row>
    <row r="96" spans="1:21">
      <c r="A96" s="11"/>
      <c r="B96" s="126" t="s">
        <v>471</v>
      </c>
      <c r="C96" s="63"/>
      <c r="D96" s="43"/>
      <c r="E96" s="27"/>
      <c r="F96" s="27"/>
      <c r="G96" s="63"/>
      <c r="H96" s="43"/>
      <c r="I96" s="27"/>
      <c r="J96" s="27"/>
      <c r="K96" s="63"/>
      <c r="L96" s="43"/>
      <c r="M96" s="27"/>
      <c r="N96" s="27"/>
      <c r="O96" s="63"/>
      <c r="P96" s="42"/>
      <c r="Q96" s="27"/>
      <c r="R96" s="27"/>
      <c r="S96" s="63"/>
      <c r="T96" s="43"/>
      <c r="U96" s="27"/>
    </row>
    <row r="97" spans="1:21">
      <c r="A97" s="11"/>
      <c r="B97" s="57" t="s">
        <v>48</v>
      </c>
      <c r="C97" s="44">
        <v>206015</v>
      </c>
      <c r="D97" s="44"/>
      <c r="E97" s="38"/>
      <c r="F97" s="38"/>
      <c r="G97" s="65" t="s">
        <v>171</v>
      </c>
      <c r="H97" s="65"/>
      <c r="I97" s="38"/>
      <c r="J97" s="38"/>
      <c r="K97" s="65" t="s">
        <v>171</v>
      </c>
      <c r="L97" s="65"/>
      <c r="M97" s="38"/>
      <c r="N97" s="38"/>
      <c r="O97" s="65" t="s">
        <v>171</v>
      </c>
      <c r="P97" s="65"/>
      <c r="Q97" s="38"/>
      <c r="R97" s="38"/>
      <c r="S97" s="44">
        <v>206015</v>
      </c>
      <c r="T97" s="44"/>
      <c r="U97" s="38"/>
    </row>
    <row r="98" spans="1:21">
      <c r="A98" s="11"/>
      <c r="B98" s="57"/>
      <c r="C98" s="44"/>
      <c r="D98" s="44"/>
      <c r="E98" s="38"/>
      <c r="F98" s="38"/>
      <c r="G98" s="65"/>
      <c r="H98" s="65"/>
      <c r="I98" s="38"/>
      <c r="J98" s="38"/>
      <c r="K98" s="65"/>
      <c r="L98" s="65"/>
      <c r="M98" s="38"/>
      <c r="N98" s="38"/>
      <c r="O98" s="65"/>
      <c r="P98" s="65"/>
      <c r="Q98" s="38"/>
      <c r="R98" s="38"/>
      <c r="S98" s="44"/>
      <c r="T98" s="44"/>
      <c r="U98" s="38"/>
    </row>
    <row r="99" spans="1:21">
      <c r="A99" s="11"/>
      <c r="B99" s="88" t="s">
        <v>49</v>
      </c>
      <c r="C99" s="42" t="s">
        <v>171</v>
      </c>
      <c r="D99" s="42"/>
      <c r="E99" s="27"/>
      <c r="F99" s="27"/>
      <c r="G99" s="42" t="s">
        <v>171</v>
      </c>
      <c r="H99" s="42"/>
      <c r="I99" s="27"/>
      <c r="J99" s="27"/>
      <c r="K99" s="43">
        <v>105664</v>
      </c>
      <c r="L99" s="43"/>
      <c r="M99" s="27"/>
      <c r="N99" s="27"/>
      <c r="O99" s="42" t="s">
        <v>171</v>
      </c>
      <c r="P99" s="42"/>
      <c r="Q99" s="27"/>
      <c r="R99" s="27"/>
      <c r="S99" s="43">
        <v>105664</v>
      </c>
      <c r="T99" s="43"/>
      <c r="U99" s="27"/>
    </row>
    <row r="100" spans="1:21">
      <c r="A100" s="11"/>
      <c r="B100" s="88"/>
      <c r="C100" s="42"/>
      <c r="D100" s="42"/>
      <c r="E100" s="27"/>
      <c r="F100" s="27"/>
      <c r="G100" s="42"/>
      <c r="H100" s="42"/>
      <c r="I100" s="27"/>
      <c r="J100" s="27"/>
      <c r="K100" s="43"/>
      <c r="L100" s="43"/>
      <c r="M100" s="27"/>
      <c r="N100" s="27"/>
      <c r="O100" s="42"/>
      <c r="P100" s="42"/>
      <c r="Q100" s="27"/>
      <c r="R100" s="27"/>
      <c r="S100" s="43"/>
      <c r="T100" s="43"/>
      <c r="U100" s="27"/>
    </row>
    <row r="101" spans="1:21">
      <c r="A101" s="11"/>
      <c r="B101" s="57" t="s">
        <v>50</v>
      </c>
      <c r="C101" s="44">
        <v>2058168</v>
      </c>
      <c r="D101" s="44"/>
      <c r="E101" s="38"/>
      <c r="F101" s="38"/>
      <c r="G101" s="65" t="s">
        <v>171</v>
      </c>
      <c r="H101" s="65"/>
      <c r="I101" s="38"/>
      <c r="J101" s="38"/>
      <c r="K101" s="65" t="s">
        <v>171</v>
      </c>
      <c r="L101" s="65"/>
      <c r="M101" s="38"/>
      <c r="N101" s="38"/>
      <c r="O101" s="65" t="s">
        <v>171</v>
      </c>
      <c r="P101" s="65"/>
      <c r="Q101" s="38"/>
      <c r="R101" s="38"/>
      <c r="S101" s="44">
        <v>2058168</v>
      </c>
      <c r="T101" s="44"/>
      <c r="U101" s="38"/>
    </row>
    <row r="102" spans="1:21" ht="15.75" thickBot="1">
      <c r="A102" s="11"/>
      <c r="B102" s="57"/>
      <c r="C102" s="99"/>
      <c r="D102" s="99"/>
      <c r="E102" s="72"/>
      <c r="F102" s="38"/>
      <c r="G102" s="70"/>
      <c r="H102" s="70"/>
      <c r="I102" s="72"/>
      <c r="J102" s="38"/>
      <c r="K102" s="70"/>
      <c r="L102" s="70"/>
      <c r="M102" s="72"/>
      <c r="N102" s="38"/>
      <c r="O102" s="70"/>
      <c r="P102" s="70"/>
      <c r="Q102" s="72"/>
      <c r="R102" s="38"/>
      <c r="S102" s="99"/>
      <c r="T102" s="99"/>
      <c r="U102" s="72"/>
    </row>
    <row r="103" spans="1:21">
      <c r="A103" s="11"/>
      <c r="B103" s="122" t="s">
        <v>52</v>
      </c>
      <c r="C103" s="75">
        <v>2329517</v>
      </c>
      <c r="D103" s="75"/>
      <c r="E103" s="77"/>
      <c r="F103" s="27"/>
      <c r="G103" s="75">
        <v>1413752</v>
      </c>
      <c r="H103" s="75"/>
      <c r="I103" s="77"/>
      <c r="J103" s="27"/>
      <c r="K103" s="75">
        <v>341922</v>
      </c>
      <c r="L103" s="75"/>
      <c r="M103" s="77"/>
      <c r="N103" s="27"/>
      <c r="O103" s="90" t="s">
        <v>171</v>
      </c>
      <c r="P103" s="90"/>
      <c r="Q103" s="77"/>
      <c r="R103" s="27"/>
      <c r="S103" s="75">
        <v>4085191</v>
      </c>
      <c r="T103" s="75"/>
      <c r="U103" s="77"/>
    </row>
    <row r="104" spans="1:21">
      <c r="A104" s="11"/>
      <c r="B104" s="122"/>
      <c r="C104" s="43"/>
      <c r="D104" s="43"/>
      <c r="E104" s="27"/>
      <c r="F104" s="27"/>
      <c r="G104" s="43"/>
      <c r="H104" s="43"/>
      <c r="I104" s="27"/>
      <c r="J104" s="27"/>
      <c r="K104" s="43"/>
      <c r="L104" s="43"/>
      <c r="M104" s="27"/>
      <c r="N104" s="27"/>
      <c r="O104" s="42"/>
      <c r="P104" s="42"/>
      <c r="Q104" s="27"/>
      <c r="R104" s="27"/>
      <c r="S104" s="43"/>
      <c r="T104" s="43"/>
      <c r="U104" s="27"/>
    </row>
    <row r="105" spans="1:21">
      <c r="A105" s="11"/>
      <c r="B105" s="57" t="s">
        <v>473</v>
      </c>
      <c r="C105" s="44">
        <v>4648952</v>
      </c>
      <c r="D105" s="44"/>
      <c r="E105" s="38"/>
      <c r="F105" s="38"/>
      <c r="G105" s="44">
        <v>4360657</v>
      </c>
      <c r="H105" s="44"/>
      <c r="I105" s="38"/>
      <c r="J105" s="38"/>
      <c r="K105" s="44">
        <v>6095564</v>
      </c>
      <c r="L105" s="44"/>
      <c r="M105" s="38"/>
      <c r="N105" s="38"/>
      <c r="O105" s="65" t="s">
        <v>477</v>
      </c>
      <c r="P105" s="65"/>
      <c r="Q105" s="31" t="s">
        <v>182</v>
      </c>
      <c r="R105" s="38"/>
      <c r="S105" s="44">
        <v>4648952</v>
      </c>
      <c r="T105" s="44"/>
      <c r="U105" s="38"/>
    </row>
    <row r="106" spans="1:21" ht="15.75" thickBot="1">
      <c r="A106" s="11"/>
      <c r="B106" s="57"/>
      <c r="C106" s="99"/>
      <c r="D106" s="99"/>
      <c r="E106" s="72"/>
      <c r="F106" s="38"/>
      <c r="G106" s="99"/>
      <c r="H106" s="99"/>
      <c r="I106" s="72"/>
      <c r="J106" s="38"/>
      <c r="K106" s="99"/>
      <c r="L106" s="99"/>
      <c r="M106" s="72"/>
      <c r="N106" s="38"/>
      <c r="O106" s="70"/>
      <c r="P106" s="70"/>
      <c r="Q106" s="71"/>
      <c r="R106" s="38"/>
      <c r="S106" s="99"/>
      <c r="T106" s="99"/>
      <c r="U106" s="72"/>
    </row>
    <row r="107" spans="1:21">
      <c r="A107" s="11"/>
      <c r="B107" s="27"/>
      <c r="C107" s="73" t="s">
        <v>169</v>
      </c>
      <c r="D107" s="75">
        <v>6978469</v>
      </c>
      <c r="E107" s="77"/>
      <c r="F107" s="27"/>
      <c r="G107" s="73" t="s">
        <v>169</v>
      </c>
      <c r="H107" s="75">
        <v>5774409</v>
      </c>
      <c r="I107" s="77"/>
      <c r="J107" s="27"/>
      <c r="K107" s="73" t="s">
        <v>169</v>
      </c>
      <c r="L107" s="75">
        <v>6437486</v>
      </c>
      <c r="M107" s="77"/>
      <c r="N107" s="27"/>
      <c r="O107" s="73" t="s">
        <v>169</v>
      </c>
      <c r="P107" s="90" t="s">
        <v>477</v>
      </c>
      <c r="Q107" s="73" t="s">
        <v>182</v>
      </c>
      <c r="R107" s="27"/>
      <c r="S107" s="73" t="s">
        <v>169</v>
      </c>
      <c r="T107" s="75">
        <v>8734143</v>
      </c>
      <c r="U107" s="77"/>
    </row>
    <row r="108" spans="1:21" ht="15.75" thickBot="1">
      <c r="A108" s="11"/>
      <c r="B108" s="27"/>
      <c r="C108" s="74"/>
      <c r="D108" s="76"/>
      <c r="E108" s="78"/>
      <c r="F108" s="27"/>
      <c r="G108" s="74"/>
      <c r="H108" s="76"/>
      <c r="I108" s="78"/>
      <c r="J108" s="27"/>
      <c r="K108" s="74"/>
      <c r="L108" s="76"/>
      <c r="M108" s="78"/>
      <c r="N108" s="27"/>
      <c r="O108" s="74"/>
      <c r="P108" s="91"/>
      <c r="Q108" s="74"/>
      <c r="R108" s="27"/>
      <c r="S108" s="74"/>
      <c r="T108" s="76"/>
      <c r="U108" s="78"/>
    </row>
    <row r="109" spans="1:21" ht="15.75" thickTop="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28" t="s">
        <v>478</v>
      </c>
      <c r="C112" s="28"/>
      <c r="D112" s="28"/>
      <c r="E112" s="28"/>
      <c r="F112" s="28"/>
      <c r="G112" s="28"/>
      <c r="H112" s="28"/>
      <c r="I112" s="28"/>
      <c r="J112" s="28"/>
      <c r="K112" s="28"/>
      <c r="L112" s="28"/>
      <c r="M112" s="28"/>
      <c r="N112" s="28"/>
      <c r="O112" s="28"/>
      <c r="P112" s="28"/>
      <c r="Q112" s="28"/>
      <c r="R112" s="28"/>
      <c r="S112" s="28"/>
      <c r="T112" s="28"/>
      <c r="U112" s="28"/>
    </row>
    <row r="113" spans="1:21">
      <c r="A113" s="11"/>
      <c r="B113" s="28" t="s">
        <v>479</v>
      </c>
      <c r="C113" s="28"/>
      <c r="D113" s="28"/>
      <c r="E113" s="28"/>
      <c r="F113" s="28"/>
      <c r="G113" s="28"/>
      <c r="H113" s="28"/>
      <c r="I113" s="28"/>
      <c r="J113" s="28"/>
      <c r="K113" s="28"/>
      <c r="L113" s="28"/>
      <c r="M113" s="28"/>
      <c r="N113" s="28"/>
      <c r="O113" s="28"/>
      <c r="P113" s="28"/>
      <c r="Q113" s="28"/>
      <c r="R113" s="28"/>
      <c r="S113" s="28"/>
      <c r="T113" s="28"/>
      <c r="U113" s="28"/>
    </row>
    <row r="114" spans="1:21">
      <c r="A114" s="11"/>
      <c r="B114" s="28" t="s">
        <v>295</v>
      </c>
      <c r="C114" s="28"/>
      <c r="D114" s="28"/>
      <c r="E114" s="28"/>
      <c r="F114" s="28"/>
      <c r="G114" s="28"/>
      <c r="H114" s="28"/>
      <c r="I114" s="28"/>
      <c r="J114" s="28"/>
      <c r="K114" s="28"/>
      <c r="L114" s="28"/>
      <c r="M114" s="28"/>
      <c r="N114" s="28"/>
      <c r="O114" s="28"/>
      <c r="P114" s="28"/>
      <c r="Q114" s="28"/>
      <c r="R114" s="28"/>
      <c r="S114" s="28"/>
      <c r="T114" s="28"/>
      <c r="U114" s="28"/>
    </row>
    <row r="115" spans="1:21">
      <c r="A115" s="11"/>
      <c r="B115" s="26"/>
      <c r="C115" s="26"/>
      <c r="D115" s="26"/>
      <c r="E115" s="26"/>
      <c r="F115" s="26"/>
      <c r="G115" s="26"/>
      <c r="H115" s="26"/>
      <c r="I115" s="26"/>
      <c r="J115" s="26"/>
      <c r="K115" s="26"/>
      <c r="L115" s="26"/>
      <c r="M115" s="26"/>
      <c r="N115" s="26"/>
      <c r="O115" s="26"/>
      <c r="P115" s="26"/>
      <c r="Q115" s="26"/>
      <c r="R115" s="26"/>
      <c r="S115" s="26"/>
      <c r="T115" s="26"/>
      <c r="U115" s="26"/>
    </row>
    <row r="116" spans="1:21">
      <c r="A116" s="11"/>
      <c r="B116" s="18"/>
      <c r="C116" s="18"/>
      <c r="D116" s="18"/>
      <c r="E116" s="18"/>
      <c r="F116" s="18"/>
      <c r="G116" s="18"/>
      <c r="H116" s="18"/>
      <c r="I116" s="18"/>
      <c r="J116" s="18"/>
      <c r="K116" s="18"/>
      <c r="L116" s="18"/>
      <c r="M116" s="18"/>
      <c r="N116" s="18"/>
      <c r="O116" s="18"/>
      <c r="P116" s="18"/>
      <c r="Q116" s="18"/>
      <c r="R116" s="18"/>
      <c r="S116" s="18"/>
      <c r="T116" s="18"/>
      <c r="U116" s="18"/>
    </row>
    <row r="117" spans="1:21">
      <c r="A117" s="11"/>
      <c r="B117" s="112"/>
      <c r="C117" s="28" t="s">
        <v>453</v>
      </c>
      <c r="D117" s="28"/>
      <c r="E117" s="28"/>
      <c r="F117" s="28"/>
      <c r="G117" s="28"/>
      <c r="H117" s="28"/>
      <c r="I117" s="28"/>
      <c r="J117" s="28"/>
      <c r="K117" s="28"/>
      <c r="L117" s="28"/>
      <c r="M117" s="28"/>
      <c r="N117" s="27"/>
      <c r="O117" s="128"/>
      <c r="P117" s="128"/>
      <c r="Q117" s="128"/>
      <c r="R117" s="27"/>
      <c r="S117" s="28" t="s">
        <v>456</v>
      </c>
      <c r="T117" s="28"/>
      <c r="U117" s="28"/>
    </row>
    <row r="118" spans="1:21" ht="15.75" thickBot="1">
      <c r="A118" s="11"/>
      <c r="B118" s="112"/>
      <c r="C118" s="29"/>
      <c r="D118" s="29"/>
      <c r="E118" s="29"/>
      <c r="F118" s="29"/>
      <c r="G118" s="29"/>
      <c r="H118" s="29"/>
      <c r="I118" s="29"/>
      <c r="J118" s="29"/>
      <c r="K118" s="29"/>
      <c r="L118" s="29"/>
      <c r="M118" s="29"/>
      <c r="N118" s="27"/>
      <c r="O118" s="128"/>
      <c r="P118" s="128"/>
      <c r="Q118" s="128"/>
      <c r="R118" s="27"/>
      <c r="S118" s="28" t="s">
        <v>480</v>
      </c>
      <c r="T118" s="28"/>
      <c r="U118" s="28"/>
    </row>
    <row r="119" spans="1:21">
      <c r="A119" s="11"/>
      <c r="B119" s="112"/>
      <c r="C119" s="113" t="s">
        <v>457</v>
      </c>
      <c r="D119" s="113"/>
      <c r="E119" s="113"/>
      <c r="F119" s="77"/>
      <c r="G119" s="113" t="s">
        <v>459</v>
      </c>
      <c r="H119" s="113"/>
      <c r="I119" s="113"/>
      <c r="J119" s="77"/>
      <c r="K119" s="113" t="s">
        <v>461</v>
      </c>
      <c r="L119" s="113"/>
      <c r="M119" s="113"/>
      <c r="N119" s="27"/>
      <c r="O119" s="28" t="s">
        <v>454</v>
      </c>
      <c r="P119" s="28"/>
      <c r="Q119" s="28"/>
      <c r="R119" s="27"/>
      <c r="S119" s="28" t="s">
        <v>458</v>
      </c>
      <c r="T119" s="28"/>
      <c r="U119" s="28"/>
    </row>
    <row r="120" spans="1:21" ht="15.75" thickBot="1">
      <c r="A120" s="11"/>
      <c r="B120" s="112"/>
      <c r="C120" s="29" t="s">
        <v>458</v>
      </c>
      <c r="D120" s="29"/>
      <c r="E120" s="29"/>
      <c r="F120" s="27"/>
      <c r="G120" s="29" t="s">
        <v>460</v>
      </c>
      <c r="H120" s="29"/>
      <c r="I120" s="29"/>
      <c r="J120" s="27"/>
      <c r="K120" s="29" t="s">
        <v>460</v>
      </c>
      <c r="L120" s="29"/>
      <c r="M120" s="29"/>
      <c r="N120" s="27"/>
      <c r="O120" s="29" t="s">
        <v>455</v>
      </c>
      <c r="P120" s="29"/>
      <c r="Q120" s="29"/>
      <c r="R120" s="27"/>
      <c r="S120" s="86"/>
      <c r="T120" s="86"/>
      <c r="U120" s="86"/>
    </row>
    <row r="121" spans="1:21">
      <c r="A121" s="11"/>
      <c r="B121" s="125" t="s">
        <v>296</v>
      </c>
      <c r="C121" s="36"/>
      <c r="D121" s="36"/>
      <c r="E121" s="36"/>
      <c r="F121" s="24"/>
      <c r="G121" s="36"/>
      <c r="H121" s="36"/>
      <c r="I121" s="36"/>
      <c r="J121" s="24"/>
      <c r="K121" s="36"/>
      <c r="L121" s="36"/>
      <c r="M121" s="36"/>
      <c r="N121" s="24"/>
      <c r="O121" s="36"/>
      <c r="P121" s="36"/>
      <c r="Q121" s="36"/>
      <c r="R121" s="24"/>
      <c r="S121" s="36"/>
      <c r="T121" s="36"/>
      <c r="U121" s="36"/>
    </row>
    <row r="122" spans="1:21">
      <c r="A122" s="11"/>
      <c r="B122" s="119" t="s">
        <v>63</v>
      </c>
      <c r="C122" s="27"/>
      <c r="D122" s="27"/>
      <c r="E122" s="27"/>
      <c r="F122" s="19"/>
      <c r="G122" s="27"/>
      <c r="H122" s="27"/>
      <c r="I122" s="27"/>
      <c r="J122" s="19"/>
      <c r="K122" s="27"/>
      <c r="L122" s="27"/>
      <c r="M122" s="27"/>
      <c r="N122" s="19"/>
      <c r="O122" s="27"/>
      <c r="P122" s="27"/>
      <c r="Q122" s="27"/>
      <c r="R122" s="19"/>
      <c r="S122" s="27"/>
      <c r="T122" s="27"/>
      <c r="U122" s="27"/>
    </row>
    <row r="123" spans="1:21">
      <c r="A123" s="11"/>
      <c r="B123" s="129" t="s">
        <v>64</v>
      </c>
      <c r="C123" s="31" t="s">
        <v>169</v>
      </c>
      <c r="D123" s="65" t="s">
        <v>171</v>
      </c>
      <c r="E123" s="38"/>
      <c r="F123" s="38"/>
      <c r="G123" s="31" t="s">
        <v>169</v>
      </c>
      <c r="H123" s="44">
        <v>1246462</v>
      </c>
      <c r="I123" s="38"/>
      <c r="J123" s="38"/>
      <c r="K123" s="31" t="s">
        <v>169</v>
      </c>
      <c r="L123" s="65" t="s">
        <v>171</v>
      </c>
      <c r="M123" s="38"/>
      <c r="N123" s="38"/>
      <c r="O123" s="31" t="s">
        <v>169</v>
      </c>
      <c r="P123" s="65" t="s">
        <v>171</v>
      </c>
      <c r="Q123" s="38"/>
      <c r="R123" s="38"/>
      <c r="S123" s="31" t="s">
        <v>169</v>
      </c>
      <c r="T123" s="44">
        <v>1246462</v>
      </c>
      <c r="U123" s="38"/>
    </row>
    <row r="124" spans="1:21">
      <c r="A124" s="11"/>
      <c r="B124" s="129"/>
      <c r="C124" s="31"/>
      <c r="D124" s="65"/>
      <c r="E124" s="38"/>
      <c r="F124" s="38"/>
      <c r="G124" s="31"/>
      <c r="H124" s="44"/>
      <c r="I124" s="38"/>
      <c r="J124" s="38"/>
      <c r="K124" s="31"/>
      <c r="L124" s="65"/>
      <c r="M124" s="38"/>
      <c r="N124" s="38"/>
      <c r="O124" s="31"/>
      <c r="P124" s="65"/>
      <c r="Q124" s="38"/>
      <c r="R124" s="38"/>
      <c r="S124" s="31"/>
      <c r="T124" s="44"/>
      <c r="U124" s="38"/>
    </row>
    <row r="125" spans="1:21">
      <c r="A125" s="11"/>
      <c r="B125" s="130" t="s">
        <v>65</v>
      </c>
      <c r="C125" s="42" t="s">
        <v>171</v>
      </c>
      <c r="D125" s="42"/>
      <c r="E125" s="27"/>
      <c r="F125" s="27"/>
      <c r="G125" s="43">
        <v>8527</v>
      </c>
      <c r="H125" s="43"/>
      <c r="I125" s="27"/>
      <c r="J125" s="27"/>
      <c r="K125" s="42" t="s">
        <v>171</v>
      </c>
      <c r="L125" s="42"/>
      <c r="M125" s="27"/>
      <c r="N125" s="27"/>
      <c r="O125" s="42" t="s">
        <v>171</v>
      </c>
      <c r="P125" s="42"/>
      <c r="Q125" s="27"/>
      <c r="R125" s="27"/>
      <c r="S125" s="43">
        <v>8527</v>
      </c>
      <c r="T125" s="43"/>
      <c r="U125" s="27"/>
    </row>
    <row r="126" spans="1:21" ht="15.75" thickBot="1">
      <c r="A126" s="11"/>
      <c r="B126" s="130"/>
      <c r="C126" s="58"/>
      <c r="D126" s="58"/>
      <c r="E126" s="46"/>
      <c r="F126" s="27"/>
      <c r="G126" s="45"/>
      <c r="H126" s="45"/>
      <c r="I126" s="46"/>
      <c r="J126" s="27"/>
      <c r="K126" s="58"/>
      <c r="L126" s="58"/>
      <c r="M126" s="46"/>
      <c r="N126" s="27"/>
      <c r="O126" s="58"/>
      <c r="P126" s="58"/>
      <c r="Q126" s="46"/>
      <c r="R126" s="27"/>
      <c r="S126" s="45"/>
      <c r="T126" s="45"/>
      <c r="U126" s="46"/>
    </row>
    <row r="127" spans="1:21">
      <c r="A127" s="11"/>
      <c r="B127" s="38"/>
      <c r="C127" s="39" t="s">
        <v>171</v>
      </c>
      <c r="D127" s="39"/>
      <c r="E127" s="36"/>
      <c r="F127" s="38"/>
      <c r="G127" s="34">
        <v>1254989</v>
      </c>
      <c r="H127" s="34"/>
      <c r="I127" s="36"/>
      <c r="J127" s="38"/>
      <c r="K127" s="39" t="s">
        <v>171</v>
      </c>
      <c r="L127" s="39"/>
      <c r="M127" s="36"/>
      <c r="N127" s="38"/>
      <c r="O127" s="39" t="s">
        <v>171</v>
      </c>
      <c r="P127" s="39"/>
      <c r="Q127" s="36"/>
      <c r="R127" s="38"/>
      <c r="S127" s="34">
        <v>1254989</v>
      </c>
      <c r="T127" s="34"/>
      <c r="U127" s="36"/>
    </row>
    <row r="128" spans="1:21">
      <c r="A128" s="11"/>
      <c r="B128" s="38"/>
      <c r="C128" s="65"/>
      <c r="D128" s="65"/>
      <c r="E128" s="38"/>
      <c r="F128" s="38"/>
      <c r="G128" s="44"/>
      <c r="H128" s="44"/>
      <c r="I128" s="38"/>
      <c r="J128" s="38"/>
      <c r="K128" s="65"/>
      <c r="L128" s="65"/>
      <c r="M128" s="38"/>
      <c r="N128" s="38"/>
      <c r="O128" s="65"/>
      <c r="P128" s="65"/>
      <c r="Q128" s="38"/>
      <c r="R128" s="38"/>
      <c r="S128" s="44"/>
      <c r="T128" s="44"/>
      <c r="U128" s="38"/>
    </row>
    <row r="129" spans="1:21">
      <c r="A129" s="11"/>
      <c r="B129" s="122" t="s">
        <v>67</v>
      </c>
      <c r="C129" s="42" t="s">
        <v>171</v>
      </c>
      <c r="D129" s="42"/>
      <c r="E129" s="27"/>
      <c r="F129" s="27"/>
      <c r="G129" s="42">
        <v>357</v>
      </c>
      <c r="H129" s="42"/>
      <c r="I129" s="27"/>
      <c r="J129" s="27"/>
      <c r="K129" s="43">
        <v>30841</v>
      </c>
      <c r="L129" s="43"/>
      <c r="M129" s="27"/>
      <c r="N129" s="27"/>
      <c r="O129" s="42" t="s">
        <v>171</v>
      </c>
      <c r="P129" s="42"/>
      <c r="Q129" s="27"/>
      <c r="R129" s="27"/>
      <c r="S129" s="43">
        <v>31198</v>
      </c>
      <c r="T129" s="43"/>
      <c r="U129" s="27"/>
    </row>
    <row r="130" spans="1:21" ht="15.75" thickBot="1">
      <c r="A130" s="11"/>
      <c r="B130" s="122"/>
      <c r="C130" s="58"/>
      <c r="D130" s="58"/>
      <c r="E130" s="46"/>
      <c r="F130" s="27"/>
      <c r="G130" s="58"/>
      <c r="H130" s="58"/>
      <c r="I130" s="46"/>
      <c r="J130" s="27"/>
      <c r="K130" s="45"/>
      <c r="L130" s="45"/>
      <c r="M130" s="46"/>
      <c r="N130" s="27"/>
      <c r="O130" s="58"/>
      <c r="P130" s="58"/>
      <c r="Q130" s="46"/>
      <c r="R130" s="27"/>
      <c r="S130" s="45"/>
      <c r="T130" s="45"/>
      <c r="U130" s="46"/>
    </row>
    <row r="131" spans="1:21">
      <c r="A131" s="11"/>
      <c r="B131" s="38"/>
      <c r="C131" s="39" t="s">
        <v>171</v>
      </c>
      <c r="D131" s="39"/>
      <c r="E131" s="36"/>
      <c r="F131" s="38"/>
      <c r="G131" s="34">
        <v>1255346</v>
      </c>
      <c r="H131" s="34"/>
      <c r="I131" s="36"/>
      <c r="J131" s="38"/>
      <c r="K131" s="34">
        <v>30841</v>
      </c>
      <c r="L131" s="34"/>
      <c r="M131" s="36"/>
      <c r="N131" s="38"/>
      <c r="O131" s="39" t="s">
        <v>171</v>
      </c>
      <c r="P131" s="39"/>
      <c r="Q131" s="36"/>
      <c r="R131" s="38"/>
      <c r="S131" s="34">
        <v>1286187</v>
      </c>
      <c r="T131" s="34"/>
      <c r="U131" s="36"/>
    </row>
    <row r="132" spans="1:21" ht="15.75" thickBot="1">
      <c r="A132" s="11"/>
      <c r="B132" s="38"/>
      <c r="C132" s="70"/>
      <c r="D132" s="70"/>
      <c r="E132" s="72"/>
      <c r="F132" s="38"/>
      <c r="G132" s="99"/>
      <c r="H132" s="99"/>
      <c r="I132" s="72"/>
      <c r="J132" s="38"/>
      <c r="K132" s="99"/>
      <c r="L132" s="99"/>
      <c r="M132" s="72"/>
      <c r="N132" s="38"/>
      <c r="O132" s="70"/>
      <c r="P132" s="70"/>
      <c r="Q132" s="72"/>
      <c r="R132" s="38"/>
      <c r="S132" s="99"/>
      <c r="T132" s="99"/>
      <c r="U132" s="72"/>
    </row>
    <row r="133" spans="1:21">
      <c r="A133" s="11"/>
      <c r="B133" s="117" t="s">
        <v>69</v>
      </c>
      <c r="C133" s="77"/>
      <c r="D133" s="77"/>
      <c r="E133" s="77"/>
      <c r="F133" s="19"/>
      <c r="G133" s="77"/>
      <c r="H133" s="77"/>
      <c r="I133" s="77"/>
      <c r="J133" s="19"/>
      <c r="K133" s="77"/>
      <c r="L133" s="77"/>
      <c r="M133" s="77"/>
      <c r="N133" s="19"/>
      <c r="O133" s="77"/>
      <c r="P133" s="77"/>
      <c r="Q133" s="77"/>
      <c r="R133" s="19"/>
      <c r="S133" s="77"/>
      <c r="T133" s="77"/>
      <c r="U133" s="77"/>
    </row>
    <row r="134" spans="1:21">
      <c r="A134" s="11"/>
      <c r="B134" s="129" t="s">
        <v>70</v>
      </c>
      <c r="C134" s="65" t="s">
        <v>171</v>
      </c>
      <c r="D134" s="65"/>
      <c r="E134" s="38"/>
      <c r="F134" s="38"/>
      <c r="G134" s="44">
        <v>952692</v>
      </c>
      <c r="H134" s="44"/>
      <c r="I134" s="38"/>
      <c r="J134" s="38"/>
      <c r="K134" s="65" t="s">
        <v>171</v>
      </c>
      <c r="L134" s="65"/>
      <c r="M134" s="38"/>
      <c r="N134" s="38"/>
      <c r="O134" s="65" t="s">
        <v>171</v>
      </c>
      <c r="P134" s="65"/>
      <c r="Q134" s="38"/>
      <c r="R134" s="38"/>
      <c r="S134" s="44">
        <v>952692</v>
      </c>
      <c r="T134" s="44"/>
      <c r="U134" s="38"/>
    </row>
    <row r="135" spans="1:21">
      <c r="A135" s="11"/>
      <c r="B135" s="129"/>
      <c r="C135" s="65"/>
      <c r="D135" s="65"/>
      <c r="E135" s="38"/>
      <c r="F135" s="38"/>
      <c r="G135" s="44"/>
      <c r="H135" s="44"/>
      <c r="I135" s="38"/>
      <c r="J135" s="38"/>
      <c r="K135" s="65"/>
      <c r="L135" s="65"/>
      <c r="M135" s="38"/>
      <c r="N135" s="38"/>
      <c r="O135" s="65"/>
      <c r="P135" s="65"/>
      <c r="Q135" s="38"/>
      <c r="R135" s="38"/>
      <c r="S135" s="44"/>
      <c r="T135" s="44"/>
      <c r="U135" s="38"/>
    </row>
    <row r="136" spans="1:21">
      <c r="A136" s="11"/>
      <c r="B136" s="130" t="s">
        <v>71</v>
      </c>
      <c r="C136" s="42" t="s">
        <v>171</v>
      </c>
      <c r="D136" s="42"/>
      <c r="E136" s="27"/>
      <c r="F136" s="27"/>
      <c r="G136" s="43">
        <v>6832</v>
      </c>
      <c r="H136" s="43"/>
      <c r="I136" s="27"/>
      <c r="J136" s="27"/>
      <c r="K136" s="42" t="s">
        <v>171</v>
      </c>
      <c r="L136" s="42"/>
      <c r="M136" s="27"/>
      <c r="N136" s="27"/>
      <c r="O136" s="42" t="s">
        <v>171</v>
      </c>
      <c r="P136" s="42"/>
      <c r="Q136" s="27"/>
      <c r="R136" s="27"/>
      <c r="S136" s="43">
        <v>6832</v>
      </c>
      <c r="T136" s="43"/>
      <c r="U136" s="27"/>
    </row>
    <row r="137" spans="1:21" ht="15.75" thickBot="1">
      <c r="A137" s="11"/>
      <c r="B137" s="130"/>
      <c r="C137" s="58"/>
      <c r="D137" s="58"/>
      <c r="E137" s="46"/>
      <c r="F137" s="27"/>
      <c r="G137" s="45"/>
      <c r="H137" s="45"/>
      <c r="I137" s="46"/>
      <c r="J137" s="27"/>
      <c r="K137" s="58"/>
      <c r="L137" s="58"/>
      <c r="M137" s="46"/>
      <c r="N137" s="27"/>
      <c r="O137" s="58"/>
      <c r="P137" s="58"/>
      <c r="Q137" s="46"/>
      <c r="R137" s="27"/>
      <c r="S137" s="45"/>
      <c r="T137" s="45"/>
      <c r="U137" s="46"/>
    </row>
    <row r="138" spans="1:21">
      <c r="A138" s="11"/>
      <c r="B138" s="38"/>
      <c r="C138" s="39" t="s">
        <v>171</v>
      </c>
      <c r="D138" s="39"/>
      <c r="E138" s="36"/>
      <c r="F138" s="38"/>
      <c r="G138" s="34">
        <v>959524</v>
      </c>
      <c r="H138" s="34"/>
      <c r="I138" s="36"/>
      <c r="J138" s="38"/>
      <c r="K138" s="39" t="s">
        <v>171</v>
      </c>
      <c r="L138" s="39"/>
      <c r="M138" s="36"/>
      <c r="N138" s="38"/>
      <c r="O138" s="39" t="s">
        <v>171</v>
      </c>
      <c r="P138" s="39"/>
      <c r="Q138" s="36"/>
      <c r="R138" s="38"/>
      <c r="S138" s="34">
        <v>959524</v>
      </c>
      <c r="T138" s="34"/>
      <c r="U138" s="36"/>
    </row>
    <row r="139" spans="1:21">
      <c r="A139" s="11"/>
      <c r="B139" s="38"/>
      <c r="C139" s="65"/>
      <c r="D139" s="65"/>
      <c r="E139" s="38"/>
      <c r="F139" s="38"/>
      <c r="G139" s="44"/>
      <c r="H139" s="44"/>
      <c r="I139" s="38"/>
      <c r="J139" s="38"/>
      <c r="K139" s="65"/>
      <c r="L139" s="65"/>
      <c r="M139" s="38"/>
      <c r="N139" s="38"/>
      <c r="O139" s="65"/>
      <c r="P139" s="65"/>
      <c r="Q139" s="38"/>
      <c r="R139" s="38"/>
      <c r="S139" s="44"/>
      <c r="T139" s="44"/>
      <c r="U139" s="38"/>
    </row>
    <row r="140" spans="1:21">
      <c r="A140" s="11"/>
      <c r="B140" s="88" t="s">
        <v>73</v>
      </c>
      <c r="C140" s="42">
        <v>197</v>
      </c>
      <c r="D140" s="42"/>
      <c r="E140" s="27"/>
      <c r="F140" s="27"/>
      <c r="G140" s="42">
        <v>81</v>
      </c>
      <c r="H140" s="42"/>
      <c r="I140" s="27"/>
      <c r="J140" s="27"/>
      <c r="K140" s="43">
        <v>21836</v>
      </c>
      <c r="L140" s="43"/>
      <c r="M140" s="27"/>
      <c r="N140" s="27"/>
      <c r="O140" s="42" t="s">
        <v>171</v>
      </c>
      <c r="P140" s="42"/>
      <c r="Q140" s="27"/>
      <c r="R140" s="27"/>
      <c r="S140" s="43">
        <v>22114</v>
      </c>
      <c r="T140" s="43"/>
      <c r="U140" s="27"/>
    </row>
    <row r="141" spans="1:21">
      <c r="A141" s="11"/>
      <c r="B141" s="88"/>
      <c r="C141" s="42"/>
      <c r="D141" s="42"/>
      <c r="E141" s="27"/>
      <c r="F141" s="27"/>
      <c r="G141" s="42"/>
      <c r="H141" s="42"/>
      <c r="I141" s="27"/>
      <c r="J141" s="27"/>
      <c r="K141" s="43"/>
      <c r="L141" s="43"/>
      <c r="M141" s="27"/>
      <c r="N141" s="27"/>
      <c r="O141" s="42"/>
      <c r="P141" s="42"/>
      <c r="Q141" s="27"/>
      <c r="R141" s="27"/>
      <c r="S141" s="43"/>
      <c r="T141" s="43"/>
      <c r="U141" s="27"/>
    </row>
    <row r="142" spans="1:21">
      <c r="A142" s="11"/>
      <c r="B142" s="103" t="s">
        <v>481</v>
      </c>
      <c r="C142" s="65" t="s">
        <v>171</v>
      </c>
      <c r="D142" s="65"/>
      <c r="E142" s="38"/>
      <c r="F142" s="38"/>
      <c r="G142" s="44">
        <v>229146</v>
      </c>
      <c r="H142" s="44"/>
      <c r="I142" s="38"/>
      <c r="J142" s="38"/>
      <c r="K142" s="65">
        <v>621</v>
      </c>
      <c r="L142" s="65"/>
      <c r="M142" s="38"/>
      <c r="N142" s="38"/>
      <c r="O142" s="65" t="s">
        <v>171</v>
      </c>
      <c r="P142" s="65"/>
      <c r="Q142" s="38"/>
      <c r="R142" s="38"/>
      <c r="S142" s="44">
        <v>229767</v>
      </c>
      <c r="T142" s="44"/>
      <c r="U142" s="38"/>
    </row>
    <row r="143" spans="1:21">
      <c r="A143" s="11"/>
      <c r="B143" s="103" t="s">
        <v>482</v>
      </c>
      <c r="C143" s="65"/>
      <c r="D143" s="65"/>
      <c r="E143" s="38"/>
      <c r="F143" s="38"/>
      <c r="G143" s="44"/>
      <c r="H143" s="44"/>
      <c r="I143" s="38"/>
      <c r="J143" s="38"/>
      <c r="K143" s="65"/>
      <c r="L143" s="65"/>
      <c r="M143" s="38"/>
      <c r="N143" s="38"/>
      <c r="O143" s="65"/>
      <c r="P143" s="65"/>
      <c r="Q143" s="38"/>
      <c r="R143" s="38"/>
      <c r="S143" s="44"/>
      <c r="T143" s="44"/>
      <c r="U143" s="38"/>
    </row>
    <row r="144" spans="1:21">
      <c r="A144" s="11"/>
      <c r="B144" s="88" t="s">
        <v>483</v>
      </c>
      <c r="C144" s="42" t="s">
        <v>484</v>
      </c>
      <c r="D144" s="42"/>
      <c r="E144" s="63" t="s">
        <v>182</v>
      </c>
      <c r="F144" s="27"/>
      <c r="G144" s="43">
        <v>9117</v>
      </c>
      <c r="H144" s="43"/>
      <c r="I144" s="27"/>
      <c r="J144" s="27"/>
      <c r="K144" s="42">
        <v>223</v>
      </c>
      <c r="L144" s="42"/>
      <c r="M144" s="27"/>
      <c r="N144" s="27"/>
      <c r="O144" s="42" t="s">
        <v>171</v>
      </c>
      <c r="P144" s="42"/>
      <c r="Q144" s="27"/>
      <c r="R144" s="27"/>
      <c r="S144" s="43">
        <v>9324</v>
      </c>
      <c r="T144" s="43"/>
      <c r="U144" s="27"/>
    </row>
    <row r="145" spans="1:21">
      <c r="A145" s="11"/>
      <c r="B145" s="88"/>
      <c r="C145" s="42"/>
      <c r="D145" s="42"/>
      <c r="E145" s="63"/>
      <c r="F145" s="27"/>
      <c r="G145" s="43"/>
      <c r="H145" s="43"/>
      <c r="I145" s="27"/>
      <c r="J145" s="27"/>
      <c r="K145" s="42"/>
      <c r="L145" s="42"/>
      <c r="M145" s="27"/>
      <c r="N145" s="27"/>
      <c r="O145" s="42"/>
      <c r="P145" s="42"/>
      <c r="Q145" s="27"/>
      <c r="R145" s="27"/>
      <c r="S145" s="43"/>
      <c r="T145" s="43"/>
      <c r="U145" s="27"/>
    </row>
    <row r="146" spans="1:21">
      <c r="A146" s="11"/>
      <c r="B146" s="57" t="s">
        <v>76</v>
      </c>
      <c r="C146" s="65" t="s">
        <v>485</v>
      </c>
      <c r="D146" s="65"/>
      <c r="E146" s="31" t="s">
        <v>182</v>
      </c>
      <c r="F146" s="38"/>
      <c r="G146" s="65" t="s">
        <v>486</v>
      </c>
      <c r="H146" s="65"/>
      <c r="I146" s="31" t="s">
        <v>182</v>
      </c>
      <c r="J146" s="38"/>
      <c r="K146" s="65" t="s">
        <v>487</v>
      </c>
      <c r="L146" s="65"/>
      <c r="M146" s="31" t="s">
        <v>182</v>
      </c>
      <c r="N146" s="38"/>
      <c r="O146" s="65" t="s">
        <v>171</v>
      </c>
      <c r="P146" s="65"/>
      <c r="Q146" s="38"/>
      <c r="R146" s="38"/>
      <c r="S146" s="65" t="s">
        <v>488</v>
      </c>
      <c r="T146" s="65"/>
      <c r="U146" s="31" t="s">
        <v>182</v>
      </c>
    </row>
    <row r="147" spans="1:21">
      <c r="A147" s="11"/>
      <c r="B147" s="57"/>
      <c r="C147" s="65"/>
      <c r="D147" s="65"/>
      <c r="E147" s="31"/>
      <c r="F147" s="38"/>
      <c r="G147" s="65"/>
      <c r="H147" s="65"/>
      <c r="I147" s="31"/>
      <c r="J147" s="38"/>
      <c r="K147" s="65"/>
      <c r="L147" s="65"/>
      <c r="M147" s="31"/>
      <c r="N147" s="38"/>
      <c r="O147" s="65"/>
      <c r="P147" s="65"/>
      <c r="Q147" s="38"/>
      <c r="R147" s="38"/>
      <c r="S147" s="65"/>
      <c r="T147" s="65"/>
      <c r="U147" s="31"/>
    </row>
    <row r="148" spans="1:21">
      <c r="A148" s="11"/>
      <c r="B148" s="88" t="s">
        <v>77</v>
      </c>
      <c r="C148" s="42">
        <v>203</v>
      </c>
      <c r="D148" s="42"/>
      <c r="E148" s="27"/>
      <c r="F148" s="27"/>
      <c r="G148" s="42" t="s">
        <v>171</v>
      </c>
      <c r="H148" s="42"/>
      <c r="I148" s="27"/>
      <c r="J148" s="27"/>
      <c r="K148" s="42" t="s">
        <v>171</v>
      </c>
      <c r="L148" s="42"/>
      <c r="M148" s="27"/>
      <c r="N148" s="27"/>
      <c r="O148" s="42" t="s">
        <v>171</v>
      </c>
      <c r="P148" s="42"/>
      <c r="Q148" s="27"/>
      <c r="R148" s="27"/>
      <c r="S148" s="42">
        <v>203</v>
      </c>
      <c r="T148" s="42"/>
      <c r="U148" s="27"/>
    </row>
    <row r="149" spans="1:21">
      <c r="A149" s="11"/>
      <c r="B149" s="88"/>
      <c r="C149" s="42"/>
      <c r="D149" s="42"/>
      <c r="E149" s="27"/>
      <c r="F149" s="27"/>
      <c r="G149" s="42"/>
      <c r="H149" s="42"/>
      <c r="I149" s="27"/>
      <c r="J149" s="27"/>
      <c r="K149" s="42"/>
      <c r="L149" s="42"/>
      <c r="M149" s="27"/>
      <c r="N149" s="27"/>
      <c r="O149" s="42"/>
      <c r="P149" s="42"/>
      <c r="Q149" s="27"/>
      <c r="R149" s="27"/>
      <c r="S149" s="42"/>
      <c r="T149" s="42"/>
      <c r="U149" s="27"/>
    </row>
    <row r="150" spans="1:21">
      <c r="A150" s="11"/>
      <c r="B150" s="103" t="s">
        <v>489</v>
      </c>
      <c r="C150" s="65" t="s">
        <v>472</v>
      </c>
      <c r="D150" s="65"/>
      <c r="E150" s="31" t="s">
        <v>182</v>
      </c>
      <c r="F150" s="38"/>
      <c r="G150" s="65" t="s">
        <v>491</v>
      </c>
      <c r="H150" s="65"/>
      <c r="I150" s="31" t="s">
        <v>182</v>
      </c>
      <c r="J150" s="38"/>
      <c r="K150" s="65" t="s">
        <v>492</v>
      </c>
      <c r="L150" s="65"/>
      <c r="M150" s="31" t="s">
        <v>182</v>
      </c>
      <c r="N150" s="38"/>
      <c r="O150" s="65" t="s">
        <v>171</v>
      </c>
      <c r="P150" s="65"/>
      <c r="Q150" s="38"/>
      <c r="R150" s="38"/>
      <c r="S150" s="65" t="s">
        <v>493</v>
      </c>
      <c r="T150" s="65"/>
      <c r="U150" s="31" t="s">
        <v>182</v>
      </c>
    </row>
    <row r="151" spans="1:21">
      <c r="A151" s="11"/>
      <c r="B151" s="103" t="s">
        <v>490</v>
      </c>
      <c r="C151" s="65"/>
      <c r="D151" s="65"/>
      <c r="E151" s="31"/>
      <c r="F151" s="38"/>
      <c r="G151" s="65"/>
      <c r="H151" s="65"/>
      <c r="I151" s="31"/>
      <c r="J151" s="38"/>
      <c r="K151" s="65"/>
      <c r="L151" s="65"/>
      <c r="M151" s="31"/>
      <c r="N151" s="38"/>
      <c r="O151" s="65"/>
      <c r="P151" s="65"/>
      <c r="Q151" s="38"/>
      <c r="R151" s="38"/>
      <c r="S151" s="65"/>
      <c r="T151" s="65"/>
      <c r="U151" s="31"/>
    </row>
    <row r="152" spans="1:21">
      <c r="A152" s="11"/>
      <c r="B152" s="88" t="s">
        <v>494</v>
      </c>
      <c r="C152" s="42">
        <v>566</v>
      </c>
      <c r="D152" s="42"/>
      <c r="E152" s="27"/>
      <c r="F152" s="27"/>
      <c r="G152" s="43">
        <v>2004</v>
      </c>
      <c r="H152" s="43"/>
      <c r="I152" s="27"/>
      <c r="J152" s="27"/>
      <c r="K152" s="42" t="s">
        <v>495</v>
      </c>
      <c r="L152" s="42"/>
      <c r="M152" s="63" t="s">
        <v>182</v>
      </c>
      <c r="N152" s="27"/>
      <c r="O152" s="42" t="s">
        <v>171</v>
      </c>
      <c r="P152" s="42"/>
      <c r="Q152" s="27"/>
      <c r="R152" s="27"/>
      <c r="S152" s="42" t="s">
        <v>171</v>
      </c>
      <c r="T152" s="42"/>
      <c r="U152" s="27"/>
    </row>
    <row r="153" spans="1:21" ht="15.75" thickBot="1">
      <c r="A153" s="11"/>
      <c r="B153" s="88"/>
      <c r="C153" s="58"/>
      <c r="D153" s="58"/>
      <c r="E153" s="46"/>
      <c r="F153" s="27"/>
      <c r="G153" s="45"/>
      <c r="H153" s="45"/>
      <c r="I153" s="46"/>
      <c r="J153" s="27"/>
      <c r="K153" s="58"/>
      <c r="L153" s="58"/>
      <c r="M153" s="67"/>
      <c r="N153" s="27"/>
      <c r="O153" s="58"/>
      <c r="P153" s="58"/>
      <c r="Q153" s="46"/>
      <c r="R153" s="27"/>
      <c r="S153" s="58"/>
      <c r="T153" s="58"/>
      <c r="U153" s="46"/>
    </row>
    <row r="154" spans="1:21">
      <c r="A154" s="11"/>
      <c r="B154" s="103" t="s">
        <v>496</v>
      </c>
      <c r="C154" s="39" t="s">
        <v>499</v>
      </c>
      <c r="D154" s="39"/>
      <c r="E154" s="32" t="s">
        <v>182</v>
      </c>
      <c r="F154" s="38"/>
      <c r="G154" s="34">
        <v>57756</v>
      </c>
      <c r="H154" s="34"/>
      <c r="I154" s="36"/>
      <c r="J154" s="38"/>
      <c r="K154" s="34">
        <v>10756</v>
      </c>
      <c r="L154" s="34"/>
      <c r="M154" s="36"/>
      <c r="N154" s="38"/>
      <c r="O154" s="39" t="s">
        <v>171</v>
      </c>
      <c r="P154" s="39"/>
      <c r="Q154" s="36"/>
      <c r="R154" s="38"/>
      <c r="S154" s="34">
        <v>67681</v>
      </c>
      <c r="T154" s="34"/>
      <c r="U154" s="36"/>
    </row>
    <row r="155" spans="1:21">
      <c r="A155" s="11"/>
      <c r="B155" s="103" t="s">
        <v>497</v>
      </c>
      <c r="C155" s="65"/>
      <c r="D155" s="65"/>
      <c r="E155" s="31"/>
      <c r="F155" s="38"/>
      <c r="G155" s="44"/>
      <c r="H155" s="44"/>
      <c r="I155" s="38"/>
      <c r="J155" s="38"/>
      <c r="K155" s="44"/>
      <c r="L155" s="44"/>
      <c r="M155" s="38"/>
      <c r="N155" s="38"/>
      <c r="O155" s="65"/>
      <c r="P155" s="65"/>
      <c r="Q155" s="38"/>
      <c r="R155" s="38"/>
      <c r="S155" s="44"/>
      <c r="T155" s="44"/>
      <c r="U155" s="38"/>
    </row>
    <row r="156" spans="1:21">
      <c r="A156" s="11"/>
      <c r="B156" s="103" t="s">
        <v>498</v>
      </c>
      <c r="C156" s="65"/>
      <c r="D156" s="65"/>
      <c r="E156" s="31"/>
      <c r="F156" s="38"/>
      <c r="G156" s="44"/>
      <c r="H156" s="44"/>
      <c r="I156" s="38"/>
      <c r="J156" s="38"/>
      <c r="K156" s="44"/>
      <c r="L156" s="44"/>
      <c r="M156" s="38"/>
      <c r="N156" s="38"/>
      <c r="O156" s="65"/>
      <c r="P156" s="65"/>
      <c r="Q156" s="38"/>
      <c r="R156" s="38"/>
      <c r="S156" s="44"/>
      <c r="T156" s="44"/>
      <c r="U156" s="38"/>
    </row>
    <row r="157" spans="1:21">
      <c r="A157" s="11"/>
      <c r="B157" s="88" t="s">
        <v>80</v>
      </c>
      <c r="C157" s="42" t="s">
        <v>500</v>
      </c>
      <c r="D157" s="42"/>
      <c r="E157" s="63" t="s">
        <v>182</v>
      </c>
      <c r="F157" s="27"/>
      <c r="G157" s="43">
        <v>18868</v>
      </c>
      <c r="H157" s="43"/>
      <c r="I157" s="27"/>
      <c r="J157" s="27"/>
      <c r="K157" s="43">
        <v>10728</v>
      </c>
      <c r="L157" s="43"/>
      <c r="M157" s="27"/>
      <c r="N157" s="27"/>
      <c r="O157" s="42" t="s">
        <v>171</v>
      </c>
      <c r="P157" s="42"/>
      <c r="Q157" s="27"/>
      <c r="R157" s="27"/>
      <c r="S157" s="43">
        <v>25801</v>
      </c>
      <c r="T157" s="43"/>
      <c r="U157" s="27"/>
    </row>
    <row r="158" spans="1:21" ht="15.75" thickBot="1">
      <c r="A158" s="11"/>
      <c r="B158" s="88"/>
      <c r="C158" s="58"/>
      <c r="D158" s="58"/>
      <c r="E158" s="67"/>
      <c r="F158" s="27"/>
      <c r="G158" s="45"/>
      <c r="H158" s="45"/>
      <c r="I158" s="46"/>
      <c r="J158" s="27"/>
      <c r="K158" s="45"/>
      <c r="L158" s="45"/>
      <c r="M158" s="46"/>
      <c r="N158" s="27"/>
      <c r="O158" s="58"/>
      <c r="P158" s="58"/>
      <c r="Q158" s="46"/>
      <c r="R158" s="27"/>
      <c r="S158" s="45"/>
      <c r="T158" s="45"/>
      <c r="U158" s="46"/>
    </row>
    <row r="159" spans="1:21">
      <c r="A159" s="11"/>
      <c r="B159" s="103" t="s">
        <v>501</v>
      </c>
      <c r="C159" s="34">
        <v>2964</v>
      </c>
      <c r="D159" s="34"/>
      <c r="E159" s="36"/>
      <c r="F159" s="38"/>
      <c r="G159" s="34">
        <v>38888</v>
      </c>
      <c r="H159" s="34"/>
      <c r="I159" s="36"/>
      <c r="J159" s="38"/>
      <c r="K159" s="39">
        <v>28</v>
      </c>
      <c r="L159" s="39"/>
      <c r="M159" s="36"/>
      <c r="N159" s="38"/>
      <c r="O159" s="39" t="s">
        <v>171</v>
      </c>
      <c r="P159" s="39"/>
      <c r="Q159" s="36"/>
      <c r="R159" s="38"/>
      <c r="S159" s="34">
        <v>41880</v>
      </c>
      <c r="T159" s="34"/>
      <c r="U159" s="36"/>
    </row>
    <row r="160" spans="1:21">
      <c r="A160" s="11"/>
      <c r="B160" s="103" t="s">
        <v>502</v>
      </c>
      <c r="C160" s="35"/>
      <c r="D160" s="35"/>
      <c r="E160" s="37"/>
      <c r="F160" s="38"/>
      <c r="G160" s="35"/>
      <c r="H160" s="35"/>
      <c r="I160" s="37"/>
      <c r="J160" s="38"/>
      <c r="K160" s="40"/>
      <c r="L160" s="40"/>
      <c r="M160" s="37"/>
      <c r="N160" s="38"/>
      <c r="O160" s="40"/>
      <c r="P160" s="40"/>
      <c r="Q160" s="37"/>
      <c r="R160" s="38"/>
      <c r="S160" s="35"/>
      <c r="T160" s="35"/>
      <c r="U160" s="37"/>
    </row>
    <row r="161" spans="1:21">
      <c r="A161" s="11"/>
      <c r="B161" s="88" t="s">
        <v>503</v>
      </c>
      <c r="C161" s="43">
        <v>38916</v>
      </c>
      <c r="D161" s="43"/>
      <c r="E161" s="27"/>
      <c r="F161" s="27"/>
      <c r="G161" s="42">
        <v>264</v>
      </c>
      <c r="H161" s="42"/>
      <c r="I161" s="27"/>
      <c r="J161" s="27"/>
      <c r="K161" s="43">
        <v>48919</v>
      </c>
      <c r="L161" s="43"/>
      <c r="M161" s="27"/>
      <c r="N161" s="27"/>
      <c r="O161" s="42" t="s">
        <v>504</v>
      </c>
      <c r="P161" s="42"/>
      <c r="Q161" s="63" t="s">
        <v>182</v>
      </c>
      <c r="R161" s="27"/>
      <c r="S161" s="42" t="s">
        <v>171</v>
      </c>
      <c r="T161" s="42"/>
      <c r="U161" s="27"/>
    </row>
    <row r="162" spans="1:21" ht="15.75" thickBot="1">
      <c r="A162" s="11"/>
      <c r="B162" s="88"/>
      <c r="C162" s="45"/>
      <c r="D162" s="45"/>
      <c r="E162" s="46"/>
      <c r="F162" s="27"/>
      <c r="G162" s="58"/>
      <c r="H162" s="58"/>
      <c r="I162" s="46"/>
      <c r="J162" s="27"/>
      <c r="K162" s="45"/>
      <c r="L162" s="45"/>
      <c r="M162" s="46"/>
      <c r="N162" s="27"/>
      <c r="O162" s="58"/>
      <c r="P162" s="58"/>
      <c r="Q162" s="67"/>
      <c r="R162" s="27"/>
      <c r="S162" s="58"/>
      <c r="T162" s="58"/>
      <c r="U162" s="46"/>
    </row>
    <row r="163" spans="1:21">
      <c r="A163" s="11"/>
      <c r="B163" s="57" t="s">
        <v>505</v>
      </c>
      <c r="C163" s="34">
        <v>41880</v>
      </c>
      <c r="D163" s="34"/>
      <c r="E163" s="36"/>
      <c r="F163" s="38"/>
      <c r="G163" s="34">
        <v>39152</v>
      </c>
      <c r="H163" s="34"/>
      <c r="I163" s="36"/>
      <c r="J163" s="38"/>
      <c r="K163" s="34">
        <v>48947</v>
      </c>
      <c r="L163" s="34"/>
      <c r="M163" s="36"/>
      <c r="N163" s="38"/>
      <c r="O163" s="39" t="s">
        <v>504</v>
      </c>
      <c r="P163" s="39"/>
      <c r="Q163" s="32" t="s">
        <v>182</v>
      </c>
      <c r="R163" s="38"/>
      <c r="S163" s="34">
        <v>41880</v>
      </c>
      <c r="T163" s="34"/>
      <c r="U163" s="36"/>
    </row>
    <row r="164" spans="1:21">
      <c r="A164" s="11"/>
      <c r="B164" s="57"/>
      <c r="C164" s="44"/>
      <c r="D164" s="44"/>
      <c r="E164" s="38"/>
      <c r="F164" s="38"/>
      <c r="G164" s="44"/>
      <c r="H164" s="44"/>
      <c r="I164" s="38"/>
      <c r="J164" s="38"/>
      <c r="K164" s="44"/>
      <c r="L164" s="44"/>
      <c r="M164" s="38"/>
      <c r="N164" s="38"/>
      <c r="O164" s="65"/>
      <c r="P164" s="65"/>
      <c r="Q164" s="31"/>
      <c r="R164" s="38"/>
      <c r="S164" s="44"/>
      <c r="T164" s="44"/>
      <c r="U164" s="38"/>
    </row>
    <row r="165" spans="1:21">
      <c r="A165" s="11"/>
      <c r="B165" s="63" t="s">
        <v>93</v>
      </c>
      <c r="C165" s="42">
        <v>21</v>
      </c>
      <c r="D165" s="42"/>
      <c r="E165" s="27"/>
      <c r="F165" s="27"/>
      <c r="G165" s="42" t="s">
        <v>171</v>
      </c>
      <c r="H165" s="42"/>
      <c r="I165" s="27"/>
      <c r="J165" s="27"/>
      <c r="K165" s="42" t="s">
        <v>171</v>
      </c>
      <c r="L165" s="42"/>
      <c r="M165" s="27"/>
      <c r="N165" s="27"/>
      <c r="O165" s="42" t="s">
        <v>171</v>
      </c>
      <c r="P165" s="42"/>
      <c r="Q165" s="27"/>
      <c r="R165" s="27"/>
      <c r="S165" s="42">
        <v>21</v>
      </c>
      <c r="T165" s="42"/>
      <c r="U165" s="27"/>
    </row>
    <row r="166" spans="1:21" ht="15.75" thickBot="1">
      <c r="A166" s="11"/>
      <c r="B166" s="63"/>
      <c r="C166" s="58"/>
      <c r="D166" s="58"/>
      <c r="E166" s="46"/>
      <c r="F166" s="27"/>
      <c r="G166" s="58"/>
      <c r="H166" s="58"/>
      <c r="I166" s="46"/>
      <c r="J166" s="27"/>
      <c r="K166" s="58"/>
      <c r="L166" s="58"/>
      <c r="M166" s="46"/>
      <c r="N166" s="27"/>
      <c r="O166" s="58"/>
      <c r="P166" s="58"/>
      <c r="Q166" s="46"/>
      <c r="R166" s="27"/>
      <c r="S166" s="58"/>
      <c r="T166" s="58"/>
      <c r="U166" s="46"/>
    </row>
    <row r="167" spans="1:21">
      <c r="A167" s="11"/>
      <c r="B167" s="31" t="s">
        <v>506</v>
      </c>
      <c r="C167" s="32" t="s">
        <v>169</v>
      </c>
      <c r="D167" s="34">
        <v>41901</v>
      </c>
      <c r="E167" s="36"/>
      <c r="F167" s="38"/>
      <c r="G167" s="32" t="s">
        <v>169</v>
      </c>
      <c r="H167" s="34">
        <v>39152</v>
      </c>
      <c r="I167" s="36"/>
      <c r="J167" s="38"/>
      <c r="K167" s="32" t="s">
        <v>169</v>
      </c>
      <c r="L167" s="34">
        <v>48947</v>
      </c>
      <c r="M167" s="36"/>
      <c r="N167" s="38"/>
      <c r="O167" s="32" t="s">
        <v>169</v>
      </c>
      <c r="P167" s="39" t="s">
        <v>504</v>
      </c>
      <c r="Q167" s="32" t="s">
        <v>182</v>
      </c>
      <c r="R167" s="38"/>
      <c r="S167" s="32" t="s">
        <v>169</v>
      </c>
      <c r="T167" s="34">
        <v>41901</v>
      </c>
      <c r="U167" s="36"/>
    </row>
    <row r="168" spans="1:21" ht="15.75" thickBot="1">
      <c r="A168" s="11"/>
      <c r="B168" s="31"/>
      <c r="C168" s="47"/>
      <c r="D168" s="48"/>
      <c r="E168" s="49"/>
      <c r="F168" s="38"/>
      <c r="G168" s="47"/>
      <c r="H168" s="48"/>
      <c r="I168" s="49"/>
      <c r="J168" s="38"/>
      <c r="K168" s="47"/>
      <c r="L168" s="48"/>
      <c r="M168" s="49"/>
      <c r="N168" s="38"/>
      <c r="O168" s="47"/>
      <c r="P168" s="127"/>
      <c r="Q168" s="47"/>
      <c r="R168" s="38"/>
      <c r="S168" s="47"/>
      <c r="T168" s="48"/>
      <c r="U168" s="49"/>
    </row>
    <row r="169" spans="1:21" ht="15.75" thickTop="1">
      <c r="A169" s="11"/>
      <c r="B169" s="10"/>
      <c r="C169" s="10"/>
      <c r="D169" s="10"/>
      <c r="E169" s="10"/>
      <c r="F169" s="10"/>
      <c r="G169" s="10"/>
      <c r="H169" s="10"/>
      <c r="I169" s="10"/>
      <c r="J169" s="10"/>
      <c r="K169" s="10"/>
      <c r="L169" s="10"/>
      <c r="M169" s="10"/>
      <c r="N169" s="10"/>
      <c r="O169" s="10"/>
      <c r="P169" s="10"/>
      <c r="Q169" s="10"/>
      <c r="R169" s="10"/>
      <c r="S169" s="10"/>
      <c r="T169" s="10"/>
      <c r="U169" s="10"/>
    </row>
    <row r="170" spans="1:21">
      <c r="A170" s="11"/>
      <c r="B170" s="28" t="s">
        <v>478</v>
      </c>
      <c r="C170" s="28"/>
      <c r="D170" s="28"/>
      <c r="E170" s="28"/>
      <c r="F170" s="28"/>
      <c r="G170" s="28"/>
      <c r="H170" s="28"/>
      <c r="I170" s="28"/>
      <c r="J170" s="28"/>
      <c r="K170" s="28"/>
      <c r="L170" s="28"/>
      <c r="M170" s="28"/>
      <c r="N170" s="28"/>
      <c r="O170" s="28"/>
      <c r="P170" s="28"/>
      <c r="Q170" s="28"/>
      <c r="R170" s="28"/>
      <c r="S170" s="28"/>
      <c r="T170" s="28"/>
      <c r="U170" s="28"/>
    </row>
    <row r="171" spans="1:21">
      <c r="A171" s="11"/>
      <c r="B171" s="28" t="s">
        <v>507</v>
      </c>
      <c r="C171" s="28"/>
      <c r="D171" s="28"/>
      <c r="E171" s="28"/>
      <c r="F171" s="28"/>
      <c r="G171" s="28"/>
      <c r="H171" s="28"/>
      <c r="I171" s="28"/>
      <c r="J171" s="28"/>
      <c r="K171" s="28"/>
      <c r="L171" s="28"/>
      <c r="M171" s="28"/>
      <c r="N171" s="28"/>
      <c r="O171" s="28"/>
      <c r="P171" s="28"/>
      <c r="Q171" s="28"/>
      <c r="R171" s="28"/>
      <c r="S171" s="28"/>
      <c r="T171" s="28"/>
      <c r="U171" s="28"/>
    </row>
    <row r="172" spans="1:21">
      <c r="A172" s="11"/>
      <c r="B172" s="28" t="s">
        <v>295</v>
      </c>
      <c r="C172" s="28"/>
      <c r="D172" s="28"/>
      <c r="E172" s="28"/>
      <c r="F172" s="28"/>
      <c r="G172" s="28"/>
      <c r="H172" s="28"/>
      <c r="I172" s="28"/>
      <c r="J172" s="28"/>
      <c r="K172" s="28"/>
      <c r="L172" s="28"/>
      <c r="M172" s="28"/>
      <c r="N172" s="28"/>
      <c r="O172" s="28"/>
      <c r="P172" s="28"/>
      <c r="Q172" s="28"/>
      <c r="R172" s="28"/>
      <c r="S172" s="28"/>
      <c r="T172" s="28"/>
      <c r="U172" s="28"/>
    </row>
    <row r="173" spans="1:21">
      <c r="A173" s="11"/>
      <c r="B173" s="26"/>
      <c r="C173" s="26"/>
      <c r="D173" s="26"/>
      <c r="E173" s="26"/>
      <c r="F173" s="26"/>
      <c r="G173" s="26"/>
      <c r="H173" s="26"/>
      <c r="I173" s="26"/>
      <c r="J173" s="26"/>
      <c r="K173" s="26"/>
      <c r="L173" s="26"/>
      <c r="M173" s="26"/>
      <c r="N173" s="26"/>
      <c r="O173" s="26"/>
      <c r="P173" s="26"/>
      <c r="Q173" s="26"/>
      <c r="R173" s="26"/>
      <c r="S173" s="26"/>
      <c r="T173" s="26"/>
      <c r="U173" s="26"/>
    </row>
    <row r="174" spans="1:21">
      <c r="A174" s="11"/>
      <c r="B174" s="18"/>
      <c r="C174" s="18"/>
      <c r="D174" s="18"/>
      <c r="E174" s="18"/>
      <c r="F174" s="18"/>
      <c r="G174" s="18"/>
      <c r="H174" s="18"/>
      <c r="I174" s="18"/>
      <c r="J174" s="18"/>
      <c r="K174" s="18"/>
      <c r="L174" s="18"/>
      <c r="M174" s="18"/>
      <c r="N174" s="18"/>
      <c r="O174" s="18"/>
      <c r="P174" s="18"/>
      <c r="Q174" s="18"/>
      <c r="R174" s="18"/>
      <c r="S174" s="18"/>
      <c r="T174" s="18"/>
      <c r="U174" s="18"/>
    </row>
    <row r="175" spans="1:21">
      <c r="A175" s="11"/>
      <c r="B175" s="112"/>
      <c r="C175" s="28" t="s">
        <v>453</v>
      </c>
      <c r="D175" s="28"/>
      <c r="E175" s="28"/>
      <c r="F175" s="28"/>
      <c r="G175" s="28"/>
      <c r="H175" s="28"/>
      <c r="I175" s="28"/>
      <c r="J175" s="28"/>
      <c r="K175" s="28"/>
      <c r="L175" s="28"/>
      <c r="M175" s="28"/>
      <c r="N175" s="27"/>
      <c r="O175" s="128"/>
      <c r="P175" s="128"/>
      <c r="Q175" s="128"/>
      <c r="R175" s="27"/>
      <c r="S175" s="28" t="s">
        <v>456</v>
      </c>
      <c r="T175" s="28"/>
      <c r="U175" s="28"/>
    </row>
    <row r="176" spans="1:21" ht="15.75" thickBot="1">
      <c r="A176" s="11"/>
      <c r="B176" s="112"/>
      <c r="C176" s="29"/>
      <c r="D176" s="29"/>
      <c r="E176" s="29"/>
      <c r="F176" s="29"/>
      <c r="G176" s="29"/>
      <c r="H176" s="29"/>
      <c r="I176" s="29"/>
      <c r="J176" s="29"/>
      <c r="K176" s="29"/>
      <c r="L176" s="29"/>
      <c r="M176" s="29"/>
      <c r="N176" s="27"/>
      <c r="O176" s="128"/>
      <c r="P176" s="128"/>
      <c r="Q176" s="128"/>
      <c r="R176" s="27"/>
      <c r="S176" s="28" t="s">
        <v>480</v>
      </c>
      <c r="T176" s="28"/>
      <c r="U176" s="28"/>
    </row>
    <row r="177" spans="1:21">
      <c r="A177" s="11"/>
      <c r="B177" s="112"/>
      <c r="C177" s="113" t="s">
        <v>457</v>
      </c>
      <c r="D177" s="113"/>
      <c r="E177" s="113"/>
      <c r="F177" s="77"/>
      <c r="G177" s="113" t="s">
        <v>459</v>
      </c>
      <c r="H177" s="113"/>
      <c r="I177" s="113"/>
      <c r="J177" s="77"/>
      <c r="K177" s="113" t="s">
        <v>461</v>
      </c>
      <c r="L177" s="113"/>
      <c r="M177" s="113"/>
      <c r="N177" s="27"/>
      <c r="O177" s="28" t="s">
        <v>454</v>
      </c>
      <c r="P177" s="28"/>
      <c r="Q177" s="28"/>
      <c r="R177" s="27"/>
      <c r="S177" s="28" t="s">
        <v>458</v>
      </c>
      <c r="T177" s="28"/>
      <c r="U177" s="28"/>
    </row>
    <row r="178" spans="1:21" ht="15.75" thickBot="1">
      <c r="A178" s="11"/>
      <c r="B178" s="112"/>
      <c r="C178" s="29" t="s">
        <v>458</v>
      </c>
      <c r="D178" s="29"/>
      <c r="E178" s="29"/>
      <c r="F178" s="27"/>
      <c r="G178" s="29" t="s">
        <v>460</v>
      </c>
      <c r="H178" s="29"/>
      <c r="I178" s="29"/>
      <c r="J178" s="27"/>
      <c r="K178" s="29" t="s">
        <v>460</v>
      </c>
      <c r="L178" s="29"/>
      <c r="M178" s="29"/>
      <c r="N178" s="27"/>
      <c r="O178" s="29" t="s">
        <v>455</v>
      </c>
      <c r="P178" s="29"/>
      <c r="Q178" s="29"/>
      <c r="R178" s="27"/>
      <c r="S178" s="86"/>
      <c r="T178" s="86"/>
      <c r="U178" s="86"/>
    </row>
    <row r="179" spans="1:21">
      <c r="A179" s="11"/>
      <c r="B179" s="125" t="s">
        <v>296</v>
      </c>
      <c r="C179" s="36"/>
      <c r="D179" s="36"/>
      <c r="E179" s="36"/>
      <c r="F179" s="24"/>
      <c r="G179" s="36"/>
      <c r="H179" s="36"/>
      <c r="I179" s="36"/>
      <c r="J179" s="24"/>
      <c r="K179" s="36"/>
      <c r="L179" s="36"/>
      <c r="M179" s="36"/>
      <c r="N179" s="24"/>
      <c r="O179" s="36"/>
      <c r="P179" s="36"/>
      <c r="Q179" s="36"/>
      <c r="R179" s="24"/>
      <c r="S179" s="36"/>
      <c r="T179" s="36"/>
      <c r="U179" s="36"/>
    </row>
    <row r="180" spans="1:21">
      <c r="A180" s="11"/>
      <c r="B180" s="119" t="s">
        <v>63</v>
      </c>
      <c r="C180" s="27"/>
      <c r="D180" s="27"/>
      <c r="E180" s="27"/>
      <c r="F180" s="19"/>
      <c r="G180" s="27"/>
      <c r="H180" s="27"/>
      <c r="I180" s="27"/>
      <c r="J180" s="19"/>
      <c r="K180" s="27"/>
      <c r="L180" s="27"/>
      <c r="M180" s="27"/>
      <c r="N180" s="19"/>
      <c r="O180" s="27"/>
      <c r="P180" s="27"/>
      <c r="Q180" s="27"/>
      <c r="R180" s="19"/>
      <c r="S180" s="27"/>
      <c r="T180" s="27"/>
      <c r="U180" s="27"/>
    </row>
    <row r="181" spans="1:21">
      <c r="A181" s="11"/>
      <c r="B181" s="129" t="s">
        <v>64</v>
      </c>
      <c r="C181" s="31" t="s">
        <v>169</v>
      </c>
      <c r="D181" s="65" t="s">
        <v>171</v>
      </c>
      <c r="E181" s="38"/>
      <c r="F181" s="38"/>
      <c r="G181" s="31" t="s">
        <v>169</v>
      </c>
      <c r="H181" s="44">
        <v>1219675</v>
      </c>
      <c r="I181" s="38"/>
      <c r="J181" s="38"/>
      <c r="K181" s="31" t="s">
        <v>169</v>
      </c>
      <c r="L181" s="65" t="s">
        <v>171</v>
      </c>
      <c r="M181" s="38"/>
      <c r="N181" s="38"/>
      <c r="O181" s="31" t="s">
        <v>169</v>
      </c>
      <c r="P181" s="65" t="s">
        <v>171</v>
      </c>
      <c r="Q181" s="38"/>
      <c r="R181" s="38"/>
      <c r="S181" s="31" t="s">
        <v>169</v>
      </c>
      <c r="T181" s="44">
        <v>1219675</v>
      </c>
      <c r="U181" s="38"/>
    </row>
    <row r="182" spans="1:21">
      <c r="A182" s="11"/>
      <c r="B182" s="129"/>
      <c r="C182" s="31"/>
      <c r="D182" s="65"/>
      <c r="E182" s="38"/>
      <c r="F182" s="38"/>
      <c r="G182" s="31"/>
      <c r="H182" s="44"/>
      <c r="I182" s="38"/>
      <c r="J182" s="38"/>
      <c r="K182" s="31"/>
      <c r="L182" s="65"/>
      <c r="M182" s="38"/>
      <c r="N182" s="38"/>
      <c r="O182" s="31"/>
      <c r="P182" s="65"/>
      <c r="Q182" s="38"/>
      <c r="R182" s="38"/>
      <c r="S182" s="31"/>
      <c r="T182" s="44"/>
      <c r="U182" s="38"/>
    </row>
    <row r="183" spans="1:21">
      <c r="A183" s="11"/>
      <c r="B183" s="130" t="s">
        <v>65</v>
      </c>
      <c r="C183" s="42" t="s">
        <v>171</v>
      </c>
      <c r="D183" s="42"/>
      <c r="E183" s="27"/>
      <c r="F183" s="27"/>
      <c r="G183" s="43">
        <v>20385</v>
      </c>
      <c r="H183" s="43"/>
      <c r="I183" s="27"/>
      <c r="J183" s="27"/>
      <c r="K183" s="42" t="s">
        <v>171</v>
      </c>
      <c r="L183" s="42"/>
      <c r="M183" s="27"/>
      <c r="N183" s="27"/>
      <c r="O183" s="42" t="s">
        <v>171</v>
      </c>
      <c r="P183" s="42"/>
      <c r="Q183" s="27"/>
      <c r="R183" s="27"/>
      <c r="S183" s="43">
        <v>20385</v>
      </c>
      <c r="T183" s="43"/>
      <c r="U183" s="27"/>
    </row>
    <row r="184" spans="1:21" ht="15.75" thickBot="1">
      <c r="A184" s="11"/>
      <c r="B184" s="130"/>
      <c r="C184" s="58"/>
      <c r="D184" s="58"/>
      <c r="E184" s="46"/>
      <c r="F184" s="27"/>
      <c r="G184" s="45"/>
      <c r="H184" s="45"/>
      <c r="I184" s="46"/>
      <c r="J184" s="27"/>
      <c r="K184" s="58"/>
      <c r="L184" s="58"/>
      <c r="M184" s="46"/>
      <c r="N184" s="27"/>
      <c r="O184" s="58"/>
      <c r="P184" s="58"/>
      <c r="Q184" s="46"/>
      <c r="R184" s="27"/>
      <c r="S184" s="45"/>
      <c r="T184" s="45"/>
      <c r="U184" s="46"/>
    </row>
    <row r="185" spans="1:21">
      <c r="A185" s="11"/>
      <c r="B185" s="38"/>
      <c r="C185" s="39" t="s">
        <v>171</v>
      </c>
      <c r="D185" s="39"/>
      <c r="E185" s="36"/>
      <c r="F185" s="38"/>
      <c r="G185" s="34">
        <v>1240060</v>
      </c>
      <c r="H185" s="34"/>
      <c r="I185" s="36"/>
      <c r="J185" s="38"/>
      <c r="K185" s="39" t="s">
        <v>171</v>
      </c>
      <c r="L185" s="39"/>
      <c r="M185" s="36"/>
      <c r="N185" s="38"/>
      <c r="O185" s="39" t="s">
        <v>171</v>
      </c>
      <c r="P185" s="39"/>
      <c r="Q185" s="36"/>
      <c r="R185" s="38"/>
      <c r="S185" s="34">
        <v>1240060</v>
      </c>
      <c r="T185" s="34"/>
      <c r="U185" s="36"/>
    </row>
    <row r="186" spans="1:21">
      <c r="A186" s="11"/>
      <c r="B186" s="38"/>
      <c r="C186" s="65"/>
      <c r="D186" s="65"/>
      <c r="E186" s="38"/>
      <c r="F186" s="38"/>
      <c r="G186" s="44"/>
      <c r="H186" s="44"/>
      <c r="I186" s="38"/>
      <c r="J186" s="38"/>
      <c r="K186" s="65"/>
      <c r="L186" s="65"/>
      <c r="M186" s="38"/>
      <c r="N186" s="38"/>
      <c r="O186" s="65"/>
      <c r="P186" s="65"/>
      <c r="Q186" s="38"/>
      <c r="R186" s="38"/>
      <c r="S186" s="44"/>
      <c r="T186" s="44"/>
      <c r="U186" s="38"/>
    </row>
    <row r="187" spans="1:21">
      <c r="A187" s="11"/>
      <c r="B187" s="122" t="s">
        <v>67</v>
      </c>
      <c r="C187" s="42" t="s">
        <v>171</v>
      </c>
      <c r="D187" s="42"/>
      <c r="E187" s="27"/>
      <c r="F187" s="27"/>
      <c r="G187" s="42">
        <v>492</v>
      </c>
      <c r="H187" s="42"/>
      <c r="I187" s="27"/>
      <c r="J187" s="27"/>
      <c r="K187" s="43">
        <v>38870</v>
      </c>
      <c r="L187" s="43"/>
      <c r="M187" s="27"/>
      <c r="N187" s="27"/>
      <c r="O187" s="42" t="s">
        <v>171</v>
      </c>
      <c r="P187" s="42"/>
      <c r="Q187" s="27"/>
      <c r="R187" s="27"/>
      <c r="S187" s="43">
        <v>39362</v>
      </c>
      <c r="T187" s="43"/>
      <c r="U187" s="27"/>
    </row>
    <row r="188" spans="1:21" ht="15.75" thickBot="1">
      <c r="A188" s="11"/>
      <c r="B188" s="122"/>
      <c r="C188" s="58"/>
      <c r="D188" s="58"/>
      <c r="E188" s="46"/>
      <c r="F188" s="27"/>
      <c r="G188" s="58"/>
      <c r="H188" s="58"/>
      <c r="I188" s="46"/>
      <c r="J188" s="27"/>
      <c r="K188" s="45"/>
      <c r="L188" s="45"/>
      <c r="M188" s="46"/>
      <c r="N188" s="27"/>
      <c r="O188" s="58"/>
      <c r="P188" s="58"/>
      <c r="Q188" s="46"/>
      <c r="R188" s="27"/>
      <c r="S188" s="45"/>
      <c r="T188" s="45"/>
      <c r="U188" s="46"/>
    </row>
    <row r="189" spans="1:21">
      <c r="A189" s="11"/>
      <c r="B189" s="38"/>
      <c r="C189" s="39" t="s">
        <v>171</v>
      </c>
      <c r="D189" s="39"/>
      <c r="E189" s="36"/>
      <c r="F189" s="38"/>
      <c r="G189" s="34">
        <v>1240552</v>
      </c>
      <c r="H189" s="34"/>
      <c r="I189" s="36"/>
      <c r="J189" s="38"/>
      <c r="K189" s="34">
        <v>38870</v>
      </c>
      <c r="L189" s="34"/>
      <c r="M189" s="36"/>
      <c r="N189" s="38"/>
      <c r="O189" s="39" t="s">
        <v>171</v>
      </c>
      <c r="P189" s="39"/>
      <c r="Q189" s="36"/>
      <c r="R189" s="38"/>
      <c r="S189" s="34">
        <v>1279422</v>
      </c>
      <c r="T189" s="34"/>
      <c r="U189" s="36"/>
    </row>
    <row r="190" spans="1:21" ht="15.75" thickBot="1">
      <c r="A190" s="11"/>
      <c r="B190" s="38"/>
      <c r="C190" s="70"/>
      <c r="D190" s="70"/>
      <c r="E190" s="72"/>
      <c r="F190" s="38"/>
      <c r="G190" s="99"/>
      <c r="H190" s="99"/>
      <c r="I190" s="72"/>
      <c r="J190" s="38"/>
      <c r="K190" s="99"/>
      <c r="L190" s="99"/>
      <c r="M190" s="72"/>
      <c r="N190" s="38"/>
      <c r="O190" s="70"/>
      <c r="P190" s="70"/>
      <c r="Q190" s="72"/>
      <c r="R190" s="38"/>
      <c r="S190" s="99"/>
      <c r="T190" s="99"/>
      <c r="U190" s="72"/>
    </row>
    <row r="191" spans="1:21">
      <c r="A191" s="11"/>
      <c r="B191" s="117" t="s">
        <v>69</v>
      </c>
      <c r="C191" s="77"/>
      <c r="D191" s="77"/>
      <c r="E191" s="77"/>
      <c r="F191" s="19"/>
      <c r="G191" s="77"/>
      <c r="H191" s="77"/>
      <c r="I191" s="77"/>
      <c r="J191" s="19"/>
      <c r="K191" s="77"/>
      <c r="L191" s="77"/>
      <c r="M191" s="77"/>
      <c r="N191" s="19"/>
      <c r="O191" s="77"/>
      <c r="P191" s="77"/>
      <c r="Q191" s="77"/>
      <c r="R191" s="19"/>
      <c r="S191" s="77"/>
      <c r="T191" s="77"/>
      <c r="U191" s="77"/>
    </row>
    <row r="192" spans="1:21">
      <c r="A192" s="11"/>
      <c r="B192" s="129" t="s">
        <v>70</v>
      </c>
      <c r="C192" s="65" t="s">
        <v>171</v>
      </c>
      <c r="D192" s="65"/>
      <c r="E192" s="38"/>
      <c r="F192" s="38"/>
      <c r="G192" s="44">
        <v>990818</v>
      </c>
      <c r="H192" s="44"/>
      <c r="I192" s="38"/>
      <c r="J192" s="38"/>
      <c r="K192" s="65" t="s">
        <v>171</v>
      </c>
      <c r="L192" s="65"/>
      <c r="M192" s="38"/>
      <c r="N192" s="38"/>
      <c r="O192" s="65" t="s">
        <v>171</v>
      </c>
      <c r="P192" s="65"/>
      <c r="Q192" s="38"/>
      <c r="R192" s="38"/>
      <c r="S192" s="44">
        <v>990818</v>
      </c>
      <c r="T192" s="44"/>
      <c r="U192" s="38"/>
    </row>
    <row r="193" spans="1:21">
      <c r="A193" s="11"/>
      <c r="B193" s="129"/>
      <c r="C193" s="65"/>
      <c r="D193" s="65"/>
      <c r="E193" s="38"/>
      <c r="F193" s="38"/>
      <c r="G193" s="44"/>
      <c r="H193" s="44"/>
      <c r="I193" s="38"/>
      <c r="J193" s="38"/>
      <c r="K193" s="65"/>
      <c r="L193" s="65"/>
      <c r="M193" s="38"/>
      <c r="N193" s="38"/>
      <c r="O193" s="65"/>
      <c r="P193" s="65"/>
      <c r="Q193" s="38"/>
      <c r="R193" s="38"/>
      <c r="S193" s="44"/>
      <c r="T193" s="44"/>
      <c r="U193" s="38"/>
    </row>
    <row r="194" spans="1:21">
      <c r="A194" s="11"/>
      <c r="B194" s="130" t="s">
        <v>71</v>
      </c>
      <c r="C194" s="42" t="s">
        <v>171</v>
      </c>
      <c r="D194" s="42"/>
      <c r="E194" s="27"/>
      <c r="F194" s="27"/>
      <c r="G194" s="43">
        <v>20710</v>
      </c>
      <c r="H194" s="43"/>
      <c r="I194" s="27"/>
      <c r="J194" s="27"/>
      <c r="K194" s="42" t="s">
        <v>171</v>
      </c>
      <c r="L194" s="42"/>
      <c r="M194" s="27"/>
      <c r="N194" s="27"/>
      <c r="O194" s="42" t="s">
        <v>171</v>
      </c>
      <c r="P194" s="42"/>
      <c r="Q194" s="27"/>
      <c r="R194" s="27"/>
      <c r="S194" s="43">
        <v>20710</v>
      </c>
      <c r="T194" s="43"/>
      <c r="U194" s="27"/>
    </row>
    <row r="195" spans="1:21" ht="15.75" thickBot="1">
      <c r="A195" s="11"/>
      <c r="B195" s="130"/>
      <c r="C195" s="58"/>
      <c r="D195" s="58"/>
      <c r="E195" s="46"/>
      <c r="F195" s="27"/>
      <c r="G195" s="45"/>
      <c r="H195" s="45"/>
      <c r="I195" s="46"/>
      <c r="J195" s="27"/>
      <c r="K195" s="58"/>
      <c r="L195" s="58"/>
      <c r="M195" s="46"/>
      <c r="N195" s="27"/>
      <c r="O195" s="58"/>
      <c r="P195" s="58"/>
      <c r="Q195" s="46"/>
      <c r="R195" s="27"/>
      <c r="S195" s="45"/>
      <c r="T195" s="45"/>
      <c r="U195" s="46"/>
    </row>
    <row r="196" spans="1:21">
      <c r="A196" s="11"/>
      <c r="B196" s="38"/>
      <c r="C196" s="39" t="s">
        <v>171</v>
      </c>
      <c r="D196" s="39"/>
      <c r="E196" s="36"/>
      <c r="F196" s="38"/>
      <c r="G196" s="34">
        <v>1011528</v>
      </c>
      <c r="H196" s="34"/>
      <c r="I196" s="36"/>
      <c r="J196" s="38"/>
      <c r="K196" s="39" t="s">
        <v>171</v>
      </c>
      <c r="L196" s="39"/>
      <c r="M196" s="36"/>
      <c r="N196" s="38"/>
      <c r="O196" s="39" t="s">
        <v>171</v>
      </c>
      <c r="P196" s="39"/>
      <c r="Q196" s="36"/>
      <c r="R196" s="38"/>
      <c r="S196" s="34">
        <v>1011528</v>
      </c>
      <c r="T196" s="34"/>
      <c r="U196" s="36"/>
    </row>
    <row r="197" spans="1:21">
      <c r="A197" s="11"/>
      <c r="B197" s="38"/>
      <c r="C197" s="65"/>
      <c r="D197" s="65"/>
      <c r="E197" s="38"/>
      <c r="F197" s="38"/>
      <c r="G197" s="44"/>
      <c r="H197" s="44"/>
      <c r="I197" s="38"/>
      <c r="J197" s="38"/>
      <c r="K197" s="65"/>
      <c r="L197" s="65"/>
      <c r="M197" s="38"/>
      <c r="N197" s="38"/>
      <c r="O197" s="65"/>
      <c r="P197" s="65"/>
      <c r="Q197" s="38"/>
      <c r="R197" s="38"/>
      <c r="S197" s="44"/>
      <c r="T197" s="44"/>
      <c r="U197" s="38"/>
    </row>
    <row r="198" spans="1:21">
      <c r="A198" s="11"/>
      <c r="B198" s="88" t="s">
        <v>73</v>
      </c>
      <c r="C198" s="42">
        <v>208</v>
      </c>
      <c r="D198" s="42"/>
      <c r="E198" s="27"/>
      <c r="F198" s="27"/>
      <c r="G198" s="42">
        <v>80</v>
      </c>
      <c r="H198" s="42"/>
      <c r="I198" s="27"/>
      <c r="J198" s="27"/>
      <c r="K198" s="43">
        <v>22747</v>
      </c>
      <c r="L198" s="43"/>
      <c r="M198" s="27"/>
      <c r="N198" s="27"/>
      <c r="O198" s="42" t="s">
        <v>171</v>
      </c>
      <c r="P198" s="42"/>
      <c r="Q198" s="27"/>
      <c r="R198" s="27"/>
      <c r="S198" s="43">
        <v>23035</v>
      </c>
      <c r="T198" s="43"/>
      <c r="U198" s="27"/>
    </row>
    <row r="199" spans="1:21">
      <c r="A199" s="11"/>
      <c r="B199" s="88"/>
      <c r="C199" s="42"/>
      <c r="D199" s="42"/>
      <c r="E199" s="27"/>
      <c r="F199" s="27"/>
      <c r="G199" s="42"/>
      <c r="H199" s="42"/>
      <c r="I199" s="27"/>
      <c r="J199" s="27"/>
      <c r="K199" s="43"/>
      <c r="L199" s="43"/>
      <c r="M199" s="27"/>
      <c r="N199" s="27"/>
      <c r="O199" s="42"/>
      <c r="P199" s="42"/>
      <c r="Q199" s="27"/>
      <c r="R199" s="27"/>
      <c r="S199" s="43"/>
      <c r="T199" s="43"/>
      <c r="U199" s="27"/>
    </row>
    <row r="200" spans="1:21">
      <c r="A200" s="11"/>
      <c r="B200" s="103" t="s">
        <v>481</v>
      </c>
      <c r="C200" s="65" t="s">
        <v>171</v>
      </c>
      <c r="D200" s="65"/>
      <c r="E200" s="38"/>
      <c r="F200" s="38"/>
      <c r="G200" s="44">
        <v>149975</v>
      </c>
      <c r="H200" s="44"/>
      <c r="I200" s="38"/>
      <c r="J200" s="38"/>
      <c r="K200" s="65">
        <v>556</v>
      </c>
      <c r="L200" s="65"/>
      <c r="M200" s="38"/>
      <c r="N200" s="38"/>
      <c r="O200" s="65" t="s">
        <v>171</v>
      </c>
      <c r="P200" s="65"/>
      <c r="Q200" s="38"/>
      <c r="R200" s="38"/>
      <c r="S200" s="44">
        <v>150531</v>
      </c>
      <c r="T200" s="44"/>
      <c r="U200" s="38"/>
    </row>
    <row r="201" spans="1:21">
      <c r="A201" s="11"/>
      <c r="B201" s="103" t="s">
        <v>482</v>
      </c>
      <c r="C201" s="65"/>
      <c r="D201" s="65"/>
      <c r="E201" s="38"/>
      <c r="F201" s="38"/>
      <c r="G201" s="44"/>
      <c r="H201" s="44"/>
      <c r="I201" s="38"/>
      <c r="J201" s="38"/>
      <c r="K201" s="65"/>
      <c r="L201" s="65"/>
      <c r="M201" s="38"/>
      <c r="N201" s="38"/>
      <c r="O201" s="65"/>
      <c r="P201" s="65"/>
      <c r="Q201" s="38"/>
      <c r="R201" s="38"/>
      <c r="S201" s="44"/>
      <c r="T201" s="44"/>
      <c r="U201" s="38"/>
    </row>
    <row r="202" spans="1:21">
      <c r="A202" s="11"/>
      <c r="B202" s="88" t="s">
        <v>483</v>
      </c>
      <c r="C202" s="43">
        <v>23057</v>
      </c>
      <c r="D202" s="43"/>
      <c r="E202" s="27"/>
      <c r="F202" s="27"/>
      <c r="G202" s="43">
        <v>33118</v>
      </c>
      <c r="H202" s="43"/>
      <c r="I202" s="27"/>
      <c r="J202" s="27"/>
      <c r="K202" s="43">
        <v>1164</v>
      </c>
      <c r="L202" s="43"/>
      <c r="M202" s="27"/>
      <c r="N202" s="27"/>
      <c r="O202" s="42" t="s">
        <v>171</v>
      </c>
      <c r="P202" s="42"/>
      <c r="Q202" s="27"/>
      <c r="R202" s="27"/>
      <c r="S202" s="43">
        <v>57339</v>
      </c>
      <c r="T202" s="43"/>
      <c r="U202" s="27"/>
    </row>
    <row r="203" spans="1:21">
      <c r="A203" s="11"/>
      <c r="B203" s="88"/>
      <c r="C203" s="43"/>
      <c r="D203" s="43"/>
      <c r="E203" s="27"/>
      <c r="F203" s="27"/>
      <c r="G203" s="43"/>
      <c r="H203" s="43"/>
      <c r="I203" s="27"/>
      <c r="J203" s="27"/>
      <c r="K203" s="43"/>
      <c r="L203" s="43"/>
      <c r="M203" s="27"/>
      <c r="N203" s="27"/>
      <c r="O203" s="42"/>
      <c r="P203" s="42"/>
      <c r="Q203" s="27"/>
      <c r="R203" s="27"/>
      <c r="S203" s="43"/>
      <c r="T203" s="43"/>
      <c r="U203" s="27"/>
    </row>
    <row r="204" spans="1:21">
      <c r="A204" s="11"/>
      <c r="B204" s="57" t="s">
        <v>76</v>
      </c>
      <c r="C204" s="65" t="s">
        <v>508</v>
      </c>
      <c r="D204" s="65"/>
      <c r="E204" s="31" t="s">
        <v>182</v>
      </c>
      <c r="F204" s="38"/>
      <c r="G204" s="65" t="s">
        <v>509</v>
      </c>
      <c r="H204" s="65"/>
      <c r="I204" s="31" t="s">
        <v>182</v>
      </c>
      <c r="J204" s="38"/>
      <c r="K204" s="65" t="s">
        <v>510</v>
      </c>
      <c r="L204" s="65"/>
      <c r="M204" s="31" t="s">
        <v>182</v>
      </c>
      <c r="N204" s="38"/>
      <c r="O204" s="65" t="s">
        <v>171</v>
      </c>
      <c r="P204" s="65"/>
      <c r="Q204" s="38"/>
      <c r="R204" s="38"/>
      <c r="S204" s="65" t="s">
        <v>511</v>
      </c>
      <c r="T204" s="65"/>
      <c r="U204" s="31" t="s">
        <v>182</v>
      </c>
    </row>
    <row r="205" spans="1:21">
      <c r="A205" s="11"/>
      <c r="B205" s="57"/>
      <c r="C205" s="65"/>
      <c r="D205" s="65"/>
      <c r="E205" s="31"/>
      <c r="F205" s="38"/>
      <c r="G205" s="65"/>
      <c r="H205" s="65"/>
      <c r="I205" s="31"/>
      <c r="J205" s="38"/>
      <c r="K205" s="65"/>
      <c r="L205" s="65"/>
      <c r="M205" s="31"/>
      <c r="N205" s="38"/>
      <c r="O205" s="65"/>
      <c r="P205" s="65"/>
      <c r="Q205" s="38"/>
      <c r="R205" s="38"/>
      <c r="S205" s="65"/>
      <c r="T205" s="65"/>
      <c r="U205" s="31"/>
    </row>
    <row r="206" spans="1:21">
      <c r="A206" s="11"/>
      <c r="B206" s="88" t="s">
        <v>77</v>
      </c>
      <c r="C206" s="42">
        <v>166</v>
      </c>
      <c r="D206" s="42"/>
      <c r="E206" s="27"/>
      <c r="F206" s="27"/>
      <c r="G206" s="42" t="s">
        <v>171</v>
      </c>
      <c r="H206" s="42"/>
      <c r="I206" s="27"/>
      <c r="J206" s="27"/>
      <c r="K206" s="42" t="s">
        <v>171</v>
      </c>
      <c r="L206" s="42"/>
      <c r="M206" s="27"/>
      <c r="N206" s="27"/>
      <c r="O206" s="42" t="s">
        <v>171</v>
      </c>
      <c r="P206" s="42"/>
      <c r="Q206" s="27"/>
      <c r="R206" s="27"/>
      <c r="S206" s="42">
        <v>166</v>
      </c>
      <c r="T206" s="42"/>
      <c r="U206" s="27"/>
    </row>
    <row r="207" spans="1:21">
      <c r="A207" s="11"/>
      <c r="B207" s="88"/>
      <c r="C207" s="42"/>
      <c r="D207" s="42"/>
      <c r="E207" s="27"/>
      <c r="F207" s="27"/>
      <c r="G207" s="42"/>
      <c r="H207" s="42"/>
      <c r="I207" s="27"/>
      <c r="J207" s="27"/>
      <c r="K207" s="42"/>
      <c r="L207" s="42"/>
      <c r="M207" s="27"/>
      <c r="N207" s="27"/>
      <c r="O207" s="42"/>
      <c r="P207" s="42"/>
      <c r="Q207" s="27"/>
      <c r="R207" s="27"/>
      <c r="S207" s="42"/>
      <c r="T207" s="42"/>
      <c r="U207" s="27"/>
    </row>
    <row r="208" spans="1:21">
      <c r="A208" s="11"/>
      <c r="B208" s="23" t="s">
        <v>489</v>
      </c>
      <c r="C208" s="65" t="s">
        <v>171</v>
      </c>
      <c r="D208" s="65"/>
      <c r="E208" s="38"/>
      <c r="F208" s="38"/>
      <c r="G208" s="65" t="s">
        <v>513</v>
      </c>
      <c r="H208" s="65"/>
      <c r="I208" s="31" t="s">
        <v>182</v>
      </c>
      <c r="J208" s="38"/>
      <c r="K208" s="65" t="s">
        <v>514</v>
      </c>
      <c r="L208" s="65"/>
      <c r="M208" s="31" t="s">
        <v>182</v>
      </c>
      <c r="N208" s="38"/>
      <c r="O208" s="65" t="s">
        <v>171</v>
      </c>
      <c r="P208" s="65"/>
      <c r="Q208" s="38"/>
      <c r="R208" s="38"/>
      <c r="S208" s="65" t="s">
        <v>515</v>
      </c>
      <c r="T208" s="65"/>
      <c r="U208" s="31" t="s">
        <v>182</v>
      </c>
    </row>
    <row r="209" spans="1:21">
      <c r="A209" s="11"/>
      <c r="B209" s="23" t="s">
        <v>512</v>
      </c>
      <c r="C209" s="65"/>
      <c r="D209" s="65"/>
      <c r="E209" s="38"/>
      <c r="F209" s="38"/>
      <c r="G209" s="65"/>
      <c r="H209" s="65"/>
      <c r="I209" s="31"/>
      <c r="J209" s="38"/>
      <c r="K209" s="65"/>
      <c r="L209" s="65"/>
      <c r="M209" s="31"/>
      <c r="N209" s="38"/>
      <c r="O209" s="65"/>
      <c r="P209" s="65"/>
      <c r="Q209" s="38"/>
      <c r="R209" s="38"/>
      <c r="S209" s="65"/>
      <c r="T209" s="65"/>
      <c r="U209" s="31"/>
    </row>
    <row r="210" spans="1:21">
      <c r="A210" s="11"/>
      <c r="B210" s="88" t="s">
        <v>494</v>
      </c>
      <c r="C210" s="42">
        <v>415</v>
      </c>
      <c r="D210" s="42"/>
      <c r="E210" s="27"/>
      <c r="F210" s="27"/>
      <c r="G210" s="42">
        <v>1</v>
      </c>
      <c r="H210" s="42"/>
      <c r="I210" s="27"/>
      <c r="J210" s="27"/>
      <c r="K210" s="42" t="s">
        <v>516</v>
      </c>
      <c r="L210" s="42"/>
      <c r="M210" s="63" t="s">
        <v>182</v>
      </c>
      <c r="N210" s="27"/>
      <c r="O210" s="42" t="s">
        <v>171</v>
      </c>
      <c r="P210" s="42"/>
      <c r="Q210" s="27"/>
      <c r="R210" s="27"/>
      <c r="S210" s="42" t="s">
        <v>171</v>
      </c>
      <c r="T210" s="42"/>
      <c r="U210" s="27"/>
    </row>
    <row r="211" spans="1:21" ht="15.75" thickBot="1">
      <c r="A211" s="11"/>
      <c r="B211" s="88"/>
      <c r="C211" s="58"/>
      <c r="D211" s="58"/>
      <c r="E211" s="46"/>
      <c r="F211" s="27"/>
      <c r="G211" s="58"/>
      <c r="H211" s="58"/>
      <c r="I211" s="46"/>
      <c r="J211" s="27"/>
      <c r="K211" s="58"/>
      <c r="L211" s="58"/>
      <c r="M211" s="67"/>
      <c r="N211" s="27"/>
      <c r="O211" s="58"/>
      <c r="P211" s="58"/>
      <c r="Q211" s="46"/>
      <c r="R211" s="27"/>
      <c r="S211" s="58"/>
      <c r="T211" s="58"/>
      <c r="U211" s="46"/>
    </row>
    <row r="212" spans="1:21">
      <c r="A212" s="11"/>
      <c r="B212" s="24"/>
      <c r="C212" s="36"/>
      <c r="D212" s="36"/>
      <c r="E212" s="36"/>
      <c r="F212" s="24"/>
      <c r="G212" s="36"/>
      <c r="H212" s="36"/>
      <c r="I212" s="36"/>
      <c r="J212" s="24"/>
      <c r="K212" s="36"/>
      <c r="L212" s="36"/>
      <c r="M212" s="36"/>
      <c r="N212" s="24"/>
      <c r="O212" s="36"/>
      <c r="P212" s="36"/>
      <c r="Q212" s="36"/>
      <c r="R212" s="24"/>
      <c r="S212" s="36"/>
      <c r="T212" s="36"/>
      <c r="U212" s="36"/>
    </row>
    <row r="213" spans="1:21">
      <c r="A213" s="11"/>
      <c r="B213" s="126" t="s">
        <v>496</v>
      </c>
      <c r="C213" s="42" t="s">
        <v>517</v>
      </c>
      <c r="D213" s="42"/>
      <c r="E213" s="63" t="s">
        <v>182</v>
      </c>
      <c r="F213" s="27"/>
      <c r="G213" s="43">
        <v>47172</v>
      </c>
      <c r="H213" s="43"/>
      <c r="I213" s="27"/>
      <c r="J213" s="27"/>
      <c r="K213" s="43">
        <v>14916</v>
      </c>
      <c r="L213" s="43"/>
      <c r="M213" s="27"/>
      <c r="N213" s="27"/>
      <c r="O213" s="42" t="s">
        <v>171</v>
      </c>
      <c r="P213" s="42"/>
      <c r="Q213" s="27"/>
      <c r="R213" s="27"/>
      <c r="S213" s="43">
        <v>38330</v>
      </c>
      <c r="T213" s="43"/>
      <c r="U213" s="27"/>
    </row>
    <row r="214" spans="1:21">
      <c r="A214" s="11"/>
      <c r="B214" s="126" t="s">
        <v>497</v>
      </c>
      <c r="C214" s="42"/>
      <c r="D214" s="42"/>
      <c r="E214" s="63"/>
      <c r="F214" s="27"/>
      <c r="G214" s="43"/>
      <c r="H214" s="43"/>
      <c r="I214" s="27"/>
      <c r="J214" s="27"/>
      <c r="K214" s="43"/>
      <c r="L214" s="43"/>
      <c r="M214" s="27"/>
      <c r="N214" s="27"/>
      <c r="O214" s="42"/>
      <c r="P214" s="42"/>
      <c r="Q214" s="27"/>
      <c r="R214" s="27"/>
      <c r="S214" s="43"/>
      <c r="T214" s="43"/>
      <c r="U214" s="27"/>
    </row>
    <row r="215" spans="1:21">
      <c r="A215" s="11"/>
      <c r="B215" s="126" t="s">
        <v>498</v>
      </c>
      <c r="C215" s="42"/>
      <c r="D215" s="42"/>
      <c r="E215" s="63"/>
      <c r="F215" s="27"/>
      <c r="G215" s="43"/>
      <c r="H215" s="43"/>
      <c r="I215" s="27"/>
      <c r="J215" s="27"/>
      <c r="K215" s="43"/>
      <c r="L215" s="43"/>
      <c r="M215" s="27"/>
      <c r="N215" s="27"/>
      <c r="O215" s="42"/>
      <c r="P215" s="42"/>
      <c r="Q215" s="27"/>
      <c r="R215" s="27"/>
      <c r="S215" s="43"/>
      <c r="T215" s="43"/>
      <c r="U215" s="27"/>
    </row>
    <row r="216" spans="1:21">
      <c r="A216" s="11"/>
      <c r="B216" s="57" t="s">
        <v>80</v>
      </c>
      <c r="C216" s="65" t="s">
        <v>518</v>
      </c>
      <c r="D216" s="65"/>
      <c r="E216" s="31" t="s">
        <v>182</v>
      </c>
      <c r="F216" s="38"/>
      <c r="G216" s="65" t="s">
        <v>519</v>
      </c>
      <c r="H216" s="65"/>
      <c r="I216" s="31" t="s">
        <v>182</v>
      </c>
      <c r="J216" s="38"/>
      <c r="K216" s="44">
        <v>5509</v>
      </c>
      <c r="L216" s="44"/>
      <c r="M216" s="38"/>
      <c r="N216" s="38"/>
      <c r="O216" s="65" t="s">
        <v>171</v>
      </c>
      <c r="P216" s="65"/>
      <c r="Q216" s="38"/>
      <c r="R216" s="38"/>
      <c r="S216" s="44">
        <v>1913</v>
      </c>
      <c r="T216" s="44"/>
      <c r="U216" s="38"/>
    </row>
    <row r="217" spans="1:21" ht="15.75" thickBot="1">
      <c r="A217" s="11"/>
      <c r="B217" s="57"/>
      <c r="C217" s="70"/>
      <c r="D217" s="70"/>
      <c r="E217" s="71"/>
      <c r="F217" s="38"/>
      <c r="G217" s="70"/>
      <c r="H217" s="70"/>
      <c r="I217" s="71"/>
      <c r="J217" s="38"/>
      <c r="K217" s="99"/>
      <c r="L217" s="99"/>
      <c r="M217" s="72"/>
      <c r="N217" s="38"/>
      <c r="O217" s="70"/>
      <c r="P217" s="70"/>
      <c r="Q217" s="72"/>
      <c r="R217" s="38"/>
      <c r="S217" s="99"/>
      <c r="T217" s="99"/>
      <c r="U217" s="72"/>
    </row>
    <row r="218" spans="1:21">
      <c r="A218" s="11"/>
      <c r="B218" s="126" t="s">
        <v>501</v>
      </c>
      <c r="C218" s="90" t="s">
        <v>520</v>
      </c>
      <c r="D218" s="90"/>
      <c r="E218" s="73" t="s">
        <v>182</v>
      </c>
      <c r="F218" s="27"/>
      <c r="G218" s="75">
        <v>50744</v>
      </c>
      <c r="H218" s="75"/>
      <c r="I218" s="77"/>
      <c r="J218" s="27"/>
      <c r="K218" s="75">
        <v>9407</v>
      </c>
      <c r="L218" s="75"/>
      <c r="M218" s="77"/>
      <c r="N218" s="27"/>
      <c r="O218" s="90" t="s">
        <v>171</v>
      </c>
      <c r="P218" s="90"/>
      <c r="Q218" s="77"/>
      <c r="R218" s="27"/>
      <c r="S218" s="75">
        <v>36417</v>
      </c>
      <c r="T218" s="75"/>
      <c r="U218" s="77"/>
    </row>
    <row r="219" spans="1:21">
      <c r="A219" s="11"/>
      <c r="B219" s="126" t="s">
        <v>502</v>
      </c>
      <c r="C219" s="131"/>
      <c r="D219" s="131"/>
      <c r="E219" s="132"/>
      <c r="F219" s="27"/>
      <c r="G219" s="110"/>
      <c r="H219" s="110"/>
      <c r="I219" s="111"/>
      <c r="J219" s="27"/>
      <c r="K219" s="110"/>
      <c r="L219" s="110"/>
      <c r="M219" s="111"/>
      <c r="N219" s="27"/>
      <c r="O219" s="131"/>
      <c r="P219" s="131"/>
      <c r="Q219" s="111"/>
      <c r="R219" s="27"/>
      <c r="S219" s="110"/>
      <c r="T219" s="110"/>
      <c r="U219" s="111"/>
    </row>
    <row r="220" spans="1:21">
      <c r="A220" s="11"/>
      <c r="B220" s="57" t="s">
        <v>503</v>
      </c>
      <c r="C220" s="44">
        <v>60151</v>
      </c>
      <c r="D220" s="44"/>
      <c r="E220" s="38"/>
      <c r="F220" s="38"/>
      <c r="G220" s="44">
        <v>10555</v>
      </c>
      <c r="H220" s="44"/>
      <c r="I220" s="38"/>
      <c r="J220" s="38"/>
      <c r="K220" s="44">
        <v>26502</v>
      </c>
      <c r="L220" s="44"/>
      <c r="M220" s="38"/>
      <c r="N220" s="38"/>
      <c r="O220" s="65" t="s">
        <v>521</v>
      </c>
      <c r="P220" s="65"/>
      <c r="Q220" s="31" t="s">
        <v>182</v>
      </c>
      <c r="R220" s="38"/>
      <c r="S220" s="65" t="s">
        <v>171</v>
      </c>
      <c r="T220" s="65"/>
      <c r="U220" s="38"/>
    </row>
    <row r="221" spans="1:21" ht="15.75" thickBot="1">
      <c r="A221" s="11"/>
      <c r="B221" s="57"/>
      <c r="C221" s="99"/>
      <c r="D221" s="99"/>
      <c r="E221" s="72"/>
      <c r="F221" s="38"/>
      <c r="G221" s="99"/>
      <c r="H221" s="99"/>
      <c r="I221" s="72"/>
      <c r="J221" s="38"/>
      <c r="K221" s="99"/>
      <c r="L221" s="99"/>
      <c r="M221" s="72"/>
      <c r="N221" s="38"/>
      <c r="O221" s="70"/>
      <c r="P221" s="70"/>
      <c r="Q221" s="71"/>
      <c r="R221" s="38"/>
      <c r="S221" s="70"/>
      <c r="T221" s="70"/>
      <c r="U221" s="72"/>
    </row>
    <row r="222" spans="1:21">
      <c r="A222" s="11"/>
      <c r="B222" s="88" t="s">
        <v>505</v>
      </c>
      <c r="C222" s="75">
        <v>36417</v>
      </c>
      <c r="D222" s="75"/>
      <c r="E222" s="77"/>
      <c r="F222" s="27"/>
      <c r="G222" s="75">
        <v>61299</v>
      </c>
      <c r="H222" s="75"/>
      <c r="I222" s="77"/>
      <c r="J222" s="27"/>
      <c r="K222" s="75">
        <v>35909</v>
      </c>
      <c r="L222" s="75"/>
      <c r="M222" s="77"/>
      <c r="N222" s="27"/>
      <c r="O222" s="90" t="s">
        <v>521</v>
      </c>
      <c r="P222" s="90"/>
      <c r="Q222" s="73" t="s">
        <v>182</v>
      </c>
      <c r="R222" s="27"/>
      <c r="S222" s="75">
        <v>36417</v>
      </c>
      <c r="T222" s="75"/>
      <c r="U222" s="77"/>
    </row>
    <row r="223" spans="1:21">
      <c r="A223" s="11"/>
      <c r="B223" s="88"/>
      <c r="C223" s="43"/>
      <c r="D223" s="43"/>
      <c r="E223" s="27"/>
      <c r="F223" s="27"/>
      <c r="G223" s="43"/>
      <c r="H223" s="43"/>
      <c r="I223" s="27"/>
      <c r="J223" s="27"/>
      <c r="K223" s="43"/>
      <c r="L223" s="43"/>
      <c r="M223" s="27"/>
      <c r="N223" s="27"/>
      <c r="O223" s="42"/>
      <c r="P223" s="42"/>
      <c r="Q223" s="63"/>
      <c r="R223" s="27"/>
      <c r="S223" s="43"/>
      <c r="T223" s="43"/>
      <c r="U223" s="27"/>
    </row>
    <row r="224" spans="1:21">
      <c r="A224" s="11"/>
      <c r="B224" s="31" t="s">
        <v>93</v>
      </c>
      <c r="C224" s="65">
        <v>148</v>
      </c>
      <c r="D224" s="65"/>
      <c r="E224" s="38"/>
      <c r="F224" s="38"/>
      <c r="G224" s="65" t="s">
        <v>171</v>
      </c>
      <c r="H224" s="65"/>
      <c r="I224" s="38"/>
      <c r="J224" s="38"/>
      <c r="K224" s="65" t="s">
        <v>171</v>
      </c>
      <c r="L224" s="65"/>
      <c r="M224" s="38"/>
      <c r="N224" s="38"/>
      <c r="O224" s="65" t="s">
        <v>171</v>
      </c>
      <c r="P224" s="65"/>
      <c r="Q224" s="38"/>
      <c r="R224" s="38"/>
      <c r="S224" s="65">
        <v>148</v>
      </c>
      <c r="T224" s="65"/>
      <c r="U224" s="38"/>
    </row>
    <row r="225" spans="1:21" ht="15.75" thickBot="1">
      <c r="A225" s="11"/>
      <c r="B225" s="31"/>
      <c r="C225" s="70"/>
      <c r="D225" s="70"/>
      <c r="E225" s="72"/>
      <c r="F225" s="38"/>
      <c r="G225" s="70"/>
      <c r="H225" s="70"/>
      <c r="I225" s="72"/>
      <c r="J225" s="38"/>
      <c r="K225" s="70"/>
      <c r="L225" s="70"/>
      <c r="M225" s="72"/>
      <c r="N225" s="38"/>
      <c r="O225" s="70"/>
      <c r="P225" s="70"/>
      <c r="Q225" s="72"/>
      <c r="R225" s="38"/>
      <c r="S225" s="70"/>
      <c r="T225" s="70"/>
      <c r="U225" s="72"/>
    </row>
    <row r="226" spans="1:21">
      <c r="A226" s="11"/>
      <c r="B226" s="63" t="s">
        <v>506</v>
      </c>
      <c r="C226" s="73" t="s">
        <v>169</v>
      </c>
      <c r="D226" s="75">
        <v>36565</v>
      </c>
      <c r="E226" s="77"/>
      <c r="F226" s="27"/>
      <c r="G226" s="73" t="s">
        <v>169</v>
      </c>
      <c r="H226" s="75">
        <v>61299</v>
      </c>
      <c r="I226" s="77"/>
      <c r="J226" s="27"/>
      <c r="K226" s="73" t="s">
        <v>169</v>
      </c>
      <c r="L226" s="75">
        <v>35909</v>
      </c>
      <c r="M226" s="77"/>
      <c r="N226" s="27"/>
      <c r="O226" s="73" t="s">
        <v>169</v>
      </c>
      <c r="P226" s="90" t="s">
        <v>521</v>
      </c>
      <c r="Q226" s="73" t="s">
        <v>182</v>
      </c>
      <c r="R226" s="27"/>
      <c r="S226" s="73" t="s">
        <v>169</v>
      </c>
      <c r="T226" s="75">
        <v>36565</v>
      </c>
      <c r="U226" s="77"/>
    </row>
    <row r="227" spans="1:21" ht="15.75" thickBot="1">
      <c r="A227" s="11"/>
      <c r="B227" s="63"/>
      <c r="C227" s="74"/>
      <c r="D227" s="76"/>
      <c r="E227" s="78"/>
      <c r="F227" s="27"/>
      <c r="G227" s="74"/>
      <c r="H227" s="76"/>
      <c r="I227" s="78"/>
      <c r="J227" s="27"/>
      <c r="K227" s="74"/>
      <c r="L227" s="76"/>
      <c r="M227" s="78"/>
      <c r="N227" s="27"/>
      <c r="O227" s="74"/>
      <c r="P227" s="91"/>
      <c r="Q227" s="74"/>
      <c r="R227" s="27"/>
      <c r="S227" s="74"/>
      <c r="T227" s="76"/>
      <c r="U227" s="78"/>
    </row>
    <row r="228" spans="1:21" ht="15.75" thickTop="1">
      <c r="A228" s="11"/>
      <c r="B228" s="10"/>
      <c r="C228" s="10"/>
      <c r="D228" s="10"/>
      <c r="E228" s="10"/>
      <c r="F228" s="10"/>
      <c r="G228" s="10"/>
      <c r="H228" s="10"/>
      <c r="I228" s="10"/>
      <c r="J228" s="10"/>
      <c r="K228" s="10"/>
      <c r="L228" s="10"/>
      <c r="M228" s="10"/>
      <c r="N228" s="10"/>
      <c r="O228" s="10"/>
      <c r="P228" s="10"/>
      <c r="Q228" s="10"/>
      <c r="R228" s="10"/>
      <c r="S228" s="10"/>
      <c r="T228" s="10"/>
      <c r="U228" s="10"/>
    </row>
    <row r="229" spans="1:21">
      <c r="A229" s="11"/>
      <c r="B229" s="28" t="s">
        <v>478</v>
      </c>
      <c r="C229" s="28"/>
      <c r="D229" s="28"/>
      <c r="E229" s="28"/>
      <c r="F229" s="28"/>
      <c r="G229" s="28"/>
      <c r="H229" s="28"/>
      <c r="I229" s="28"/>
      <c r="J229" s="28"/>
      <c r="K229" s="28"/>
      <c r="L229" s="28"/>
      <c r="M229" s="28"/>
      <c r="N229" s="28"/>
      <c r="O229" s="28"/>
      <c r="P229" s="28"/>
      <c r="Q229" s="28"/>
      <c r="R229" s="28"/>
      <c r="S229" s="28"/>
      <c r="T229" s="28"/>
      <c r="U229" s="28"/>
    </row>
    <row r="230" spans="1:21">
      <c r="A230" s="11"/>
      <c r="B230" s="28" t="s">
        <v>522</v>
      </c>
      <c r="C230" s="28"/>
      <c r="D230" s="28"/>
      <c r="E230" s="28"/>
      <c r="F230" s="28"/>
      <c r="G230" s="28"/>
      <c r="H230" s="28"/>
      <c r="I230" s="28"/>
      <c r="J230" s="28"/>
      <c r="K230" s="28"/>
      <c r="L230" s="28"/>
      <c r="M230" s="28"/>
      <c r="N230" s="28"/>
      <c r="O230" s="28"/>
      <c r="P230" s="28"/>
      <c r="Q230" s="28"/>
      <c r="R230" s="28"/>
      <c r="S230" s="28"/>
      <c r="T230" s="28"/>
      <c r="U230" s="28"/>
    </row>
    <row r="231" spans="1:21">
      <c r="A231" s="11"/>
      <c r="B231" s="28" t="s">
        <v>295</v>
      </c>
      <c r="C231" s="28"/>
      <c r="D231" s="28"/>
      <c r="E231" s="28"/>
      <c r="F231" s="28"/>
      <c r="G231" s="28"/>
      <c r="H231" s="28"/>
      <c r="I231" s="28"/>
      <c r="J231" s="28"/>
      <c r="K231" s="28"/>
      <c r="L231" s="28"/>
      <c r="M231" s="28"/>
      <c r="N231" s="28"/>
      <c r="O231" s="28"/>
      <c r="P231" s="28"/>
      <c r="Q231" s="28"/>
      <c r="R231" s="28"/>
      <c r="S231" s="28"/>
      <c r="T231" s="28"/>
      <c r="U231" s="28"/>
    </row>
    <row r="232" spans="1:21">
      <c r="A232" s="11"/>
      <c r="B232" s="26"/>
      <c r="C232" s="26"/>
      <c r="D232" s="26"/>
      <c r="E232" s="26"/>
      <c r="F232" s="26"/>
      <c r="G232" s="26"/>
      <c r="H232" s="26"/>
      <c r="I232" s="26"/>
      <c r="J232" s="26"/>
      <c r="K232" s="26"/>
      <c r="L232" s="26"/>
      <c r="M232" s="26"/>
      <c r="N232" s="26"/>
      <c r="O232" s="26"/>
      <c r="P232" s="26"/>
      <c r="Q232" s="26"/>
      <c r="R232" s="26"/>
      <c r="S232" s="26"/>
      <c r="T232" s="26"/>
      <c r="U232" s="26"/>
    </row>
    <row r="233" spans="1:21">
      <c r="A233" s="11"/>
      <c r="B233" s="18"/>
      <c r="C233" s="18"/>
      <c r="D233" s="18"/>
      <c r="E233" s="18"/>
      <c r="F233" s="18"/>
      <c r="G233" s="18"/>
      <c r="H233" s="18"/>
      <c r="I233" s="18"/>
      <c r="J233" s="18"/>
      <c r="K233" s="18"/>
      <c r="L233" s="18"/>
      <c r="M233" s="18"/>
      <c r="N233" s="18"/>
      <c r="O233" s="18"/>
      <c r="P233" s="18"/>
      <c r="Q233" s="18"/>
      <c r="R233" s="18"/>
      <c r="S233" s="18"/>
      <c r="T233" s="18"/>
      <c r="U233" s="18"/>
    </row>
    <row r="234" spans="1:21">
      <c r="A234" s="11"/>
      <c r="B234" s="112"/>
      <c r="C234" s="28" t="s">
        <v>453</v>
      </c>
      <c r="D234" s="28"/>
      <c r="E234" s="28"/>
      <c r="F234" s="28"/>
      <c r="G234" s="28"/>
      <c r="H234" s="28"/>
      <c r="I234" s="28"/>
      <c r="J234" s="28"/>
      <c r="K234" s="28"/>
      <c r="L234" s="28"/>
      <c r="M234" s="28"/>
      <c r="N234" s="27"/>
      <c r="O234" s="128"/>
      <c r="P234" s="128"/>
      <c r="Q234" s="128"/>
      <c r="R234" s="27"/>
      <c r="S234" s="28" t="s">
        <v>456</v>
      </c>
      <c r="T234" s="28"/>
      <c r="U234" s="28"/>
    </row>
    <row r="235" spans="1:21" ht="15.75" thickBot="1">
      <c r="A235" s="11"/>
      <c r="B235" s="112"/>
      <c r="C235" s="29"/>
      <c r="D235" s="29"/>
      <c r="E235" s="29"/>
      <c r="F235" s="29"/>
      <c r="G235" s="29"/>
      <c r="H235" s="29"/>
      <c r="I235" s="29"/>
      <c r="J235" s="29"/>
      <c r="K235" s="29"/>
      <c r="L235" s="29"/>
      <c r="M235" s="29"/>
      <c r="N235" s="27"/>
      <c r="O235" s="128"/>
      <c r="P235" s="128"/>
      <c r="Q235" s="128"/>
      <c r="R235" s="27"/>
      <c r="S235" s="28" t="s">
        <v>480</v>
      </c>
      <c r="T235" s="28"/>
      <c r="U235" s="28"/>
    </row>
    <row r="236" spans="1:21">
      <c r="A236" s="11"/>
      <c r="B236" s="112"/>
      <c r="C236" s="113" t="s">
        <v>457</v>
      </c>
      <c r="D236" s="113"/>
      <c r="E236" s="113"/>
      <c r="F236" s="77"/>
      <c r="G236" s="113" t="s">
        <v>459</v>
      </c>
      <c r="H236" s="113"/>
      <c r="I236" s="113"/>
      <c r="J236" s="77"/>
      <c r="K236" s="113" t="s">
        <v>461</v>
      </c>
      <c r="L236" s="113"/>
      <c r="M236" s="113"/>
      <c r="N236" s="27"/>
      <c r="O236" s="28" t="s">
        <v>454</v>
      </c>
      <c r="P236" s="28"/>
      <c r="Q236" s="28"/>
      <c r="R236" s="27"/>
      <c r="S236" s="28" t="s">
        <v>458</v>
      </c>
      <c r="T236" s="28"/>
      <c r="U236" s="28"/>
    </row>
    <row r="237" spans="1:21" ht="15.75" thickBot="1">
      <c r="A237" s="11"/>
      <c r="B237" s="112"/>
      <c r="C237" s="29" t="s">
        <v>458</v>
      </c>
      <c r="D237" s="29"/>
      <c r="E237" s="29"/>
      <c r="F237" s="27"/>
      <c r="G237" s="29" t="s">
        <v>460</v>
      </c>
      <c r="H237" s="29"/>
      <c r="I237" s="29"/>
      <c r="J237" s="27"/>
      <c r="K237" s="29" t="s">
        <v>460</v>
      </c>
      <c r="L237" s="29"/>
      <c r="M237" s="29"/>
      <c r="N237" s="27"/>
      <c r="O237" s="29" t="s">
        <v>455</v>
      </c>
      <c r="P237" s="29"/>
      <c r="Q237" s="29"/>
      <c r="R237" s="27"/>
      <c r="S237" s="86"/>
      <c r="T237" s="86"/>
      <c r="U237" s="86"/>
    </row>
    <row r="238" spans="1:21">
      <c r="A238" s="11"/>
      <c r="B238" s="125" t="s">
        <v>296</v>
      </c>
      <c r="C238" s="36"/>
      <c r="D238" s="36"/>
      <c r="E238" s="36"/>
      <c r="F238" s="24"/>
      <c r="G238" s="36"/>
      <c r="H238" s="36"/>
      <c r="I238" s="36"/>
      <c r="J238" s="24"/>
      <c r="K238" s="36"/>
      <c r="L238" s="36"/>
      <c r="M238" s="36"/>
      <c r="N238" s="24"/>
      <c r="O238" s="36"/>
      <c r="P238" s="36"/>
      <c r="Q238" s="36"/>
      <c r="R238" s="24"/>
      <c r="S238" s="36"/>
      <c r="T238" s="36"/>
      <c r="U238" s="36"/>
    </row>
    <row r="239" spans="1:21">
      <c r="A239" s="11"/>
      <c r="B239" s="119" t="s">
        <v>63</v>
      </c>
      <c r="C239" s="27"/>
      <c r="D239" s="27"/>
      <c r="E239" s="27"/>
      <c r="F239" s="19"/>
      <c r="G239" s="27"/>
      <c r="H239" s="27"/>
      <c r="I239" s="27"/>
      <c r="J239" s="19"/>
      <c r="K239" s="27"/>
      <c r="L239" s="27"/>
      <c r="M239" s="27"/>
      <c r="N239" s="19"/>
      <c r="O239" s="27"/>
      <c r="P239" s="27"/>
      <c r="Q239" s="27"/>
      <c r="R239" s="19"/>
      <c r="S239" s="27"/>
      <c r="T239" s="27"/>
      <c r="U239" s="27"/>
    </row>
    <row r="240" spans="1:21">
      <c r="A240" s="11"/>
      <c r="B240" s="129" t="s">
        <v>64</v>
      </c>
      <c r="C240" s="31" t="s">
        <v>169</v>
      </c>
      <c r="D240" s="65" t="s">
        <v>171</v>
      </c>
      <c r="E240" s="38"/>
      <c r="F240" s="38"/>
      <c r="G240" s="31" t="s">
        <v>169</v>
      </c>
      <c r="H240" s="44">
        <v>2334477</v>
      </c>
      <c r="I240" s="38"/>
      <c r="J240" s="38"/>
      <c r="K240" s="31" t="s">
        <v>169</v>
      </c>
      <c r="L240" s="65" t="s">
        <v>171</v>
      </c>
      <c r="M240" s="38"/>
      <c r="N240" s="38"/>
      <c r="O240" s="31" t="s">
        <v>169</v>
      </c>
      <c r="P240" s="65" t="s">
        <v>171</v>
      </c>
      <c r="Q240" s="38"/>
      <c r="R240" s="38"/>
      <c r="S240" s="31" t="s">
        <v>169</v>
      </c>
      <c r="T240" s="44">
        <v>2334477</v>
      </c>
      <c r="U240" s="38"/>
    </row>
    <row r="241" spans="1:21">
      <c r="A241" s="11"/>
      <c r="B241" s="129"/>
      <c r="C241" s="31"/>
      <c r="D241" s="65"/>
      <c r="E241" s="38"/>
      <c r="F241" s="38"/>
      <c r="G241" s="31"/>
      <c r="H241" s="44"/>
      <c r="I241" s="38"/>
      <c r="J241" s="38"/>
      <c r="K241" s="31"/>
      <c r="L241" s="65"/>
      <c r="M241" s="38"/>
      <c r="N241" s="38"/>
      <c r="O241" s="31"/>
      <c r="P241" s="65"/>
      <c r="Q241" s="38"/>
      <c r="R241" s="38"/>
      <c r="S241" s="31"/>
      <c r="T241" s="44"/>
      <c r="U241" s="38"/>
    </row>
    <row r="242" spans="1:21">
      <c r="A242" s="11"/>
      <c r="B242" s="130" t="s">
        <v>65</v>
      </c>
      <c r="C242" s="42" t="s">
        <v>171</v>
      </c>
      <c r="D242" s="42"/>
      <c r="E242" s="27"/>
      <c r="F242" s="27"/>
      <c r="G242" s="43">
        <v>14511</v>
      </c>
      <c r="H242" s="43"/>
      <c r="I242" s="27"/>
      <c r="J242" s="27"/>
      <c r="K242" s="42" t="s">
        <v>171</v>
      </c>
      <c r="L242" s="42"/>
      <c r="M242" s="27"/>
      <c r="N242" s="27"/>
      <c r="O242" s="42" t="s">
        <v>171</v>
      </c>
      <c r="P242" s="42"/>
      <c r="Q242" s="27"/>
      <c r="R242" s="27"/>
      <c r="S242" s="43">
        <v>14511</v>
      </c>
      <c r="T242" s="43"/>
      <c r="U242" s="27"/>
    </row>
    <row r="243" spans="1:21" ht="15.75" thickBot="1">
      <c r="A243" s="11"/>
      <c r="B243" s="130"/>
      <c r="C243" s="58"/>
      <c r="D243" s="58"/>
      <c r="E243" s="46"/>
      <c r="F243" s="27"/>
      <c r="G243" s="45"/>
      <c r="H243" s="45"/>
      <c r="I243" s="46"/>
      <c r="J243" s="27"/>
      <c r="K243" s="58"/>
      <c r="L243" s="58"/>
      <c r="M243" s="46"/>
      <c r="N243" s="27"/>
      <c r="O243" s="58"/>
      <c r="P243" s="58"/>
      <c r="Q243" s="46"/>
      <c r="R243" s="27"/>
      <c r="S243" s="45"/>
      <c r="T243" s="45"/>
      <c r="U243" s="46"/>
    </row>
    <row r="244" spans="1:21">
      <c r="A244" s="11"/>
      <c r="B244" s="38"/>
      <c r="C244" s="39" t="s">
        <v>171</v>
      </c>
      <c r="D244" s="39"/>
      <c r="E244" s="36"/>
      <c r="F244" s="38"/>
      <c r="G244" s="34">
        <v>2348988</v>
      </c>
      <c r="H244" s="34"/>
      <c r="I244" s="36"/>
      <c r="J244" s="38"/>
      <c r="K244" s="39" t="s">
        <v>171</v>
      </c>
      <c r="L244" s="39"/>
      <c r="M244" s="36"/>
      <c r="N244" s="38"/>
      <c r="O244" s="39" t="s">
        <v>171</v>
      </c>
      <c r="P244" s="39"/>
      <c r="Q244" s="36"/>
      <c r="R244" s="38"/>
      <c r="S244" s="34">
        <v>2348988</v>
      </c>
      <c r="T244" s="34"/>
      <c r="U244" s="36"/>
    </row>
    <row r="245" spans="1:21">
      <c r="A245" s="11"/>
      <c r="B245" s="38"/>
      <c r="C245" s="65"/>
      <c r="D245" s="65"/>
      <c r="E245" s="38"/>
      <c r="F245" s="38"/>
      <c r="G245" s="44"/>
      <c r="H245" s="44"/>
      <c r="I245" s="38"/>
      <c r="J245" s="38"/>
      <c r="K245" s="65"/>
      <c r="L245" s="65"/>
      <c r="M245" s="38"/>
      <c r="N245" s="38"/>
      <c r="O245" s="65"/>
      <c r="P245" s="65"/>
      <c r="Q245" s="38"/>
      <c r="R245" s="38"/>
      <c r="S245" s="44"/>
      <c r="T245" s="44"/>
      <c r="U245" s="38"/>
    </row>
    <row r="246" spans="1:21">
      <c r="A246" s="11"/>
      <c r="B246" s="122" t="s">
        <v>67</v>
      </c>
      <c r="C246" s="42" t="s">
        <v>171</v>
      </c>
      <c r="D246" s="42"/>
      <c r="E246" s="27"/>
      <c r="F246" s="27"/>
      <c r="G246" s="42">
        <v>735</v>
      </c>
      <c r="H246" s="42"/>
      <c r="I246" s="27"/>
      <c r="J246" s="27"/>
      <c r="K246" s="43">
        <v>55358</v>
      </c>
      <c r="L246" s="43"/>
      <c r="M246" s="27"/>
      <c r="N246" s="27"/>
      <c r="O246" s="42" t="s">
        <v>171</v>
      </c>
      <c r="P246" s="42"/>
      <c r="Q246" s="27"/>
      <c r="R246" s="27"/>
      <c r="S246" s="43">
        <v>56093</v>
      </c>
      <c r="T246" s="43"/>
      <c r="U246" s="27"/>
    </row>
    <row r="247" spans="1:21" ht="15.75" thickBot="1">
      <c r="A247" s="11"/>
      <c r="B247" s="122"/>
      <c r="C247" s="58"/>
      <c r="D247" s="58"/>
      <c r="E247" s="46"/>
      <c r="F247" s="27"/>
      <c r="G247" s="58"/>
      <c r="H247" s="58"/>
      <c r="I247" s="46"/>
      <c r="J247" s="27"/>
      <c r="K247" s="45"/>
      <c r="L247" s="45"/>
      <c r="M247" s="46"/>
      <c r="N247" s="27"/>
      <c r="O247" s="58"/>
      <c r="P247" s="58"/>
      <c r="Q247" s="46"/>
      <c r="R247" s="27"/>
      <c r="S247" s="45"/>
      <c r="T247" s="45"/>
      <c r="U247" s="46"/>
    </row>
    <row r="248" spans="1:21">
      <c r="A248" s="11"/>
      <c r="B248" s="38"/>
      <c r="C248" s="39" t="s">
        <v>171</v>
      </c>
      <c r="D248" s="39"/>
      <c r="E248" s="36"/>
      <c r="F248" s="38"/>
      <c r="G248" s="34">
        <v>2349723</v>
      </c>
      <c r="H248" s="34"/>
      <c r="I248" s="36"/>
      <c r="J248" s="38"/>
      <c r="K248" s="34">
        <v>55358</v>
      </c>
      <c r="L248" s="34"/>
      <c r="M248" s="36"/>
      <c r="N248" s="38"/>
      <c r="O248" s="39" t="s">
        <v>171</v>
      </c>
      <c r="P248" s="39"/>
      <c r="Q248" s="36"/>
      <c r="R248" s="38"/>
      <c r="S248" s="34">
        <v>2405081</v>
      </c>
      <c r="T248" s="34"/>
      <c r="U248" s="36"/>
    </row>
    <row r="249" spans="1:21" ht="15.75" thickBot="1">
      <c r="A249" s="11"/>
      <c r="B249" s="38"/>
      <c r="C249" s="70"/>
      <c r="D249" s="70"/>
      <c r="E249" s="72"/>
      <c r="F249" s="38"/>
      <c r="G249" s="99"/>
      <c r="H249" s="99"/>
      <c r="I249" s="72"/>
      <c r="J249" s="38"/>
      <c r="K249" s="99"/>
      <c r="L249" s="99"/>
      <c r="M249" s="72"/>
      <c r="N249" s="38"/>
      <c r="O249" s="70"/>
      <c r="P249" s="70"/>
      <c r="Q249" s="72"/>
      <c r="R249" s="38"/>
      <c r="S249" s="99"/>
      <c r="T249" s="99"/>
      <c r="U249" s="72"/>
    </row>
    <row r="250" spans="1:21">
      <c r="A250" s="11"/>
      <c r="B250" s="117" t="s">
        <v>69</v>
      </c>
      <c r="C250" s="77"/>
      <c r="D250" s="77"/>
      <c r="E250" s="77"/>
      <c r="F250" s="19"/>
      <c r="G250" s="77"/>
      <c r="H250" s="77"/>
      <c r="I250" s="77"/>
      <c r="J250" s="19"/>
      <c r="K250" s="77"/>
      <c r="L250" s="77"/>
      <c r="M250" s="77"/>
      <c r="N250" s="19"/>
      <c r="O250" s="77"/>
      <c r="P250" s="77"/>
      <c r="Q250" s="77"/>
      <c r="R250" s="19"/>
      <c r="S250" s="77"/>
      <c r="T250" s="77"/>
      <c r="U250" s="77"/>
    </row>
    <row r="251" spans="1:21">
      <c r="A251" s="11"/>
      <c r="B251" s="129" t="s">
        <v>70</v>
      </c>
      <c r="C251" s="65" t="s">
        <v>171</v>
      </c>
      <c r="D251" s="65"/>
      <c r="E251" s="38"/>
      <c r="F251" s="38"/>
      <c r="G251" s="44">
        <v>1781295</v>
      </c>
      <c r="H251" s="44"/>
      <c r="I251" s="38"/>
      <c r="J251" s="38"/>
      <c r="K251" s="65" t="s">
        <v>171</v>
      </c>
      <c r="L251" s="65"/>
      <c r="M251" s="38"/>
      <c r="N251" s="38"/>
      <c r="O251" s="65" t="s">
        <v>171</v>
      </c>
      <c r="P251" s="65"/>
      <c r="Q251" s="38"/>
      <c r="R251" s="38"/>
      <c r="S251" s="44">
        <v>1781295</v>
      </c>
      <c r="T251" s="44"/>
      <c r="U251" s="38"/>
    </row>
    <row r="252" spans="1:21">
      <c r="A252" s="11"/>
      <c r="B252" s="129"/>
      <c r="C252" s="65"/>
      <c r="D252" s="65"/>
      <c r="E252" s="38"/>
      <c r="F252" s="38"/>
      <c r="G252" s="44"/>
      <c r="H252" s="44"/>
      <c r="I252" s="38"/>
      <c r="J252" s="38"/>
      <c r="K252" s="65"/>
      <c r="L252" s="65"/>
      <c r="M252" s="38"/>
      <c r="N252" s="38"/>
      <c r="O252" s="65"/>
      <c r="P252" s="65"/>
      <c r="Q252" s="38"/>
      <c r="R252" s="38"/>
      <c r="S252" s="44"/>
      <c r="T252" s="44"/>
      <c r="U252" s="38"/>
    </row>
    <row r="253" spans="1:21">
      <c r="A253" s="11"/>
      <c r="B253" s="130" t="s">
        <v>71</v>
      </c>
      <c r="C253" s="42" t="s">
        <v>171</v>
      </c>
      <c r="D253" s="42"/>
      <c r="E253" s="27"/>
      <c r="F253" s="27"/>
      <c r="G253" s="43">
        <v>11843</v>
      </c>
      <c r="H253" s="43"/>
      <c r="I253" s="27"/>
      <c r="J253" s="27"/>
      <c r="K253" s="42" t="s">
        <v>171</v>
      </c>
      <c r="L253" s="42"/>
      <c r="M253" s="27"/>
      <c r="N253" s="27"/>
      <c r="O253" s="42" t="s">
        <v>171</v>
      </c>
      <c r="P253" s="42"/>
      <c r="Q253" s="27"/>
      <c r="R253" s="27"/>
      <c r="S253" s="43">
        <v>11843</v>
      </c>
      <c r="T253" s="43"/>
      <c r="U253" s="27"/>
    </row>
    <row r="254" spans="1:21" ht="15.75" thickBot="1">
      <c r="A254" s="11"/>
      <c r="B254" s="130"/>
      <c r="C254" s="58"/>
      <c r="D254" s="58"/>
      <c r="E254" s="46"/>
      <c r="F254" s="27"/>
      <c r="G254" s="45"/>
      <c r="H254" s="45"/>
      <c r="I254" s="46"/>
      <c r="J254" s="27"/>
      <c r="K254" s="58"/>
      <c r="L254" s="58"/>
      <c r="M254" s="46"/>
      <c r="N254" s="27"/>
      <c r="O254" s="58"/>
      <c r="P254" s="58"/>
      <c r="Q254" s="46"/>
      <c r="R254" s="27"/>
      <c r="S254" s="45"/>
      <c r="T254" s="45"/>
      <c r="U254" s="46"/>
    </row>
    <row r="255" spans="1:21">
      <c r="A255" s="11"/>
      <c r="B255" s="38"/>
      <c r="C255" s="39" t="s">
        <v>171</v>
      </c>
      <c r="D255" s="39"/>
      <c r="E255" s="36"/>
      <c r="F255" s="38"/>
      <c r="G255" s="34">
        <v>1793138</v>
      </c>
      <c r="H255" s="34"/>
      <c r="I255" s="36"/>
      <c r="J255" s="38"/>
      <c r="K255" s="39" t="s">
        <v>171</v>
      </c>
      <c r="L255" s="39"/>
      <c r="M255" s="36"/>
      <c r="N255" s="38"/>
      <c r="O255" s="39" t="s">
        <v>171</v>
      </c>
      <c r="P255" s="39"/>
      <c r="Q255" s="36"/>
      <c r="R255" s="38"/>
      <c r="S255" s="34">
        <v>1793138</v>
      </c>
      <c r="T255" s="34"/>
      <c r="U255" s="36"/>
    </row>
    <row r="256" spans="1:21">
      <c r="A256" s="11"/>
      <c r="B256" s="38"/>
      <c r="C256" s="65"/>
      <c r="D256" s="65"/>
      <c r="E256" s="38"/>
      <c r="F256" s="38"/>
      <c r="G256" s="44"/>
      <c r="H256" s="44"/>
      <c r="I256" s="38"/>
      <c r="J256" s="38"/>
      <c r="K256" s="65"/>
      <c r="L256" s="65"/>
      <c r="M256" s="38"/>
      <c r="N256" s="38"/>
      <c r="O256" s="65"/>
      <c r="P256" s="65"/>
      <c r="Q256" s="38"/>
      <c r="R256" s="38"/>
      <c r="S256" s="44"/>
      <c r="T256" s="44"/>
      <c r="U256" s="38"/>
    </row>
    <row r="257" spans="1:21">
      <c r="A257" s="11"/>
      <c r="B257" s="88" t="s">
        <v>73</v>
      </c>
      <c r="C257" s="42">
        <v>397</v>
      </c>
      <c r="D257" s="42"/>
      <c r="E257" s="27"/>
      <c r="F257" s="27"/>
      <c r="G257" s="42">
        <v>158</v>
      </c>
      <c r="H257" s="42"/>
      <c r="I257" s="27"/>
      <c r="J257" s="27"/>
      <c r="K257" s="43">
        <v>24881</v>
      </c>
      <c r="L257" s="43"/>
      <c r="M257" s="27"/>
      <c r="N257" s="27"/>
      <c r="O257" s="42" t="s">
        <v>171</v>
      </c>
      <c r="P257" s="42"/>
      <c r="Q257" s="27"/>
      <c r="R257" s="27"/>
      <c r="S257" s="43">
        <v>25436</v>
      </c>
      <c r="T257" s="43"/>
      <c r="U257" s="27"/>
    </row>
    <row r="258" spans="1:21">
      <c r="A258" s="11"/>
      <c r="B258" s="88"/>
      <c r="C258" s="42"/>
      <c r="D258" s="42"/>
      <c r="E258" s="27"/>
      <c r="F258" s="27"/>
      <c r="G258" s="42"/>
      <c r="H258" s="42"/>
      <c r="I258" s="27"/>
      <c r="J258" s="27"/>
      <c r="K258" s="43"/>
      <c r="L258" s="43"/>
      <c r="M258" s="27"/>
      <c r="N258" s="27"/>
      <c r="O258" s="42"/>
      <c r="P258" s="42"/>
      <c r="Q258" s="27"/>
      <c r="R258" s="27"/>
      <c r="S258" s="43"/>
      <c r="T258" s="43"/>
      <c r="U258" s="27"/>
    </row>
    <row r="259" spans="1:21">
      <c r="A259" s="11"/>
      <c r="B259" s="103" t="s">
        <v>481</v>
      </c>
      <c r="C259" s="65" t="s">
        <v>171</v>
      </c>
      <c r="D259" s="65"/>
      <c r="E259" s="38"/>
      <c r="F259" s="38"/>
      <c r="G259" s="44">
        <v>373871</v>
      </c>
      <c r="H259" s="44"/>
      <c r="I259" s="38"/>
      <c r="J259" s="38"/>
      <c r="K259" s="65">
        <v>784</v>
      </c>
      <c r="L259" s="65"/>
      <c r="M259" s="38"/>
      <c r="N259" s="38"/>
      <c r="O259" s="65" t="s">
        <v>171</v>
      </c>
      <c r="P259" s="65"/>
      <c r="Q259" s="38"/>
      <c r="R259" s="38"/>
      <c r="S259" s="44">
        <v>374655</v>
      </c>
      <c r="T259" s="44"/>
      <c r="U259" s="38"/>
    </row>
    <row r="260" spans="1:21">
      <c r="A260" s="11"/>
      <c r="B260" s="103" t="s">
        <v>482</v>
      </c>
      <c r="C260" s="65"/>
      <c r="D260" s="65"/>
      <c r="E260" s="38"/>
      <c r="F260" s="38"/>
      <c r="G260" s="44"/>
      <c r="H260" s="44"/>
      <c r="I260" s="38"/>
      <c r="J260" s="38"/>
      <c r="K260" s="65"/>
      <c r="L260" s="65"/>
      <c r="M260" s="38"/>
      <c r="N260" s="38"/>
      <c r="O260" s="65"/>
      <c r="P260" s="65"/>
      <c r="Q260" s="38"/>
      <c r="R260" s="38"/>
      <c r="S260" s="44"/>
      <c r="T260" s="44"/>
      <c r="U260" s="38"/>
    </row>
    <row r="261" spans="1:21">
      <c r="A261" s="11"/>
      <c r="B261" s="88" t="s">
        <v>75</v>
      </c>
      <c r="C261" s="43">
        <v>8552</v>
      </c>
      <c r="D261" s="43"/>
      <c r="E261" s="27"/>
      <c r="F261" s="27"/>
      <c r="G261" s="43">
        <v>14098</v>
      </c>
      <c r="H261" s="43"/>
      <c r="I261" s="27"/>
      <c r="J261" s="27"/>
      <c r="K261" s="42">
        <v>505</v>
      </c>
      <c r="L261" s="42"/>
      <c r="M261" s="27"/>
      <c r="N261" s="27"/>
      <c r="O261" s="42" t="s">
        <v>171</v>
      </c>
      <c r="P261" s="42"/>
      <c r="Q261" s="27"/>
      <c r="R261" s="27"/>
      <c r="S261" s="43">
        <v>23155</v>
      </c>
      <c r="T261" s="43"/>
      <c r="U261" s="27"/>
    </row>
    <row r="262" spans="1:21">
      <c r="A262" s="11"/>
      <c r="B262" s="88"/>
      <c r="C262" s="43"/>
      <c r="D262" s="43"/>
      <c r="E262" s="27"/>
      <c r="F262" s="27"/>
      <c r="G262" s="43"/>
      <c r="H262" s="43"/>
      <c r="I262" s="27"/>
      <c r="J262" s="27"/>
      <c r="K262" s="42"/>
      <c r="L262" s="42"/>
      <c r="M262" s="27"/>
      <c r="N262" s="27"/>
      <c r="O262" s="42"/>
      <c r="P262" s="42"/>
      <c r="Q262" s="27"/>
      <c r="R262" s="27"/>
      <c r="S262" s="43"/>
      <c r="T262" s="43"/>
      <c r="U262" s="27"/>
    </row>
    <row r="263" spans="1:21">
      <c r="A263" s="11"/>
      <c r="B263" s="57" t="s">
        <v>76</v>
      </c>
      <c r="C263" s="65" t="s">
        <v>523</v>
      </c>
      <c r="D263" s="65"/>
      <c r="E263" s="31" t="s">
        <v>182</v>
      </c>
      <c r="F263" s="38"/>
      <c r="G263" s="65" t="s">
        <v>524</v>
      </c>
      <c r="H263" s="65"/>
      <c r="I263" s="31" t="s">
        <v>182</v>
      </c>
      <c r="J263" s="38"/>
      <c r="K263" s="65" t="s">
        <v>492</v>
      </c>
      <c r="L263" s="65"/>
      <c r="M263" s="31" t="s">
        <v>182</v>
      </c>
      <c r="N263" s="38"/>
      <c r="O263" s="65" t="s">
        <v>171</v>
      </c>
      <c r="P263" s="65"/>
      <c r="Q263" s="38"/>
      <c r="R263" s="38"/>
      <c r="S263" s="65" t="s">
        <v>525</v>
      </c>
      <c r="T263" s="65"/>
      <c r="U263" s="31" t="s">
        <v>182</v>
      </c>
    </row>
    <row r="264" spans="1:21">
      <c r="A264" s="11"/>
      <c r="B264" s="57"/>
      <c r="C264" s="65"/>
      <c r="D264" s="65"/>
      <c r="E264" s="31"/>
      <c r="F264" s="38"/>
      <c r="G264" s="65"/>
      <c r="H264" s="65"/>
      <c r="I264" s="31"/>
      <c r="J264" s="38"/>
      <c r="K264" s="65"/>
      <c r="L264" s="65"/>
      <c r="M264" s="31"/>
      <c r="N264" s="38"/>
      <c r="O264" s="65"/>
      <c r="P264" s="65"/>
      <c r="Q264" s="38"/>
      <c r="R264" s="38"/>
      <c r="S264" s="65"/>
      <c r="T264" s="65"/>
      <c r="U264" s="31"/>
    </row>
    <row r="265" spans="1:21">
      <c r="A265" s="11"/>
      <c r="B265" s="88" t="s">
        <v>77</v>
      </c>
      <c r="C265" s="42">
        <v>416</v>
      </c>
      <c r="D265" s="42"/>
      <c r="E265" s="27"/>
      <c r="F265" s="27"/>
      <c r="G265" s="42" t="s">
        <v>171</v>
      </c>
      <c r="H265" s="42"/>
      <c r="I265" s="27"/>
      <c r="J265" s="27"/>
      <c r="K265" s="42" t="s">
        <v>171</v>
      </c>
      <c r="L265" s="42"/>
      <c r="M265" s="27"/>
      <c r="N265" s="27"/>
      <c r="O265" s="42" t="s">
        <v>171</v>
      </c>
      <c r="P265" s="42"/>
      <c r="Q265" s="27"/>
      <c r="R265" s="27"/>
      <c r="S265" s="42">
        <v>416</v>
      </c>
      <c r="T265" s="42"/>
      <c r="U265" s="27"/>
    </row>
    <row r="266" spans="1:21">
      <c r="A266" s="11"/>
      <c r="B266" s="88"/>
      <c r="C266" s="42"/>
      <c r="D266" s="42"/>
      <c r="E266" s="27"/>
      <c r="F266" s="27"/>
      <c r="G266" s="42"/>
      <c r="H266" s="42"/>
      <c r="I266" s="27"/>
      <c r="J266" s="27"/>
      <c r="K266" s="42"/>
      <c r="L266" s="42"/>
      <c r="M266" s="27"/>
      <c r="N266" s="27"/>
      <c r="O266" s="42"/>
      <c r="P266" s="42"/>
      <c r="Q266" s="27"/>
      <c r="R266" s="27"/>
      <c r="S266" s="42"/>
      <c r="T266" s="42"/>
      <c r="U266" s="27"/>
    </row>
    <row r="267" spans="1:21">
      <c r="A267" s="11"/>
      <c r="B267" s="103" t="s">
        <v>489</v>
      </c>
      <c r="C267" s="65" t="s">
        <v>526</v>
      </c>
      <c r="D267" s="65"/>
      <c r="E267" s="31" t="s">
        <v>182</v>
      </c>
      <c r="F267" s="38"/>
      <c r="G267" s="65" t="s">
        <v>527</v>
      </c>
      <c r="H267" s="65"/>
      <c r="I267" s="31" t="s">
        <v>182</v>
      </c>
      <c r="J267" s="38"/>
      <c r="K267" s="65" t="s">
        <v>528</v>
      </c>
      <c r="L267" s="65"/>
      <c r="M267" s="31" t="s">
        <v>182</v>
      </c>
      <c r="N267" s="38"/>
      <c r="O267" s="65" t="s">
        <v>171</v>
      </c>
      <c r="P267" s="65"/>
      <c r="Q267" s="38"/>
      <c r="R267" s="38"/>
      <c r="S267" s="65" t="s">
        <v>529</v>
      </c>
      <c r="T267" s="65"/>
      <c r="U267" s="31" t="s">
        <v>182</v>
      </c>
    </row>
    <row r="268" spans="1:21">
      <c r="A268" s="11"/>
      <c r="B268" s="103" t="s">
        <v>490</v>
      </c>
      <c r="C268" s="65"/>
      <c r="D268" s="65"/>
      <c r="E268" s="31"/>
      <c r="F268" s="38"/>
      <c r="G268" s="65"/>
      <c r="H268" s="65"/>
      <c r="I268" s="31"/>
      <c r="J268" s="38"/>
      <c r="K268" s="65"/>
      <c r="L268" s="65"/>
      <c r="M268" s="31"/>
      <c r="N268" s="38"/>
      <c r="O268" s="65"/>
      <c r="P268" s="65"/>
      <c r="Q268" s="38"/>
      <c r="R268" s="38"/>
      <c r="S268" s="65"/>
      <c r="T268" s="65"/>
      <c r="U268" s="31"/>
    </row>
    <row r="269" spans="1:21">
      <c r="A269" s="11"/>
      <c r="B269" s="88" t="s">
        <v>494</v>
      </c>
      <c r="C269" s="42">
        <v>819</v>
      </c>
      <c r="D269" s="42"/>
      <c r="E269" s="27"/>
      <c r="F269" s="27"/>
      <c r="G269" s="43">
        <v>3948</v>
      </c>
      <c r="H269" s="43"/>
      <c r="I269" s="27"/>
      <c r="J269" s="27"/>
      <c r="K269" s="42" t="s">
        <v>530</v>
      </c>
      <c r="L269" s="42"/>
      <c r="M269" s="63" t="s">
        <v>182</v>
      </c>
      <c r="N269" s="27"/>
      <c r="O269" s="42" t="s">
        <v>171</v>
      </c>
      <c r="P269" s="42"/>
      <c r="Q269" s="27"/>
      <c r="R269" s="27"/>
      <c r="S269" s="42" t="s">
        <v>171</v>
      </c>
      <c r="T269" s="42"/>
      <c r="U269" s="27"/>
    </row>
    <row r="270" spans="1:21" ht="15.75" thickBot="1">
      <c r="A270" s="11"/>
      <c r="B270" s="88"/>
      <c r="C270" s="58"/>
      <c r="D270" s="58"/>
      <c r="E270" s="46"/>
      <c r="F270" s="27"/>
      <c r="G270" s="45"/>
      <c r="H270" s="45"/>
      <c r="I270" s="46"/>
      <c r="J270" s="27"/>
      <c r="K270" s="58"/>
      <c r="L270" s="58"/>
      <c r="M270" s="67"/>
      <c r="N270" s="27"/>
      <c r="O270" s="58"/>
      <c r="P270" s="58"/>
      <c r="Q270" s="46"/>
      <c r="R270" s="27"/>
      <c r="S270" s="58"/>
      <c r="T270" s="58"/>
      <c r="U270" s="46"/>
    </row>
    <row r="271" spans="1:21">
      <c r="A271" s="11"/>
      <c r="B271" s="103" t="s">
        <v>496</v>
      </c>
      <c r="C271" s="39" t="s">
        <v>531</v>
      </c>
      <c r="D271" s="39"/>
      <c r="E271" s="32" t="s">
        <v>182</v>
      </c>
      <c r="F271" s="38"/>
      <c r="G271" s="34">
        <v>173565</v>
      </c>
      <c r="H271" s="34"/>
      <c r="I271" s="36"/>
      <c r="J271" s="38"/>
      <c r="K271" s="34">
        <v>34085</v>
      </c>
      <c r="L271" s="34"/>
      <c r="M271" s="36"/>
      <c r="N271" s="38"/>
      <c r="O271" s="39" t="s">
        <v>171</v>
      </c>
      <c r="P271" s="39"/>
      <c r="Q271" s="36"/>
      <c r="R271" s="38"/>
      <c r="S271" s="34">
        <v>197709</v>
      </c>
      <c r="T271" s="34"/>
      <c r="U271" s="36"/>
    </row>
    <row r="272" spans="1:21">
      <c r="A272" s="11"/>
      <c r="B272" s="103" t="s">
        <v>497</v>
      </c>
      <c r="C272" s="65"/>
      <c r="D272" s="65"/>
      <c r="E272" s="31"/>
      <c r="F272" s="38"/>
      <c r="G272" s="44"/>
      <c r="H272" s="44"/>
      <c r="I272" s="38"/>
      <c r="J272" s="38"/>
      <c r="K272" s="44"/>
      <c r="L272" s="44"/>
      <c r="M272" s="38"/>
      <c r="N272" s="38"/>
      <c r="O272" s="65"/>
      <c r="P272" s="65"/>
      <c r="Q272" s="38"/>
      <c r="R272" s="38"/>
      <c r="S272" s="44"/>
      <c r="T272" s="44"/>
      <c r="U272" s="38"/>
    </row>
    <row r="273" spans="1:21">
      <c r="A273" s="11"/>
      <c r="B273" s="103" t="s">
        <v>498</v>
      </c>
      <c r="C273" s="65"/>
      <c r="D273" s="65"/>
      <c r="E273" s="31"/>
      <c r="F273" s="38"/>
      <c r="G273" s="44"/>
      <c r="H273" s="44"/>
      <c r="I273" s="38"/>
      <c r="J273" s="38"/>
      <c r="K273" s="44"/>
      <c r="L273" s="44"/>
      <c r="M273" s="38"/>
      <c r="N273" s="38"/>
      <c r="O273" s="65"/>
      <c r="P273" s="65"/>
      <c r="Q273" s="38"/>
      <c r="R273" s="38"/>
      <c r="S273" s="44"/>
      <c r="T273" s="44"/>
      <c r="U273" s="38"/>
    </row>
    <row r="274" spans="1:21">
      <c r="A274" s="11"/>
      <c r="B274" s="88" t="s">
        <v>80</v>
      </c>
      <c r="C274" s="42" t="s">
        <v>532</v>
      </c>
      <c r="D274" s="42"/>
      <c r="E274" s="63" t="s">
        <v>182</v>
      </c>
      <c r="F274" s="27"/>
      <c r="G274" s="43">
        <v>71594</v>
      </c>
      <c r="H274" s="43"/>
      <c r="I274" s="27"/>
      <c r="J274" s="27"/>
      <c r="K274" s="43">
        <v>13293</v>
      </c>
      <c r="L274" s="43"/>
      <c r="M274" s="27"/>
      <c r="N274" s="27"/>
      <c r="O274" s="42" t="s">
        <v>171</v>
      </c>
      <c r="P274" s="42"/>
      <c r="Q274" s="27"/>
      <c r="R274" s="27"/>
      <c r="S274" s="43">
        <v>81010</v>
      </c>
      <c r="T274" s="43"/>
      <c r="U274" s="27"/>
    </row>
    <row r="275" spans="1:21" ht="15.75" thickBot="1">
      <c r="A275" s="11"/>
      <c r="B275" s="88"/>
      <c r="C275" s="58"/>
      <c r="D275" s="58"/>
      <c r="E275" s="67"/>
      <c r="F275" s="27"/>
      <c r="G275" s="45"/>
      <c r="H275" s="45"/>
      <c r="I275" s="46"/>
      <c r="J275" s="27"/>
      <c r="K275" s="45"/>
      <c r="L275" s="45"/>
      <c r="M275" s="46"/>
      <c r="N275" s="27"/>
      <c r="O275" s="58"/>
      <c r="P275" s="58"/>
      <c r="Q275" s="46"/>
      <c r="R275" s="27"/>
      <c r="S275" s="45"/>
      <c r="T275" s="45"/>
      <c r="U275" s="46"/>
    </row>
    <row r="276" spans="1:21">
      <c r="A276" s="11"/>
      <c r="B276" s="103" t="s">
        <v>501</v>
      </c>
      <c r="C276" s="39" t="s">
        <v>533</v>
      </c>
      <c r="D276" s="39"/>
      <c r="E276" s="32" t="s">
        <v>182</v>
      </c>
      <c r="F276" s="38"/>
      <c r="G276" s="34">
        <v>101971</v>
      </c>
      <c r="H276" s="34"/>
      <c r="I276" s="36"/>
      <c r="J276" s="38"/>
      <c r="K276" s="34">
        <v>20792</v>
      </c>
      <c r="L276" s="34"/>
      <c r="M276" s="36"/>
      <c r="N276" s="38"/>
      <c r="O276" s="39" t="s">
        <v>171</v>
      </c>
      <c r="P276" s="39"/>
      <c r="Q276" s="36"/>
      <c r="R276" s="38"/>
      <c r="S276" s="34">
        <v>116699</v>
      </c>
      <c r="T276" s="34"/>
      <c r="U276" s="36"/>
    </row>
    <row r="277" spans="1:21">
      <c r="A277" s="11"/>
      <c r="B277" s="103" t="s">
        <v>502</v>
      </c>
      <c r="C277" s="65"/>
      <c r="D277" s="65"/>
      <c r="E277" s="31"/>
      <c r="F277" s="38"/>
      <c r="G277" s="44"/>
      <c r="H277" s="44"/>
      <c r="I277" s="38"/>
      <c r="J277" s="38"/>
      <c r="K277" s="44"/>
      <c r="L277" s="44"/>
      <c r="M277" s="38"/>
      <c r="N277" s="38"/>
      <c r="O277" s="65"/>
      <c r="P277" s="65"/>
      <c r="Q277" s="38"/>
      <c r="R277" s="38"/>
      <c r="S277" s="44"/>
      <c r="T277" s="44"/>
      <c r="U277" s="38"/>
    </row>
    <row r="278" spans="1:21">
      <c r="A278" s="11"/>
      <c r="B278" s="88" t="s">
        <v>503</v>
      </c>
      <c r="C278" s="43">
        <v>122763</v>
      </c>
      <c r="D278" s="43"/>
      <c r="E278" s="27"/>
      <c r="F278" s="27"/>
      <c r="G278" s="43">
        <v>21151</v>
      </c>
      <c r="H278" s="43"/>
      <c r="I278" s="27"/>
      <c r="J278" s="27"/>
      <c r="K278" s="43">
        <v>109135</v>
      </c>
      <c r="L278" s="43"/>
      <c r="M278" s="27"/>
      <c r="N278" s="27"/>
      <c r="O278" s="42" t="s">
        <v>534</v>
      </c>
      <c r="P278" s="42"/>
      <c r="Q278" s="63" t="s">
        <v>182</v>
      </c>
      <c r="R278" s="27"/>
      <c r="S278" s="42" t="s">
        <v>171</v>
      </c>
      <c r="T278" s="42"/>
      <c r="U278" s="27"/>
    </row>
    <row r="279" spans="1:21" ht="15.75" thickBot="1">
      <c r="A279" s="11"/>
      <c r="B279" s="88"/>
      <c r="C279" s="45"/>
      <c r="D279" s="45"/>
      <c r="E279" s="46"/>
      <c r="F279" s="27"/>
      <c r="G279" s="45"/>
      <c r="H279" s="45"/>
      <c r="I279" s="46"/>
      <c r="J279" s="27"/>
      <c r="K279" s="45"/>
      <c r="L279" s="45"/>
      <c r="M279" s="46"/>
      <c r="N279" s="27"/>
      <c r="O279" s="58"/>
      <c r="P279" s="58"/>
      <c r="Q279" s="67"/>
      <c r="R279" s="27"/>
      <c r="S279" s="58"/>
      <c r="T279" s="58"/>
      <c r="U279" s="46"/>
    </row>
    <row r="280" spans="1:21">
      <c r="A280" s="11"/>
      <c r="B280" s="57" t="s">
        <v>505</v>
      </c>
      <c r="C280" s="34">
        <v>116699</v>
      </c>
      <c r="D280" s="34"/>
      <c r="E280" s="36"/>
      <c r="F280" s="38"/>
      <c r="G280" s="34">
        <v>123122</v>
      </c>
      <c r="H280" s="34"/>
      <c r="I280" s="36"/>
      <c r="J280" s="38"/>
      <c r="K280" s="34">
        <v>129927</v>
      </c>
      <c r="L280" s="34"/>
      <c r="M280" s="36"/>
      <c r="N280" s="38"/>
      <c r="O280" s="39" t="s">
        <v>534</v>
      </c>
      <c r="P280" s="39"/>
      <c r="Q280" s="32" t="s">
        <v>182</v>
      </c>
      <c r="R280" s="38"/>
      <c r="S280" s="34">
        <v>116699</v>
      </c>
      <c r="T280" s="34"/>
      <c r="U280" s="36"/>
    </row>
    <row r="281" spans="1:21">
      <c r="A281" s="11"/>
      <c r="B281" s="57"/>
      <c r="C281" s="44"/>
      <c r="D281" s="44"/>
      <c r="E281" s="38"/>
      <c r="F281" s="38"/>
      <c r="G281" s="44"/>
      <c r="H281" s="44"/>
      <c r="I281" s="38"/>
      <c r="J281" s="38"/>
      <c r="K281" s="44"/>
      <c r="L281" s="44"/>
      <c r="M281" s="38"/>
      <c r="N281" s="38"/>
      <c r="O281" s="65"/>
      <c r="P281" s="65"/>
      <c r="Q281" s="31"/>
      <c r="R281" s="38"/>
      <c r="S281" s="44"/>
      <c r="T281" s="44"/>
      <c r="U281" s="38"/>
    </row>
    <row r="282" spans="1:21">
      <c r="A282" s="11"/>
      <c r="B282" s="63" t="s">
        <v>93</v>
      </c>
      <c r="C282" s="42">
        <v>61</v>
      </c>
      <c r="D282" s="42"/>
      <c r="E282" s="27"/>
      <c r="F282" s="27"/>
      <c r="G282" s="42" t="s">
        <v>171</v>
      </c>
      <c r="H282" s="42"/>
      <c r="I282" s="27"/>
      <c r="J282" s="27"/>
      <c r="K282" s="42" t="s">
        <v>171</v>
      </c>
      <c r="L282" s="42"/>
      <c r="M282" s="27"/>
      <c r="N282" s="27"/>
      <c r="O282" s="42" t="s">
        <v>171</v>
      </c>
      <c r="P282" s="42"/>
      <c r="Q282" s="27"/>
      <c r="R282" s="27"/>
      <c r="S282" s="42">
        <v>61</v>
      </c>
      <c r="T282" s="42"/>
      <c r="U282" s="27"/>
    </row>
    <row r="283" spans="1:21" ht="15.75" thickBot="1">
      <c r="A283" s="11"/>
      <c r="B283" s="63"/>
      <c r="C283" s="58"/>
      <c r="D283" s="58"/>
      <c r="E283" s="46"/>
      <c r="F283" s="27"/>
      <c r="G283" s="58"/>
      <c r="H283" s="58"/>
      <c r="I283" s="46"/>
      <c r="J283" s="27"/>
      <c r="K283" s="58"/>
      <c r="L283" s="58"/>
      <c r="M283" s="46"/>
      <c r="N283" s="27"/>
      <c r="O283" s="58"/>
      <c r="P283" s="58"/>
      <c r="Q283" s="46"/>
      <c r="R283" s="27"/>
      <c r="S283" s="58"/>
      <c r="T283" s="58"/>
      <c r="U283" s="46"/>
    </row>
    <row r="284" spans="1:21">
      <c r="A284" s="11"/>
      <c r="B284" s="31" t="s">
        <v>94</v>
      </c>
      <c r="C284" s="32" t="s">
        <v>169</v>
      </c>
      <c r="D284" s="34">
        <v>116760</v>
      </c>
      <c r="E284" s="36"/>
      <c r="F284" s="38"/>
      <c r="G284" s="32" t="s">
        <v>169</v>
      </c>
      <c r="H284" s="34">
        <v>123122</v>
      </c>
      <c r="I284" s="36"/>
      <c r="J284" s="38"/>
      <c r="K284" s="32" t="s">
        <v>169</v>
      </c>
      <c r="L284" s="34">
        <v>129927</v>
      </c>
      <c r="M284" s="36"/>
      <c r="N284" s="38"/>
      <c r="O284" s="32" t="s">
        <v>169</v>
      </c>
      <c r="P284" s="39" t="s">
        <v>534</v>
      </c>
      <c r="Q284" s="32" t="s">
        <v>182</v>
      </c>
      <c r="R284" s="38"/>
      <c r="S284" s="32" t="s">
        <v>169</v>
      </c>
      <c r="T284" s="34">
        <v>116760</v>
      </c>
      <c r="U284" s="36"/>
    </row>
    <row r="285" spans="1:21" ht="15.75" thickBot="1">
      <c r="A285" s="11"/>
      <c r="B285" s="31"/>
      <c r="C285" s="47"/>
      <c r="D285" s="48"/>
      <c r="E285" s="49"/>
      <c r="F285" s="38"/>
      <c r="G285" s="47"/>
      <c r="H285" s="48"/>
      <c r="I285" s="49"/>
      <c r="J285" s="38"/>
      <c r="K285" s="47"/>
      <c r="L285" s="48"/>
      <c r="M285" s="49"/>
      <c r="N285" s="38"/>
      <c r="O285" s="47"/>
      <c r="P285" s="127"/>
      <c r="Q285" s="47"/>
      <c r="R285" s="38"/>
      <c r="S285" s="47"/>
      <c r="T285" s="48"/>
      <c r="U285" s="49"/>
    </row>
    <row r="286" spans="1:21" ht="15.75" thickTop="1">
      <c r="A286" s="11"/>
      <c r="B286" s="10"/>
      <c r="C286" s="10"/>
      <c r="D286" s="10"/>
      <c r="E286" s="10"/>
      <c r="F286" s="10"/>
      <c r="G286" s="10"/>
      <c r="H286" s="10"/>
      <c r="I286" s="10"/>
      <c r="J286" s="10"/>
      <c r="K286" s="10"/>
      <c r="L286" s="10"/>
      <c r="M286" s="10"/>
      <c r="N286" s="10"/>
      <c r="O286" s="10"/>
      <c r="P286" s="10"/>
      <c r="Q286" s="10"/>
      <c r="R286" s="10"/>
      <c r="S286" s="10"/>
      <c r="T286" s="10"/>
      <c r="U286" s="10"/>
    </row>
    <row r="287" spans="1:21">
      <c r="A287" s="11"/>
      <c r="B287" s="10"/>
      <c r="C287" s="10"/>
      <c r="D287" s="10"/>
      <c r="E287" s="10"/>
      <c r="F287" s="10"/>
      <c r="G287" s="10"/>
      <c r="H287" s="10"/>
      <c r="I287" s="10"/>
      <c r="J287" s="10"/>
      <c r="K287" s="10"/>
      <c r="L287" s="10"/>
      <c r="M287" s="10"/>
      <c r="N287" s="10"/>
      <c r="O287" s="10"/>
      <c r="P287" s="10"/>
      <c r="Q287" s="10"/>
      <c r="R287" s="10"/>
      <c r="S287" s="10"/>
      <c r="T287" s="10"/>
      <c r="U287" s="10"/>
    </row>
    <row r="288" spans="1:21">
      <c r="A288" s="11"/>
      <c r="B288" s="10"/>
      <c r="C288" s="10"/>
      <c r="D288" s="10"/>
      <c r="E288" s="10"/>
      <c r="F288" s="10"/>
      <c r="G288" s="10"/>
      <c r="H288" s="10"/>
      <c r="I288" s="10"/>
      <c r="J288" s="10"/>
      <c r="K288" s="10"/>
      <c r="L288" s="10"/>
      <c r="M288" s="10"/>
      <c r="N288" s="10"/>
      <c r="O288" s="10"/>
      <c r="P288" s="10"/>
      <c r="Q288" s="10"/>
      <c r="R288" s="10"/>
      <c r="S288" s="10"/>
      <c r="T288" s="10"/>
      <c r="U288" s="10"/>
    </row>
    <row r="289" spans="1:21">
      <c r="A289" s="11"/>
      <c r="B289" s="10"/>
      <c r="C289" s="10"/>
      <c r="D289" s="10"/>
      <c r="E289" s="10"/>
      <c r="F289" s="10"/>
      <c r="G289" s="10"/>
      <c r="H289" s="10"/>
      <c r="I289" s="10"/>
      <c r="J289" s="10"/>
      <c r="K289" s="10"/>
      <c r="L289" s="10"/>
      <c r="M289" s="10"/>
      <c r="N289" s="10"/>
      <c r="O289" s="10"/>
      <c r="P289" s="10"/>
      <c r="Q289" s="10"/>
      <c r="R289" s="10"/>
      <c r="S289" s="10"/>
      <c r="T289" s="10"/>
      <c r="U289" s="10"/>
    </row>
    <row r="290" spans="1:21">
      <c r="A290" s="11"/>
      <c r="B290" s="10"/>
      <c r="C290" s="10"/>
      <c r="D290" s="10"/>
      <c r="E290" s="10"/>
      <c r="F290" s="10"/>
      <c r="G290" s="10"/>
      <c r="H290" s="10"/>
      <c r="I290" s="10"/>
      <c r="J290" s="10"/>
      <c r="K290" s="10"/>
      <c r="L290" s="10"/>
      <c r="M290" s="10"/>
      <c r="N290" s="10"/>
      <c r="O290" s="10"/>
      <c r="P290" s="10"/>
      <c r="Q290" s="10"/>
      <c r="R290" s="10"/>
      <c r="S290" s="10"/>
      <c r="T290" s="10"/>
      <c r="U290" s="10"/>
    </row>
    <row r="291" spans="1:21">
      <c r="A291" s="11"/>
      <c r="B291" s="10"/>
      <c r="C291" s="10"/>
      <c r="D291" s="10"/>
      <c r="E291" s="10"/>
      <c r="F291" s="10"/>
      <c r="G291" s="10"/>
      <c r="H291" s="10"/>
      <c r="I291" s="10"/>
      <c r="J291" s="10"/>
      <c r="K291" s="10"/>
      <c r="L291" s="10"/>
      <c r="M291" s="10"/>
      <c r="N291" s="10"/>
      <c r="O291" s="10"/>
      <c r="P291" s="10"/>
      <c r="Q291" s="10"/>
      <c r="R291" s="10"/>
      <c r="S291" s="10"/>
      <c r="T291" s="10"/>
      <c r="U291" s="10"/>
    </row>
    <row r="292" spans="1:21">
      <c r="A292" s="11"/>
      <c r="B292" s="10"/>
      <c r="C292" s="10"/>
      <c r="D292" s="10"/>
      <c r="E292" s="10"/>
      <c r="F292" s="10"/>
      <c r="G292" s="10"/>
      <c r="H292" s="10"/>
      <c r="I292" s="10"/>
      <c r="J292" s="10"/>
      <c r="K292" s="10"/>
      <c r="L292" s="10"/>
      <c r="M292" s="10"/>
      <c r="N292" s="10"/>
      <c r="O292" s="10"/>
      <c r="P292" s="10"/>
      <c r="Q292" s="10"/>
      <c r="R292" s="10"/>
      <c r="S292" s="10"/>
      <c r="T292" s="10"/>
      <c r="U292" s="10"/>
    </row>
    <row r="293" spans="1:21">
      <c r="A293" s="11"/>
      <c r="B293" s="10"/>
      <c r="C293" s="10"/>
      <c r="D293" s="10"/>
      <c r="E293" s="10"/>
      <c r="F293" s="10"/>
      <c r="G293" s="10"/>
      <c r="H293" s="10"/>
      <c r="I293" s="10"/>
      <c r="J293" s="10"/>
      <c r="K293" s="10"/>
      <c r="L293" s="10"/>
      <c r="M293" s="10"/>
      <c r="N293" s="10"/>
      <c r="O293" s="10"/>
      <c r="P293" s="10"/>
      <c r="Q293" s="10"/>
      <c r="R293" s="10"/>
      <c r="S293" s="10"/>
      <c r="T293" s="10"/>
      <c r="U293" s="10"/>
    </row>
    <row r="294" spans="1:21">
      <c r="A294" s="11"/>
      <c r="B294" s="10"/>
      <c r="C294" s="10"/>
      <c r="D294" s="10"/>
      <c r="E294" s="10"/>
      <c r="F294" s="10"/>
      <c r="G294" s="10"/>
      <c r="H294" s="10"/>
      <c r="I294" s="10"/>
      <c r="J294" s="10"/>
      <c r="K294" s="10"/>
      <c r="L294" s="10"/>
      <c r="M294" s="10"/>
      <c r="N294" s="10"/>
      <c r="O294" s="10"/>
      <c r="P294" s="10"/>
      <c r="Q294" s="10"/>
      <c r="R294" s="10"/>
      <c r="S294" s="10"/>
      <c r="T294" s="10"/>
      <c r="U294" s="10"/>
    </row>
    <row r="295" spans="1:21">
      <c r="A295" s="11"/>
      <c r="B295" s="10"/>
      <c r="C295" s="10"/>
      <c r="D295" s="10"/>
      <c r="E295" s="10"/>
      <c r="F295" s="10"/>
      <c r="G295" s="10"/>
      <c r="H295" s="10"/>
      <c r="I295" s="10"/>
      <c r="J295" s="10"/>
      <c r="K295" s="10"/>
      <c r="L295" s="10"/>
      <c r="M295" s="10"/>
      <c r="N295" s="10"/>
      <c r="O295" s="10"/>
      <c r="P295" s="10"/>
      <c r="Q295" s="10"/>
      <c r="R295" s="10"/>
      <c r="S295" s="10"/>
      <c r="T295" s="10"/>
      <c r="U295" s="10"/>
    </row>
    <row r="296" spans="1:21">
      <c r="A296" s="11"/>
      <c r="B296" s="10"/>
      <c r="C296" s="10"/>
      <c r="D296" s="10"/>
      <c r="E296" s="10"/>
      <c r="F296" s="10"/>
      <c r="G296" s="10"/>
      <c r="H296" s="10"/>
      <c r="I296" s="10"/>
      <c r="J296" s="10"/>
      <c r="K296" s="10"/>
      <c r="L296" s="10"/>
      <c r="M296" s="10"/>
      <c r="N296" s="10"/>
      <c r="O296" s="10"/>
      <c r="P296" s="10"/>
      <c r="Q296" s="10"/>
      <c r="R296" s="10"/>
      <c r="S296" s="10"/>
      <c r="T296" s="10"/>
      <c r="U296" s="10"/>
    </row>
    <row r="297" spans="1:21">
      <c r="A297" s="11"/>
      <c r="B297" s="10"/>
      <c r="C297" s="10"/>
      <c r="D297" s="10"/>
      <c r="E297" s="10"/>
      <c r="F297" s="10"/>
      <c r="G297" s="10"/>
      <c r="H297" s="10"/>
      <c r="I297" s="10"/>
      <c r="J297" s="10"/>
      <c r="K297" s="10"/>
      <c r="L297" s="10"/>
      <c r="M297" s="10"/>
      <c r="N297" s="10"/>
      <c r="O297" s="10"/>
      <c r="P297" s="10"/>
      <c r="Q297" s="10"/>
      <c r="R297" s="10"/>
      <c r="S297" s="10"/>
      <c r="T297" s="10"/>
      <c r="U297" s="10"/>
    </row>
    <row r="298" spans="1:21">
      <c r="A298" s="11"/>
      <c r="B298" s="10"/>
      <c r="C298" s="10"/>
      <c r="D298" s="10"/>
      <c r="E298" s="10"/>
      <c r="F298" s="10"/>
      <c r="G298" s="10"/>
      <c r="H298" s="10"/>
      <c r="I298" s="10"/>
      <c r="J298" s="10"/>
      <c r="K298" s="10"/>
      <c r="L298" s="10"/>
      <c r="M298" s="10"/>
      <c r="N298" s="10"/>
      <c r="O298" s="10"/>
      <c r="P298" s="10"/>
      <c r="Q298" s="10"/>
      <c r="R298" s="10"/>
      <c r="S298" s="10"/>
      <c r="T298" s="10"/>
      <c r="U298" s="10"/>
    </row>
    <row r="299" spans="1:21">
      <c r="A299" s="11"/>
      <c r="B299" s="28" t="s">
        <v>478</v>
      </c>
      <c r="C299" s="28"/>
      <c r="D299" s="28"/>
      <c r="E299" s="28"/>
      <c r="F299" s="28"/>
      <c r="G299" s="28"/>
      <c r="H299" s="28"/>
      <c r="I299" s="28"/>
      <c r="J299" s="28"/>
      <c r="K299" s="28"/>
      <c r="L299" s="28"/>
      <c r="M299" s="28"/>
      <c r="N299" s="28"/>
      <c r="O299" s="28"/>
      <c r="P299" s="28"/>
      <c r="Q299" s="28"/>
      <c r="R299" s="28"/>
      <c r="S299" s="28"/>
      <c r="T299" s="28"/>
      <c r="U299" s="28"/>
    </row>
    <row r="300" spans="1:21">
      <c r="A300" s="11"/>
      <c r="B300" s="28" t="s">
        <v>535</v>
      </c>
      <c r="C300" s="28"/>
      <c r="D300" s="28"/>
      <c r="E300" s="28"/>
      <c r="F300" s="28"/>
      <c r="G300" s="28"/>
      <c r="H300" s="28"/>
      <c r="I300" s="28"/>
      <c r="J300" s="28"/>
      <c r="K300" s="28"/>
      <c r="L300" s="28"/>
      <c r="M300" s="28"/>
      <c r="N300" s="28"/>
      <c r="O300" s="28"/>
      <c r="P300" s="28"/>
      <c r="Q300" s="28"/>
      <c r="R300" s="28"/>
      <c r="S300" s="28"/>
      <c r="T300" s="28"/>
      <c r="U300" s="28"/>
    </row>
    <row r="301" spans="1:21">
      <c r="A301" s="11"/>
      <c r="B301" s="28"/>
      <c r="C301" s="28"/>
      <c r="D301" s="28"/>
      <c r="E301" s="28"/>
      <c r="F301" s="28"/>
      <c r="G301" s="28"/>
      <c r="H301" s="28"/>
      <c r="I301" s="28"/>
      <c r="J301" s="28"/>
      <c r="K301" s="28"/>
      <c r="L301" s="28"/>
      <c r="M301" s="28"/>
      <c r="N301" s="28"/>
      <c r="O301" s="28"/>
      <c r="P301" s="28"/>
      <c r="Q301" s="28"/>
      <c r="R301" s="28"/>
      <c r="S301" s="28"/>
      <c r="T301" s="28"/>
      <c r="U301" s="28"/>
    </row>
    <row r="302" spans="1:21">
      <c r="A302" s="11"/>
      <c r="B302" s="28" t="s">
        <v>295</v>
      </c>
      <c r="C302" s="28"/>
      <c r="D302" s="28"/>
      <c r="E302" s="28"/>
      <c r="F302" s="28"/>
      <c r="G302" s="28"/>
      <c r="H302" s="28"/>
      <c r="I302" s="28"/>
      <c r="J302" s="28"/>
      <c r="K302" s="28"/>
      <c r="L302" s="28"/>
      <c r="M302" s="28"/>
      <c r="N302" s="28"/>
      <c r="O302" s="28"/>
      <c r="P302" s="28"/>
      <c r="Q302" s="28"/>
      <c r="R302" s="28"/>
      <c r="S302" s="28"/>
      <c r="T302" s="28"/>
      <c r="U302" s="28"/>
    </row>
    <row r="303" spans="1:21">
      <c r="A303" s="11"/>
      <c r="B303" s="26"/>
      <c r="C303" s="26"/>
      <c r="D303" s="26"/>
      <c r="E303" s="26"/>
      <c r="F303" s="26"/>
      <c r="G303" s="26"/>
      <c r="H303" s="26"/>
      <c r="I303" s="26"/>
      <c r="J303" s="26"/>
      <c r="K303" s="26"/>
      <c r="L303" s="26"/>
      <c r="M303" s="26"/>
      <c r="N303" s="26"/>
      <c r="O303" s="26"/>
      <c r="P303" s="26"/>
      <c r="Q303" s="26"/>
      <c r="R303" s="26"/>
      <c r="S303" s="26"/>
      <c r="T303" s="26"/>
      <c r="U303" s="26"/>
    </row>
    <row r="304" spans="1:21">
      <c r="A304" s="11"/>
      <c r="B304" s="18"/>
      <c r="C304" s="18"/>
      <c r="D304" s="18"/>
      <c r="E304" s="18"/>
      <c r="F304" s="18"/>
      <c r="G304" s="18"/>
      <c r="H304" s="18"/>
      <c r="I304" s="18"/>
      <c r="J304" s="18"/>
      <c r="K304" s="18"/>
      <c r="L304" s="18"/>
      <c r="M304" s="18"/>
      <c r="N304" s="18"/>
      <c r="O304" s="18"/>
      <c r="P304" s="18"/>
      <c r="Q304" s="18"/>
      <c r="R304" s="18"/>
      <c r="S304" s="18"/>
      <c r="T304" s="18"/>
      <c r="U304" s="18"/>
    </row>
    <row r="305" spans="1:21">
      <c r="A305" s="11"/>
      <c r="B305" s="112"/>
      <c r="C305" s="28" t="s">
        <v>453</v>
      </c>
      <c r="D305" s="28"/>
      <c r="E305" s="28"/>
      <c r="F305" s="28"/>
      <c r="G305" s="28"/>
      <c r="H305" s="28"/>
      <c r="I305" s="28"/>
      <c r="J305" s="28"/>
      <c r="K305" s="28"/>
      <c r="L305" s="28"/>
      <c r="M305" s="28"/>
      <c r="N305" s="27"/>
      <c r="O305" s="128"/>
      <c r="P305" s="128"/>
      <c r="Q305" s="128"/>
      <c r="R305" s="27"/>
      <c r="S305" s="28" t="s">
        <v>456</v>
      </c>
      <c r="T305" s="28"/>
      <c r="U305" s="28"/>
    </row>
    <row r="306" spans="1:21" ht="15.75" thickBot="1">
      <c r="A306" s="11"/>
      <c r="B306" s="112"/>
      <c r="C306" s="29"/>
      <c r="D306" s="29"/>
      <c r="E306" s="29"/>
      <c r="F306" s="29"/>
      <c r="G306" s="29"/>
      <c r="H306" s="29"/>
      <c r="I306" s="29"/>
      <c r="J306" s="29"/>
      <c r="K306" s="29"/>
      <c r="L306" s="29"/>
      <c r="M306" s="29"/>
      <c r="N306" s="27"/>
      <c r="O306" s="128"/>
      <c r="P306" s="128"/>
      <c r="Q306" s="128"/>
      <c r="R306" s="27"/>
      <c r="S306" s="28" t="s">
        <v>480</v>
      </c>
      <c r="T306" s="28"/>
      <c r="U306" s="28"/>
    </row>
    <row r="307" spans="1:21">
      <c r="A307" s="11"/>
      <c r="B307" s="112"/>
      <c r="C307" s="113" t="s">
        <v>457</v>
      </c>
      <c r="D307" s="113"/>
      <c r="E307" s="113"/>
      <c r="F307" s="77"/>
      <c r="G307" s="113" t="s">
        <v>459</v>
      </c>
      <c r="H307" s="113"/>
      <c r="I307" s="113"/>
      <c r="J307" s="77"/>
      <c r="K307" s="113" t="s">
        <v>461</v>
      </c>
      <c r="L307" s="113"/>
      <c r="M307" s="113"/>
      <c r="N307" s="27"/>
      <c r="O307" s="28" t="s">
        <v>454</v>
      </c>
      <c r="P307" s="28"/>
      <c r="Q307" s="28"/>
      <c r="R307" s="27"/>
      <c r="S307" s="28" t="s">
        <v>458</v>
      </c>
      <c r="T307" s="28"/>
      <c r="U307" s="28"/>
    </row>
    <row r="308" spans="1:21" ht="15.75" thickBot="1">
      <c r="A308" s="11"/>
      <c r="B308" s="112"/>
      <c r="C308" s="29" t="s">
        <v>458</v>
      </c>
      <c r="D308" s="29"/>
      <c r="E308" s="29"/>
      <c r="F308" s="27"/>
      <c r="G308" s="29" t="s">
        <v>460</v>
      </c>
      <c r="H308" s="29"/>
      <c r="I308" s="29"/>
      <c r="J308" s="27"/>
      <c r="K308" s="29" t="s">
        <v>460</v>
      </c>
      <c r="L308" s="29"/>
      <c r="M308" s="29"/>
      <c r="N308" s="27"/>
      <c r="O308" s="29" t="s">
        <v>455</v>
      </c>
      <c r="P308" s="29"/>
      <c r="Q308" s="29"/>
      <c r="R308" s="27"/>
      <c r="S308" s="86"/>
      <c r="T308" s="86"/>
      <c r="U308" s="86"/>
    </row>
    <row r="309" spans="1:21">
      <c r="A309" s="11"/>
      <c r="B309" s="125" t="s">
        <v>296</v>
      </c>
      <c r="C309" s="36"/>
      <c r="D309" s="36"/>
      <c r="E309" s="36"/>
      <c r="F309" s="24"/>
      <c r="G309" s="36"/>
      <c r="H309" s="36"/>
      <c r="I309" s="36"/>
      <c r="J309" s="24"/>
      <c r="K309" s="36"/>
      <c r="L309" s="36"/>
      <c r="M309" s="36"/>
      <c r="N309" s="24"/>
      <c r="O309" s="36"/>
      <c r="P309" s="36"/>
      <c r="Q309" s="36"/>
      <c r="R309" s="24"/>
      <c r="S309" s="36"/>
      <c r="T309" s="36"/>
      <c r="U309" s="36"/>
    </row>
    <row r="310" spans="1:21">
      <c r="A310" s="11"/>
      <c r="B310" s="119" t="s">
        <v>63</v>
      </c>
      <c r="C310" s="27"/>
      <c r="D310" s="27"/>
      <c r="E310" s="27"/>
      <c r="F310" s="19"/>
      <c r="G310" s="27"/>
      <c r="H310" s="27"/>
      <c r="I310" s="27"/>
      <c r="J310" s="19"/>
      <c r="K310" s="27"/>
      <c r="L310" s="27"/>
      <c r="M310" s="27"/>
      <c r="N310" s="19"/>
      <c r="O310" s="27"/>
      <c r="P310" s="27"/>
      <c r="Q310" s="27"/>
      <c r="R310" s="19"/>
      <c r="S310" s="27"/>
      <c r="T310" s="27"/>
      <c r="U310" s="27"/>
    </row>
    <row r="311" spans="1:21">
      <c r="A311" s="11"/>
      <c r="B311" s="129" t="s">
        <v>64</v>
      </c>
      <c r="C311" s="31" t="s">
        <v>169</v>
      </c>
      <c r="D311" s="65" t="s">
        <v>171</v>
      </c>
      <c r="E311" s="38"/>
      <c r="F311" s="38"/>
      <c r="G311" s="31" t="s">
        <v>169</v>
      </c>
      <c r="H311" s="44">
        <v>2319427</v>
      </c>
      <c r="I311" s="38"/>
      <c r="J311" s="38"/>
      <c r="K311" s="31" t="s">
        <v>169</v>
      </c>
      <c r="L311" s="65" t="s">
        <v>171</v>
      </c>
      <c r="M311" s="38"/>
      <c r="N311" s="38"/>
      <c r="O311" s="31" t="s">
        <v>169</v>
      </c>
      <c r="P311" s="65" t="s">
        <v>171</v>
      </c>
      <c r="Q311" s="38"/>
      <c r="R311" s="38"/>
      <c r="S311" s="31" t="s">
        <v>169</v>
      </c>
      <c r="T311" s="44">
        <v>2319427</v>
      </c>
      <c r="U311" s="38"/>
    </row>
    <row r="312" spans="1:21">
      <c r="A312" s="11"/>
      <c r="B312" s="129"/>
      <c r="C312" s="31"/>
      <c r="D312" s="65"/>
      <c r="E312" s="38"/>
      <c r="F312" s="38"/>
      <c r="G312" s="31"/>
      <c r="H312" s="44"/>
      <c r="I312" s="38"/>
      <c r="J312" s="38"/>
      <c r="K312" s="31"/>
      <c r="L312" s="65"/>
      <c r="M312" s="38"/>
      <c r="N312" s="38"/>
      <c r="O312" s="31"/>
      <c r="P312" s="65"/>
      <c r="Q312" s="38"/>
      <c r="R312" s="38"/>
      <c r="S312" s="31"/>
      <c r="T312" s="44"/>
      <c r="U312" s="38"/>
    </row>
    <row r="313" spans="1:21">
      <c r="A313" s="11"/>
      <c r="B313" s="130" t="s">
        <v>65</v>
      </c>
      <c r="C313" s="42" t="s">
        <v>171</v>
      </c>
      <c r="D313" s="42"/>
      <c r="E313" s="27"/>
      <c r="F313" s="27"/>
      <c r="G313" s="43">
        <v>46516</v>
      </c>
      <c r="H313" s="43"/>
      <c r="I313" s="27"/>
      <c r="J313" s="27"/>
      <c r="K313" s="42" t="s">
        <v>171</v>
      </c>
      <c r="L313" s="42"/>
      <c r="M313" s="27"/>
      <c r="N313" s="27"/>
      <c r="O313" s="42" t="s">
        <v>171</v>
      </c>
      <c r="P313" s="42"/>
      <c r="Q313" s="27"/>
      <c r="R313" s="27"/>
      <c r="S313" s="43">
        <v>46516</v>
      </c>
      <c r="T313" s="43"/>
      <c r="U313" s="27"/>
    </row>
    <row r="314" spans="1:21" ht="15.75" thickBot="1">
      <c r="A314" s="11"/>
      <c r="B314" s="130"/>
      <c r="C314" s="58"/>
      <c r="D314" s="58"/>
      <c r="E314" s="46"/>
      <c r="F314" s="27"/>
      <c r="G314" s="45"/>
      <c r="H314" s="45"/>
      <c r="I314" s="46"/>
      <c r="J314" s="27"/>
      <c r="K314" s="58"/>
      <c r="L314" s="58"/>
      <c r="M314" s="46"/>
      <c r="N314" s="27"/>
      <c r="O314" s="58"/>
      <c r="P314" s="58"/>
      <c r="Q314" s="46"/>
      <c r="R314" s="27"/>
      <c r="S314" s="45"/>
      <c r="T314" s="45"/>
      <c r="U314" s="46"/>
    </row>
    <row r="315" spans="1:21">
      <c r="A315" s="11"/>
      <c r="B315" s="38"/>
      <c r="C315" s="39" t="s">
        <v>171</v>
      </c>
      <c r="D315" s="39"/>
      <c r="E315" s="36"/>
      <c r="F315" s="38"/>
      <c r="G315" s="34">
        <v>2365943</v>
      </c>
      <c r="H315" s="34"/>
      <c r="I315" s="36"/>
      <c r="J315" s="38"/>
      <c r="K315" s="39" t="s">
        <v>171</v>
      </c>
      <c r="L315" s="39"/>
      <c r="M315" s="36"/>
      <c r="N315" s="38"/>
      <c r="O315" s="39" t="s">
        <v>171</v>
      </c>
      <c r="P315" s="39"/>
      <c r="Q315" s="36"/>
      <c r="R315" s="38"/>
      <c r="S315" s="34">
        <v>2365943</v>
      </c>
      <c r="T315" s="34"/>
      <c r="U315" s="36"/>
    </row>
    <row r="316" spans="1:21">
      <c r="A316" s="11"/>
      <c r="B316" s="38"/>
      <c r="C316" s="65"/>
      <c r="D316" s="65"/>
      <c r="E316" s="38"/>
      <c r="F316" s="38"/>
      <c r="G316" s="44"/>
      <c r="H316" s="44"/>
      <c r="I316" s="38"/>
      <c r="J316" s="38"/>
      <c r="K316" s="65"/>
      <c r="L316" s="65"/>
      <c r="M316" s="38"/>
      <c r="N316" s="38"/>
      <c r="O316" s="65"/>
      <c r="P316" s="65"/>
      <c r="Q316" s="38"/>
      <c r="R316" s="38"/>
      <c r="S316" s="44"/>
      <c r="T316" s="44"/>
      <c r="U316" s="38"/>
    </row>
    <row r="317" spans="1:21">
      <c r="A317" s="11"/>
      <c r="B317" s="122" t="s">
        <v>67</v>
      </c>
      <c r="C317" s="42" t="s">
        <v>171</v>
      </c>
      <c r="D317" s="42"/>
      <c r="E317" s="27"/>
      <c r="F317" s="27"/>
      <c r="G317" s="43">
        <v>1111</v>
      </c>
      <c r="H317" s="43"/>
      <c r="I317" s="27"/>
      <c r="J317" s="27"/>
      <c r="K317" s="43">
        <v>75124</v>
      </c>
      <c r="L317" s="43"/>
      <c r="M317" s="27"/>
      <c r="N317" s="27"/>
      <c r="O317" s="42" t="s">
        <v>171</v>
      </c>
      <c r="P317" s="42"/>
      <c r="Q317" s="27"/>
      <c r="R317" s="27"/>
      <c r="S317" s="43">
        <v>76235</v>
      </c>
      <c r="T317" s="43"/>
      <c r="U317" s="27"/>
    </row>
    <row r="318" spans="1:21" ht="15.75" thickBot="1">
      <c r="A318" s="11"/>
      <c r="B318" s="122"/>
      <c r="C318" s="58"/>
      <c r="D318" s="58"/>
      <c r="E318" s="46"/>
      <c r="F318" s="27"/>
      <c r="G318" s="45"/>
      <c r="H318" s="45"/>
      <c r="I318" s="46"/>
      <c r="J318" s="27"/>
      <c r="K318" s="45"/>
      <c r="L318" s="45"/>
      <c r="M318" s="46"/>
      <c r="N318" s="27"/>
      <c r="O318" s="58"/>
      <c r="P318" s="58"/>
      <c r="Q318" s="46"/>
      <c r="R318" s="27"/>
      <c r="S318" s="45"/>
      <c r="T318" s="45"/>
      <c r="U318" s="46"/>
    </row>
    <row r="319" spans="1:21">
      <c r="A319" s="11"/>
      <c r="B319" s="38"/>
      <c r="C319" s="39" t="s">
        <v>171</v>
      </c>
      <c r="D319" s="39"/>
      <c r="E319" s="36"/>
      <c r="F319" s="38"/>
      <c r="G319" s="34">
        <v>2367054</v>
      </c>
      <c r="H319" s="34"/>
      <c r="I319" s="36"/>
      <c r="J319" s="38"/>
      <c r="K319" s="34">
        <v>75124</v>
      </c>
      <c r="L319" s="34"/>
      <c r="M319" s="36"/>
      <c r="N319" s="38"/>
      <c r="O319" s="39" t="s">
        <v>171</v>
      </c>
      <c r="P319" s="39"/>
      <c r="Q319" s="36"/>
      <c r="R319" s="38"/>
      <c r="S319" s="34">
        <v>2442178</v>
      </c>
      <c r="T319" s="34"/>
      <c r="U319" s="36"/>
    </row>
    <row r="320" spans="1:21" ht="15.75" thickBot="1">
      <c r="A320" s="11"/>
      <c r="B320" s="38"/>
      <c r="C320" s="70"/>
      <c r="D320" s="70"/>
      <c r="E320" s="72"/>
      <c r="F320" s="38"/>
      <c r="G320" s="99"/>
      <c r="H320" s="99"/>
      <c r="I320" s="72"/>
      <c r="J320" s="38"/>
      <c r="K320" s="99"/>
      <c r="L320" s="99"/>
      <c r="M320" s="72"/>
      <c r="N320" s="38"/>
      <c r="O320" s="70"/>
      <c r="P320" s="70"/>
      <c r="Q320" s="72"/>
      <c r="R320" s="38"/>
      <c r="S320" s="99"/>
      <c r="T320" s="99"/>
      <c r="U320" s="72"/>
    </row>
    <row r="321" spans="1:21">
      <c r="A321" s="11"/>
      <c r="B321" s="117" t="s">
        <v>69</v>
      </c>
      <c r="C321" s="77"/>
      <c r="D321" s="77"/>
      <c r="E321" s="77"/>
      <c r="F321" s="19"/>
      <c r="G321" s="77"/>
      <c r="H321" s="77"/>
      <c r="I321" s="77"/>
      <c r="J321" s="19"/>
      <c r="K321" s="77"/>
      <c r="L321" s="77"/>
      <c r="M321" s="77"/>
      <c r="N321" s="19"/>
      <c r="O321" s="77"/>
      <c r="P321" s="77"/>
      <c r="Q321" s="77"/>
      <c r="R321" s="19"/>
      <c r="S321" s="77"/>
      <c r="T321" s="77"/>
      <c r="U321" s="77"/>
    </row>
    <row r="322" spans="1:21">
      <c r="A322" s="11"/>
      <c r="B322" s="129" t="s">
        <v>70</v>
      </c>
      <c r="C322" s="65" t="s">
        <v>171</v>
      </c>
      <c r="D322" s="65"/>
      <c r="E322" s="38"/>
      <c r="F322" s="38"/>
      <c r="G322" s="44">
        <v>1892288</v>
      </c>
      <c r="H322" s="44"/>
      <c r="I322" s="38"/>
      <c r="J322" s="38"/>
      <c r="K322" s="65" t="s">
        <v>171</v>
      </c>
      <c r="L322" s="65"/>
      <c r="M322" s="38"/>
      <c r="N322" s="38"/>
      <c r="O322" s="65" t="s">
        <v>171</v>
      </c>
      <c r="P322" s="65"/>
      <c r="Q322" s="38"/>
      <c r="R322" s="38"/>
      <c r="S322" s="44">
        <v>1892288</v>
      </c>
      <c r="T322" s="44"/>
      <c r="U322" s="38"/>
    </row>
    <row r="323" spans="1:21">
      <c r="A323" s="11"/>
      <c r="B323" s="129"/>
      <c r="C323" s="65"/>
      <c r="D323" s="65"/>
      <c r="E323" s="38"/>
      <c r="F323" s="38"/>
      <c r="G323" s="44"/>
      <c r="H323" s="44"/>
      <c r="I323" s="38"/>
      <c r="J323" s="38"/>
      <c r="K323" s="65"/>
      <c r="L323" s="65"/>
      <c r="M323" s="38"/>
      <c r="N323" s="38"/>
      <c r="O323" s="65"/>
      <c r="P323" s="65"/>
      <c r="Q323" s="38"/>
      <c r="R323" s="38"/>
      <c r="S323" s="44"/>
      <c r="T323" s="44"/>
      <c r="U323" s="38"/>
    </row>
    <row r="324" spans="1:21">
      <c r="A324" s="11"/>
      <c r="B324" s="130" t="s">
        <v>71</v>
      </c>
      <c r="C324" s="42" t="s">
        <v>171</v>
      </c>
      <c r="D324" s="42"/>
      <c r="E324" s="27"/>
      <c r="F324" s="27"/>
      <c r="G324" s="43">
        <v>42728</v>
      </c>
      <c r="H324" s="43"/>
      <c r="I324" s="27"/>
      <c r="J324" s="27"/>
      <c r="K324" s="42" t="s">
        <v>171</v>
      </c>
      <c r="L324" s="42"/>
      <c r="M324" s="27"/>
      <c r="N324" s="27"/>
      <c r="O324" s="42" t="s">
        <v>171</v>
      </c>
      <c r="P324" s="42"/>
      <c r="Q324" s="27"/>
      <c r="R324" s="27"/>
      <c r="S324" s="43">
        <v>42728</v>
      </c>
      <c r="T324" s="43"/>
      <c r="U324" s="27"/>
    </row>
    <row r="325" spans="1:21" ht="15.75" thickBot="1">
      <c r="A325" s="11"/>
      <c r="B325" s="130"/>
      <c r="C325" s="58"/>
      <c r="D325" s="58"/>
      <c r="E325" s="46"/>
      <c r="F325" s="27"/>
      <c r="G325" s="45"/>
      <c r="H325" s="45"/>
      <c r="I325" s="46"/>
      <c r="J325" s="27"/>
      <c r="K325" s="58"/>
      <c r="L325" s="58"/>
      <c r="M325" s="46"/>
      <c r="N325" s="27"/>
      <c r="O325" s="58"/>
      <c r="P325" s="58"/>
      <c r="Q325" s="46"/>
      <c r="R325" s="27"/>
      <c r="S325" s="45"/>
      <c r="T325" s="45"/>
      <c r="U325" s="46"/>
    </row>
    <row r="326" spans="1:21">
      <c r="A326" s="11"/>
      <c r="B326" s="38"/>
      <c r="C326" s="39" t="s">
        <v>171</v>
      </c>
      <c r="D326" s="39"/>
      <c r="E326" s="36"/>
      <c r="F326" s="38"/>
      <c r="G326" s="34">
        <v>1935016</v>
      </c>
      <c r="H326" s="34"/>
      <c r="I326" s="36"/>
      <c r="J326" s="38"/>
      <c r="K326" s="39" t="s">
        <v>171</v>
      </c>
      <c r="L326" s="39"/>
      <c r="M326" s="36"/>
      <c r="N326" s="38"/>
      <c r="O326" s="39" t="s">
        <v>171</v>
      </c>
      <c r="P326" s="39"/>
      <c r="Q326" s="36"/>
      <c r="R326" s="38"/>
      <c r="S326" s="34">
        <v>1935016</v>
      </c>
      <c r="T326" s="34"/>
      <c r="U326" s="36"/>
    </row>
    <row r="327" spans="1:21">
      <c r="A327" s="11"/>
      <c r="B327" s="38"/>
      <c r="C327" s="65"/>
      <c r="D327" s="65"/>
      <c r="E327" s="38"/>
      <c r="F327" s="38"/>
      <c r="G327" s="44"/>
      <c r="H327" s="44"/>
      <c r="I327" s="38"/>
      <c r="J327" s="38"/>
      <c r="K327" s="65"/>
      <c r="L327" s="65"/>
      <c r="M327" s="38"/>
      <c r="N327" s="38"/>
      <c r="O327" s="65"/>
      <c r="P327" s="65"/>
      <c r="Q327" s="38"/>
      <c r="R327" s="38"/>
      <c r="S327" s="44"/>
      <c r="T327" s="44"/>
      <c r="U327" s="38"/>
    </row>
    <row r="328" spans="1:21">
      <c r="A328" s="11"/>
      <c r="B328" s="88" t="s">
        <v>73</v>
      </c>
      <c r="C328" s="42">
        <v>416</v>
      </c>
      <c r="D328" s="42"/>
      <c r="E328" s="27"/>
      <c r="F328" s="27"/>
      <c r="G328" s="42">
        <v>224</v>
      </c>
      <c r="H328" s="42"/>
      <c r="I328" s="27"/>
      <c r="J328" s="27"/>
      <c r="K328" s="43">
        <v>44983</v>
      </c>
      <c r="L328" s="43"/>
      <c r="M328" s="27"/>
      <c r="N328" s="27"/>
      <c r="O328" s="42" t="s">
        <v>171</v>
      </c>
      <c r="P328" s="42"/>
      <c r="Q328" s="27"/>
      <c r="R328" s="27"/>
      <c r="S328" s="43">
        <v>45623</v>
      </c>
      <c r="T328" s="43"/>
      <c r="U328" s="27"/>
    </row>
    <row r="329" spans="1:21">
      <c r="A329" s="11"/>
      <c r="B329" s="88"/>
      <c r="C329" s="42"/>
      <c r="D329" s="42"/>
      <c r="E329" s="27"/>
      <c r="F329" s="27"/>
      <c r="G329" s="42"/>
      <c r="H329" s="42"/>
      <c r="I329" s="27"/>
      <c r="J329" s="27"/>
      <c r="K329" s="43"/>
      <c r="L329" s="43"/>
      <c r="M329" s="27"/>
      <c r="N329" s="27"/>
      <c r="O329" s="42"/>
      <c r="P329" s="42"/>
      <c r="Q329" s="27"/>
      <c r="R329" s="27"/>
      <c r="S329" s="43"/>
      <c r="T329" s="43"/>
      <c r="U329" s="27"/>
    </row>
    <row r="330" spans="1:21">
      <c r="A330" s="11"/>
      <c r="B330" s="103" t="s">
        <v>481</v>
      </c>
      <c r="C330" s="65" t="s">
        <v>171</v>
      </c>
      <c r="D330" s="65"/>
      <c r="E330" s="38"/>
      <c r="F330" s="38"/>
      <c r="G330" s="44">
        <v>278866</v>
      </c>
      <c r="H330" s="44"/>
      <c r="I330" s="38"/>
      <c r="J330" s="38"/>
      <c r="K330" s="44">
        <v>1291</v>
      </c>
      <c r="L330" s="44"/>
      <c r="M330" s="38"/>
      <c r="N330" s="38"/>
      <c r="O330" s="65" t="s">
        <v>171</v>
      </c>
      <c r="P330" s="65"/>
      <c r="Q330" s="38"/>
      <c r="R330" s="38"/>
      <c r="S330" s="44">
        <v>280157</v>
      </c>
      <c r="T330" s="44"/>
      <c r="U330" s="38"/>
    </row>
    <row r="331" spans="1:21">
      <c r="A331" s="11"/>
      <c r="B331" s="103" t="s">
        <v>482</v>
      </c>
      <c r="C331" s="65"/>
      <c r="D331" s="65"/>
      <c r="E331" s="38"/>
      <c r="F331" s="38"/>
      <c r="G331" s="44"/>
      <c r="H331" s="44"/>
      <c r="I331" s="38"/>
      <c r="J331" s="38"/>
      <c r="K331" s="44"/>
      <c r="L331" s="44"/>
      <c r="M331" s="38"/>
      <c r="N331" s="38"/>
      <c r="O331" s="65"/>
      <c r="P331" s="65"/>
      <c r="Q331" s="38"/>
      <c r="R331" s="38"/>
      <c r="S331" s="44"/>
      <c r="T331" s="44"/>
      <c r="U331" s="38"/>
    </row>
    <row r="332" spans="1:21">
      <c r="A332" s="11"/>
      <c r="B332" s="88" t="s">
        <v>483</v>
      </c>
      <c r="C332" s="43">
        <v>23041</v>
      </c>
      <c r="D332" s="43"/>
      <c r="E332" s="27"/>
      <c r="F332" s="27"/>
      <c r="G332" s="43">
        <v>37521</v>
      </c>
      <c r="H332" s="43"/>
      <c r="I332" s="27"/>
      <c r="J332" s="27"/>
      <c r="K332" s="43">
        <v>1549</v>
      </c>
      <c r="L332" s="43"/>
      <c r="M332" s="27"/>
      <c r="N332" s="27"/>
      <c r="O332" s="42" t="s">
        <v>171</v>
      </c>
      <c r="P332" s="42"/>
      <c r="Q332" s="27"/>
      <c r="R332" s="27"/>
      <c r="S332" s="43">
        <v>62111</v>
      </c>
      <c r="T332" s="43"/>
      <c r="U332" s="27"/>
    </row>
    <row r="333" spans="1:21">
      <c r="A333" s="11"/>
      <c r="B333" s="88"/>
      <c r="C333" s="43"/>
      <c r="D333" s="43"/>
      <c r="E333" s="27"/>
      <c r="F333" s="27"/>
      <c r="G333" s="43"/>
      <c r="H333" s="43"/>
      <c r="I333" s="27"/>
      <c r="J333" s="27"/>
      <c r="K333" s="43"/>
      <c r="L333" s="43"/>
      <c r="M333" s="27"/>
      <c r="N333" s="27"/>
      <c r="O333" s="42"/>
      <c r="P333" s="42"/>
      <c r="Q333" s="27"/>
      <c r="R333" s="27"/>
      <c r="S333" s="43"/>
      <c r="T333" s="43"/>
      <c r="U333" s="27"/>
    </row>
    <row r="334" spans="1:21">
      <c r="A334" s="11"/>
      <c r="B334" s="57" t="s">
        <v>76</v>
      </c>
      <c r="C334" s="65" t="s">
        <v>536</v>
      </c>
      <c r="D334" s="65"/>
      <c r="E334" s="31" t="s">
        <v>182</v>
      </c>
      <c r="F334" s="38"/>
      <c r="G334" s="65" t="s">
        <v>537</v>
      </c>
      <c r="H334" s="65"/>
      <c r="I334" s="31" t="s">
        <v>182</v>
      </c>
      <c r="J334" s="38"/>
      <c r="K334" s="65" t="s">
        <v>538</v>
      </c>
      <c r="L334" s="65"/>
      <c r="M334" s="31" t="s">
        <v>182</v>
      </c>
      <c r="N334" s="38"/>
      <c r="O334" s="65" t="s">
        <v>171</v>
      </c>
      <c r="P334" s="65"/>
      <c r="Q334" s="38"/>
      <c r="R334" s="38"/>
      <c r="S334" s="65" t="s">
        <v>539</v>
      </c>
      <c r="T334" s="65"/>
      <c r="U334" s="31" t="s">
        <v>182</v>
      </c>
    </row>
    <row r="335" spans="1:21">
      <c r="A335" s="11"/>
      <c r="B335" s="57"/>
      <c r="C335" s="65"/>
      <c r="D335" s="65"/>
      <c r="E335" s="31"/>
      <c r="F335" s="38"/>
      <c r="G335" s="65"/>
      <c r="H335" s="65"/>
      <c r="I335" s="31"/>
      <c r="J335" s="38"/>
      <c r="K335" s="65"/>
      <c r="L335" s="65"/>
      <c r="M335" s="31"/>
      <c r="N335" s="38"/>
      <c r="O335" s="65"/>
      <c r="P335" s="65"/>
      <c r="Q335" s="38"/>
      <c r="R335" s="38"/>
      <c r="S335" s="65"/>
      <c r="T335" s="65"/>
      <c r="U335" s="31"/>
    </row>
    <row r="336" spans="1:21">
      <c r="A336" s="11"/>
      <c r="B336" s="88" t="s">
        <v>77</v>
      </c>
      <c r="C336" s="42">
        <v>373</v>
      </c>
      <c r="D336" s="42"/>
      <c r="E336" s="27"/>
      <c r="F336" s="27"/>
      <c r="G336" s="42" t="s">
        <v>171</v>
      </c>
      <c r="H336" s="42"/>
      <c r="I336" s="27"/>
      <c r="J336" s="27"/>
      <c r="K336" s="42" t="s">
        <v>171</v>
      </c>
      <c r="L336" s="42"/>
      <c r="M336" s="27"/>
      <c r="N336" s="27"/>
      <c r="O336" s="42" t="s">
        <v>171</v>
      </c>
      <c r="P336" s="42"/>
      <c r="Q336" s="27"/>
      <c r="R336" s="27"/>
      <c r="S336" s="42">
        <v>373</v>
      </c>
      <c r="T336" s="42"/>
      <c r="U336" s="27"/>
    </row>
    <row r="337" spans="1:21">
      <c r="A337" s="11"/>
      <c r="B337" s="88"/>
      <c r="C337" s="42"/>
      <c r="D337" s="42"/>
      <c r="E337" s="27"/>
      <c r="F337" s="27"/>
      <c r="G337" s="42"/>
      <c r="H337" s="42"/>
      <c r="I337" s="27"/>
      <c r="J337" s="27"/>
      <c r="K337" s="42"/>
      <c r="L337" s="42"/>
      <c r="M337" s="27"/>
      <c r="N337" s="27"/>
      <c r="O337" s="42"/>
      <c r="P337" s="42"/>
      <c r="Q337" s="27"/>
      <c r="R337" s="27"/>
      <c r="S337" s="42"/>
      <c r="T337" s="42"/>
      <c r="U337" s="27"/>
    </row>
    <row r="338" spans="1:21">
      <c r="A338" s="11"/>
      <c r="B338" s="52" t="s">
        <v>489</v>
      </c>
      <c r="C338" s="44">
        <v>1460</v>
      </c>
      <c r="D338" s="44"/>
      <c r="E338" s="38"/>
      <c r="F338" s="38"/>
      <c r="G338" s="65" t="s">
        <v>540</v>
      </c>
      <c r="H338" s="65"/>
      <c r="I338" s="31" t="s">
        <v>182</v>
      </c>
      <c r="J338" s="38"/>
      <c r="K338" s="65" t="s">
        <v>541</v>
      </c>
      <c r="L338" s="65"/>
      <c r="M338" s="31" t="s">
        <v>182</v>
      </c>
      <c r="N338" s="38"/>
      <c r="O338" s="65" t="s">
        <v>171</v>
      </c>
      <c r="P338" s="65"/>
      <c r="Q338" s="38"/>
      <c r="R338" s="38"/>
      <c r="S338" s="65">
        <v>503</v>
      </c>
      <c r="T338" s="65"/>
      <c r="U338" s="38"/>
    </row>
    <row r="339" spans="1:21">
      <c r="A339" s="11"/>
      <c r="B339" s="52" t="s">
        <v>512</v>
      </c>
      <c r="C339" s="44"/>
      <c r="D339" s="44"/>
      <c r="E339" s="38"/>
      <c r="F339" s="38"/>
      <c r="G339" s="65"/>
      <c r="H339" s="65"/>
      <c r="I339" s="31"/>
      <c r="J339" s="38"/>
      <c r="K339" s="65"/>
      <c r="L339" s="65"/>
      <c r="M339" s="31"/>
      <c r="N339" s="38"/>
      <c r="O339" s="65"/>
      <c r="P339" s="65"/>
      <c r="Q339" s="38"/>
      <c r="R339" s="38"/>
      <c r="S339" s="65"/>
      <c r="T339" s="65"/>
      <c r="U339" s="38"/>
    </row>
    <row r="340" spans="1:21">
      <c r="A340" s="11"/>
      <c r="B340" s="88" t="s">
        <v>494</v>
      </c>
      <c r="C340" s="43">
        <v>175280</v>
      </c>
      <c r="D340" s="43"/>
      <c r="E340" s="27"/>
      <c r="F340" s="27"/>
      <c r="G340" s="42" t="s">
        <v>542</v>
      </c>
      <c r="H340" s="42"/>
      <c r="I340" s="63" t="s">
        <v>182</v>
      </c>
      <c r="J340" s="27"/>
      <c r="K340" s="42" t="s">
        <v>543</v>
      </c>
      <c r="L340" s="42"/>
      <c r="M340" s="63" t="s">
        <v>182</v>
      </c>
      <c r="N340" s="27"/>
      <c r="O340" s="42" t="s">
        <v>171</v>
      </c>
      <c r="P340" s="42"/>
      <c r="Q340" s="27"/>
      <c r="R340" s="27"/>
      <c r="S340" s="42" t="s">
        <v>171</v>
      </c>
      <c r="T340" s="42"/>
      <c r="U340" s="27"/>
    </row>
    <row r="341" spans="1:21" ht="15.75" thickBot="1">
      <c r="A341" s="11"/>
      <c r="B341" s="88"/>
      <c r="C341" s="45"/>
      <c r="D341" s="45"/>
      <c r="E341" s="46"/>
      <c r="F341" s="27"/>
      <c r="G341" s="58"/>
      <c r="H341" s="58"/>
      <c r="I341" s="67"/>
      <c r="J341" s="27"/>
      <c r="K341" s="58"/>
      <c r="L341" s="58"/>
      <c r="M341" s="67"/>
      <c r="N341" s="27"/>
      <c r="O341" s="58"/>
      <c r="P341" s="58"/>
      <c r="Q341" s="46"/>
      <c r="R341" s="27"/>
      <c r="S341" s="58"/>
      <c r="T341" s="58"/>
      <c r="U341" s="46"/>
    </row>
    <row r="342" spans="1:21">
      <c r="A342" s="11"/>
      <c r="B342" s="103" t="s">
        <v>496</v>
      </c>
      <c r="C342" s="39" t="s">
        <v>544</v>
      </c>
      <c r="D342" s="39"/>
      <c r="E342" s="32" t="s">
        <v>182</v>
      </c>
      <c r="F342" s="38"/>
      <c r="G342" s="34">
        <v>290229</v>
      </c>
      <c r="H342" s="34"/>
      <c r="I342" s="36"/>
      <c r="J342" s="38"/>
      <c r="K342" s="34">
        <v>30856</v>
      </c>
      <c r="L342" s="34"/>
      <c r="M342" s="36"/>
      <c r="N342" s="38"/>
      <c r="O342" s="39" t="s">
        <v>171</v>
      </c>
      <c r="P342" s="39"/>
      <c r="Q342" s="36"/>
      <c r="R342" s="38"/>
      <c r="S342" s="34">
        <v>120680</v>
      </c>
      <c r="T342" s="34"/>
      <c r="U342" s="36"/>
    </row>
    <row r="343" spans="1:21">
      <c r="A343" s="11"/>
      <c r="B343" s="103" t="s">
        <v>497</v>
      </c>
      <c r="C343" s="65"/>
      <c r="D343" s="65"/>
      <c r="E343" s="31"/>
      <c r="F343" s="38"/>
      <c r="G343" s="44"/>
      <c r="H343" s="44"/>
      <c r="I343" s="38"/>
      <c r="J343" s="38"/>
      <c r="K343" s="44"/>
      <c r="L343" s="44"/>
      <c r="M343" s="38"/>
      <c r="N343" s="38"/>
      <c r="O343" s="65"/>
      <c r="P343" s="65"/>
      <c r="Q343" s="38"/>
      <c r="R343" s="38"/>
      <c r="S343" s="44"/>
      <c r="T343" s="44"/>
      <c r="U343" s="38"/>
    </row>
    <row r="344" spans="1:21">
      <c r="A344" s="11"/>
      <c r="B344" s="103" t="s">
        <v>498</v>
      </c>
      <c r="C344" s="65"/>
      <c r="D344" s="65"/>
      <c r="E344" s="31"/>
      <c r="F344" s="38"/>
      <c r="G344" s="44"/>
      <c r="H344" s="44"/>
      <c r="I344" s="38"/>
      <c r="J344" s="38"/>
      <c r="K344" s="44"/>
      <c r="L344" s="44"/>
      <c r="M344" s="38"/>
      <c r="N344" s="38"/>
      <c r="O344" s="65"/>
      <c r="P344" s="65"/>
      <c r="Q344" s="38"/>
      <c r="R344" s="38"/>
      <c r="S344" s="44"/>
      <c r="T344" s="44"/>
      <c r="U344" s="38"/>
    </row>
    <row r="345" spans="1:21">
      <c r="A345" s="11"/>
      <c r="B345" s="88" t="s">
        <v>80</v>
      </c>
      <c r="C345" s="42">
        <v>129</v>
      </c>
      <c r="D345" s="42"/>
      <c r="E345" s="27"/>
      <c r="F345" s="27"/>
      <c r="G345" s="42" t="s">
        <v>545</v>
      </c>
      <c r="H345" s="42"/>
      <c r="I345" s="63" t="s">
        <v>182</v>
      </c>
      <c r="J345" s="27"/>
      <c r="K345" s="43">
        <v>10338</v>
      </c>
      <c r="L345" s="43"/>
      <c r="M345" s="27"/>
      <c r="N345" s="27"/>
      <c r="O345" s="42" t="s">
        <v>171</v>
      </c>
      <c r="P345" s="42"/>
      <c r="Q345" s="27"/>
      <c r="R345" s="27"/>
      <c r="S345" s="43">
        <v>2501</v>
      </c>
      <c r="T345" s="43"/>
      <c r="U345" s="27"/>
    </row>
    <row r="346" spans="1:21" ht="15.75" thickBot="1">
      <c r="A346" s="11"/>
      <c r="B346" s="88"/>
      <c r="C346" s="58"/>
      <c r="D346" s="58"/>
      <c r="E346" s="46"/>
      <c r="F346" s="27"/>
      <c r="G346" s="58"/>
      <c r="H346" s="58"/>
      <c r="I346" s="67"/>
      <c r="J346" s="27"/>
      <c r="K346" s="45"/>
      <c r="L346" s="45"/>
      <c r="M346" s="46"/>
      <c r="N346" s="27"/>
      <c r="O346" s="58"/>
      <c r="P346" s="58"/>
      <c r="Q346" s="46"/>
      <c r="R346" s="27"/>
      <c r="S346" s="45"/>
      <c r="T346" s="45"/>
      <c r="U346" s="46"/>
    </row>
    <row r="347" spans="1:21">
      <c r="A347" s="11"/>
      <c r="B347" s="103" t="s">
        <v>501</v>
      </c>
      <c r="C347" s="39" t="s">
        <v>546</v>
      </c>
      <c r="D347" s="39"/>
      <c r="E347" s="32" t="s">
        <v>182</v>
      </c>
      <c r="F347" s="38"/>
      <c r="G347" s="34">
        <v>298195</v>
      </c>
      <c r="H347" s="34"/>
      <c r="I347" s="36"/>
      <c r="J347" s="38"/>
      <c r="K347" s="34">
        <v>20518</v>
      </c>
      <c r="L347" s="34"/>
      <c r="M347" s="36"/>
      <c r="N347" s="38"/>
      <c r="O347" s="39" t="s">
        <v>171</v>
      </c>
      <c r="P347" s="39"/>
      <c r="Q347" s="36"/>
      <c r="R347" s="38"/>
      <c r="S347" s="34">
        <v>118179</v>
      </c>
      <c r="T347" s="34"/>
      <c r="U347" s="36"/>
    </row>
    <row r="348" spans="1:21">
      <c r="A348" s="11"/>
      <c r="B348" s="103" t="s">
        <v>502</v>
      </c>
      <c r="C348" s="40"/>
      <c r="D348" s="40"/>
      <c r="E348" s="33"/>
      <c r="F348" s="38"/>
      <c r="G348" s="35"/>
      <c r="H348" s="35"/>
      <c r="I348" s="37"/>
      <c r="J348" s="38"/>
      <c r="K348" s="35"/>
      <c r="L348" s="35"/>
      <c r="M348" s="37"/>
      <c r="N348" s="38"/>
      <c r="O348" s="40"/>
      <c r="P348" s="40"/>
      <c r="Q348" s="37"/>
      <c r="R348" s="38"/>
      <c r="S348" s="35"/>
      <c r="T348" s="35"/>
      <c r="U348" s="37"/>
    </row>
    <row r="349" spans="1:21">
      <c r="A349" s="11"/>
      <c r="B349" s="88" t="s">
        <v>503</v>
      </c>
      <c r="C349" s="43">
        <v>318713</v>
      </c>
      <c r="D349" s="43"/>
      <c r="E349" s="27"/>
      <c r="F349" s="27"/>
      <c r="G349" s="43">
        <v>21976</v>
      </c>
      <c r="H349" s="43"/>
      <c r="I349" s="27"/>
      <c r="J349" s="27"/>
      <c r="K349" s="43">
        <v>201461</v>
      </c>
      <c r="L349" s="43"/>
      <c r="M349" s="27"/>
      <c r="N349" s="27"/>
      <c r="O349" s="42" t="s">
        <v>547</v>
      </c>
      <c r="P349" s="42"/>
      <c r="Q349" s="63" t="s">
        <v>182</v>
      </c>
      <c r="R349" s="27"/>
      <c r="S349" s="42" t="s">
        <v>171</v>
      </c>
      <c r="T349" s="42"/>
      <c r="U349" s="27"/>
    </row>
    <row r="350" spans="1:21" ht="15.75" thickBot="1">
      <c r="A350" s="11"/>
      <c r="B350" s="88"/>
      <c r="C350" s="45"/>
      <c r="D350" s="45"/>
      <c r="E350" s="46"/>
      <c r="F350" s="27"/>
      <c r="G350" s="45"/>
      <c r="H350" s="45"/>
      <c r="I350" s="46"/>
      <c r="J350" s="27"/>
      <c r="K350" s="45"/>
      <c r="L350" s="45"/>
      <c r="M350" s="46"/>
      <c r="N350" s="27"/>
      <c r="O350" s="58"/>
      <c r="P350" s="58"/>
      <c r="Q350" s="67"/>
      <c r="R350" s="27"/>
      <c r="S350" s="58"/>
      <c r="T350" s="58"/>
      <c r="U350" s="46"/>
    </row>
    <row r="351" spans="1:21">
      <c r="A351" s="11"/>
      <c r="B351" s="57" t="s">
        <v>505</v>
      </c>
      <c r="C351" s="34">
        <v>118179</v>
      </c>
      <c r="D351" s="34"/>
      <c r="E351" s="36"/>
      <c r="F351" s="38"/>
      <c r="G351" s="34">
        <v>320171</v>
      </c>
      <c r="H351" s="34"/>
      <c r="I351" s="36"/>
      <c r="J351" s="38"/>
      <c r="K351" s="34">
        <v>221979</v>
      </c>
      <c r="L351" s="34"/>
      <c r="M351" s="36"/>
      <c r="N351" s="38"/>
      <c r="O351" s="39" t="s">
        <v>547</v>
      </c>
      <c r="P351" s="39"/>
      <c r="Q351" s="32" t="s">
        <v>182</v>
      </c>
      <c r="R351" s="38"/>
      <c r="S351" s="34">
        <v>118179</v>
      </c>
      <c r="T351" s="34"/>
      <c r="U351" s="36"/>
    </row>
    <row r="352" spans="1:21">
      <c r="A352" s="11"/>
      <c r="B352" s="57"/>
      <c r="C352" s="44"/>
      <c r="D352" s="44"/>
      <c r="E352" s="38"/>
      <c r="F352" s="38"/>
      <c r="G352" s="44"/>
      <c r="H352" s="44"/>
      <c r="I352" s="38"/>
      <c r="J352" s="38"/>
      <c r="K352" s="44"/>
      <c r="L352" s="44"/>
      <c r="M352" s="38"/>
      <c r="N352" s="38"/>
      <c r="O352" s="65"/>
      <c r="P352" s="65"/>
      <c r="Q352" s="31"/>
      <c r="R352" s="38"/>
      <c r="S352" s="44"/>
      <c r="T352" s="44"/>
      <c r="U352" s="38"/>
    </row>
    <row r="353" spans="1:21">
      <c r="A353" s="11"/>
      <c r="B353" s="63" t="s">
        <v>93</v>
      </c>
      <c r="C353" s="42">
        <v>196</v>
      </c>
      <c r="D353" s="42"/>
      <c r="E353" s="27"/>
      <c r="F353" s="27"/>
      <c r="G353" s="42" t="s">
        <v>171</v>
      </c>
      <c r="H353" s="42"/>
      <c r="I353" s="27"/>
      <c r="J353" s="27"/>
      <c r="K353" s="42" t="s">
        <v>171</v>
      </c>
      <c r="L353" s="42"/>
      <c r="M353" s="27"/>
      <c r="N353" s="27"/>
      <c r="O353" s="42" t="s">
        <v>171</v>
      </c>
      <c r="P353" s="42"/>
      <c r="Q353" s="27"/>
      <c r="R353" s="27"/>
      <c r="S353" s="42">
        <v>196</v>
      </c>
      <c r="T353" s="42"/>
      <c r="U353" s="27"/>
    </row>
    <row r="354" spans="1:21" ht="15.75" thickBot="1">
      <c r="A354" s="11"/>
      <c r="B354" s="63"/>
      <c r="C354" s="58"/>
      <c r="D354" s="58"/>
      <c r="E354" s="46"/>
      <c r="F354" s="27"/>
      <c r="G354" s="58"/>
      <c r="H354" s="58"/>
      <c r="I354" s="46"/>
      <c r="J354" s="27"/>
      <c r="K354" s="58"/>
      <c r="L354" s="58"/>
      <c r="M354" s="46"/>
      <c r="N354" s="27"/>
      <c r="O354" s="58"/>
      <c r="P354" s="58"/>
      <c r="Q354" s="46"/>
      <c r="R354" s="27"/>
      <c r="S354" s="58"/>
      <c r="T354" s="58"/>
      <c r="U354" s="46"/>
    </row>
    <row r="355" spans="1:21">
      <c r="A355" s="11"/>
      <c r="B355" s="31" t="s">
        <v>506</v>
      </c>
      <c r="C355" s="32" t="s">
        <v>169</v>
      </c>
      <c r="D355" s="34">
        <v>118375</v>
      </c>
      <c r="E355" s="36"/>
      <c r="F355" s="38"/>
      <c r="G355" s="32" t="s">
        <v>169</v>
      </c>
      <c r="H355" s="34">
        <v>320171</v>
      </c>
      <c r="I355" s="36"/>
      <c r="J355" s="38"/>
      <c r="K355" s="32" t="s">
        <v>169</v>
      </c>
      <c r="L355" s="34">
        <v>221979</v>
      </c>
      <c r="M355" s="36"/>
      <c r="N355" s="38"/>
      <c r="O355" s="32" t="s">
        <v>169</v>
      </c>
      <c r="P355" s="39" t="s">
        <v>547</v>
      </c>
      <c r="Q355" s="32" t="s">
        <v>182</v>
      </c>
      <c r="R355" s="38"/>
      <c r="S355" s="32" t="s">
        <v>169</v>
      </c>
      <c r="T355" s="34">
        <v>118375</v>
      </c>
      <c r="U355" s="36"/>
    </row>
    <row r="356" spans="1:21" ht="15.75" thickBot="1">
      <c r="A356" s="11"/>
      <c r="B356" s="31"/>
      <c r="C356" s="47"/>
      <c r="D356" s="48"/>
      <c r="E356" s="49"/>
      <c r="F356" s="38"/>
      <c r="G356" s="47"/>
      <c r="H356" s="48"/>
      <c r="I356" s="49"/>
      <c r="J356" s="38"/>
      <c r="K356" s="47"/>
      <c r="L356" s="48"/>
      <c r="M356" s="49"/>
      <c r="N356" s="38"/>
      <c r="O356" s="47"/>
      <c r="P356" s="127"/>
      <c r="Q356" s="47"/>
      <c r="R356" s="38"/>
      <c r="S356" s="47"/>
      <c r="T356" s="48"/>
      <c r="U356" s="49"/>
    </row>
    <row r="357" spans="1:21" ht="15.75" thickTop="1">
      <c r="A357" s="11"/>
      <c r="B357" s="10"/>
      <c r="C357" s="10"/>
      <c r="D357" s="10"/>
      <c r="E357" s="10"/>
      <c r="F357" s="10"/>
      <c r="G357" s="10"/>
      <c r="H357" s="10"/>
      <c r="I357" s="10"/>
      <c r="J357" s="10"/>
      <c r="K357" s="10"/>
      <c r="L357" s="10"/>
      <c r="M357" s="10"/>
      <c r="N357" s="10"/>
      <c r="O357" s="10"/>
      <c r="P357" s="10"/>
      <c r="Q357" s="10"/>
      <c r="R357" s="10"/>
      <c r="S357" s="10"/>
      <c r="T357" s="10"/>
      <c r="U357" s="10"/>
    </row>
    <row r="358" spans="1:21">
      <c r="A358" s="11"/>
      <c r="B358" s="10"/>
      <c r="C358" s="10"/>
      <c r="D358" s="10"/>
      <c r="E358" s="10"/>
      <c r="F358" s="10"/>
      <c r="G358" s="10"/>
      <c r="H358" s="10"/>
      <c r="I358" s="10"/>
      <c r="J358" s="10"/>
      <c r="K358" s="10"/>
      <c r="L358" s="10"/>
      <c r="M358" s="10"/>
      <c r="N358" s="10"/>
      <c r="O358" s="10"/>
      <c r="P358" s="10"/>
      <c r="Q358" s="10"/>
      <c r="R358" s="10"/>
      <c r="S358" s="10"/>
      <c r="T358" s="10"/>
      <c r="U358" s="10"/>
    </row>
    <row r="359" spans="1:21">
      <c r="A359" s="11"/>
      <c r="B359" s="10"/>
      <c r="C359" s="10"/>
      <c r="D359" s="10"/>
      <c r="E359" s="10"/>
      <c r="F359" s="10"/>
      <c r="G359" s="10"/>
      <c r="H359" s="10"/>
      <c r="I359" s="10"/>
      <c r="J359" s="10"/>
      <c r="K359" s="10"/>
      <c r="L359" s="10"/>
      <c r="M359" s="10"/>
      <c r="N359" s="10"/>
      <c r="O359" s="10"/>
      <c r="P359" s="10"/>
      <c r="Q359" s="10"/>
      <c r="R359" s="10"/>
      <c r="S359" s="10"/>
      <c r="T359" s="10"/>
      <c r="U359" s="10"/>
    </row>
    <row r="360" spans="1:21">
      <c r="A360" s="11"/>
      <c r="B360" s="10"/>
      <c r="C360" s="10"/>
      <c r="D360" s="10"/>
      <c r="E360" s="10"/>
      <c r="F360" s="10"/>
      <c r="G360" s="10"/>
      <c r="H360" s="10"/>
      <c r="I360" s="10"/>
      <c r="J360" s="10"/>
      <c r="K360" s="10"/>
      <c r="L360" s="10"/>
      <c r="M360" s="10"/>
      <c r="N360" s="10"/>
      <c r="O360" s="10"/>
      <c r="P360" s="10"/>
      <c r="Q360" s="10"/>
      <c r="R360" s="10"/>
      <c r="S360" s="10"/>
      <c r="T360" s="10"/>
      <c r="U360" s="10"/>
    </row>
    <row r="361" spans="1:21">
      <c r="A361" s="11"/>
      <c r="B361" s="10"/>
      <c r="C361" s="10"/>
      <c r="D361" s="10"/>
      <c r="E361" s="10"/>
      <c r="F361" s="10"/>
      <c r="G361" s="10"/>
      <c r="H361" s="10"/>
      <c r="I361" s="10"/>
      <c r="J361" s="10"/>
      <c r="K361" s="10"/>
      <c r="L361" s="10"/>
      <c r="M361" s="10"/>
      <c r="N361" s="10"/>
      <c r="O361" s="10"/>
      <c r="P361" s="10"/>
      <c r="Q361" s="10"/>
      <c r="R361" s="10"/>
      <c r="S361" s="10"/>
      <c r="T361" s="10"/>
      <c r="U361" s="10"/>
    </row>
    <row r="362" spans="1:21">
      <c r="A362" s="11"/>
      <c r="B362" s="10"/>
      <c r="C362" s="10"/>
      <c r="D362" s="10"/>
      <c r="E362" s="10"/>
      <c r="F362" s="10"/>
      <c r="G362" s="10"/>
      <c r="H362" s="10"/>
      <c r="I362" s="10"/>
      <c r="J362" s="10"/>
      <c r="K362" s="10"/>
      <c r="L362" s="10"/>
      <c r="M362" s="10"/>
      <c r="N362" s="10"/>
      <c r="O362" s="10"/>
      <c r="P362" s="10"/>
      <c r="Q362" s="10"/>
      <c r="R362" s="10"/>
      <c r="S362" s="10"/>
      <c r="T362" s="10"/>
      <c r="U362" s="10"/>
    </row>
    <row r="363" spans="1:21">
      <c r="A363" s="11"/>
      <c r="B363" s="10"/>
      <c r="C363" s="10"/>
      <c r="D363" s="10"/>
      <c r="E363" s="10"/>
      <c r="F363" s="10"/>
      <c r="G363" s="10"/>
      <c r="H363" s="10"/>
      <c r="I363" s="10"/>
      <c r="J363" s="10"/>
      <c r="K363" s="10"/>
      <c r="L363" s="10"/>
      <c r="M363" s="10"/>
      <c r="N363" s="10"/>
      <c r="O363" s="10"/>
      <c r="P363" s="10"/>
      <c r="Q363" s="10"/>
      <c r="R363" s="10"/>
      <c r="S363" s="10"/>
      <c r="T363" s="10"/>
      <c r="U363" s="10"/>
    </row>
    <row r="364" spans="1:21">
      <c r="A364" s="11"/>
      <c r="B364" s="10"/>
      <c r="C364" s="10"/>
      <c r="D364" s="10"/>
      <c r="E364" s="10"/>
      <c r="F364" s="10"/>
      <c r="G364" s="10"/>
      <c r="H364" s="10"/>
      <c r="I364" s="10"/>
      <c r="J364" s="10"/>
      <c r="K364" s="10"/>
      <c r="L364" s="10"/>
      <c r="M364" s="10"/>
      <c r="N364" s="10"/>
      <c r="O364" s="10"/>
      <c r="P364" s="10"/>
      <c r="Q364" s="10"/>
      <c r="R364" s="10"/>
      <c r="S364" s="10"/>
      <c r="T364" s="10"/>
      <c r="U364" s="10"/>
    </row>
    <row r="365" spans="1:21">
      <c r="A365" s="11"/>
      <c r="B365" s="10"/>
      <c r="C365" s="10"/>
      <c r="D365" s="10"/>
      <c r="E365" s="10"/>
      <c r="F365" s="10"/>
      <c r="G365" s="10"/>
      <c r="H365" s="10"/>
      <c r="I365" s="10"/>
      <c r="J365" s="10"/>
      <c r="K365" s="10"/>
      <c r="L365" s="10"/>
      <c r="M365" s="10"/>
      <c r="N365" s="10"/>
      <c r="O365" s="10"/>
      <c r="P365" s="10"/>
      <c r="Q365" s="10"/>
      <c r="R365" s="10"/>
      <c r="S365" s="10"/>
      <c r="T365" s="10"/>
      <c r="U365" s="10"/>
    </row>
    <row r="366" spans="1:21">
      <c r="A366" s="11"/>
      <c r="B366" s="10"/>
      <c r="C366" s="10"/>
      <c r="D366" s="10"/>
      <c r="E366" s="10"/>
      <c r="F366" s="10"/>
      <c r="G366" s="10"/>
      <c r="H366" s="10"/>
      <c r="I366" s="10"/>
      <c r="J366" s="10"/>
      <c r="K366" s="10"/>
      <c r="L366" s="10"/>
      <c r="M366" s="10"/>
      <c r="N366" s="10"/>
      <c r="O366" s="10"/>
      <c r="P366" s="10"/>
      <c r="Q366" s="10"/>
      <c r="R366" s="10"/>
      <c r="S366" s="10"/>
      <c r="T366" s="10"/>
      <c r="U366" s="10"/>
    </row>
    <row r="367" spans="1:21">
      <c r="A367" s="11"/>
      <c r="B367" s="10"/>
      <c r="C367" s="10"/>
      <c r="D367" s="10"/>
      <c r="E367" s="10"/>
      <c r="F367" s="10"/>
      <c r="G367" s="10"/>
      <c r="H367" s="10"/>
      <c r="I367" s="10"/>
      <c r="J367" s="10"/>
      <c r="K367" s="10"/>
      <c r="L367" s="10"/>
      <c r="M367" s="10"/>
      <c r="N367" s="10"/>
      <c r="O367" s="10"/>
      <c r="P367" s="10"/>
      <c r="Q367" s="10"/>
      <c r="R367" s="10"/>
      <c r="S367" s="10"/>
      <c r="T367" s="10"/>
      <c r="U367" s="10"/>
    </row>
    <row r="368" spans="1:21">
      <c r="A368" s="11"/>
      <c r="B368" s="28" t="s">
        <v>548</v>
      </c>
      <c r="C368" s="28"/>
      <c r="D368" s="28"/>
      <c r="E368" s="28"/>
      <c r="F368" s="28"/>
      <c r="G368" s="28"/>
      <c r="H368" s="28"/>
      <c r="I368" s="28"/>
      <c r="J368" s="28"/>
      <c r="K368" s="28"/>
      <c r="L368" s="28"/>
      <c r="M368" s="28"/>
      <c r="N368" s="28"/>
      <c r="O368" s="28"/>
      <c r="P368" s="28"/>
      <c r="Q368" s="28"/>
      <c r="R368" s="28"/>
      <c r="S368" s="28"/>
      <c r="T368" s="28"/>
      <c r="U368" s="28"/>
    </row>
    <row r="369" spans="1:21">
      <c r="A369" s="11"/>
      <c r="B369" s="28" t="s">
        <v>522</v>
      </c>
      <c r="C369" s="28"/>
      <c r="D369" s="28"/>
      <c r="E369" s="28"/>
      <c r="F369" s="28"/>
      <c r="G369" s="28"/>
      <c r="H369" s="28"/>
      <c r="I369" s="28"/>
      <c r="J369" s="28"/>
      <c r="K369" s="28"/>
      <c r="L369" s="28"/>
      <c r="M369" s="28"/>
      <c r="N369" s="28"/>
      <c r="O369" s="28"/>
      <c r="P369" s="28"/>
      <c r="Q369" s="28"/>
      <c r="R369" s="28"/>
      <c r="S369" s="28"/>
      <c r="T369" s="28"/>
      <c r="U369" s="28"/>
    </row>
    <row r="370" spans="1:21">
      <c r="A370" s="11"/>
      <c r="B370" s="28" t="s">
        <v>295</v>
      </c>
      <c r="C370" s="28"/>
      <c r="D370" s="28"/>
      <c r="E370" s="28"/>
      <c r="F370" s="28"/>
      <c r="G370" s="28"/>
      <c r="H370" s="28"/>
      <c r="I370" s="28"/>
      <c r="J370" s="28"/>
      <c r="K370" s="28"/>
      <c r="L370" s="28"/>
      <c r="M370" s="28"/>
      <c r="N370" s="28"/>
      <c r="O370" s="28"/>
      <c r="P370" s="28"/>
      <c r="Q370" s="28"/>
      <c r="R370" s="28"/>
      <c r="S370" s="28"/>
      <c r="T370" s="28"/>
      <c r="U370" s="28"/>
    </row>
    <row r="371" spans="1:21">
      <c r="A371" s="11"/>
      <c r="B371" s="26"/>
      <c r="C371" s="26"/>
      <c r="D371" s="26"/>
      <c r="E371" s="26"/>
      <c r="F371" s="26"/>
      <c r="G371" s="26"/>
      <c r="H371" s="26"/>
      <c r="I371" s="26"/>
      <c r="J371" s="26"/>
      <c r="K371" s="26"/>
      <c r="L371" s="26"/>
      <c r="M371" s="26"/>
      <c r="N371" s="26"/>
      <c r="O371" s="26"/>
      <c r="P371" s="26"/>
      <c r="Q371" s="26"/>
      <c r="R371" s="26"/>
      <c r="S371" s="26"/>
      <c r="T371" s="26"/>
      <c r="U371" s="26"/>
    </row>
    <row r="372" spans="1:21">
      <c r="A372" s="11"/>
      <c r="B372" s="18"/>
      <c r="C372" s="18"/>
      <c r="D372" s="18"/>
      <c r="E372" s="18"/>
      <c r="F372" s="18"/>
      <c r="G372" s="18"/>
      <c r="H372" s="18"/>
      <c r="I372" s="18"/>
      <c r="J372" s="18"/>
      <c r="K372" s="18"/>
      <c r="L372" s="18"/>
      <c r="M372" s="18"/>
      <c r="N372" s="18"/>
      <c r="O372" s="18"/>
      <c r="P372" s="18"/>
      <c r="Q372" s="18"/>
      <c r="R372" s="18"/>
      <c r="S372" s="18"/>
      <c r="T372" s="18"/>
      <c r="U372" s="18"/>
    </row>
    <row r="373" spans="1:21" ht="15.75" thickBot="1">
      <c r="A373" s="11"/>
      <c r="B373" s="81"/>
      <c r="C373" s="29" t="s">
        <v>453</v>
      </c>
      <c r="D373" s="29"/>
      <c r="E373" s="29"/>
      <c r="F373" s="29"/>
      <c r="G373" s="29"/>
      <c r="H373" s="29"/>
      <c r="I373" s="29"/>
      <c r="J373" s="29"/>
      <c r="K373" s="29"/>
      <c r="L373" s="29"/>
      <c r="M373" s="29"/>
      <c r="N373" s="19"/>
      <c r="O373" s="128"/>
      <c r="P373" s="128"/>
      <c r="Q373" s="128"/>
      <c r="R373" s="19"/>
      <c r="S373" s="28" t="s">
        <v>456</v>
      </c>
      <c r="T373" s="28"/>
      <c r="U373" s="28"/>
    </row>
    <row r="374" spans="1:21">
      <c r="A374" s="11"/>
      <c r="B374" s="112"/>
      <c r="C374" s="113" t="s">
        <v>457</v>
      </c>
      <c r="D374" s="113"/>
      <c r="E374" s="113"/>
      <c r="F374" s="77"/>
      <c r="G374" s="113" t="s">
        <v>459</v>
      </c>
      <c r="H374" s="113"/>
      <c r="I374" s="113"/>
      <c r="J374" s="77"/>
      <c r="K374" s="113" t="s">
        <v>461</v>
      </c>
      <c r="L374" s="113"/>
      <c r="M374" s="113"/>
      <c r="N374" s="27"/>
      <c r="O374" s="28" t="s">
        <v>454</v>
      </c>
      <c r="P374" s="28"/>
      <c r="Q374" s="28"/>
      <c r="R374" s="27"/>
      <c r="S374" s="28" t="s">
        <v>549</v>
      </c>
      <c r="T374" s="28"/>
      <c r="U374" s="28"/>
    </row>
    <row r="375" spans="1:21" ht="15.75" thickBot="1">
      <c r="A375" s="11"/>
      <c r="B375" s="112"/>
      <c r="C375" s="29" t="s">
        <v>458</v>
      </c>
      <c r="D375" s="29"/>
      <c r="E375" s="29"/>
      <c r="F375" s="27"/>
      <c r="G375" s="29" t="s">
        <v>460</v>
      </c>
      <c r="H375" s="29"/>
      <c r="I375" s="29"/>
      <c r="J375" s="27"/>
      <c r="K375" s="29" t="s">
        <v>460</v>
      </c>
      <c r="L375" s="29"/>
      <c r="M375" s="29"/>
      <c r="N375" s="27"/>
      <c r="O375" s="29" t="s">
        <v>455</v>
      </c>
      <c r="P375" s="29"/>
      <c r="Q375" s="29"/>
      <c r="R375" s="27"/>
      <c r="S375" s="86"/>
      <c r="T375" s="86"/>
      <c r="U375" s="86"/>
    </row>
    <row r="376" spans="1:21">
      <c r="A376" s="11"/>
      <c r="B376" s="133" t="s">
        <v>550</v>
      </c>
      <c r="C376" s="32" t="s">
        <v>169</v>
      </c>
      <c r="D376" s="34">
        <v>59307</v>
      </c>
      <c r="E376" s="36"/>
      <c r="F376" s="38"/>
      <c r="G376" s="32" t="s">
        <v>169</v>
      </c>
      <c r="H376" s="39" t="s">
        <v>552</v>
      </c>
      <c r="I376" s="32" t="s">
        <v>182</v>
      </c>
      <c r="J376" s="38"/>
      <c r="K376" s="32" t="s">
        <v>169</v>
      </c>
      <c r="L376" s="34">
        <v>34286</v>
      </c>
      <c r="M376" s="36"/>
      <c r="N376" s="38"/>
      <c r="O376" s="32" t="s">
        <v>169</v>
      </c>
      <c r="P376" s="39" t="s">
        <v>171</v>
      </c>
      <c r="Q376" s="36"/>
      <c r="R376" s="38"/>
      <c r="S376" s="32" t="s">
        <v>169</v>
      </c>
      <c r="T376" s="34">
        <v>74282</v>
      </c>
      <c r="U376" s="36"/>
    </row>
    <row r="377" spans="1:21" ht="15.75" thickBot="1">
      <c r="A377" s="11"/>
      <c r="B377" s="133" t="s">
        <v>551</v>
      </c>
      <c r="C377" s="71"/>
      <c r="D377" s="99"/>
      <c r="E377" s="72"/>
      <c r="F377" s="38"/>
      <c r="G377" s="71"/>
      <c r="H377" s="70"/>
      <c r="I377" s="71"/>
      <c r="J377" s="38"/>
      <c r="K377" s="71"/>
      <c r="L377" s="99"/>
      <c r="M377" s="72"/>
      <c r="N377" s="38"/>
      <c r="O377" s="71"/>
      <c r="P377" s="70"/>
      <c r="Q377" s="72"/>
      <c r="R377" s="38"/>
      <c r="S377" s="71"/>
      <c r="T377" s="99"/>
      <c r="U377" s="72"/>
    </row>
    <row r="378" spans="1:21">
      <c r="A378" s="11"/>
      <c r="B378" s="53" t="s">
        <v>134</v>
      </c>
      <c r="C378" s="77"/>
      <c r="D378" s="77"/>
      <c r="E378" s="77"/>
      <c r="F378" s="19"/>
      <c r="G378" s="77"/>
      <c r="H378" s="77"/>
      <c r="I378" s="77"/>
      <c r="J378" s="19"/>
      <c r="K378" s="77"/>
      <c r="L378" s="77"/>
      <c r="M378" s="77"/>
      <c r="N378" s="19"/>
      <c r="O378" s="77"/>
      <c r="P378" s="77"/>
      <c r="Q378" s="77"/>
      <c r="R378" s="19"/>
      <c r="S378" s="77"/>
      <c r="T378" s="77"/>
      <c r="U378" s="77"/>
    </row>
    <row r="379" spans="1:21">
      <c r="A379" s="11"/>
      <c r="B379" s="118" t="s">
        <v>553</v>
      </c>
      <c r="C379" s="65" t="s">
        <v>171</v>
      </c>
      <c r="D379" s="65"/>
      <c r="E379" s="38"/>
      <c r="F379" s="38"/>
      <c r="G379" s="44">
        <v>7577</v>
      </c>
      <c r="H379" s="44"/>
      <c r="I379" s="38"/>
      <c r="J379" s="38"/>
      <c r="K379" s="65" t="s">
        <v>171</v>
      </c>
      <c r="L379" s="65"/>
      <c r="M379" s="38"/>
      <c r="N379" s="38"/>
      <c r="O379" s="65" t="s">
        <v>171</v>
      </c>
      <c r="P379" s="65"/>
      <c r="Q379" s="38"/>
      <c r="R379" s="38"/>
      <c r="S379" s="44">
        <v>7577</v>
      </c>
      <c r="T379" s="44"/>
      <c r="U379" s="38"/>
    </row>
    <row r="380" spans="1:21">
      <c r="A380" s="11"/>
      <c r="B380" s="118" t="s">
        <v>554</v>
      </c>
      <c r="C380" s="65"/>
      <c r="D380" s="65"/>
      <c r="E380" s="38"/>
      <c r="F380" s="38"/>
      <c r="G380" s="44"/>
      <c r="H380" s="44"/>
      <c r="I380" s="38"/>
      <c r="J380" s="38"/>
      <c r="K380" s="65"/>
      <c r="L380" s="65"/>
      <c r="M380" s="38"/>
      <c r="N380" s="38"/>
      <c r="O380" s="65"/>
      <c r="P380" s="65"/>
      <c r="Q380" s="38"/>
      <c r="R380" s="38"/>
      <c r="S380" s="44"/>
      <c r="T380" s="44"/>
      <c r="U380" s="38"/>
    </row>
    <row r="381" spans="1:21">
      <c r="A381" s="11"/>
      <c r="B381" s="122" t="s">
        <v>39</v>
      </c>
      <c r="C381" s="42" t="s">
        <v>171</v>
      </c>
      <c r="D381" s="42"/>
      <c r="E381" s="27"/>
      <c r="F381" s="27"/>
      <c r="G381" s="42" t="s">
        <v>171</v>
      </c>
      <c r="H381" s="42"/>
      <c r="I381" s="27"/>
      <c r="J381" s="27"/>
      <c r="K381" s="42" t="s">
        <v>555</v>
      </c>
      <c r="L381" s="42"/>
      <c r="M381" s="63" t="s">
        <v>182</v>
      </c>
      <c r="N381" s="27"/>
      <c r="O381" s="42" t="s">
        <v>171</v>
      </c>
      <c r="P381" s="42"/>
      <c r="Q381" s="27"/>
      <c r="R381" s="27"/>
      <c r="S381" s="42" t="s">
        <v>555</v>
      </c>
      <c r="T381" s="42"/>
      <c r="U381" s="63" t="s">
        <v>182</v>
      </c>
    </row>
    <row r="382" spans="1:21">
      <c r="A382" s="11"/>
      <c r="B382" s="122"/>
      <c r="C382" s="42"/>
      <c r="D382" s="42"/>
      <c r="E382" s="27"/>
      <c r="F382" s="27"/>
      <c r="G382" s="42"/>
      <c r="H382" s="42"/>
      <c r="I382" s="27"/>
      <c r="J382" s="27"/>
      <c r="K382" s="42"/>
      <c r="L382" s="42"/>
      <c r="M382" s="63"/>
      <c r="N382" s="27"/>
      <c r="O382" s="42"/>
      <c r="P382" s="42"/>
      <c r="Q382" s="27"/>
      <c r="R382" s="27"/>
      <c r="S382" s="42"/>
      <c r="T382" s="42"/>
      <c r="U382" s="63"/>
    </row>
    <row r="383" spans="1:21">
      <c r="A383" s="11"/>
      <c r="B383" s="120" t="s">
        <v>136</v>
      </c>
      <c r="C383" s="65" t="s">
        <v>171</v>
      </c>
      <c r="D383" s="65"/>
      <c r="E383" s="38"/>
      <c r="F383" s="38"/>
      <c r="G383" s="65" t="s">
        <v>171</v>
      </c>
      <c r="H383" s="65"/>
      <c r="I383" s="38"/>
      <c r="J383" s="38"/>
      <c r="K383" s="65" t="s">
        <v>556</v>
      </c>
      <c r="L383" s="65"/>
      <c r="M383" s="31" t="s">
        <v>182</v>
      </c>
      <c r="N383" s="38"/>
      <c r="O383" s="65" t="s">
        <v>171</v>
      </c>
      <c r="P383" s="65"/>
      <c r="Q383" s="38"/>
      <c r="R383" s="38"/>
      <c r="S383" s="65" t="s">
        <v>556</v>
      </c>
      <c r="T383" s="65"/>
      <c r="U383" s="31" t="s">
        <v>182</v>
      </c>
    </row>
    <row r="384" spans="1:21">
      <c r="A384" s="11"/>
      <c r="B384" s="120"/>
      <c r="C384" s="65"/>
      <c r="D384" s="65"/>
      <c r="E384" s="38"/>
      <c r="F384" s="38"/>
      <c r="G384" s="65"/>
      <c r="H384" s="65"/>
      <c r="I384" s="38"/>
      <c r="J384" s="38"/>
      <c r="K384" s="65"/>
      <c r="L384" s="65"/>
      <c r="M384" s="31"/>
      <c r="N384" s="38"/>
      <c r="O384" s="65"/>
      <c r="P384" s="65"/>
      <c r="Q384" s="38"/>
      <c r="R384" s="38"/>
      <c r="S384" s="65"/>
      <c r="T384" s="65"/>
      <c r="U384" s="31"/>
    </row>
    <row r="385" spans="1:21">
      <c r="A385" s="11"/>
      <c r="B385" s="119" t="s">
        <v>557</v>
      </c>
      <c r="C385" s="42" t="s">
        <v>559</v>
      </c>
      <c r="D385" s="42"/>
      <c r="E385" s="63" t="s">
        <v>182</v>
      </c>
      <c r="F385" s="27"/>
      <c r="G385" s="42" t="s">
        <v>171</v>
      </c>
      <c r="H385" s="42"/>
      <c r="I385" s="27"/>
      <c r="J385" s="27"/>
      <c r="K385" s="42" t="s">
        <v>171</v>
      </c>
      <c r="L385" s="42"/>
      <c r="M385" s="27"/>
      <c r="N385" s="27"/>
      <c r="O385" s="42" t="s">
        <v>171</v>
      </c>
      <c r="P385" s="42"/>
      <c r="Q385" s="27"/>
      <c r="R385" s="27"/>
      <c r="S385" s="42" t="s">
        <v>559</v>
      </c>
      <c r="T385" s="42"/>
      <c r="U385" s="63" t="s">
        <v>182</v>
      </c>
    </row>
    <row r="386" spans="1:21">
      <c r="A386" s="11"/>
      <c r="B386" s="119" t="s">
        <v>558</v>
      </c>
      <c r="C386" s="42"/>
      <c r="D386" s="42"/>
      <c r="E386" s="63"/>
      <c r="F386" s="27"/>
      <c r="G386" s="42"/>
      <c r="H386" s="42"/>
      <c r="I386" s="27"/>
      <c r="J386" s="27"/>
      <c r="K386" s="42"/>
      <c r="L386" s="42"/>
      <c r="M386" s="27"/>
      <c r="N386" s="27"/>
      <c r="O386" s="42"/>
      <c r="P386" s="42"/>
      <c r="Q386" s="27"/>
      <c r="R386" s="27"/>
      <c r="S386" s="42"/>
      <c r="T386" s="42"/>
      <c r="U386" s="63"/>
    </row>
    <row r="387" spans="1:21">
      <c r="A387" s="11"/>
      <c r="B387" s="118" t="s">
        <v>560</v>
      </c>
      <c r="C387" s="65" t="s">
        <v>171</v>
      </c>
      <c r="D387" s="65"/>
      <c r="E387" s="38"/>
      <c r="F387" s="38"/>
      <c r="G387" s="65">
        <v>98</v>
      </c>
      <c r="H387" s="65"/>
      <c r="I387" s="38"/>
      <c r="J387" s="38"/>
      <c r="K387" s="65" t="s">
        <v>171</v>
      </c>
      <c r="L387" s="65"/>
      <c r="M387" s="38"/>
      <c r="N387" s="38"/>
      <c r="O387" s="65" t="s">
        <v>171</v>
      </c>
      <c r="P387" s="65"/>
      <c r="Q387" s="38"/>
      <c r="R387" s="38"/>
      <c r="S387" s="65">
        <v>98</v>
      </c>
      <c r="T387" s="65"/>
      <c r="U387" s="38"/>
    </row>
    <row r="388" spans="1:21">
      <c r="A388" s="11"/>
      <c r="B388" s="118" t="s">
        <v>561</v>
      </c>
      <c r="C388" s="65"/>
      <c r="D388" s="65"/>
      <c r="E388" s="38"/>
      <c r="F388" s="38"/>
      <c r="G388" s="65"/>
      <c r="H388" s="65"/>
      <c r="I388" s="38"/>
      <c r="J388" s="38"/>
      <c r="K388" s="65"/>
      <c r="L388" s="65"/>
      <c r="M388" s="38"/>
      <c r="N388" s="38"/>
      <c r="O388" s="65"/>
      <c r="P388" s="65"/>
      <c r="Q388" s="38"/>
      <c r="R388" s="38"/>
      <c r="S388" s="65"/>
      <c r="T388" s="65"/>
      <c r="U388" s="38"/>
    </row>
    <row r="389" spans="1:21">
      <c r="A389" s="11"/>
      <c r="B389" s="122" t="s">
        <v>139</v>
      </c>
      <c r="C389" s="42" t="s">
        <v>171</v>
      </c>
      <c r="D389" s="42"/>
      <c r="E389" s="27"/>
      <c r="F389" s="27"/>
      <c r="G389" s="42" t="s">
        <v>562</v>
      </c>
      <c r="H389" s="42"/>
      <c r="I389" s="63" t="s">
        <v>182</v>
      </c>
      <c r="J389" s="27"/>
      <c r="K389" s="42" t="s">
        <v>563</v>
      </c>
      <c r="L389" s="42"/>
      <c r="M389" s="63" t="s">
        <v>182</v>
      </c>
      <c r="N389" s="27"/>
      <c r="O389" s="27"/>
      <c r="P389" s="27"/>
      <c r="Q389" s="27"/>
      <c r="R389" s="27"/>
      <c r="S389" s="42" t="s">
        <v>564</v>
      </c>
      <c r="T389" s="42"/>
      <c r="U389" s="63" t="s">
        <v>182</v>
      </c>
    </row>
    <row r="390" spans="1:21" ht="15.75" thickBot="1">
      <c r="A390" s="11"/>
      <c r="B390" s="122"/>
      <c r="C390" s="58"/>
      <c r="D390" s="58"/>
      <c r="E390" s="46"/>
      <c r="F390" s="27"/>
      <c r="G390" s="58"/>
      <c r="H390" s="58"/>
      <c r="I390" s="67"/>
      <c r="J390" s="27"/>
      <c r="K390" s="58"/>
      <c r="L390" s="58"/>
      <c r="M390" s="67"/>
      <c r="N390" s="27"/>
      <c r="O390" s="46"/>
      <c r="P390" s="46"/>
      <c r="Q390" s="46"/>
      <c r="R390" s="27"/>
      <c r="S390" s="58"/>
      <c r="T390" s="58"/>
      <c r="U390" s="67"/>
    </row>
    <row r="391" spans="1:21">
      <c r="A391" s="11"/>
      <c r="B391" s="133" t="s">
        <v>565</v>
      </c>
      <c r="C391" s="39" t="s">
        <v>559</v>
      </c>
      <c r="D391" s="39"/>
      <c r="E391" s="32" t="s">
        <v>182</v>
      </c>
      <c r="F391" s="38"/>
      <c r="G391" s="39" t="s">
        <v>567</v>
      </c>
      <c r="H391" s="39"/>
      <c r="I391" s="32" t="s">
        <v>182</v>
      </c>
      <c r="J391" s="38"/>
      <c r="K391" s="39" t="s">
        <v>568</v>
      </c>
      <c r="L391" s="39"/>
      <c r="M391" s="32" t="s">
        <v>182</v>
      </c>
      <c r="N391" s="38"/>
      <c r="O391" s="39" t="s">
        <v>171</v>
      </c>
      <c r="P391" s="39"/>
      <c r="Q391" s="36"/>
      <c r="R391" s="38"/>
      <c r="S391" s="39" t="s">
        <v>569</v>
      </c>
      <c r="T391" s="39"/>
      <c r="U391" s="32" t="s">
        <v>182</v>
      </c>
    </row>
    <row r="392" spans="1:21" ht="15.75" thickBot="1">
      <c r="A392" s="11"/>
      <c r="B392" s="133" t="s">
        <v>566</v>
      </c>
      <c r="C392" s="70"/>
      <c r="D392" s="70"/>
      <c r="E392" s="71"/>
      <c r="F392" s="38"/>
      <c r="G392" s="70"/>
      <c r="H392" s="70"/>
      <c r="I392" s="71"/>
      <c r="J392" s="38"/>
      <c r="K392" s="70"/>
      <c r="L392" s="70"/>
      <c r="M392" s="71"/>
      <c r="N392" s="38"/>
      <c r="O392" s="70"/>
      <c r="P392" s="70"/>
      <c r="Q392" s="72"/>
      <c r="R392" s="38"/>
      <c r="S392" s="70"/>
      <c r="T392" s="70"/>
      <c r="U392" s="71"/>
    </row>
    <row r="393" spans="1:21">
      <c r="A393" s="11"/>
      <c r="B393" s="53" t="s">
        <v>141</v>
      </c>
      <c r="C393" s="77"/>
      <c r="D393" s="77"/>
      <c r="E393" s="77"/>
      <c r="F393" s="19"/>
      <c r="G393" s="77"/>
      <c r="H393" s="77"/>
      <c r="I393" s="77"/>
      <c r="J393" s="19"/>
      <c r="K393" s="77"/>
      <c r="L393" s="77"/>
      <c r="M393" s="77"/>
      <c r="N393" s="19"/>
      <c r="O393" s="77"/>
      <c r="P393" s="77"/>
      <c r="Q393" s="77"/>
      <c r="R393" s="19"/>
      <c r="S393" s="77"/>
      <c r="T393" s="77"/>
      <c r="U393" s="77"/>
    </row>
    <row r="394" spans="1:21">
      <c r="A394" s="11"/>
      <c r="B394" s="120" t="s">
        <v>142</v>
      </c>
      <c r="C394" s="65" t="s">
        <v>171</v>
      </c>
      <c r="D394" s="65"/>
      <c r="E394" s="38"/>
      <c r="F394" s="38"/>
      <c r="G394" s="65" t="s">
        <v>171</v>
      </c>
      <c r="H394" s="65"/>
      <c r="I394" s="38"/>
      <c r="J394" s="38"/>
      <c r="K394" s="65" t="s">
        <v>570</v>
      </c>
      <c r="L394" s="65"/>
      <c r="M394" s="31" t="s">
        <v>182</v>
      </c>
      <c r="N394" s="38"/>
      <c r="O394" s="65" t="s">
        <v>171</v>
      </c>
      <c r="P394" s="65"/>
      <c r="Q394" s="38"/>
      <c r="R394" s="38"/>
      <c r="S394" s="65" t="s">
        <v>570</v>
      </c>
      <c r="T394" s="65"/>
      <c r="U394" s="31" t="s">
        <v>182</v>
      </c>
    </row>
    <row r="395" spans="1:21">
      <c r="A395" s="11"/>
      <c r="B395" s="120"/>
      <c r="C395" s="65"/>
      <c r="D395" s="65"/>
      <c r="E395" s="38"/>
      <c r="F395" s="38"/>
      <c r="G395" s="65"/>
      <c r="H395" s="65"/>
      <c r="I395" s="38"/>
      <c r="J395" s="38"/>
      <c r="K395" s="65"/>
      <c r="L395" s="65"/>
      <c r="M395" s="31"/>
      <c r="N395" s="38"/>
      <c r="O395" s="65"/>
      <c r="P395" s="65"/>
      <c r="Q395" s="38"/>
      <c r="R395" s="38"/>
      <c r="S395" s="65"/>
      <c r="T395" s="65"/>
      <c r="U395" s="31"/>
    </row>
    <row r="396" spans="1:21">
      <c r="A396" s="11"/>
      <c r="B396" s="122" t="s">
        <v>571</v>
      </c>
      <c r="C396" s="42" t="s">
        <v>572</v>
      </c>
      <c r="D396" s="42"/>
      <c r="E396" s="63" t="s">
        <v>182</v>
      </c>
      <c r="F396" s="27"/>
      <c r="G396" s="43">
        <v>9632</v>
      </c>
      <c r="H396" s="43"/>
      <c r="I396" s="27"/>
      <c r="J396" s="27"/>
      <c r="K396" s="42" t="s">
        <v>171</v>
      </c>
      <c r="L396" s="42"/>
      <c r="M396" s="27"/>
      <c r="N396" s="27"/>
      <c r="O396" s="42" t="s">
        <v>171</v>
      </c>
      <c r="P396" s="42"/>
      <c r="Q396" s="27"/>
      <c r="R396" s="27"/>
      <c r="S396" s="42" t="s">
        <v>573</v>
      </c>
      <c r="T396" s="42"/>
      <c r="U396" s="63" t="s">
        <v>182</v>
      </c>
    </row>
    <row r="397" spans="1:21">
      <c r="A397" s="11"/>
      <c r="B397" s="122"/>
      <c r="C397" s="42"/>
      <c r="D397" s="42"/>
      <c r="E397" s="63"/>
      <c r="F397" s="27"/>
      <c r="G397" s="43"/>
      <c r="H397" s="43"/>
      <c r="I397" s="27"/>
      <c r="J397" s="27"/>
      <c r="K397" s="42"/>
      <c r="L397" s="42"/>
      <c r="M397" s="27"/>
      <c r="N397" s="27"/>
      <c r="O397" s="42"/>
      <c r="P397" s="42"/>
      <c r="Q397" s="27"/>
      <c r="R397" s="27"/>
      <c r="S397" s="42"/>
      <c r="T397" s="42"/>
      <c r="U397" s="63"/>
    </row>
    <row r="398" spans="1:21">
      <c r="A398" s="11"/>
      <c r="B398" s="80" t="s">
        <v>104</v>
      </c>
      <c r="C398" s="44">
        <v>5789</v>
      </c>
      <c r="D398" s="44"/>
      <c r="E398" s="38"/>
      <c r="F398" s="38"/>
      <c r="G398" s="65" t="s">
        <v>171</v>
      </c>
      <c r="H398" s="65"/>
      <c r="I398" s="38"/>
      <c r="J398" s="38"/>
      <c r="K398" s="65" t="s">
        <v>171</v>
      </c>
      <c r="L398" s="65"/>
      <c r="M398" s="38"/>
      <c r="N398" s="38"/>
      <c r="O398" s="65" t="s">
        <v>171</v>
      </c>
      <c r="P398" s="65"/>
      <c r="Q398" s="38"/>
      <c r="R398" s="38"/>
      <c r="S398" s="44">
        <v>5789</v>
      </c>
      <c r="T398" s="44"/>
      <c r="U398" s="38"/>
    </row>
    <row r="399" spans="1:21">
      <c r="A399" s="11"/>
      <c r="B399" s="80"/>
      <c r="C399" s="44"/>
      <c r="D399" s="44"/>
      <c r="E399" s="38"/>
      <c r="F399" s="38"/>
      <c r="G399" s="65"/>
      <c r="H399" s="65"/>
      <c r="I399" s="38"/>
      <c r="J399" s="38"/>
      <c r="K399" s="65"/>
      <c r="L399" s="65"/>
      <c r="M399" s="38"/>
      <c r="N399" s="38"/>
      <c r="O399" s="65"/>
      <c r="P399" s="65"/>
      <c r="Q399" s="38"/>
      <c r="R399" s="38"/>
      <c r="S399" s="44"/>
      <c r="T399" s="44"/>
      <c r="U399" s="38"/>
    </row>
    <row r="400" spans="1:21">
      <c r="A400" s="11"/>
      <c r="B400" s="122" t="s">
        <v>108</v>
      </c>
      <c r="C400" s="42" t="s">
        <v>574</v>
      </c>
      <c r="D400" s="42"/>
      <c r="E400" s="63" t="s">
        <v>182</v>
      </c>
      <c r="F400" s="27"/>
      <c r="G400" s="42" t="s">
        <v>171</v>
      </c>
      <c r="H400" s="42"/>
      <c r="I400" s="27"/>
      <c r="J400" s="27"/>
      <c r="K400" s="42" t="s">
        <v>171</v>
      </c>
      <c r="L400" s="42"/>
      <c r="M400" s="27"/>
      <c r="N400" s="27"/>
      <c r="O400" s="42" t="s">
        <v>171</v>
      </c>
      <c r="P400" s="42"/>
      <c r="Q400" s="27"/>
      <c r="R400" s="27"/>
      <c r="S400" s="42" t="s">
        <v>574</v>
      </c>
      <c r="T400" s="42"/>
      <c r="U400" s="63" t="s">
        <v>182</v>
      </c>
    </row>
    <row r="401" spans="1:21">
      <c r="A401" s="11"/>
      <c r="B401" s="122"/>
      <c r="C401" s="42"/>
      <c r="D401" s="42"/>
      <c r="E401" s="63"/>
      <c r="F401" s="27"/>
      <c r="G401" s="42"/>
      <c r="H401" s="42"/>
      <c r="I401" s="27"/>
      <c r="J401" s="27"/>
      <c r="K401" s="42"/>
      <c r="L401" s="42"/>
      <c r="M401" s="27"/>
      <c r="N401" s="27"/>
      <c r="O401" s="42"/>
      <c r="P401" s="42"/>
      <c r="Q401" s="27"/>
      <c r="R401" s="27"/>
      <c r="S401" s="42"/>
      <c r="T401" s="42"/>
      <c r="U401" s="63"/>
    </row>
    <row r="402" spans="1:21">
      <c r="A402" s="11"/>
      <c r="B402" s="120" t="s">
        <v>144</v>
      </c>
      <c r="C402" s="65" t="s">
        <v>575</v>
      </c>
      <c r="D402" s="65"/>
      <c r="E402" s="31" t="s">
        <v>182</v>
      </c>
      <c r="F402" s="38"/>
      <c r="G402" s="65" t="s">
        <v>171</v>
      </c>
      <c r="H402" s="65"/>
      <c r="I402" s="38"/>
      <c r="J402" s="38"/>
      <c r="K402" s="65" t="s">
        <v>171</v>
      </c>
      <c r="L402" s="65"/>
      <c r="M402" s="38"/>
      <c r="N402" s="38"/>
      <c r="O402" s="65" t="s">
        <v>171</v>
      </c>
      <c r="P402" s="65"/>
      <c r="Q402" s="38"/>
      <c r="R402" s="38"/>
      <c r="S402" s="65" t="s">
        <v>575</v>
      </c>
      <c r="T402" s="65"/>
      <c r="U402" s="31" t="s">
        <v>182</v>
      </c>
    </row>
    <row r="403" spans="1:21">
      <c r="A403" s="11"/>
      <c r="B403" s="120"/>
      <c r="C403" s="65"/>
      <c r="D403" s="65"/>
      <c r="E403" s="31"/>
      <c r="F403" s="38"/>
      <c r="G403" s="65"/>
      <c r="H403" s="65"/>
      <c r="I403" s="38"/>
      <c r="J403" s="38"/>
      <c r="K403" s="65"/>
      <c r="L403" s="65"/>
      <c r="M403" s="38"/>
      <c r="N403" s="38"/>
      <c r="O403" s="65"/>
      <c r="P403" s="65"/>
      <c r="Q403" s="38"/>
      <c r="R403" s="38"/>
      <c r="S403" s="65"/>
      <c r="T403" s="65"/>
      <c r="U403" s="31"/>
    </row>
    <row r="404" spans="1:21">
      <c r="A404" s="11"/>
      <c r="B404" s="122" t="s">
        <v>576</v>
      </c>
      <c r="C404" s="43">
        <v>321771</v>
      </c>
      <c r="D404" s="43"/>
      <c r="E404" s="27"/>
      <c r="F404" s="27"/>
      <c r="G404" s="42" t="s">
        <v>577</v>
      </c>
      <c r="H404" s="42"/>
      <c r="I404" s="63" t="s">
        <v>182</v>
      </c>
      <c r="J404" s="27"/>
      <c r="K404" s="42" t="s">
        <v>578</v>
      </c>
      <c r="L404" s="42"/>
      <c r="M404" s="63" t="s">
        <v>182</v>
      </c>
      <c r="N404" s="27"/>
      <c r="O404" s="27"/>
      <c r="P404" s="27"/>
      <c r="Q404" s="27"/>
      <c r="R404" s="27"/>
      <c r="S404" s="42" t="s">
        <v>171</v>
      </c>
      <c r="T404" s="42"/>
      <c r="U404" s="27"/>
    </row>
    <row r="405" spans="1:21" ht="15.75" thickBot="1">
      <c r="A405" s="11"/>
      <c r="B405" s="122"/>
      <c r="C405" s="45"/>
      <c r="D405" s="45"/>
      <c r="E405" s="46"/>
      <c r="F405" s="27"/>
      <c r="G405" s="58"/>
      <c r="H405" s="58"/>
      <c r="I405" s="67"/>
      <c r="J405" s="27"/>
      <c r="K405" s="58"/>
      <c r="L405" s="58"/>
      <c r="M405" s="67"/>
      <c r="N405" s="27"/>
      <c r="O405" s="46"/>
      <c r="P405" s="46"/>
      <c r="Q405" s="46"/>
      <c r="R405" s="27"/>
      <c r="S405" s="58"/>
      <c r="T405" s="58"/>
      <c r="U405" s="46"/>
    </row>
    <row r="406" spans="1:21">
      <c r="A406" s="11"/>
      <c r="B406" s="133" t="s">
        <v>550</v>
      </c>
      <c r="C406" s="39" t="s">
        <v>580</v>
      </c>
      <c r="D406" s="39"/>
      <c r="E406" s="32" t="s">
        <v>182</v>
      </c>
      <c r="F406" s="38"/>
      <c r="G406" s="39" t="s">
        <v>581</v>
      </c>
      <c r="H406" s="39"/>
      <c r="I406" s="32" t="s">
        <v>182</v>
      </c>
      <c r="J406" s="38"/>
      <c r="K406" s="39" t="s">
        <v>582</v>
      </c>
      <c r="L406" s="39"/>
      <c r="M406" s="32" t="s">
        <v>182</v>
      </c>
      <c r="N406" s="38"/>
      <c r="O406" s="39" t="s">
        <v>171</v>
      </c>
      <c r="P406" s="39"/>
      <c r="Q406" s="36"/>
      <c r="R406" s="38"/>
      <c r="S406" s="39" t="s">
        <v>583</v>
      </c>
      <c r="T406" s="39"/>
      <c r="U406" s="32" t="s">
        <v>182</v>
      </c>
    </row>
    <row r="407" spans="1:21" ht="15.75" thickBot="1">
      <c r="A407" s="11"/>
      <c r="B407" s="133" t="s">
        <v>579</v>
      </c>
      <c r="C407" s="70"/>
      <c r="D407" s="70"/>
      <c r="E407" s="71"/>
      <c r="F407" s="38"/>
      <c r="G407" s="70"/>
      <c r="H407" s="70"/>
      <c r="I407" s="71"/>
      <c r="J407" s="38"/>
      <c r="K407" s="70"/>
      <c r="L407" s="70"/>
      <c r="M407" s="71"/>
      <c r="N407" s="38"/>
      <c r="O407" s="70"/>
      <c r="P407" s="70"/>
      <c r="Q407" s="72"/>
      <c r="R407" s="38"/>
      <c r="S407" s="70"/>
      <c r="T407" s="70"/>
      <c r="U407" s="71"/>
    </row>
    <row r="408" spans="1:21">
      <c r="A408" s="11"/>
      <c r="B408" s="126" t="s">
        <v>584</v>
      </c>
      <c r="C408" s="90" t="s">
        <v>586</v>
      </c>
      <c r="D408" s="90"/>
      <c r="E408" s="73" t="s">
        <v>182</v>
      </c>
      <c r="F408" s="27"/>
      <c r="G408" s="90" t="s">
        <v>587</v>
      </c>
      <c r="H408" s="90"/>
      <c r="I408" s="73" t="s">
        <v>182</v>
      </c>
      <c r="J408" s="27"/>
      <c r="K408" s="90" t="s">
        <v>588</v>
      </c>
      <c r="L408" s="90"/>
      <c r="M408" s="73" t="s">
        <v>182</v>
      </c>
      <c r="N408" s="27"/>
      <c r="O408" s="90" t="s">
        <v>171</v>
      </c>
      <c r="P408" s="90"/>
      <c r="Q408" s="77"/>
      <c r="R408" s="27"/>
      <c r="S408" s="90" t="s">
        <v>589</v>
      </c>
      <c r="T408" s="90"/>
      <c r="U408" s="73" t="s">
        <v>182</v>
      </c>
    </row>
    <row r="409" spans="1:21">
      <c r="A409" s="11"/>
      <c r="B409" s="126" t="s">
        <v>585</v>
      </c>
      <c r="C409" s="131"/>
      <c r="D409" s="131"/>
      <c r="E409" s="132"/>
      <c r="F409" s="27"/>
      <c r="G409" s="131"/>
      <c r="H409" s="131"/>
      <c r="I409" s="132"/>
      <c r="J409" s="27"/>
      <c r="K409" s="131"/>
      <c r="L409" s="131"/>
      <c r="M409" s="132"/>
      <c r="N409" s="27"/>
      <c r="O409" s="131"/>
      <c r="P409" s="131"/>
      <c r="Q409" s="111"/>
      <c r="R409" s="27"/>
      <c r="S409" s="131"/>
      <c r="T409" s="131"/>
      <c r="U409" s="132"/>
    </row>
    <row r="410" spans="1:21">
      <c r="A410" s="11"/>
      <c r="B410" s="103" t="s">
        <v>590</v>
      </c>
      <c r="C410" s="44">
        <v>262364</v>
      </c>
      <c r="D410" s="44"/>
      <c r="E410" s="38"/>
      <c r="F410" s="38"/>
      <c r="G410" s="44">
        <v>1188999</v>
      </c>
      <c r="H410" s="44"/>
      <c r="I410" s="38"/>
      <c r="J410" s="38"/>
      <c r="K410" s="44">
        <v>128966</v>
      </c>
      <c r="L410" s="44"/>
      <c r="M410" s="38"/>
      <c r="N410" s="38"/>
      <c r="O410" s="65" t="s">
        <v>171</v>
      </c>
      <c r="P410" s="65"/>
      <c r="Q410" s="38"/>
      <c r="R410" s="38"/>
      <c r="S410" s="44">
        <v>1580329</v>
      </c>
      <c r="T410" s="44"/>
      <c r="U410" s="38"/>
    </row>
    <row r="411" spans="1:21" ht="15.75" thickBot="1">
      <c r="A411" s="11"/>
      <c r="B411" s="103" t="s">
        <v>591</v>
      </c>
      <c r="C411" s="99"/>
      <c r="D411" s="99"/>
      <c r="E411" s="72"/>
      <c r="F411" s="38"/>
      <c r="G411" s="99"/>
      <c r="H411" s="99"/>
      <c r="I411" s="72"/>
      <c r="J411" s="38"/>
      <c r="K411" s="99"/>
      <c r="L411" s="99"/>
      <c r="M411" s="72"/>
      <c r="N411" s="38"/>
      <c r="O411" s="70"/>
      <c r="P411" s="70"/>
      <c r="Q411" s="72"/>
      <c r="R411" s="38"/>
      <c r="S411" s="99"/>
      <c r="T411" s="99"/>
      <c r="U411" s="72"/>
    </row>
    <row r="412" spans="1:21">
      <c r="A412" s="11"/>
      <c r="B412" s="88" t="s">
        <v>148</v>
      </c>
      <c r="C412" s="73" t="s">
        <v>169</v>
      </c>
      <c r="D412" s="75">
        <v>229437</v>
      </c>
      <c r="E412" s="77"/>
      <c r="F412" s="27"/>
      <c r="G412" s="73" t="s">
        <v>169</v>
      </c>
      <c r="H412" s="75">
        <v>883148</v>
      </c>
      <c r="I412" s="77"/>
      <c r="J412" s="27"/>
      <c r="K412" s="73" t="s">
        <v>169</v>
      </c>
      <c r="L412" s="75">
        <v>58349</v>
      </c>
      <c r="M412" s="77"/>
      <c r="N412" s="27"/>
      <c r="O412" s="73" t="s">
        <v>169</v>
      </c>
      <c r="P412" s="90" t="s">
        <v>171</v>
      </c>
      <c r="Q412" s="77"/>
      <c r="R412" s="27"/>
      <c r="S412" s="73" t="s">
        <v>169</v>
      </c>
      <c r="T412" s="75">
        <v>1170934</v>
      </c>
      <c r="U412" s="77"/>
    </row>
    <row r="413" spans="1:21" ht="15.75" thickBot="1">
      <c r="A413" s="11"/>
      <c r="B413" s="88"/>
      <c r="C413" s="74"/>
      <c r="D413" s="76"/>
      <c r="E413" s="78"/>
      <c r="F413" s="27"/>
      <c r="G413" s="74"/>
      <c r="H413" s="76"/>
      <c r="I413" s="78"/>
      <c r="J413" s="27"/>
      <c r="K413" s="74"/>
      <c r="L413" s="76"/>
      <c r="M413" s="78"/>
      <c r="N413" s="27"/>
      <c r="O413" s="74"/>
      <c r="P413" s="91"/>
      <c r="Q413" s="78"/>
      <c r="R413" s="27"/>
      <c r="S413" s="74"/>
      <c r="T413" s="76"/>
      <c r="U413" s="78"/>
    </row>
    <row r="414" spans="1:21" ht="15.75" thickTop="1">
      <c r="A414" s="11"/>
      <c r="B414" s="10"/>
      <c r="C414" s="10"/>
      <c r="D414" s="10"/>
      <c r="E414" s="10"/>
      <c r="F414" s="10"/>
      <c r="G414" s="10"/>
      <c r="H414" s="10"/>
      <c r="I414" s="10"/>
      <c r="J414" s="10"/>
      <c r="K414" s="10"/>
      <c r="L414" s="10"/>
      <c r="M414" s="10"/>
      <c r="N414" s="10"/>
      <c r="O414" s="10"/>
      <c r="P414" s="10"/>
      <c r="Q414" s="10"/>
      <c r="R414" s="10"/>
      <c r="S414" s="10"/>
      <c r="T414" s="10"/>
      <c r="U414" s="10"/>
    </row>
    <row r="415" spans="1:21">
      <c r="A415" s="11"/>
      <c r="B415" s="10"/>
      <c r="C415" s="10"/>
      <c r="D415" s="10"/>
      <c r="E415" s="10"/>
      <c r="F415" s="10"/>
      <c r="G415" s="10"/>
      <c r="H415" s="10"/>
      <c r="I415" s="10"/>
      <c r="J415" s="10"/>
      <c r="K415" s="10"/>
      <c r="L415" s="10"/>
      <c r="M415" s="10"/>
      <c r="N415" s="10"/>
      <c r="O415" s="10"/>
      <c r="P415" s="10"/>
      <c r="Q415" s="10"/>
      <c r="R415" s="10"/>
      <c r="S415" s="10"/>
      <c r="T415" s="10"/>
      <c r="U415" s="10"/>
    </row>
    <row r="416" spans="1:21">
      <c r="A416" s="11"/>
      <c r="B416" s="28" t="s">
        <v>548</v>
      </c>
      <c r="C416" s="28"/>
      <c r="D416" s="28"/>
      <c r="E416" s="28"/>
      <c r="F416" s="28"/>
      <c r="G416" s="28"/>
      <c r="H416" s="28"/>
      <c r="I416" s="28"/>
      <c r="J416" s="28"/>
      <c r="K416" s="28"/>
      <c r="L416" s="28"/>
      <c r="M416" s="28"/>
      <c r="N416" s="28"/>
      <c r="O416" s="28"/>
      <c r="P416" s="28"/>
      <c r="Q416" s="28"/>
      <c r="R416" s="28"/>
      <c r="S416" s="28"/>
      <c r="T416" s="28"/>
      <c r="U416" s="28"/>
    </row>
    <row r="417" spans="1:21">
      <c r="A417" s="11"/>
      <c r="B417" s="28" t="s">
        <v>535</v>
      </c>
      <c r="C417" s="28"/>
      <c r="D417" s="28"/>
      <c r="E417" s="28"/>
      <c r="F417" s="28"/>
      <c r="G417" s="28"/>
      <c r="H417" s="28"/>
      <c r="I417" s="28"/>
      <c r="J417" s="28"/>
      <c r="K417" s="28"/>
      <c r="L417" s="28"/>
      <c r="M417" s="28"/>
      <c r="N417" s="28"/>
      <c r="O417" s="28"/>
      <c r="P417" s="28"/>
      <c r="Q417" s="28"/>
      <c r="R417" s="28"/>
      <c r="S417" s="28"/>
      <c r="T417" s="28"/>
      <c r="U417" s="28"/>
    </row>
    <row r="418" spans="1:21">
      <c r="A418" s="11"/>
      <c r="B418" s="28" t="s">
        <v>295</v>
      </c>
      <c r="C418" s="28"/>
      <c r="D418" s="28"/>
      <c r="E418" s="28"/>
      <c r="F418" s="28"/>
      <c r="G418" s="28"/>
      <c r="H418" s="28"/>
      <c r="I418" s="28"/>
      <c r="J418" s="28"/>
      <c r="K418" s="28"/>
      <c r="L418" s="28"/>
      <c r="M418" s="28"/>
      <c r="N418" s="28"/>
      <c r="O418" s="28"/>
      <c r="P418" s="28"/>
      <c r="Q418" s="28"/>
      <c r="R418" s="28"/>
      <c r="S418" s="28"/>
      <c r="T418" s="28"/>
      <c r="U418" s="28"/>
    </row>
    <row r="419" spans="1:21">
      <c r="A419" s="11"/>
      <c r="B419" s="26"/>
      <c r="C419" s="26"/>
      <c r="D419" s="26"/>
      <c r="E419" s="26"/>
      <c r="F419" s="26"/>
      <c r="G419" s="26"/>
      <c r="H419" s="26"/>
      <c r="I419" s="26"/>
      <c r="J419" s="26"/>
      <c r="K419" s="26"/>
      <c r="L419" s="26"/>
      <c r="M419" s="26"/>
      <c r="N419" s="26"/>
      <c r="O419" s="26"/>
      <c r="P419" s="26"/>
      <c r="Q419" s="26"/>
      <c r="R419" s="26"/>
      <c r="S419" s="26"/>
      <c r="T419" s="26"/>
      <c r="U419" s="26"/>
    </row>
    <row r="420" spans="1:21">
      <c r="A420" s="11"/>
      <c r="B420" s="18"/>
      <c r="C420" s="18"/>
      <c r="D420" s="18"/>
      <c r="E420" s="18"/>
      <c r="F420" s="18"/>
      <c r="G420" s="18"/>
      <c r="H420" s="18"/>
      <c r="I420" s="18"/>
      <c r="J420" s="18"/>
      <c r="K420" s="18"/>
      <c r="L420" s="18"/>
      <c r="M420" s="18"/>
      <c r="N420" s="18"/>
      <c r="O420" s="18"/>
      <c r="P420" s="18"/>
      <c r="Q420" s="18"/>
      <c r="R420" s="18"/>
      <c r="S420" s="18"/>
      <c r="T420" s="18"/>
      <c r="U420" s="18"/>
    </row>
    <row r="421" spans="1:21" ht="15.75" thickBot="1">
      <c r="A421" s="11"/>
      <c r="B421" s="81"/>
      <c r="C421" s="29" t="s">
        <v>453</v>
      </c>
      <c r="D421" s="29"/>
      <c r="E421" s="29"/>
      <c r="F421" s="29"/>
      <c r="G421" s="29"/>
      <c r="H421" s="29"/>
      <c r="I421" s="29"/>
      <c r="J421" s="29"/>
      <c r="K421" s="29"/>
      <c r="L421" s="29"/>
      <c r="M421" s="29"/>
      <c r="N421" s="19"/>
      <c r="O421" s="128"/>
      <c r="P421" s="128"/>
      <c r="Q421" s="128"/>
      <c r="R421" s="19"/>
      <c r="S421" s="28" t="s">
        <v>456</v>
      </c>
      <c r="T421" s="28"/>
      <c r="U421" s="28"/>
    </row>
    <row r="422" spans="1:21">
      <c r="A422" s="11"/>
      <c r="B422" s="112"/>
      <c r="C422" s="113" t="s">
        <v>457</v>
      </c>
      <c r="D422" s="113"/>
      <c r="E422" s="113"/>
      <c r="F422" s="77"/>
      <c r="G422" s="113" t="s">
        <v>459</v>
      </c>
      <c r="H422" s="113"/>
      <c r="I422" s="113"/>
      <c r="J422" s="77"/>
      <c r="K422" s="113" t="s">
        <v>461</v>
      </c>
      <c r="L422" s="113"/>
      <c r="M422" s="113"/>
      <c r="N422" s="27"/>
      <c r="O422" s="28" t="s">
        <v>454</v>
      </c>
      <c r="P422" s="28"/>
      <c r="Q422" s="28"/>
      <c r="R422" s="27"/>
      <c r="S422" s="28" t="s">
        <v>549</v>
      </c>
      <c r="T422" s="28"/>
      <c r="U422" s="28"/>
    </row>
    <row r="423" spans="1:21" ht="15.75" thickBot="1">
      <c r="A423" s="11"/>
      <c r="B423" s="112"/>
      <c r="C423" s="29" t="s">
        <v>458</v>
      </c>
      <c r="D423" s="29"/>
      <c r="E423" s="29"/>
      <c r="F423" s="27"/>
      <c r="G423" s="29" t="s">
        <v>460</v>
      </c>
      <c r="H423" s="29"/>
      <c r="I423" s="29"/>
      <c r="J423" s="27"/>
      <c r="K423" s="29" t="s">
        <v>460</v>
      </c>
      <c r="L423" s="29"/>
      <c r="M423" s="29"/>
      <c r="N423" s="27"/>
      <c r="O423" s="29" t="s">
        <v>455</v>
      </c>
      <c r="P423" s="29"/>
      <c r="Q423" s="29"/>
      <c r="R423" s="27"/>
      <c r="S423" s="86"/>
      <c r="T423" s="86"/>
      <c r="U423" s="86"/>
    </row>
    <row r="424" spans="1:21">
      <c r="A424" s="11"/>
      <c r="B424" s="133" t="s">
        <v>550</v>
      </c>
      <c r="C424" s="32" t="s">
        <v>169</v>
      </c>
      <c r="D424" s="39" t="s">
        <v>593</v>
      </c>
      <c r="E424" s="32" t="s">
        <v>182</v>
      </c>
      <c r="F424" s="38"/>
      <c r="G424" s="32" t="s">
        <v>169</v>
      </c>
      <c r="H424" s="34">
        <v>429101</v>
      </c>
      <c r="I424" s="36"/>
      <c r="J424" s="38"/>
      <c r="K424" s="32" t="s">
        <v>169</v>
      </c>
      <c r="L424" s="34">
        <v>73470</v>
      </c>
      <c r="M424" s="36"/>
      <c r="N424" s="38"/>
      <c r="O424" s="32" t="s">
        <v>169</v>
      </c>
      <c r="P424" s="39" t="s">
        <v>171</v>
      </c>
      <c r="Q424" s="36"/>
      <c r="R424" s="38"/>
      <c r="S424" s="32" t="s">
        <v>169</v>
      </c>
      <c r="T424" s="34">
        <v>335065</v>
      </c>
      <c r="U424" s="36"/>
    </row>
    <row r="425" spans="1:21" ht="15.75" thickBot="1">
      <c r="A425" s="11"/>
      <c r="B425" s="133" t="s">
        <v>592</v>
      </c>
      <c r="C425" s="71"/>
      <c r="D425" s="70"/>
      <c r="E425" s="71"/>
      <c r="F425" s="38"/>
      <c r="G425" s="71"/>
      <c r="H425" s="99"/>
      <c r="I425" s="72"/>
      <c r="J425" s="38"/>
      <c r="K425" s="71"/>
      <c r="L425" s="99"/>
      <c r="M425" s="72"/>
      <c r="N425" s="38"/>
      <c r="O425" s="71"/>
      <c r="P425" s="70"/>
      <c r="Q425" s="72"/>
      <c r="R425" s="38"/>
      <c r="S425" s="71"/>
      <c r="T425" s="99"/>
      <c r="U425" s="72"/>
    </row>
    <row r="426" spans="1:21">
      <c r="A426" s="11"/>
      <c r="B426" s="53" t="s">
        <v>134</v>
      </c>
      <c r="C426" s="77"/>
      <c r="D426" s="77"/>
      <c r="E426" s="77"/>
      <c r="F426" s="19"/>
      <c r="G426" s="77"/>
      <c r="H426" s="77"/>
      <c r="I426" s="77"/>
      <c r="J426" s="19"/>
      <c r="K426" s="77"/>
      <c r="L426" s="77"/>
      <c r="M426" s="77"/>
      <c r="N426" s="19"/>
      <c r="O426" s="77"/>
      <c r="P426" s="77"/>
      <c r="Q426" s="77"/>
      <c r="R426" s="19"/>
      <c r="S426" s="77"/>
      <c r="T426" s="77"/>
      <c r="U426" s="77"/>
    </row>
    <row r="427" spans="1:21">
      <c r="A427" s="11"/>
      <c r="B427" s="118" t="s">
        <v>553</v>
      </c>
      <c r="C427" s="65" t="s">
        <v>171</v>
      </c>
      <c r="D427" s="65"/>
      <c r="E427" s="38"/>
      <c r="F427" s="38"/>
      <c r="G427" s="65">
        <v>200</v>
      </c>
      <c r="H427" s="65"/>
      <c r="I427" s="38"/>
      <c r="J427" s="38"/>
      <c r="K427" s="65" t="s">
        <v>171</v>
      </c>
      <c r="L427" s="65"/>
      <c r="M427" s="38"/>
      <c r="N427" s="38"/>
      <c r="O427" s="65" t="s">
        <v>171</v>
      </c>
      <c r="P427" s="65"/>
      <c r="Q427" s="38"/>
      <c r="R427" s="38"/>
      <c r="S427" s="65">
        <v>200</v>
      </c>
      <c r="T427" s="65"/>
      <c r="U427" s="38"/>
    </row>
    <row r="428" spans="1:21">
      <c r="A428" s="11"/>
      <c r="B428" s="118" t="s">
        <v>554</v>
      </c>
      <c r="C428" s="65"/>
      <c r="D428" s="65"/>
      <c r="E428" s="38"/>
      <c r="F428" s="38"/>
      <c r="G428" s="65"/>
      <c r="H428" s="65"/>
      <c r="I428" s="38"/>
      <c r="J428" s="38"/>
      <c r="K428" s="65"/>
      <c r="L428" s="65"/>
      <c r="M428" s="38"/>
      <c r="N428" s="38"/>
      <c r="O428" s="65"/>
      <c r="P428" s="65"/>
      <c r="Q428" s="38"/>
      <c r="R428" s="38"/>
      <c r="S428" s="65"/>
      <c r="T428" s="65"/>
      <c r="U428" s="38"/>
    </row>
    <row r="429" spans="1:21">
      <c r="A429" s="11"/>
      <c r="B429" s="122" t="s">
        <v>39</v>
      </c>
      <c r="C429" s="42" t="s">
        <v>171</v>
      </c>
      <c r="D429" s="42"/>
      <c r="E429" s="27"/>
      <c r="F429" s="27"/>
      <c r="G429" s="42" t="s">
        <v>594</v>
      </c>
      <c r="H429" s="42"/>
      <c r="I429" s="63" t="s">
        <v>182</v>
      </c>
      <c r="J429" s="27"/>
      <c r="K429" s="42" t="s">
        <v>171</v>
      </c>
      <c r="L429" s="42"/>
      <c r="M429" s="27"/>
      <c r="N429" s="27"/>
      <c r="O429" s="42" t="s">
        <v>171</v>
      </c>
      <c r="P429" s="42"/>
      <c r="Q429" s="27"/>
      <c r="R429" s="27"/>
      <c r="S429" s="42" t="s">
        <v>594</v>
      </c>
      <c r="T429" s="42"/>
      <c r="U429" s="63" t="s">
        <v>182</v>
      </c>
    </row>
    <row r="430" spans="1:21">
      <c r="A430" s="11"/>
      <c r="B430" s="122"/>
      <c r="C430" s="42"/>
      <c r="D430" s="42"/>
      <c r="E430" s="27"/>
      <c r="F430" s="27"/>
      <c r="G430" s="42"/>
      <c r="H430" s="42"/>
      <c r="I430" s="63"/>
      <c r="J430" s="27"/>
      <c r="K430" s="42"/>
      <c r="L430" s="42"/>
      <c r="M430" s="27"/>
      <c r="N430" s="27"/>
      <c r="O430" s="42"/>
      <c r="P430" s="42"/>
      <c r="Q430" s="27"/>
      <c r="R430" s="27"/>
      <c r="S430" s="42"/>
      <c r="T430" s="42"/>
      <c r="U430" s="63"/>
    </row>
    <row r="431" spans="1:21">
      <c r="A431" s="11"/>
      <c r="B431" s="120" t="s">
        <v>136</v>
      </c>
      <c r="C431" s="65" t="s">
        <v>171</v>
      </c>
      <c r="D431" s="65"/>
      <c r="E431" s="38"/>
      <c r="F431" s="38"/>
      <c r="G431" s="65" t="s">
        <v>171</v>
      </c>
      <c r="H431" s="65"/>
      <c r="I431" s="38"/>
      <c r="J431" s="38"/>
      <c r="K431" s="65">
        <v>18</v>
      </c>
      <c r="L431" s="65"/>
      <c r="M431" s="38"/>
      <c r="N431" s="38"/>
      <c r="O431" s="65" t="s">
        <v>171</v>
      </c>
      <c r="P431" s="65"/>
      <c r="Q431" s="38"/>
      <c r="R431" s="38"/>
      <c r="S431" s="65">
        <v>18</v>
      </c>
      <c r="T431" s="65"/>
      <c r="U431" s="38"/>
    </row>
    <row r="432" spans="1:21">
      <c r="A432" s="11"/>
      <c r="B432" s="120"/>
      <c r="C432" s="65"/>
      <c r="D432" s="65"/>
      <c r="E432" s="38"/>
      <c r="F432" s="38"/>
      <c r="G432" s="65"/>
      <c r="H432" s="65"/>
      <c r="I432" s="38"/>
      <c r="J432" s="38"/>
      <c r="K432" s="65"/>
      <c r="L432" s="65"/>
      <c r="M432" s="38"/>
      <c r="N432" s="38"/>
      <c r="O432" s="65"/>
      <c r="P432" s="65"/>
      <c r="Q432" s="38"/>
      <c r="R432" s="38"/>
      <c r="S432" s="65"/>
      <c r="T432" s="65"/>
      <c r="U432" s="38"/>
    </row>
    <row r="433" spans="1:21">
      <c r="A433" s="11"/>
      <c r="B433" s="119" t="s">
        <v>557</v>
      </c>
      <c r="C433" s="43">
        <v>4222</v>
      </c>
      <c r="D433" s="43"/>
      <c r="E433" s="27"/>
      <c r="F433" s="27"/>
      <c r="G433" s="42" t="s">
        <v>171</v>
      </c>
      <c r="H433" s="42"/>
      <c r="I433" s="27"/>
      <c r="J433" s="27"/>
      <c r="K433" s="42" t="s">
        <v>171</v>
      </c>
      <c r="L433" s="42"/>
      <c r="M433" s="27"/>
      <c r="N433" s="27"/>
      <c r="O433" s="42" t="s">
        <v>171</v>
      </c>
      <c r="P433" s="42"/>
      <c r="Q433" s="27"/>
      <c r="R433" s="27"/>
      <c r="S433" s="43">
        <v>4222</v>
      </c>
      <c r="T433" s="43"/>
      <c r="U433" s="27"/>
    </row>
    <row r="434" spans="1:21">
      <c r="A434" s="11"/>
      <c r="B434" s="119" t="s">
        <v>595</v>
      </c>
      <c r="C434" s="43"/>
      <c r="D434" s="43"/>
      <c r="E434" s="27"/>
      <c r="F434" s="27"/>
      <c r="G434" s="42"/>
      <c r="H434" s="42"/>
      <c r="I434" s="27"/>
      <c r="J434" s="27"/>
      <c r="K434" s="42"/>
      <c r="L434" s="42"/>
      <c r="M434" s="27"/>
      <c r="N434" s="27"/>
      <c r="O434" s="42"/>
      <c r="P434" s="42"/>
      <c r="Q434" s="27"/>
      <c r="R434" s="27"/>
      <c r="S434" s="43"/>
      <c r="T434" s="43"/>
      <c r="U434" s="27"/>
    </row>
    <row r="435" spans="1:21">
      <c r="A435" s="11"/>
      <c r="B435" s="118" t="s">
        <v>596</v>
      </c>
      <c r="C435" s="65" t="s">
        <v>171</v>
      </c>
      <c r="D435" s="65"/>
      <c r="E435" s="38"/>
      <c r="F435" s="38"/>
      <c r="G435" s="65">
        <v>9</v>
      </c>
      <c r="H435" s="65"/>
      <c r="I435" s="38"/>
      <c r="J435" s="38"/>
      <c r="K435" s="65" t="s">
        <v>171</v>
      </c>
      <c r="L435" s="65"/>
      <c r="M435" s="38"/>
      <c r="N435" s="38"/>
      <c r="O435" s="65" t="s">
        <v>171</v>
      </c>
      <c r="P435" s="65"/>
      <c r="Q435" s="38"/>
      <c r="R435" s="38"/>
      <c r="S435" s="65">
        <v>9</v>
      </c>
      <c r="T435" s="65"/>
      <c r="U435" s="38"/>
    </row>
    <row r="436" spans="1:21">
      <c r="A436" s="11"/>
      <c r="B436" s="118" t="s">
        <v>597</v>
      </c>
      <c r="C436" s="65"/>
      <c r="D436" s="65"/>
      <c r="E436" s="38"/>
      <c r="F436" s="38"/>
      <c r="G436" s="65"/>
      <c r="H436" s="65"/>
      <c r="I436" s="38"/>
      <c r="J436" s="38"/>
      <c r="K436" s="65"/>
      <c r="L436" s="65"/>
      <c r="M436" s="38"/>
      <c r="N436" s="38"/>
      <c r="O436" s="65"/>
      <c r="P436" s="65"/>
      <c r="Q436" s="38"/>
      <c r="R436" s="38"/>
      <c r="S436" s="65"/>
      <c r="T436" s="65"/>
      <c r="U436" s="38"/>
    </row>
    <row r="437" spans="1:21">
      <c r="A437" s="11"/>
      <c r="B437" s="122" t="s">
        <v>139</v>
      </c>
      <c r="C437" s="42" t="s">
        <v>171</v>
      </c>
      <c r="D437" s="42"/>
      <c r="E437" s="27"/>
      <c r="F437" s="27"/>
      <c r="G437" s="42" t="s">
        <v>598</v>
      </c>
      <c r="H437" s="42"/>
      <c r="I437" s="63" t="s">
        <v>182</v>
      </c>
      <c r="J437" s="27"/>
      <c r="K437" s="42" t="s">
        <v>599</v>
      </c>
      <c r="L437" s="42"/>
      <c r="M437" s="63" t="s">
        <v>182</v>
      </c>
      <c r="N437" s="27"/>
      <c r="O437" s="42" t="s">
        <v>171</v>
      </c>
      <c r="P437" s="42"/>
      <c r="Q437" s="27"/>
      <c r="R437" s="27"/>
      <c r="S437" s="42" t="s">
        <v>600</v>
      </c>
      <c r="T437" s="42"/>
      <c r="U437" s="63" t="s">
        <v>182</v>
      </c>
    </row>
    <row r="438" spans="1:21" ht="15.75" thickBot="1">
      <c r="A438" s="11"/>
      <c r="B438" s="122"/>
      <c r="C438" s="58"/>
      <c r="D438" s="58"/>
      <c r="E438" s="46"/>
      <c r="F438" s="27"/>
      <c r="G438" s="58"/>
      <c r="H438" s="58"/>
      <c r="I438" s="67"/>
      <c r="J438" s="27"/>
      <c r="K438" s="58"/>
      <c r="L438" s="58"/>
      <c r="M438" s="67"/>
      <c r="N438" s="27"/>
      <c r="O438" s="58"/>
      <c r="P438" s="58"/>
      <c r="Q438" s="46"/>
      <c r="R438" s="27"/>
      <c r="S438" s="58"/>
      <c r="T438" s="58"/>
      <c r="U438" s="67"/>
    </row>
    <row r="439" spans="1:21" ht="25.5">
      <c r="A439" s="11"/>
      <c r="B439" s="133" t="s">
        <v>601</v>
      </c>
      <c r="C439" s="34">
        <v>4222</v>
      </c>
      <c r="D439" s="34"/>
      <c r="E439" s="36"/>
      <c r="F439" s="38"/>
      <c r="G439" s="39" t="s">
        <v>603</v>
      </c>
      <c r="H439" s="39"/>
      <c r="I439" s="32" t="s">
        <v>182</v>
      </c>
      <c r="J439" s="38"/>
      <c r="K439" s="39" t="s">
        <v>604</v>
      </c>
      <c r="L439" s="39"/>
      <c r="M439" s="32" t="s">
        <v>182</v>
      </c>
      <c r="N439" s="38"/>
      <c r="O439" s="39" t="s">
        <v>171</v>
      </c>
      <c r="P439" s="39"/>
      <c r="Q439" s="36"/>
      <c r="R439" s="38"/>
      <c r="S439" s="39" t="s">
        <v>605</v>
      </c>
      <c r="T439" s="39"/>
      <c r="U439" s="32" t="s">
        <v>182</v>
      </c>
    </row>
    <row r="440" spans="1:21" ht="15.75" thickBot="1">
      <c r="A440" s="11"/>
      <c r="B440" s="133" t="s">
        <v>602</v>
      </c>
      <c r="C440" s="99"/>
      <c r="D440" s="99"/>
      <c r="E440" s="72"/>
      <c r="F440" s="38"/>
      <c r="G440" s="70"/>
      <c r="H440" s="70"/>
      <c r="I440" s="71"/>
      <c r="J440" s="38"/>
      <c r="K440" s="70"/>
      <c r="L440" s="70"/>
      <c r="M440" s="71"/>
      <c r="N440" s="38"/>
      <c r="O440" s="70"/>
      <c r="P440" s="70"/>
      <c r="Q440" s="72"/>
      <c r="R440" s="38"/>
      <c r="S440" s="70"/>
      <c r="T440" s="70"/>
      <c r="U440" s="71"/>
    </row>
    <row r="441" spans="1:21">
      <c r="A441" s="11"/>
      <c r="B441" s="53" t="s">
        <v>141</v>
      </c>
      <c r="C441" s="77"/>
      <c r="D441" s="77"/>
      <c r="E441" s="77"/>
      <c r="F441" s="19"/>
      <c r="G441" s="77"/>
      <c r="H441" s="77"/>
      <c r="I441" s="77"/>
      <c r="J441" s="19"/>
      <c r="K441" s="77"/>
      <c r="L441" s="77"/>
      <c r="M441" s="77"/>
      <c r="N441" s="19"/>
      <c r="O441" s="77"/>
      <c r="P441" s="77"/>
      <c r="Q441" s="77"/>
      <c r="R441" s="19"/>
      <c r="S441" s="77"/>
      <c r="T441" s="77"/>
      <c r="U441" s="77"/>
    </row>
    <row r="442" spans="1:21">
      <c r="A442" s="11"/>
      <c r="B442" s="120" t="s">
        <v>142</v>
      </c>
      <c r="C442" s="65" t="s">
        <v>171</v>
      </c>
      <c r="D442" s="65"/>
      <c r="E442" s="38"/>
      <c r="F442" s="38"/>
      <c r="G442" s="65" t="s">
        <v>171</v>
      </c>
      <c r="H442" s="65"/>
      <c r="I442" s="38"/>
      <c r="J442" s="38"/>
      <c r="K442" s="65" t="s">
        <v>606</v>
      </c>
      <c r="L442" s="65"/>
      <c r="M442" s="31" t="s">
        <v>182</v>
      </c>
      <c r="N442" s="38"/>
      <c r="O442" s="65" t="s">
        <v>171</v>
      </c>
      <c r="P442" s="65"/>
      <c r="Q442" s="38"/>
      <c r="R442" s="38"/>
      <c r="S442" s="65" t="s">
        <v>606</v>
      </c>
      <c r="T442" s="65"/>
      <c r="U442" s="31" t="s">
        <v>182</v>
      </c>
    </row>
    <row r="443" spans="1:21">
      <c r="A443" s="11"/>
      <c r="B443" s="120"/>
      <c r="C443" s="65"/>
      <c r="D443" s="65"/>
      <c r="E443" s="38"/>
      <c r="F443" s="38"/>
      <c r="G443" s="65"/>
      <c r="H443" s="65"/>
      <c r="I443" s="38"/>
      <c r="J443" s="38"/>
      <c r="K443" s="65"/>
      <c r="L443" s="65"/>
      <c r="M443" s="31"/>
      <c r="N443" s="38"/>
      <c r="O443" s="65"/>
      <c r="P443" s="65"/>
      <c r="Q443" s="38"/>
      <c r="R443" s="38"/>
      <c r="S443" s="65"/>
      <c r="T443" s="65"/>
      <c r="U443" s="31"/>
    </row>
    <row r="444" spans="1:21">
      <c r="A444" s="11"/>
      <c r="B444" s="62" t="s">
        <v>607</v>
      </c>
      <c r="C444" s="42" t="s">
        <v>608</v>
      </c>
      <c r="D444" s="42"/>
      <c r="E444" s="63" t="s">
        <v>182</v>
      </c>
      <c r="F444" s="27"/>
      <c r="G444" s="43">
        <v>1385</v>
      </c>
      <c r="H444" s="43"/>
      <c r="I444" s="27"/>
      <c r="J444" s="27"/>
      <c r="K444" s="42" t="s">
        <v>171</v>
      </c>
      <c r="L444" s="42"/>
      <c r="M444" s="27"/>
      <c r="N444" s="27"/>
      <c r="O444" s="42" t="s">
        <v>171</v>
      </c>
      <c r="P444" s="42"/>
      <c r="Q444" s="27"/>
      <c r="R444" s="27"/>
      <c r="S444" s="42" t="s">
        <v>609</v>
      </c>
      <c r="T444" s="42"/>
      <c r="U444" s="63" t="s">
        <v>182</v>
      </c>
    </row>
    <row r="445" spans="1:21">
      <c r="A445" s="11"/>
      <c r="B445" s="62"/>
      <c r="C445" s="42"/>
      <c r="D445" s="42"/>
      <c r="E445" s="63"/>
      <c r="F445" s="27"/>
      <c r="G445" s="43"/>
      <c r="H445" s="43"/>
      <c r="I445" s="27"/>
      <c r="J445" s="27"/>
      <c r="K445" s="42"/>
      <c r="L445" s="42"/>
      <c r="M445" s="27"/>
      <c r="N445" s="27"/>
      <c r="O445" s="42"/>
      <c r="P445" s="42"/>
      <c r="Q445" s="27"/>
      <c r="R445" s="27"/>
      <c r="S445" s="42"/>
      <c r="T445" s="42"/>
      <c r="U445" s="63"/>
    </row>
    <row r="446" spans="1:21">
      <c r="A446" s="11"/>
      <c r="B446" s="80" t="s">
        <v>104</v>
      </c>
      <c r="C446" s="44">
        <v>18544</v>
      </c>
      <c r="D446" s="44"/>
      <c r="E446" s="38"/>
      <c r="F446" s="38"/>
      <c r="G446" s="65" t="s">
        <v>171</v>
      </c>
      <c r="H446" s="65"/>
      <c r="I446" s="38"/>
      <c r="J446" s="38"/>
      <c r="K446" s="65" t="s">
        <v>171</v>
      </c>
      <c r="L446" s="65"/>
      <c r="M446" s="38"/>
      <c r="N446" s="38"/>
      <c r="O446" s="65" t="s">
        <v>171</v>
      </c>
      <c r="P446" s="65"/>
      <c r="Q446" s="38"/>
      <c r="R446" s="38"/>
      <c r="S446" s="44">
        <v>18544</v>
      </c>
      <c r="T446" s="44"/>
      <c r="U446" s="38"/>
    </row>
    <row r="447" spans="1:21">
      <c r="A447" s="11"/>
      <c r="B447" s="80"/>
      <c r="C447" s="44"/>
      <c r="D447" s="44"/>
      <c r="E447" s="38"/>
      <c r="F447" s="38"/>
      <c r="G447" s="65"/>
      <c r="H447" s="65"/>
      <c r="I447" s="38"/>
      <c r="J447" s="38"/>
      <c r="K447" s="65"/>
      <c r="L447" s="65"/>
      <c r="M447" s="38"/>
      <c r="N447" s="38"/>
      <c r="O447" s="65"/>
      <c r="P447" s="65"/>
      <c r="Q447" s="38"/>
      <c r="R447" s="38"/>
      <c r="S447" s="44"/>
      <c r="T447" s="44"/>
      <c r="U447" s="38"/>
    </row>
    <row r="448" spans="1:21">
      <c r="A448" s="11"/>
      <c r="B448" s="122" t="s">
        <v>108</v>
      </c>
      <c r="C448" s="42" t="s">
        <v>610</v>
      </c>
      <c r="D448" s="42"/>
      <c r="E448" s="63" t="s">
        <v>182</v>
      </c>
      <c r="F448" s="27"/>
      <c r="G448" s="42" t="s">
        <v>171</v>
      </c>
      <c r="H448" s="42"/>
      <c r="I448" s="27"/>
      <c r="J448" s="27"/>
      <c r="K448" s="42" t="s">
        <v>171</v>
      </c>
      <c r="L448" s="42"/>
      <c r="M448" s="27"/>
      <c r="N448" s="27"/>
      <c r="O448" s="42" t="s">
        <v>171</v>
      </c>
      <c r="P448" s="42"/>
      <c r="Q448" s="27"/>
      <c r="R448" s="27"/>
      <c r="S448" s="42" t="s">
        <v>610</v>
      </c>
      <c r="T448" s="42"/>
      <c r="U448" s="63" t="s">
        <v>182</v>
      </c>
    </row>
    <row r="449" spans="1:21">
      <c r="A449" s="11"/>
      <c r="B449" s="122"/>
      <c r="C449" s="42"/>
      <c r="D449" s="42"/>
      <c r="E449" s="63"/>
      <c r="F449" s="27"/>
      <c r="G449" s="42"/>
      <c r="H449" s="42"/>
      <c r="I449" s="27"/>
      <c r="J449" s="27"/>
      <c r="K449" s="42"/>
      <c r="L449" s="42"/>
      <c r="M449" s="27"/>
      <c r="N449" s="27"/>
      <c r="O449" s="42"/>
      <c r="P449" s="42"/>
      <c r="Q449" s="27"/>
      <c r="R449" s="27"/>
      <c r="S449" s="42"/>
      <c r="T449" s="42"/>
      <c r="U449" s="63"/>
    </row>
    <row r="450" spans="1:21">
      <c r="A450" s="11"/>
      <c r="B450" s="120" t="s">
        <v>576</v>
      </c>
      <c r="C450" s="44">
        <v>650741</v>
      </c>
      <c r="D450" s="44"/>
      <c r="E450" s="38"/>
      <c r="F450" s="38"/>
      <c r="G450" s="65" t="s">
        <v>611</v>
      </c>
      <c r="H450" s="65"/>
      <c r="I450" s="31" t="s">
        <v>182</v>
      </c>
      <c r="J450" s="38"/>
      <c r="K450" s="65" t="s">
        <v>612</v>
      </c>
      <c r="L450" s="65"/>
      <c r="M450" s="31" t="s">
        <v>182</v>
      </c>
      <c r="N450" s="38"/>
      <c r="O450" s="65" t="s">
        <v>171</v>
      </c>
      <c r="P450" s="65"/>
      <c r="Q450" s="38"/>
      <c r="R450" s="38"/>
      <c r="S450" s="65" t="s">
        <v>171</v>
      </c>
      <c r="T450" s="65"/>
      <c r="U450" s="38"/>
    </row>
    <row r="451" spans="1:21" ht="15.75" thickBot="1">
      <c r="A451" s="11"/>
      <c r="B451" s="120"/>
      <c r="C451" s="99"/>
      <c r="D451" s="99"/>
      <c r="E451" s="72"/>
      <c r="F451" s="38"/>
      <c r="G451" s="70"/>
      <c r="H451" s="70"/>
      <c r="I451" s="71"/>
      <c r="J451" s="38"/>
      <c r="K451" s="70"/>
      <c r="L451" s="70"/>
      <c r="M451" s="71"/>
      <c r="N451" s="38"/>
      <c r="O451" s="70"/>
      <c r="P451" s="70"/>
      <c r="Q451" s="72"/>
      <c r="R451" s="38"/>
      <c r="S451" s="70"/>
      <c r="T451" s="70"/>
      <c r="U451" s="72"/>
    </row>
    <row r="452" spans="1:21">
      <c r="A452" s="11"/>
      <c r="B452" s="134" t="s">
        <v>550</v>
      </c>
      <c r="C452" s="75">
        <v>208503</v>
      </c>
      <c r="D452" s="75"/>
      <c r="E452" s="77"/>
      <c r="F452" s="27"/>
      <c r="G452" s="90" t="s">
        <v>613</v>
      </c>
      <c r="H452" s="90"/>
      <c r="I452" s="73" t="s">
        <v>182</v>
      </c>
      <c r="J452" s="27"/>
      <c r="K452" s="90" t="s">
        <v>614</v>
      </c>
      <c r="L452" s="90"/>
      <c r="M452" s="73" t="s">
        <v>182</v>
      </c>
      <c r="N452" s="27"/>
      <c r="O452" s="90" t="s">
        <v>171</v>
      </c>
      <c r="P452" s="90"/>
      <c r="Q452" s="77"/>
      <c r="R452" s="27"/>
      <c r="S452" s="90" t="s">
        <v>615</v>
      </c>
      <c r="T452" s="90"/>
      <c r="U452" s="73" t="s">
        <v>182</v>
      </c>
    </row>
    <row r="453" spans="1:21" ht="15.75" thickBot="1">
      <c r="A453" s="11"/>
      <c r="B453" s="134" t="s">
        <v>579</v>
      </c>
      <c r="C453" s="45"/>
      <c r="D453" s="45"/>
      <c r="E453" s="46"/>
      <c r="F453" s="27"/>
      <c r="G453" s="58"/>
      <c r="H453" s="58"/>
      <c r="I453" s="67"/>
      <c r="J453" s="27"/>
      <c r="K453" s="58"/>
      <c r="L453" s="58"/>
      <c r="M453" s="67"/>
      <c r="N453" s="27"/>
      <c r="O453" s="58"/>
      <c r="P453" s="58"/>
      <c r="Q453" s="46"/>
      <c r="R453" s="27"/>
      <c r="S453" s="58"/>
      <c r="T453" s="58"/>
      <c r="U453" s="67"/>
    </row>
    <row r="454" spans="1:21">
      <c r="A454" s="11"/>
      <c r="B454" s="103" t="s">
        <v>584</v>
      </c>
      <c r="C454" s="34">
        <v>45219</v>
      </c>
      <c r="D454" s="34"/>
      <c r="E454" s="36"/>
      <c r="F454" s="38"/>
      <c r="G454" s="39" t="s">
        <v>617</v>
      </c>
      <c r="H454" s="39"/>
      <c r="I454" s="32" t="s">
        <v>182</v>
      </c>
      <c r="J454" s="38"/>
      <c r="K454" s="39" t="s">
        <v>618</v>
      </c>
      <c r="L454" s="39"/>
      <c r="M454" s="32" t="s">
        <v>182</v>
      </c>
      <c r="N454" s="38"/>
      <c r="O454" s="39" t="s">
        <v>171</v>
      </c>
      <c r="P454" s="39"/>
      <c r="Q454" s="36"/>
      <c r="R454" s="38"/>
      <c r="S454" s="39" t="s">
        <v>619</v>
      </c>
      <c r="T454" s="39"/>
      <c r="U454" s="32" t="s">
        <v>182</v>
      </c>
    </row>
    <row r="455" spans="1:21">
      <c r="A455" s="11"/>
      <c r="B455" s="103" t="s">
        <v>616</v>
      </c>
      <c r="C455" s="44"/>
      <c r="D455" s="44"/>
      <c r="E455" s="38"/>
      <c r="F455" s="38"/>
      <c r="G455" s="40"/>
      <c r="H455" s="40"/>
      <c r="I455" s="33"/>
      <c r="J455" s="38"/>
      <c r="K455" s="40"/>
      <c r="L455" s="40"/>
      <c r="M455" s="33"/>
      <c r="N455" s="38"/>
      <c r="O455" s="40"/>
      <c r="P455" s="40"/>
      <c r="Q455" s="37"/>
      <c r="R455" s="38"/>
      <c r="S455" s="40"/>
      <c r="T455" s="40"/>
      <c r="U455" s="33"/>
    </row>
    <row r="456" spans="1:21">
      <c r="A456" s="11"/>
      <c r="B456" s="126" t="s">
        <v>590</v>
      </c>
      <c r="C456" s="43">
        <v>146168</v>
      </c>
      <c r="D456" s="43"/>
      <c r="E456" s="27"/>
      <c r="F456" s="27"/>
      <c r="G456" s="43">
        <v>1063943</v>
      </c>
      <c r="H456" s="43"/>
      <c r="I456" s="27"/>
      <c r="J456" s="27"/>
      <c r="K456" s="43">
        <v>194649</v>
      </c>
      <c r="L456" s="43"/>
      <c r="M456" s="27"/>
      <c r="N456" s="27"/>
      <c r="O456" s="42" t="s">
        <v>171</v>
      </c>
      <c r="P456" s="42"/>
      <c r="Q456" s="27"/>
      <c r="R456" s="27"/>
      <c r="S456" s="43">
        <v>1404760</v>
      </c>
      <c r="T456" s="43"/>
      <c r="U456" s="27"/>
    </row>
    <row r="457" spans="1:21" ht="15.75" thickBot="1">
      <c r="A457" s="11"/>
      <c r="B457" s="126" t="s">
        <v>620</v>
      </c>
      <c r="C457" s="45"/>
      <c r="D457" s="45"/>
      <c r="E457" s="46"/>
      <c r="F457" s="27"/>
      <c r="G457" s="45"/>
      <c r="H457" s="45"/>
      <c r="I457" s="46"/>
      <c r="J457" s="27"/>
      <c r="K457" s="45"/>
      <c r="L457" s="45"/>
      <c r="M457" s="46"/>
      <c r="N457" s="27"/>
      <c r="O457" s="58"/>
      <c r="P457" s="58"/>
      <c r="Q457" s="46"/>
      <c r="R457" s="27"/>
      <c r="S457" s="45"/>
      <c r="T457" s="45"/>
      <c r="U457" s="46"/>
    </row>
    <row r="458" spans="1:21">
      <c r="A458" s="11"/>
      <c r="B458" s="57" t="s">
        <v>148</v>
      </c>
      <c r="C458" s="32" t="s">
        <v>169</v>
      </c>
      <c r="D458" s="34">
        <v>191387</v>
      </c>
      <c r="E458" s="36"/>
      <c r="F458" s="38"/>
      <c r="G458" s="32" t="s">
        <v>169</v>
      </c>
      <c r="H458" s="34">
        <v>935954</v>
      </c>
      <c r="I458" s="36"/>
      <c r="J458" s="38"/>
      <c r="K458" s="32" t="s">
        <v>169</v>
      </c>
      <c r="L458" s="34">
        <v>85327</v>
      </c>
      <c r="M458" s="36"/>
      <c r="N458" s="38"/>
      <c r="O458" s="32" t="s">
        <v>169</v>
      </c>
      <c r="P458" s="39" t="s">
        <v>171</v>
      </c>
      <c r="Q458" s="36"/>
      <c r="R458" s="38"/>
      <c r="S458" s="32" t="s">
        <v>169</v>
      </c>
      <c r="T458" s="34">
        <v>1212668</v>
      </c>
      <c r="U458" s="36"/>
    </row>
    <row r="459" spans="1:21" ht="15.75" thickBot="1">
      <c r="A459" s="11"/>
      <c r="B459" s="57"/>
      <c r="C459" s="47"/>
      <c r="D459" s="48"/>
      <c r="E459" s="49"/>
      <c r="F459" s="38"/>
      <c r="G459" s="47"/>
      <c r="H459" s="48"/>
      <c r="I459" s="49"/>
      <c r="J459" s="38"/>
      <c r="K459" s="47"/>
      <c r="L459" s="48"/>
      <c r="M459" s="49"/>
      <c r="N459" s="38"/>
      <c r="O459" s="47"/>
      <c r="P459" s="127"/>
      <c r="Q459" s="49"/>
      <c r="R459" s="38"/>
      <c r="S459" s="47"/>
      <c r="T459" s="48"/>
      <c r="U459" s="49"/>
    </row>
    <row r="460" spans="1:21" ht="15.75" thickTop="1"/>
  </sheetData>
  <mergeCells count="2832">
    <mergeCell ref="B370:U370"/>
    <mergeCell ref="B414:U414"/>
    <mergeCell ref="B415:U415"/>
    <mergeCell ref="B416:U416"/>
    <mergeCell ref="B417:U417"/>
    <mergeCell ref="B418:U418"/>
    <mergeCell ref="B364:U364"/>
    <mergeCell ref="B365:U365"/>
    <mergeCell ref="B366:U366"/>
    <mergeCell ref="B367:U367"/>
    <mergeCell ref="B368:U368"/>
    <mergeCell ref="B369:U369"/>
    <mergeCell ref="B358:U358"/>
    <mergeCell ref="B359:U359"/>
    <mergeCell ref="B360:U360"/>
    <mergeCell ref="B361:U361"/>
    <mergeCell ref="B362:U362"/>
    <mergeCell ref="B363:U363"/>
    <mergeCell ref="B298:U298"/>
    <mergeCell ref="B299:U299"/>
    <mergeCell ref="B300:U300"/>
    <mergeCell ref="B301:U301"/>
    <mergeCell ref="B302:U302"/>
    <mergeCell ref="B357:U357"/>
    <mergeCell ref="B292:U292"/>
    <mergeCell ref="B293:U293"/>
    <mergeCell ref="B294:U294"/>
    <mergeCell ref="B295:U295"/>
    <mergeCell ref="B296:U296"/>
    <mergeCell ref="B297:U297"/>
    <mergeCell ref="B286:U286"/>
    <mergeCell ref="B287:U287"/>
    <mergeCell ref="B288:U288"/>
    <mergeCell ref="B289:U289"/>
    <mergeCell ref="B290:U290"/>
    <mergeCell ref="B291:U291"/>
    <mergeCell ref="B169:U169"/>
    <mergeCell ref="B170:U170"/>
    <mergeCell ref="B171:U171"/>
    <mergeCell ref="B172:U172"/>
    <mergeCell ref="B228:U228"/>
    <mergeCell ref="B229:U229"/>
    <mergeCell ref="B109:U109"/>
    <mergeCell ref="B110:U110"/>
    <mergeCell ref="B111:U111"/>
    <mergeCell ref="B112:U112"/>
    <mergeCell ref="B113:U113"/>
    <mergeCell ref="B114:U114"/>
    <mergeCell ref="B8:U8"/>
    <mergeCell ref="B9:U9"/>
    <mergeCell ref="B10:U10"/>
    <mergeCell ref="B58:U58"/>
    <mergeCell ref="B59:U59"/>
    <mergeCell ref="B60:U60"/>
    <mergeCell ref="U458:U459"/>
    <mergeCell ref="A1:A2"/>
    <mergeCell ref="B1:U1"/>
    <mergeCell ref="B2:U2"/>
    <mergeCell ref="B3:U3"/>
    <mergeCell ref="A4:A459"/>
    <mergeCell ref="B4:U4"/>
    <mergeCell ref="B5:U5"/>
    <mergeCell ref="B6:U6"/>
    <mergeCell ref="B7:U7"/>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6:R457"/>
    <mergeCell ref="S456:T457"/>
    <mergeCell ref="U456:U457"/>
    <mergeCell ref="B458:B459"/>
    <mergeCell ref="C458:C459"/>
    <mergeCell ref="D458:D459"/>
    <mergeCell ref="E458:E459"/>
    <mergeCell ref="F458:F459"/>
    <mergeCell ref="G458:G459"/>
    <mergeCell ref="H458:H459"/>
    <mergeCell ref="J456:J457"/>
    <mergeCell ref="K456:L457"/>
    <mergeCell ref="M456:M457"/>
    <mergeCell ref="N456:N457"/>
    <mergeCell ref="O456:P457"/>
    <mergeCell ref="Q456:Q457"/>
    <mergeCell ref="O454:P455"/>
    <mergeCell ref="Q454:Q455"/>
    <mergeCell ref="R454:R455"/>
    <mergeCell ref="S454:T455"/>
    <mergeCell ref="U454:U455"/>
    <mergeCell ref="C456:D457"/>
    <mergeCell ref="E456:E457"/>
    <mergeCell ref="F456:F457"/>
    <mergeCell ref="G456:H457"/>
    <mergeCell ref="I456:I457"/>
    <mergeCell ref="U452:U453"/>
    <mergeCell ref="C454:D455"/>
    <mergeCell ref="E454:E455"/>
    <mergeCell ref="F454:F455"/>
    <mergeCell ref="G454:H455"/>
    <mergeCell ref="I454:I455"/>
    <mergeCell ref="J454:J455"/>
    <mergeCell ref="K454:L455"/>
    <mergeCell ref="M454:M455"/>
    <mergeCell ref="N454:N455"/>
    <mergeCell ref="M452:M453"/>
    <mergeCell ref="N452:N453"/>
    <mergeCell ref="O452:P453"/>
    <mergeCell ref="Q452:Q453"/>
    <mergeCell ref="R452:R453"/>
    <mergeCell ref="S452:T453"/>
    <mergeCell ref="R450:R451"/>
    <mergeCell ref="S450:T451"/>
    <mergeCell ref="U450:U451"/>
    <mergeCell ref="C452:D453"/>
    <mergeCell ref="E452:E453"/>
    <mergeCell ref="F452:F453"/>
    <mergeCell ref="G452:H453"/>
    <mergeCell ref="I452:I453"/>
    <mergeCell ref="J452:J453"/>
    <mergeCell ref="K452:L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U439:U440"/>
    <mergeCell ref="C441:E441"/>
    <mergeCell ref="G441:I441"/>
    <mergeCell ref="K441:M441"/>
    <mergeCell ref="O441:Q441"/>
    <mergeCell ref="S441:U441"/>
    <mergeCell ref="M439:M440"/>
    <mergeCell ref="N439:N440"/>
    <mergeCell ref="O439:P440"/>
    <mergeCell ref="Q439:Q440"/>
    <mergeCell ref="R439:R440"/>
    <mergeCell ref="S439:T440"/>
    <mergeCell ref="R437:R438"/>
    <mergeCell ref="S437:T438"/>
    <mergeCell ref="U437:U438"/>
    <mergeCell ref="C439:D440"/>
    <mergeCell ref="E439:E440"/>
    <mergeCell ref="F439:F440"/>
    <mergeCell ref="G439:H440"/>
    <mergeCell ref="I439:I440"/>
    <mergeCell ref="J439:J440"/>
    <mergeCell ref="K439:L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S433:T434"/>
    <mergeCell ref="U433:U434"/>
    <mergeCell ref="C435:D436"/>
    <mergeCell ref="E435:E436"/>
    <mergeCell ref="F435:F436"/>
    <mergeCell ref="G435:H436"/>
    <mergeCell ref="I435:I436"/>
    <mergeCell ref="J435:J436"/>
    <mergeCell ref="K435:L436"/>
    <mergeCell ref="M435:M436"/>
    <mergeCell ref="K433:L434"/>
    <mergeCell ref="M433:M434"/>
    <mergeCell ref="N433:N434"/>
    <mergeCell ref="O433:P434"/>
    <mergeCell ref="Q433:Q434"/>
    <mergeCell ref="R433:R434"/>
    <mergeCell ref="C433:D434"/>
    <mergeCell ref="E433:E434"/>
    <mergeCell ref="F433:F434"/>
    <mergeCell ref="G433:H434"/>
    <mergeCell ref="I433:I434"/>
    <mergeCell ref="J433:J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C427:D428"/>
    <mergeCell ref="E427:E428"/>
    <mergeCell ref="F427:F428"/>
    <mergeCell ref="G427:H428"/>
    <mergeCell ref="I427:I428"/>
    <mergeCell ref="J427:J428"/>
    <mergeCell ref="U424:U425"/>
    <mergeCell ref="C426:E426"/>
    <mergeCell ref="G426:I426"/>
    <mergeCell ref="K426:M426"/>
    <mergeCell ref="O426:Q426"/>
    <mergeCell ref="S426:U426"/>
    <mergeCell ref="O424:O425"/>
    <mergeCell ref="P424:P425"/>
    <mergeCell ref="Q424:Q425"/>
    <mergeCell ref="R424:R425"/>
    <mergeCell ref="S424:S425"/>
    <mergeCell ref="T424:T425"/>
    <mergeCell ref="I424:I425"/>
    <mergeCell ref="J424:J425"/>
    <mergeCell ref="K424:K425"/>
    <mergeCell ref="L424:L425"/>
    <mergeCell ref="M424:M425"/>
    <mergeCell ref="N424:N425"/>
    <mergeCell ref="C424:C425"/>
    <mergeCell ref="D424:D425"/>
    <mergeCell ref="E424:E425"/>
    <mergeCell ref="F424:F425"/>
    <mergeCell ref="G424:G425"/>
    <mergeCell ref="H424:H425"/>
    <mergeCell ref="S423:U423"/>
    <mergeCell ref="B422:B423"/>
    <mergeCell ref="C422:E422"/>
    <mergeCell ref="C423:E423"/>
    <mergeCell ref="F422:F423"/>
    <mergeCell ref="G422:I422"/>
    <mergeCell ref="G423:I423"/>
    <mergeCell ref="J422:J423"/>
    <mergeCell ref="K422:M422"/>
    <mergeCell ref="K423:M423"/>
    <mergeCell ref="U412:U413"/>
    <mergeCell ref="B419:U419"/>
    <mergeCell ref="C421:M421"/>
    <mergeCell ref="O421:Q421"/>
    <mergeCell ref="S421:U421"/>
    <mergeCell ref="S422:U422"/>
    <mergeCell ref="N422:N423"/>
    <mergeCell ref="O422:Q422"/>
    <mergeCell ref="O423:Q423"/>
    <mergeCell ref="R422:R423"/>
    <mergeCell ref="O412:O413"/>
    <mergeCell ref="P412:P413"/>
    <mergeCell ref="Q412:Q413"/>
    <mergeCell ref="R412:R413"/>
    <mergeCell ref="S412:S413"/>
    <mergeCell ref="T412:T413"/>
    <mergeCell ref="I412:I413"/>
    <mergeCell ref="J412:J413"/>
    <mergeCell ref="K412:K413"/>
    <mergeCell ref="L412:L413"/>
    <mergeCell ref="M412:M413"/>
    <mergeCell ref="N412:N413"/>
    <mergeCell ref="R410:R411"/>
    <mergeCell ref="S410:T411"/>
    <mergeCell ref="U410:U411"/>
    <mergeCell ref="B412:B413"/>
    <mergeCell ref="C412:C413"/>
    <mergeCell ref="D412:D413"/>
    <mergeCell ref="E412:E413"/>
    <mergeCell ref="F412:F413"/>
    <mergeCell ref="G412:G413"/>
    <mergeCell ref="H412:H413"/>
    <mergeCell ref="J410:J411"/>
    <mergeCell ref="K410:L411"/>
    <mergeCell ref="M410:M411"/>
    <mergeCell ref="N410:N411"/>
    <mergeCell ref="O410:P411"/>
    <mergeCell ref="Q410:Q411"/>
    <mergeCell ref="O408:P409"/>
    <mergeCell ref="Q408:Q409"/>
    <mergeCell ref="R408:R409"/>
    <mergeCell ref="S408:T409"/>
    <mergeCell ref="U408:U409"/>
    <mergeCell ref="C410:D411"/>
    <mergeCell ref="E410:E411"/>
    <mergeCell ref="F410:F411"/>
    <mergeCell ref="G410:H411"/>
    <mergeCell ref="I410:I411"/>
    <mergeCell ref="U406:U407"/>
    <mergeCell ref="C408:D409"/>
    <mergeCell ref="E408:E409"/>
    <mergeCell ref="F408:F409"/>
    <mergeCell ref="G408:H409"/>
    <mergeCell ref="I408:I409"/>
    <mergeCell ref="J408:J409"/>
    <mergeCell ref="K408:L409"/>
    <mergeCell ref="M408:M409"/>
    <mergeCell ref="N408:N409"/>
    <mergeCell ref="M406:M407"/>
    <mergeCell ref="N406:N407"/>
    <mergeCell ref="O406:P407"/>
    <mergeCell ref="Q406:Q407"/>
    <mergeCell ref="R406:R407"/>
    <mergeCell ref="S406:T407"/>
    <mergeCell ref="R404:R405"/>
    <mergeCell ref="S404:T405"/>
    <mergeCell ref="U404:U405"/>
    <mergeCell ref="C406:D407"/>
    <mergeCell ref="E406:E407"/>
    <mergeCell ref="F406:F407"/>
    <mergeCell ref="G406:H407"/>
    <mergeCell ref="I406:I407"/>
    <mergeCell ref="J406:J407"/>
    <mergeCell ref="K406:L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N391:N392"/>
    <mergeCell ref="O391:P392"/>
    <mergeCell ref="Q391:Q392"/>
    <mergeCell ref="R391:R392"/>
    <mergeCell ref="S391:T392"/>
    <mergeCell ref="U391:U392"/>
    <mergeCell ref="S389:T390"/>
    <mergeCell ref="U389:U390"/>
    <mergeCell ref="C391:D392"/>
    <mergeCell ref="E391:E392"/>
    <mergeCell ref="F391:F392"/>
    <mergeCell ref="G391:H392"/>
    <mergeCell ref="I391:I392"/>
    <mergeCell ref="J391:J392"/>
    <mergeCell ref="K391:L392"/>
    <mergeCell ref="M391:M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O385:P386"/>
    <mergeCell ref="Q385:Q386"/>
    <mergeCell ref="R385:R386"/>
    <mergeCell ref="S385:T386"/>
    <mergeCell ref="U385:U386"/>
    <mergeCell ref="C387:D388"/>
    <mergeCell ref="E387:E388"/>
    <mergeCell ref="F387:F388"/>
    <mergeCell ref="G387:H388"/>
    <mergeCell ref="I387:I388"/>
    <mergeCell ref="U383:U384"/>
    <mergeCell ref="C385:D386"/>
    <mergeCell ref="E385:E386"/>
    <mergeCell ref="F385:F386"/>
    <mergeCell ref="G385:H386"/>
    <mergeCell ref="I385:I386"/>
    <mergeCell ref="J385:J386"/>
    <mergeCell ref="K385:L386"/>
    <mergeCell ref="M385:M386"/>
    <mergeCell ref="N385:N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C378:E378"/>
    <mergeCell ref="G378:I378"/>
    <mergeCell ref="K378:M378"/>
    <mergeCell ref="O378:Q378"/>
    <mergeCell ref="S378:U378"/>
    <mergeCell ref="C379:D380"/>
    <mergeCell ref="E379:E380"/>
    <mergeCell ref="F379:F380"/>
    <mergeCell ref="G379:H380"/>
    <mergeCell ref="I379:I380"/>
    <mergeCell ref="P376:P377"/>
    <mergeCell ref="Q376:Q377"/>
    <mergeCell ref="R376:R377"/>
    <mergeCell ref="S376:S377"/>
    <mergeCell ref="T376:T377"/>
    <mergeCell ref="U376:U377"/>
    <mergeCell ref="J376:J377"/>
    <mergeCell ref="K376:K377"/>
    <mergeCell ref="L376:L377"/>
    <mergeCell ref="M376:M377"/>
    <mergeCell ref="N376:N377"/>
    <mergeCell ref="O376:O377"/>
    <mergeCell ref="O374:Q374"/>
    <mergeCell ref="O375:Q375"/>
    <mergeCell ref="R374:R375"/>
    <mergeCell ref="C376:C377"/>
    <mergeCell ref="D376:D377"/>
    <mergeCell ref="E376:E377"/>
    <mergeCell ref="F376:F377"/>
    <mergeCell ref="G376:G377"/>
    <mergeCell ref="H376:H377"/>
    <mergeCell ref="I376:I377"/>
    <mergeCell ref="G374:I374"/>
    <mergeCell ref="G375:I375"/>
    <mergeCell ref="J374:J375"/>
    <mergeCell ref="K374:M374"/>
    <mergeCell ref="K375:M375"/>
    <mergeCell ref="N374:N375"/>
    <mergeCell ref="B371:U371"/>
    <mergeCell ref="C373:M373"/>
    <mergeCell ref="O373:Q373"/>
    <mergeCell ref="S373:U373"/>
    <mergeCell ref="S374:U374"/>
    <mergeCell ref="S375:U375"/>
    <mergeCell ref="B374:B375"/>
    <mergeCell ref="C374:E374"/>
    <mergeCell ref="C375:E375"/>
    <mergeCell ref="F374:F375"/>
    <mergeCell ref="P355:P356"/>
    <mergeCell ref="Q355:Q356"/>
    <mergeCell ref="R355:R356"/>
    <mergeCell ref="S355:S356"/>
    <mergeCell ref="T355:T356"/>
    <mergeCell ref="U355:U356"/>
    <mergeCell ref="J355:J356"/>
    <mergeCell ref="K355:K356"/>
    <mergeCell ref="L355:L356"/>
    <mergeCell ref="M355:M356"/>
    <mergeCell ref="N355:N356"/>
    <mergeCell ref="O355:O356"/>
    <mergeCell ref="S353:T354"/>
    <mergeCell ref="U353:U354"/>
    <mergeCell ref="B355:B356"/>
    <mergeCell ref="C355:C356"/>
    <mergeCell ref="D355:D356"/>
    <mergeCell ref="E355:E356"/>
    <mergeCell ref="F355:F356"/>
    <mergeCell ref="G355:G356"/>
    <mergeCell ref="H355:H356"/>
    <mergeCell ref="I355:I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O347:P348"/>
    <mergeCell ref="Q347:Q348"/>
    <mergeCell ref="R347:R348"/>
    <mergeCell ref="S347:T348"/>
    <mergeCell ref="U347:U348"/>
    <mergeCell ref="B349:B350"/>
    <mergeCell ref="C349:D350"/>
    <mergeCell ref="E349:E350"/>
    <mergeCell ref="F349:F350"/>
    <mergeCell ref="G349:H350"/>
    <mergeCell ref="U345:U346"/>
    <mergeCell ref="C347:D348"/>
    <mergeCell ref="E347:E348"/>
    <mergeCell ref="F347:F348"/>
    <mergeCell ref="G347:H348"/>
    <mergeCell ref="I347:I348"/>
    <mergeCell ref="J347:J348"/>
    <mergeCell ref="K347:L348"/>
    <mergeCell ref="M347:M348"/>
    <mergeCell ref="N347:N348"/>
    <mergeCell ref="M345:M346"/>
    <mergeCell ref="N345:N346"/>
    <mergeCell ref="O345:P346"/>
    <mergeCell ref="Q345:Q346"/>
    <mergeCell ref="R345:R346"/>
    <mergeCell ref="S345:T346"/>
    <mergeCell ref="S342:T344"/>
    <mergeCell ref="U342:U344"/>
    <mergeCell ref="B345:B346"/>
    <mergeCell ref="C345:D346"/>
    <mergeCell ref="E345:E346"/>
    <mergeCell ref="F345:F346"/>
    <mergeCell ref="G345:H346"/>
    <mergeCell ref="I345:I346"/>
    <mergeCell ref="J345:J346"/>
    <mergeCell ref="K345:L346"/>
    <mergeCell ref="K342:L344"/>
    <mergeCell ref="M342:M344"/>
    <mergeCell ref="N342:N344"/>
    <mergeCell ref="O342:P344"/>
    <mergeCell ref="Q342:Q344"/>
    <mergeCell ref="R342:R344"/>
    <mergeCell ref="C342:D344"/>
    <mergeCell ref="E342:E344"/>
    <mergeCell ref="F342:F344"/>
    <mergeCell ref="G342:H344"/>
    <mergeCell ref="I342:I344"/>
    <mergeCell ref="J342:J344"/>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R336:R337"/>
    <mergeCell ref="S336:T337"/>
    <mergeCell ref="U336:U337"/>
    <mergeCell ref="C338:D339"/>
    <mergeCell ref="E338:E339"/>
    <mergeCell ref="F338:F339"/>
    <mergeCell ref="G338:H339"/>
    <mergeCell ref="I338:I339"/>
    <mergeCell ref="J338:J339"/>
    <mergeCell ref="K338:L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T320"/>
    <mergeCell ref="U319:U320"/>
    <mergeCell ref="C321:E321"/>
    <mergeCell ref="G321:I321"/>
    <mergeCell ref="K321:M321"/>
    <mergeCell ref="O321:Q321"/>
    <mergeCell ref="S321:U321"/>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9:U309"/>
    <mergeCell ref="C310:E310"/>
    <mergeCell ref="G310:I310"/>
    <mergeCell ref="K310:M310"/>
    <mergeCell ref="O310:Q310"/>
    <mergeCell ref="S310:U310"/>
    <mergeCell ref="K308:M308"/>
    <mergeCell ref="N307:N308"/>
    <mergeCell ref="O307:Q307"/>
    <mergeCell ref="O308:Q308"/>
    <mergeCell ref="R307:R308"/>
    <mergeCell ref="C309:E309"/>
    <mergeCell ref="G309:I309"/>
    <mergeCell ref="K309:M309"/>
    <mergeCell ref="O309:Q309"/>
    <mergeCell ref="S307:U307"/>
    <mergeCell ref="S308:U308"/>
    <mergeCell ref="B307:B308"/>
    <mergeCell ref="C307:E307"/>
    <mergeCell ref="C308:E308"/>
    <mergeCell ref="F307:F308"/>
    <mergeCell ref="G307:I307"/>
    <mergeCell ref="G308:I308"/>
    <mergeCell ref="J307:J308"/>
    <mergeCell ref="K307:M307"/>
    <mergeCell ref="B303:U303"/>
    <mergeCell ref="B305:B306"/>
    <mergeCell ref="C305:M306"/>
    <mergeCell ref="N305:N306"/>
    <mergeCell ref="O305:Q306"/>
    <mergeCell ref="R305:R306"/>
    <mergeCell ref="S305:U305"/>
    <mergeCell ref="S306:U306"/>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T283"/>
    <mergeCell ref="U282:U283"/>
    <mergeCell ref="B284:B285"/>
    <mergeCell ref="C284:C285"/>
    <mergeCell ref="D284:D285"/>
    <mergeCell ref="E284:E285"/>
    <mergeCell ref="F284:F285"/>
    <mergeCell ref="G284:G285"/>
    <mergeCell ref="H284:H285"/>
    <mergeCell ref="I284:I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Q278:Q279"/>
    <mergeCell ref="R278:R279"/>
    <mergeCell ref="S278:T279"/>
    <mergeCell ref="U278:U279"/>
    <mergeCell ref="B280:B281"/>
    <mergeCell ref="C280:D281"/>
    <mergeCell ref="E280:E281"/>
    <mergeCell ref="F280:F281"/>
    <mergeCell ref="G280:H281"/>
    <mergeCell ref="I280:I281"/>
    <mergeCell ref="I278:I279"/>
    <mergeCell ref="J278:J279"/>
    <mergeCell ref="K278:L279"/>
    <mergeCell ref="M278:M279"/>
    <mergeCell ref="N278:N279"/>
    <mergeCell ref="O278:P279"/>
    <mergeCell ref="O276:P277"/>
    <mergeCell ref="Q276:Q277"/>
    <mergeCell ref="R276:R277"/>
    <mergeCell ref="S276:T277"/>
    <mergeCell ref="U276:U277"/>
    <mergeCell ref="B278:B279"/>
    <mergeCell ref="C278:D279"/>
    <mergeCell ref="E278:E279"/>
    <mergeCell ref="F278:F279"/>
    <mergeCell ref="G278:H279"/>
    <mergeCell ref="U274:U275"/>
    <mergeCell ref="C276:D277"/>
    <mergeCell ref="E276:E277"/>
    <mergeCell ref="F276:F277"/>
    <mergeCell ref="G276:H277"/>
    <mergeCell ref="I276:I277"/>
    <mergeCell ref="J276:J277"/>
    <mergeCell ref="K276:L277"/>
    <mergeCell ref="M276:M277"/>
    <mergeCell ref="N276:N277"/>
    <mergeCell ref="M274:M275"/>
    <mergeCell ref="N274:N275"/>
    <mergeCell ref="O274:P275"/>
    <mergeCell ref="Q274:Q275"/>
    <mergeCell ref="R274:R275"/>
    <mergeCell ref="S274:T275"/>
    <mergeCell ref="S271:T273"/>
    <mergeCell ref="U271:U273"/>
    <mergeCell ref="B274:B275"/>
    <mergeCell ref="C274:D275"/>
    <mergeCell ref="E274:E275"/>
    <mergeCell ref="F274:F275"/>
    <mergeCell ref="G274:H275"/>
    <mergeCell ref="I274:I275"/>
    <mergeCell ref="J274:J275"/>
    <mergeCell ref="K274:L275"/>
    <mergeCell ref="K271:L273"/>
    <mergeCell ref="M271:M273"/>
    <mergeCell ref="N271:N273"/>
    <mergeCell ref="O271:P273"/>
    <mergeCell ref="Q271:Q273"/>
    <mergeCell ref="R271:R273"/>
    <mergeCell ref="C271:D273"/>
    <mergeCell ref="E271:E273"/>
    <mergeCell ref="F271:F273"/>
    <mergeCell ref="G271:H273"/>
    <mergeCell ref="I271:I273"/>
    <mergeCell ref="J271:J273"/>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R265:R266"/>
    <mergeCell ref="S265:T266"/>
    <mergeCell ref="U265:U266"/>
    <mergeCell ref="C267:D268"/>
    <mergeCell ref="E267:E268"/>
    <mergeCell ref="F267:F268"/>
    <mergeCell ref="G267:H268"/>
    <mergeCell ref="I267:I268"/>
    <mergeCell ref="J267:J268"/>
    <mergeCell ref="K267:L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C259:D260"/>
    <mergeCell ref="E259:E260"/>
    <mergeCell ref="F259:F260"/>
    <mergeCell ref="G259:H260"/>
    <mergeCell ref="I259:I260"/>
    <mergeCell ref="J259:J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S248:T249"/>
    <mergeCell ref="U248:U249"/>
    <mergeCell ref="C250:E250"/>
    <mergeCell ref="G250:I250"/>
    <mergeCell ref="K250:M250"/>
    <mergeCell ref="O250:Q250"/>
    <mergeCell ref="S250:U250"/>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S238:U238"/>
    <mergeCell ref="C239:E239"/>
    <mergeCell ref="G239:I239"/>
    <mergeCell ref="K239:M239"/>
    <mergeCell ref="O239:Q239"/>
    <mergeCell ref="S239:U239"/>
    <mergeCell ref="K237:M237"/>
    <mergeCell ref="N236:N237"/>
    <mergeCell ref="O236:Q236"/>
    <mergeCell ref="O237:Q237"/>
    <mergeCell ref="R236:R237"/>
    <mergeCell ref="C238:E238"/>
    <mergeCell ref="G238:I238"/>
    <mergeCell ref="K238:M238"/>
    <mergeCell ref="O238:Q238"/>
    <mergeCell ref="S236:U236"/>
    <mergeCell ref="S237:U237"/>
    <mergeCell ref="B236:B237"/>
    <mergeCell ref="C236:E236"/>
    <mergeCell ref="C237:E237"/>
    <mergeCell ref="F236:F237"/>
    <mergeCell ref="G236:I236"/>
    <mergeCell ref="G237:I237"/>
    <mergeCell ref="J236:J237"/>
    <mergeCell ref="K236:M236"/>
    <mergeCell ref="B234:B235"/>
    <mergeCell ref="C234:M235"/>
    <mergeCell ref="N234:N235"/>
    <mergeCell ref="O234:Q235"/>
    <mergeCell ref="R234:R235"/>
    <mergeCell ref="S234:U234"/>
    <mergeCell ref="S235:U235"/>
    <mergeCell ref="Q226:Q227"/>
    <mergeCell ref="R226:R227"/>
    <mergeCell ref="S226:S227"/>
    <mergeCell ref="T226:T227"/>
    <mergeCell ref="U226:U227"/>
    <mergeCell ref="B232:U232"/>
    <mergeCell ref="B230:U230"/>
    <mergeCell ref="B231:U231"/>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S216:T217"/>
    <mergeCell ref="U216:U217"/>
    <mergeCell ref="C218:D219"/>
    <mergeCell ref="E218:E219"/>
    <mergeCell ref="F218:F219"/>
    <mergeCell ref="G218:H219"/>
    <mergeCell ref="I218:I219"/>
    <mergeCell ref="J218:J219"/>
    <mergeCell ref="K218:L219"/>
    <mergeCell ref="M218:M219"/>
    <mergeCell ref="K216:L217"/>
    <mergeCell ref="M216:M217"/>
    <mergeCell ref="N216:N217"/>
    <mergeCell ref="O216:P217"/>
    <mergeCell ref="Q216:Q217"/>
    <mergeCell ref="R216:R217"/>
    <mergeCell ref="R213:R215"/>
    <mergeCell ref="S213:T215"/>
    <mergeCell ref="U213:U215"/>
    <mergeCell ref="B216:B217"/>
    <mergeCell ref="C216:D217"/>
    <mergeCell ref="E216:E217"/>
    <mergeCell ref="F216:F217"/>
    <mergeCell ref="G216:H217"/>
    <mergeCell ref="I216:I217"/>
    <mergeCell ref="J216:J217"/>
    <mergeCell ref="J213:J215"/>
    <mergeCell ref="K213:L215"/>
    <mergeCell ref="M213:M215"/>
    <mergeCell ref="N213:N215"/>
    <mergeCell ref="O213:P215"/>
    <mergeCell ref="Q213:Q215"/>
    <mergeCell ref="C212:E212"/>
    <mergeCell ref="G212:I212"/>
    <mergeCell ref="K212:M212"/>
    <mergeCell ref="O212:Q212"/>
    <mergeCell ref="S212:U212"/>
    <mergeCell ref="C213:D215"/>
    <mergeCell ref="E213:E215"/>
    <mergeCell ref="F213:F215"/>
    <mergeCell ref="G213:H215"/>
    <mergeCell ref="I213:I215"/>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R206:R207"/>
    <mergeCell ref="S206:T207"/>
    <mergeCell ref="U206:U207"/>
    <mergeCell ref="C208:D209"/>
    <mergeCell ref="E208:E209"/>
    <mergeCell ref="F208:F209"/>
    <mergeCell ref="G208:H209"/>
    <mergeCell ref="I208:I209"/>
    <mergeCell ref="J208:J209"/>
    <mergeCell ref="K208:L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S189:T190"/>
    <mergeCell ref="U189:U190"/>
    <mergeCell ref="C191:E191"/>
    <mergeCell ref="G191:I191"/>
    <mergeCell ref="K191:M191"/>
    <mergeCell ref="O191:Q191"/>
    <mergeCell ref="S191:U191"/>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9:U179"/>
    <mergeCell ref="C180:E180"/>
    <mergeCell ref="G180:I180"/>
    <mergeCell ref="K180:M180"/>
    <mergeCell ref="O180:Q180"/>
    <mergeCell ref="S180:U180"/>
    <mergeCell ref="K178:M178"/>
    <mergeCell ref="N177:N178"/>
    <mergeCell ref="O177:Q177"/>
    <mergeCell ref="O178:Q178"/>
    <mergeCell ref="R177:R178"/>
    <mergeCell ref="C179:E179"/>
    <mergeCell ref="G179:I179"/>
    <mergeCell ref="K179:M179"/>
    <mergeCell ref="O179:Q179"/>
    <mergeCell ref="S177:U177"/>
    <mergeCell ref="S178:U178"/>
    <mergeCell ref="B177:B178"/>
    <mergeCell ref="C177:E177"/>
    <mergeCell ref="C178:E178"/>
    <mergeCell ref="F177:F178"/>
    <mergeCell ref="G177:I177"/>
    <mergeCell ref="G178:I178"/>
    <mergeCell ref="J177:J178"/>
    <mergeCell ref="K177:M177"/>
    <mergeCell ref="B173:U173"/>
    <mergeCell ref="B175:B176"/>
    <mergeCell ref="C175:M176"/>
    <mergeCell ref="N175:N176"/>
    <mergeCell ref="O175:Q176"/>
    <mergeCell ref="R175:R176"/>
    <mergeCell ref="S175:U175"/>
    <mergeCell ref="S176:U176"/>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O159:P160"/>
    <mergeCell ref="Q159:Q160"/>
    <mergeCell ref="R159:R160"/>
    <mergeCell ref="S159:T160"/>
    <mergeCell ref="U159:U160"/>
    <mergeCell ref="B161:B162"/>
    <mergeCell ref="C161:D162"/>
    <mergeCell ref="E161:E162"/>
    <mergeCell ref="F161:F162"/>
    <mergeCell ref="G161:H162"/>
    <mergeCell ref="U157:U158"/>
    <mergeCell ref="C159:D160"/>
    <mergeCell ref="E159:E160"/>
    <mergeCell ref="F159:F160"/>
    <mergeCell ref="G159:H160"/>
    <mergeCell ref="I159:I160"/>
    <mergeCell ref="J159:J160"/>
    <mergeCell ref="K159:L160"/>
    <mergeCell ref="M159:M160"/>
    <mergeCell ref="N159:N160"/>
    <mergeCell ref="M157:M158"/>
    <mergeCell ref="N157:N158"/>
    <mergeCell ref="O157:P158"/>
    <mergeCell ref="Q157:Q158"/>
    <mergeCell ref="R157:R158"/>
    <mergeCell ref="S157:T158"/>
    <mergeCell ref="S154:T156"/>
    <mergeCell ref="U154:U156"/>
    <mergeCell ref="B157:B158"/>
    <mergeCell ref="C157:D158"/>
    <mergeCell ref="E157:E158"/>
    <mergeCell ref="F157:F158"/>
    <mergeCell ref="G157:H158"/>
    <mergeCell ref="I157:I158"/>
    <mergeCell ref="J157:J158"/>
    <mergeCell ref="K157:L158"/>
    <mergeCell ref="K154:L156"/>
    <mergeCell ref="M154:M156"/>
    <mergeCell ref="N154:N156"/>
    <mergeCell ref="O154:P156"/>
    <mergeCell ref="Q154:Q156"/>
    <mergeCell ref="R154:R156"/>
    <mergeCell ref="C154:D156"/>
    <mergeCell ref="E154:E156"/>
    <mergeCell ref="F154:F156"/>
    <mergeCell ref="G154:H156"/>
    <mergeCell ref="I154:I156"/>
    <mergeCell ref="J154:J156"/>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R148:R149"/>
    <mergeCell ref="S148:T149"/>
    <mergeCell ref="U148:U149"/>
    <mergeCell ref="C150:D151"/>
    <mergeCell ref="E150:E151"/>
    <mergeCell ref="F150:F151"/>
    <mergeCell ref="G150:H151"/>
    <mergeCell ref="I150:I151"/>
    <mergeCell ref="J150:J151"/>
    <mergeCell ref="K150:L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S131:T132"/>
    <mergeCell ref="U131:U132"/>
    <mergeCell ref="C133:E133"/>
    <mergeCell ref="G133:I133"/>
    <mergeCell ref="K133:M133"/>
    <mergeCell ref="O133:Q133"/>
    <mergeCell ref="S133:U133"/>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21:U121"/>
    <mergeCell ref="C122:E122"/>
    <mergeCell ref="G122:I122"/>
    <mergeCell ref="K122:M122"/>
    <mergeCell ref="O122:Q122"/>
    <mergeCell ref="S122:U122"/>
    <mergeCell ref="K120:M120"/>
    <mergeCell ref="N119:N120"/>
    <mergeCell ref="O119:Q119"/>
    <mergeCell ref="O120:Q120"/>
    <mergeCell ref="R119:R120"/>
    <mergeCell ref="C121:E121"/>
    <mergeCell ref="G121:I121"/>
    <mergeCell ref="K121:M121"/>
    <mergeCell ref="O121:Q121"/>
    <mergeCell ref="S119:U119"/>
    <mergeCell ref="S120:U120"/>
    <mergeCell ref="B119:B120"/>
    <mergeCell ref="C119:E119"/>
    <mergeCell ref="C120:E120"/>
    <mergeCell ref="F119:F120"/>
    <mergeCell ref="G119:I119"/>
    <mergeCell ref="G120:I120"/>
    <mergeCell ref="J119:J120"/>
    <mergeCell ref="K119:M119"/>
    <mergeCell ref="T107:T108"/>
    <mergeCell ref="U107:U108"/>
    <mergeCell ref="B115:U115"/>
    <mergeCell ref="B117:B118"/>
    <mergeCell ref="C117:M118"/>
    <mergeCell ref="N117:N118"/>
    <mergeCell ref="O117:Q118"/>
    <mergeCell ref="R117:R118"/>
    <mergeCell ref="S117:U117"/>
    <mergeCell ref="S118:U11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C93:E93"/>
    <mergeCell ref="G93:I93"/>
    <mergeCell ref="K93:M93"/>
    <mergeCell ref="O93:Q93"/>
    <mergeCell ref="S93:U93"/>
    <mergeCell ref="C94:E94"/>
    <mergeCell ref="G94:I94"/>
    <mergeCell ref="K94:M94"/>
    <mergeCell ref="O94:Q94"/>
    <mergeCell ref="S94:U94"/>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C89:D90"/>
    <mergeCell ref="E89:E90"/>
    <mergeCell ref="F89:F90"/>
    <mergeCell ref="G89:H90"/>
    <mergeCell ref="I89:I90"/>
    <mergeCell ref="J89:J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S77:T78"/>
    <mergeCell ref="U77:U78"/>
    <mergeCell ref="C79:D80"/>
    <mergeCell ref="E79:E80"/>
    <mergeCell ref="F79:F80"/>
    <mergeCell ref="G79:H80"/>
    <mergeCell ref="I79:I80"/>
    <mergeCell ref="J79:J80"/>
    <mergeCell ref="K79:L80"/>
    <mergeCell ref="M79:M80"/>
    <mergeCell ref="K77:L78"/>
    <mergeCell ref="M77:M78"/>
    <mergeCell ref="N77:N78"/>
    <mergeCell ref="O77:P78"/>
    <mergeCell ref="Q77:Q78"/>
    <mergeCell ref="R77:R78"/>
    <mergeCell ref="C77:D78"/>
    <mergeCell ref="E77:E78"/>
    <mergeCell ref="F77:F78"/>
    <mergeCell ref="G77:H78"/>
    <mergeCell ref="I77:I78"/>
    <mergeCell ref="J77:J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G66:I66"/>
    <mergeCell ref="G67:I67"/>
    <mergeCell ref="J66:J67"/>
    <mergeCell ref="K66:M66"/>
    <mergeCell ref="K67:M67"/>
    <mergeCell ref="N66:N67"/>
    <mergeCell ref="O67:Q67"/>
    <mergeCell ref="R64:R67"/>
    <mergeCell ref="S64:U64"/>
    <mergeCell ref="S65:U65"/>
    <mergeCell ref="S66:U66"/>
    <mergeCell ref="S67:U67"/>
    <mergeCell ref="B64:B65"/>
    <mergeCell ref="C64:M65"/>
    <mergeCell ref="N64:N65"/>
    <mergeCell ref="O64:Q64"/>
    <mergeCell ref="O65:Q65"/>
    <mergeCell ref="O66:Q66"/>
    <mergeCell ref="B66:B67"/>
    <mergeCell ref="C66:E66"/>
    <mergeCell ref="C67:E67"/>
    <mergeCell ref="F66:F67"/>
    <mergeCell ref="Q56:Q57"/>
    <mergeCell ref="R56:R57"/>
    <mergeCell ref="S56:S57"/>
    <mergeCell ref="T56:T57"/>
    <mergeCell ref="U56:U57"/>
    <mergeCell ref="B62:U62"/>
    <mergeCell ref="B61:U61"/>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C43:E43"/>
    <mergeCell ref="G43:I43"/>
    <mergeCell ref="K43:M43"/>
    <mergeCell ref="O43:Q43"/>
    <mergeCell ref="S43:U43"/>
    <mergeCell ref="C44:C45"/>
    <mergeCell ref="D44:D45"/>
    <mergeCell ref="E44:E45"/>
    <mergeCell ref="F44:F45"/>
    <mergeCell ref="G44:G45"/>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R36:R37"/>
    <mergeCell ref="S36:T37"/>
    <mergeCell ref="U36:U37"/>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O26:P27"/>
    <mergeCell ref="Q26:Q27"/>
    <mergeCell ref="R26:R27"/>
    <mergeCell ref="S26:T27"/>
    <mergeCell ref="U26:U27"/>
    <mergeCell ref="C28:D29"/>
    <mergeCell ref="E28:E29"/>
    <mergeCell ref="F28:F29"/>
    <mergeCell ref="G28:H29"/>
    <mergeCell ref="I28:I29"/>
    <mergeCell ref="U24:U25"/>
    <mergeCell ref="C26:D27"/>
    <mergeCell ref="E26:E27"/>
    <mergeCell ref="F26:F27"/>
    <mergeCell ref="G26:H27"/>
    <mergeCell ref="I26:I27"/>
    <mergeCell ref="J26:J27"/>
    <mergeCell ref="K26:L27"/>
    <mergeCell ref="M26:M27"/>
    <mergeCell ref="N26:N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O17:Q17"/>
    <mergeCell ref="S17:U17"/>
    <mergeCell ref="B18:B19"/>
    <mergeCell ref="C18:C19"/>
    <mergeCell ref="D18:D19"/>
    <mergeCell ref="E18:E19"/>
    <mergeCell ref="F18:F19"/>
    <mergeCell ref="G18:G19"/>
    <mergeCell ref="H18:H19"/>
    <mergeCell ref="I18:I19"/>
    <mergeCell ref="J15:J16"/>
    <mergeCell ref="K15:M15"/>
    <mergeCell ref="K16:M16"/>
    <mergeCell ref="N15:N16"/>
    <mergeCell ref="C17:E17"/>
    <mergeCell ref="G17:I17"/>
    <mergeCell ref="K17:M17"/>
    <mergeCell ref="B15:B16"/>
    <mergeCell ref="C15:E15"/>
    <mergeCell ref="C16:E16"/>
    <mergeCell ref="F15:F16"/>
    <mergeCell ref="G15:I15"/>
    <mergeCell ref="G16:I16"/>
    <mergeCell ref="O15:Q15"/>
    <mergeCell ref="O16:Q16"/>
    <mergeCell ref="R13:R16"/>
    <mergeCell ref="S13:U13"/>
    <mergeCell ref="S14:U14"/>
    <mergeCell ref="S15:U15"/>
    <mergeCell ref="S16:U16"/>
    <mergeCell ref="B11:U11"/>
    <mergeCell ref="B13:B14"/>
    <mergeCell ref="C13:M14"/>
    <mergeCell ref="N13:N14"/>
    <mergeCell ref="O13:Q13"/>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621</v>
      </c>
      <c r="B1" s="1" t="s">
        <v>1</v>
      </c>
    </row>
    <row r="2" spans="1:2">
      <c r="A2" s="7"/>
      <c r="B2" s="1" t="s">
        <v>2</v>
      </c>
    </row>
    <row r="3" spans="1:2">
      <c r="A3" s="3" t="s">
        <v>153</v>
      </c>
      <c r="B3" s="4" t="s">
        <v>5</v>
      </c>
    </row>
    <row r="4" spans="1:2">
      <c r="A4" s="11" t="s">
        <v>622</v>
      </c>
      <c r="B4" s="4" t="s">
        <v>5</v>
      </c>
    </row>
    <row r="5" spans="1:2" ht="345">
      <c r="A5" s="11"/>
      <c r="B5" s="15" t="s">
        <v>157</v>
      </c>
    </row>
    <row r="6" spans="1:2">
      <c r="A6" s="11" t="s">
        <v>623</v>
      </c>
      <c r="B6" s="4" t="s">
        <v>5</v>
      </c>
    </row>
    <row r="7" spans="1:2">
      <c r="A7" s="11"/>
      <c r="B7" s="16" t="s">
        <v>158</v>
      </c>
    </row>
    <row r="8" spans="1:2">
      <c r="A8" s="11"/>
      <c r="B8" s="4"/>
    </row>
    <row r="9" spans="1:2" ht="115.5">
      <c r="A9" s="11"/>
      <c r="B9" s="15" t="s">
        <v>159</v>
      </c>
    </row>
    <row r="10" spans="1:2">
      <c r="A10" s="11" t="s">
        <v>624</v>
      </c>
      <c r="B10" s="4" t="s">
        <v>5</v>
      </c>
    </row>
    <row r="11" spans="1:2">
      <c r="A11" s="11"/>
      <c r="B11" s="14" t="s">
        <v>160</v>
      </c>
    </row>
    <row r="12" spans="1:2">
      <c r="A12" s="11"/>
      <c r="B12" s="4"/>
    </row>
    <row r="13" spans="1:2" ht="51.75">
      <c r="A13" s="11"/>
      <c r="B13" s="15" t="s">
        <v>161</v>
      </c>
    </row>
    <row r="14" spans="1:2">
      <c r="A14" s="11" t="s">
        <v>625</v>
      </c>
      <c r="B14" s="4" t="s">
        <v>5</v>
      </c>
    </row>
    <row r="15" spans="1:2">
      <c r="A15" s="11"/>
      <c r="B15" s="14" t="s">
        <v>33</v>
      </c>
    </row>
    <row r="16" spans="1:2">
      <c r="A16" s="11"/>
      <c r="B16" s="4"/>
    </row>
    <row r="17" spans="1:2" ht="153.75">
      <c r="A17" s="11"/>
      <c r="B17" s="15" t="s">
        <v>162</v>
      </c>
    </row>
    <row r="18" spans="1:2">
      <c r="A18" s="11"/>
      <c r="B18" s="4"/>
    </row>
    <row r="19" spans="1:2">
      <c r="A19" s="11"/>
      <c r="B19" s="14" t="s">
        <v>34</v>
      </c>
    </row>
    <row r="20" spans="1:2">
      <c r="A20" s="11"/>
      <c r="B20" s="4"/>
    </row>
    <row r="21" spans="1:2" ht="210">
      <c r="A21" s="11"/>
      <c r="B21" s="17" t="s">
        <v>163</v>
      </c>
    </row>
    <row r="22" spans="1:2">
      <c r="A22" s="11" t="s">
        <v>626</v>
      </c>
      <c r="B22" s="4" t="s">
        <v>5</v>
      </c>
    </row>
    <row r="23" spans="1:2">
      <c r="A23" s="11"/>
      <c r="B23" s="14" t="s">
        <v>176</v>
      </c>
    </row>
    <row r="24" spans="1:2">
      <c r="A24" s="11"/>
      <c r="B24" s="4"/>
    </row>
    <row r="25" spans="1:2" ht="77.25">
      <c r="A25" s="11"/>
      <c r="B25" s="15" t="s">
        <v>627</v>
      </c>
    </row>
    <row r="26" spans="1:2">
      <c r="A26" s="11" t="s">
        <v>628</v>
      </c>
      <c r="B26" s="4" t="s">
        <v>5</v>
      </c>
    </row>
    <row r="27" spans="1:2">
      <c r="A27" s="11"/>
      <c r="B27" s="14" t="s">
        <v>186</v>
      </c>
    </row>
    <row r="28" spans="1:2">
      <c r="A28" s="11"/>
      <c r="B28" s="4"/>
    </row>
    <row r="29" spans="1:2" ht="383.25">
      <c r="A29" s="11"/>
      <c r="B29" s="15" t="s">
        <v>187</v>
      </c>
    </row>
    <row r="30" spans="1:2">
      <c r="A30" s="11" t="s">
        <v>629</v>
      </c>
      <c r="B30" s="4" t="s">
        <v>5</v>
      </c>
    </row>
    <row r="31" spans="1:2">
      <c r="A31" s="11"/>
      <c r="B31" s="4"/>
    </row>
    <row r="32" spans="1:2">
      <c r="A32" s="11"/>
      <c r="B32" s="14" t="s">
        <v>207</v>
      </c>
    </row>
    <row r="33" spans="1:2">
      <c r="A33" s="11"/>
      <c r="B33" s="4"/>
    </row>
    <row r="34" spans="1:2" ht="409.6">
      <c r="A34" s="11"/>
      <c r="B34" s="15" t="s">
        <v>208</v>
      </c>
    </row>
    <row r="35" spans="1:2">
      <c r="A35" s="11"/>
      <c r="B35" s="4"/>
    </row>
    <row r="36" spans="1:2" ht="409.6">
      <c r="A36" s="11"/>
      <c r="B36" s="15" t="s">
        <v>209</v>
      </c>
    </row>
    <row r="37" spans="1:2">
      <c r="A37" s="11"/>
      <c r="B37" s="4"/>
    </row>
    <row r="38" spans="1:2" ht="204.75">
      <c r="A38" s="11"/>
      <c r="B38" s="15" t="s">
        <v>210</v>
      </c>
    </row>
    <row r="39" spans="1:2">
      <c r="A39" s="11" t="s">
        <v>630</v>
      </c>
      <c r="B39" s="4" t="s">
        <v>5</v>
      </c>
    </row>
    <row r="40" spans="1:2" ht="26.25">
      <c r="A40" s="11"/>
      <c r="B40" s="14" t="s">
        <v>38</v>
      </c>
    </row>
    <row r="41" spans="1:2">
      <c r="A41" s="11"/>
      <c r="B41" s="4"/>
    </row>
    <row r="42" spans="1:2" ht="243">
      <c r="A42" s="11"/>
      <c r="B42" s="15" t="s">
        <v>227</v>
      </c>
    </row>
    <row r="43" spans="1:2">
      <c r="A43" s="11"/>
      <c r="B43" s="4"/>
    </row>
    <row r="44" spans="1:2" ht="141">
      <c r="A44" s="11"/>
      <c r="B44" s="15" t="s">
        <v>631</v>
      </c>
    </row>
    <row r="45" spans="1:2">
      <c r="A45" s="11" t="s">
        <v>632</v>
      </c>
      <c r="B45" s="4" t="s">
        <v>5</v>
      </c>
    </row>
    <row r="46" spans="1:2" ht="26.25">
      <c r="A46" s="11"/>
      <c r="B46" s="14" t="s">
        <v>229</v>
      </c>
    </row>
    <row r="47" spans="1:2">
      <c r="A47" s="11"/>
      <c r="B47" s="4"/>
    </row>
    <row r="48" spans="1:2" ht="281.25">
      <c r="A48" s="11"/>
      <c r="B48" s="15" t="s">
        <v>230</v>
      </c>
    </row>
    <row r="49" spans="1:2">
      <c r="A49" s="11"/>
      <c r="B49" s="4"/>
    </row>
    <row r="50" spans="1:2" ht="204.75">
      <c r="A50" s="11"/>
      <c r="B50" s="15" t="s">
        <v>231</v>
      </c>
    </row>
    <row r="51" spans="1:2">
      <c r="A51" s="11"/>
      <c r="B51" s="4"/>
    </row>
    <row r="52" spans="1:2" ht="408.75">
      <c r="A52" s="11"/>
      <c r="B52" s="15" t="s">
        <v>232</v>
      </c>
    </row>
    <row r="53" spans="1:2">
      <c r="A53" s="11"/>
      <c r="B53" s="4"/>
    </row>
    <row r="54" spans="1:2" ht="153.75">
      <c r="A54" s="11"/>
      <c r="B54" s="15" t="s">
        <v>233</v>
      </c>
    </row>
  </sheetData>
  <mergeCells count="10">
    <mergeCell ref="A26:A29"/>
    <mergeCell ref="A30:A38"/>
    <mergeCell ref="A39:A44"/>
    <mergeCell ref="A45:A54"/>
    <mergeCell ref="A1:A2"/>
    <mergeCell ref="A4:A5"/>
    <mergeCell ref="A6:A9"/>
    <mergeCell ref="A10:A13"/>
    <mergeCell ref="A14:A21"/>
    <mergeCell ref="A22:A25"/>
  </mergeCells>
  <hyperlinks>
    <hyperlink ref="B21" location="sED5DA1E6245865E0A8C9CCD7720D185E" display="sED5DA1E6245865E0A8C9CCD7720D185E"/>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33</v>
      </c>
      <c r="B1" s="1" t="s">
        <v>1</v>
      </c>
    </row>
    <row r="2" spans="1:2">
      <c r="A2" s="7"/>
      <c r="B2" s="1" t="s">
        <v>2</v>
      </c>
    </row>
    <row r="3" spans="1:2">
      <c r="A3" s="3" t="s">
        <v>245</v>
      </c>
      <c r="B3" s="4" t="s">
        <v>5</v>
      </c>
    </row>
    <row r="4" spans="1:2">
      <c r="A4" s="11" t="s">
        <v>634</v>
      </c>
      <c r="B4" s="4" t="s">
        <v>5</v>
      </c>
    </row>
    <row r="5" spans="1:2" ht="115.5">
      <c r="A5" s="11"/>
      <c r="B5" s="15" t="s">
        <v>635</v>
      </c>
    </row>
    <row r="6" spans="1:2">
      <c r="A6" s="11" t="s">
        <v>636</v>
      </c>
      <c r="B6" s="4" t="s">
        <v>5</v>
      </c>
    </row>
    <row r="7" spans="1:2" ht="153.75">
      <c r="A7" s="11"/>
      <c r="B7" s="15" t="s">
        <v>637</v>
      </c>
    </row>
  </sheetData>
  <mergeCells count="3">
    <mergeCell ref="A1:A2"/>
    <mergeCell ref="A4:A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1170934</v>
      </c>
      <c r="C4" s="4"/>
      <c r="D4" s="8">
        <v>1580329</v>
      </c>
      <c r="E4" s="4"/>
    </row>
    <row r="5" spans="1:5">
      <c r="A5" s="2" t="s">
        <v>34</v>
      </c>
      <c r="B5" s="6">
        <v>101607</v>
      </c>
      <c r="C5" s="4"/>
      <c r="D5" s="6">
        <v>72715</v>
      </c>
      <c r="E5" s="4"/>
    </row>
    <row r="6" spans="1:5">
      <c r="A6" s="2" t="s">
        <v>35</v>
      </c>
      <c r="B6" s="6">
        <v>4197121</v>
      </c>
      <c r="C6" s="4"/>
      <c r="D6" s="6">
        <v>3978561</v>
      </c>
      <c r="E6" s="4"/>
    </row>
    <row r="7" spans="1:5">
      <c r="A7" s="2" t="s">
        <v>36</v>
      </c>
      <c r="B7" s="6">
        <v>80328</v>
      </c>
      <c r="C7" s="4"/>
      <c r="D7" s="6">
        <v>61735</v>
      </c>
      <c r="E7" s="4"/>
    </row>
    <row r="8" spans="1:5" ht="30">
      <c r="A8" s="2" t="s">
        <v>37</v>
      </c>
      <c r="B8" s="6">
        <v>27294</v>
      </c>
      <c r="C8" s="4"/>
      <c r="D8" s="6">
        <v>24024</v>
      </c>
      <c r="E8" s="4"/>
    </row>
    <row r="9" spans="1:5" ht="30">
      <c r="A9" s="2" t="s">
        <v>38</v>
      </c>
      <c r="B9" s="6">
        <v>221607</v>
      </c>
      <c r="C9" s="4"/>
      <c r="D9" s="6">
        <v>287933</v>
      </c>
      <c r="E9" s="4"/>
    </row>
    <row r="10" spans="1:5">
      <c r="A10" s="2" t="s">
        <v>39</v>
      </c>
      <c r="B10" s="6">
        <v>40131</v>
      </c>
      <c r="C10" s="4"/>
      <c r="D10" s="6">
        <v>45323</v>
      </c>
      <c r="E10" s="4"/>
    </row>
    <row r="11" spans="1:5">
      <c r="A11" s="2" t="s">
        <v>40</v>
      </c>
      <c r="B11" s="6">
        <v>496990</v>
      </c>
      <c r="C11" s="4"/>
      <c r="D11" s="6">
        <v>460621</v>
      </c>
      <c r="E11" s="4"/>
    </row>
    <row r="12" spans="1:5">
      <c r="A12" s="2" t="s">
        <v>41</v>
      </c>
      <c r="B12" s="6">
        <v>129598</v>
      </c>
      <c r="C12" s="4"/>
      <c r="D12" s="6">
        <v>136148</v>
      </c>
      <c r="E12" s="4"/>
    </row>
    <row r="13" spans="1:5">
      <c r="A13" s="2" t="s">
        <v>42</v>
      </c>
      <c r="B13" s="6">
        <v>2001726</v>
      </c>
      <c r="C13" s="4"/>
      <c r="D13" s="6">
        <v>2086754</v>
      </c>
      <c r="E13" s="4"/>
    </row>
    <row r="14" spans="1:5">
      <c r="A14" s="2" t="s">
        <v>43</v>
      </c>
      <c r="B14" s="6">
        <v>8467336</v>
      </c>
      <c r="C14" s="4"/>
      <c r="D14" s="6">
        <v>8734143</v>
      </c>
      <c r="E14" s="4"/>
    </row>
    <row r="15" spans="1:5">
      <c r="A15" s="3" t="s">
        <v>44</v>
      </c>
      <c r="B15" s="4" t="s">
        <v>5</v>
      </c>
      <c r="C15" s="4"/>
      <c r="D15" s="4" t="s">
        <v>5</v>
      </c>
      <c r="E15" s="4"/>
    </row>
    <row r="16" spans="1:5" ht="45">
      <c r="A16" s="2" t="s">
        <v>45</v>
      </c>
      <c r="B16" s="6">
        <v>253915</v>
      </c>
      <c r="C16" s="4"/>
      <c r="D16" s="6">
        <v>202736</v>
      </c>
      <c r="E16" s="4"/>
    </row>
    <row r="17" spans="1:5">
      <c r="A17" s="2" t="s">
        <v>46</v>
      </c>
      <c r="B17" s="6">
        <v>206991</v>
      </c>
      <c r="C17" s="4"/>
      <c r="D17" s="6">
        <v>134858</v>
      </c>
      <c r="E17" s="4"/>
    </row>
    <row r="18" spans="1:5">
      <c r="A18" s="2" t="s">
        <v>47</v>
      </c>
      <c r="B18" s="6">
        <v>1301186</v>
      </c>
      <c r="C18" s="4"/>
      <c r="D18" s="6">
        <v>1377750</v>
      </c>
      <c r="E18" s="4"/>
    </row>
    <row r="19" spans="1:5">
      <c r="A19" s="2" t="s">
        <v>48</v>
      </c>
      <c r="B19" s="6">
        <v>193146</v>
      </c>
      <c r="C19" s="4"/>
      <c r="D19" s="6">
        <v>206015</v>
      </c>
      <c r="E19" s="4"/>
    </row>
    <row r="20" spans="1:5">
      <c r="A20" s="2" t="s">
        <v>49</v>
      </c>
      <c r="B20" s="6">
        <v>58506</v>
      </c>
      <c r="C20" s="4"/>
      <c r="D20" s="6">
        <v>105664</v>
      </c>
      <c r="E20" s="4"/>
    </row>
    <row r="21" spans="1:5" ht="17.25">
      <c r="A21" s="2" t="s">
        <v>50</v>
      </c>
      <c r="B21" s="6">
        <v>1815548</v>
      </c>
      <c r="C21" s="9" t="s">
        <v>51</v>
      </c>
      <c r="D21" s="6">
        <v>2058168</v>
      </c>
      <c r="E21" s="9" t="s">
        <v>51</v>
      </c>
    </row>
    <row r="22" spans="1:5">
      <c r="A22" s="2" t="s">
        <v>52</v>
      </c>
      <c r="B22" s="6">
        <v>3829292</v>
      </c>
      <c r="C22" s="4"/>
      <c r="D22" s="6">
        <v>4085191</v>
      </c>
      <c r="E22" s="4"/>
    </row>
    <row r="23" spans="1:5">
      <c r="A23" s="2" t="s">
        <v>53</v>
      </c>
      <c r="B23" s="6">
        <v>4638044</v>
      </c>
      <c r="C23" s="4"/>
      <c r="D23" s="6">
        <v>4648952</v>
      </c>
      <c r="E23" s="4"/>
    </row>
    <row r="24" spans="1:5" ht="30">
      <c r="A24" s="2" t="s">
        <v>54</v>
      </c>
      <c r="B24" s="8">
        <v>8467336</v>
      </c>
      <c r="C24" s="4"/>
      <c r="D24" s="8">
        <v>8734143</v>
      </c>
      <c r="E24" s="4"/>
    </row>
    <row r="25" spans="1:5">
      <c r="A25" s="10"/>
      <c r="B25" s="10"/>
      <c r="C25" s="10"/>
      <c r="D25" s="10"/>
      <c r="E25" s="10"/>
    </row>
    <row r="26" spans="1:5" ht="30" customHeight="1">
      <c r="A26" s="2" t="s">
        <v>51</v>
      </c>
      <c r="B26" s="11" t="s">
        <v>55</v>
      </c>
      <c r="C26" s="11"/>
      <c r="D26" s="11"/>
      <c r="E26" s="11"/>
    </row>
  </sheetData>
  <mergeCells count="4">
    <mergeCell ref="B1:C2"/>
    <mergeCell ref="D1: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38</v>
      </c>
      <c r="B1" s="1" t="s">
        <v>1</v>
      </c>
    </row>
    <row r="2" spans="1:2">
      <c r="A2" s="7"/>
      <c r="B2" s="1" t="s">
        <v>2</v>
      </c>
    </row>
    <row r="3" spans="1:2">
      <c r="A3" s="3" t="s">
        <v>347</v>
      </c>
      <c r="B3" s="4" t="s">
        <v>5</v>
      </c>
    </row>
    <row r="4" spans="1:2">
      <c r="A4" s="11" t="s">
        <v>639</v>
      </c>
      <c r="B4" s="4" t="s">
        <v>5</v>
      </c>
    </row>
    <row r="5" spans="1:2" ht="370.5">
      <c r="A5" s="11"/>
      <c r="B5" s="15" t="s">
        <v>367</v>
      </c>
    </row>
    <row r="6" spans="1:2">
      <c r="A6" s="11"/>
      <c r="B6" s="4"/>
    </row>
    <row r="7" spans="1:2" ht="115.5">
      <c r="A7" s="11"/>
      <c r="B7" s="15" t="s">
        <v>6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41</v>
      </c>
      <c r="B1" s="1" t="s">
        <v>1</v>
      </c>
    </row>
    <row r="2" spans="1:2">
      <c r="A2" s="7"/>
      <c r="B2" s="1" t="s">
        <v>2</v>
      </c>
    </row>
    <row r="3" spans="1:2" ht="30">
      <c r="A3" s="3" t="s">
        <v>396</v>
      </c>
      <c r="B3" s="4" t="s">
        <v>5</v>
      </c>
    </row>
    <row r="4" spans="1:2">
      <c r="A4" s="11" t="s">
        <v>642</v>
      </c>
      <c r="B4" s="4" t="s">
        <v>5</v>
      </c>
    </row>
    <row r="5" spans="1:2" ht="383.25">
      <c r="A5" s="11"/>
      <c r="B5" s="15" t="s">
        <v>418</v>
      </c>
    </row>
    <row r="6" spans="1:2">
      <c r="A6" s="11" t="s">
        <v>643</v>
      </c>
      <c r="B6" s="4" t="s">
        <v>5</v>
      </c>
    </row>
    <row r="7" spans="1:2" ht="281.25">
      <c r="A7" s="11"/>
      <c r="B7" s="15" t="s">
        <v>644</v>
      </c>
    </row>
  </sheetData>
  <mergeCells count="3">
    <mergeCell ref="A1:A2"/>
    <mergeCell ref="A4:A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2.28515625" customWidth="1"/>
    <col min="4" max="4" width="9" customWidth="1"/>
    <col min="5" max="5" width="1.7109375" customWidth="1"/>
    <col min="7" max="7" width="2.85546875" customWidth="1"/>
    <col min="8" max="8" width="13.140625" customWidth="1"/>
    <col min="9" max="9" width="2.140625" customWidth="1"/>
    <col min="11" max="11" width="2.140625" customWidth="1"/>
    <col min="12" max="12" width="8.140625" customWidth="1"/>
    <col min="13" max="13" width="1.5703125" customWidth="1"/>
    <col min="15" max="15" width="2" customWidth="1"/>
    <col min="16" max="16" width="7.5703125" customWidth="1"/>
    <col min="19" max="19" width="2" customWidth="1"/>
    <col min="23" max="23" width="2" customWidth="1"/>
    <col min="24" max="24" width="6.5703125" customWidth="1"/>
  </cols>
  <sheetData>
    <row r="1" spans="1:25" ht="15" customHeight="1">
      <c r="A1" s="7" t="s">
        <v>6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4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6" t="s">
        <v>164</v>
      </c>
      <c r="C5" s="66"/>
      <c r="D5" s="66"/>
      <c r="E5" s="66"/>
      <c r="F5" s="66"/>
      <c r="G5" s="66"/>
      <c r="H5" s="66"/>
      <c r="I5" s="66"/>
      <c r="J5" s="66"/>
      <c r="K5" s="66"/>
      <c r="L5" s="66"/>
      <c r="M5" s="66"/>
      <c r="N5" s="66"/>
      <c r="O5" s="66"/>
      <c r="P5" s="66"/>
      <c r="Q5" s="66"/>
      <c r="R5" s="66"/>
      <c r="S5" s="66"/>
      <c r="T5" s="66"/>
      <c r="U5" s="66"/>
      <c r="V5" s="66"/>
      <c r="W5" s="66"/>
      <c r="X5" s="66"/>
      <c r="Y5" s="66"/>
    </row>
    <row r="6" spans="1:25">
      <c r="A6" s="11"/>
      <c r="B6" s="96"/>
      <c r="C6" s="96"/>
      <c r="D6" s="96"/>
      <c r="E6" s="96"/>
      <c r="F6" s="96"/>
      <c r="G6" s="96"/>
      <c r="H6" s="96"/>
      <c r="I6" s="96"/>
      <c r="J6" s="96"/>
      <c r="K6" s="96"/>
      <c r="L6" s="96"/>
      <c r="M6" s="96"/>
      <c r="N6" s="96"/>
      <c r="O6" s="96"/>
      <c r="P6" s="96"/>
      <c r="Q6" s="96"/>
      <c r="R6" s="96"/>
      <c r="S6" s="96"/>
      <c r="T6" s="96"/>
      <c r="U6" s="96"/>
      <c r="V6" s="96"/>
      <c r="W6" s="96"/>
      <c r="X6" s="96"/>
      <c r="Y6" s="96"/>
    </row>
    <row r="7" spans="1:25">
      <c r="A7" s="11"/>
      <c r="B7" s="26"/>
      <c r="C7" s="26"/>
      <c r="D7" s="26"/>
      <c r="E7" s="26"/>
      <c r="F7" s="26"/>
      <c r="G7" s="26"/>
      <c r="H7" s="26"/>
      <c r="I7" s="26"/>
      <c r="J7" s="26"/>
      <c r="K7" s="26"/>
      <c r="L7" s="26"/>
      <c r="M7" s="26"/>
      <c r="N7" s="26"/>
      <c r="O7" s="26"/>
      <c r="P7" s="26"/>
      <c r="Q7" s="26"/>
    </row>
    <row r="8" spans="1:25">
      <c r="A8" s="11"/>
      <c r="B8" s="18"/>
      <c r="C8" s="18"/>
      <c r="D8" s="18"/>
      <c r="E8" s="18"/>
      <c r="F8" s="18"/>
      <c r="G8" s="18"/>
      <c r="H8" s="18"/>
      <c r="I8" s="18"/>
      <c r="J8" s="18"/>
      <c r="K8" s="18"/>
      <c r="L8" s="18"/>
      <c r="M8" s="18"/>
      <c r="N8" s="18"/>
      <c r="O8" s="18"/>
      <c r="P8" s="18"/>
      <c r="Q8" s="18"/>
    </row>
    <row r="9" spans="1:25">
      <c r="A9" s="11"/>
      <c r="B9" s="27"/>
      <c r="C9" s="28" t="s">
        <v>165</v>
      </c>
      <c r="D9" s="28"/>
      <c r="E9" s="28"/>
      <c r="F9" s="28"/>
      <c r="G9" s="28"/>
      <c r="H9" s="28"/>
      <c r="I9" s="28"/>
      <c r="J9" s="19"/>
      <c r="K9" s="28" t="s">
        <v>166</v>
      </c>
      <c r="L9" s="28"/>
      <c r="M9" s="28"/>
      <c r="N9" s="28"/>
      <c r="O9" s="28"/>
      <c r="P9" s="28"/>
      <c r="Q9" s="28"/>
    </row>
    <row r="10" spans="1:25" ht="15.75" thickBot="1">
      <c r="A10" s="11"/>
      <c r="B10" s="27"/>
      <c r="C10" s="29" t="s">
        <v>167</v>
      </c>
      <c r="D10" s="29"/>
      <c r="E10" s="29"/>
      <c r="F10" s="29"/>
      <c r="G10" s="29"/>
      <c r="H10" s="29"/>
      <c r="I10" s="29"/>
      <c r="J10" s="21"/>
      <c r="K10" s="29" t="s">
        <v>167</v>
      </c>
      <c r="L10" s="29"/>
      <c r="M10" s="29"/>
      <c r="N10" s="29"/>
      <c r="O10" s="29"/>
      <c r="P10" s="29"/>
      <c r="Q10" s="29"/>
    </row>
    <row r="11" spans="1:25" ht="15.75" thickBot="1">
      <c r="A11" s="11"/>
      <c r="B11" s="27"/>
      <c r="C11" s="30">
        <v>2014</v>
      </c>
      <c r="D11" s="30"/>
      <c r="E11" s="30"/>
      <c r="F11" s="19"/>
      <c r="G11" s="30">
        <v>2013</v>
      </c>
      <c r="H11" s="30"/>
      <c r="I11" s="30"/>
      <c r="J11" s="19"/>
      <c r="K11" s="30">
        <v>2014</v>
      </c>
      <c r="L11" s="30"/>
      <c r="M11" s="30"/>
      <c r="N11" s="22"/>
      <c r="O11" s="30">
        <v>2013</v>
      </c>
      <c r="P11" s="30"/>
      <c r="Q11" s="30"/>
    </row>
    <row r="12" spans="1:25">
      <c r="A12" s="11"/>
      <c r="B12" s="31" t="s">
        <v>168</v>
      </c>
      <c r="C12" s="32" t="s">
        <v>169</v>
      </c>
      <c r="D12" s="34">
        <v>1688</v>
      </c>
      <c r="E12" s="36"/>
      <c r="F12" s="38"/>
      <c r="G12" s="32" t="s">
        <v>169</v>
      </c>
      <c r="H12" s="39">
        <v>250</v>
      </c>
      <c r="I12" s="36"/>
      <c r="J12" s="38"/>
      <c r="K12" s="32" t="s">
        <v>169</v>
      </c>
      <c r="L12" s="34">
        <v>3152</v>
      </c>
      <c r="M12" s="36"/>
      <c r="N12" s="38"/>
      <c r="O12" s="32" t="s">
        <v>169</v>
      </c>
      <c r="P12" s="39">
        <v>591</v>
      </c>
      <c r="Q12" s="36"/>
    </row>
    <row r="13" spans="1:25">
      <c r="A13" s="11"/>
      <c r="B13" s="31"/>
      <c r="C13" s="33"/>
      <c r="D13" s="35"/>
      <c r="E13" s="37"/>
      <c r="F13" s="38"/>
      <c r="G13" s="33"/>
      <c r="H13" s="40"/>
      <c r="I13" s="37"/>
      <c r="J13" s="38"/>
      <c r="K13" s="33"/>
      <c r="L13" s="35"/>
      <c r="M13" s="37"/>
      <c r="N13" s="38"/>
      <c r="O13" s="33"/>
      <c r="P13" s="40"/>
      <c r="Q13" s="37"/>
    </row>
    <row r="14" spans="1:25">
      <c r="A14" s="11"/>
      <c r="B14" s="41" t="s">
        <v>170</v>
      </c>
      <c r="C14" s="42" t="s">
        <v>171</v>
      </c>
      <c r="D14" s="42"/>
      <c r="E14" s="27"/>
      <c r="F14" s="27"/>
      <c r="G14" s="43">
        <v>23072</v>
      </c>
      <c r="H14" s="43"/>
      <c r="I14" s="27"/>
      <c r="J14" s="27"/>
      <c r="K14" s="43">
        <v>8584</v>
      </c>
      <c r="L14" s="43"/>
      <c r="M14" s="27"/>
      <c r="N14" s="27"/>
      <c r="O14" s="43">
        <v>23072</v>
      </c>
      <c r="P14" s="43"/>
      <c r="Q14" s="27"/>
    </row>
    <row r="15" spans="1:25">
      <c r="A15" s="11"/>
      <c r="B15" s="41"/>
      <c r="C15" s="42"/>
      <c r="D15" s="42"/>
      <c r="E15" s="27"/>
      <c r="F15" s="27"/>
      <c r="G15" s="43"/>
      <c r="H15" s="43"/>
      <c r="I15" s="27"/>
      <c r="J15" s="27"/>
      <c r="K15" s="43"/>
      <c r="L15" s="43"/>
      <c r="M15" s="27"/>
      <c r="N15" s="27"/>
      <c r="O15" s="43"/>
      <c r="P15" s="43"/>
      <c r="Q15" s="27"/>
    </row>
    <row r="16" spans="1:25">
      <c r="A16" s="11"/>
      <c r="B16" s="31" t="s">
        <v>172</v>
      </c>
      <c r="C16" s="44">
        <v>3275</v>
      </c>
      <c r="D16" s="44"/>
      <c r="E16" s="38"/>
      <c r="F16" s="38"/>
      <c r="G16" s="44">
        <v>3275</v>
      </c>
      <c r="H16" s="44"/>
      <c r="I16" s="38"/>
      <c r="J16" s="38"/>
      <c r="K16" s="44">
        <v>6550</v>
      </c>
      <c r="L16" s="44"/>
      <c r="M16" s="38"/>
      <c r="N16" s="38"/>
      <c r="O16" s="44">
        <v>6550</v>
      </c>
      <c r="P16" s="44"/>
      <c r="Q16" s="38"/>
    </row>
    <row r="17" spans="1:25">
      <c r="A17" s="11"/>
      <c r="B17" s="31"/>
      <c r="C17" s="44"/>
      <c r="D17" s="44"/>
      <c r="E17" s="38"/>
      <c r="F17" s="38"/>
      <c r="G17" s="44"/>
      <c r="H17" s="44"/>
      <c r="I17" s="38"/>
      <c r="J17" s="38"/>
      <c r="K17" s="44"/>
      <c r="L17" s="44"/>
      <c r="M17" s="38"/>
      <c r="N17" s="38"/>
      <c r="O17" s="44"/>
      <c r="P17" s="44"/>
      <c r="Q17" s="38"/>
    </row>
    <row r="18" spans="1:25">
      <c r="A18" s="11"/>
      <c r="B18" s="27" t="s">
        <v>173</v>
      </c>
      <c r="C18" s="43">
        <v>4361</v>
      </c>
      <c r="D18" s="43"/>
      <c r="E18" s="27"/>
      <c r="F18" s="27"/>
      <c r="G18" s="43">
        <v>30742</v>
      </c>
      <c r="H18" s="43"/>
      <c r="I18" s="27"/>
      <c r="J18" s="27"/>
      <c r="K18" s="43">
        <v>4869</v>
      </c>
      <c r="L18" s="43"/>
      <c r="M18" s="27"/>
      <c r="N18" s="27"/>
      <c r="O18" s="43">
        <v>31898</v>
      </c>
      <c r="P18" s="43"/>
      <c r="Q18" s="27"/>
    </row>
    <row r="19" spans="1:25" ht="15.75" thickBot="1">
      <c r="A19" s="11"/>
      <c r="B19" s="27"/>
      <c r="C19" s="45"/>
      <c r="D19" s="45"/>
      <c r="E19" s="46"/>
      <c r="F19" s="27"/>
      <c r="G19" s="45"/>
      <c r="H19" s="45"/>
      <c r="I19" s="46"/>
      <c r="J19" s="27"/>
      <c r="K19" s="45"/>
      <c r="L19" s="45"/>
      <c r="M19" s="46"/>
      <c r="N19" s="27"/>
      <c r="O19" s="45"/>
      <c r="P19" s="45"/>
      <c r="Q19" s="46"/>
    </row>
    <row r="20" spans="1:25">
      <c r="A20" s="11"/>
      <c r="B20" s="38"/>
      <c r="C20" s="32" t="s">
        <v>169</v>
      </c>
      <c r="D20" s="34">
        <v>9324</v>
      </c>
      <c r="E20" s="36"/>
      <c r="F20" s="38"/>
      <c r="G20" s="32" t="s">
        <v>169</v>
      </c>
      <c r="H20" s="34">
        <v>57339</v>
      </c>
      <c r="I20" s="36"/>
      <c r="J20" s="38"/>
      <c r="K20" s="32" t="s">
        <v>169</v>
      </c>
      <c r="L20" s="34">
        <v>23155</v>
      </c>
      <c r="M20" s="36"/>
      <c r="N20" s="38"/>
      <c r="O20" s="32" t="s">
        <v>169</v>
      </c>
      <c r="P20" s="34">
        <v>62111</v>
      </c>
      <c r="Q20" s="36"/>
    </row>
    <row r="21" spans="1:25" ht="15.75" thickBot="1">
      <c r="A21" s="11"/>
      <c r="B21" s="38"/>
      <c r="C21" s="47"/>
      <c r="D21" s="48"/>
      <c r="E21" s="49"/>
      <c r="F21" s="38"/>
      <c r="G21" s="47"/>
      <c r="H21" s="48"/>
      <c r="I21" s="49"/>
      <c r="J21" s="38"/>
      <c r="K21" s="47"/>
      <c r="L21" s="48"/>
      <c r="M21" s="49"/>
      <c r="N21" s="38"/>
      <c r="O21" s="47"/>
      <c r="P21" s="48"/>
      <c r="Q21" s="49"/>
    </row>
    <row r="22" spans="1:25" ht="15.75" thickTop="1">
      <c r="A22" s="11" t="s">
        <v>647</v>
      </c>
      <c r="B22" s="10" t="s">
        <v>5</v>
      </c>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66" t="s">
        <v>648</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1"/>
      <c r="B24" s="26"/>
      <c r="C24" s="26"/>
      <c r="D24" s="26"/>
      <c r="E24" s="26"/>
      <c r="F24" s="26"/>
      <c r="G24" s="26"/>
      <c r="H24" s="26"/>
      <c r="I24" s="26"/>
    </row>
    <row r="25" spans="1:25">
      <c r="A25" s="11"/>
      <c r="B25" s="18"/>
      <c r="C25" s="18"/>
      <c r="D25" s="18"/>
      <c r="E25" s="18"/>
      <c r="F25" s="18"/>
      <c r="G25" s="18"/>
      <c r="H25" s="18"/>
      <c r="I25" s="18"/>
    </row>
    <row r="26" spans="1:25">
      <c r="A26" s="11"/>
      <c r="B26" s="27"/>
      <c r="C26" s="28" t="s">
        <v>178</v>
      </c>
      <c r="D26" s="28"/>
      <c r="E26" s="28"/>
      <c r="F26" s="27"/>
      <c r="G26" s="55">
        <v>41639</v>
      </c>
      <c r="H26" s="55"/>
      <c r="I26" s="55"/>
    </row>
    <row r="27" spans="1:25" ht="15.75" thickBot="1">
      <c r="A27" s="11"/>
      <c r="B27" s="27"/>
      <c r="C27" s="29">
        <v>2014</v>
      </c>
      <c r="D27" s="29"/>
      <c r="E27" s="29"/>
      <c r="F27" s="27"/>
      <c r="G27" s="56"/>
      <c r="H27" s="56"/>
      <c r="I27" s="56"/>
    </row>
    <row r="28" spans="1:25">
      <c r="A28" s="11"/>
      <c r="B28" s="57" t="s">
        <v>179</v>
      </c>
      <c r="C28" s="32" t="s">
        <v>169</v>
      </c>
      <c r="D28" s="34">
        <v>57390</v>
      </c>
      <c r="E28" s="36"/>
      <c r="F28" s="38"/>
      <c r="G28" s="32" t="s">
        <v>169</v>
      </c>
      <c r="H28" s="34">
        <v>59995</v>
      </c>
      <c r="I28" s="36"/>
    </row>
    <row r="29" spans="1:25">
      <c r="A29" s="11"/>
      <c r="B29" s="57"/>
      <c r="C29" s="33"/>
      <c r="D29" s="35"/>
      <c r="E29" s="37"/>
      <c r="F29" s="38"/>
      <c r="G29" s="33"/>
      <c r="H29" s="35"/>
      <c r="I29" s="37"/>
    </row>
    <row r="30" spans="1:25" ht="15.75" thickBot="1">
      <c r="A30" s="11"/>
      <c r="B30" s="53" t="s">
        <v>180</v>
      </c>
      <c r="C30" s="58" t="s">
        <v>181</v>
      </c>
      <c r="D30" s="58"/>
      <c r="E30" s="54" t="s">
        <v>182</v>
      </c>
      <c r="F30" s="19"/>
      <c r="G30" s="58" t="s">
        <v>183</v>
      </c>
      <c r="H30" s="58"/>
      <c r="I30" s="54" t="s">
        <v>182</v>
      </c>
    </row>
    <row r="31" spans="1:25">
      <c r="A31" s="11"/>
      <c r="B31" s="57" t="s">
        <v>184</v>
      </c>
      <c r="C31" s="32" t="s">
        <v>169</v>
      </c>
      <c r="D31" s="34">
        <v>30025</v>
      </c>
      <c r="E31" s="36"/>
      <c r="F31" s="38"/>
      <c r="G31" s="32" t="s">
        <v>169</v>
      </c>
      <c r="H31" s="34">
        <v>32944</v>
      </c>
      <c r="I31" s="36"/>
    </row>
    <row r="32" spans="1:25" ht="15.75" thickBot="1">
      <c r="A32" s="11"/>
      <c r="B32" s="57"/>
      <c r="C32" s="47"/>
      <c r="D32" s="48"/>
      <c r="E32" s="49"/>
      <c r="F32" s="38"/>
      <c r="G32" s="47"/>
      <c r="H32" s="48"/>
      <c r="I32" s="49"/>
    </row>
    <row r="33" spans="1:25" ht="15.75" thickTop="1">
      <c r="A33" s="11" t="s">
        <v>649</v>
      </c>
      <c r="B33" s="10" t="s">
        <v>5</v>
      </c>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66" t="s">
        <v>650</v>
      </c>
      <c r="C34" s="66"/>
      <c r="D34" s="66"/>
      <c r="E34" s="66"/>
      <c r="F34" s="66"/>
      <c r="G34" s="66"/>
      <c r="H34" s="66"/>
      <c r="I34" s="66"/>
      <c r="J34" s="66"/>
      <c r="K34" s="66"/>
      <c r="L34" s="66"/>
      <c r="M34" s="66"/>
      <c r="N34" s="66"/>
      <c r="O34" s="66"/>
      <c r="P34" s="66"/>
      <c r="Q34" s="66"/>
      <c r="R34" s="66"/>
      <c r="S34" s="66"/>
      <c r="T34" s="66"/>
      <c r="U34" s="66"/>
      <c r="V34" s="66"/>
      <c r="W34" s="66"/>
      <c r="X34" s="66"/>
      <c r="Y34" s="66"/>
    </row>
    <row r="35" spans="1:25">
      <c r="A35" s="11"/>
      <c r="B35" s="26"/>
      <c r="C35" s="26"/>
      <c r="D35" s="26"/>
      <c r="E35" s="26"/>
      <c r="F35" s="26"/>
      <c r="G35" s="26"/>
      <c r="H35" s="26"/>
      <c r="I35" s="26"/>
      <c r="J35" s="26"/>
      <c r="K35" s="26"/>
      <c r="L35" s="26"/>
      <c r="M35" s="26"/>
      <c r="N35" s="26"/>
      <c r="O35" s="26"/>
      <c r="P35" s="26"/>
      <c r="Q35" s="26"/>
    </row>
    <row r="36" spans="1:25">
      <c r="A36" s="11"/>
      <c r="B36" s="18"/>
      <c r="C36" s="18"/>
      <c r="D36" s="18"/>
      <c r="E36" s="18"/>
      <c r="F36" s="18"/>
      <c r="G36" s="18"/>
      <c r="H36" s="18"/>
      <c r="I36" s="18"/>
      <c r="J36" s="18"/>
      <c r="K36" s="18"/>
      <c r="L36" s="18"/>
      <c r="M36" s="18"/>
      <c r="N36" s="18"/>
      <c r="O36" s="18"/>
      <c r="P36" s="18"/>
      <c r="Q36" s="18"/>
    </row>
    <row r="37" spans="1:25">
      <c r="A37" s="11"/>
      <c r="B37" s="27"/>
      <c r="C37" s="28" t="s">
        <v>165</v>
      </c>
      <c r="D37" s="28"/>
      <c r="E37" s="28"/>
      <c r="F37" s="28"/>
      <c r="G37" s="28"/>
      <c r="H37" s="28"/>
      <c r="I37" s="28"/>
      <c r="J37" s="19"/>
      <c r="K37" s="28" t="s">
        <v>166</v>
      </c>
      <c r="L37" s="28"/>
      <c r="M37" s="28"/>
      <c r="N37" s="28"/>
      <c r="O37" s="28"/>
      <c r="P37" s="28"/>
      <c r="Q37" s="28"/>
    </row>
    <row r="38" spans="1:25" ht="15.75" thickBot="1">
      <c r="A38" s="11"/>
      <c r="B38" s="27"/>
      <c r="C38" s="29" t="s">
        <v>167</v>
      </c>
      <c r="D38" s="29"/>
      <c r="E38" s="29"/>
      <c r="F38" s="29"/>
      <c r="G38" s="29"/>
      <c r="H38" s="29"/>
      <c r="I38" s="29"/>
      <c r="J38" s="21"/>
      <c r="K38" s="29" t="s">
        <v>167</v>
      </c>
      <c r="L38" s="29"/>
      <c r="M38" s="29"/>
      <c r="N38" s="29"/>
      <c r="O38" s="29"/>
      <c r="P38" s="29"/>
      <c r="Q38" s="29"/>
    </row>
    <row r="39" spans="1:25" ht="15.75" thickBot="1">
      <c r="A39" s="11"/>
      <c r="B39" s="27"/>
      <c r="C39" s="30">
        <v>2014</v>
      </c>
      <c r="D39" s="30"/>
      <c r="E39" s="30"/>
      <c r="F39" s="19"/>
      <c r="G39" s="30">
        <v>2013</v>
      </c>
      <c r="H39" s="30"/>
      <c r="I39" s="30"/>
      <c r="J39" s="19"/>
      <c r="K39" s="30">
        <v>2014</v>
      </c>
      <c r="L39" s="30"/>
      <c r="M39" s="30"/>
      <c r="N39" s="22"/>
      <c r="O39" s="30">
        <v>2013</v>
      </c>
      <c r="P39" s="30"/>
      <c r="Q39" s="30"/>
    </row>
    <row r="40" spans="1:25">
      <c r="A40" s="11"/>
      <c r="B40" s="59" t="s">
        <v>189</v>
      </c>
      <c r="C40" s="36"/>
      <c r="D40" s="36"/>
      <c r="E40" s="36"/>
      <c r="F40" s="24"/>
      <c r="G40" s="36"/>
      <c r="H40" s="36"/>
      <c r="I40" s="36"/>
      <c r="J40" s="24"/>
      <c r="K40" s="36"/>
      <c r="L40" s="36"/>
      <c r="M40" s="36"/>
      <c r="N40" s="24"/>
      <c r="O40" s="36"/>
      <c r="P40" s="36"/>
      <c r="Q40" s="36"/>
    </row>
    <row r="41" spans="1:25">
      <c r="A41" s="11"/>
      <c r="B41" s="62" t="s">
        <v>81</v>
      </c>
      <c r="C41" s="63" t="s">
        <v>169</v>
      </c>
      <c r="D41" s="43">
        <v>41880</v>
      </c>
      <c r="E41" s="27"/>
      <c r="F41" s="27"/>
      <c r="G41" s="63" t="s">
        <v>169</v>
      </c>
      <c r="H41" s="43">
        <v>36417</v>
      </c>
      <c r="I41" s="27"/>
      <c r="J41" s="27"/>
      <c r="K41" s="63" t="s">
        <v>169</v>
      </c>
      <c r="L41" s="43">
        <v>116699</v>
      </c>
      <c r="M41" s="27"/>
      <c r="N41" s="27"/>
      <c r="O41" s="63" t="s">
        <v>169</v>
      </c>
      <c r="P41" s="43">
        <v>118179</v>
      </c>
      <c r="Q41" s="27"/>
    </row>
    <row r="42" spans="1:25">
      <c r="A42" s="11"/>
      <c r="B42" s="62"/>
      <c r="C42" s="63"/>
      <c r="D42" s="43"/>
      <c r="E42" s="27"/>
      <c r="F42" s="27"/>
      <c r="G42" s="63"/>
      <c r="H42" s="43"/>
      <c r="I42" s="27"/>
      <c r="J42" s="27"/>
      <c r="K42" s="63"/>
      <c r="L42" s="43"/>
      <c r="M42" s="27"/>
      <c r="N42" s="27"/>
      <c r="O42" s="63"/>
      <c r="P42" s="43"/>
      <c r="Q42" s="27"/>
    </row>
    <row r="43" spans="1:25">
      <c r="A43" s="11"/>
      <c r="B43" s="64" t="s">
        <v>190</v>
      </c>
      <c r="C43" s="65" t="s">
        <v>191</v>
      </c>
      <c r="D43" s="65"/>
      <c r="E43" s="31" t="s">
        <v>182</v>
      </c>
      <c r="F43" s="38"/>
      <c r="G43" s="65" t="s">
        <v>171</v>
      </c>
      <c r="H43" s="65"/>
      <c r="I43" s="38"/>
      <c r="J43" s="38"/>
      <c r="K43" s="65" t="s">
        <v>192</v>
      </c>
      <c r="L43" s="65"/>
      <c r="M43" s="31" t="s">
        <v>182</v>
      </c>
      <c r="N43" s="38"/>
      <c r="O43" s="65" t="s">
        <v>171</v>
      </c>
      <c r="P43" s="65"/>
      <c r="Q43" s="38"/>
    </row>
    <row r="44" spans="1:25">
      <c r="A44" s="11"/>
      <c r="B44" s="64"/>
      <c r="C44" s="65"/>
      <c r="D44" s="65"/>
      <c r="E44" s="31"/>
      <c r="F44" s="38"/>
      <c r="G44" s="65"/>
      <c r="H44" s="65"/>
      <c r="I44" s="38"/>
      <c r="J44" s="38"/>
      <c r="K44" s="65"/>
      <c r="L44" s="65"/>
      <c r="M44" s="31"/>
      <c r="N44" s="38"/>
      <c r="O44" s="65"/>
      <c r="P44" s="65"/>
      <c r="Q44" s="38"/>
    </row>
    <row r="45" spans="1:25">
      <c r="A45" s="11"/>
      <c r="B45" s="66" t="s">
        <v>193</v>
      </c>
      <c r="C45" s="42" t="s">
        <v>194</v>
      </c>
      <c r="D45" s="42"/>
      <c r="E45" s="63" t="s">
        <v>182</v>
      </c>
      <c r="F45" s="27"/>
      <c r="G45" s="42" t="s">
        <v>171</v>
      </c>
      <c r="H45" s="42"/>
      <c r="I45" s="27"/>
      <c r="J45" s="27"/>
      <c r="K45" s="42" t="s">
        <v>195</v>
      </c>
      <c r="L45" s="42"/>
      <c r="M45" s="63" t="s">
        <v>182</v>
      </c>
      <c r="N45" s="27"/>
      <c r="O45" s="42" t="s">
        <v>171</v>
      </c>
      <c r="P45" s="42"/>
      <c r="Q45" s="27"/>
    </row>
    <row r="46" spans="1:25" ht="15.75" thickBot="1">
      <c r="A46" s="11"/>
      <c r="B46" s="66"/>
      <c r="C46" s="58"/>
      <c r="D46" s="58"/>
      <c r="E46" s="67"/>
      <c r="F46" s="27"/>
      <c r="G46" s="58"/>
      <c r="H46" s="58"/>
      <c r="I46" s="46"/>
      <c r="J46" s="27"/>
      <c r="K46" s="58"/>
      <c r="L46" s="58"/>
      <c r="M46" s="67"/>
      <c r="N46" s="27"/>
      <c r="O46" s="58"/>
      <c r="P46" s="58"/>
      <c r="Q46" s="46"/>
    </row>
    <row r="47" spans="1:25">
      <c r="A47" s="11"/>
      <c r="B47" s="31" t="s">
        <v>196</v>
      </c>
      <c r="C47" s="32" t="s">
        <v>169</v>
      </c>
      <c r="D47" s="34">
        <v>41591</v>
      </c>
      <c r="E47" s="36"/>
      <c r="F47" s="38"/>
      <c r="G47" s="32" t="s">
        <v>169</v>
      </c>
      <c r="H47" s="34">
        <v>36417</v>
      </c>
      <c r="I47" s="36"/>
      <c r="J47" s="38"/>
      <c r="K47" s="32" t="s">
        <v>169</v>
      </c>
      <c r="L47" s="34">
        <v>115890</v>
      </c>
      <c r="M47" s="36"/>
      <c r="N47" s="38"/>
      <c r="O47" s="32" t="s">
        <v>169</v>
      </c>
      <c r="P47" s="34">
        <v>118179</v>
      </c>
      <c r="Q47" s="36"/>
    </row>
    <row r="48" spans="1:25" ht="15.75" thickBot="1">
      <c r="A48" s="11"/>
      <c r="B48" s="31"/>
      <c r="C48" s="47"/>
      <c r="D48" s="48"/>
      <c r="E48" s="49"/>
      <c r="F48" s="38"/>
      <c r="G48" s="47"/>
      <c r="H48" s="48"/>
      <c r="I48" s="49"/>
      <c r="J48" s="38"/>
      <c r="K48" s="47"/>
      <c r="L48" s="48"/>
      <c r="M48" s="49"/>
      <c r="N48" s="38"/>
      <c r="O48" s="47"/>
      <c r="P48" s="48"/>
      <c r="Q48" s="49"/>
    </row>
    <row r="49" spans="1:17" ht="15.75" thickTop="1">
      <c r="A49" s="11"/>
      <c r="B49" s="66" t="s">
        <v>197</v>
      </c>
      <c r="C49" s="68">
        <v>159</v>
      </c>
      <c r="D49" s="68"/>
      <c r="E49" s="69"/>
      <c r="F49" s="27"/>
      <c r="G49" s="68" t="s">
        <v>171</v>
      </c>
      <c r="H49" s="68"/>
      <c r="I49" s="69"/>
      <c r="J49" s="27"/>
      <c r="K49" s="68">
        <v>546</v>
      </c>
      <c r="L49" s="68"/>
      <c r="M49" s="69"/>
      <c r="N49" s="27"/>
      <c r="O49" s="68" t="s">
        <v>171</v>
      </c>
      <c r="P49" s="68"/>
      <c r="Q49" s="69"/>
    </row>
    <row r="50" spans="1:17">
      <c r="A50" s="11"/>
      <c r="B50" s="66"/>
      <c r="C50" s="42"/>
      <c r="D50" s="42"/>
      <c r="E50" s="27"/>
      <c r="F50" s="27"/>
      <c r="G50" s="42"/>
      <c r="H50" s="42"/>
      <c r="I50" s="27"/>
      <c r="J50" s="27"/>
      <c r="K50" s="42"/>
      <c r="L50" s="42"/>
      <c r="M50" s="27"/>
      <c r="N50" s="27"/>
      <c r="O50" s="42"/>
      <c r="P50" s="42"/>
      <c r="Q50" s="27"/>
    </row>
    <row r="51" spans="1:17">
      <c r="A51" s="11"/>
      <c r="B51" s="64" t="s">
        <v>198</v>
      </c>
      <c r="C51" s="65" t="s">
        <v>199</v>
      </c>
      <c r="D51" s="65"/>
      <c r="E51" s="31" t="s">
        <v>182</v>
      </c>
      <c r="F51" s="38"/>
      <c r="G51" s="65" t="s">
        <v>171</v>
      </c>
      <c r="H51" s="65"/>
      <c r="I51" s="38"/>
      <c r="J51" s="38"/>
      <c r="K51" s="65" t="s">
        <v>200</v>
      </c>
      <c r="L51" s="65"/>
      <c r="M51" s="31" t="s">
        <v>182</v>
      </c>
      <c r="N51" s="38"/>
      <c r="O51" s="65" t="s">
        <v>171</v>
      </c>
      <c r="P51" s="65"/>
      <c r="Q51" s="38"/>
    </row>
    <row r="52" spans="1:17" ht="15.75" thickBot="1">
      <c r="A52" s="11"/>
      <c r="B52" s="64"/>
      <c r="C52" s="70"/>
      <c r="D52" s="70"/>
      <c r="E52" s="71"/>
      <c r="F52" s="38"/>
      <c r="G52" s="70"/>
      <c r="H52" s="70"/>
      <c r="I52" s="72"/>
      <c r="J52" s="38"/>
      <c r="K52" s="70"/>
      <c r="L52" s="70"/>
      <c r="M52" s="71"/>
      <c r="N52" s="38"/>
      <c r="O52" s="70"/>
      <c r="P52" s="70"/>
      <c r="Q52" s="72"/>
    </row>
    <row r="53" spans="1:17">
      <c r="A53" s="11"/>
      <c r="B53" s="63" t="s">
        <v>201</v>
      </c>
      <c r="C53" s="73" t="s">
        <v>169</v>
      </c>
      <c r="D53" s="75">
        <v>41593</v>
      </c>
      <c r="E53" s="77"/>
      <c r="F53" s="27"/>
      <c r="G53" s="73" t="s">
        <v>169</v>
      </c>
      <c r="H53" s="75">
        <v>36417</v>
      </c>
      <c r="I53" s="77"/>
      <c r="J53" s="27"/>
      <c r="K53" s="73" t="s">
        <v>169</v>
      </c>
      <c r="L53" s="75">
        <v>115896</v>
      </c>
      <c r="M53" s="77"/>
      <c r="N53" s="27"/>
      <c r="O53" s="73" t="s">
        <v>169</v>
      </c>
      <c r="P53" s="75">
        <v>118179</v>
      </c>
      <c r="Q53" s="77"/>
    </row>
    <row r="54" spans="1:17" ht="15.75" thickBot="1">
      <c r="A54" s="11"/>
      <c r="B54" s="63"/>
      <c r="C54" s="74"/>
      <c r="D54" s="76"/>
      <c r="E54" s="78"/>
      <c r="F54" s="27"/>
      <c r="G54" s="74"/>
      <c r="H54" s="76"/>
      <c r="I54" s="78"/>
      <c r="J54" s="27"/>
      <c r="K54" s="74"/>
      <c r="L54" s="76"/>
      <c r="M54" s="78"/>
      <c r="N54" s="27"/>
      <c r="O54" s="74"/>
      <c r="P54" s="76"/>
      <c r="Q54" s="78"/>
    </row>
    <row r="55" spans="1:17" ht="15.75" thickTop="1">
      <c r="A55" s="11"/>
      <c r="B55" s="24"/>
      <c r="C55" s="79"/>
      <c r="D55" s="79"/>
      <c r="E55" s="79"/>
      <c r="F55" s="24"/>
      <c r="G55" s="79"/>
      <c r="H55" s="79"/>
      <c r="I55" s="79"/>
      <c r="J55" s="24"/>
      <c r="K55" s="79"/>
      <c r="L55" s="79"/>
      <c r="M55" s="79"/>
      <c r="N55" s="24"/>
      <c r="O55" s="79"/>
      <c r="P55" s="79"/>
      <c r="Q55" s="79"/>
    </row>
    <row r="56" spans="1:17">
      <c r="A56" s="11"/>
      <c r="B56" s="60" t="s">
        <v>202</v>
      </c>
      <c r="C56" s="27"/>
      <c r="D56" s="27"/>
      <c r="E56" s="27"/>
      <c r="F56" s="19"/>
      <c r="G56" s="27"/>
      <c r="H56" s="27"/>
      <c r="I56" s="27"/>
      <c r="J56" s="19"/>
      <c r="K56" s="27"/>
      <c r="L56" s="27"/>
      <c r="M56" s="27"/>
      <c r="N56" s="19"/>
      <c r="O56" s="27"/>
      <c r="P56" s="27"/>
      <c r="Q56" s="27"/>
    </row>
    <row r="57" spans="1:17">
      <c r="A57" s="11"/>
      <c r="B57" s="80" t="s">
        <v>87</v>
      </c>
      <c r="C57" s="44">
        <v>376072</v>
      </c>
      <c r="D57" s="44"/>
      <c r="E57" s="38"/>
      <c r="F57" s="38"/>
      <c r="G57" s="44">
        <v>385389</v>
      </c>
      <c r="H57" s="44"/>
      <c r="I57" s="38"/>
      <c r="J57" s="38"/>
      <c r="K57" s="44">
        <v>377410</v>
      </c>
      <c r="L57" s="44"/>
      <c r="M57" s="38"/>
      <c r="N57" s="38"/>
      <c r="O57" s="44">
        <v>384813</v>
      </c>
      <c r="P57" s="44"/>
      <c r="Q57" s="38"/>
    </row>
    <row r="58" spans="1:17">
      <c r="A58" s="11"/>
      <c r="B58" s="80"/>
      <c r="C58" s="44"/>
      <c r="D58" s="44"/>
      <c r="E58" s="38"/>
      <c r="F58" s="38"/>
      <c r="G58" s="44"/>
      <c r="H58" s="44"/>
      <c r="I58" s="38"/>
      <c r="J58" s="38"/>
      <c r="K58" s="44"/>
      <c r="L58" s="44"/>
      <c r="M58" s="38"/>
      <c r="N58" s="38"/>
      <c r="O58" s="44"/>
      <c r="P58" s="44"/>
      <c r="Q58" s="38"/>
    </row>
    <row r="59" spans="1:17">
      <c r="A59" s="11"/>
      <c r="B59" s="62" t="s">
        <v>203</v>
      </c>
      <c r="C59" s="43">
        <v>3592</v>
      </c>
      <c r="D59" s="43"/>
      <c r="E59" s="27"/>
      <c r="F59" s="27"/>
      <c r="G59" s="43">
        <v>5791</v>
      </c>
      <c r="H59" s="43"/>
      <c r="I59" s="27"/>
      <c r="J59" s="27"/>
      <c r="K59" s="43">
        <v>3703</v>
      </c>
      <c r="L59" s="43"/>
      <c r="M59" s="27"/>
      <c r="N59" s="27"/>
      <c r="O59" s="43">
        <v>5943</v>
      </c>
      <c r="P59" s="43"/>
      <c r="Q59" s="27"/>
    </row>
    <row r="60" spans="1:17" ht="15.75" thickBot="1">
      <c r="A60" s="11"/>
      <c r="B60" s="62"/>
      <c r="C60" s="45"/>
      <c r="D60" s="45"/>
      <c r="E60" s="46"/>
      <c r="F60" s="27"/>
      <c r="G60" s="45"/>
      <c r="H60" s="45"/>
      <c r="I60" s="46"/>
      <c r="J60" s="27"/>
      <c r="K60" s="45"/>
      <c r="L60" s="45"/>
      <c r="M60" s="46"/>
      <c r="N60" s="27"/>
      <c r="O60" s="45"/>
      <c r="P60" s="45"/>
      <c r="Q60" s="46"/>
    </row>
    <row r="61" spans="1:17">
      <c r="A61" s="11"/>
      <c r="B61" s="80" t="s">
        <v>89</v>
      </c>
      <c r="C61" s="34">
        <v>379664</v>
      </c>
      <c r="D61" s="34"/>
      <c r="E61" s="36"/>
      <c r="F61" s="38"/>
      <c r="G61" s="34">
        <v>391180</v>
      </c>
      <c r="H61" s="34"/>
      <c r="I61" s="36"/>
      <c r="J61" s="38"/>
      <c r="K61" s="34">
        <v>381113</v>
      </c>
      <c r="L61" s="34"/>
      <c r="M61" s="36"/>
      <c r="N61" s="38"/>
      <c r="O61" s="34">
        <v>390756</v>
      </c>
      <c r="P61" s="34"/>
      <c r="Q61" s="36"/>
    </row>
    <row r="62" spans="1:17" ht="15.75" thickBot="1">
      <c r="A62" s="11"/>
      <c r="B62" s="80"/>
      <c r="C62" s="48"/>
      <c r="D62" s="48"/>
      <c r="E62" s="49"/>
      <c r="F62" s="38"/>
      <c r="G62" s="48"/>
      <c r="H62" s="48"/>
      <c r="I62" s="49"/>
      <c r="J62" s="38"/>
      <c r="K62" s="48"/>
      <c r="L62" s="48"/>
      <c r="M62" s="49"/>
      <c r="N62" s="38"/>
      <c r="O62" s="48"/>
      <c r="P62" s="48"/>
      <c r="Q62" s="49"/>
    </row>
    <row r="63" spans="1:17" ht="15.75" thickTop="1">
      <c r="A63" s="11"/>
      <c r="B63" s="19"/>
      <c r="C63" s="69"/>
      <c r="D63" s="69"/>
      <c r="E63" s="69"/>
      <c r="F63" s="19"/>
      <c r="G63" s="69"/>
      <c r="H63" s="69"/>
      <c r="I63" s="69"/>
      <c r="J63" s="19"/>
      <c r="K63" s="69"/>
      <c r="L63" s="69"/>
      <c r="M63" s="69"/>
      <c r="N63" s="19"/>
      <c r="O63" s="69"/>
      <c r="P63" s="69"/>
      <c r="Q63" s="69"/>
    </row>
    <row r="64" spans="1:17">
      <c r="A64" s="11"/>
      <c r="B64" s="59" t="s">
        <v>204</v>
      </c>
      <c r="C64" s="38"/>
      <c r="D64" s="38"/>
      <c r="E64" s="38"/>
      <c r="F64" s="24"/>
      <c r="G64" s="38"/>
      <c r="H64" s="38"/>
      <c r="I64" s="38"/>
      <c r="J64" s="24"/>
      <c r="K64" s="38"/>
      <c r="L64" s="38"/>
      <c r="M64" s="38"/>
      <c r="N64" s="24"/>
      <c r="O64" s="38"/>
      <c r="P64" s="38"/>
      <c r="Q64" s="38"/>
    </row>
    <row r="65" spans="1:25">
      <c r="A65" s="11"/>
      <c r="B65" s="62" t="s">
        <v>205</v>
      </c>
      <c r="C65" s="63" t="s">
        <v>169</v>
      </c>
      <c r="D65" s="42">
        <v>0.11</v>
      </c>
      <c r="E65" s="27"/>
      <c r="F65" s="27"/>
      <c r="G65" s="63" t="s">
        <v>169</v>
      </c>
      <c r="H65" s="42">
        <v>0.09</v>
      </c>
      <c r="I65" s="27"/>
      <c r="J65" s="27"/>
      <c r="K65" s="63" t="s">
        <v>169</v>
      </c>
      <c r="L65" s="42">
        <v>0.31</v>
      </c>
      <c r="M65" s="27"/>
      <c r="N65" s="27"/>
      <c r="O65" s="63" t="s">
        <v>169</v>
      </c>
      <c r="P65" s="42">
        <v>0.31</v>
      </c>
      <c r="Q65" s="27"/>
    </row>
    <row r="66" spans="1:25">
      <c r="A66" s="11"/>
      <c r="B66" s="62"/>
      <c r="C66" s="63"/>
      <c r="D66" s="42"/>
      <c r="E66" s="27"/>
      <c r="F66" s="27"/>
      <c r="G66" s="63"/>
      <c r="H66" s="42"/>
      <c r="I66" s="27"/>
      <c r="J66" s="27"/>
      <c r="K66" s="63"/>
      <c r="L66" s="42"/>
      <c r="M66" s="27"/>
      <c r="N66" s="27"/>
      <c r="O66" s="63"/>
      <c r="P66" s="42"/>
      <c r="Q66" s="27"/>
    </row>
    <row r="67" spans="1:25">
      <c r="A67" s="11"/>
      <c r="B67" s="80" t="s">
        <v>206</v>
      </c>
      <c r="C67" s="31" t="s">
        <v>169</v>
      </c>
      <c r="D67" s="65">
        <v>0.11</v>
      </c>
      <c r="E67" s="38"/>
      <c r="F67" s="38"/>
      <c r="G67" s="31" t="s">
        <v>169</v>
      </c>
      <c r="H67" s="65">
        <v>0.09</v>
      </c>
      <c r="I67" s="38"/>
      <c r="J67" s="38"/>
      <c r="K67" s="31" t="s">
        <v>169</v>
      </c>
      <c r="L67" s="65">
        <v>0.3</v>
      </c>
      <c r="M67" s="38"/>
      <c r="N67" s="38"/>
      <c r="O67" s="31" t="s">
        <v>169</v>
      </c>
      <c r="P67" s="65">
        <v>0.3</v>
      </c>
      <c r="Q67" s="38"/>
    </row>
    <row r="68" spans="1:25">
      <c r="A68" s="11"/>
      <c r="B68" s="80"/>
      <c r="C68" s="31"/>
      <c r="D68" s="65"/>
      <c r="E68" s="38"/>
      <c r="F68" s="38"/>
      <c r="G68" s="31"/>
      <c r="H68" s="65"/>
      <c r="I68" s="38"/>
      <c r="J68" s="38"/>
      <c r="K68" s="31"/>
      <c r="L68" s="65"/>
      <c r="M68" s="38"/>
      <c r="N68" s="38"/>
      <c r="O68" s="31"/>
      <c r="P68" s="65"/>
      <c r="Q68" s="38"/>
    </row>
    <row r="69" spans="1:25" ht="15" customHeight="1">
      <c r="A69" s="11" t="s">
        <v>651</v>
      </c>
      <c r="B69" s="10" t="s">
        <v>5</v>
      </c>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66" t="s">
        <v>211</v>
      </c>
      <c r="C70" s="66"/>
      <c r="D70" s="66"/>
      <c r="E70" s="66"/>
      <c r="F70" s="66"/>
      <c r="G70" s="66"/>
      <c r="H70" s="66"/>
      <c r="I70" s="66"/>
      <c r="J70" s="66"/>
      <c r="K70" s="66"/>
      <c r="L70" s="66"/>
      <c r="M70" s="66"/>
      <c r="N70" s="66"/>
      <c r="O70" s="66"/>
      <c r="P70" s="66"/>
      <c r="Q70" s="66"/>
      <c r="R70" s="66"/>
      <c r="S70" s="66"/>
      <c r="T70" s="66"/>
      <c r="U70" s="66"/>
      <c r="V70" s="66"/>
      <c r="W70" s="66"/>
      <c r="X70" s="66"/>
      <c r="Y70" s="66"/>
    </row>
    <row r="71" spans="1:25">
      <c r="A71" s="11"/>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1"/>
      <c r="B72" s="18"/>
      <c r="C72" s="18"/>
      <c r="D72" s="18"/>
      <c r="E72" s="18"/>
      <c r="F72" s="18"/>
      <c r="G72" s="18"/>
      <c r="H72" s="18"/>
      <c r="I72" s="18"/>
      <c r="J72" s="18"/>
      <c r="K72" s="18"/>
      <c r="L72" s="18"/>
      <c r="M72" s="18"/>
      <c r="N72" s="18"/>
      <c r="O72" s="18"/>
      <c r="P72" s="18"/>
      <c r="Q72" s="18"/>
      <c r="R72" s="18"/>
      <c r="S72" s="18"/>
      <c r="T72" s="18"/>
      <c r="U72" s="18"/>
      <c r="V72" s="18"/>
      <c r="W72" s="18"/>
      <c r="X72" s="18"/>
      <c r="Y72" s="18"/>
    </row>
    <row r="73" spans="1:25" ht="15.75" thickBot="1">
      <c r="A73" s="11"/>
      <c r="B73" s="81"/>
      <c r="C73" s="29" t="s">
        <v>212</v>
      </c>
      <c r="D73" s="29"/>
      <c r="E73" s="29"/>
      <c r="F73" s="29"/>
      <c r="G73" s="29"/>
      <c r="H73" s="29"/>
      <c r="I73" s="29"/>
      <c r="J73" s="29"/>
      <c r="K73" s="29"/>
      <c r="L73" s="29"/>
      <c r="M73" s="29"/>
      <c r="N73" s="19"/>
      <c r="O73" s="29" t="s">
        <v>213</v>
      </c>
      <c r="P73" s="29"/>
      <c r="Q73" s="29"/>
      <c r="R73" s="29"/>
      <c r="S73" s="29"/>
      <c r="T73" s="29"/>
      <c r="U73" s="29"/>
      <c r="V73" s="29"/>
      <c r="W73" s="29"/>
      <c r="X73" s="29"/>
      <c r="Y73" s="29"/>
    </row>
    <row r="74" spans="1:25">
      <c r="A74" s="11"/>
      <c r="B74" s="83"/>
      <c r="C74" s="85" t="s">
        <v>214</v>
      </c>
      <c r="D74" s="85"/>
      <c r="E74" s="85"/>
      <c r="F74" s="77"/>
      <c r="G74" s="85" t="s">
        <v>217</v>
      </c>
      <c r="H74" s="85"/>
      <c r="I74" s="85"/>
      <c r="J74" s="77"/>
      <c r="K74" s="85" t="s">
        <v>219</v>
      </c>
      <c r="L74" s="85"/>
      <c r="M74" s="85"/>
      <c r="N74" s="27"/>
      <c r="O74" s="85" t="s">
        <v>224</v>
      </c>
      <c r="P74" s="85"/>
      <c r="Q74" s="85"/>
      <c r="R74" s="77"/>
      <c r="S74" s="85" t="s">
        <v>217</v>
      </c>
      <c r="T74" s="85"/>
      <c r="U74" s="85"/>
      <c r="V74" s="77"/>
      <c r="W74" s="85" t="s">
        <v>219</v>
      </c>
      <c r="X74" s="85"/>
      <c r="Y74" s="85"/>
    </row>
    <row r="75" spans="1:25">
      <c r="A75" s="11"/>
      <c r="B75" s="83"/>
      <c r="C75" s="84" t="s">
        <v>215</v>
      </c>
      <c r="D75" s="84"/>
      <c r="E75" s="84"/>
      <c r="F75" s="27"/>
      <c r="G75" s="84" t="s">
        <v>218</v>
      </c>
      <c r="H75" s="84"/>
      <c r="I75" s="84"/>
      <c r="J75" s="27"/>
      <c r="K75" s="84" t="s">
        <v>220</v>
      </c>
      <c r="L75" s="84"/>
      <c r="M75" s="84"/>
      <c r="N75" s="27"/>
      <c r="O75" s="84" t="s">
        <v>215</v>
      </c>
      <c r="P75" s="84"/>
      <c r="Q75" s="84"/>
      <c r="R75" s="27"/>
      <c r="S75" s="84" t="s">
        <v>218</v>
      </c>
      <c r="T75" s="84"/>
      <c r="U75" s="84"/>
      <c r="V75" s="27"/>
      <c r="W75" s="84" t="s">
        <v>220</v>
      </c>
      <c r="X75" s="84"/>
      <c r="Y75" s="84"/>
    </row>
    <row r="76" spans="1:25">
      <c r="A76" s="11"/>
      <c r="B76" s="83"/>
      <c r="C76" s="84" t="s">
        <v>216</v>
      </c>
      <c r="D76" s="84"/>
      <c r="E76" s="84"/>
      <c r="F76" s="27"/>
      <c r="G76" s="10"/>
      <c r="H76" s="10"/>
      <c r="I76" s="10"/>
      <c r="J76" s="27"/>
      <c r="K76" s="84" t="s">
        <v>221</v>
      </c>
      <c r="L76" s="84"/>
      <c r="M76" s="84"/>
      <c r="N76" s="27"/>
      <c r="O76" s="84" t="s">
        <v>216</v>
      </c>
      <c r="P76" s="84"/>
      <c r="Q76" s="84"/>
      <c r="R76" s="27"/>
      <c r="S76" s="10"/>
      <c r="T76" s="10"/>
      <c r="U76" s="10"/>
      <c r="V76" s="27"/>
      <c r="W76" s="84" t="s">
        <v>221</v>
      </c>
      <c r="X76" s="84"/>
      <c r="Y76" s="84"/>
    </row>
    <row r="77" spans="1:25">
      <c r="A77" s="11"/>
      <c r="B77" s="83"/>
      <c r="C77" s="10"/>
      <c r="D77" s="10"/>
      <c r="E77" s="10"/>
      <c r="F77" s="27"/>
      <c r="G77" s="10"/>
      <c r="H77" s="10"/>
      <c r="I77" s="10"/>
      <c r="J77" s="27"/>
      <c r="K77" s="84" t="s">
        <v>222</v>
      </c>
      <c r="L77" s="84"/>
      <c r="M77" s="84"/>
      <c r="N77" s="27"/>
      <c r="O77" s="10"/>
      <c r="P77" s="10"/>
      <c r="Q77" s="10"/>
      <c r="R77" s="27"/>
      <c r="S77" s="10"/>
      <c r="T77" s="10"/>
      <c r="U77" s="10"/>
      <c r="V77" s="27"/>
      <c r="W77" s="84" t="s">
        <v>222</v>
      </c>
      <c r="X77" s="84"/>
      <c r="Y77" s="84"/>
    </row>
    <row r="78" spans="1:25" ht="15.75" thickBot="1">
      <c r="A78" s="11"/>
      <c r="B78" s="83"/>
      <c r="C78" s="86"/>
      <c r="D78" s="86"/>
      <c r="E78" s="86"/>
      <c r="F78" s="27"/>
      <c r="G78" s="86"/>
      <c r="H78" s="86"/>
      <c r="I78" s="86"/>
      <c r="J78" s="27"/>
      <c r="K78" s="87" t="s">
        <v>223</v>
      </c>
      <c r="L78" s="87"/>
      <c r="M78" s="87"/>
      <c r="N78" s="27"/>
      <c r="O78" s="86"/>
      <c r="P78" s="86"/>
      <c r="Q78" s="86"/>
      <c r="R78" s="27"/>
      <c r="S78" s="86"/>
      <c r="T78" s="86"/>
      <c r="U78" s="86"/>
      <c r="V78" s="27"/>
      <c r="W78" s="87" t="s">
        <v>223</v>
      </c>
      <c r="X78" s="87"/>
      <c r="Y78" s="87"/>
    </row>
    <row r="79" spans="1:25">
      <c r="A79" s="11"/>
      <c r="B79" s="31" t="s">
        <v>225</v>
      </c>
      <c r="C79" s="32" t="s">
        <v>169</v>
      </c>
      <c r="D79" s="34">
        <v>50248</v>
      </c>
      <c r="E79" s="36"/>
      <c r="F79" s="38"/>
      <c r="G79" s="32" t="s">
        <v>169</v>
      </c>
      <c r="H79" s="34">
        <v>696273</v>
      </c>
      <c r="I79" s="36"/>
      <c r="J79" s="38"/>
      <c r="K79" s="32" t="s">
        <v>169</v>
      </c>
      <c r="L79" s="34">
        <v>7483</v>
      </c>
      <c r="M79" s="36"/>
      <c r="N79" s="38"/>
      <c r="O79" s="32" t="s">
        <v>169</v>
      </c>
      <c r="P79" s="34">
        <v>40486</v>
      </c>
      <c r="Q79" s="36"/>
      <c r="R79" s="38"/>
      <c r="S79" s="32" t="s">
        <v>169</v>
      </c>
      <c r="T79" s="34">
        <v>661158</v>
      </c>
      <c r="U79" s="36"/>
      <c r="V79" s="38"/>
      <c r="W79" s="32" t="s">
        <v>169</v>
      </c>
      <c r="X79" s="34">
        <v>8167</v>
      </c>
      <c r="Y79" s="36"/>
    </row>
    <row r="80" spans="1:25">
      <c r="A80" s="11"/>
      <c r="B80" s="31"/>
      <c r="C80" s="31"/>
      <c r="D80" s="44"/>
      <c r="E80" s="38"/>
      <c r="F80" s="38"/>
      <c r="G80" s="31"/>
      <c r="H80" s="44"/>
      <c r="I80" s="38"/>
      <c r="J80" s="38"/>
      <c r="K80" s="31"/>
      <c r="L80" s="44"/>
      <c r="M80" s="38"/>
      <c r="N80" s="38"/>
      <c r="O80" s="31"/>
      <c r="P80" s="44"/>
      <c r="Q80" s="38"/>
      <c r="R80" s="38"/>
      <c r="S80" s="31"/>
      <c r="T80" s="44"/>
      <c r="U80" s="38"/>
      <c r="V80" s="38"/>
      <c r="W80" s="31"/>
      <c r="X80" s="44"/>
      <c r="Y80" s="38"/>
    </row>
    <row r="81" spans="1:25">
      <c r="A81" s="11"/>
      <c r="B81" s="88" t="s">
        <v>226</v>
      </c>
      <c r="C81" s="43">
        <v>65236</v>
      </c>
      <c r="D81" s="43"/>
      <c r="E81" s="27"/>
      <c r="F81" s="27"/>
      <c r="G81" s="43">
        <v>948278</v>
      </c>
      <c r="H81" s="43"/>
      <c r="I81" s="27"/>
      <c r="J81" s="27"/>
      <c r="K81" s="43">
        <v>19811</v>
      </c>
      <c r="L81" s="43"/>
      <c r="M81" s="27"/>
      <c r="N81" s="27"/>
      <c r="O81" s="43">
        <v>50548</v>
      </c>
      <c r="P81" s="43"/>
      <c r="Q81" s="27"/>
      <c r="R81" s="27"/>
      <c r="S81" s="43">
        <v>729128</v>
      </c>
      <c r="T81" s="43"/>
      <c r="U81" s="27"/>
      <c r="V81" s="27"/>
      <c r="W81" s="43">
        <v>15857</v>
      </c>
      <c r="X81" s="43"/>
      <c r="Y81" s="27"/>
    </row>
    <row r="82" spans="1:25" ht="15.75" thickBot="1">
      <c r="A82" s="11"/>
      <c r="B82" s="88"/>
      <c r="C82" s="45"/>
      <c r="D82" s="45"/>
      <c r="E82" s="46"/>
      <c r="F82" s="27"/>
      <c r="G82" s="45"/>
      <c r="H82" s="45"/>
      <c r="I82" s="46"/>
      <c r="J82" s="27"/>
      <c r="K82" s="45"/>
      <c r="L82" s="45"/>
      <c r="M82" s="46"/>
      <c r="N82" s="27"/>
      <c r="O82" s="45"/>
      <c r="P82" s="45"/>
      <c r="Q82" s="46"/>
      <c r="R82" s="27"/>
      <c r="S82" s="45"/>
      <c r="T82" s="45"/>
      <c r="U82" s="46"/>
      <c r="V82" s="27"/>
      <c r="W82" s="45"/>
      <c r="X82" s="45"/>
      <c r="Y82" s="46"/>
    </row>
    <row r="83" spans="1:25">
      <c r="A83" s="11"/>
      <c r="B83" s="38"/>
      <c r="C83" s="32" t="s">
        <v>169</v>
      </c>
      <c r="D83" s="34">
        <v>115484</v>
      </c>
      <c r="E83" s="36"/>
      <c r="F83" s="38"/>
      <c r="G83" s="32" t="s">
        <v>169</v>
      </c>
      <c r="H83" s="34">
        <v>1644551</v>
      </c>
      <c r="I83" s="36"/>
      <c r="J83" s="38"/>
      <c r="K83" s="32" t="s">
        <v>169</v>
      </c>
      <c r="L83" s="34">
        <v>27294</v>
      </c>
      <c r="M83" s="36"/>
      <c r="N83" s="38"/>
      <c r="O83" s="32" t="s">
        <v>169</v>
      </c>
      <c r="P83" s="34">
        <v>91034</v>
      </c>
      <c r="Q83" s="36"/>
      <c r="R83" s="38"/>
      <c r="S83" s="32" t="s">
        <v>169</v>
      </c>
      <c r="T83" s="34">
        <v>1390286</v>
      </c>
      <c r="U83" s="36"/>
      <c r="V83" s="38"/>
      <c r="W83" s="32" t="s">
        <v>169</v>
      </c>
      <c r="X83" s="34">
        <v>24024</v>
      </c>
      <c r="Y83" s="36"/>
    </row>
    <row r="84" spans="1:25" ht="15.75" thickBot="1">
      <c r="A84" s="11"/>
      <c r="B84" s="38"/>
      <c r="C84" s="47"/>
      <c r="D84" s="48"/>
      <c r="E84" s="49"/>
      <c r="F84" s="38"/>
      <c r="G84" s="47"/>
      <c r="H84" s="48"/>
      <c r="I84" s="49"/>
      <c r="J84" s="38"/>
      <c r="K84" s="47"/>
      <c r="L84" s="48"/>
      <c r="M84" s="49"/>
      <c r="N84" s="38"/>
      <c r="O84" s="47"/>
      <c r="P84" s="48"/>
      <c r="Q84" s="49"/>
      <c r="R84" s="38"/>
      <c r="S84" s="47"/>
      <c r="T84" s="48"/>
      <c r="U84" s="49"/>
      <c r="V84" s="38"/>
      <c r="W84" s="47"/>
      <c r="X84" s="48"/>
      <c r="Y84" s="49"/>
    </row>
    <row r="85" spans="1:25" ht="15.75" thickTop="1">
      <c r="A85" s="11" t="s">
        <v>652</v>
      </c>
      <c r="B85" s="10" t="s">
        <v>5</v>
      </c>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66" t="s">
        <v>234</v>
      </c>
      <c r="C86" s="66"/>
      <c r="D86" s="66"/>
      <c r="E86" s="66"/>
      <c r="F86" s="66"/>
      <c r="G86" s="66"/>
      <c r="H86" s="66"/>
      <c r="I86" s="66"/>
      <c r="J86" s="66"/>
      <c r="K86" s="66"/>
      <c r="L86" s="66"/>
      <c r="M86" s="66"/>
      <c r="N86" s="66"/>
      <c r="O86" s="66"/>
      <c r="P86" s="66"/>
      <c r="Q86" s="66"/>
      <c r="R86" s="66"/>
      <c r="S86" s="66"/>
      <c r="T86" s="66"/>
      <c r="U86" s="66"/>
      <c r="V86" s="66"/>
      <c r="W86" s="66"/>
      <c r="X86" s="66"/>
      <c r="Y86" s="66"/>
    </row>
    <row r="87" spans="1:25">
      <c r="A87" s="11"/>
      <c r="B87" s="97"/>
      <c r="C87" s="97"/>
      <c r="D87" s="97"/>
      <c r="E87" s="97"/>
      <c r="F87" s="97"/>
      <c r="G87" s="97"/>
      <c r="H87" s="97"/>
      <c r="I87" s="97"/>
      <c r="J87" s="97"/>
      <c r="K87" s="97"/>
      <c r="L87" s="97"/>
      <c r="M87" s="97"/>
      <c r="N87" s="97"/>
      <c r="O87" s="97"/>
      <c r="P87" s="97"/>
      <c r="Q87" s="97"/>
      <c r="R87" s="97"/>
      <c r="S87" s="97"/>
      <c r="T87" s="97"/>
      <c r="U87" s="97"/>
      <c r="V87" s="97"/>
      <c r="W87" s="97"/>
      <c r="X87" s="97"/>
      <c r="Y87" s="97"/>
    </row>
    <row r="88" spans="1:25">
      <c r="A88" s="11"/>
      <c r="B88" s="26"/>
      <c r="C88" s="26"/>
      <c r="D88" s="26"/>
      <c r="E88" s="26"/>
      <c r="F88" s="26"/>
      <c r="G88" s="26"/>
      <c r="H88" s="26"/>
      <c r="I88" s="26"/>
      <c r="J88" s="26"/>
      <c r="K88" s="26"/>
      <c r="L88" s="26"/>
      <c r="M88" s="26"/>
      <c r="N88" s="26"/>
      <c r="O88" s="26"/>
      <c r="P88" s="26"/>
      <c r="Q88" s="26"/>
    </row>
    <row r="89" spans="1:25">
      <c r="A89" s="11"/>
      <c r="B89" s="18"/>
      <c r="C89" s="18"/>
      <c r="D89" s="18"/>
      <c r="E89" s="18"/>
      <c r="F89" s="18"/>
      <c r="G89" s="18"/>
      <c r="H89" s="18"/>
      <c r="I89" s="18"/>
      <c r="J89" s="18"/>
      <c r="K89" s="18"/>
      <c r="L89" s="18"/>
      <c r="M89" s="18"/>
      <c r="N89" s="18"/>
      <c r="O89" s="18"/>
      <c r="P89" s="18"/>
      <c r="Q89" s="18"/>
    </row>
    <row r="90" spans="1:25" ht="15.75" thickBot="1">
      <c r="A90" s="11"/>
      <c r="B90" s="81"/>
      <c r="C90" s="29" t="s">
        <v>212</v>
      </c>
      <c r="D90" s="29"/>
      <c r="E90" s="29"/>
      <c r="F90" s="29"/>
      <c r="G90" s="29"/>
      <c r="H90" s="29"/>
      <c r="I90" s="29"/>
      <c r="J90" s="19"/>
      <c r="K90" s="29" t="s">
        <v>213</v>
      </c>
      <c r="L90" s="29"/>
      <c r="M90" s="29"/>
      <c r="N90" s="29"/>
      <c r="O90" s="29"/>
      <c r="P90" s="29"/>
      <c r="Q90" s="29"/>
    </row>
    <row r="91" spans="1:25" ht="15.75" thickBot="1">
      <c r="A91" s="11"/>
      <c r="B91" s="81"/>
      <c r="C91" s="30" t="s">
        <v>235</v>
      </c>
      <c r="D91" s="30"/>
      <c r="E91" s="30"/>
      <c r="F91" s="19"/>
      <c r="G91" s="30" t="s">
        <v>236</v>
      </c>
      <c r="H91" s="30"/>
      <c r="I91" s="30"/>
      <c r="J91" s="19"/>
      <c r="K91" s="30" t="s">
        <v>235</v>
      </c>
      <c r="L91" s="30"/>
      <c r="M91" s="30"/>
      <c r="N91" s="19"/>
      <c r="O91" s="30" t="s">
        <v>236</v>
      </c>
      <c r="P91" s="30"/>
      <c r="Q91" s="30"/>
    </row>
    <row r="92" spans="1:25">
      <c r="A92" s="11"/>
      <c r="B92" s="57" t="s">
        <v>237</v>
      </c>
      <c r="C92" s="32" t="s">
        <v>169</v>
      </c>
      <c r="D92" s="34">
        <v>7761</v>
      </c>
      <c r="E92" s="36"/>
      <c r="F92" s="38"/>
      <c r="G92" s="32" t="s">
        <v>169</v>
      </c>
      <c r="H92" s="39">
        <v>81</v>
      </c>
      <c r="I92" s="36"/>
      <c r="J92" s="38"/>
      <c r="K92" s="32" t="s">
        <v>169</v>
      </c>
      <c r="L92" s="34">
        <v>3628</v>
      </c>
      <c r="M92" s="36"/>
      <c r="N92" s="38"/>
      <c r="O92" s="32" t="s">
        <v>169</v>
      </c>
      <c r="P92" s="39">
        <v>489</v>
      </c>
      <c r="Q92" s="36"/>
    </row>
    <row r="93" spans="1:25">
      <c r="A93" s="11"/>
      <c r="B93" s="57"/>
      <c r="C93" s="31"/>
      <c r="D93" s="44"/>
      <c r="E93" s="38"/>
      <c r="F93" s="38"/>
      <c r="G93" s="31"/>
      <c r="H93" s="65"/>
      <c r="I93" s="38"/>
      <c r="J93" s="38"/>
      <c r="K93" s="31"/>
      <c r="L93" s="44"/>
      <c r="M93" s="38"/>
      <c r="N93" s="38"/>
      <c r="O93" s="31"/>
      <c r="P93" s="65"/>
      <c r="Q93" s="38"/>
    </row>
    <row r="94" spans="1:25">
      <c r="A94" s="11"/>
      <c r="B94" s="88" t="s">
        <v>238</v>
      </c>
      <c r="C94" s="42">
        <v>234</v>
      </c>
      <c r="D94" s="42"/>
      <c r="E94" s="27"/>
      <c r="F94" s="27"/>
      <c r="G94" s="43">
        <v>4080</v>
      </c>
      <c r="H94" s="43"/>
      <c r="I94" s="27"/>
      <c r="J94" s="27"/>
      <c r="K94" s="43">
        <v>4374</v>
      </c>
      <c r="L94" s="43"/>
      <c r="M94" s="27"/>
      <c r="N94" s="27"/>
      <c r="O94" s="42">
        <v>34</v>
      </c>
      <c r="P94" s="42"/>
      <c r="Q94" s="27"/>
    </row>
    <row r="95" spans="1:25">
      <c r="A95" s="11"/>
      <c r="B95" s="88"/>
      <c r="C95" s="42"/>
      <c r="D95" s="42"/>
      <c r="E95" s="27"/>
      <c r="F95" s="27"/>
      <c r="G95" s="43"/>
      <c r="H95" s="43"/>
      <c r="I95" s="27"/>
      <c r="J95" s="27"/>
      <c r="K95" s="43"/>
      <c r="L95" s="43"/>
      <c r="M95" s="27"/>
      <c r="N95" s="27"/>
      <c r="O95" s="42"/>
      <c r="P95" s="42"/>
      <c r="Q95" s="27"/>
    </row>
    <row r="96" spans="1:25">
      <c r="A96" s="11"/>
      <c r="B96" s="57" t="s">
        <v>239</v>
      </c>
      <c r="C96" s="65">
        <v>42</v>
      </c>
      <c r="D96" s="65"/>
      <c r="E96" s="38"/>
      <c r="F96" s="38"/>
      <c r="G96" s="65">
        <v>171</v>
      </c>
      <c r="H96" s="65"/>
      <c r="I96" s="38"/>
      <c r="J96" s="38"/>
      <c r="K96" s="65">
        <v>189</v>
      </c>
      <c r="L96" s="65"/>
      <c r="M96" s="38"/>
      <c r="N96" s="38"/>
      <c r="O96" s="65">
        <v>84</v>
      </c>
      <c r="P96" s="65"/>
      <c r="Q96" s="38"/>
    </row>
    <row r="97" spans="1:17" ht="15.75" thickBot="1">
      <c r="A97" s="11"/>
      <c r="B97" s="57"/>
      <c r="C97" s="70"/>
      <c r="D97" s="70"/>
      <c r="E97" s="72"/>
      <c r="F97" s="38"/>
      <c r="G97" s="70"/>
      <c r="H97" s="70"/>
      <c r="I97" s="72"/>
      <c r="J97" s="38"/>
      <c r="K97" s="70"/>
      <c r="L97" s="70"/>
      <c r="M97" s="72"/>
      <c r="N97" s="38"/>
      <c r="O97" s="70"/>
      <c r="P97" s="70"/>
      <c r="Q97" s="72"/>
    </row>
    <row r="98" spans="1:17">
      <c r="A98" s="11"/>
      <c r="B98" s="27"/>
      <c r="C98" s="73" t="s">
        <v>169</v>
      </c>
      <c r="D98" s="75">
        <v>8037</v>
      </c>
      <c r="E98" s="77"/>
      <c r="F98" s="27"/>
      <c r="G98" s="73" t="s">
        <v>169</v>
      </c>
      <c r="H98" s="75">
        <v>4332</v>
      </c>
      <c r="I98" s="77"/>
      <c r="J98" s="27"/>
      <c r="K98" s="73" t="s">
        <v>169</v>
      </c>
      <c r="L98" s="75">
        <v>8191</v>
      </c>
      <c r="M98" s="77"/>
      <c r="N98" s="27"/>
      <c r="O98" s="73" t="s">
        <v>169</v>
      </c>
      <c r="P98" s="90">
        <v>607</v>
      </c>
      <c r="Q98" s="77"/>
    </row>
    <row r="99" spans="1:17" ht="15.75" thickBot="1">
      <c r="A99" s="11"/>
      <c r="B99" s="27"/>
      <c r="C99" s="74"/>
      <c r="D99" s="76"/>
      <c r="E99" s="78"/>
      <c r="F99" s="27"/>
      <c r="G99" s="74"/>
      <c r="H99" s="76"/>
      <c r="I99" s="78"/>
      <c r="J99" s="27"/>
      <c r="K99" s="74"/>
      <c r="L99" s="76"/>
      <c r="M99" s="78"/>
      <c r="N99" s="27"/>
      <c r="O99" s="74"/>
      <c r="P99" s="91"/>
      <c r="Q99" s="78"/>
    </row>
    <row r="100" spans="1:17" ht="15.75" thickTop="1"/>
  </sheetData>
  <mergeCells count="485">
    <mergeCell ref="A69:A84"/>
    <mergeCell ref="B69:Y69"/>
    <mergeCell ref="B70:Y70"/>
    <mergeCell ref="A85:A99"/>
    <mergeCell ref="B85:Y85"/>
    <mergeCell ref="B86:Y86"/>
    <mergeCell ref="B87:Y87"/>
    <mergeCell ref="B5:Y5"/>
    <mergeCell ref="B6:Y6"/>
    <mergeCell ref="A22:A32"/>
    <mergeCell ref="B22:Y22"/>
    <mergeCell ref="B23:Y23"/>
    <mergeCell ref="A33:A68"/>
    <mergeCell ref="B33:Y33"/>
    <mergeCell ref="B34:Y34"/>
    <mergeCell ref="N98:N99"/>
    <mergeCell ref="O98:O99"/>
    <mergeCell ref="P98:P99"/>
    <mergeCell ref="Q98:Q99"/>
    <mergeCell ref="A1:A2"/>
    <mergeCell ref="B1:Y1"/>
    <mergeCell ref="B2:Y2"/>
    <mergeCell ref="B3:Y3"/>
    <mergeCell ref="A4:A21"/>
    <mergeCell ref="B4:Y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8:Q88"/>
    <mergeCell ref="C90:I90"/>
    <mergeCell ref="K90:Q90"/>
    <mergeCell ref="C91:E91"/>
    <mergeCell ref="G91:I91"/>
    <mergeCell ref="K91:M91"/>
    <mergeCell ref="O91:Q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4:V78"/>
    <mergeCell ref="W74:Y74"/>
    <mergeCell ref="W75:Y75"/>
    <mergeCell ref="W76:Y76"/>
    <mergeCell ref="W77:Y77"/>
    <mergeCell ref="W78:Y78"/>
    <mergeCell ref="R74:R78"/>
    <mergeCell ref="S74:U74"/>
    <mergeCell ref="S75:U75"/>
    <mergeCell ref="S76:U76"/>
    <mergeCell ref="S77:U77"/>
    <mergeCell ref="S78:U78"/>
    <mergeCell ref="N74:N78"/>
    <mergeCell ref="O74:Q74"/>
    <mergeCell ref="O75:Q75"/>
    <mergeCell ref="O76:Q76"/>
    <mergeCell ref="O77:Q77"/>
    <mergeCell ref="O78:Q78"/>
    <mergeCell ref="J74:J78"/>
    <mergeCell ref="K74:M74"/>
    <mergeCell ref="K75:M75"/>
    <mergeCell ref="K76:M76"/>
    <mergeCell ref="K77:M77"/>
    <mergeCell ref="K78:M78"/>
    <mergeCell ref="F74:F78"/>
    <mergeCell ref="G74:I74"/>
    <mergeCell ref="G75:I75"/>
    <mergeCell ref="G76:I76"/>
    <mergeCell ref="G77:I77"/>
    <mergeCell ref="G78:I78"/>
    <mergeCell ref="B74:B78"/>
    <mergeCell ref="C74:E74"/>
    <mergeCell ref="C75:E75"/>
    <mergeCell ref="C76:E76"/>
    <mergeCell ref="C77:E77"/>
    <mergeCell ref="C78:E78"/>
    <mergeCell ref="N67:N68"/>
    <mergeCell ref="O67:O68"/>
    <mergeCell ref="P67:P68"/>
    <mergeCell ref="Q67:Q68"/>
    <mergeCell ref="B71:Y71"/>
    <mergeCell ref="C73:M73"/>
    <mergeCell ref="O73:Y73"/>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9:M39"/>
    <mergeCell ref="O39:Q39"/>
    <mergeCell ref="C40:E40"/>
    <mergeCell ref="G40:I40"/>
    <mergeCell ref="K40:M40"/>
    <mergeCell ref="O40:Q40"/>
    <mergeCell ref="H31:H32"/>
    <mergeCell ref="I31:I32"/>
    <mergeCell ref="B35:Q35"/>
    <mergeCell ref="B37:B39"/>
    <mergeCell ref="C37:I37"/>
    <mergeCell ref="K37:Q37"/>
    <mergeCell ref="C38:I38"/>
    <mergeCell ref="K38:Q38"/>
    <mergeCell ref="C39:E39"/>
    <mergeCell ref="G39:I39"/>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N20:N21"/>
    <mergeCell ref="O20:O21"/>
    <mergeCell ref="P20:P21"/>
    <mergeCell ref="Q20:Q21"/>
    <mergeCell ref="B24:I24"/>
    <mergeCell ref="B26:B27"/>
    <mergeCell ref="C26:E26"/>
    <mergeCell ref="C27:E27"/>
    <mergeCell ref="F26:F27"/>
    <mergeCell ref="G26:I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1"/>
    <mergeCell ref="C9:I9"/>
    <mergeCell ref="K9:Q9"/>
    <mergeCell ref="C10:I10"/>
    <mergeCell ref="K10:Q10"/>
    <mergeCell ref="C11:E11"/>
    <mergeCell ref="G11:I11"/>
    <mergeCell ref="K11:M11"/>
    <mergeCell ref="O11:Q11"/>
  </mergeCells>
  <hyperlinks>
    <hyperlink ref="B14" location="sED5DA1E6245865E0A8C9CCD7720D185E" display="sED5DA1E6245865E0A8C9CCD7720D185E"/>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4.42578125" bestFit="1" customWidth="1"/>
    <col min="3" max="3" width="36.5703125" bestFit="1" customWidth="1"/>
    <col min="5" max="5" width="1.5703125" customWidth="1"/>
    <col min="7" max="7" width="2" customWidth="1"/>
    <col min="8" max="8" width="9.710937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0" t="s">
        <v>5</v>
      </c>
      <c r="C3" s="10"/>
      <c r="D3" s="10"/>
      <c r="E3" s="10"/>
      <c r="F3" s="10"/>
      <c r="G3" s="10"/>
      <c r="H3" s="10"/>
      <c r="I3" s="10"/>
      <c r="J3" s="10"/>
      <c r="K3" s="10"/>
      <c r="L3" s="10"/>
      <c r="M3" s="10"/>
      <c r="N3" s="10"/>
      <c r="O3" s="10"/>
      <c r="P3" s="10"/>
      <c r="Q3" s="10"/>
    </row>
    <row r="4" spans="1:17" ht="15" customHeight="1">
      <c r="A4" s="11" t="s">
        <v>654</v>
      </c>
      <c r="B4" s="10" t="s">
        <v>5</v>
      </c>
      <c r="C4" s="10"/>
      <c r="D4" s="10"/>
      <c r="E4" s="10"/>
      <c r="F4" s="10"/>
      <c r="G4" s="10"/>
      <c r="H4" s="10"/>
      <c r="I4" s="10"/>
      <c r="J4" s="10"/>
      <c r="K4" s="10"/>
      <c r="L4" s="10"/>
      <c r="M4" s="10"/>
      <c r="N4" s="10"/>
      <c r="O4" s="10"/>
      <c r="P4" s="10"/>
      <c r="Q4" s="10"/>
    </row>
    <row r="5" spans="1:17">
      <c r="A5" s="11"/>
      <c r="B5" s="66" t="s">
        <v>248</v>
      </c>
      <c r="C5" s="66"/>
      <c r="D5" s="66"/>
      <c r="E5" s="66"/>
      <c r="F5" s="66"/>
      <c r="G5" s="66"/>
      <c r="H5" s="66"/>
      <c r="I5" s="66"/>
      <c r="J5" s="66"/>
      <c r="K5" s="66"/>
      <c r="L5" s="66"/>
      <c r="M5" s="66"/>
      <c r="N5" s="66"/>
      <c r="O5" s="66"/>
      <c r="P5" s="66"/>
      <c r="Q5" s="66"/>
    </row>
    <row r="6" spans="1:17">
      <c r="A6" s="11"/>
      <c r="B6" s="26"/>
      <c r="C6" s="26"/>
      <c r="D6" s="26"/>
      <c r="E6" s="26"/>
      <c r="F6" s="26"/>
      <c r="G6" s="26"/>
      <c r="H6" s="26"/>
      <c r="I6" s="26"/>
    </row>
    <row r="7" spans="1:17">
      <c r="A7" s="11"/>
      <c r="B7" s="18"/>
      <c r="C7" s="18"/>
      <c r="D7" s="18"/>
      <c r="E7" s="18"/>
      <c r="F7" s="18"/>
      <c r="G7" s="18"/>
      <c r="H7" s="18"/>
      <c r="I7" s="18"/>
    </row>
    <row r="8" spans="1:17">
      <c r="A8" s="11"/>
      <c r="B8" s="27"/>
      <c r="C8" s="28" t="s">
        <v>178</v>
      </c>
      <c r="D8" s="28"/>
      <c r="E8" s="28"/>
      <c r="F8" s="27"/>
      <c r="G8" s="28" t="s">
        <v>249</v>
      </c>
      <c r="H8" s="28"/>
      <c r="I8" s="28"/>
    </row>
    <row r="9" spans="1:17" ht="15.75" thickBot="1">
      <c r="A9" s="11"/>
      <c r="B9" s="27"/>
      <c r="C9" s="29">
        <v>2014</v>
      </c>
      <c r="D9" s="29"/>
      <c r="E9" s="29"/>
      <c r="F9" s="27"/>
      <c r="G9" s="29">
        <v>2013</v>
      </c>
      <c r="H9" s="29"/>
      <c r="I9" s="29"/>
    </row>
    <row r="10" spans="1:17">
      <c r="A10" s="11"/>
      <c r="B10" s="57" t="s">
        <v>250</v>
      </c>
      <c r="C10" s="32" t="s">
        <v>169</v>
      </c>
      <c r="D10" s="34">
        <v>1308724</v>
      </c>
      <c r="E10" s="36"/>
      <c r="F10" s="38"/>
      <c r="G10" s="32" t="s">
        <v>169</v>
      </c>
      <c r="H10" s="34">
        <v>1042147</v>
      </c>
      <c r="I10" s="36"/>
    </row>
    <row r="11" spans="1:17">
      <c r="A11" s="11"/>
      <c r="B11" s="57"/>
      <c r="C11" s="31"/>
      <c r="D11" s="44"/>
      <c r="E11" s="38"/>
      <c r="F11" s="38"/>
      <c r="G11" s="31"/>
      <c r="H11" s="44"/>
      <c r="I11" s="38"/>
    </row>
    <row r="12" spans="1:17">
      <c r="A12" s="11"/>
      <c r="B12" s="88" t="s">
        <v>251</v>
      </c>
      <c r="C12" s="43">
        <v>2113885</v>
      </c>
      <c r="D12" s="43"/>
      <c r="E12" s="27"/>
      <c r="F12" s="27"/>
      <c r="G12" s="43">
        <v>2189387</v>
      </c>
      <c r="H12" s="43"/>
      <c r="I12" s="27"/>
    </row>
    <row r="13" spans="1:17">
      <c r="A13" s="11"/>
      <c r="B13" s="88"/>
      <c r="C13" s="43"/>
      <c r="D13" s="43"/>
      <c r="E13" s="27"/>
      <c r="F13" s="27"/>
      <c r="G13" s="43"/>
      <c r="H13" s="43"/>
      <c r="I13" s="27"/>
    </row>
    <row r="14" spans="1:17">
      <c r="A14" s="11"/>
      <c r="B14" s="57" t="s">
        <v>252</v>
      </c>
      <c r="C14" s="44">
        <v>774512</v>
      </c>
      <c r="D14" s="44"/>
      <c r="E14" s="38"/>
      <c r="F14" s="38"/>
      <c r="G14" s="44">
        <v>747027</v>
      </c>
      <c r="H14" s="44"/>
      <c r="I14" s="38"/>
    </row>
    <row r="15" spans="1:17" ht="15.75" thickBot="1">
      <c r="A15" s="11"/>
      <c r="B15" s="57"/>
      <c r="C15" s="99"/>
      <c r="D15" s="99"/>
      <c r="E15" s="72"/>
      <c r="F15" s="38"/>
      <c r="G15" s="99"/>
      <c r="H15" s="99"/>
      <c r="I15" s="72"/>
    </row>
    <row r="16" spans="1:17">
      <c r="A16" s="11"/>
      <c r="B16" s="27"/>
      <c r="C16" s="73" t="s">
        <v>169</v>
      </c>
      <c r="D16" s="75">
        <v>4197121</v>
      </c>
      <c r="E16" s="77"/>
      <c r="F16" s="27"/>
      <c r="G16" s="73" t="s">
        <v>169</v>
      </c>
      <c r="H16" s="75">
        <v>3978561</v>
      </c>
      <c r="I16" s="77"/>
    </row>
    <row r="17" spans="1:17" ht="15.75" thickBot="1">
      <c r="A17" s="11"/>
      <c r="B17" s="27"/>
      <c r="C17" s="74"/>
      <c r="D17" s="76"/>
      <c r="E17" s="78"/>
      <c r="F17" s="27"/>
      <c r="G17" s="74"/>
      <c r="H17" s="76"/>
      <c r="I17" s="78"/>
    </row>
    <row r="18" spans="1:17" ht="15.75" thickTop="1">
      <c r="A18" s="11" t="s">
        <v>655</v>
      </c>
      <c r="B18" s="10" t="s">
        <v>5</v>
      </c>
      <c r="C18" s="10"/>
      <c r="D18" s="10"/>
      <c r="E18" s="10"/>
      <c r="F18" s="10"/>
      <c r="G18" s="10"/>
      <c r="H18" s="10"/>
      <c r="I18" s="10"/>
      <c r="J18" s="10"/>
      <c r="K18" s="10"/>
      <c r="L18" s="10"/>
      <c r="M18" s="10"/>
      <c r="N18" s="10"/>
      <c r="O18" s="10"/>
      <c r="P18" s="10"/>
      <c r="Q18" s="10"/>
    </row>
    <row r="19" spans="1:17">
      <c r="A19" s="11"/>
      <c r="B19" s="66" t="s">
        <v>254</v>
      </c>
      <c r="C19" s="66"/>
      <c r="D19" s="66"/>
      <c r="E19" s="66"/>
      <c r="F19" s="66"/>
      <c r="G19" s="66"/>
      <c r="H19" s="66"/>
      <c r="I19" s="66"/>
      <c r="J19" s="66"/>
      <c r="K19" s="66"/>
      <c r="L19" s="66"/>
      <c r="M19" s="66"/>
      <c r="N19" s="66"/>
      <c r="O19" s="66"/>
      <c r="P19" s="66"/>
      <c r="Q19" s="66"/>
    </row>
    <row r="20" spans="1:17">
      <c r="A20" s="11"/>
      <c r="B20" s="97"/>
      <c r="C20" s="97"/>
      <c r="D20" s="97"/>
      <c r="E20" s="97"/>
      <c r="F20" s="97"/>
      <c r="G20" s="97"/>
      <c r="H20" s="97"/>
      <c r="I20" s="97"/>
      <c r="J20" s="97"/>
      <c r="K20" s="97"/>
      <c r="L20" s="97"/>
      <c r="M20" s="97"/>
      <c r="N20" s="97"/>
      <c r="O20" s="97"/>
      <c r="P20" s="97"/>
      <c r="Q20" s="97"/>
    </row>
    <row r="21" spans="1:17">
      <c r="A21" s="11"/>
      <c r="B21" s="26"/>
      <c r="C21" s="26"/>
      <c r="D21" s="26"/>
      <c r="E21" s="26"/>
      <c r="F21" s="26"/>
      <c r="G21" s="26"/>
      <c r="H21" s="26"/>
      <c r="I21" s="26"/>
      <c r="J21" s="26"/>
      <c r="K21" s="26"/>
      <c r="L21" s="26"/>
      <c r="M21" s="26"/>
      <c r="N21" s="26"/>
      <c r="O21" s="26"/>
      <c r="P21" s="26"/>
      <c r="Q21" s="26"/>
    </row>
    <row r="22" spans="1:17">
      <c r="A22" s="11"/>
      <c r="B22" s="18"/>
      <c r="C22" s="18"/>
      <c r="D22" s="18"/>
      <c r="E22" s="18"/>
      <c r="F22" s="18"/>
      <c r="G22" s="18"/>
      <c r="H22" s="18"/>
      <c r="I22" s="18"/>
      <c r="J22" s="18"/>
      <c r="K22" s="18"/>
      <c r="L22" s="18"/>
      <c r="M22" s="18"/>
      <c r="N22" s="18"/>
      <c r="O22" s="18"/>
      <c r="P22" s="18"/>
      <c r="Q22" s="18"/>
    </row>
    <row r="23" spans="1:17">
      <c r="A23" s="11"/>
      <c r="B23" s="19"/>
      <c r="C23" s="28" t="s">
        <v>165</v>
      </c>
      <c r="D23" s="28"/>
      <c r="E23" s="28"/>
      <c r="F23" s="28"/>
      <c r="G23" s="28"/>
      <c r="H23" s="28"/>
      <c r="I23" s="28"/>
      <c r="J23" s="19"/>
      <c r="K23" s="28" t="s">
        <v>166</v>
      </c>
      <c r="L23" s="28"/>
      <c r="M23" s="28"/>
      <c r="N23" s="28"/>
      <c r="O23" s="28"/>
      <c r="P23" s="28"/>
      <c r="Q23" s="28"/>
    </row>
    <row r="24" spans="1:17" ht="15.75" thickBot="1">
      <c r="A24" s="11"/>
      <c r="B24" s="81"/>
      <c r="C24" s="29" t="s">
        <v>167</v>
      </c>
      <c r="D24" s="29"/>
      <c r="E24" s="29"/>
      <c r="F24" s="29"/>
      <c r="G24" s="29"/>
      <c r="H24" s="29"/>
      <c r="I24" s="29"/>
      <c r="J24" s="19"/>
      <c r="K24" s="29" t="s">
        <v>167</v>
      </c>
      <c r="L24" s="29"/>
      <c r="M24" s="29"/>
      <c r="N24" s="29"/>
      <c r="O24" s="29"/>
      <c r="P24" s="29"/>
      <c r="Q24" s="29"/>
    </row>
    <row r="25" spans="1:17" ht="15.75" thickBot="1">
      <c r="A25" s="11"/>
      <c r="B25" s="81"/>
      <c r="C25" s="30">
        <v>2014</v>
      </c>
      <c r="D25" s="30"/>
      <c r="E25" s="30"/>
      <c r="F25" s="19"/>
      <c r="G25" s="30">
        <v>2013</v>
      </c>
      <c r="H25" s="30"/>
      <c r="I25" s="30"/>
      <c r="J25" s="19"/>
      <c r="K25" s="30">
        <v>2014</v>
      </c>
      <c r="L25" s="30"/>
      <c r="M25" s="30"/>
      <c r="N25" s="19"/>
      <c r="O25" s="30">
        <v>2013</v>
      </c>
      <c r="P25" s="30"/>
      <c r="Q25" s="30"/>
    </row>
    <row r="26" spans="1:17">
      <c r="A26" s="11"/>
      <c r="B26" s="57" t="s">
        <v>255</v>
      </c>
      <c r="C26" s="32" t="s">
        <v>169</v>
      </c>
      <c r="D26" s="34">
        <v>225619</v>
      </c>
      <c r="E26" s="36"/>
      <c r="F26" s="38"/>
      <c r="G26" s="32" t="s">
        <v>169</v>
      </c>
      <c r="H26" s="34">
        <v>320859</v>
      </c>
      <c r="I26" s="36"/>
      <c r="J26" s="38"/>
      <c r="K26" s="32" t="s">
        <v>169</v>
      </c>
      <c r="L26" s="34">
        <v>230922</v>
      </c>
      <c r="M26" s="36"/>
      <c r="N26" s="38"/>
      <c r="O26" s="32" t="s">
        <v>169</v>
      </c>
      <c r="P26" s="34">
        <v>331880</v>
      </c>
      <c r="Q26" s="36"/>
    </row>
    <row r="27" spans="1:17">
      <c r="A27" s="11"/>
      <c r="B27" s="57"/>
      <c r="C27" s="33"/>
      <c r="D27" s="35"/>
      <c r="E27" s="37"/>
      <c r="F27" s="38"/>
      <c r="G27" s="33"/>
      <c r="H27" s="35"/>
      <c r="I27" s="37"/>
      <c r="J27" s="38"/>
      <c r="K27" s="33"/>
      <c r="L27" s="35"/>
      <c r="M27" s="37"/>
      <c r="N27" s="38"/>
      <c r="O27" s="33"/>
      <c r="P27" s="35"/>
      <c r="Q27" s="37"/>
    </row>
    <row r="28" spans="1:17">
      <c r="A28" s="11"/>
      <c r="B28" s="104" t="s">
        <v>256</v>
      </c>
      <c r="C28" s="43">
        <v>31455</v>
      </c>
      <c r="D28" s="43"/>
      <c r="E28" s="27"/>
      <c r="F28" s="27"/>
      <c r="G28" s="43">
        <v>39909</v>
      </c>
      <c r="H28" s="43"/>
      <c r="I28" s="27"/>
      <c r="J28" s="27"/>
      <c r="K28" s="43">
        <v>66768</v>
      </c>
      <c r="L28" s="43"/>
      <c r="M28" s="27"/>
      <c r="N28" s="27"/>
      <c r="O28" s="43">
        <v>82565</v>
      </c>
      <c r="P28" s="43"/>
      <c r="Q28" s="27"/>
    </row>
    <row r="29" spans="1:17">
      <c r="A29" s="11"/>
      <c r="B29" s="104"/>
      <c r="C29" s="43"/>
      <c r="D29" s="43"/>
      <c r="E29" s="27"/>
      <c r="F29" s="27"/>
      <c r="G29" s="43"/>
      <c r="H29" s="43"/>
      <c r="I29" s="27"/>
      <c r="J29" s="27"/>
      <c r="K29" s="43"/>
      <c r="L29" s="43"/>
      <c r="M29" s="27"/>
      <c r="N29" s="27"/>
      <c r="O29" s="43"/>
      <c r="P29" s="43"/>
      <c r="Q29" s="27"/>
    </row>
    <row r="30" spans="1:17" ht="15.75" thickBot="1">
      <c r="A30" s="11"/>
      <c r="B30" s="101" t="s">
        <v>257</v>
      </c>
      <c r="C30" s="70" t="s">
        <v>258</v>
      </c>
      <c r="D30" s="70"/>
      <c r="E30" s="102" t="s">
        <v>182</v>
      </c>
      <c r="F30" s="24"/>
      <c r="G30" s="70" t="s">
        <v>259</v>
      </c>
      <c r="H30" s="70"/>
      <c r="I30" s="102" t="s">
        <v>182</v>
      </c>
      <c r="J30" s="24"/>
      <c r="K30" s="70" t="s">
        <v>260</v>
      </c>
      <c r="L30" s="70"/>
      <c r="M30" s="102" t="s">
        <v>182</v>
      </c>
      <c r="N30" s="24"/>
      <c r="O30" s="70" t="s">
        <v>261</v>
      </c>
      <c r="P30" s="70"/>
      <c r="Q30" s="102" t="s">
        <v>182</v>
      </c>
    </row>
    <row r="31" spans="1:17">
      <c r="A31" s="11"/>
      <c r="B31" s="88" t="s">
        <v>262</v>
      </c>
      <c r="C31" s="73" t="s">
        <v>169</v>
      </c>
      <c r="D31" s="75">
        <v>210603</v>
      </c>
      <c r="E31" s="77"/>
      <c r="F31" s="27"/>
      <c r="G31" s="73" t="s">
        <v>169</v>
      </c>
      <c r="H31" s="75">
        <v>298575</v>
      </c>
      <c r="I31" s="77"/>
      <c r="J31" s="27"/>
      <c r="K31" s="73" t="s">
        <v>169</v>
      </c>
      <c r="L31" s="75">
        <v>210603</v>
      </c>
      <c r="M31" s="77"/>
      <c r="N31" s="27"/>
      <c r="O31" s="73" t="s">
        <v>169</v>
      </c>
      <c r="P31" s="75">
        <v>298575</v>
      </c>
      <c r="Q31" s="77"/>
    </row>
    <row r="32" spans="1:17" ht="15.75" thickBot="1">
      <c r="A32" s="11"/>
      <c r="B32" s="88"/>
      <c r="C32" s="74"/>
      <c r="D32" s="76"/>
      <c r="E32" s="78"/>
      <c r="F32" s="27"/>
      <c r="G32" s="74"/>
      <c r="H32" s="76"/>
      <c r="I32" s="78"/>
      <c r="J32" s="27"/>
      <c r="K32" s="74"/>
      <c r="L32" s="76"/>
      <c r="M32" s="78"/>
      <c r="N32" s="27"/>
      <c r="O32" s="74"/>
      <c r="P32" s="76"/>
      <c r="Q32" s="78"/>
    </row>
    <row r="33" spans="1:17" ht="15.75" thickTop="1">
      <c r="A33" s="11"/>
      <c r="B33" s="105" t="s">
        <v>263</v>
      </c>
      <c r="C33" s="106" t="s">
        <v>169</v>
      </c>
      <c r="D33" s="107">
        <v>31455</v>
      </c>
      <c r="E33" s="79"/>
      <c r="F33" s="38"/>
      <c r="G33" s="106" t="s">
        <v>169</v>
      </c>
      <c r="H33" s="107">
        <v>39909</v>
      </c>
      <c r="I33" s="79"/>
      <c r="J33" s="38"/>
      <c r="K33" s="106" t="s">
        <v>169</v>
      </c>
      <c r="L33" s="107">
        <v>66768</v>
      </c>
      <c r="M33" s="79"/>
      <c r="N33" s="38"/>
      <c r="O33" s="106" t="s">
        <v>169</v>
      </c>
      <c r="P33" s="107">
        <v>82565</v>
      </c>
      <c r="Q33" s="79"/>
    </row>
    <row r="34" spans="1:17" ht="15.75" thickBot="1">
      <c r="A34" s="11"/>
      <c r="B34" s="105"/>
      <c r="C34" s="47"/>
      <c r="D34" s="48"/>
      <c r="E34" s="49"/>
      <c r="F34" s="38"/>
      <c r="G34" s="47"/>
      <c r="H34" s="48"/>
      <c r="I34" s="49"/>
      <c r="J34" s="38"/>
      <c r="K34" s="47"/>
      <c r="L34" s="48"/>
      <c r="M34" s="49"/>
      <c r="N34" s="38"/>
      <c r="O34" s="47"/>
      <c r="P34" s="48"/>
      <c r="Q34" s="49"/>
    </row>
    <row r="35" spans="1:17" ht="15.75" thickTop="1">
      <c r="A35" s="11"/>
      <c r="B35" s="27"/>
      <c r="C35" s="27"/>
      <c r="D35" s="27"/>
      <c r="E35" s="27"/>
      <c r="F35" s="27"/>
      <c r="G35" s="27"/>
      <c r="H35" s="27"/>
      <c r="I35" s="27"/>
      <c r="J35" s="27"/>
      <c r="K35" s="27"/>
      <c r="L35" s="27"/>
      <c r="M35" s="27"/>
      <c r="N35" s="27"/>
      <c r="O35" s="27"/>
      <c r="P35" s="27"/>
      <c r="Q35" s="27"/>
    </row>
    <row r="36" spans="1:17">
      <c r="A36" s="11"/>
      <c r="B36" s="18"/>
      <c r="C36" s="18"/>
    </row>
    <row r="37" spans="1:17" ht="38.25">
      <c r="A37" s="11"/>
      <c r="B37" s="50" t="s">
        <v>174</v>
      </c>
      <c r="C37" s="51" t="s">
        <v>264</v>
      </c>
    </row>
    <row r="38" spans="1:17" ht="15" customHeight="1">
      <c r="A38" s="11" t="s">
        <v>656</v>
      </c>
      <c r="B38" s="10" t="s">
        <v>5</v>
      </c>
      <c r="C38" s="10"/>
      <c r="D38" s="10"/>
      <c r="E38" s="10"/>
      <c r="F38" s="10"/>
      <c r="G38" s="10"/>
      <c r="H38" s="10"/>
      <c r="I38" s="10"/>
      <c r="J38" s="10"/>
      <c r="K38" s="10"/>
      <c r="L38" s="10"/>
      <c r="M38" s="10"/>
      <c r="N38" s="10"/>
      <c r="O38" s="10"/>
      <c r="P38" s="10"/>
      <c r="Q38" s="10"/>
    </row>
    <row r="39" spans="1:17">
      <c r="A39" s="11"/>
      <c r="B39" s="66" t="s">
        <v>269</v>
      </c>
      <c r="C39" s="66"/>
      <c r="D39" s="66"/>
      <c r="E39" s="66"/>
      <c r="F39" s="66"/>
      <c r="G39" s="66"/>
      <c r="H39" s="66"/>
      <c r="I39" s="66"/>
      <c r="J39" s="66"/>
      <c r="K39" s="66"/>
      <c r="L39" s="66"/>
      <c r="M39" s="66"/>
      <c r="N39" s="66"/>
      <c r="O39" s="66"/>
      <c r="P39" s="66"/>
      <c r="Q39" s="66"/>
    </row>
    <row r="40" spans="1:17">
      <c r="A40" s="11"/>
      <c r="B40" s="97"/>
      <c r="C40" s="97"/>
      <c r="D40" s="97"/>
      <c r="E40" s="97"/>
      <c r="F40" s="97"/>
      <c r="G40" s="97"/>
      <c r="H40" s="97"/>
      <c r="I40" s="97"/>
      <c r="J40" s="97"/>
      <c r="K40" s="97"/>
      <c r="L40" s="97"/>
      <c r="M40" s="97"/>
      <c r="N40" s="97"/>
      <c r="O40" s="97"/>
      <c r="P40" s="97"/>
      <c r="Q40" s="97"/>
    </row>
    <row r="41" spans="1:17">
      <c r="A41" s="11"/>
      <c r="B41" s="26"/>
      <c r="C41" s="26"/>
      <c r="D41" s="26"/>
      <c r="E41" s="26"/>
      <c r="F41" s="26"/>
      <c r="G41" s="26"/>
      <c r="H41" s="26"/>
      <c r="I41" s="26"/>
    </row>
    <row r="42" spans="1:17">
      <c r="A42" s="11"/>
      <c r="B42" s="18"/>
      <c r="C42" s="18"/>
      <c r="D42" s="18"/>
      <c r="E42" s="18"/>
      <c r="F42" s="18"/>
      <c r="G42" s="18"/>
      <c r="H42" s="18"/>
      <c r="I42" s="18"/>
    </row>
    <row r="43" spans="1:17">
      <c r="A43" s="11"/>
      <c r="B43" s="27"/>
      <c r="C43" s="28" t="s">
        <v>178</v>
      </c>
      <c r="D43" s="28"/>
      <c r="E43" s="28"/>
      <c r="F43" s="27"/>
      <c r="G43" s="28" t="s">
        <v>249</v>
      </c>
      <c r="H43" s="28"/>
      <c r="I43" s="28"/>
    </row>
    <row r="44" spans="1:17" ht="15.75" thickBot="1">
      <c r="A44" s="11"/>
      <c r="B44" s="27"/>
      <c r="C44" s="29">
        <v>2014</v>
      </c>
      <c r="D44" s="29"/>
      <c r="E44" s="29"/>
      <c r="F44" s="27"/>
      <c r="G44" s="29">
        <v>2013</v>
      </c>
      <c r="H44" s="29"/>
      <c r="I44" s="29"/>
    </row>
    <row r="45" spans="1:17">
      <c r="A45" s="11"/>
      <c r="B45" s="57" t="s">
        <v>270</v>
      </c>
      <c r="C45" s="32" t="s">
        <v>169</v>
      </c>
      <c r="D45" s="34">
        <v>88221</v>
      </c>
      <c r="E45" s="36"/>
      <c r="F45" s="38"/>
      <c r="G45" s="32" t="s">
        <v>169</v>
      </c>
      <c r="H45" s="34">
        <v>70003</v>
      </c>
      <c r="I45" s="36"/>
    </row>
    <row r="46" spans="1:17">
      <c r="A46" s="11"/>
      <c r="B46" s="57"/>
      <c r="C46" s="33"/>
      <c r="D46" s="35"/>
      <c r="E46" s="37"/>
      <c r="F46" s="38"/>
      <c r="G46" s="31"/>
      <c r="H46" s="44"/>
      <c r="I46" s="38"/>
    </row>
    <row r="47" spans="1:17" ht="15.75" thickBot="1">
      <c r="A47" s="11"/>
      <c r="B47" s="53" t="s">
        <v>271</v>
      </c>
      <c r="C47" s="58" t="s">
        <v>272</v>
      </c>
      <c r="D47" s="58"/>
      <c r="E47" s="108" t="s">
        <v>182</v>
      </c>
      <c r="F47" s="19"/>
      <c r="G47" s="58" t="s">
        <v>273</v>
      </c>
      <c r="H47" s="58"/>
      <c r="I47" s="108" t="s">
        <v>182</v>
      </c>
    </row>
    <row r="48" spans="1:17">
      <c r="A48" s="11"/>
      <c r="B48" s="57" t="s">
        <v>274</v>
      </c>
      <c r="C48" s="32" t="s">
        <v>169</v>
      </c>
      <c r="D48" s="34">
        <v>80328</v>
      </c>
      <c r="E48" s="36"/>
      <c r="F48" s="38"/>
      <c r="G48" s="32" t="s">
        <v>169</v>
      </c>
      <c r="H48" s="34">
        <v>61735</v>
      </c>
      <c r="I48" s="36"/>
    </row>
    <row r="49" spans="1:9" ht="15.75" thickBot="1">
      <c r="A49" s="11"/>
      <c r="B49" s="57"/>
      <c r="C49" s="47"/>
      <c r="D49" s="48"/>
      <c r="E49" s="49"/>
      <c r="F49" s="38"/>
      <c r="G49" s="47"/>
      <c r="H49" s="48"/>
      <c r="I49" s="49"/>
    </row>
    <row r="50" spans="1:9" ht="15.75" thickTop="1"/>
  </sheetData>
  <mergeCells count="149">
    <mergeCell ref="B35:Q35"/>
    <mergeCell ref="A38:A49"/>
    <mergeCell ref="B38:Q38"/>
    <mergeCell ref="B39:Q39"/>
    <mergeCell ref="B40:Q40"/>
    <mergeCell ref="I48:I49"/>
    <mergeCell ref="A1:A2"/>
    <mergeCell ref="B1:Q1"/>
    <mergeCell ref="B2:Q2"/>
    <mergeCell ref="B3:Q3"/>
    <mergeCell ref="A4:A17"/>
    <mergeCell ref="B4:Q4"/>
    <mergeCell ref="B5:Q5"/>
    <mergeCell ref="A18:A37"/>
    <mergeCell ref="B18:Q18"/>
    <mergeCell ref="C47:D47"/>
    <mergeCell ref="G47:H47"/>
    <mergeCell ref="B48:B49"/>
    <mergeCell ref="C48:C49"/>
    <mergeCell ref="D48:D49"/>
    <mergeCell ref="E48:E49"/>
    <mergeCell ref="F48:F49"/>
    <mergeCell ref="G48:G49"/>
    <mergeCell ref="H48:H49"/>
    <mergeCell ref="G44:I44"/>
    <mergeCell ref="B45:B46"/>
    <mergeCell ref="C45:C46"/>
    <mergeCell ref="D45:D46"/>
    <mergeCell ref="E45:E46"/>
    <mergeCell ref="F45:F46"/>
    <mergeCell ref="G45:G46"/>
    <mergeCell ref="H45:H46"/>
    <mergeCell ref="I45:I46"/>
    <mergeCell ref="N33:N34"/>
    <mergeCell ref="O33:O34"/>
    <mergeCell ref="P33:P34"/>
    <mergeCell ref="Q33:Q34"/>
    <mergeCell ref="B41:I41"/>
    <mergeCell ref="B43:B44"/>
    <mergeCell ref="C43:E43"/>
    <mergeCell ref="C44:E44"/>
    <mergeCell ref="F43:F44"/>
    <mergeCell ref="G43:I43"/>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6:H17"/>
    <mergeCell ref="I16:I17"/>
    <mergeCell ref="B21:Q21"/>
    <mergeCell ref="C23:I23"/>
    <mergeCell ref="K23:Q23"/>
    <mergeCell ref="C24:I24"/>
    <mergeCell ref="K24:Q24"/>
    <mergeCell ref="B19:Q19"/>
    <mergeCell ref="B20:Q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1" width="36.5703125" bestFit="1" customWidth="1"/>
    <col min="2" max="2" width="36.42578125" bestFit="1" customWidth="1"/>
    <col min="3" max="3" width="36.5703125" bestFit="1" customWidth="1"/>
    <col min="5" max="5" width="1.5703125" bestFit="1" customWidth="1"/>
    <col min="7" max="7" width="2" customWidth="1"/>
    <col min="8" max="8" width="9.28515625" customWidth="1"/>
    <col min="9" max="9" width="1.5703125" customWidth="1"/>
    <col min="11" max="11" width="2" bestFit="1" customWidth="1"/>
    <col min="13" max="13" width="1.5703125" bestFit="1" customWidth="1"/>
    <col min="15" max="15" width="2" bestFit="1" customWidth="1"/>
    <col min="17" max="17" width="1.5703125" bestFit="1" customWidth="1"/>
    <col min="19" max="19" width="2" bestFit="1" customWidth="1"/>
  </cols>
  <sheetData>
    <row r="1" spans="1:21" ht="15" customHeight="1">
      <c r="A1" s="7" t="s">
        <v>6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6</v>
      </c>
      <c r="B3" s="10" t="s">
        <v>5</v>
      </c>
      <c r="C3" s="10"/>
      <c r="D3" s="10"/>
      <c r="E3" s="10"/>
      <c r="F3" s="10"/>
      <c r="G3" s="10"/>
      <c r="H3" s="10"/>
      <c r="I3" s="10"/>
      <c r="J3" s="10"/>
      <c r="K3" s="10"/>
      <c r="L3" s="10"/>
      <c r="M3" s="10"/>
      <c r="N3" s="10"/>
      <c r="O3" s="10"/>
      <c r="P3" s="10"/>
      <c r="Q3" s="10"/>
      <c r="R3" s="10"/>
      <c r="S3" s="10"/>
      <c r="T3" s="10"/>
      <c r="U3" s="10"/>
    </row>
    <row r="4" spans="1:21" ht="15" customHeight="1">
      <c r="A4" s="11" t="s">
        <v>658</v>
      </c>
      <c r="B4" s="10" t="s">
        <v>5</v>
      </c>
      <c r="C4" s="10"/>
      <c r="D4" s="10"/>
      <c r="E4" s="10"/>
      <c r="F4" s="10"/>
      <c r="G4" s="10"/>
      <c r="H4" s="10"/>
      <c r="I4" s="10"/>
      <c r="J4" s="10"/>
      <c r="K4" s="10"/>
      <c r="L4" s="10"/>
      <c r="M4" s="10"/>
      <c r="N4" s="10"/>
      <c r="O4" s="10"/>
      <c r="P4" s="10"/>
      <c r="Q4" s="10"/>
      <c r="R4" s="10"/>
      <c r="S4" s="10"/>
      <c r="T4" s="10"/>
      <c r="U4" s="10"/>
    </row>
    <row r="5" spans="1:21">
      <c r="A5" s="11"/>
      <c r="B5" s="114"/>
      <c r="C5" s="114"/>
      <c r="D5" s="114"/>
      <c r="E5" s="114"/>
      <c r="F5" s="114"/>
      <c r="G5" s="114"/>
      <c r="H5" s="114"/>
      <c r="I5" s="114"/>
      <c r="J5" s="114"/>
      <c r="K5" s="114"/>
      <c r="L5" s="114"/>
      <c r="M5" s="114"/>
      <c r="N5" s="114"/>
      <c r="O5" s="114"/>
      <c r="P5" s="114"/>
      <c r="Q5" s="114"/>
      <c r="R5" s="114"/>
      <c r="S5" s="114"/>
      <c r="T5" s="114"/>
      <c r="U5" s="114"/>
    </row>
    <row r="6" spans="1:21">
      <c r="A6" s="11"/>
      <c r="B6" s="26"/>
      <c r="C6" s="26"/>
      <c r="D6" s="26"/>
      <c r="E6" s="26"/>
      <c r="F6" s="26"/>
      <c r="G6" s="26"/>
      <c r="H6" s="26"/>
      <c r="I6" s="26"/>
      <c r="J6" s="26"/>
      <c r="K6" s="26"/>
      <c r="L6" s="26"/>
      <c r="M6" s="26"/>
      <c r="N6" s="26"/>
      <c r="O6" s="26"/>
      <c r="P6" s="26"/>
      <c r="Q6" s="26"/>
    </row>
    <row r="7" spans="1:21">
      <c r="A7" s="11"/>
      <c r="B7" s="18"/>
      <c r="C7" s="18"/>
      <c r="D7" s="18"/>
      <c r="E7" s="18"/>
      <c r="F7" s="18"/>
      <c r="G7" s="18"/>
      <c r="H7" s="18"/>
      <c r="I7" s="18"/>
      <c r="J7" s="18"/>
      <c r="K7" s="18"/>
      <c r="L7" s="18"/>
      <c r="M7" s="18"/>
      <c r="N7" s="18"/>
      <c r="O7" s="18"/>
      <c r="P7" s="18"/>
      <c r="Q7" s="18"/>
    </row>
    <row r="8" spans="1:21">
      <c r="A8" s="11"/>
      <c r="B8" s="27"/>
      <c r="C8" s="28" t="s">
        <v>294</v>
      </c>
      <c r="D8" s="28"/>
      <c r="E8" s="28"/>
      <c r="F8" s="28"/>
      <c r="G8" s="28"/>
      <c r="H8" s="28"/>
      <c r="I8" s="28"/>
      <c r="J8" s="28"/>
      <c r="K8" s="28"/>
      <c r="L8" s="28"/>
      <c r="M8" s="28"/>
      <c r="N8" s="28"/>
      <c r="O8" s="28"/>
      <c r="P8" s="28"/>
      <c r="Q8" s="28"/>
    </row>
    <row r="9" spans="1:21">
      <c r="A9" s="11"/>
      <c r="B9" s="27"/>
      <c r="C9" s="28" t="s">
        <v>295</v>
      </c>
      <c r="D9" s="28"/>
      <c r="E9" s="28"/>
      <c r="F9" s="28"/>
      <c r="G9" s="28"/>
      <c r="H9" s="28"/>
      <c r="I9" s="28"/>
      <c r="J9" s="28"/>
      <c r="K9" s="28"/>
      <c r="L9" s="28"/>
      <c r="M9" s="28"/>
      <c r="N9" s="28"/>
      <c r="O9" s="28"/>
      <c r="P9" s="28"/>
      <c r="Q9" s="28"/>
    </row>
    <row r="10" spans="1:21">
      <c r="A10" s="11"/>
      <c r="B10" s="81"/>
      <c r="C10" s="28" t="s">
        <v>165</v>
      </c>
      <c r="D10" s="28"/>
      <c r="E10" s="28"/>
      <c r="F10" s="28"/>
      <c r="G10" s="28"/>
      <c r="H10" s="28"/>
      <c r="I10" s="28"/>
      <c r="J10" s="19"/>
      <c r="K10" s="28" t="s">
        <v>166</v>
      </c>
      <c r="L10" s="28"/>
      <c r="M10" s="28"/>
      <c r="N10" s="28"/>
      <c r="O10" s="28"/>
      <c r="P10" s="28"/>
      <c r="Q10" s="28"/>
    </row>
    <row r="11" spans="1:21" ht="15.75" thickBot="1">
      <c r="A11" s="11"/>
      <c r="B11" s="19"/>
      <c r="C11" s="29" t="s">
        <v>167</v>
      </c>
      <c r="D11" s="29"/>
      <c r="E11" s="29"/>
      <c r="F11" s="29"/>
      <c r="G11" s="29"/>
      <c r="H11" s="29"/>
      <c r="I11" s="29"/>
      <c r="J11" s="21"/>
      <c r="K11" s="29" t="s">
        <v>167</v>
      </c>
      <c r="L11" s="29"/>
      <c r="M11" s="29"/>
      <c r="N11" s="29"/>
      <c r="O11" s="29"/>
      <c r="P11" s="29"/>
      <c r="Q11" s="29"/>
    </row>
    <row r="12" spans="1:21" ht="15.75" thickBot="1">
      <c r="A12" s="11"/>
      <c r="B12" s="81"/>
      <c r="C12" s="30">
        <v>2014</v>
      </c>
      <c r="D12" s="30"/>
      <c r="E12" s="30"/>
      <c r="F12" s="19"/>
      <c r="G12" s="30">
        <v>2013</v>
      </c>
      <c r="H12" s="30"/>
      <c r="I12" s="30"/>
      <c r="J12" s="22"/>
      <c r="K12" s="30">
        <v>2014</v>
      </c>
      <c r="L12" s="30"/>
      <c r="M12" s="30"/>
      <c r="N12" s="109"/>
      <c r="O12" s="30">
        <v>2013</v>
      </c>
      <c r="P12" s="30"/>
      <c r="Q12" s="30"/>
    </row>
    <row r="13" spans="1:21">
      <c r="A13" s="11"/>
      <c r="B13" s="59" t="s">
        <v>296</v>
      </c>
      <c r="C13" s="36"/>
      <c r="D13" s="36"/>
      <c r="E13" s="36"/>
      <c r="F13" s="24"/>
      <c r="G13" s="36"/>
      <c r="H13" s="36"/>
      <c r="I13" s="36"/>
      <c r="J13" s="24"/>
      <c r="K13" s="36"/>
      <c r="L13" s="36"/>
      <c r="M13" s="36"/>
      <c r="N13" s="24"/>
      <c r="O13" s="36"/>
      <c r="P13" s="36"/>
      <c r="Q13" s="36"/>
    </row>
    <row r="14" spans="1:21">
      <c r="A14" s="11"/>
      <c r="B14" s="62" t="s">
        <v>297</v>
      </c>
      <c r="C14" s="63" t="s">
        <v>169</v>
      </c>
      <c r="D14" s="43">
        <v>153920</v>
      </c>
      <c r="E14" s="27"/>
      <c r="F14" s="27"/>
      <c r="G14" s="63" t="s">
        <v>169</v>
      </c>
      <c r="H14" s="43">
        <v>163687</v>
      </c>
      <c r="I14" s="27"/>
      <c r="J14" s="27"/>
      <c r="K14" s="63" t="s">
        <v>169</v>
      </c>
      <c r="L14" s="43">
        <v>294936</v>
      </c>
      <c r="M14" s="27"/>
      <c r="N14" s="27"/>
      <c r="O14" s="63" t="s">
        <v>169</v>
      </c>
      <c r="P14" s="43">
        <v>296443</v>
      </c>
      <c r="Q14" s="27"/>
    </row>
    <row r="15" spans="1:21">
      <c r="A15" s="11"/>
      <c r="B15" s="62"/>
      <c r="C15" s="63"/>
      <c r="D15" s="43"/>
      <c r="E15" s="27"/>
      <c r="F15" s="27"/>
      <c r="G15" s="63"/>
      <c r="H15" s="43"/>
      <c r="I15" s="27"/>
      <c r="J15" s="27"/>
      <c r="K15" s="63"/>
      <c r="L15" s="43"/>
      <c r="M15" s="27"/>
      <c r="N15" s="27"/>
      <c r="O15" s="63"/>
      <c r="P15" s="43"/>
      <c r="Q15" s="27"/>
    </row>
    <row r="16" spans="1:21">
      <c r="A16" s="11"/>
      <c r="B16" s="80" t="s">
        <v>298</v>
      </c>
      <c r="C16" s="44">
        <v>232217</v>
      </c>
      <c r="D16" s="44"/>
      <c r="E16" s="38"/>
      <c r="F16" s="38"/>
      <c r="G16" s="44">
        <v>197848</v>
      </c>
      <c r="H16" s="44"/>
      <c r="I16" s="38"/>
      <c r="J16" s="38"/>
      <c r="K16" s="44">
        <v>414765</v>
      </c>
      <c r="L16" s="44"/>
      <c r="M16" s="38"/>
      <c r="N16" s="38"/>
      <c r="O16" s="44">
        <v>367774</v>
      </c>
      <c r="P16" s="44"/>
      <c r="Q16" s="38"/>
    </row>
    <row r="17" spans="1:17">
      <c r="A17" s="11"/>
      <c r="B17" s="80"/>
      <c r="C17" s="44"/>
      <c r="D17" s="44"/>
      <c r="E17" s="38"/>
      <c r="F17" s="38"/>
      <c r="G17" s="44"/>
      <c r="H17" s="44"/>
      <c r="I17" s="38"/>
      <c r="J17" s="38"/>
      <c r="K17" s="44"/>
      <c r="L17" s="44"/>
      <c r="M17" s="38"/>
      <c r="N17" s="38"/>
      <c r="O17" s="44"/>
      <c r="P17" s="44"/>
      <c r="Q17" s="38"/>
    </row>
    <row r="18" spans="1:17">
      <c r="A18" s="11"/>
      <c r="B18" s="62" t="s">
        <v>285</v>
      </c>
      <c r="C18" s="43">
        <v>205368</v>
      </c>
      <c r="D18" s="43"/>
      <c r="E18" s="27"/>
      <c r="F18" s="27"/>
      <c r="G18" s="43">
        <v>183393</v>
      </c>
      <c r="H18" s="43"/>
      <c r="I18" s="27"/>
      <c r="J18" s="27"/>
      <c r="K18" s="43">
        <v>395660</v>
      </c>
      <c r="L18" s="43"/>
      <c r="M18" s="27"/>
      <c r="N18" s="27"/>
      <c r="O18" s="43">
        <v>335276</v>
      </c>
      <c r="P18" s="43"/>
      <c r="Q18" s="27"/>
    </row>
    <row r="19" spans="1:17">
      <c r="A19" s="11"/>
      <c r="B19" s="62"/>
      <c r="C19" s="43"/>
      <c r="D19" s="43"/>
      <c r="E19" s="27"/>
      <c r="F19" s="27"/>
      <c r="G19" s="43"/>
      <c r="H19" s="43"/>
      <c r="I19" s="27"/>
      <c r="J19" s="27"/>
      <c r="K19" s="43"/>
      <c r="L19" s="43"/>
      <c r="M19" s="27"/>
      <c r="N19" s="27"/>
      <c r="O19" s="43"/>
      <c r="P19" s="43"/>
      <c r="Q19" s="27"/>
    </row>
    <row r="20" spans="1:17">
      <c r="A20" s="11"/>
      <c r="B20" s="80" t="s">
        <v>287</v>
      </c>
      <c r="C20" s="44">
        <v>204297</v>
      </c>
      <c r="D20" s="44"/>
      <c r="E20" s="38"/>
      <c r="F20" s="38"/>
      <c r="G20" s="44">
        <v>214032</v>
      </c>
      <c r="H20" s="44"/>
      <c r="I20" s="38"/>
      <c r="J20" s="38"/>
      <c r="K20" s="44">
        <v>379138</v>
      </c>
      <c r="L20" s="44"/>
      <c r="M20" s="38"/>
      <c r="N20" s="38"/>
      <c r="O20" s="44">
        <v>404075</v>
      </c>
      <c r="P20" s="44"/>
      <c r="Q20" s="38"/>
    </row>
    <row r="21" spans="1:17">
      <c r="A21" s="11"/>
      <c r="B21" s="80"/>
      <c r="C21" s="44"/>
      <c r="D21" s="44"/>
      <c r="E21" s="38"/>
      <c r="F21" s="38"/>
      <c r="G21" s="44"/>
      <c r="H21" s="44"/>
      <c r="I21" s="38"/>
      <c r="J21" s="38"/>
      <c r="K21" s="44"/>
      <c r="L21" s="44"/>
      <c r="M21" s="38"/>
      <c r="N21" s="38"/>
      <c r="O21" s="44"/>
      <c r="P21" s="44"/>
      <c r="Q21" s="38"/>
    </row>
    <row r="22" spans="1:17">
      <c r="A22" s="11"/>
      <c r="B22" s="62" t="s">
        <v>299</v>
      </c>
      <c r="C22" s="43">
        <v>282581</v>
      </c>
      <c r="D22" s="43"/>
      <c r="E22" s="27"/>
      <c r="F22" s="27"/>
      <c r="G22" s="43">
        <v>256500</v>
      </c>
      <c r="H22" s="43"/>
      <c r="I22" s="27"/>
      <c r="J22" s="27"/>
      <c r="K22" s="43">
        <v>523592</v>
      </c>
      <c r="L22" s="43"/>
      <c r="M22" s="27"/>
      <c r="N22" s="27"/>
      <c r="O22" s="43">
        <v>482306</v>
      </c>
      <c r="P22" s="43"/>
      <c r="Q22" s="27"/>
    </row>
    <row r="23" spans="1:17">
      <c r="A23" s="11"/>
      <c r="B23" s="62"/>
      <c r="C23" s="43"/>
      <c r="D23" s="43"/>
      <c r="E23" s="27"/>
      <c r="F23" s="27"/>
      <c r="G23" s="43"/>
      <c r="H23" s="43"/>
      <c r="I23" s="27"/>
      <c r="J23" s="27"/>
      <c r="K23" s="43"/>
      <c r="L23" s="43"/>
      <c r="M23" s="27"/>
      <c r="N23" s="27"/>
      <c r="O23" s="43"/>
      <c r="P23" s="43"/>
      <c r="Q23" s="27"/>
    </row>
    <row r="24" spans="1:17">
      <c r="A24" s="11"/>
      <c r="B24" s="80" t="s">
        <v>300</v>
      </c>
      <c r="C24" s="44">
        <v>176606</v>
      </c>
      <c r="D24" s="44"/>
      <c r="E24" s="38"/>
      <c r="F24" s="38"/>
      <c r="G24" s="44">
        <v>224600</v>
      </c>
      <c r="H24" s="44"/>
      <c r="I24" s="38"/>
      <c r="J24" s="38"/>
      <c r="K24" s="44">
        <v>340897</v>
      </c>
      <c r="L24" s="44"/>
      <c r="M24" s="38"/>
      <c r="N24" s="38"/>
      <c r="O24" s="44">
        <v>480069</v>
      </c>
      <c r="P24" s="44"/>
      <c r="Q24" s="38"/>
    </row>
    <row r="25" spans="1:17" ht="15.75" thickBot="1">
      <c r="A25" s="11"/>
      <c r="B25" s="80"/>
      <c r="C25" s="99"/>
      <c r="D25" s="99"/>
      <c r="E25" s="72"/>
      <c r="F25" s="38"/>
      <c r="G25" s="99"/>
      <c r="H25" s="99"/>
      <c r="I25" s="72"/>
      <c r="J25" s="38"/>
      <c r="K25" s="99"/>
      <c r="L25" s="99"/>
      <c r="M25" s="72"/>
      <c r="N25" s="72"/>
      <c r="O25" s="99"/>
      <c r="P25" s="99"/>
      <c r="Q25" s="72"/>
    </row>
    <row r="26" spans="1:17">
      <c r="A26" s="11"/>
      <c r="B26" s="27"/>
      <c r="C26" s="75">
        <v>1254989</v>
      </c>
      <c r="D26" s="75"/>
      <c r="E26" s="77"/>
      <c r="F26" s="27"/>
      <c r="G26" s="75">
        <v>1240060</v>
      </c>
      <c r="H26" s="75"/>
      <c r="I26" s="77"/>
      <c r="J26" s="27"/>
      <c r="K26" s="75">
        <v>2348988</v>
      </c>
      <c r="L26" s="75"/>
      <c r="M26" s="77"/>
      <c r="N26" s="77"/>
      <c r="O26" s="75">
        <v>2365943</v>
      </c>
      <c r="P26" s="75"/>
      <c r="Q26" s="77"/>
    </row>
    <row r="27" spans="1:17">
      <c r="A27" s="11"/>
      <c r="B27" s="27"/>
      <c r="C27" s="43"/>
      <c r="D27" s="43"/>
      <c r="E27" s="27"/>
      <c r="F27" s="27"/>
      <c r="G27" s="43"/>
      <c r="H27" s="43"/>
      <c r="I27" s="27"/>
      <c r="J27" s="27"/>
      <c r="K27" s="43"/>
      <c r="L27" s="43"/>
      <c r="M27" s="27"/>
      <c r="N27" s="27"/>
      <c r="O27" s="43"/>
      <c r="P27" s="43"/>
      <c r="Q27" s="27"/>
    </row>
    <row r="28" spans="1:17">
      <c r="A28" s="11"/>
      <c r="B28" s="80" t="s">
        <v>67</v>
      </c>
      <c r="C28" s="44">
        <v>31198</v>
      </c>
      <c r="D28" s="44"/>
      <c r="E28" s="38"/>
      <c r="F28" s="38"/>
      <c r="G28" s="44">
        <v>39362</v>
      </c>
      <c r="H28" s="44"/>
      <c r="I28" s="38"/>
      <c r="J28" s="38"/>
      <c r="K28" s="44">
        <v>56093</v>
      </c>
      <c r="L28" s="44"/>
      <c r="M28" s="38"/>
      <c r="N28" s="38"/>
      <c r="O28" s="44">
        <v>76235</v>
      </c>
      <c r="P28" s="44"/>
      <c r="Q28" s="38"/>
    </row>
    <row r="29" spans="1:17" ht="15.75" thickBot="1">
      <c r="A29" s="11"/>
      <c r="B29" s="80"/>
      <c r="C29" s="99"/>
      <c r="D29" s="99"/>
      <c r="E29" s="72"/>
      <c r="F29" s="38"/>
      <c r="G29" s="99"/>
      <c r="H29" s="99"/>
      <c r="I29" s="72"/>
      <c r="J29" s="38"/>
      <c r="K29" s="99"/>
      <c r="L29" s="99"/>
      <c r="M29" s="72"/>
      <c r="N29" s="72"/>
      <c r="O29" s="99"/>
      <c r="P29" s="99"/>
      <c r="Q29" s="72"/>
    </row>
    <row r="30" spans="1:17">
      <c r="A30" s="11"/>
      <c r="B30" s="63" t="s">
        <v>301</v>
      </c>
      <c r="C30" s="73" t="s">
        <v>169</v>
      </c>
      <c r="D30" s="75">
        <v>1286187</v>
      </c>
      <c r="E30" s="77"/>
      <c r="F30" s="27"/>
      <c r="G30" s="73" t="s">
        <v>169</v>
      </c>
      <c r="H30" s="75">
        <v>1279422</v>
      </c>
      <c r="I30" s="77"/>
      <c r="J30" s="27"/>
      <c r="K30" s="73" t="s">
        <v>169</v>
      </c>
      <c r="L30" s="75">
        <v>2405081</v>
      </c>
      <c r="M30" s="77"/>
      <c r="N30" s="77"/>
      <c r="O30" s="73" t="s">
        <v>169</v>
      </c>
      <c r="P30" s="75">
        <v>2442178</v>
      </c>
      <c r="Q30" s="77"/>
    </row>
    <row r="31" spans="1:17" ht="15.75" thickBot="1">
      <c r="A31" s="11"/>
      <c r="B31" s="63"/>
      <c r="C31" s="74"/>
      <c r="D31" s="76"/>
      <c r="E31" s="78"/>
      <c r="F31" s="27"/>
      <c r="G31" s="74"/>
      <c r="H31" s="76"/>
      <c r="I31" s="78"/>
      <c r="J31" s="27"/>
      <c r="K31" s="74"/>
      <c r="L31" s="76"/>
      <c r="M31" s="78"/>
      <c r="N31" s="78"/>
      <c r="O31" s="74"/>
      <c r="P31" s="76"/>
      <c r="Q31" s="78"/>
    </row>
    <row r="32" spans="1:17" ht="15.75" thickTop="1">
      <c r="A32" s="11"/>
      <c r="B32" s="24"/>
      <c r="C32" s="79"/>
      <c r="D32" s="79"/>
      <c r="E32" s="79"/>
      <c r="F32" s="24"/>
      <c r="G32" s="79"/>
      <c r="H32" s="79"/>
      <c r="I32" s="79"/>
      <c r="J32" s="24"/>
      <c r="K32" s="79"/>
      <c r="L32" s="79"/>
      <c r="M32" s="79"/>
      <c r="N32" s="24"/>
      <c r="O32" s="79"/>
      <c r="P32" s="79"/>
      <c r="Q32" s="79"/>
    </row>
    <row r="33" spans="1:17">
      <c r="A33" s="11"/>
      <c r="B33" s="60" t="s">
        <v>302</v>
      </c>
      <c r="C33" s="27"/>
      <c r="D33" s="27"/>
      <c r="E33" s="27"/>
      <c r="F33" s="19"/>
      <c r="G33" s="27"/>
      <c r="H33" s="27"/>
      <c r="I33" s="27"/>
      <c r="J33" s="19"/>
      <c r="K33" s="27"/>
      <c r="L33" s="27"/>
      <c r="M33" s="27"/>
      <c r="N33" s="19"/>
      <c r="O33" s="27"/>
      <c r="P33" s="27"/>
      <c r="Q33" s="27"/>
    </row>
    <row r="34" spans="1:17">
      <c r="A34" s="11"/>
      <c r="B34" s="80" t="s">
        <v>297</v>
      </c>
      <c r="C34" s="31" t="s">
        <v>169</v>
      </c>
      <c r="D34" s="44">
        <v>19809</v>
      </c>
      <c r="E34" s="38"/>
      <c r="F34" s="38"/>
      <c r="G34" s="31" t="s">
        <v>169</v>
      </c>
      <c r="H34" s="44">
        <v>16582</v>
      </c>
      <c r="I34" s="38"/>
      <c r="J34" s="38"/>
      <c r="K34" s="31" t="s">
        <v>169</v>
      </c>
      <c r="L34" s="44">
        <v>37304</v>
      </c>
      <c r="M34" s="38"/>
      <c r="N34" s="38"/>
      <c r="O34" s="31" t="s">
        <v>169</v>
      </c>
      <c r="P34" s="44">
        <v>28654</v>
      </c>
      <c r="Q34" s="38"/>
    </row>
    <row r="35" spans="1:17">
      <c r="A35" s="11"/>
      <c r="B35" s="80"/>
      <c r="C35" s="31"/>
      <c r="D35" s="44"/>
      <c r="E35" s="38"/>
      <c r="F35" s="38"/>
      <c r="G35" s="31"/>
      <c r="H35" s="44"/>
      <c r="I35" s="38"/>
      <c r="J35" s="38"/>
      <c r="K35" s="31"/>
      <c r="L35" s="44"/>
      <c r="M35" s="38"/>
      <c r="N35" s="38"/>
      <c r="O35" s="31"/>
      <c r="P35" s="44"/>
      <c r="Q35" s="38"/>
    </row>
    <row r="36" spans="1:17">
      <c r="A36" s="11"/>
      <c r="B36" s="62" t="s">
        <v>298</v>
      </c>
      <c r="C36" s="43">
        <v>38265</v>
      </c>
      <c r="D36" s="43"/>
      <c r="E36" s="27"/>
      <c r="F36" s="27"/>
      <c r="G36" s="43">
        <v>22796</v>
      </c>
      <c r="H36" s="43"/>
      <c r="I36" s="27"/>
      <c r="J36" s="27"/>
      <c r="K36" s="43">
        <v>63744</v>
      </c>
      <c r="L36" s="43"/>
      <c r="M36" s="27"/>
      <c r="N36" s="27"/>
      <c r="O36" s="43">
        <v>41124</v>
      </c>
      <c r="P36" s="43"/>
      <c r="Q36" s="27"/>
    </row>
    <row r="37" spans="1:17">
      <c r="A37" s="11"/>
      <c r="B37" s="62"/>
      <c r="C37" s="43"/>
      <c r="D37" s="43"/>
      <c r="E37" s="27"/>
      <c r="F37" s="27"/>
      <c r="G37" s="43"/>
      <c r="H37" s="43"/>
      <c r="I37" s="27"/>
      <c r="J37" s="27"/>
      <c r="K37" s="43"/>
      <c r="L37" s="43"/>
      <c r="M37" s="27"/>
      <c r="N37" s="27"/>
      <c r="O37" s="43"/>
      <c r="P37" s="43"/>
      <c r="Q37" s="27"/>
    </row>
    <row r="38" spans="1:17">
      <c r="A38" s="11"/>
      <c r="B38" s="80" t="s">
        <v>285</v>
      </c>
      <c r="C38" s="44">
        <v>42254</v>
      </c>
      <c r="D38" s="44"/>
      <c r="E38" s="38"/>
      <c r="F38" s="38"/>
      <c r="G38" s="44">
        <v>25597</v>
      </c>
      <c r="H38" s="44"/>
      <c r="I38" s="38"/>
      <c r="J38" s="38"/>
      <c r="K38" s="44">
        <v>76610</v>
      </c>
      <c r="L38" s="44"/>
      <c r="M38" s="38"/>
      <c r="N38" s="38"/>
      <c r="O38" s="44">
        <v>45877</v>
      </c>
      <c r="P38" s="44"/>
      <c r="Q38" s="38"/>
    </row>
    <row r="39" spans="1:17">
      <c r="A39" s="11"/>
      <c r="B39" s="80"/>
      <c r="C39" s="44"/>
      <c r="D39" s="44"/>
      <c r="E39" s="38"/>
      <c r="F39" s="38"/>
      <c r="G39" s="44"/>
      <c r="H39" s="44"/>
      <c r="I39" s="38"/>
      <c r="J39" s="38"/>
      <c r="K39" s="44"/>
      <c r="L39" s="44"/>
      <c r="M39" s="38"/>
      <c r="N39" s="38"/>
      <c r="O39" s="44"/>
      <c r="P39" s="44"/>
      <c r="Q39" s="38"/>
    </row>
    <row r="40" spans="1:17">
      <c r="A40" s="11"/>
      <c r="B40" s="62" t="s">
        <v>287</v>
      </c>
      <c r="C40" s="43">
        <v>31240</v>
      </c>
      <c r="D40" s="43"/>
      <c r="E40" s="27"/>
      <c r="F40" s="27"/>
      <c r="G40" s="43">
        <v>25694</v>
      </c>
      <c r="H40" s="43"/>
      <c r="I40" s="27"/>
      <c r="J40" s="27"/>
      <c r="K40" s="43">
        <v>54222</v>
      </c>
      <c r="L40" s="43"/>
      <c r="M40" s="27"/>
      <c r="N40" s="27"/>
      <c r="O40" s="43">
        <v>46904</v>
      </c>
      <c r="P40" s="43"/>
      <c r="Q40" s="27"/>
    </row>
    <row r="41" spans="1:17">
      <c r="A41" s="11"/>
      <c r="B41" s="62"/>
      <c r="C41" s="43"/>
      <c r="D41" s="43"/>
      <c r="E41" s="27"/>
      <c r="F41" s="27"/>
      <c r="G41" s="43"/>
      <c r="H41" s="43"/>
      <c r="I41" s="27"/>
      <c r="J41" s="27"/>
      <c r="K41" s="43"/>
      <c r="L41" s="43"/>
      <c r="M41" s="27"/>
      <c r="N41" s="27"/>
      <c r="O41" s="43"/>
      <c r="P41" s="43"/>
      <c r="Q41" s="27"/>
    </row>
    <row r="42" spans="1:17">
      <c r="A42" s="11"/>
      <c r="B42" s="80" t="s">
        <v>299</v>
      </c>
      <c r="C42" s="44">
        <v>37360</v>
      </c>
      <c r="D42" s="44"/>
      <c r="E42" s="38"/>
      <c r="F42" s="38"/>
      <c r="G42" s="44">
        <v>26077</v>
      </c>
      <c r="H42" s="44"/>
      <c r="I42" s="38"/>
      <c r="J42" s="38"/>
      <c r="K42" s="44">
        <v>68100</v>
      </c>
      <c r="L42" s="44"/>
      <c r="M42" s="38"/>
      <c r="N42" s="38"/>
      <c r="O42" s="44">
        <v>46629</v>
      </c>
      <c r="P42" s="44"/>
      <c r="Q42" s="38"/>
    </row>
    <row r="43" spans="1:17">
      <c r="A43" s="11"/>
      <c r="B43" s="80"/>
      <c r="C43" s="44"/>
      <c r="D43" s="44"/>
      <c r="E43" s="38"/>
      <c r="F43" s="38"/>
      <c r="G43" s="44"/>
      <c r="H43" s="44"/>
      <c r="I43" s="38"/>
      <c r="J43" s="38"/>
      <c r="K43" s="44"/>
      <c r="L43" s="44"/>
      <c r="M43" s="38"/>
      <c r="N43" s="38"/>
      <c r="O43" s="44"/>
      <c r="P43" s="44"/>
      <c r="Q43" s="38"/>
    </row>
    <row r="44" spans="1:17">
      <c r="A44" s="11"/>
      <c r="B44" s="62" t="s">
        <v>300</v>
      </c>
      <c r="C44" s="43">
        <v>23824</v>
      </c>
      <c r="D44" s="43"/>
      <c r="E44" s="27"/>
      <c r="F44" s="27"/>
      <c r="G44" s="43">
        <v>36609</v>
      </c>
      <c r="H44" s="43"/>
      <c r="I44" s="27"/>
      <c r="J44" s="27"/>
      <c r="K44" s="43">
        <v>52386</v>
      </c>
      <c r="L44" s="43"/>
      <c r="M44" s="27"/>
      <c r="N44" s="27"/>
      <c r="O44" s="43">
        <v>70400</v>
      </c>
      <c r="P44" s="43"/>
      <c r="Q44" s="27"/>
    </row>
    <row r="45" spans="1:17">
      <c r="A45" s="11"/>
      <c r="B45" s="62"/>
      <c r="C45" s="43"/>
      <c r="D45" s="43"/>
      <c r="E45" s="27"/>
      <c r="F45" s="27"/>
      <c r="G45" s="43"/>
      <c r="H45" s="43"/>
      <c r="I45" s="27"/>
      <c r="J45" s="27"/>
      <c r="K45" s="43"/>
      <c r="L45" s="43"/>
      <c r="M45" s="27"/>
      <c r="N45" s="27"/>
      <c r="O45" s="43"/>
      <c r="P45" s="43"/>
      <c r="Q45" s="27"/>
    </row>
    <row r="46" spans="1:17" ht="15.75" thickBot="1">
      <c r="A46" s="11"/>
      <c r="B46" s="61" t="s">
        <v>303</v>
      </c>
      <c r="C46" s="70" t="s">
        <v>304</v>
      </c>
      <c r="D46" s="70"/>
      <c r="E46" s="102" t="s">
        <v>182</v>
      </c>
      <c r="F46" s="24"/>
      <c r="G46" s="70" t="s">
        <v>305</v>
      </c>
      <c r="H46" s="70"/>
      <c r="I46" s="102" t="s">
        <v>182</v>
      </c>
      <c r="J46" s="24"/>
      <c r="K46" s="70" t="s">
        <v>306</v>
      </c>
      <c r="L46" s="70"/>
      <c r="M46" s="102" t="s">
        <v>182</v>
      </c>
      <c r="N46" s="89"/>
      <c r="O46" s="70" t="s">
        <v>307</v>
      </c>
      <c r="P46" s="70"/>
      <c r="Q46" s="102" t="s">
        <v>182</v>
      </c>
    </row>
    <row r="47" spans="1:17">
      <c r="A47" s="11"/>
      <c r="B47" s="27"/>
      <c r="C47" s="75">
        <v>58573</v>
      </c>
      <c r="D47" s="75"/>
      <c r="E47" s="77"/>
      <c r="F47" s="27"/>
      <c r="G47" s="75">
        <v>21971</v>
      </c>
      <c r="H47" s="75"/>
      <c r="I47" s="77"/>
      <c r="J47" s="27"/>
      <c r="K47" s="75">
        <v>167007</v>
      </c>
      <c r="L47" s="75"/>
      <c r="M47" s="77"/>
      <c r="N47" s="77"/>
      <c r="O47" s="75">
        <v>90008</v>
      </c>
      <c r="P47" s="75"/>
      <c r="Q47" s="77"/>
    </row>
    <row r="48" spans="1:17">
      <c r="A48" s="11"/>
      <c r="B48" s="27"/>
      <c r="C48" s="110"/>
      <c r="D48" s="110"/>
      <c r="E48" s="111"/>
      <c r="F48" s="27"/>
      <c r="G48" s="110"/>
      <c r="H48" s="110"/>
      <c r="I48" s="111"/>
      <c r="J48" s="27"/>
      <c r="K48" s="110"/>
      <c r="L48" s="110"/>
      <c r="M48" s="111"/>
      <c r="N48" s="111"/>
      <c r="O48" s="110"/>
      <c r="P48" s="110"/>
      <c r="Q48" s="111"/>
    </row>
    <row r="49" spans="1:21">
      <c r="A49" s="11"/>
      <c r="B49" s="80" t="s">
        <v>67</v>
      </c>
      <c r="C49" s="44">
        <v>9108</v>
      </c>
      <c r="D49" s="44"/>
      <c r="E49" s="38"/>
      <c r="F49" s="38"/>
      <c r="G49" s="44">
        <v>16359</v>
      </c>
      <c r="H49" s="44"/>
      <c r="I49" s="38"/>
      <c r="J49" s="38"/>
      <c r="K49" s="44">
        <v>30702</v>
      </c>
      <c r="L49" s="44"/>
      <c r="M49" s="38"/>
      <c r="N49" s="38"/>
      <c r="O49" s="44">
        <v>30672</v>
      </c>
      <c r="P49" s="44"/>
      <c r="Q49" s="38"/>
    </row>
    <row r="50" spans="1:21" ht="15.75" thickBot="1">
      <c r="A50" s="11"/>
      <c r="B50" s="80"/>
      <c r="C50" s="99"/>
      <c r="D50" s="99"/>
      <c r="E50" s="72"/>
      <c r="F50" s="38"/>
      <c r="G50" s="99"/>
      <c r="H50" s="99"/>
      <c r="I50" s="72"/>
      <c r="J50" s="38"/>
      <c r="K50" s="99"/>
      <c r="L50" s="99"/>
      <c r="M50" s="72"/>
      <c r="N50" s="72"/>
      <c r="O50" s="99"/>
      <c r="P50" s="99"/>
      <c r="Q50" s="72"/>
    </row>
    <row r="51" spans="1:21">
      <c r="A51" s="11"/>
      <c r="B51" s="63" t="s">
        <v>308</v>
      </c>
      <c r="C51" s="73" t="s">
        <v>169</v>
      </c>
      <c r="D51" s="75">
        <v>67681</v>
      </c>
      <c r="E51" s="77"/>
      <c r="F51" s="27"/>
      <c r="G51" s="73" t="s">
        <v>169</v>
      </c>
      <c r="H51" s="75">
        <v>38330</v>
      </c>
      <c r="I51" s="77"/>
      <c r="J51" s="27"/>
      <c r="K51" s="73" t="s">
        <v>169</v>
      </c>
      <c r="L51" s="75">
        <v>197709</v>
      </c>
      <c r="M51" s="77"/>
      <c r="N51" s="77"/>
      <c r="O51" s="73" t="s">
        <v>169</v>
      </c>
      <c r="P51" s="75">
        <v>120680</v>
      </c>
      <c r="Q51" s="77"/>
    </row>
    <row r="52" spans="1:21" ht="15.75" thickBot="1">
      <c r="A52" s="11"/>
      <c r="B52" s="63"/>
      <c r="C52" s="74"/>
      <c r="D52" s="76"/>
      <c r="E52" s="78"/>
      <c r="F52" s="27"/>
      <c r="G52" s="74"/>
      <c r="H52" s="76"/>
      <c r="I52" s="78"/>
      <c r="J52" s="27"/>
      <c r="K52" s="74"/>
      <c r="L52" s="76"/>
      <c r="M52" s="78"/>
      <c r="N52" s="78"/>
      <c r="O52" s="74"/>
      <c r="P52" s="76"/>
      <c r="Q52" s="78"/>
    </row>
    <row r="53" spans="1:21" ht="15.75" thickTop="1">
      <c r="A53" s="11"/>
      <c r="B53" s="27"/>
      <c r="C53" s="27"/>
      <c r="D53" s="27"/>
      <c r="E53" s="27"/>
      <c r="F53" s="27"/>
      <c r="G53" s="27"/>
      <c r="H53" s="27"/>
      <c r="I53" s="27"/>
      <c r="J53" s="27"/>
      <c r="K53" s="27"/>
      <c r="L53" s="27"/>
      <c r="M53" s="27"/>
      <c r="N53" s="27"/>
      <c r="O53" s="27"/>
      <c r="P53" s="27"/>
      <c r="Q53" s="27"/>
      <c r="R53" s="27"/>
      <c r="S53" s="27"/>
      <c r="T53" s="27"/>
      <c r="U53" s="27"/>
    </row>
    <row r="54" spans="1:21">
      <c r="A54" s="11"/>
      <c r="B54" s="18"/>
      <c r="C54" s="18"/>
    </row>
    <row r="55" spans="1:21" ht="306">
      <c r="A55" s="11"/>
      <c r="B55" s="50" t="s">
        <v>174</v>
      </c>
      <c r="C55" s="51" t="s">
        <v>309</v>
      </c>
    </row>
    <row r="56" spans="1:21" ht="15" customHeight="1">
      <c r="A56" s="11" t="s">
        <v>659</v>
      </c>
      <c r="B56" s="10" t="s">
        <v>5</v>
      </c>
      <c r="C56" s="10"/>
      <c r="D56" s="10"/>
      <c r="E56" s="10"/>
      <c r="F56" s="10"/>
      <c r="G56" s="10"/>
      <c r="H56" s="10"/>
      <c r="I56" s="10"/>
      <c r="J56" s="10"/>
      <c r="K56" s="10"/>
      <c r="L56" s="10"/>
      <c r="M56" s="10"/>
      <c r="N56" s="10"/>
      <c r="O56" s="10"/>
      <c r="P56" s="10"/>
      <c r="Q56" s="10"/>
      <c r="R56" s="10"/>
      <c r="S56" s="10"/>
      <c r="T56" s="10"/>
      <c r="U56" s="10"/>
    </row>
    <row r="57" spans="1:21">
      <c r="A57" s="11"/>
      <c r="B57" s="26"/>
      <c r="C57" s="26"/>
      <c r="D57" s="26"/>
      <c r="E57" s="26"/>
      <c r="F57" s="26"/>
      <c r="G57" s="26"/>
      <c r="H57" s="26"/>
      <c r="I57" s="26"/>
      <c r="J57" s="26"/>
      <c r="K57" s="26"/>
      <c r="L57" s="26"/>
      <c r="M57" s="26"/>
      <c r="N57" s="26"/>
      <c r="O57" s="26"/>
      <c r="P57" s="26"/>
      <c r="Q57" s="26"/>
      <c r="R57" s="26"/>
      <c r="S57" s="26"/>
      <c r="T57" s="26"/>
      <c r="U57" s="26"/>
    </row>
    <row r="58" spans="1:21">
      <c r="A58" s="11"/>
      <c r="B58" s="18"/>
      <c r="C58" s="18"/>
      <c r="D58" s="18"/>
      <c r="E58" s="18"/>
      <c r="F58" s="18"/>
      <c r="G58" s="18"/>
      <c r="H58" s="18"/>
      <c r="I58" s="18"/>
      <c r="J58" s="18"/>
      <c r="K58" s="18"/>
      <c r="L58" s="18"/>
      <c r="M58" s="18"/>
      <c r="N58" s="18"/>
      <c r="O58" s="18"/>
      <c r="P58" s="18"/>
      <c r="Q58" s="18"/>
      <c r="R58" s="18"/>
      <c r="S58" s="18"/>
      <c r="T58" s="18"/>
      <c r="U58" s="18"/>
    </row>
    <row r="59" spans="1:21">
      <c r="A59" s="11"/>
      <c r="B59" s="81"/>
      <c r="C59" s="28" t="s">
        <v>310</v>
      </c>
      <c r="D59" s="28"/>
      <c r="E59" s="28"/>
      <c r="F59" s="28"/>
      <c r="G59" s="28"/>
      <c r="H59" s="28"/>
      <c r="I59" s="28"/>
      <c r="J59" s="28"/>
      <c r="K59" s="28"/>
      <c r="L59" s="28"/>
      <c r="M59" s="28"/>
      <c r="N59" s="28"/>
      <c r="O59" s="28"/>
      <c r="P59" s="28"/>
      <c r="Q59" s="28"/>
      <c r="R59" s="28"/>
      <c r="S59" s="28"/>
      <c r="T59" s="28"/>
      <c r="U59" s="28"/>
    </row>
    <row r="60" spans="1:21">
      <c r="A60" s="11"/>
      <c r="B60" s="19"/>
      <c r="C60" s="28" t="s">
        <v>311</v>
      </c>
      <c r="D60" s="28"/>
      <c r="E60" s="28"/>
      <c r="F60" s="28"/>
      <c r="G60" s="28"/>
      <c r="H60" s="28"/>
      <c r="I60" s="28"/>
      <c r="J60" s="28"/>
      <c r="K60" s="28"/>
      <c r="L60" s="28"/>
      <c r="M60" s="28"/>
      <c r="N60" s="28"/>
      <c r="O60" s="28"/>
      <c r="P60" s="28"/>
      <c r="Q60" s="28"/>
      <c r="R60" s="28"/>
      <c r="S60" s="28"/>
      <c r="T60" s="28"/>
      <c r="U60" s="28"/>
    </row>
    <row r="61" spans="1:21" ht="15.75" thickBot="1">
      <c r="A61" s="11"/>
      <c r="B61" s="19"/>
      <c r="C61" s="29" t="s">
        <v>212</v>
      </c>
      <c r="D61" s="29"/>
      <c r="E61" s="29"/>
      <c r="F61" s="29"/>
      <c r="G61" s="29"/>
      <c r="H61" s="29"/>
      <c r="I61" s="29"/>
      <c r="J61" s="29"/>
      <c r="K61" s="29"/>
      <c r="L61" s="29"/>
      <c r="M61" s="29"/>
      <c r="N61" s="29"/>
      <c r="O61" s="29"/>
      <c r="P61" s="29"/>
      <c r="Q61" s="29"/>
      <c r="R61" s="29"/>
      <c r="S61" s="29"/>
      <c r="T61" s="29"/>
      <c r="U61" s="29"/>
    </row>
    <row r="62" spans="1:21">
      <c r="A62" s="11"/>
      <c r="B62" s="112"/>
      <c r="C62" s="113" t="s">
        <v>312</v>
      </c>
      <c r="D62" s="113"/>
      <c r="E62" s="113"/>
      <c r="F62" s="77"/>
      <c r="G62" s="113" t="s">
        <v>314</v>
      </c>
      <c r="H62" s="113"/>
      <c r="I62" s="113"/>
      <c r="J62" s="77"/>
      <c r="K62" s="113" t="s">
        <v>316</v>
      </c>
      <c r="L62" s="113"/>
      <c r="M62" s="113"/>
      <c r="N62" s="77"/>
      <c r="O62" s="113" t="s">
        <v>97</v>
      </c>
      <c r="P62" s="113"/>
      <c r="Q62" s="113"/>
      <c r="R62" s="77"/>
      <c r="S62" s="113" t="s">
        <v>97</v>
      </c>
      <c r="T62" s="113"/>
      <c r="U62" s="113"/>
    </row>
    <row r="63" spans="1:21" ht="15.75" thickBot="1">
      <c r="A63" s="11"/>
      <c r="B63" s="112"/>
      <c r="C63" s="29" t="s">
        <v>313</v>
      </c>
      <c r="D63" s="29"/>
      <c r="E63" s="29"/>
      <c r="F63" s="27"/>
      <c r="G63" s="29" t="s">
        <v>315</v>
      </c>
      <c r="H63" s="29"/>
      <c r="I63" s="29"/>
      <c r="J63" s="27"/>
      <c r="K63" s="29"/>
      <c r="L63" s="29"/>
      <c r="M63" s="29"/>
      <c r="N63" s="27"/>
      <c r="O63" s="29" t="s">
        <v>317</v>
      </c>
      <c r="P63" s="29"/>
      <c r="Q63" s="29"/>
      <c r="R63" s="27"/>
      <c r="S63" s="29" t="s">
        <v>318</v>
      </c>
      <c r="T63" s="29"/>
      <c r="U63" s="29"/>
    </row>
    <row r="64" spans="1:21">
      <c r="A64" s="11"/>
      <c r="B64" s="57" t="s">
        <v>297</v>
      </c>
      <c r="C64" s="32" t="s">
        <v>169</v>
      </c>
      <c r="D64" s="34">
        <v>242518</v>
      </c>
      <c r="E64" s="36"/>
      <c r="F64" s="38"/>
      <c r="G64" s="32" t="s">
        <v>169</v>
      </c>
      <c r="H64" s="34">
        <v>275030</v>
      </c>
      <c r="I64" s="36"/>
      <c r="J64" s="38"/>
      <c r="K64" s="32" t="s">
        <v>169</v>
      </c>
      <c r="L64" s="34">
        <v>106213</v>
      </c>
      <c r="M64" s="36"/>
      <c r="N64" s="38"/>
      <c r="O64" s="32" t="s">
        <v>169</v>
      </c>
      <c r="P64" s="34">
        <v>623761</v>
      </c>
      <c r="Q64" s="36"/>
      <c r="R64" s="38"/>
      <c r="S64" s="32" t="s">
        <v>169</v>
      </c>
      <c r="T64" s="34">
        <v>730876</v>
      </c>
      <c r="U64" s="36"/>
    </row>
    <row r="65" spans="1:21">
      <c r="A65" s="11"/>
      <c r="B65" s="57"/>
      <c r="C65" s="33"/>
      <c r="D65" s="35"/>
      <c r="E65" s="37"/>
      <c r="F65" s="38"/>
      <c r="G65" s="31"/>
      <c r="H65" s="44"/>
      <c r="I65" s="38"/>
      <c r="J65" s="38"/>
      <c r="K65" s="31"/>
      <c r="L65" s="44"/>
      <c r="M65" s="38"/>
      <c r="N65" s="38"/>
      <c r="O65" s="33"/>
      <c r="P65" s="35"/>
      <c r="Q65" s="37"/>
      <c r="R65" s="38"/>
      <c r="S65" s="31"/>
      <c r="T65" s="44"/>
      <c r="U65" s="38"/>
    </row>
    <row r="66" spans="1:21">
      <c r="A66" s="11"/>
      <c r="B66" s="88" t="s">
        <v>298</v>
      </c>
      <c r="C66" s="43">
        <v>176243</v>
      </c>
      <c r="D66" s="43"/>
      <c r="E66" s="27"/>
      <c r="F66" s="27"/>
      <c r="G66" s="43">
        <v>292703</v>
      </c>
      <c r="H66" s="43"/>
      <c r="I66" s="27"/>
      <c r="J66" s="27"/>
      <c r="K66" s="43">
        <v>116036</v>
      </c>
      <c r="L66" s="43"/>
      <c r="M66" s="27"/>
      <c r="N66" s="27"/>
      <c r="O66" s="43">
        <v>584982</v>
      </c>
      <c r="P66" s="43"/>
      <c r="Q66" s="27"/>
      <c r="R66" s="27"/>
      <c r="S66" s="43">
        <v>615500</v>
      </c>
      <c r="T66" s="43"/>
      <c r="U66" s="27"/>
    </row>
    <row r="67" spans="1:21">
      <c r="A67" s="11"/>
      <c r="B67" s="88"/>
      <c r="C67" s="43"/>
      <c r="D67" s="43"/>
      <c r="E67" s="27"/>
      <c r="F67" s="27"/>
      <c r="G67" s="43"/>
      <c r="H67" s="43"/>
      <c r="I67" s="27"/>
      <c r="J67" s="27"/>
      <c r="K67" s="43"/>
      <c r="L67" s="43"/>
      <c r="M67" s="27"/>
      <c r="N67" s="27"/>
      <c r="O67" s="43"/>
      <c r="P67" s="43"/>
      <c r="Q67" s="27"/>
      <c r="R67" s="27"/>
      <c r="S67" s="43"/>
      <c r="T67" s="43"/>
      <c r="U67" s="27"/>
    </row>
    <row r="68" spans="1:21">
      <c r="A68" s="11"/>
      <c r="B68" s="57" t="s">
        <v>285</v>
      </c>
      <c r="C68" s="44">
        <v>163282</v>
      </c>
      <c r="D68" s="44"/>
      <c r="E68" s="38"/>
      <c r="F68" s="38"/>
      <c r="G68" s="44">
        <v>298765</v>
      </c>
      <c r="H68" s="44"/>
      <c r="I68" s="38"/>
      <c r="J68" s="38"/>
      <c r="K68" s="44">
        <v>106465</v>
      </c>
      <c r="L68" s="44"/>
      <c r="M68" s="38"/>
      <c r="N68" s="38"/>
      <c r="O68" s="44">
        <v>568512</v>
      </c>
      <c r="P68" s="44"/>
      <c r="Q68" s="38"/>
      <c r="R68" s="38"/>
      <c r="S68" s="44">
        <v>669725</v>
      </c>
      <c r="T68" s="44"/>
      <c r="U68" s="38"/>
    </row>
    <row r="69" spans="1:21">
      <c r="A69" s="11"/>
      <c r="B69" s="57"/>
      <c r="C69" s="44"/>
      <c r="D69" s="44"/>
      <c r="E69" s="38"/>
      <c r="F69" s="38"/>
      <c r="G69" s="44"/>
      <c r="H69" s="44"/>
      <c r="I69" s="38"/>
      <c r="J69" s="38"/>
      <c r="K69" s="44"/>
      <c r="L69" s="44"/>
      <c r="M69" s="38"/>
      <c r="N69" s="38"/>
      <c r="O69" s="44"/>
      <c r="P69" s="44"/>
      <c r="Q69" s="38"/>
      <c r="R69" s="38"/>
      <c r="S69" s="44"/>
      <c r="T69" s="44"/>
      <c r="U69" s="38"/>
    </row>
    <row r="70" spans="1:21">
      <c r="A70" s="11"/>
      <c r="B70" s="88" t="s">
        <v>287</v>
      </c>
      <c r="C70" s="43">
        <v>152508</v>
      </c>
      <c r="D70" s="43"/>
      <c r="E70" s="27"/>
      <c r="F70" s="27"/>
      <c r="G70" s="43">
        <v>241428</v>
      </c>
      <c r="H70" s="43"/>
      <c r="I70" s="27"/>
      <c r="J70" s="27"/>
      <c r="K70" s="43">
        <v>66769</v>
      </c>
      <c r="L70" s="43"/>
      <c r="M70" s="27"/>
      <c r="N70" s="27"/>
      <c r="O70" s="43">
        <v>460705</v>
      </c>
      <c r="P70" s="43"/>
      <c r="Q70" s="27"/>
      <c r="R70" s="27"/>
      <c r="S70" s="43">
        <v>511751</v>
      </c>
      <c r="T70" s="43"/>
      <c r="U70" s="27"/>
    </row>
    <row r="71" spans="1:21">
      <c r="A71" s="11"/>
      <c r="B71" s="88"/>
      <c r="C71" s="43"/>
      <c r="D71" s="43"/>
      <c r="E71" s="27"/>
      <c r="F71" s="27"/>
      <c r="G71" s="43"/>
      <c r="H71" s="43"/>
      <c r="I71" s="27"/>
      <c r="J71" s="27"/>
      <c r="K71" s="43"/>
      <c r="L71" s="43"/>
      <c r="M71" s="27"/>
      <c r="N71" s="27"/>
      <c r="O71" s="43"/>
      <c r="P71" s="43"/>
      <c r="Q71" s="27"/>
      <c r="R71" s="27"/>
      <c r="S71" s="43"/>
      <c r="T71" s="43"/>
      <c r="U71" s="27"/>
    </row>
    <row r="72" spans="1:21">
      <c r="A72" s="11"/>
      <c r="B72" s="57" t="s">
        <v>299</v>
      </c>
      <c r="C72" s="44">
        <v>347951</v>
      </c>
      <c r="D72" s="44"/>
      <c r="E72" s="38"/>
      <c r="F72" s="38"/>
      <c r="G72" s="44">
        <v>295624</v>
      </c>
      <c r="H72" s="44"/>
      <c r="I72" s="38"/>
      <c r="J72" s="38"/>
      <c r="K72" s="44">
        <v>121830</v>
      </c>
      <c r="L72" s="44"/>
      <c r="M72" s="38"/>
      <c r="N72" s="38"/>
      <c r="O72" s="44">
        <v>765405</v>
      </c>
      <c r="P72" s="44"/>
      <c r="Q72" s="38"/>
      <c r="R72" s="38"/>
      <c r="S72" s="44">
        <v>847010</v>
      </c>
      <c r="T72" s="44"/>
      <c r="U72" s="38"/>
    </row>
    <row r="73" spans="1:21">
      <c r="A73" s="11"/>
      <c r="B73" s="57"/>
      <c r="C73" s="44"/>
      <c r="D73" s="44"/>
      <c r="E73" s="38"/>
      <c r="F73" s="38"/>
      <c r="G73" s="44"/>
      <c r="H73" s="44"/>
      <c r="I73" s="38"/>
      <c r="J73" s="38"/>
      <c r="K73" s="44"/>
      <c r="L73" s="44"/>
      <c r="M73" s="38"/>
      <c r="N73" s="38"/>
      <c r="O73" s="44"/>
      <c r="P73" s="44"/>
      <c r="Q73" s="38"/>
      <c r="R73" s="38"/>
      <c r="S73" s="44"/>
      <c r="T73" s="44"/>
      <c r="U73" s="38"/>
    </row>
    <row r="74" spans="1:21">
      <c r="A74" s="11"/>
      <c r="B74" s="88" t="s">
        <v>300</v>
      </c>
      <c r="C74" s="43">
        <v>189316</v>
      </c>
      <c r="D74" s="43"/>
      <c r="E74" s="27"/>
      <c r="F74" s="27"/>
      <c r="G74" s="43">
        <v>526285</v>
      </c>
      <c r="H74" s="43"/>
      <c r="I74" s="27"/>
      <c r="J74" s="27"/>
      <c r="K74" s="43">
        <v>210447</v>
      </c>
      <c r="L74" s="43"/>
      <c r="M74" s="27"/>
      <c r="N74" s="27"/>
      <c r="O74" s="43">
        <v>926048</v>
      </c>
      <c r="P74" s="43"/>
      <c r="Q74" s="27"/>
      <c r="R74" s="27"/>
      <c r="S74" s="43">
        <v>997959</v>
      </c>
      <c r="T74" s="43"/>
      <c r="U74" s="27"/>
    </row>
    <row r="75" spans="1:21">
      <c r="A75" s="11"/>
      <c r="B75" s="88"/>
      <c r="C75" s="43"/>
      <c r="D75" s="43"/>
      <c r="E75" s="27"/>
      <c r="F75" s="27"/>
      <c r="G75" s="43"/>
      <c r="H75" s="43"/>
      <c r="I75" s="27"/>
      <c r="J75" s="27"/>
      <c r="K75" s="43"/>
      <c r="L75" s="43"/>
      <c r="M75" s="27"/>
      <c r="N75" s="27"/>
      <c r="O75" s="43"/>
      <c r="P75" s="43"/>
      <c r="Q75" s="27"/>
      <c r="R75" s="27"/>
      <c r="S75" s="43"/>
      <c r="T75" s="43"/>
      <c r="U75" s="27"/>
    </row>
    <row r="76" spans="1:21">
      <c r="A76" s="11"/>
      <c r="B76" s="38" t="s">
        <v>303</v>
      </c>
      <c r="C76" s="44">
        <v>36906</v>
      </c>
      <c r="D76" s="44"/>
      <c r="E76" s="38"/>
      <c r="F76" s="38"/>
      <c r="G76" s="44">
        <v>184050</v>
      </c>
      <c r="H76" s="44"/>
      <c r="I76" s="38"/>
      <c r="J76" s="38"/>
      <c r="K76" s="44">
        <v>46752</v>
      </c>
      <c r="L76" s="44"/>
      <c r="M76" s="38"/>
      <c r="N76" s="38"/>
      <c r="O76" s="44">
        <v>267708</v>
      </c>
      <c r="P76" s="44"/>
      <c r="Q76" s="38"/>
      <c r="R76" s="38"/>
      <c r="S76" s="44">
        <v>3790881</v>
      </c>
      <c r="T76" s="44"/>
      <c r="U76" s="38"/>
    </row>
    <row r="77" spans="1:21" ht="15.75" thickBot="1">
      <c r="A77" s="11"/>
      <c r="B77" s="38"/>
      <c r="C77" s="99"/>
      <c r="D77" s="99"/>
      <c r="E77" s="72"/>
      <c r="F77" s="38"/>
      <c r="G77" s="99"/>
      <c r="H77" s="99"/>
      <c r="I77" s="72"/>
      <c r="J77" s="38"/>
      <c r="K77" s="99"/>
      <c r="L77" s="99"/>
      <c r="M77" s="72"/>
      <c r="N77" s="38"/>
      <c r="O77" s="99"/>
      <c r="P77" s="99"/>
      <c r="Q77" s="72"/>
      <c r="R77" s="38"/>
      <c r="S77" s="99"/>
      <c r="T77" s="99"/>
      <c r="U77" s="72"/>
    </row>
    <row r="78" spans="1:21">
      <c r="A78" s="11"/>
      <c r="B78" s="27"/>
      <c r="C78" s="75">
        <v>1308724</v>
      </c>
      <c r="D78" s="75"/>
      <c r="E78" s="77"/>
      <c r="F78" s="27"/>
      <c r="G78" s="75">
        <v>2113885</v>
      </c>
      <c r="H78" s="75"/>
      <c r="I78" s="77"/>
      <c r="J78" s="27"/>
      <c r="K78" s="75">
        <v>774512</v>
      </c>
      <c r="L78" s="75"/>
      <c r="M78" s="77"/>
      <c r="N78" s="27"/>
      <c r="O78" s="75">
        <v>4197121</v>
      </c>
      <c r="P78" s="75"/>
      <c r="Q78" s="77"/>
      <c r="R78" s="27"/>
      <c r="S78" s="75">
        <v>8163702</v>
      </c>
      <c r="T78" s="75"/>
      <c r="U78" s="77"/>
    </row>
    <row r="79" spans="1:21">
      <c r="A79" s="11"/>
      <c r="B79" s="27"/>
      <c r="C79" s="43"/>
      <c r="D79" s="43"/>
      <c r="E79" s="27"/>
      <c r="F79" s="27"/>
      <c r="G79" s="43"/>
      <c r="H79" s="43"/>
      <c r="I79" s="27"/>
      <c r="J79" s="27"/>
      <c r="K79" s="43"/>
      <c r="L79" s="43"/>
      <c r="M79" s="27"/>
      <c r="N79" s="27"/>
      <c r="O79" s="110"/>
      <c r="P79" s="110"/>
      <c r="Q79" s="111"/>
      <c r="R79" s="27"/>
      <c r="S79" s="43"/>
      <c r="T79" s="43"/>
      <c r="U79" s="27"/>
    </row>
    <row r="80" spans="1:21">
      <c r="A80" s="11"/>
      <c r="B80" s="57" t="s">
        <v>67</v>
      </c>
      <c r="C80" s="65" t="s">
        <v>171</v>
      </c>
      <c r="D80" s="65"/>
      <c r="E80" s="38"/>
      <c r="F80" s="38"/>
      <c r="G80" s="65" t="s">
        <v>171</v>
      </c>
      <c r="H80" s="65"/>
      <c r="I80" s="38"/>
      <c r="J80" s="38"/>
      <c r="K80" s="65" t="s">
        <v>171</v>
      </c>
      <c r="L80" s="65"/>
      <c r="M80" s="38"/>
      <c r="N80" s="38"/>
      <c r="O80" s="65" t="s">
        <v>171</v>
      </c>
      <c r="P80" s="65"/>
      <c r="Q80" s="38"/>
      <c r="R80" s="38"/>
      <c r="S80" s="44">
        <v>303634</v>
      </c>
      <c r="T80" s="44"/>
      <c r="U80" s="38"/>
    </row>
    <row r="81" spans="1:21" ht="15.75" thickBot="1">
      <c r="A81" s="11"/>
      <c r="B81" s="57"/>
      <c r="C81" s="70"/>
      <c r="D81" s="70"/>
      <c r="E81" s="72"/>
      <c r="F81" s="38"/>
      <c r="G81" s="70"/>
      <c r="H81" s="70"/>
      <c r="I81" s="72"/>
      <c r="J81" s="38"/>
      <c r="K81" s="70"/>
      <c r="L81" s="70"/>
      <c r="M81" s="72"/>
      <c r="N81" s="38"/>
      <c r="O81" s="70"/>
      <c r="P81" s="70"/>
      <c r="Q81" s="72"/>
      <c r="R81" s="38"/>
      <c r="S81" s="99"/>
      <c r="T81" s="99"/>
      <c r="U81" s="72"/>
    </row>
    <row r="82" spans="1:21">
      <c r="A82" s="11"/>
      <c r="B82" s="27"/>
      <c r="C82" s="73" t="s">
        <v>169</v>
      </c>
      <c r="D82" s="75">
        <v>1308724</v>
      </c>
      <c r="E82" s="77"/>
      <c r="F82" s="27"/>
      <c r="G82" s="73" t="s">
        <v>169</v>
      </c>
      <c r="H82" s="75">
        <v>2113885</v>
      </c>
      <c r="I82" s="77"/>
      <c r="J82" s="27"/>
      <c r="K82" s="73" t="s">
        <v>169</v>
      </c>
      <c r="L82" s="75">
        <v>774512</v>
      </c>
      <c r="M82" s="77"/>
      <c r="N82" s="27"/>
      <c r="O82" s="73" t="s">
        <v>169</v>
      </c>
      <c r="P82" s="75">
        <v>4197121</v>
      </c>
      <c r="Q82" s="77"/>
      <c r="R82" s="27"/>
      <c r="S82" s="73" t="s">
        <v>169</v>
      </c>
      <c r="T82" s="75">
        <v>8467336</v>
      </c>
      <c r="U82" s="77"/>
    </row>
    <row r="83" spans="1:21" ht="15.75" thickBot="1">
      <c r="A83" s="11"/>
      <c r="B83" s="27"/>
      <c r="C83" s="74"/>
      <c r="D83" s="76"/>
      <c r="E83" s="78"/>
      <c r="F83" s="27"/>
      <c r="G83" s="74"/>
      <c r="H83" s="76"/>
      <c r="I83" s="78"/>
      <c r="J83" s="27"/>
      <c r="K83" s="74"/>
      <c r="L83" s="76"/>
      <c r="M83" s="78"/>
      <c r="N83" s="27"/>
      <c r="O83" s="74"/>
      <c r="P83" s="76"/>
      <c r="Q83" s="78"/>
      <c r="R83" s="27"/>
      <c r="S83" s="74"/>
      <c r="T83" s="76"/>
      <c r="U83" s="78"/>
    </row>
    <row r="84" spans="1:21" ht="15.75" thickTop="1">
      <c r="A84" s="11"/>
      <c r="B84" s="19"/>
      <c r="C84" s="69"/>
      <c r="D84" s="69"/>
      <c r="E84" s="69"/>
      <c r="F84" s="19"/>
      <c r="G84" s="69"/>
      <c r="H84" s="69"/>
      <c r="I84" s="69"/>
      <c r="J84" s="19"/>
      <c r="K84" s="69"/>
      <c r="L84" s="69"/>
      <c r="M84" s="69"/>
      <c r="N84" s="19"/>
      <c r="O84" s="69"/>
      <c r="P84" s="69"/>
      <c r="Q84" s="69"/>
      <c r="R84" s="19"/>
      <c r="S84" s="69"/>
      <c r="T84" s="69"/>
      <c r="U84" s="69"/>
    </row>
    <row r="85" spans="1:21" ht="15.75" thickBot="1">
      <c r="A85" s="11"/>
      <c r="B85" s="81"/>
      <c r="C85" s="29" t="s">
        <v>213</v>
      </c>
      <c r="D85" s="29"/>
      <c r="E85" s="29"/>
      <c r="F85" s="29"/>
      <c r="G85" s="29"/>
      <c r="H85" s="29"/>
      <c r="I85" s="29"/>
      <c r="J85" s="29"/>
      <c r="K85" s="29"/>
      <c r="L85" s="29"/>
      <c r="M85" s="29"/>
      <c r="N85" s="29"/>
      <c r="O85" s="29"/>
      <c r="P85" s="29"/>
      <c r="Q85" s="29"/>
      <c r="R85" s="29"/>
      <c r="S85" s="29"/>
      <c r="T85" s="29"/>
      <c r="U85" s="29"/>
    </row>
    <row r="86" spans="1:21">
      <c r="A86" s="11"/>
      <c r="B86" s="112"/>
      <c r="C86" s="113" t="s">
        <v>319</v>
      </c>
      <c r="D86" s="113"/>
      <c r="E86" s="113"/>
      <c r="F86" s="77"/>
      <c r="G86" s="113" t="s">
        <v>314</v>
      </c>
      <c r="H86" s="113"/>
      <c r="I86" s="113"/>
      <c r="J86" s="77"/>
      <c r="K86" s="113" t="s">
        <v>316</v>
      </c>
      <c r="L86" s="113"/>
      <c r="M86" s="113"/>
      <c r="N86" s="77"/>
      <c r="O86" s="113" t="s">
        <v>97</v>
      </c>
      <c r="P86" s="113"/>
      <c r="Q86" s="113"/>
      <c r="R86" s="77"/>
      <c r="S86" s="113" t="s">
        <v>97</v>
      </c>
      <c r="T86" s="113"/>
      <c r="U86" s="113"/>
    </row>
    <row r="87" spans="1:21" ht="15.75" thickBot="1">
      <c r="A87" s="11"/>
      <c r="B87" s="112"/>
      <c r="C87" s="29" t="s">
        <v>313</v>
      </c>
      <c r="D87" s="29"/>
      <c r="E87" s="29"/>
      <c r="F87" s="27"/>
      <c r="G87" s="29" t="s">
        <v>315</v>
      </c>
      <c r="H87" s="29"/>
      <c r="I87" s="29"/>
      <c r="J87" s="27"/>
      <c r="K87" s="29"/>
      <c r="L87" s="29"/>
      <c r="M87" s="29"/>
      <c r="N87" s="27"/>
      <c r="O87" s="29" t="s">
        <v>317</v>
      </c>
      <c r="P87" s="29"/>
      <c r="Q87" s="29"/>
      <c r="R87" s="27"/>
      <c r="S87" s="29" t="s">
        <v>318</v>
      </c>
      <c r="T87" s="29"/>
      <c r="U87" s="29"/>
    </row>
    <row r="88" spans="1:21">
      <c r="A88" s="11"/>
      <c r="B88" s="57" t="s">
        <v>297</v>
      </c>
      <c r="C88" s="32" t="s">
        <v>169</v>
      </c>
      <c r="D88" s="34">
        <v>212611</v>
      </c>
      <c r="E88" s="36"/>
      <c r="F88" s="38"/>
      <c r="G88" s="32" t="s">
        <v>169</v>
      </c>
      <c r="H88" s="34">
        <v>325241</v>
      </c>
      <c r="I88" s="36"/>
      <c r="J88" s="38"/>
      <c r="K88" s="32" t="s">
        <v>169</v>
      </c>
      <c r="L88" s="34">
        <v>106681</v>
      </c>
      <c r="M88" s="36"/>
      <c r="N88" s="38"/>
      <c r="O88" s="32" t="s">
        <v>169</v>
      </c>
      <c r="P88" s="34">
        <v>644533</v>
      </c>
      <c r="Q88" s="36"/>
      <c r="R88" s="38"/>
      <c r="S88" s="32" t="s">
        <v>169</v>
      </c>
      <c r="T88" s="34">
        <v>731259</v>
      </c>
      <c r="U88" s="36"/>
    </row>
    <row r="89" spans="1:21">
      <c r="A89" s="11"/>
      <c r="B89" s="57"/>
      <c r="C89" s="31"/>
      <c r="D89" s="44"/>
      <c r="E89" s="38"/>
      <c r="F89" s="38"/>
      <c r="G89" s="31"/>
      <c r="H89" s="44"/>
      <c r="I89" s="38"/>
      <c r="J89" s="38"/>
      <c r="K89" s="31"/>
      <c r="L89" s="44"/>
      <c r="M89" s="38"/>
      <c r="N89" s="38"/>
      <c r="O89" s="31"/>
      <c r="P89" s="44"/>
      <c r="Q89" s="38"/>
      <c r="R89" s="38"/>
      <c r="S89" s="31"/>
      <c r="T89" s="44"/>
      <c r="U89" s="38"/>
    </row>
    <row r="90" spans="1:21">
      <c r="A90" s="11"/>
      <c r="B90" s="88" t="s">
        <v>298</v>
      </c>
      <c r="C90" s="43">
        <v>139484</v>
      </c>
      <c r="D90" s="43"/>
      <c r="E90" s="27"/>
      <c r="F90" s="27"/>
      <c r="G90" s="43">
        <v>274981</v>
      </c>
      <c r="H90" s="43"/>
      <c r="I90" s="27"/>
      <c r="J90" s="27"/>
      <c r="K90" s="43">
        <v>146617</v>
      </c>
      <c r="L90" s="43"/>
      <c r="M90" s="27"/>
      <c r="N90" s="27"/>
      <c r="O90" s="43">
        <v>561082</v>
      </c>
      <c r="P90" s="43"/>
      <c r="Q90" s="27"/>
      <c r="R90" s="27"/>
      <c r="S90" s="43">
        <v>599271</v>
      </c>
      <c r="T90" s="43"/>
      <c r="U90" s="27"/>
    </row>
    <row r="91" spans="1:21">
      <c r="A91" s="11"/>
      <c r="B91" s="88"/>
      <c r="C91" s="43"/>
      <c r="D91" s="43"/>
      <c r="E91" s="27"/>
      <c r="F91" s="27"/>
      <c r="G91" s="43"/>
      <c r="H91" s="43"/>
      <c r="I91" s="27"/>
      <c r="J91" s="27"/>
      <c r="K91" s="43"/>
      <c r="L91" s="43"/>
      <c r="M91" s="27"/>
      <c r="N91" s="27"/>
      <c r="O91" s="43"/>
      <c r="P91" s="43"/>
      <c r="Q91" s="27"/>
      <c r="R91" s="27"/>
      <c r="S91" s="43"/>
      <c r="T91" s="43"/>
      <c r="U91" s="27"/>
    </row>
    <row r="92" spans="1:21">
      <c r="A92" s="11"/>
      <c r="B92" s="57" t="s">
        <v>285</v>
      </c>
      <c r="C92" s="44">
        <v>140366</v>
      </c>
      <c r="D92" s="44"/>
      <c r="E92" s="38"/>
      <c r="F92" s="38"/>
      <c r="G92" s="44">
        <v>295631</v>
      </c>
      <c r="H92" s="44"/>
      <c r="I92" s="38"/>
      <c r="J92" s="38"/>
      <c r="K92" s="44">
        <v>104766</v>
      </c>
      <c r="L92" s="44"/>
      <c r="M92" s="38"/>
      <c r="N92" s="38"/>
      <c r="O92" s="44">
        <v>540763</v>
      </c>
      <c r="P92" s="44"/>
      <c r="Q92" s="38"/>
      <c r="R92" s="38"/>
      <c r="S92" s="44">
        <v>618449</v>
      </c>
      <c r="T92" s="44"/>
      <c r="U92" s="38"/>
    </row>
    <row r="93" spans="1:21">
      <c r="A93" s="11"/>
      <c r="B93" s="57"/>
      <c r="C93" s="44"/>
      <c r="D93" s="44"/>
      <c r="E93" s="38"/>
      <c r="F93" s="38"/>
      <c r="G93" s="44"/>
      <c r="H93" s="44"/>
      <c r="I93" s="38"/>
      <c r="J93" s="38"/>
      <c r="K93" s="44"/>
      <c r="L93" s="44"/>
      <c r="M93" s="38"/>
      <c r="N93" s="38"/>
      <c r="O93" s="44"/>
      <c r="P93" s="44"/>
      <c r="Q93" s="38"/>
      <c r="R93" s="38"/>
      <c r="S93" s="44"/>
      <c r="T93" s="44"/>
      <c r="U93" s="38"/>
    </row>
    <row r="94" spans="1:21">
      <c r="A94" s="11"/>
      <c r="B94" s="88" t="s">
        <v>287</v>
      </c>
      <c r="C94" s="43">
        <v>130398</v>
      </c>
      <c r="D94" s="43"/>
      <c r="E94" s="27"/>
      <c r="F94" s="27"/>
      <c r="G94" s="43">
        <v>223979</v>
      </c>
      <c r="H94" s="43"/>
      <c r="I94" s="27"/>
      <c r="J94" s="27"/>
      <c r="K94" s="43">
        <v>57480</v>
      </c>
      <c r="L94" s="43"/>
      <c r="M94" s="27"/>
      <c r="N94" s="27"/>
      <c r="O94" s="43">
        <v>411857</v>
      </c>
      <c r="P94" s="43"/>
      <c r="Q94" s="27"/>
      <c r="R94" s="27"/>
      <c r="S94" s="43">
        <v>466198</v>
      </c>
      <c r="T94" s="43"/>
      <c r="U94" s="27"/>
    </row>
    <row r="95" spans="1:21">
      <c r="A95" s="11"/>
      <c r="B95" s="88"/>
      <c r="C95" s="43"/>
      <c r="D95" s="43"/>
      <c r="E95" s="27"/>
      <c r="F95" s="27"/>
      <c r="G95" s="43"/>
      <c r="H95" s="43"/>
      <c r="I95" s="27"/>
      <c r="J95" s="27"/>
      <c r="K95" s="43"/>
      <c r="L95" s="43"/>
      <c r="M95" s="27"/>
      <c r="N95" s="27"/>
      <c r="O95" s="43"/>
      <c r="P95" s="43"/>
      <c r="Q95" s="27"/>
      <c r="R95" s="27"/>
      <c r="S95" s="43"/>
      <c r="T95" s="43"/>
      <c r="U95" s="27"/>
    </row>
    <row r="96" spans="1:21">
      <c r="A96" s="11"/>
      <c r="B96" s="57" t="s">
        <v>299</v>
      </c>
      <c r="C96" s="44">
        <v>227537</v>
      </c>
      <c r="D96" s="44"/>
      <c r="E96" s="38"/>
      <c r="F96" s="38"/>
      <c r="G96" s="44">
        <v>350239</v>
      </c>
      <c r="H96" s="44"/>
      <c r="I96" s="38"/>
      <c r="J96" s="38"/>
      <c r="K96" s="44">
        <v>78945</v>
      </c>
      <c r="L96" s="44"/>
      <c r="M96" s="38"/>
      <c r="N96" s="38"/>
      <c r="O96" s="44">
        <v>656721</v>
      </c>
      <c r="P96" s="44"/>
      <c r="Q96" s="38"/>
      <c r="R96" s="38"/>
      <c r="S96" s="44">
        <v>716239</v>
      </c>
      <c r="T96" s="44"/>
      <c r="U96" s="38"/>
    </row>
    <row r="97" spans="1:21">
      <c r="A97" s="11"/>
      <c r="B97" s="57"/>
      <c r="C97" s="44"/>
      <c r="D97" s="44"/>
      <c r="E97" s="38"/>
      <c r="F97" s="38"/>
      <c r="G97" s="44"/>
      <c r="H97" s="44"/>
      <c r="I97" s="38"/>
      <c r="J97" s="38"/>
      <c r="K97" s="44"/>
      <c r="L97" s="44"/>
      <c r="M97" s="38"/>
      <c r="N97" s="38"/>
      <c r="O97" s="44"/>
      <c r="P97" s="44"/>
      <c r="Q97" s="38"/>
      <c r="R97" s="38"/>
      <c r="S97" s="44"/>
      <c r="T97" s="44"/>
      <c r="U97" s="38"/>
    </row>
    <row r="98" spans="1:21">
      <c r="A98" s="11"/>
      <c r="B98" s="88" t="s">
        <v>300</v>
      </c>
      <c r="C98" s="43">
        <v>159350</v>
      </c>
      <c r="D98" s="43"/>
      <c r="E98" s="27"/>
      <c r="F98" s="27"/>
      <c r="G98" s="43">
        <v>512164</v>
      </c>
      <c r="H98" s="43"/>
      <c r="I98" s="27"/>
      <c r="J98" s="27"/>
      <c r="K98" s="43">
        <v>201659</v>
      </c>
      <c r="L98" s="43"/>
      <c r="M98" s="27"/>
      <c r="N98" s="27"/>
      <c r="O98" s="43">
        <v>873173</v>
      </c>
      <c r="P98" s="43"/>
      <c r="Q98" s="27"/>
      <c r="R98" s="27"/>
      <c r="S98" s="43">
        <v>940462</v>
      </c>
      <c r="T98" s="43"/>
      <c r="U98" s="27"/>
    </row>
    <row r="99" spans="1:21">
      <c r="A99" s="11"/>
      <c r="B99" s="88"/>
      <c r="C99" s="43"/>
      <c r="D99" s="43"/>
      <c r="E99" s="27"/>
      <c r="F99" s="27"/>
      <c r="G99" s="43"/>
      <c r="H99" s="43"/>
      <c r="I99" s="27"/>
      <c r="J99" s="27"/>
      <c r="K99" s="43"/>
      <c r="L99" s="43"/>
      <c r="M99" s="27"/>
      <c r="N99" s="27"/>
      <c r="O99" s="43"/>
      <c r="P99" s="43"/>
      <c r="Q99" s="27"/>
      <c r="R99" s="27"/>
      <c r="S99" s="43"/>
      <c r="T99" s="43"/>
      <c r="U99" s="27"/>
    </row>
    <row r="100" spans="1:21">
      <c r="A100" s="11"/>
      <c r="B100" s="38" t="s">
        <v>303</v>
      </c>
      <c r="C100" s="44">
        <v>32401</v>
      </c>
      <c r="D100" s="44"/>
      <c r="E100" s="38"/>
      <c r="F100" s="38"/>
      <c r="G100" s="44">
        <v>207152</v>
      </c>
      <c r="H100" s="44"/>
      <c r="I100" s="38"/>
      <c r="J100" s="38"/>
      <c r="K100" s="44">
        <v>50879</v>
      </c>
      <c r="L100" s="44"/>
      <c r="M100" s="38"/>
      <c r="N100" s="38"/>
      <c r="O100" s="44">
        <v>290432</v>
      </c>
      <c r="P100" s="44"/>
      <c r="Q100" s="38"/>
      <c r="R100" s="38"/>
      <c r="S100" s="44">
        <v>4334591</v>
      </c>
      <c r="T100" s="44"/>
      <c r="U100" s="38"/>
    </row>
    <row r="101" spans="1:21" ht="15.75" thickBot="1">
      <c r="A101" s="11"/>
      <c r="B101" s="38"/>
      <c r="C101" s="99"/>
      <c r="D101" s="99"/>
      <c r="E101" s="72"/>
      <c r="F101" s="38"/>
      <c r="G101" s="99"/>
      <c r="H101" s="99"/>
      <c r="I101" s="72"/>
      <c r="J101" s="38"/>
      <c r="K101" s="99"/>
      <c r="L101" s="99"/>
      <c r="M101" s="72"/>
      <c r="N101" s="38"/>
      <c r="O101" s="99"/>
      <c r="P101" s="99"/>
      <c r="Q101" s="72"/>
      <c r="R101" s="38"/>
      <c r="S101" s="99"/>
      <c r="T101" s="99"/>
      <c r="U101" s="72"/>
    </row>
    <row r="102" spans="1:21">
      <c r="A102" s="11"/>
      <c r="B102" s="27"/>
      <c r="C102" s="75">
        <v>1042147</v>
      </c>
      <c r="D102" s="75"/>
      <c r="E102" s="77"/>
      <c r="F102" s="27"/>
      <c r="G102" s="75">
        <v>2189387</v>
      </c>
      <c r="H102" s="75"/>
      <c r="I102" s="77"/>
      <c r="J102" s="27"/>
      <c r="K102" s="75">
        <v>747027</v>
      </c>
      <c r="L102" s="75"/>
      <c r="M102" s="77"/>
      <c r="N102" s="27"/>
      <c r="O102" s="75">
        <v>3978561</v>
      </c>
      <c r="P102" s="75"/>
      <c r="Q102" s="77"/>
      <c r="R102" s="27"/>
      <c r="S102" s="75">
        <v>8406469</v>
      </c>
      <c r="T102" s="75"/>
      <c r="U102" s="77"/>
    </row>
    <row r="103" spans="1:21">
      <c r="A103" s="11"/>
      <c r="B103" s="27"/>
      <c r="C103" s="43"/>
      <c r="D103" s="43"/>
      <c r="E103" s="27"/>
      <c r="F103" s="27"/>
      <c r="G103" s="43"/>
      <c r="H103" s="43"/>
      <c r="I103" s="27"/>
      <c r="J103" s="27"/>
      <c r="K103" s="43"/>
      <c r="L103" s="43"/>
      <c r="M103" s="27"/>
      <c r="N103" s="27"/>
      <c r="O103" s="43"/>
      <c r="P103" s="43"/>
      <c r="Q103" s="27"/>
      <c r="R103" s="27"/>
      <c r="S103" s="43"/>
      <c r="T103" s="43"/>
      <c r="U103" s="27"/>
    </row>
    <row r="104" spans="1:21">
      <c r="A104" s="11"/>
      <c r="B104" s="57" t="s">
        <v>67</v>
      </c>
      <c r="C104" s="65" t="s">
        <v>171</v>
      </c>
      <c r="D104" s="65"/>
      <c r="E104" s="38"/>
      <c r="F104" s="38"/>
      <c r="G104" s="65" t="s">
        <v>171</v>
      </c>
      <c r="H104" s="65"/>
      <c r="I104" s="38"/>
      <c r="J104" s="38"/>
      <c r="K104" s="65" t="s">
        <v>171</v>
      </c>
      <c r="L104" s="65"/>
      <c r="M104" s="38"/>
      <c r="N104" s="38"/>
      <c r="O104" s="65" t="s">
        <v>171</v>
      </c>
      <c r="P104" s="65"/>
      <c r="Q104" s="38"/>
      <c r="R104" s="38"/>
      <c r="S104" s="44">
        <v>327674</v>
      </c>
      <c r="T104" s="44"/>
      <c r="U104" s="38"/>
    </row>
    <row r="105" spans="1:21" ht="15.75" thickBot="1">
      <c r="A105" s="11"/>
      <c r="B105" s="57"/>
      <c r="C105" s="70"/>
      <c r="D105" s="70"/>
      <c r="E105" s="72"/>
      <c r="F105" s="38"/>
      <c r="G105" s="70"/>
      <c r="H105" s="70"/>
      <c r="I105" s="72"/>
      <c r="J105" s="38"/>
      <c r="K105" s="70"/>
      <c r="L105" s="70"/>
      <c r="M105" s="72"/>
      <c r="N105" s="38"/>
      <c r="O105" s="70"/>
      <c r="P105" s="70"/>
      <c r="Q105" s="72"/>
      <c r="R105" s="38"/>
      <c r="S105" s="99"/>
      <c r="T105" s="99"/>
      <c r="U105" s="72"/>
    </row>
    <row r="106" spans="1:21">
      <c r="A106" s="11"/>
      <c r="B106" s="27"/>
      <c r="C106" s="73" t="s">
        <v>169</v>
      </c>
      <c r="D106" s="75">
        <v>1042147</v>
      </c>
      <c r="E106" s="77"/>
      <c r="F106" s="27"/>
      <c r="G106" s="73" t="s">
        <v>169</v>
      </c>
      <c r="H106" s="75">
        <v>2189387</v>
      </c>
      <c r="I106" s="77"/>
      <c r="J106" s="27"/>
      <c r="K106" s="73" t="s">
        <v>169</v>
      </c>
      <c r="L106" s="75">
        <v>747027</v>
      </c>
      <c r="M106" s="77"/>
      <c r="N106" s="27"/>
      <c r="O106" s="73" t="s">
        <v>169</v>
      </c>
      <c r="P106" s="75">
        <v>3978561</v>
      </c>
      <c r="Q106" s="77"/>
      <c r="R106" s="27"/>
      <c r="S106" s="73" t="s">
        <v>169</v>
      </c>
      <c r="T106" s="75">
        <v>8734143</v>
      </c>
      <c r="U106" s="77"/>
    </row>
    <row r="107" spans="1:21" ht="15.75" thickBot="1">
      <c r="A107" s="11"/>
      <c r="B107" s="27"/>
      <c r="C107" s="74"/>
      <c r="D107" s="76"/>
      <c r="E107" s="78"/>
      <c r="F107" s="27"/>
      <c r="G107" s="74"/>
      <c r="H107" s="76"/>
      <c r="I107" s="78"/>
      <c r="J107" s="27"/>
      <c r="K107" s="74"/>
      <c r="L107" s="76"/>
      <c r="M107" s="78"/>
      <c r="N107" s="27"/>
      <c r="O107" s="74"/>
      <c r="P107" s="76"/>
      <c r="Q107" s="78"/>
      <c r="R107" s="27"/>
      <c r="S107" s="74"/>
      <c r="T107" s="76"/>
      <c r="U107" s="78"/>
    </row>
    <row r="108" spans="1:21" ht="15.75" thickTop="1">
      <c r="A108" s="11"/>
      <c r="B108" s="116"/>
      <c r="C108" s="116"/>
      <c r="D108" s="116"/>
      <c r="E108" s="116"/>
      <c r="F108" s="116"/>
      <c r="G108" s="116"/>
      <c r="H108" s="116"/>
      <c r="I108" s="116"/>
      <c r="J108" s="116"/>
      <c r="K108" s="116"/>
      <c r="L108" s="116"/>
      <c r="M108" s="116"/>
      <c r="N108" s="116"/>
      <c r="O108" s="116"/>
      <c r="P108" s="116"/>
      <c r="Q108" s="116"/>
      <c r="R108" s="116"/>
      <c r="S108" s="116"/>
      <c r="T108" s="116"/>
      <c r="U108" s="116"/>
    </row>
    <row r="109" spans="1:21">
      <c r="A109" s="11"/>
      <c r="B109" s="18"/>
      <c r="C109" s="18"/>
    </row>
    <row r="110" spans="1:21" ht="63.75">
      <c r="A110" s="11"/>
      <c r="B110" s="50" t="s">
        <v>174</v>
      </c>
      <c r="C110" s="51" t="s">
        <v>320</v>
      </c>
    </row>
  </sheetData>
  <mergeCells count="629">
    <mergeCell ref="A56:A110"/>
    <mergeCell ref="B56:U56"/>
    <mergeCell ref="B108:U108"/>
    <mergeCell ref="T106:T107"/>
    <mergeCell ref="U106:U107"/>
    <mergeCell ref="A1:A2"/>
    <mergeCell ref="B1:U1"/>
    <mergeCell ref="B2:U2"/>
    <mergeCell ref="B3:U3"/>
    <mergeCell ref="A4:A55"/>
    <mergeCell ref="B4:U4"/>
    <mergeCell ref="B5:U5"/>
    <mergeCell ref="B53:U53"/>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S86:U86"/>
    <mergeCell ref="S87:U87"/>
    <mergeCell ref="B88:B89"/>
    <mergeCell ref="C88:C89"/>
    <mergeCell ref="D88:D89"/>
    <mergeCell ref="E88:E89"/>
    <mergeCell ref="F88:F89"/>
    <mergeCell ref="G88:G89"/>
    <mergeCell ref="H88:H89"/>
    <mergeCell ref="I88:I89"/>
    <mergeCell ref="J86:J87"/>
    <mergeCell ref="K86:M87"/>
    <mergeCell ref="N86:N87"/>
    <mergeCell ref="O86:Q86"/>
    <mergeCell ref="O87:Q87"/>
    <mergeCell ref="R86:R87"/>
    <mergeCell ref="B86:B87"/>
    <mergeCell ref="C86:E86"/>
    <mergeCell ref="C87:E87"/>
    <mergeCell ref="F86:F87"/>
    <mergeCell ref="G86:I86"/>
    <mergeCell ref="G87:I87"/>
    <mergeCell ref="C84:E84"/>
    <mergeCell ref="G84:I84"/>
    <mergeCell ref="K84:M84"/>
    <mergeCell ref="O84:Q84"/>
    <mergeCell ref="S84:U84"/>
    <mergeCell ref="C85:U85"/>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Q62"/>
    <mergeCell ref="O63:Q63"/>
    <mergeCell ref="R62:R63"/>
    <mergeCell ref="S62:U62"/>
    <mergeCell ref="S63:U63"/>
    <mergeCell ref="C60:U60"/>
    <mergeCell ref="C61:U61"/>
    <mergeCell ref="B62:B63"/>
    <mergeCell ref="C62:E62"/>
    <mergeCell ref="C63:E63"/>
    <mergeCell ref="F62:F63"/>
    <mergeCell ref="G62:I62"/>
    <mergeCell ref="G63:I63"/>
    <mergeCell ref="J62:J63"/>
    <mergeCell ref="K62:M63"/>
    <mergeCell ref="N51:N52"/>
    <mergeCell ref="O51:O52"/>
    <mergeCell ref="P51:P52"/>
    <mergeCell ref="Q51:Q52"/>
    <mergeCell ref="B57:U57"/>
    <mergeCell ref="C59:U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I11"/>
    <mergeCell ref="K11:Q11"/>
    <mergeCell ref="C12:E12"/>
    <mergeCell ref="G12:I12"/>
    <mergeCell ref="K12:M12"/>
    <mergeCell ref="O12:Q12"/>
    <mergeCell ref="B6:Q6"/>
    <mergeCell ref="B8:B9"/>
    <mergeCell ref="C8:Q8"/>
    <mergeCell ref="C9:Q9"/>
    <mergeCell ref="C10:I10"/>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60</v>
      </c>
      <c r="B1" s="7" t="s">
        <v>1</v>
      </c>
      <c r="C1" s="7"/>
      <c r="D1" s="7"/>
      <c r="E1" s="7"/>
      <c r="F1" s="7"/>
      <c r="G1" s="7"/>
      <c r="H1" s="7"/>
      <c r="I1" s="7"/>
    </row>
    <row r="2" spans="1:9" ht="15" customHeight="1">
      <c r="A2" s="7"/>
      <c r="B2" s="7" t="s">
        <v>2</v>
      </c>
      <c r="C2" s="7"/>
      <c r="D2" s="7"/>
      <c r="E2" s="7"/>
      <c r="F2" s="7"/>
      <c r="G2" s="7"/>
      <c r="H2" s="7"/>
      <c r="I2" s="7"/>
    </row>
    <row r="3" spans="1:9" ht="30">
      <c r="A3" s="3" t="s">
        <v>322</v>
      </c>
      <c r="B3" s="10" t="s">
        <v>5</v>
      </c>
      <c r="C3" s="10"/>
      <c r="D3" s="10"/>
      <c r="E3" s="10"/>
      <c r="F3" s="10"/>
      <c r="G3" s="10"/>
      <c r="H3" s="10"/>
      <c r="I3" s="10"/>
    </row>
    <row r="4" spans="1:9" ht="15" customHeight="1">
      <c r="A4" s="11" t="s">
        <v>661</v>
      </c>
      <c r="B4" s="10" t="s">
        <v>5</v>
      </c>
      <c r="C4" s="10"/>
      <c r="D4" s="10"/>
      <c r="E4" s="10"/>
      <c r="F4" s="10"/>
      <c r="G4" s="10"/>
      <c r="H4" s="10"/>
      <c r="I4" s="10"/>
    </row>
    <row r="5" spans="1:9">
      <c r="A5" s="11"/>
      <c r="B5" s="66" t="s">
        <v>662</v>
      </c>
      <c r="C5" s="66"/>
      <c r="D5" s="66"/>
      <c r="E5" s="66"/>
      <c r="F5" s="66"/>
      <c r="G5" s="66"/>
      <c r="H5" s="66"/>
      <c r="I5" s="66"/>
    </row>
    <row r="6" spans="1:9">
      <c r="A6" s="11"/>
      <c r="B6" s="97"/>
      <c r="C6" s="97"/>
      <c r="D6" s="97"/>
      <c r="E6" s="97"/>
      <c r="F6" s="97"/>
      <c r="G6" s="97"/>
      <c r="H6" s="97"/>
      <c r="I6" s="97"/>
    </row>
    <row r="7" spans="1:9">
      <c r="A7" s="11"/>
      <c r="B7" s="26"/>
      <c r="C7" s="26"/>
      <c r="D7" s="26"/>
      <c r="E7" s="26"/>
      <c r="F7" s="26"/>
      <c r="G7" s="26"/>
      <c r="H7" s="26"/>
      <c r="I7" s="26"/>
    </row>
    <row r="8" spans="1:9">
      <c r="A8" s="11"/>
      <c r="B8" s="18"/>
      <c r="C8" s="18"/>
      <c r="D8" s="18"/>
      <c r="E8" s="18"/>
      <c r="F8" s="18"/>
      <c r="G8" s="18"/>
      <c r="H8" s="18"/>
      <c r="I8" s="18"/>
    </row>
    <row r="9" spans="1:9">
      <c r="A9" s="11"/>
      <c r="B9" s="27"/>
      <c r="C9" s="28" t="s">
        <v>178</v>
      </c>
      <c r="D9" s="28"/>
      <c r="E9" s="28"/>
      <c r="F9" s="27"/>
      <c r="G9" s="28" t="s">
        <v>249</v>
      </c>
      <c r="H9" s="28"/>
      <c r="I9" s="28"/>
    </row>
    <row r="10" spans="1:9" ht="15.75" thickBot="1">
      <c r="A10" s="11"/>
      <c r="B10" s="27"/>
      <c r="C10" s="29">
        <v>2014</v>
      </c>
      <c r="D10" s="29"/>
      <c r="E10" s="29"/>
      <c r="F10" s="27"/>
      <c r="G10" s="29">
        <v>2013</v>
      </c>
      <c r="H10" s="29"/>
      <c r="I10" s="29"/>
    </row>
    <row r="11" spans="1:9">
      <c r="A11" s="11"/>
      <c r="B11" s="31" t="s">
        <v>324</v>
      </c>
      <c r="C11" s="32" t="s">
        <v>169</v>
      </c>
      <c r="D11" s="34">
        <v>26504</v>
      </c>
      <c r="E11" s="36"/>
      <c r="F11" s="38"/>
      <c r="G11" s="32" t="s">
        <v>169</v>
      </c>
      <c r="H11" s="34">
        <v>26532</v>
      </c>
      <c r="I11" s="36"/>
    </row>
    <row r="12" spans="1:9">
      <c r="A12" s="11"/>
      <c r="B12" s="31"/>
      <c r="C12" s="31"/>
      <c r="D12" s="44"/>
      <c r="E12" s="38"/>
      <c r="F12" s="38"/>
      <c r="G12" s="31"/>
      <c r="H12" s="44"/>
      <c r="I12" s="38"/>
    </row>
    <row r="13" spans="1:9">
      <c r="A13" s="11"/>
      <c r="B13" s="63" t="s">
        <v>325</v>
      </c>
      <c r="C13" s="43">
        <v>13627</v>
      </c>
      <c r="D13" s="43"/>
      <c r="E13" s="27"/>
      <c r="F13" s="27"/>
      <c r="G13" s="43">
        <v>18791</v>
      </c>
      <c r="H13" s="43"/>
      <c r="I13" s="27"/>
    </row>
    <row r="14" spans="1:9" ht="15.75" thickBot="1">
      <c r="A14" s="11"/>
      <c r="B14" s="63"/>
      <c r="C14" s="45"/>
      <c r="D14" s="45"/>
      <c r="E14" s="46"/>
      <c r="F14" s="27"/>
      <c r="G14" s="45"/>
      <c r="H14" s="45"/>
      <c r="I14" s="46"/>
    </row>
    <row r="15" spans="1:9">
      <c r="A15" s="11"/>
      <c r="B15" s="31" t="s">
        <v>326</v>
      </c>
      <c r="C15" s="32" t="s">
        <v>169</v>
      </c>
      <c r="D15" s="34">
        <v>40131</v>
      </c>
      <c r="E15" s="36"/>
      <c r="F15" s="38"/>
      <c r="G15" s="32" t="s">
        <v>169</v>
      </c>
      <c r="H15" s="34">
        <v>45323</v>
      </c>
      <c r="I15" s="36"/>
    </row>
    <row r="16" spans="1:9" ht="15.75" thickBot="1">
      <c r="A16" s="11"/>
      <c r="B16" s="31"/>
      <c r="C16" s="47"/>
      <c r="D16" s="48"/>
      <c r="E16" s="49"/>
      <c r="F16" s="38"/>
      <c r="G16" s="47"/>
      <c r="H16" s="48"/>
      <c r="I16" s="49"/>
    </row>
    <row r="17" spans="1:9" ht="15.75" thickTop="1">
      <c r="A17" s="11"/>
      <c r="B17" s="19"/>
      <c r="C17" s="69"/>
      <c r="D17" s="69"/>
      <c r="E17" s="69"/>
      <c r="F17" s="19"/>
      <c r="G17" s="69"/>
      <c r="H17" s="69"/>
      <c r="I17" s="69"/>
    </row>
    <row r="18" spans="1:9">
      <c r="A18" s="11"/>
      <c r="B18" s="31" t="s">
        <v>327</v>
      </c>
      <c r="C18" s="31" t="s">
        <v>169</v>
      </c>
      <c r="D18" s="44">
        <v>20376</v>
      </c>
      <c r="E18" s="38"/>
      <c r="F18" s="38"/>
      <c r="G18" s="31" t="s">
        <v>169</v>
      </c>
      <c r="H18" s="44">
        <v>12408</v>
      </c>
      <c r="I18" s="38"/>
    </row>
    <row r="19" spans="1:9" ht="15.75" thickBot="1">
      <c r="A19" s="11"/>
      <c r="B19" s="31"/>
      <c r="C19" s="47"/>
      <c r="D19" s="48"/>
      <c r="E19" s="49"/>
      <c r="F19" s="38"/>
      <c r="G19" s="47"/>
      <c r="H19" s="48"/>
      <c r="I19" s="49"/>
    </row>
    <row r="20" spans="1:9" ht="15.75" thickTop="1">
      <c r="A20" s="11"/>
      <c r="B20" s="19"/>
      <c r="C20" s="69"/>
      <c r="D20" s="69"/>
      <c r="E20" s="69"/>
      <c r="F20" s="19"/>
      <c r="G20" s="69"/>
      <c r="H20" s="69"/>
      <c r="I20" s="69"/>
    </row>
    <row r="21" spans="1:9" ht="26.25">
      <c r="A21" s="11"/>
      <c r="B21" s="23" t="s">
        <v>328</v>
      </c>
      <c r="C21" s="38"/>
      <c r="D21" s="38"/>
      <c r="E21" s="38"/>
      <c r="F21" s="24"/>
      <c r="G21" s="38"/>
      <c r="H21" s="38"/>
      <c r="I21" s="38"/>
    </row>
    <row r="22" spans="1:9">
      <c r="A22" s="11"/>
      <c r="B22" s="66" t="s">
        <v>329</v>
      </c>
      <c r="C22" s="63" t="s">
        <v>169</v>
      </c>
      <c r="D22" s="42">
        <v>833</v>
      </c>
      <c r="E22" s="27"/>
      <c r="F22" s="27"/>
      <c r="G22" s="63" t="s">
        <v>169</v>
      </c>
      <c r="H22" s="42">
        <v>750</v>
      </c>
      <c r="I22" s="27"/>
    </row>
    <row r="23" spans="1:9">
      <c r="A23" s="11"/>
      <c r="B23" s="66"/>
      <c r="C23" s="63"/>
      <c r="D23" s="42"/>
      <c r="E23" s="27"/>
      <c r="F23" s="27"/>
      <c r="G23" s="63"/>
      <c r="H23" s="42"/>
      <c r="I23" s="27"/>
    </row>
    <row r="24" spans="1:9">
      <c r="A24" s="11"/>
      <c r="B24" s="64" t="s">
        <v>330</v>
      </c>
      <c r="C24" s="44">
        <v>7489</v>
      </c>
      <c r="D24" s="44"/>
      <c r="E24" s="38"/>
      <c r="F24" s="38"/>
      <c r="G24" s="44">
        <v>3654</v>
      </c>
      <c r="H24" s="44"/>
      <c r="I24" s="38"/>
    </row>
    <row r="25" spans="1:9" ht="15.75" thickBot="1">
      <c r="A25" s="11"/>
      <c r="B25" s="64"/>
      <c r="C25" s="99"/>
      <c r="D25" s="99"/>
      <c r="E25" s="72"/>
      <c r="F25" s="38"/>
      <c r="G25" s="99"/>
      <c r="H25" s="99"/>
      <c r="I25" s="72"/>
    </row>
    <row r="26" spans="1:9">
      <c r="A26" s="11"/>
      <c r="B26" s="66" t="s">
        <v>331</v>
      </c>
      <c r="C26" s="73" t="s">
        <v>169</v>
      </c>
      <c r="D26" s="75">
        <v>8322</v>
      </c>
      <c r="E26" s="77"/>
      <c r="F26" s="27"/>
      <c r="G26" s="73" t="s">
        <v>169</v>
      </c>
      <c r="H26" s="75">
        <v>4404</v>
      </c>
      <c r="I26" s="77"/>
    </row>
    <row r="27" spans="1:9" ht="15.75" thickBot="1">
      <c r="A27" s="11"/>
      <c r="B27" s="66"/>
      <c r="C27" s="74"/>
      <c r="D27" s="76"/>
      <c r="E27" s="78"/>
      <c r="F27" s="27"/>
      <c r="G27" s="74"/>
      <c r="H27" s="76"/>
      <c r="I27" s="78"/>
    </row>
    <row r="28" spans="1:9" ht="15.75" thickTop="1"/>
  </sheetData>
  <mergeCells count="73">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4" max="4" width="10.42578125" bestFit="1" customWidth="1"/>
    <col min="6" max="6" width="2" bestFit="1" customWidth="1"/>
    <col min="8" max="8" width="1.5703125" bestFit="1" customWidth="1"/>
    <col min="10" max="10" width="2" bestFit="1" customWidth="1"/>
  </cols>
  <sheetData>
    <row r="1" spans="1:12" ht="15" customHeight="1">
      <c r="A1" s="7" t="s">
        <v>6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47</v>
      </c>
      <c r="B3" s="10" t="s">
        <v>5</v>
      </c>
      <c r="C3" s="10"/>
      <c r="D3" s="10"/>
      <c r="E3" s="10"/>
      <c r="F3" s="10"/>
      <c r="G3" s="10"/>
      <c r="H3" s="10"/>
      <c r="I3" s="10"/>
      <c r="J3" s="10"/>
      <c r="K3" s="10"/>
      <c r="L3" s="10"/>
    </row>
    <row r="4" spans="1:12" ht="15" customHeight="1">
      <c r="A4" s="11" t="s">
        <v>664</v>
      </c>
      <c r="B4" s="10" t="s">
        <v>5</v>
      </c>
      <c r="C4" s="10"/>
      <c r="D4" s="10"/>
      <c r="E4" s="10"/>
      <c r="F4" s="10"/>
      <c r="G4" s="10"/>
      <c r="H4" s="10"/>
      <c r="I4" s="10"/>
      <c r="J4" s="10"/>
      <c r="K4" s="10"/>
      <c r="L4" s="10"/>
    </row>
    <row r="5" spans="1:12">
      <c r="A5" s="11"/>
      <c r="B5" s="66" t="s">
        <v>356</v>
      </c>
      <c r="C5" s="66"/>
      <c r="D5" s="66"/>
      <c r="E5" s="66"/>
      <c r="F5" s="66"/>
      <c r="G5" s="66"/>
      <c r="H5" s="66"/>
      <c r="I5" s="66"/>
      <c r="J5" s="66"/>
      <c r="K5" s="66"/>
      <c r="L5" s="66"/>
    </row>
    <row r="6" spans="1:12">
      <c r="A6" s="11"/>
      <c r="B6" s="96"/>
      <c r="C6" s="96"/>
      <c r="D6" s="96"/>
      <c r="E6" s="96"/>
      <c r="F6" s="96"/>
      <c r="G6" s="96"/>
      <c r="H6" s="96"/>
      <c r="I6" s="96"/>
      <c r="J6" s="96"/>
      <c r="K6" s="96"/>
      <c r="L6" s="96"/>
    </row>
    <row r="7" spans="1:12">
      <c r="A7" s="11"/>
      <c r="B7" s="26"/>
      <c r="C7" s="26"/>
      <c r="D7" s="26"/>
      <c r="E7" s="26"/>
      <c r="F7" s="26"/>
      <c r="G7" s="26"/>
      <c r="H7" s="26"/>
      <c r="I7" s="26"/>
      <c r="J7" s="26"/>
      <c r="K7" s="26"/>
      <c r="L7" s="26"/>
    </row>
    <row r="8" spans="1:12">
      <c r="A8" s="11"/>
      <c r="B8" s="18"/>
      <c r="C8" s="18"/>
      <c r="D8" s="18"/>
      <c r="E8" s="18"/>
      <c r="F8" s="18"/>
      <c r="G8" s="18"/>
      <c r="H8" s="18"/>
      <c r="I8" s="18"/>
      <c r="J8" s="18"/>
      <c r="K8" s="18"/>
      <c r="L8" s="18"/>
    </row>
    <row r="9" spans="1:12">
      <c r="A9" s="11"/>
      <c r="B9" s="28" t="s">
        <v>357</v>
      </c>
      <c r="C9" s="27"/>
      <c r="D9" s="20" t="s">
        <v>358</v>
      </c>
      <c r="E9" s="27"/>
      <c r="F9" s="28" t="s">
        <v>360</v>
      </c>
      <c r="G9" s="28"/>
      <c r="H9" s="28"/>
      <c r="I9" s="28"/>
      <c r="J9" s="28"/>
      <c r="K9" s="28"/>
      <c r="L9" s="28"/>
    </row>
    <row r="10" spans="1:12">
      <c r="A10" s="11"/>
      <c r="B10" s="28"/>
      <c r="C10" s="27"/>
      <c r="D10" s="20" t="s">
        <v>359</v>
      </c>
      <c r="E10" s="27"/>
      <c r="F10" s="28" t="s">
        <v>178</v>
      </c>
      <c r="G10" s="28"/>
      <c r="H10" s="28"/>
      <c r="I10" s="27"/>
      <c r="J10" s="28" t="s">
        <v>249</v>
      </c>
      <c r="K10" s="28"/>
      <c r="L10" s="28"/>
    </row>
    <row r="11" spans="1:12" ht="15.75" thickBot="1">
      <c r="A11" s="11"/>
      <c r="B11" s="29"/>
      <c r="C11" s="27"/>
      <c r="D11" s="82"/>
      <c r="E11" s="27"/>
      <c r="F11" s="29">
        <v>2014</v>
      </c>
      <c r="G11" s="29"/>
      <c r="H11" s="29"/>
      <c r="I11" s="27"/>
      <c r="J11" s="29">
        <v>2013</v>
      </c>
      <c r="K11" s="29"/>
      <c r="L11" s="29"/>
    </row>
    <row r="12" spans="1:12">
      <c r="A12" s="11"/>
      <c r="B12" s="25"/>
      <c r="C12" s="24"/>
      <c r="D12" s="25"/>
      <c r="E12" s="24"/>
      <c r="F12" s="36"/>
      <c r="G12" s="36"/>
      <c r="H12" s="36"/>
      <c r="I12" s="24"/>
      <c r="J12" s="36"/>
      <c r="K12" s="36"/>
      <c r="L12" s="36"/>
    </row>
    <row r="13" spans="1:12" ht="25.5">
      <c r="A13" s="11"/>
      <c r="B13" s="117" t="s">
        <v>361</v>
      </c>
      <c r="C13" s="19"/>
      <c r="D13" s="19"/>
      <c r="E13" s="19"/>
      <c r="F13" s="27"/>
      <c r="G13" s="27"/>
      <c r="H13" s="27"/>
      <c r="I13" s="19"/>
      <c r="J13" s="27"/>
      <c r="K13" s="27"/>
      <c r="L13" s="27"/>
    </row>
    <row r="14" spans="1:12">
      <c r="A14" s="11"/>
      <c r="B14" s="120" t="s">
        <v>38</v>
      </c>
      <c r="C14" s="38"/>
      <c r="D14" s="121" t="s">
        <v>362</v>
      </c>
      <c r="E14" s="38"/>
      <c r="F14" s="31" t="s">
        <v>169</v>
      </c>
      <c r="G14" s="44">
        <v>221607</v>
      </c>
      <c r="H14" s="38"/>
      <c r="I14" s="38"/>
      <c r="J14" s="31" t="s">
        <v>169</v>
      </c>
      <c r="K14" s="44">
        <v>287933</v>
      </c>
      <c r="L14" s="38"/>
    </row>
    <row r="15" spans="1:12">
      <c r="A15" s="11"/>
      <c r="B15" s="120"/>
      <c r="C15" s="38"/>
      <c r="D15" s="121"/>
      <c r="E15" s="38"/>
      <c r="F15" s="31"/>
      <c r="G15" s="44"/>
      <c r="H15" s="38"/>
      <c r="I15" s="38"/>
      <c r="J15" s="31"/>
      <c r="K15" s="44"/>
      <c r="L15" s="38"/>
    </row>
    <row r="16" spans="1:12">
      <c r="A16" s="11"/>
      <c r="B16" s="122" t="s">
        <v>237</v>
      </c>
      <c r="C16" s="27"/>
      <c r="D16" s="84" t="s">
        <v>352</v>
      </c>
      <c r="E16" s="27"/>
      <c r="F16" s="43">
        <v>7680</v>
      </c>
      <c r="G16" s="43"/>
      <c r="H16" s="27"/>
      <c r="I16" s="27"/>
      <c r="J16" s="43">
        <v>3139</v>
      </c>
      <c r="K16" s="43"/>
      <c r="L16" s="27"/>
    </row>
    <row r="17" spans="1:12">
      <c r="A17" s="11"/>
      <c r="B17" s="122"/>
      <c r="C17" s="27"/>
      <c r="D17" s="84"/>
      <c r="E17" s="27"/>
      <c r="F17" s="43"/>
      <c r="G17" s="43"/>
      <c r="H17" s="27"/>
      <c r="I17" s="27"/>
      <c r="J17" s="43"/>
      <c r="K17" s="43"/>
      <c r="L17" s="27"/>
    </row>
    <row r="18" spans="1:12">
      <c r="A18" s="11"/>
      <c r="B18" s="120" t="s">
        <v>238</v>
      </c>
      <c r="C18" s="38"/>
      <c r="D18" s="121" t="s">
        <v>352</v>
      </c>
      <c r="E18" s="38"/>
      <c r="F18" s="65" t="s">
        <v>363</v>
      </c>
      <c r="G18" s="65"/>
      <c r="H18" s="31" t="s">
        <v>182</v>
      </c>
      <c r="I18" s="38"/>
      <c r="J18" s="44">
        <v>4340</v>
      </c>
      <c r="K18" s="44"/>
      <c r="L18" s="38"/>
    </row>
    <row r="19" spans="1:12">
      <c r="A19" s="11"/>
      <c r="B19" s="120"/>
      <c r="C19" s="38"/>
      <c r="D19" s="121"/>
      <c r="E19" s="38"/>
      <c r="F19" s="65"/>
      <c r="G19" s="65"/>
      <c r="H19" s="31"/>
      <c r="I19" s="38"/>
      <c r="J19" s="44"/>
      <c r="K19" s="44"/>
      <c r="L19" s="38"/>
    </row>
    <row r="20" spans="1:12">
      <c r="A20" s="11"/>
      <c r="B20" s="122" t="s">
        <v>239</v>
      </c>
      <c r="C20" s="27"/>
      <c r="D20" s="84" t="s">
        <v>352</v>
      </c>
      <c r="E20" s="27"/>
      <c r="F20" s="42" t="s">
        <v>364</v>
      </c>
      <c r="G20" s="42"/>
      <c r="H20" s="63" t="s">
        <v>182</v>
      </c>
      <c r="I20" s="27"/>
      <c r="J20" s="42">
        <v>105</v>
      </c>
      <c r="K20" s="42"/>
      <c r="L20" s="27"/>
    </row>
    <row r="21" spans="1:12">
      <c r="A21" s="11"/>
      <c r="B21" s="122"/>
      <c r="C21" s="27"/>
      <c r="D21" s="84"/>
      <c r="E21" s="27"/>
      <c r="F21" s="42"/>
      <c r="G21" s="42"/>
      <c r="H21" s="63"/>
      <c r="I21" s="27"/>
      <c r="J21" s="42"/>
      <c r="K21" s="42"/>
      <c r="L21" s="27"/>
    </row>
    <row r="22" spans="1:12">
      <c r="A22" s="11"/>
      <c r="B22" s="24"/>
      <c r="C22" s="24"/>
      <c r="D22" s="24"/>
      <c r="E22" s="24"/>
      <c r="F22" s="38"/>
      <c r="G22" s="38"/>
      <c r="H22" s="38"/>
      <c r="I22" s="24"/>
      <c r="J22" s="38"/>
      <c r="K22" s="38"/>
      <c r="L22" s="38"/>
    </row>
    <row r="23" spans="1:12">
      <c r="A23" s="11"/>
      <c r="B23" s="117" t="s">
        <v>365</v>
      </c>
      <c r="C23" s="19"/>
      <c r="D23" s="19"/>
      <c r="E23" s="19"/>
      <c r="F23" s="27"/>
      <c r="G23" s="27"/>
      <c r="H23" s="27"/>
      <c r="I23" s="19"/>
      <c r="J23" s="27"/>
      <c r="K23" s="27"/>
      <c r="L23" s="27"/>
    </row>
    <row r="24" spans="1:12">
      <c r="A24" s="11"/>
      <c r="B24" s="120" t="s">
        <v>366</v>
      </c>
      <c r="C24" s="38"/>
      <c r="D24" s="121" t="s">
        <v>350</v>
      </c>
      <c r="E24" s="38"/>
      <c r="F24" s="31" t="s">
        <v>169</v>
      </c>
      <c r="G24" s="44">
        <v>1272541</v>
      </c>
      <c r="H24" s="38"/>
      <c r="I24" s="38"/>
      <c r="J24" s="31" t="s">
        <v>169</v>
      </c>
      <c r="K24" s="44">
        <v>1653044</v>
      </c>
      <c r="L24" s="38"/>
    </row>
    <row r="25" spans="1:12">
      <c r="A25" s="11"/>
      <c r="B25" s="120"/>
      <c r="C25" s="38"/>
      <c r="D25" s="121"/>
      <c r="E25" s="38"/>
      <c r="F25" s="31"/>
      <c r="G25" s="44"/>
      <c r="H25" s="38"/>
      <c r="I25" s="38"/>
      <c r="J25" s="31"/>
      <c r="K25" s="44"/>
      <c r="L25" s="38"/>
    </row>
    <row r="26" spans="1:12">
      <c r="A26" s="11"/>
      <c r="B26" s="122" t="s">
        <v>49</v>
      </c>
      <c r="C26" s="27"/>
      <c r="D26" s="84" t="s">
        <v>352</v>
      </c>
      <c r="E26" s="27"/>
      <c r="F26" s="43">
        <v>58506</v>
      </c>
      <c r="G26" s="43"/>
      <c r="H26" s="27"/>
      <c r="I26" s="27"/>
      <c r="J26" s="43">
        <v>105664</v>
      </c>
      <c r="K26" s="43"/>
      <c r="L26" s="27"/>
    </row>
    <row r="27" spans="1:12">
      <c r="A27" s="11"/>
      <c r="B27" s="122"/>
      <c r="C27" s="27"/>
      <c r="D27" s="84"/>
      <c r="E27" s="27"/>
      <c r="F27" s="43"/>
      <c r="G27" s="43"/>
      <c r="H27" s="27"/>
      <c r="I27" s="27"/>
      <c r="J27" s="43"/>
      <c r="K27" s="43"/>
      <c r="L27" s="27"/>
    </row>
    <row r="28" spans="1:12">
      <c r="A28" s="11"/>
      <c r="B28" s="120" t="s">
        <v>50</v>
      </c>
      <c r="C28" s="38"/>
      <c r="D28" s="121" t="s">
        <v>362</v>
      </c>
      <c r="E28" s="38"/>
      <c r="F28" s="31" t="s">
        <v>169</v>
      </c>
      <c r="G28" s="44">
        <v>1910989</v>
      </c>
      <c r="H28" s="38"/>
      <c r="I28" s="38"/>
      <c r="J28" s="44">
        <v>2070744</v>
      </c>
      <c r="K28" s="44"/>
      <c r="L28" s="38"/>
    </row>
    <row r="29" spans="1:12">
      <c r="A29" s="11"/>
      <c r="B29" s="120"/>
      <c r="C29" s="38"/>
      <c r="D29" s="121"/>
      <c r="E29" s="38"/>
      <c r="F29" s="31"/>
      <c r="G29" s="44"/>
      <c r="H29" s="38"/>
      <c r="I29" s="38"/>
      <c r="J29" s="44"/>
      <c r="K29" s="44"/>
      <c r="L29" s="38"/>
    </row>
  </sheetData>
  <mergeCells count="94">
    <mergeCell ref="B5:L5"/>
    <mergeCell ref="B6:L6"/>
    <mergeCell ref="H28:H29"/>
    <mergeCell ref="I28:I29"/>
    <mergeCell ref="J28:K29"/>
    <mergeCell ref="L28:L29"/>
    <mergeCell ref="A1:A2"/>
    <mergeCell ref="B1:L1"/>
    <mergeCell ref="B2:L2"/>
    <mergeCell ref="B3:L3"/>
    <mergeCell ref="A4:A29"/>
    <mergeCell ref="B4:L4"/>
    <mergeCell ref="H26:H27"/>
    <mergeCell ref="I26:I27"/>
    <mergeCell ref="J26:K27"/>
    <mergeCell ref="L26:L27"/>
    <mergeCell ref="B28:B29"/>
    <mergeCell ref="C28:C29"/>
    <mergeCell ref="D28:D29"/>
    <mergeCell ref="E28:E29"/>
    <mergeCell ref="F28:F29"/>
    <mergeCell ref="G28:G29"/>
    <mergeCell ref="H24:H25"/>
    <mergeCell ref="I24:I25"/>
    <mergeCell ref="J24:J25"/>
    <mergeCell ref="K24:K25"/>
    <mergeCell ref="L24:L25"/>
    <mergeCell ref="B26:B27"/>
    <mergeCell ref="C26:C27"/>
    <mergeCell ref="D26:D27"/>
    <mergeCell ref="E26:E27"/>
    <mergeCell ref="F26:G27"/>
    <mergeCell ref="B24:B25"/>
    <mergeCell ref="C24:C25"/>
    <mergeCell ref="D24:D25"/>
    <mergeCell ref="E24:E25"/>
    <mergeCell ref="F24:F25"/>
    <mergeCell ref="G24:G25"/>
    <mergeCell ref="J20:K21"/>
    <mergeCell ref="L20:L21"/>
    <mergeCell ref="F22:H22"/>
    <mergeCell ref="J22:L22"/>
    <mergeCell ref="F23:H23"/>
    <mergeCell ref="J23:L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F12:H12"/>
    <mergeCell ref="J12:L12"/>
    <mergeCell ref="F13:H13"/>
    <mergeCell ref="J13:L13"/>
    <mergeCell ref="B14:B15"/>
    <mergeCell ref="C14:C15"/>
    <mergeCell ref="D14:D15"/>
    <mergeCell ref="E14:E15"/>
    <mergeCell ref="F14:F15"/>
    <mergeCell ref="G14:G15"/>
    <mergeCell ref="B7:L7"/>
    <mergeCell ref="B9:B11"/>
    <mergeCell ref="C9:C11"/>
    <mergeCell ref="E9:E11"/>
    <mergeCell ref="F9:L9"/>
    <mergeCell ref="F10:H10"/>
    <mergeCell ref="F11:H11"/>
    <mergeCell ref="I10:I11"/>
    <mergeCell ref="J10:L10"/>
    <mergeCell ref="J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3" width="36.5703125" bestFit="1" customWidth="1"/>
    <col min="7" max="7" width="2" bestFit="1" customWidth="1"/>
  </cols>
  <sheetData>
    <row r="1" spans="1:9" ht="15" customHeight="1">
      <c r="A1" s="7" t="s">
        <v>665</v>
      </c>
      <c r="B1" s="7" t="s">
        <v>1</v>
      </c>
      <c r="C1" s="7"/>
      <c r="D1" s="7"/>
      <c r="E1" s="7"/>
      <c r="F1" s="7"/>
      <c r="G1" s="7"/>
      <c r="H1" s="7"/>
      <c r="I1" s="7"/>
    </row>
    <row r="2" spans="1:9" ht="15" customHeight="1">
      <c r="A2" s="7"/>
      <c r="B2" s="7" t="s">
        <v>2</v>
      </c>
      <c r="C2" s="7"/>
      <c r="D2" s="7"/>
      <c r="E2" s="7"/>
      <c r="F2" s="7"/>
      <c r="G2" s="7"/>
      <c r="H2" s="7"/>
      <c r="I2" s="7"/>
    </row>
    <row r="3" spans="1:9" ht="15" customHeight="1">
      <c r="A3" s="3" t="s">
        <v>370</v>
      </c>
      <c r="B3" s="10" t="s">
        <v>5</v>
      </c>
      <c r="C3" s="10"/>
      <c r="D3" s="10"/>
      <c r="E3" s="10"/>
      <c r="F3" s="10"/>
      <c r="G3" s="10"/>
      <c r="H3" s="10"/>
      <c r="I3" s="10"/>
    </row>
    <row r="4" spans="1:9" ht="15" customHeight="1">
      <c r="A4" s="11" t="s">
        <v>666</v>
      </c>
      <c r="B4" s="10" t="s">
        <v>5</v>
      </c>
      <c r="C4" s="10"/>
      <c r="D4" s="10"/>
      <c r="E4" s="10"/>
      <c r="F4" s="10"/>
      <c r="G4" s="10"/>
      <c r="H4" s="10"/>
      <c r="I4" s="10"/>
    </row>
    <row r="5" spans="1:9">
      <c r="A5" s="11"/>
      <c r="B5" s="66" t="s">
        <v>372</v>
      </c>
      <c r="C5" s="66"/>
      <c r="D5" s="66"/>
      <c r="E5" s="66"/>
      <c r="F5" s="66"/>
      <c r="G5" s="66"/>
      <c r="H5" s="66"/>
      <c r="I5" s="66"/>
    </row>
    <row r="6" spans="1:9">
      <c r="A6" s="11"/>
      <c r="B6" s="26"/>
      <c r="C6" s="26"/>
      <c r="D6" s="26"/>
      <c r="E6" s="26"/>
      <c r="F6" s="26"/>
      <c r="G6" s="26"/>
      <c r="H6" s="26"/>
      <c r="I6" s="26"/>
    </row>
    <row r="7" spans="1:9">
      <c r="A7" s="11"/>
      <c r="B7" s="18"/>
      <c r="C7" s="18"/>
      <c r="D7" s="18"/>
      <c r="E7" s="18"/>
      <c r="F7" s="18"/>
      <c r="G7" s="18"/>
      <c r="H7" s="18"/>
      <c r="I7" s="18"/>
    </row>
    <row r="8" spans="1:9">
      <c r="A8" s="11"/>
      <c r="B8" s="112"/>
      <c r="C8" s="28" t="s">
        <v>178</v>
      </c>
      <c r="D8" s="28"/>
      <c r="E8" s="28"/>
      <c r="F8" s="27"/>
      <c r="G8" s="28" t="s">
        <v>249</v>
      </c>
      <c r="H8" s="28"/>
      <c r="I8" s="28"/>
    </row>
    <row r="9" spans="1:9" ht="15.75" thickBot="1">
      <c r="A9" s="11"/>
      <c r="B9" s="112"/>
      <c r="C9" s="29">
        <v>2014</v>
      </c>
      <c r="D9" s="29"/>
      <c r="E9" s="29"/>
      <c r="F9" s="27"/>
      <c r="G9" s="29">
        <v>2013</v>
      </c>
      <c r="H9" s="29"/>
      <c r="I9" s="29"/>
    </row>
    <row r="10" spans="1:9">
      <c r="A10" s="11"/>
      <c r="B10" s="38" t="s">
        <v>373</v>
      </c>
      <c r="C10" s="32" t="s">
        <v>169</v>
      </c>
      <c r="D10" s="39" t="s">
        <v>171</v>
      </c>
      <c r="E10" s="36"/>
      <c r="F10" s="38"/>
      <c r="G10" s="32" t="s">
        <v>169</v>
      </c>
      <c r="H10" s="34">
        <v>95633</v>
      </c>
      <c r="I10" s="36"/>
    </row>
    <row r="11" spans="1:9">
      <c r="A11" s="11"/>
      <c r="B11" s="38"/>
      <c r="C11" s="31"/>
      <c r="D11" s="65"/>
      <c r="E11" s="38"/>
      <c r="F11" s="38"/>
      <c r="G11" s="31"/>
      <c r="H11" s="44"/>
      <c r="I11" s="38"/>
    </row>
    <row r="12" spans="1:9">
      <c r="A12" s="11"/>
      <c r="B12" s="27" t="s">
        <v>374</v>
      </c>
      <c r="C12" s="43">
        <v>234769</v>
      </c>
      <c r="D12" s="43"/>
      <c r="E12" s="27"/>
      <c r="F12" s="27"/>
      <c r="G12" s="43">
        <v>233085</v>
      </c>
      <c r="H12" s="43"/>
      <c r="I12" s="27"/>
    </row>
    <row r="13" spans="1:9">
      <c r="A13" s="11"/>
      <c r="B13" s="27"/>
      <c r="C13" s="43"/>
      <c r="D13" s="43"/>
      <c r="E13" s="27"/>
      <c r="F13" s="27"/>
      <c r="G13" s="43"/>
      <c r="H13" s="43"/>
      <c r="I13" s="27"/>
    </row>
    <row r="14" spans="1:9">
      <c r="A14" s="11"/>
      <c r="B14" s="38" t="s">
        <v>375</v>
      </c>
      <c r="C14" s="44">
        <v>460795</v>
      </c>
      <c r="D14" s="44"/>
      <c r="E14" s="38"/>
      <c r="F14" s="38"/>
      <c r="G14" s="44">
        <v>459581</v>
      </c>
      <c r="H14" s="44"/>
      <c r="I14" s="38"/>
    </row>
    <row r="15" spans="1:9">
      <c r="A15" s="11"/>
      <c r="B15" s="38"/>
      <c r="C15" s="44"/>
      <c r="D15" s="44"/>
      <c r="E15" s="38"/>
      <c r="F15" s="38"/>
      <c r="G15" s="44"/>
      <c r="H15" s="44"/>
      <c r="I15" s="38"/>
    </row>
    <row r="16" spans="1:9">
      <c r="A16" s="11"/>
      <c r="B16" s="27" t="s">
        <v>376</v>
      </c>
      <c r="C16" s="43">
        <v>122707</v>
      </c>
      <c r="D16" s="43"/>
      <c r="E16" s="27"/>
      <c r="F16" s="27"/>
      <c r="G16" s="43">
        <v>122663</v>
      </c>
      <c r="H16" s="43"/>
      <c r="I16" s="27"/>
    </row>
    <row r="17" spans="1:9">
      <c r="A17" s="11"/>
      <c r="B17" s="27"/>
      <c r="C17" s="43"/>
      <c r="D17" s="43"/>
      <c r="E17" s="27"/>
      <c r="F17" s="27"/>
      <c r="G17" s="43"/>
      <c r="H17" s="43"/>
      <c r="I17" s="27"/>
    </row>
    <row r="18" spans="1:9">
      <c r="A18" s="11"/>
      <c r="B18" s="38" t="s">
        <v>377</v>
      </c>
      <c r="C18" s="44">
        <v>299217</v>
      </c>
      <c r="D18" s="44"/>
      <c r="E18" s="38"/>
      <c r="F18" s="38"/>
      <c r="G18" s="44">
        <v>299196</v>
      </c>
      <c r="H18" s="44"/>
      <c r="I18" s="38"/>
    </row>
    <row r="19" spans="1:9">
      <c r="A19" s="11"/>
      <c r="B19" s="38"/>
      <c r="C19" s="44"/>
      <c r="D19" s="44"/>
      <c r="E19" s="38"/>
      <c r="F19" s="38"/>
      <c r="G19" s="44"/>
      <c r="H19" s="44"/>
      <c r="I19" s="38"/>
    </row>
    <row r="20" spans="1:9">
      <c r="A20" s="11"/>
      <c r="B20" s="27" t="s">
        <v>378</v>
      </c>
      <c r="C20" s="43">
        <v>398604</v>
      </c>
      <c r="D20" s="43"/>
      <c r="E20" s="27"/>
      <c r="F20" s="27"/>
      <c r="G20" s="43">
        <v>398567</v>
      </c>
      <c r="H20" s="43"/>
      <c r="I20" s="27"/>
    </row>
    <row r="21" spans="1:9">
      <c r="A21" s="11"/>
      <c r="B21" s="27"/>
      <c r="C21" s="43"/>
      <c r="D21" s="43"/>
      <c r="E21" s="27"/>
      <c r="F21" s="27"/>
      <c r="G21" s="43"/>
      <c r="H21" s="43"/>
      <c r="I21" s="27"/>
    </row>
    <row r="22" spans="1:9">
      <c r="A22" s="11"/>
      <c r="B22" s="38" t="s">
        <v>379</v>
      </c>
      <c r="C22" s="44">
        <v>299456</v>
      </c>
      <c r="D22" s="44"/>
      <c r="E22" s="38"/>
      <c r="F22" s="38"/>
      <c r="G22" s="44">
        <v>299443</v>
      </c>
      <c r="H22" s="44"/>
      <c r="I22" s="38"/>
    </row>
    <row r="23" spans="1:9">
      <c r="A23" s="11"/>
      <c r="B23" s="38"/>
      <c r="C23" s="44"/>
      <c r="D23" s="44"/>
      <c r="E23" s="38"/>
      <c r="F23" s="38"/>
      <c r="G23" s="44"/>
      <c r="H23" s="44"/>
      <c r="I23" s="38"/>
    </row>
    <row r="24" spans="1:9">
      <c r="A24" s="11"/>
      <c r="B24" s="27" t="s">
        <v>380</v>
      </c>
      <c r="C24" s="42" t="s">
        <v>171</v>
      </c>
      <c r="D24" s="42"/>
      <c r="E24" s="27"/>
      <c r="F24" s="27"/>
      <c r="G24" s="43">
        <v>150000</v>
      </c>
      <c r="H24" s="43"/>
      <c r="I24" s="27"/>
    </row>
    <row r="25" spans="1:9" ht="15.75" thickBot="1">
      <c r="A25" s="11"/>
      <c r="B25" s="27"/>
      <c r="C25" s="58"/>
      <c r="D25" s="58"/>
      <c r="E25" s="46"/>
      <c r="F25" s="27"/>
      <c r="G25" s="45"/>
      <c r="H25" s="45"/>
      <c r="I25" s="46"/>
    </row>
    <row r="26" spans="1:9">
      <c r="A26" s="11"/>
      <c r="B26" s="38" t="s">
        <v>381</v>
      </c>
      <c r="C26" s="32" t="s">
        <v>169</v>
      </c>
      <c r="D26" s="34">
        <v>1815548</v>
      </c>
      <c r="E26" s="36"/>
      <c r="F26" s="38"/>
      <c r="G26" s="32" t="s">
        <v>169</v>
      </c>
      <c r="H26" s="34">
        <v>2058168</v>
      </c>
      <c r="I26" s="36"/>
    </row>
    <row r="27" spans="1:9" ht="15.75" thickBot="1">
      <c r="A27" s="11"/>
      <c r="B27" s="38"/>
      <c r="C27" s="47"/>
      <c r="D27" s="48"/>
      <c r="E27" s="49"/>
      <c r="F27" s="38"/>
      <c r="G27" s="47"/>
      <c r="H27" s="48"/>
      <c r="I27" s="49"/>
    </row>
    <row r="28" spans="1:9" ht="15.75" thickTop="1">
      <c r="A28" s="11"/>
      <c r="B28" s="88" t="s">
        <v>382</v>
      </c>
      <c r="C28" s="123" t="s">
        <v>169</v>
      </c>
      <c r="D28" s="124">
        <v>1910989</v>
      </c>
      <c r="E28" s="69"/>
      <c r="F28" s="27"/>
      <c r="G28" s="123" t="s">
        <v>169</v>
      </c>
      <c r="H28" s="124">
        <v>2070744</v>
      </c>
      <c r="I28" s="69"/>
    </row>
    <row r="29" spans="1:9" ht="15.75" thickBot="1">
      <c r="A29" s="11"/>
      <c r="B29" s="88"/>
      <c r="C29" s="74"/>
      <c r="D29" s="76"/>
      <c r="E29" s="78"/>
      <c r="F29" s="27"/>
      <c r="G29" s="74"/>
      <c r="H29" s="76"/>
      <c r="I29" s="78"/>
    </row>
    <row r="30" spans="1:9" ht="15.75" thickTop="1">
      <c r="A30" s="11"/>
      <c r="B30" s="27"/>
      <c r="C30" s="27"/>
      <c r="D30" s="27"/>
      <c r="E30" s="27"/>
      <c r="F30" s="27"/>
      <c r="G30" s="27"/>
      <c r="H30" s="27"/>
      <c r="I30" s="27"/>
    </row>
    <row r="31" spans="1:9">
      <c r="A31" s="11"/>
      <c r="B31" s="18"/>
      <c r="C31" s="18"/>
    </row>
    <row r="32" spans="1:9" ht="38.25">
      <c r="A32" s="11"/>
      <c r="B32" s="50" t="s">
        <v>174</v>
      </c>
      <c r="C32" s="51" t="s">
        <v>383</v>
      </c>
    </row>
    <row r="33" spans="1:3">
      <c r="A33" s="11"/>
      <c r="B33" s="18"/>
      <c r="C33" s="18"/>
    </row>
    <row r="34" spans="1:3" ht="38.25">
      <c r="A34" s="11"/>
      <c r="B34" s="50" t="s">
        <v>384</v>
      </c>
      <c r="C34" s="51" t="s">
        <v>385</v>
      </c>
    </row>
    <row r="35" spans="1:3">
      <c r="A35" s="11"/>
      <c r="B35" s="18"/>
      <c r="C35" s="18"/>
    </row>
    <row r="36" spans="1:3" ht="63.75">
      <c r="A36" s="11"/>
      <c r="B36" s="50" t="s">
        <v>386</v>
      </c>
      <c r="C36" s="51" t="s">
        <v>667</v>
      </c>
    </row>
  </sheetData>
  <mergeCells count="81">
    <mergeCell ref="A1:A2"/>
    <mergeCell ref="B1:I1"/>
    <mergeCell ref="B2:I2"/>
    <mergeCell ref="B3:I3"/>
    <mergeCell ref="A4:A36"/>
    <mergeCell ref="B4:I4"/>
    <mergeCell ref="B5:I5"/>
    <mergeCell ref="B30:I30"/>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3.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6</v>
      </c>
      <c r="B3" s="10" t="s">
        <v>5</v>
      </c>
      <c r="C3" s="10"/>
      <c r="D3" s="10"/>
      <c r="E3" s="10"/>
      <c r="F3" s="10"/>
      <c r="G3" s="10"/>
      <c r="H3" s="10"/>
      <c r="I3" s="10"/>
      <c r="J3" s="10"/>
      <c r="K3" s="10"/>
      <c r="L3" s="10"/>
      <c r="M3" s="10"/>
      <c r="N3" s="10"/>
      <c r="O3" s="10"/>
      <c r="P3" s="10"/>
      <c r="Q3" s="10"/>
    </row>
    <row r="4" spans="1:17" ht="15" customHeight="1">
      <c r="A4" s="11" t="s">
        <v>669</v>
      </c>
      <c r="B4" s="10" t="s">
        <v>5</v>
      </c>
      <c r="C4" s="10"/>
      <c r="D4" s="10"/>
      <c r="E4" s="10"/>
      <c r="F4" s="10"/>
      <c r="G4" s="10"/>
      <c r="H4" s="10"/>
      <c r="I4" s="10"/>
      <c r="J4" s="10"/>
      <c r="K4" s="10"/>
      <c r="L4" s="10"/>
      <c r="M4" s="10"/>
      <c r="N4" s="10"/>
      <c r="O4" s="10"/>
      <c r="P4" s="10"/>
      <c r="Q4" s="10"/>
    </row>
    <row r="5" spans="1:17">
      <c r="A5" s="11"/>
      <c r="B5" s="96"/>
      <c r="C5" s="96"/>
      <c r="D5" s="96"/>
      <c r="E5" s="96"/>
      <c r="F5" s="96"/>
      <c r="G5" s="96"/>
      <c r="H5" s="96"/>
      <c r="I5" s="96"/>
      <c r="J5" s="96"/>
      <c r="K5" s="96"/>
      <c r="L5" s="96"/>
      <c r="M5" s="96"/>
      <c r="N5" s="96"/>
      <c r="O5" s="96"/>
      <c r="P5" s="96"/>
      <c r="Q5" s="96"/>
    </row>
    <row r="6" spans="1:17">
      <c r="A6" s="11"/>
      <c r="B6" s="26"/>
      <c r="C6" s="26"/>
      <c r="D6" s="26"/>
      <c r="E6" s="26"/>
      <c r="F6" s="26"/>
      <c r="G6" s="26"/>
      <c r="H6" s="26"/>
      <c r="I6" s="26"/>
      <c r="J6" s="26"/>
      <c r="K6" s="26"/>
      <c r="L6" s="26"/>
      <c r="M6" s="26"/>
      <c r="N6" s="26"/>
      <c r="O6" s="26"/>
      <c r="P6" s="26"/>
      <c r="Q6" s="26"/>
    </row>
    <row r="7" spans="1:17">
      <c r="A7" s="11"/>
      <c r="B7" s="18"/>
      <c r="C7" s="18"/>
      <c r="D7" s="18"/>
      <c r="E7" s="18"/>
      <c r="F7" s="18"/>
      <c r="G7" s="18"/>
      <c r="H7" s="18"/>
      <c r="I7" s="18"/>
      <c r="J7" s="18"/>
      <c r="K7" s="18"/>
      <c r="L7" s="18"/>
      <c r="M7" s="18"/>
      <c r="N7" s="18"/>
      <c r="O7" s="18"/>
      <c r="P7" s="18"/>
      <c r="Q7" s="18"/>
    </row>
    <row r="8" spans="1:17">
      <c r="A8" s="11"/>
      <c r="B8" s="19"/>
      <c r="C8" s="28" t="s">
        <v>165</v>
      </c>
      <c r="D8" s="28"/>
      <c r="E8" s="28"/>
      <c r="F8" s="28"/>
      <c r="G8" s="28"/>
      <c r="H8" s="28"/>
      <c r="I8" s="28"/>
      <c r="J8" s="19"/>
      <c r="K8" s="28" t="s">
        <v>166</v>
      </c>
      <c r="L8" s="28"/>
      <c r="M8" s="28"/>
      <c r="N8" s="28"/>
      <c r="O8" s="28"/>
      <c r="P8" s="28"/>
      <c r="Q8" s="28"/>
    </row>
    <row r="9" spans="1:17" ht="15.75" thickBot="1">
      <c r="A9" s="11"/>
      <c r="B9" s="19"/>
      <c r="C9" s="29" t="s">
        <v>167</v>
      </c>
      <c r="D9" s="29"/>
      <c r="E9" s="29"/>
      <c r="F9" s="29"/>
      <c r="G9" s="29"/>
      <c r="H9" s="29"/>
      <c r="I9" s="29"/>
      <c r="J9" s="21"/>
      <c r="K9" s="29" t="s">
        <v>167</v>
      </c>
      <c r="L9" s="29"/>
      <c r="M9" s="29"/>
      <c r="N9" s="29"/>
      <c r="O9" s="29"/>
      <c r="P9" s="29"/>
      <c r="Q9" s="29"/>
    </row>
    <row r="10" spans="1:17" ht="15.75" thickBot="1">
      <c r="A10" s="11"/>
      <c r="B10" s="19"/>
      <c r="C10" s="30">
        <v>2014</v>
      </c>
      <c r="D10" s="30"/>
      <c r="E10" s="30"/>
      <c r="F10" s="19"/>
      <c r="G10" s="30">
        <v>2013</v>
      </c>
      <c r="H10" s="30"/>
      <c r="I10" s="30"/>
      <c r="J10" s="22"/>
      <c r="K10" s="30">
        <v>2014</v>
      </c>
      <c r="L10" s="30"/>
      <c r="M10" s="30"/>
      <c r="N10" s="109"/>
      <c r="O10" s="30">
        <v>2013</v>
      </c>
      <c r="P10" s="30"/>
      <c r="Q10" s="30"/>
    </row>
    <row r="11" spans="1:17">
      <c r="A11" s="11"/>
      <c r="B11" s="57" t="s">
        <v>403</v>
      </c>
      <c r="C11" s="32" t="s">
        <v>169</v>
      </c>
      <c r="D11" s="34">
        <v>102972</v>
      </c>
      <c r="E11" s="36"/>
      <c r="F11" s="38"/>
      <c r="G11" s="32" t="s">
        <v>169</v>
      </c>
      <c r="H11" s="34">
        <v>162468</v>
      </c>
      <c r="I11" s="36"/>
      <c r="J11" s="38"/>
      <c r="K11" s="32" t="s">
        <v>169</v>
      </c>
      <c r="L11" s="34">
        <v>124956</v>
      </c>
      <c r="M11" s="36"/>
      <c r="N11" s="36"/>
      <c r="O11" s="32" t="s">
        <v>169</v>
      </c>
      <c r="P11" s="34">
        <v>164280</v>
      </c>
      <c r="Q11" s="36"/>
    </row>
    <row r="12" spans="1:17">
      <c r="A12" s="11"/>
      <c r="B12" s="57"/>
      <c r="C12" s="33"/>
      <c r="D12" s="35"/>
      <c r="E12" s="37"/>
      <c r="F12" s="38"/>
      <c r="G12" s="33"/>
      <c r="H12" s="35"/>
      <c r="I12" s="37"/>
      <c r="J12" s="38"/>
      <c r="K12" s="33"/>
      <c r="L12" s="35"/>
      <c r="M12" s="37"/>
      <c r="N12" s="38"/>
      <c r="O12" s="33"/>
      <c r="P12" s="35"/>
      <c r="Q12" s="37"/>
    </row>
    <row r="13" spans="1:17">
      <c r="A13" s="11"/>
      <c r="B13" s="104" t="s">
        <v>404</v>
      </c>
      <c r="C13" s="42" t="s">
        <v>171</v>
      </c>
      <c r="D13" s="42"/>
      <c r="E13" s="27"/>
      <c r="F13" s="27"/>
      <c r="G13" s="42" t="s">
        <v>171</v>
      </c>
      <c r="H13" s="42"/>
      <c r="I13" s="27"/>
      <c r="J13" s="27"/>
      <c r="K13" s="42" t="s">
        <v>405</v>
      </c>
      <c r="L13" s="42"/>
      <c r="M13" s="63" t="s">
        <v>182</v>
      </c>
      <c r="N13" s="27"/>
      <c r="O13" s="42" t="s">
        <v>171</v>
      </c>
      <c r="P13" s="42"/>
      <c r="Q13" s="27"/>
    </row>
    <row r="14" spans="1:17">
      <c r="A14" s="11"/>
      <c r="B14" s="104"/>
      <c r="C14" s="42"/>
      <c r="D14" s="42"/>
      <c r="E14" s="27"/>
      <c r="F14" s="27"/>
      <c r="G14" s="42"/>
      <c r="H14" s="42"/>
      <c r="I14" s="27"/>
      <c r="J14" s="27"/>
      <c r="K14" s="42"/>
      <c r="L14" s="42"/>
      <c r="M14" s="63"/>
      <c r="N14" s="27"/>
      <c r="O14" s="42"/>
      <c r="P14" s="42"/>
      <c r="Q14" s="27"/>
    </row>
    <row r="15" spans="1:17" ht="15.75" thickBot="1">
      <c r="A15" s="11"/>
      <c r="B15" s="101" t="s">
        <v>406</v>
      </c>
      <c r="C15" s="70" t="s">
        <v>407</v>
      </c>
      <c r="D15" s="70"/>
      <c r="E15" s="102" t="s">
        <v>182</v>
      </c>
      <c r="F15" s="24"/>
      <c r="G15" s="70" t="s">
        <v>408</v>
      </c>
      <c r="H15" s="70"/>
      <c r="I15" s="102" t="s">
        <v>182</v>
      </c>
      <c r="J15" s="24"/>
      <c r="K15" s="70" t="s">
        <v>409</v>
      </c>
      <c r="L15" s="70"/>
      <c r="M15" s="102" t="s">
        <v>182</v>
      </c>
      <c r="N15" s="24"/>
      <c r="O15" s="70" t="s">
        <v>410</v>
      </c>
      <c r="P15" s="70"/>
      <c r="Q15" s="102" t="s">
        <v>182</v>
      </c>
    </row>
    <row r="16" spans="1:17">
      <c r="A16" s="11"/>
      <c r="B16" s="88" t="s">
        <v>411</v>
      </c>
      <c r="C16" s="73" t="s">
        <v>169</v>
      </c>
      <c r="D16" s="75">
        <v>62707</v>
      </c>
      <c r="E16" s="77"/>
      <c r="F16" s="27"/>
      <c r="G16" s="73" t="s">
        <v>169</v>
      </c>
      <c r="H16" s="75">
        <v>154421</v>
      </c>
      <c r="I16" s="77"/>
      <c r="J16" s="27"/>
      <c r="K16" s="73" t="s">
        <v>169</v>
      </c>
      <c r="L16" s="75">
        <v>62707</v>
      </c>
      <c r="M16" s="77"/>
      <c r="N16" s="27"/>
      <c r="O16" s="73" t="s">
        <v>169</v>
      </c>
      <c r="P16" s="75">
        <v>154421</v>
      </c>
      <c r="Q16" s="77"/>
    </row>
    <row r="17" spans="1:17" ht="15.75" thickBot="1">
      <c r="A17" s="11"/>
      <c r="B17" s="88"/>
      <c r="C17" s="74"/>
      <c r="D17" s="76"/>
      <c r="E17" s="78"/>
      <c r="F17" s="27"/>
      <c r="G17" s="74"/>
      <c r="H17" s="76"/>
      <c r="I17" s="78"/>
      <c r="J17" s="27"/>
      <c r="K17" s="74"/>
      <c r="L17" s="76"/>
      <c r="M17" s="78"/>
      <c r="N17" s="27"/>
      <c r="O17" s="74"/>
      <c r="P17" s="76"/>
      <c r="Q17" s="78"/>
    </row>
    <row r="18" spans="1:17" ht="15.75" thickTop="1">
      <c r="A18" s="11"/>
      <c r="B18" s="27"/>
      <c r="C18" s="27"/>
      <c r="D18" s="27"/>
      <c r="E18" s="27"/>
      <c r="F18" s="27"/>
      <c r="G18" s="27"/>
      <c r="H18" s="27"/>
      <c r="I18" s="27"/>
      <c r="J18" s="27"/>
      <c r="K18" s="27"/>
      <c r="L18" s="27"/>
      <c r="M18" s="27"/>
      <c r="N18" s="27"/>
      <c r="O18" s="27"/>
      <c r="P18" s="27"/>
      <c r="Q18" s="27"/>
    </row>
    <row r="19" spans="1:17" ht="15" customHeight="1">
      <c r="A19" s="11" t="s">
        <v>670</v>
      </c>
      <c r="B19" s="10" t="s">
        <v>5</v>
      </c>
      <c r="C19" s="10"/>
      <c r="D19" s="10"/>
      <c r="E19" s="10"/>
      <c r="F19" s="10"/>
      <c r="G19" s="10"/>
      <c r="H19" s="10"/>
      <c r="I19" s="10"/>
      <c r="J19" s="10"/>
      <c r="K19" s="10"/>
      <c r="L19" s="10"/>
      <c r="M19" s="10"/>
      <c r="N19" s="10"/>
      <c r="O19" s="10"/>
      <c r="P19" s="10"/>
      <c r="Q19" s="10"/>
    </row>
    <row r="20" spans="1:17">
      <c r="A20" s="11"/>
      <c r="B20" s="66" t="s">
        <v>671</v>
      </c>
      <c r="C20" s="66"/>
      <c r="D20" s="66"/>
      <c r="E20" s="66"/>
      <c r="F20" s="66"/>
      <c r="G20" s="66"/>
      <c r="H20" s="66"/>
      <c r="I20" s="66"/>
      <c r="J20" s="66"/>
      <c r="K20" s="66"/>
      <c r="L20" s="66"/>
      <c r="M20" s="66"/>
      <c r="N20" s="66"/>
      <c r="O20" s="66"/>
      <c r="P20" s="66"/>
      <c r="Q20" s="66"/>
    </row>
    <row r="21" spans="1:17">
      <c r="A21" s="11"/>
      <c r="B21" s="97"/>
      <c r="C21" s="97"/>
      <c r="D21" s="97"/>
      <c r="E21" s="97"/>
      <c r="F21" s="97"/>
      <c r="G21" s="97"/>
      <c r="H21" s="97"/>
      <c r="I21" s="97"/>
      <c r="J21" s="97"/>
      <c r="K21" s="97"/>
      <c r="L21" s="97"/>
      <c r="M21" s="97"/>
      <c r="N21" s="97"/>
      <c r="O21" s="97"/>
      <c r="P21" s="97"/>
      <c r="Q21" s="97"/>
    </row>
    <row r="22" spans="1:17">
      <c r="A22" s="11"/>
      <c r="B22" s="26"/>
      <c r="C22" s="26"/>
      <c r="D22" s="26"/>
      <c r="E22" s="26"/>
      <c r="F22" s="26"/>
      <c r="G22" s="26"/>
      <c r="H22" s="26"/>
      <c r="I22" s="26"/>
      <c r="J22" s="26"/>
      <c r="K22" s="26"/>
      <c r="L22" s="26"/>
      <c r="M22" s="26"/>
      <c r="N22" s="26"/>
      <c r="O22" s="26"/>
      <c r="P22" s="26"/>
      <c r="Q22" s="26"/>
    </row>
    <row r="23" spans="1:17">
      <c r="A23" s="11"/>
      <c r="B23" s="18"/>
      <c r="C23" s="18"/>
      <c r="D23" s="18"/>
      <c r="E23" s="18"/>
      <c r="F23" s="18"/>
      <c r="G23" s="18"/>
      <c r="H23" s="18"/>
      <c r="I23" s="18"/>
      <c r="J23" s="18"/>
      <c r="K23" s="18"/>
      <c r="L23" s="18"/>
      <c r="M23" s="18"/>
      <c r="N23" s="18"/>
      <c r="O23" s="18"/>
      <c r="P23" s="18"/>
      <c r="Q23" s="18"/>
    </row>
    <row r="24" spans="1:17">
      <c r="A24" s="11"/>
      <c r="B24" s="19"/>
      <c r="C24" s="28" t="s">
        <v>165</v>
      </c>
      <c r="D24" s="28"/>
      <c r="E24" s="28"/>
      <c r="F24" s="28"/>
      <c r="G24" s="28"/>
      <c r="H24" s="28"/>
      <c r="I24" s="28"/>
      <c r="J24" s="19"/>
      <c r="K24" s="28" t="s">
        <v>166</v>
      </c>
      <c r="L24" s="28"/>
      <c r="M24" s="28"/>
      <c r="N24" s="28"/>
      <c r="O24" s="28"/>
      <c r="P24" s="28"/>
      <c r="Q24" s="28"/>
    </row>
    <row r="25" spans="1:17" ht="15.75" thickBot="1">
      <c r="A25" s="11"/>
      <c r="B25" s="19"/>
      <c r="C25" s="29" t="s">
        <v>167</v>
      </c>
      <c r="D25" s="29"/>
      <c r="E25" s="29"/>
      <c r="F25" s="29"/>
      <c r="G25" s="29"/>
      <c r="H25" s="29"/>
      <c r="I25" s="29"/>
      <c r="J25" s="21"/>
      <c r="K25" s="29" t="s">
        <v>167</v>
      </c>
      <c r="L25" s="29"/>
      <c r="M25" s="29"/>
      <c r="N25" s="29"/>
      <c r="O25" s="29"/>
      <c r="P25" s="29"/>
      <c r="Q25" s="29"/>
    </row>
    <row r="26" spans="1:17" ht="15.75" thickBot="1">
      <c r="A26" s="11"/>
      <c r="B26" s="19"/>
      <c r="C26" s="30">
        <v>2014</v>
      </c>
      <c r="D26" s="30"/>
      <c r="E26" s="30"/>
      <c r="F26" s="19"/>
      <c r="G26" s="30">
        <v>2013</v>
      </c>
      <c r="H26" s="30"/>
      <c r="I26" s="30"/>
      <c r="J26" s="22"/>
      <c r="K26" s="30">
        <v>2014</v>
      </c>
      <c r="L26" s="30"/>
      <c r="M26" s="30"/>
      <c r="N26" s="109"/>
      <c r="O26" s="30">
        <v>2013</v>
      </c>
      <c r="P26" s="30"/>
      <c r="Q26" s="30"/>
    </row>
    <row r="27" spans="1:17">
      <c r="A27" s="11"/>
      <c r="B27" s="57" t="s">
        <v>421</v>
      </c>
      <c r="C27" s="32" t="s">
        <v>169</v>
      </c>
      <c r="D27" s="34">
        <v>61632</v>
      </c>
      <c r="E27" s="36"/>
      <c r="F27" s="38"/>
      <c r="G27" s="32" t="s">
        <v>169</v>
      </c>
      <c r="H27" s="34">
        <v>63152</v>
      </c>
      <c r="I27" s="36"/>
      <c r="J27" s="38"/>
      <c r="K27" s="32" t="s">
        <v>169</v>
      </c>
      <c r="L27" s="34">
        <v>63992</v>
      </c>
      <c r="M27" s="36"/>
      <c r="N27" s="36"/>
      <c r="O27" s="32" t="s">
        <v>169</v>
      </c>
      <c r="P27" s="34">
        <v>64098</v>
      </c>
      <c r="Q27" s="36"/>
    </row>
    <row r="28" spans="1:17">
      <c r="A28" s="11"/>
      <c r="B28" s="57"/>
      <c r="C28" s="33"/>
      <c r="D28" s="35"/>
      <c r="E28" s="37"/>
      <c r="F28" s="38"/>
      <c r="G28" s="33"/>
      <c r="H28" s="35"/>
      <c r="I28" s="37"/>
      <c r="J28" s="38"/>
      <c r="K28" s="33"/>
      <c r="L28" s="35"/>
      <c r="M28" s="37"/>
      <c r="N28" s="38"/>
      <c r="O28" s="33"/>
      <c r="P28" s="35"/>
      <c r="Q28" s="37"/>
    </row>
    <row r="29" spans="1:17">
      <c r="A29" s="11"/>
      <c r="B29" s="104" t="s">
        <v>422</v>
      </c>
      <c r="C29" s="43">
        <v>11881</v>
      </c>
      <c r="D29" s="43"/>
      <c r="E29" s="27"/>
      <c r="F29" s="27"/>
      <c r="G29" s="43">
        <v>10687</v>
      </c>
      <c r="H29" s="43"/>
      <c r="I29" s="27"/>
      <c r="J29" s="27"/>
      <c r="K29" s="43">
        <v>20661</v>
      </c>
      <c r="L29" s="43"/>
      <c r="M29" s="27"/>
      <c r="N29" s="27"/>
      <c r="O29" s="43">
        <v>20757</v>
      </c>
      <c r="P29" s="43"/>
      <c r="Q29" s="27"/>
    </row>
    <row r="30" spans="1:17">
      <c r="A30" s="11"/>
      <c r="B30" s="104"/>
      <c r="C30" s="43"/>
      <c r="D30" s="43"/>
      <c r="E30" s="27"/>
      <c r="F30" s="27"/>
      <c r="G30" s="43"/>
      <c r="H30" s="43"/>
      <c r="I30" s="27"/>
      <c r="J30" s="27"/>
      <c r="K30" s="43"/>
      <c r="L30" s="43"/>
      <c r="M30" s="27"/>
      <c r="N30" s="27"/>
      <c r="O30" s="43"/>
      <c r="P30" s="43"/>
      <c r="Q30" s="27"/>
    </row>
    <row r="31" spans="1:17">
      <c r="A31" s="11"/>
      <c r="B31" s="101" t="s">
        <v>406</v>
      </c>
      <c r="C31" s="65" t="s">
        <v>423</v>
      </c>
      <c r="D31" s="65"/>
      <c r="E31" s="23" t="s">
        <v>182</v>
      </c>
      <c r="F31" s="24"/>
      <c r="G31" s="65" t="s">
        <v>424</v>
      </c>
      <c r="H31" s="65"/>
      <c r="I31" s="23" t="s">
        <v>182</v>
      </c>
      <c r="J31" s="24"/>
      <c r="K31" s="65" t="s">
        <v>425</v>
      </c>
      <c r="L31" s="65"/>
      <c r="M31" s="23" t="s">
        <v>182</v>
      </c>
      <c r="N31" s="24"/>
      <c r="O31" s="65" t="s">
        <v>426</v>
      </c>
      <c r="P31" s="65"/>
      <c r="Q31" s="23" t="s">
        <v>182</v>
      </c>
    </row>
    <row r="32" spans="1:17" ht="15.75" thickBot="1">
      <c r="A32" s="11"/>
      <c r="B32" s="100" t="s">
        <v>427</v>
      </c>
      <c r="C32" s="58" t="s">
        <v>428</v>
      </c>
      <c r="D32" s="58"/>
      <c r="E32" s="108" t="s">
        <v>182</v>
      </c>
      <c r="F32" s="19"/>
      <c r="G32" s="58" t="s">
        <v>429</v>
      </c>
      <c r="H32" s="58"/>
      <c r="I32" s="108" t="s">
        <v>182</v>
      </c>
      <c r="J32" s="19"/>
      <c r="K32" s="58" t="s">
        <v>430</v>
      </c>
      <c r="L32" s="58"/>
      <c r="M32" s="108" t="s">
        <v>182</v>
      </c>
      <c r="N32" s="19"/>
      <c r="O32" s="58" t="s">
        <v>431</v>
      </c>
      <c r="P32" s="58"/>
      <c r="Q32" s="108" t="s">
        <v>182</v>
      </c>
    </row>
    <row r="33" spans="1:17">
      <c r="A33" s="11"/>
      <c r="B33" s="57" t="s">
        <v>432</v>
      </c>
      <c r="C33" s="32" t="s">
        <v>169</v>
      </c>
      <c r="D33" s="34">
        <v>61986</v>
      </c>
      <c r="E33" s="36"/>
      <c r="F33" s="38"/>
      <c r="G33" s="32" t="s">
        <v>169</v>
      </c>
      <c r="H33" s="34">
        <v>61914</v>
      </c>
      <c r="I33" s="36"/>
      <c r="J33" s="38"/>
      <c r="K33" s="32" t="s">
        <v>169</v>
      </c>
      <c r="L33" s="34">
        <v>61986</v>
      </c>
      <c r="M33" s="36"/>
      <c r="N33" s="38"/>
      <c r="O33" s="32" t="s">
        <v>169</v>
      </c>
      <c r="P33" s="34">
        <v>61914</v>
      </c>
      <c r="Q33" s="36"/>
    </row>
    <row r="34" spans="1:17" ht="15.75" thickBot="1">
      <c r="A34" s="11"/>
      <c r="B34" s="57"/>
      <c r="C34" s="47"/>
      <c r="D34" s="48"/>
      <c r="E34" s="49"/>
      <c r="F34" s="38"/>
      <c r="G34" s="47"/>
      <c r="H34" s="48"/>
      <c r="I34" s="49"/>
      <c r="J34" s="38"/>
      <c r="K34" s="47"/>
      <c r="L34" s="48"/>
      <c r="M34" s="49"/>
      <c r="N34" s="38"/>
      <c r="O34" s="47"/>
      <c r="P34" s="48"/>
      <c r="Q34" s="49"/>
    </row>
    <row r="35" spans="1:17" ht="15.75" thickTop="1">
      <c r="A35" s="11" t="s">
        <v>672</v>
      </c>
      <c r="B35" s="10" t="s">
        <v>5</v>
      </c>
      <c r="C35" s="10"/>
      <c r="D35" s="10"/>
      <c r="E35" s="10"/>
      <c r="F35" s="10"/>
      <c r="G35" s="10"/>
      <c r="H35" s="10"/>
      <c r="I35" s="10"/>
      <c r="J35" s="10"/>
      <c r="K35" s="10"/>
      <c r="L35" s="10"/>
      <c r="M35" s="10"/>
      <c r="N35" s="10"/>
      <c r="O35" s="10"/>
      <c r="P35" s="10"/>
      <c r="Q35" s="10"/>
    </row>
    <row r="36" spans="1:17">
      <c r="A36" s="11"/>
      <c r="B36" s="66" t="s">
        <v>440</v>
      </c>
      <c r="C36" s="66"/>
      <c r="D36" s="66"/>
      <c r="E36" s="66"/>
      <c r="F36" s="66"/>
      <c r="G36" s="66"/>
      <c r="H36" s="66"/>
      <c r="I36" s="66"/>
      <c r="J36" s="66"/>
      <c r="K36" s="66"/>
      <c r="L36" s="66"/>
      <c r="M36" s="66"/>
      <c r="N36" s="66"/>
      <c r="O36" s="66"/>
      <c r="P36" s="66"/>
      <c r="Q36" s="66"/>
    </row>
    <row r="37" spans="1:17">
      <c r="A37" s="11"/>
      <c r="B37" s="26"/>
      <c r="C37" s="26"/>
      <c r="D37" s="26"/>
      <c r="E37" s="26"/>
      <c r="F37" s="26"/>
      <c r="G37" s="26"/>
      <c r="H37" s="26"/>
      <c r="I37" s="26"/>
      <c r="J37" s="26"/>
      <c r="K37" s="26"/>
      <c r="L37" s="26"/>
      <c r="M37" s="26"/>
      <c r="N37" s="26"/>
      <c r="O37" s="26"/>
      <c r="P37" s="26"/>
      <c r="Q37" s="26"/>
    </row>
    <row r="38" spans="1:17">
      <c r="A38" s="11"/>
      <c r="B38" s="18"/>
      <c r="C38" s="18"/>
      <c r="D38" s="18"/>
      <c r="E38" s="18"/>
      <c r="F38" s="18"/>
      <c r="G38" s="18"/>
      <c r="H38" s="18"/>
      <c r="I38" s="18"/>
      <c r="J38" s="18"/>
      <c r="K38" s="18"/>
      <c r="L38" s="18"/>
      <c r="M38" s="18"/>
      <c r="N38" s="18"/>
      <c r="O38" s="18"/>
      <c r="P38" s="18"/>
      <c r="Q38" s="18"/>
    </row>
    <row r="39" spans="1:17">
      <c r="A39" s="11"/>
      <c r="B39" s="19"/>
      <c r="C39" s="28" t="s">
        <v>165</v>
      </c>
      <c r="D39" s="28"/>
      <c r="E39" s="28"/>
      <c r="F39" s="28"/>
      <c r="G39" s="28"/>
      <c r="H39" s="28"/>
      <c r="I39" s="28"/>
      <c r="J39" s="19"/>
      <c r="K39" s="28" t="s">
        <v>166</v>
      </c>
      <c r="L39" s="28"/>
      <c r="M39" s="28"/>
      <c r="N39" s="28"/>
      <c r="O39" s="28"/>
      <c r="P39" s="28"/>
      <c r="Q39" s="28"/>
    </row>
    <row r="40" spans="1:17" ht="15.75" thickBot="1">
      <c r="A40" s="11"/>
      <c r="B40" s="19"/>
      <c r="C40" s="29" t="s">
        <v>167</v>
      </c>
      <c r="D40" s="29"/>
      <c r="E40" s="29"/>
      <c r="F40" s="29"/>
      <c r="G40" s="29"/>
      <c r="H40" s="29"/>
      <c r="I40" s="29"/>
      <c r="J40" s="21"/>
      <c r="K40" s="29" t="s">
        <v>167</v>
      </c>
      <c r="L40" s="29"/>
      <c r="M40" s="29"/>
      <c r="N40" s="29"/>
      <c r="O40" s="29"/>
      <c r="P40" s="29"/>
      <c r="Q40" s="29"/>
    </row>
    <row r="41" spans="1:17" ht="15.75" thickBot="1">
      <c r="A41" s="11"/>
      <c r="B41" s="19"/>
      <c r="C41" s="30">
        <v>2014</v>
      </c>
      <c r="D41" s="30"/>
      <c r="E41" s="30"/>
      <c r="F41" s="19"/>
      <c r="G41" s="30">
        <v>2013</v>
      </c>
      <c r="H41" s="30"/>
      <c r="I41" s="30"/>
      <c r="J41" s="22"/>
      <c r="K41" s="30">
        <v>2014</v>
      </c>
      <c r="L41" s="30"/>
      <c r="M41" s="30"/>
      <c r="N41" s="109"/>
      <c r="O41" s="30">
        <v>2013</v>
      </c>
      <c r="P41" s="30"/>
      <c r="Q41" s="30"/>
    </row>
    <row r="42" spans="1:17">
      <c r="A42" s="11"/>
      <c r="B42" s="57" t="s">
        <v>441</v>
      </c>
      <c r="C42" s="32" t="s">
        <v>169</v>
      </c>
      <c r="D42" s="34">
        <v>664411</v>
      </c>
      <c r="E42" s="36"/>
      <c r="F42" s="38"/>
      <c r="G42" s="32" t="s">
        <v>169</v>
      </c>
      <c r="H42" s="34">
        <v>717024</v>
      </c>
      <c r="I42" s="36"/>
      <c r="J42" s="38"/>
      <c r="K42" s="32" t="s">
        <v>169</v>
      </c>
      <c r="L42" s="34">
        <v>668100</v>
      </c>
      <c r="M42" s="36"/>
      <c r="N42" s="36"/>
      <c r="O42" s="32" t="s">
        <v>169</v>
      </c>
      <c r="P42" s="34">
        <v>721284</v>
      </c>
      <c r="Q42" s="36"/>
    </row>
    <row r="43" spans="1:17">
      <c r="A43" s="11"/>
      <c r="B43" s="57"/>
      <c r="C43" s="33"/>
      <c r="D43" s="35"/>
      <c r="E43" s="37"/>
      <c r="F43" s="38"/>
      <c r="G43" s="33"/>
      <c r="H43" s="35"/>
      <c r="I43" s="37"/>
      <c r="J43" s="38"/>
      <c r="K43" s="33"/>
      <c r="L43" s="35"/>
      <c r="M43" s="37"/>
      <c r="N43" s="38"/>
      <c r="O43" s="33"/>
      <c r="P43" s="35"/>
      <c r="Q43" s="37"/>
    </row>
    <row r="44" spans="1:17">
      <c r="A44" s="11"/>
      <c r="B44" s="104" t="s">
        <v>422</v>
      </c>
      <c r="C44" s="43">
        <v>101427</v>
      </c>
      <c r="D44" s="43"/>
      <c r="E44" s="27"/>
      <c r="F44" s="27"/>
      <c r="G44" s="43">
        <v>16357</v>
      </c>
      <c r="H44" s="43"/>
      <c r="I44" s="27"/>
      <c r="J44" s="27"/>
      <c r="K44" s="43">
        <v>116281</v>
      </c>
      <c r="L44" s="43"/>
      <c r="M44" s="27"/>
      <c r="N44" s="27"/>
      <c r="O44" s="43">
        <v>30827</v>
      </c>
      <c r="P44" s="43"/>
      <c r="Q44" s="27"/>
    </row>
    <row r="45" spans="1:17">
      <c r="A45" s="11"/>
      <c r="B45" s="104"/>
      <c r="C45" s="43"/>
      <c r="D45" s="43"/>
      <c r="E45" s="27"/>
      <c r="F45" s="27"/>
      <c r="G45" s="43"/>
      <c r="H45" s="43"/>
      <c r="I45" s="27"/>
      <c r="J45" s="27"/>
      <c r="K45" s="43"/>
      <c r="L45" s="43"/>
      <c r="M45" s="27"/>
      <c r="N45" s="27"/>
      <c r="O45" s="43"/>
      <c r="P45" s="43"/>
      <c r="Q45" s="27"/>
    </row>
    <row r="46" spans="1:17" ht="15.75" thickBot="1">
      <c r="A46" s="11"/>
      <c r="B46" s="101" t="s">
        <v>406</v>
      </c>
      <c r="C46" s="70" t="s">
        <v>442</v>
      </c>
      <c r="D46" s="70"/>
      <c r="E46" s="102" t="s">
        <v>182</v>
      </c>
      <c r="F46" s="24"/>
      <c r="G46" s="70" t="s">
        <v>443</v>
      </c>
      <c r="H46" s="70"/>
      <c r="I46" s="102" t="s">
        <v>182</v>
      </c>
      <c r="J46" s="24"/>
      <c r="K46" s="70" t="s">
        <v>444</v>
      </c>
      <c r="L46" s="70"/>
      <c r="M46" s="102" t="s">
        <v>182</v>
      </c>
      <c r="N46" s="24"/>
      <c r="O46" s="70" t="s">
        <v>445</v>
      </c>
      <c r="P46" s="70"/>
      <c r="Q46" s="102" t="s">
        <v>182</v>
      </c>
    </row>
    <row r="47" spans="1:17">
      <c r="A47" s="11"/>
      <c r="B47" s="88" t="s">
        <v>446</v>
      </c>
      <c r="C47" s="73" t="s">
        <v>169</v>
      </c>
      <c r="D47" s="75">
        <v>746446</v>
      </c>
      <c r="E47" s="77"/>
      <c r="F47" s="27"/>
      <c r="G47" s="73" t="s">
        <v>169</v>
      </c>
      <c r="H47" s="75">
        <v>708142</v>
      </c>
      <c r="I47" s="77"/>
      <c r="J47" s="27"/>
      <c r="K47" s="73" t="s">
        <v>169</v>
      </c>
      <c r="L47" s="75">
        <v>746446</v>
      </c>
      <c r="M47" s="77"/>
      <c r="N47" s="27"/>
      <c r="O47" s="73" t="s">
        <v>169</v>
      </c>
      <c r="P47" s="75">
        <v>708142</v>
      </c>
      <c r="Q47" s="77"/>
    </row>
    <row r="48" spans="1:17" ht="15.75" thickBot="1">
      <c r="A48" s="11"/>
      <c r="B48" s="88"/>
      <c r="C48" s="74"/>
      <c r="D48" s="76"/>
      <c r="E48" s="78"/>
      <c r="F48" s="27"/>
      <c r="G48" s="74"/>
      <c r="H48" s="76"/>
      <c r="I48" s="78"/>
      <c r="J48" s="27"/>
      <c r="K48" s="74"/>
      <c r="L48" s="76"/>
      <c r="M48" s="78"/>
      <c r="N48" s="27"/>
      <c r="O48" s="74"/>
      <c r="P48" s="76"/>
      <c r="Q48" s="78"/>
    </row>
    <row r="49" ht="15.75" thickTop="1"/>
  </sheetData>
  <mergeCells count="190">
    <mergeCell ref="A35:A48"/>
    <mergeCell ref="B35:Q35"/>
    <mergeCell ref="B36:Q36"/>
    <mergeCell ref="B5:Q5"/>
    <mergeCell ref="B18:Q18"/>
    <mergeCell ref="A19:A34"/>
    <mergeCell ref="B19:Q19"/>
    <mergeCell ref="B20:Q20"/>
    <mergeCell ref="B21:Q21"/>
    <mergeCell ref="N47:N48"/>
    <mergeCell ref="O47:O48"/>
    <mergeCell ref="P47:P48"/>
    <mergeCell ref="Q47:Q48"/>
    <mergeCell ref="A1:A2"/>
    <mergeCell ref="B1:Q1"/>
    <mergeCell ref="B2:Q2"/>
    <mergeCell ref="B3:Q3"/>
    <mergeCell ref="A4:A18"/>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6:N17"/>
    <mergeCell ref="O16:O17"/>
    <mergeCell ref="P16:P17"/>
    <mergeCell ref="Q16:Q17"/>
    <mergeCell ref="B22:Q22"/>
    <mergeCell ref="C24:I24"/>
    <mergeCell ref="K24:Q2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10.28515625" customWidth="1"/>
    <col min="13" max="13" width="1.7109375" customWidth="1"/>
    <col min="15" max="15" width="2" customWidth="1"/>
    <col min="16" max="16" width="10.7109375" bestFit="1" customWidth="1"/>
    <col min="17" max="17" width="1.5703125" customWidth="1"/>
    <col min="19" max="19" width="2.42578125" customWidth="1"/>
    <col min="20" max="20" width="11.28515625" customWidth="1"/>
    <col min="21" max="21" width="1.85546875" customWidth="1"/>
  </cols>
  <sheetData>
    <row r="1" spans="1:21" ht="15" customHeight="1">
      <c r="A1" s="7" t="s">
        <v>6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8</v>
      </c>
      <c r="B3" s="10" t="s">
        <v>5</v>
      </c>
      <c r="C3" s="10"/>
      <c r="D3" s="10"/>
      <c r="E3" s="10"/>
      <c r="F3" s="10"/>
      <c r="G3" s="10"/>
      <c r="H3" s="10"/>
      <c r="I3" s="10"/>
      <c r="J3" s="10"/>
      <c r="K3" s="10"/>
      <c r="L3" s="10"/>
      <c r="M3" s="10"/>
      <c r="N3" s="10"/>
      <c r="O3" s="10"/>
      <c r="P3" s="10"/>
      <c r="Q3" s="10"/>
      <c r="R3" s="10"/>
      <c r="S3" s="10"/>
      <c r="T3" s="10"/>
      <c r="U3" s="10"/>
    </row>
    <row r="4" spans="1:21" ht="15" customHeight="1">
      <c r="A4" s="11" t="s">
        <v>674</v>
      </c>
      <c r="B4" s="10" t="s">
        <v>5</v>
      </c>
      <c r="C4" s="10"/>
      <c r="D4" s="10"/>
      <c r="E4" s="10"/>
      <c r="F4" s="10"/>
      <c r="G4" s="10"/>
      <c r="H4" s="10"/>
      <c r="I4" s="10"/>
      <c r="J4" s="10"/>
      <c r="K4" s="10"/>
      <c r="L4" s="10"/>
      <c r="M4" s="10"/>
      <c r="N4" s="10"/>
      <c r="O4" s="10"/>
      <c r="P4" s="10"/>
      <c r="Q4" s="10"/>
      <c r="R4" s="10"/>
      <c r="S4" s="10"/>
      <c r="T4" s="10"/>
      <c r="U4" s="10"/>
    </row>
    <row r="5" spans="1:21">
      <c r="A5" s="11"/>
      <c r="B5" s="83" t="s">
        <v>451</v>
      </c>
      <c r="C5" s="83"/>
      <c r="D5" s="83"/>
      <c r="E5" s="83"/>
      <c r="F5" s="83"/>
      <c r="G5" s="83"/>
      <c r="H5" s="83"/>
      <c r="I5" s="83"/>
      <c r="J5" s="83"/>
      <c r="K5" s="83"/>
      <c r="L5" s="83"/>
      <c r="M5" s="83"/>
      <c r="N5" s="83"/>
      <c r="O5" s="83"/>
      <c r="P5" s="83"/>
      <c r="Q5" s="83"/>
      <c r="R5" s="83"/>
      <c r="S5" s="83"/>
      <c r="T5" s="83"/>
      <c r="U5" s="83"/>
    </row>
    <row r="6" spans="1:21">
      <c r="A6" s="11"/>
      <c r="B6" s="28" t="s">
        <v>452</v>
      </c>
      <c r="C6" s="28"/>
      <c r="D6" s="28"/>
      <c r="E6" s="28"/>
      <c r="F6" s="28"/>
      <c r="G6" s="28"/>
      <c r="H6" s="28"/>
      <c r="I6" s="28"/>
      <c r="J6" s="28"/>
      <c r="K6" s="28"/>
      <c r="L6" s="28"/>
      <c r="M6" s="28"/>
      <c r="N6" s="28"/>
      <c r="O6" s="28"/>
      <c r="P6" s="28"/>
      <c r="Q6" s="28"/>
      <c r="R6" s="28"/>
      <c r="S6" s="28"/>
      <c r="T6" s="28"/>
      <c r="U6" s="28"/>
    </row>
    <row r="7" spans="1:21">
      <c r="A7" s="11"/>
      <c r="B7" s="28" t="s">
        <v>295</v>
      </c>
      <c r="C7" s="28"/>
      <c r="D7" s="28"/>
      <c r="E7" s="28"/>
      <c r="F7" s="28"/>
      <c r="G7" s="28"/>
      <c r="H7" s="28"/>
      <c r="I7" s="28"/>
      <c r="J7" s="28"/>
      <c r="K7" s="28"/>
      <c r="L7" s="28"/>
      <c r="M7" s="28"/>
      <c r="N7" s="28"/>
      <c r="O7" s="28"/>
      <c r="P7" s="28"/>
      <c r="Q7" s="28"/>
      <c r="R7" s="28"/>
      <c r="S7" s="28"/>
      <c r="T7" s="28"/>
      <c r="U7" s="28"/>
    </row>
    <row r="8" spans="1:21">
      <c r="A8" s="11"/>
      <c r="B8" s="26"/>
      <c r="C8" s="26"/>
      <c r="D8" s="26"/>
      <c r="E8" s="26"/>
      <c r="F8" s="26"/>
      <c r="G8" s="26"/>
      <c r="H8" s="26"/>
      <c r="I8" s="26"/>
      <c r="J8" s="26"/>
      <c r="K8" s="26"/>
      <c r="L8" s="26"/>
      <c r="M8" s="26"/>
      <c r="N8" s="26"/>
      <c r="O8" s="26"/>
      <c r="P8" s="26"/>
      <c r="Q8" s="26"/>
      <c r="R8" s="26"/>
      <c r="S8" s="26"/>
      <c r="T8" s="26"/>
      <c r="U8" s="26"/>
    </row>
    <row r="9" spans="1:21">
      <c r="A9" s="11"/>
      <c r="B9" s="18"/>
      <c r="C9" s="18"/>
      <c r="D9" s="18"/>
      <c r="E9" s="18"/>
      <c r="F9" s="18"/>
      <c r="G9" s="18"/>
      <c r="H9" s="18"/>
      <c r="I9" s="18"/>
      <c r="J9" s="18"/>
      <c r="K9" s="18"/>
      <c r="L9" s="18"/>
      <c r="M9" s="18"/>
      <c r="N9" s="18"/>
      <c r="O9" s="18"/>
      <c r="P9" s="18"/>
      <c r="Q9" s="18"/>
      <c r="R9" s="18"/>
      <c r="S9" s="18"/>
      <c r="T9" s="18"/>
      <c r="U9" s="18"/>
    </row>
    <row r="10" spans="1:21">
      <c r="A10" s="11"/>
      <c r="B10" s="112"/>
      <c r="C10" s="28" t="s">
        <v>453</v>
      </c>
      <c r="D10" s="28"/>
      <c r="E10" s="28"/>
      <c r="F10" s="28"/>
      <c r="G10" s="28"/>
      <c r="H10" s="28"/>
      <c r="I10" s="28"/>
      <c r="J10" s="28"/>
      <c r="K10" s="28"/>
      <c r="L10" s="28"/>
      <c r="M10" s="28"/>
      <c r="N10" s="27"/>
      <c r="O10" s="28" t="s">
        <v>454</v>
      </c>
      <c r="P10" s="28"/>
      <c r="Q10" s="28"/>
      <c r="R10" s="27"/>
      <c r="S10" s="28" t="s">
        <v>456</v>
      </c>
      <c r="T10" s="28"/>
      <c r="U10" s="28"/>
    </row>
    <row r="11" spans="1:21" ht="15.75" thickBot="1">
      <c r="A11" s="11"/>
      <c r="B11" s="112"/>
      <c r="C11" s="29"/>
      <c r="D11" s="29"/>
      <c r="E11" s="29"/>
      <c r="F11" s="29"/>
      <c r="G11" s="29"/>
      <c r="H11" s="29"/>
      <c r="I11" s="29"/>
      <c r="J11" s="29"/>
      <c r="K11" s="29"/>
      <c r="L11" s="29"/>
      <c r="M11" s="29"/>
      <c r="N11" s="27"/>
      <c r="O11" s="28" t="s">
        <v>455</v>
      </c>
      <c r="P11" s="28"/>
      <c r="Q11" s="28"/>
      <c r="R11" s="27"/>
      <c r="S11" s="28" t="s">
        <v>457</v>
      </c>
      <c r="T11" s="28"/>
      <c r="U11" s="28"/>
    </row>
    <row r="12" spans="1:21">
      <c r="A12" s="11"/>
      <c r="B12" s="112"/>
      <c r="C12" s="113" t="s">
        <v>457</v>
      </c>
      <c r="D12" s="113"/>
      <c r="E12" s="113"/>
      <c r="F12" s="77"/>
      <c r="G12" s="113" t="s">
        <v>459</v>
      </c>
      <c r="H12" s="113"/>
      <c r="I12" s="113"/>
      <c r="J12" s="77"/>
      <c r="K12" s="113" t="s">
        <v>461</v>
      </c>
      <c r="L12" s="113"/>
      <c r="M12" s="113"/>
      <c r="N12" s="27"/>
      <c r="O12" s="10"/>
      <c r="P12" s="10"/>
      <c r="Q12" s="10"/>
      <c r="R12" s="27"/>
      <c r="S12" s="28" t="s">
        <v>458</v>
      </c>
      <c r="T12" s="28"/>
      <c r="U12" s="28"/>
    </row>
    <row r="13" spans="1:21" ht="15.75" thickBot="1">
      <c r="A13" s="11"/>
      <c r="B13" s="112"/>
      <c r="C13" s="29" t="s">
        <v>458</v>
      </c>
      <c r="D13" s="29"/>
      <c r="E13" s="29"/>
      <c r="F13" s="111"/>
      <c r="G13" s="29" t="s">
        <v>460</v>
      </c>
      <c r="H13" s="29"/>
      <c r="I13" s="29"/>
      <c r="J13" s="111"/>
      <c r="K13" s="29" t="s">
        <v>460</v>
      </c>
      <c r="L13" s="29"/>
      <c r="M13" s="29"/>
      <c r="N13" s="27"/>
      <c r="O13" s="86"/>
      <c r="P13" s="86"/>
      <c r="Q13" s="86"/>
      <c r="R13" s="27"/>
      <c r="S13" s="86"/>
      <c r="T13" s="86"/>
      <c r="U13" s="86"/>
    </row>
    <row r="14" spans="1:21">
      <c r="A14" s="11"/>
      <c r="B14" s="125" t="s">
        <v>32</v>
      </c>
      <c r="C14" s="36"/>
      <c r="D14" s="36"/>
      <c r="E14" s="36"/>
      <c r="F14" s="24"/>
      <c r="G14" s="36"/>
      <c r="H14" s="36"/>
      <c r="I14" s="36"/>
      <c r="J14" s="24"/>
      <c r="K14" s="36"/>
      <c r="L14" s="36"/>
      <c r="M14" s="36"/>
      <c r="N14" s="24"/>
      <c r="O14" s="36"/>
      <c r="P14" s="36"/>
      <c r="Q14" s="36"/>
      <c r="R14" s="24"/>
      <c r="S14" s="36"/>
      <c r="T14" s="36"/>
      <c r="U14" s="36"/>
    </row>
    <row r="15" spans="1:21">
      <c r="A15" s="11"/>
      <c r="B15" s="88" t="s">
        <v>33</v>
      </c>
      <c r="C15" s="63" t="s">
        <v>169</v>
      </c>
      <c r="D15" s="43">
        <v>229437</v>
      </c>
      <c r="E15" s="27"/>
      <c r="F15" s="27"/>
      <c r="G15" s="63" t="s">
        <v>169</v>
      </c>
      <c r="H15" s="43">
        <v>883148</v>
      </c>
      <c r="I15" s="27"/>
      <c r="J15" s="27"/>
      <c r="K15" s="63" t="s">
        <v>169</v>
      </c>
      <c r="L15" s="43">
        <v>58349</v>
      </c>
      <c r="M15" s="27"/>
      <c r="N15" s="27"/>
      <c r="O15" s="63" t="s">
        <v>169</v>
      </c>
      <c r="P15" s="42" t="s">
        <v>171</v>
      </c>
      <c r="Q15" s="27"/>
      <c r="R15" s="27"/>
      <c r="S15" s="63" t="s">
        <v>169</v>
      </c>
      <c r="T15" s="43">
        <v>1170934</v>
      </c>
      <c r="U15" s="27"/>
    </row>
    <row r="16" spans="1:21">
      <c r="A16" s="11"/>
      <c r="B16" s="88"/>
      <c r="C16" s="63"/>
      <c r="D16" s="43"/>
      <c r="E16" s="27"/>
      <c r="F16" s="27"/>
      <c r="G16" s="63"/>
      <c r="H16" s="43"/>
      <c r="I16" s="27"/>
      <c r="J16" s="27"/>
      <c r="K16" s="63"/>
      <c r="L16" s="43"/>
      <c r="M16" s="27"/>
      <c r="N16" s="27"/>
      <c r="O16" s="63"/>
      <c r="P16" s="42"/>
      <c r="Q16" s="27"/>
      <c r="R16" s="27"/>
      <c r="S16" s="63"/>
      <c r="T16" s="43"/>
      <c r="U16" s="27"/>
    </row>
    <row r="17" spans="1:21">
      <c r="A17" s="11"/>
      <c r="B17" s="57" t="s">
        <v>34</v>
      </c>
      <c r="C17" s="44">
        <v>86865</v>
      </c>
      <c r="D17" s="44"/>
      <c r="E17" s="38"/>
      <c r="F17" s="38"/>
      <c r="G17" s="44">
        <v>2650</v>
      </c>
      <c r="H17" s="44"/>
      <c r="I17" s="38"/>
      <c r="J17" s="38"/>
      <c r="K17" s="44">
        <v>12092</v>
      </c>
      <c r="L17" s="44"/>
      <c r="M17" s="38"/>
      <c r="N17" s="38"/>
      <c r="O17" s="65" t="s">
        <v>171</v>
      </c>
      <c r="P17" s="65"/>
      <c r="Q17" s="38"/>
      <c r="R17" s="38"/>
      <c r="S17" s="44">
        <v>101607</v>
      </c>
      <c r="T17" s="44"/>
      <c r="U17" s="38"/>
    </row>
    <row r="18" spans="1:21">
      <c r="A18" s="11"/>
      <c r="B18" s="57"/>
      <c r="C18" s="44"/>
      <c r="D18" s="44"/>
      <c r="E18" s="38"/>
      <c r="F18" s="38"/>
      <c r="G18" s="44"/>
      <c r="H18" s="44"/>
      <c r="I18" s="38"/>
      <c r="J18" s="38"/>
      <c r="K18" s="44"/>
      <c r="L18" s="44"/>
      <c r="M18" s="38"/>
      <c r="N18" s="38"/>
      <c r="O18" s="65"/>
      <c r="P18" s="65"/>
      <c r="Q18" s="38"/>
      <c r="R18" s="38"/>
      <c r="S18" s="44"/>
      <c r="T18" s="44"/>
      <c r="U18" s="38"/>
    </row>
    <row r="19" spans="1:21">
      <c r="A19" s="11"/>
      <c r="B19" s="88" t="s">
        <v>35</v>
      </c>
      <c r="C19" s="42" t="s">
        <v>171</v>
      </c>
      <c r="D19" s="42"/>
      <c r="E19" s="27"/>
      <c r="F19" s="27"/>
      <c r="G19" s="43">
        <v>4196250</v>
      </c>
      <c r="H19" s="43"/>
      <c r="I19" s="27"/>
      <c r="J19" s="27"/>
      <c r="K19" s="42">
        <v>871</v>
      </c>
      <c r="L19" s="42"/>
      <c r="M19" s="27"/>
      <c r="N19" s="27"/>
      <c r="O19" s="42" t="s">
        <v>171</v>
      </c>
      <c r="P19" s="42"/>
      <c r="Q19" s="27"/>
      <c r="R19" s="27"/>
      <c r="S19" s="43">
        <v>4197121</v>
      </c>
      <c r="T19" s="43"/>
      <c r="U19" s="27"/>
    </row>
    <row r="20" spans="1:21">
      <c r="A20" s="11"/>
      <c r="B20" s="88"/>
      <c r="C20" s="42"/>
      <c r="D20" s="42"/>
      <c r="E20" s="27"/>
      <c r="F20" s="27"/>
      <c r="G20" s="43"/>
      <c r="H20" s="43"/>
      <c r="I20" s="27"/>
      <c r="J20" s="27"/>
      <c r="K20" s="42"/>
      <c r="L20" s="42"/>
      <c r="M20" s="27"/>
      <c r="N20" s="27"/>
      <c r="O20" s="42"/>
      <c r="P20" s="42"/>
      <c r="Q20" s="27"/>
      <c r="R20" s="27"/>
      <c r="S20" s="43"/>
      <c r="T20" s="43"/>
      <c r="U20" s="27"/>
    </row>
    <row r="21" spans="1:21">
      <c r="A21" s="11"/>
      <c r="B21" s="57" t="s">
        <v>36</v>
      </c>
      <c r="C21" s="65" t="s">
        <v>171</v>
      </c>
      <c r="D21" s="65"/>
      <c r="E21" s="38"/>
      <c r="F21" s="38"/>
      <c r="G21" s="44">
        <v>79294</v>
      </c>
      <c r="H21" s="44"/>
      <c r="I21" s="38"/>
      <c r="J21" s="38"/>
      <c r="K21" s="44">
        <v>1034</v>
      </c>
      <c r="L21" s="44"/>
      <c r="M21" s="38"/>
      <c r="N21" s="38"/>
      <c r="O21" s="65" t="s">
        <v>171</v>
      </c>
      <c r="P21" s="65"/>
      <c r="Q21" s="38"/>
      <c r="R21" s="38"/>
      <c r="S21" s="44">
        <v>80328</v>
      </c>
      <c r="T21" s="44"/>
      <c r="U21" s="38"/>
    </row>
    <row r="22" spans="1:21">
      <c r="A22" s="11"/>
      <c r="B22" s="57"/>
      <c r="C22" s="65"/>
      <c r="D22" s="65"/>
      <c r="E22" s="38"/>
      <c r="F22" s="38"/>
      <c r="G22" s="44"/>
      <c r="H22" s="44"/>
      <c r="I22" s="38"/>
      <c r="J22" s="38"/>
      <c r="K22" s="44"/>
      <c r="L22" s="44"/>
      <c r="M22" s="38"/>
      <c r="N22" s="38"/>
      <c r="O22" s="65"/>
      <c r="P22" s="65"/>
      <c r="Q22" s="38"/>
      <c r="R22" s="38"/>
      <c r="S22" s="44"/>
      <c r="T22" s="44"/>
      <c r="U22" s="38"/>
    </row>
    <row r="23" spans="1:21">
      <c r="A23" s="11"/>
      <c r="B23" s="126" t="s">
        <v>462</v>
      </c>
      <c r="C23" s="42" t="s">
        <v>171</v>
      </c>
      <c r="D23" s="42"/>
      <c r="E23" s="27"/>
      <c r="F23" s="27"/>
      <c r="G23" s="43">
        <v>27294</v>
      </c>
      <c r="H23" s="43"/>
      <c r="I23" s="27"/>
      <c r="J23" s="27"/>
      <c r="K23" s="42" t="s">
        <v>171</v>
      </c>
      <c r="L23" s="42"/>
      <c r="M23" s="27"/>
      <c r="N23" s="27"/>
      <c r="O23" s="42" t="s">
        <v>171</v>
      </c>
      <c r="P23" s="42"/>
      <c r="Q23" s="27"/>
      <c r="R23" s="27"/>
      <c r="S23" s="43">
        <v>27294</v>
      </c>
      <c r="T23" s="43"/>
      <c r="U23" s="27"/>
    </row>
    <row r="24" spans="1:21">
      <c r="A24" s="11"/>
      <c r="B24" s="126" t="s">
        <v>463</v>
      </c>
      <c r="C24" s="42"/>
      <c r="D24" s="42"/>
      <c r="E24" s="27"/>
      <c r="F24" s="27"/>
      <c r="G24" s="43"/>
      <c r="H24" s="43"/>
      <c r="I24" s="27"/>
      <c r="J24" s="27"/>
      <c r="K24" s="42"/>
      <c r="L24" s="42"/>
      <c r="M24" s="27"/>
      <c r="N24" s="27"/>
      <c r="O24" s="42"/>
      <c r="P24" s="42"/>
      <c r="Q24" s="27"/>
      <c r="R24" s="27"/>
      <c r="S24" s="43"/>
      <c r="T24" s="43"/>
      <c r="U24" s="27"/>
    </row>
    <row r="25" spans="1:21">
      <c r="A25" s="11"/>
      <c r="B25" s="103" t="s">
        <v>464</v>
      </c>
      <c r="C25" s="65" t="s">
        <v>171</v>
      </c>
      <c r="D25" s="65"/>
      <c r="E25" s="38"/>
      <c r="F25" s="38"/>
      <c r="G25" s="65" t="s">
        <v>171</v>
      </c>
      <c r="H25" s="65"/>
      <c r="I25" s="38"/>
      <c r="J25" s="38"/>
      <c r="K25" s="44">
        <v>221607</v>
      </c>
      <c r="L25" s="44"/>
      <c r="M25" s="38"/>
      <c r="N25" s="38"/>
      <c r="O25" s="65" t="s">
        <v>171</v>
      </c>
      <c r="P25" s="65"/>
      <c r="Q25" s="38"/>
      <c r="R25" s="38"/>
      <c r="S25" s="44">
        <v>221607</v>
      </c>
      <c r="T25" s="44"/>
      <c r="U25" s="38"/>
    </row>
    <row r="26" spans="1:21">
      <c r="A26" s="11"/>
      <c r="B26" s="103" t="s">
        <v>465</v>
      </c>
      <c r="C26" s="65"/>
      <c r="D26" s="65"/>
      <c r="E26" s="38"/>
      <c r="F26" s="38"/>
      <c r="G26" s="65"/>
      <c r="H26" s="65"/>
      <c r="I26" s="38"/>
      <c r="J26" s="38"/>
      <c r="K26" s="44"/>
      <c r="L26" s="44"/>
      <c r="M26" s="38"/>
      <c r="N26" s="38"/>
      <c r="O26" s="65"/>
      <c r="P26" s="65"/>
      <c r="Q26" s="38"/>
      <c r="R26" s="38"/>
      <c r="S26" s="44"/>
      <c r="T26" s="44"/>
      <c r="U26" s="38"/>
    </row>
    <row r="27" spans="1:21">
      <c r="A27" s="11"/>
      <c r="B27" s="88" t="s">
        <v>39</v>
      </c>
      <c r="C27" s="42">
        <v>71</v>
      </c>
      <c r="D27" s="42"/>
      <c r="E27" s="27"/>
      <c r="F27" s="27"/>
      <c r="G27" s="43">
        <v>36008</v>
      </c>
      <c r="H27" s="43"/>
      <c r="I27" s="27"/>
      <c r="J27" s="27"/>
      <c r="K27" s="43">
        <v>4052</v>
      </c>
      <c r="L27" s="43"/>
      <c r="M27" s="27"/>
      <c r="N27" s="27"/>
      <c r="O27" s="42" t="s">
        <v>171</v>
      </c>
      <c r="P27" s="42"/>
      <c r="Q27" s="27"/>
      <c r="R27" s="27"/>
      <c r="S27" s="43">
        <v>40131</v>
      </c>
      <c r="T27" s="43"/>
      <c r="U27" s="27"/>
    </row>
    <row r="28" spans="1:21">
      <c r="A28" s="11"/>
      <c r="B28" s="88"/>
      <c r="C28" s="42"/>
      <c r="D28" s="42"/>
      <c r="E28" s="27"/>
      <c r="F28" s="27"/>
      <c r="G28" s="43"/>
      <c r="H28" s="43"/>
      <c r="I28" s="27"/>
      <c r="J28" s="27"/>
      <c r="K28" s="43"/>
      <c r="L28" s="43"/>
      <c r="M28" s="27"/>
      <c r="N28" s="27"/>
      <c r="O28" s="42"/>
      <c r="P28" s="42"/>
      <c r="Q28" s="27"/>
      <c r="R28" s="27"/>
      <c r="S28" s="43"/>
      <c r="T28" s="43"/>
      <c r="U28" s="27"/>
    </row>
    <row r="29" spans="1:21">
      <c r="A29" s="11"/>
      <c r="B29" s="57" t="s">
        <v>40</v>
      </c>
      <c r="C29" s="44">
        <v>33546</v>
      </c>
      <c r="D29" s="44"/>
      <c r="E29" s="38"/>
      <c r="F29" s="38"/>
      <c r="G29" s="44">
        <v>394187</v>
      </c>
      <c r="H29" s="44"/>
      <c r="I29" s="38"/>
      <c r="J29" s="38"/>
      <c r="K29" s="44">
        <v>69257</v>
      </c>
      <c r="L29" s="44"/>
      <c r="M29" s="38"/>
      <c r="N29" s="38"/>
      <c r="O29" s="65" t="s">
        <v>171</v>
      </c>
      <c r="P29" s="65"/>
      <c r="Q29" s="38"/>
      <c r="R29" s="38"/>
      <c r="S29" s="44">
        <v>496990</v>
      </c>
      <c r="T29" s="44"/>
      <c r="U29" s="38"/>
    </row>
    <row r="30" spans="1:21">
      <c r="A30" s="11"/>
      <c r="B30" s="57"/>
      <c r="C30" s="44"/>
      <c r="D30" s="44"/>
      <c r="E30" s="38"/>
      <c r="F30" s="38"/>
      <c r="G30" s="44"/>
      <c r="H30" s="44"/>
      <c r="I30" s="38"/>
      <c r="J30" s="38"/>
      <c r="K30" s="44"/>
      <c r="L30" s="44"/>
      <c r="M30" s="38"/>
      <c r="N30" s="38"/>
      <c r="O30" s="65"/>
      <c r="P30" s="65"/>
      <c r="Q30" s="38"/>
      <c r="R30" s="38"/>
      <c r="S30" s="44"/>
      <c r="T30" s="44"/>
      <c r="U30" s="38"/>
    </row>
    <row r="31" spans="1:21">
      <c r="A31" s="11"/>
      <c r="B31" s="88" t="s">
        <v>41</v>
      </c>
      <c r="C31" s="42" t="s">
        <v>171</v>
      </c>
      <c r="D31" s="42"/>
      <c r="E31" s="27"/>
      <c r="F31" s="27"/>
      <c r="G31" s="43">
        <v>129598</v>
      </c>
      <c r="H31" s="43"/>
      <c r="I31" s="27"/>
      <c r="J31" s="27"/>
      <c r="K31" s="42" t="s">
        <v>171</v>
      </c>
      <c r="L31" s="42"/>
      <c r="M31" s="27"/>
      <c r="N31" s="27"/>
      <c r="O31" s="42" t="s">
        <v>171</v>
      </c>
      <c r="P31" s="42"/>
      <c r="Q31" s="27"/>
      <c r="R31" s="27"/>
      <c r="S31" s="43">
        <v>129598</v>
      </c>
      <c r="T31" s="43"/>
      <c r="U31" s="27"/>
    </row>
    <row r="32" spans="1:21">
      <c r="A32" s="11"/>
      <c r="B32" s="88"/>
      <c r="C32" s="42"/>
      <c r="D32" s="42"/>
      <c r="E32" s="27"/>
      <c r="F32" s="27"/>
      <c r="G32" s="43"/>
      <c r="H32" s="43"/>
      <c r="I32" s="27"/>
      <c r="J32" s="27"/>
      <c r="K32" s="42"/>
      <c r="L32" s="42"/>
      <c r="M32" s="27"/>
      <c r="N32" s="27"/>
      <c r="O32" s="42"/>
      <c r="P32" s="42"/>
      <c r="Q32" s="27"/>
      <c r="R32" s="27"/>
      <c r="S32" s="43"/>
      <c r="T32" s="43"/>
      <c r="U32" s="27"/>
    </row>
    <row r="33" spans="1:21">
      <c r="A33" s="11"/>
      <c r="B33" s="57" t="s">
        <v>42</v>
      </c>
      <c r="C33" s="44">
        <v>1989109</v>
      </c>
      <c r="D33" s="44"/>
      <c r="E33" s="38"/>
      <c r="F33" s="38"/>
      <c r="G33" s="65">
        <v>17</v>
      </c>
      <c r="H33" s="65"/>
      <c r="I33" s="38"/>
      <c r="J33" s="38"/>
      <c r="K33" s="44">
        <v>12600</v>
      </c>
      <c r="L33" s="44"/>
      <c r="M33" s="38"/>
      <c r="N33" s="38"/>
      <c r="O33" s="65" t="s">
        <v>171</v>
      </c>
      <c r="P33" s="65"/>
      <c r="Q33" s="38"/>
      <c r="R33" s="38"/>
      <c r="S33" s="44">
        <v>2001726</v>
      </c>
      <c r="T33" s="44"/>
      <c r="U33" s="38"/>
    </row>
    <row r="34" spans="1:21">
      <c r="A34" s="11"/>
      <c r="B34" s="57"/>
      <c r="C34" s="44"/>
      <c r="D34" s="44"/>
      <c r="E34" s="38"/>
      <c r="F34" s="38"/>
      <c r="G34" s="65"/>
      <c r="H34" s="65"/>
      <c r="I34" s="38"/>
      <c r="J34" s="38"/>
      <c r="K34" s="44"/>
      <c r="L34" s="44"/>
      <c r="M34" s="38"/>
      <c r="N34" s="38"/>
      <c r="O34" s="65"/>
      <c r="P34" s="65"/>
      <c r="Q34" s="38"/>
      <c r="R34" s="38"/>
      <c r="S34" s="44"/>
      <c r="T34" s="44"/>
      <c r="U34" s="38"/>
    </row>
    <row r="35" spans="1:21">
      <c r="A35" s="11"/>
      <c r="B35" s="126" t="s">
        <v>466</v>
      </c>
      <c r="C35" s="43">
        <v>4367644</v>
      </c>
      <c r="D35" s="43"/>
      <c r="E35" s="27"/>
      <c r="F35" s="27"/>
      <c r="G35" s="43">
        <v>321859</v>
      </c>
      <c r="H35" s="43"/>
      <c r="I35" s="27"/>
      <c r="J35" s="27"/>
      <c r="K35" s="43">
        <v>5602526</v>
      </c>
      <c r="L35" s="43"/>
      <c r="M35" s="27"/>
      <c r="N35" s="27"/>
      <c r="O35" s="42" t="s">
        <v>468</v>
      </c>
      <c r="P35" s="42"/>
      <c r="Q35" s="63" t="s">
        <v>182</v>
      </c>
      <c r="R35" s="27"/>
      <c r="S35" s="42" t="s">
        <v>171</v>
      </c>
      <c r="T35" s="42"/>
      <c r="U35" s="27"/>
    </row>
    <row r="36" spans="1:21" ht="15.75" thickBot="1">
      <c r="A36" s="11"/>
      <c r="B36" s="126" t="s">
        <v>467</v>
      </c>
      <c r="C36" s="45"/>
      <c r="D36" s="45"/>
      <c r="E36" s="46"/>
      <c r="F36" s="27"/>
      <c r="G36" s="45"/>
      <c r="H36" s="45"/>
      <c r="I36" s="46"/>
      <c r="J36" s="27"/>
      <c r="K36" s="45"/>
      <c r="L36" s="45"/>
      <c r="M36" s="46"/>
      <c r="N36" s="27"/>
      <c r="O36" s="58"/>
      <c r="P36" s="58"/>
      <c r="Q36" s="67"/>
      <c r="R36" s="27"/>
      <c r="S36" s="58"/>
      <c r="T36" s="58"/>
      <c r="U36" s="46"/>
    </row>
    <row r="37" spans="1:21">
      <c r="A37" s="11"/>
      <c r="B37" s="38"/>
      <c r="C37" s="32" t="s">
        <v>169</v>
      </c>
      <c r="D37" s="34">
        <v>6706672</v>
      </c>
      <c r="E37" s="36"/>
      <c r="F37" s="38"/>
      <c r="G37" s="32" t="s">
        <v>169</v>
      </c>
      <c r="H37" s="34">
        <v>6070305</v>
      </c>
      <c r="I37" s="36"/>
      <c r="J37" s="38"/>
      <c r="K37" s="32" t="s">
        <v>169</v>
      </c>
      <c r="L37" s="34">
        <v>5982388</v>
      </c>
      <c r="M37" s="36"/>
      <c r="N37" s="38"/>
      <c r="O37" s="32" t="s">
        <v>169</v>
      </c>
      <c r="P37" s="39" t="s">
        <v>468</v>
      </c>
      <c r="Q37" s="32" t="s">
        <v>182</v>
      </c>
      <c r="R37" s="38"/>
      <c r="S37" s="32" t="s">
        <v>169</v>
      </c>
      <c r="T37" s="34">
        <v>8467336</v>
      </c>
      <c r="U37" s="36"/>
    </row>
    <row r="38" spans="1:21" ht="15.75" thickBot="1">
      <c r="A38" s="11"/>
      <c r="B38" s="38"/>
      <c r="C38" s="47"/>
      <c r="D38" s="48"/>
      <c r="E38" s="49"/>
      <c r="F38" s="38"/>
      <c r="G38" s="47"/>
      <c r="H38" s="48"/>
      <c r="I38" s="49"/>
      <c r="J38" s="38"/>
      <c r="K38" s="47"/>
      <c r="L38" s="48"/>
      <c r="M38" s="49"/>
      <c r="N38" s="38"/>
      <c r="O38" s="47"/>
      <c r="P38" s="127"/>
      <c r="Q38" s="47"/>
      <c r="R38" s="38"/>
      <c r="S38" s="47"/>
      <c r="T38" s="48"/>
      <c r="U38" s="49"/>
    </row>
    <row r="39" spans="1:21" ht="26.25" thickTop="1">
      <c r="A39" s="11"/>
      <c r="B39" s="117" t="s">
        <v>469</v>
      </c>
      <c r="C39" s="69"/>
      <c r="D39" s="69"/>
      <c r="E39" s="69"/>
      <c r="F39" s="19"/>
      <c r="G39" s="69"/>
      <c r="H39" s="69"/>
      <c r="I39" s="69"/>
      <c r="J39" s="19"/>
      <c r="K39" s="69"/>
      <c r="L39" s="69"/>
      <c r="M39" s="69"/>
      <c r="N39" s="19"/>
      <c r="O39" s="69"/>
      <c r="P39" s="69"/>
      <c r="Q39" s="69"/>
      <c r="R39" s="19"/>
      <c r="S39" s="69"/>
      <c r="T39" s="69"/>
      <c r="U39" s="69"/>
    </row>
    <row r="40" spans="1:21">
      <c r="A40" s="11"/>
      <c r="B40" s="52" t="s">
        <v>44</v>
      </c>
      <c r="C40" s="38"/>
      <c r="D40" s="38"/>
      <c r="E40" s="38"/>
      <c r="F40" s="24"/>
      <c r="G40" s="38"/>
      <c r="H40" s="38"/>
      <c r="I40" s="38"/>
      <c r="J40" s="24"/>
      <c r="K40" s="38"/>
      <c r="L40" s="38"/>
      <c r="M40" s="38"/>
      <c r="N40" s="24"/>
      <c r="O40" s="38"/>
      <c r="P40" s="38"/>
      <c r="Q40" s="38"/>
      <c r="R40" s="24"/>
      <c r="S40" s="38"/>
      <c r="T40" s="38"/>
      <c r="U40" s="38"/>
    </row>
    <row r="41" spans="1:21">
      <c r="A41" s="11"/>
      <c r="B41" s="126" t="s">
        <v>470</v>
      </c>
      <c r="C41" s="63" t="s">
        <v>169</v>
      </c>
      <c r="D41" s="43">
        <v>59933</v>
      </c>
      <c r="E41" s="27"/>
      <c r="F41" s="27"/>
      <c r="G41" s="63" t="s">
        <v>169</v>
      </c>
      <c r="H41" s="43">
        <v>1523482</v>
      </c>
      <c r="I41" s="27"/>
      <c r="J41" s="27"/>
      <c r="K41" s="63" t="s">
        <v>169</v>
      </c>
      <c r="L41" s="43">
        <v>178677</v>
      </c>
      <c r="M41" s="27"/>
      <c r="N41" s="27"/>
      <c r="O41" s="63" t="s">
        <v>169</v>
      </c>
      <c r="P41" s="42" t="s">
        <v>171</v>
      </c>
      <c r="Q41" s="27"/>
      <c r="R41" s="27"/>
      <c r="S41" s="63" t="s">
        <v>169</v>
      </c>
      <c r="T41" s="43">
        <v>1762092</v>
      </c>
      <c r="U41" s="27"/>
    </row>
    <row r="42" spans="1:21">
      <c r="A42" s="11"/>
      <c r="B42" s="126" t="s">
        <v>471</v>
      </c>
      <c r="C42" s="63"/>
      <c r="D42" s="43"/>
      <c r="E42" s="27"/>
      <c r="F42" s="27"/>
      <c r="G42" s="63"/>
      <c r="H42" s="43"/>
      <c r="I42" s="27"/>
      <c r="J42" s="27"/>
      <c r="K42" s="63"/>
      <c r="L42" s="43"/>
      <c r="M42" s="27"/>
      <c r="N42" s="27"/>
      <c r="O42" s="63"/>
      <c r="P42" s="42"/>
      <c r="Q42" s="27"/>
      <c r="R42" s="27"/>
      <c r="S42" s="63"/>
      <c r="T42" s="43"/>
      <c r="U42" s="27"/>
    </row>
    <row r="43" spans="1:21">
      <c r="A43" s="11"/>
      <c r="B43" s="57" t="s">
        <v>48</v>
      </c>
      <c r="C43" s="44">
        <v>193147</v>
      </c>
      <c r="D43" s="44"/>
      <c r="E43" s="38"/>
      <c r="F43" s="38"/>
      <c r="G43" s="65" t="s">
        <v>472</v>
      </c>
      <c r="H43" s="65"/>
      <c r="I43" s="31" t="s">
        <v>182</v>
      </c>
      <c r="J43" s="38"/>
      <c r="K43" s="65" t="s">
        <v>171</v>
      </c>
      <c r="L43" s="65"/>
      <c r="M43" s="38"/>
      <c r="N43" s="38"/>
      <c r="O43" s="65" t="s">
        <v>171</v>
      </c>
      <c r="P43" s="65"/>
      <c r="Q43" s="38"/>
      <c r="R43" s="38"/>
      <c r="S43" s="44">
        <v>193146</v>
      </c>
      <c r="T43" s="44"/>
      <c r="U43" s="38"/>
    </row>
    <row r="44" spans="1:21">
      <c r="A44" s="11"/>
      <c r="B44" s="57"/>
      <c r="C44" s="44"/>
      <c r="D44" s="44"/>
      <c r="E44" s="38"/>
      <c r="F44" s="38"/>
      <c r="G44" s="65"/>
      <c r="H44" s="65"/>
      <c r="I44" s="31"/>
      <c r="J44" s="38"/>
      <c r="K44" s="65"/>
      <c r="L44" s="65"/>
      <c r="M44" s="38"/>
      <c r="N44" s="38"/>
      <c r="O44" s="65"/>
      <c r="P44" s="65"/>
      <c r="Q44" s="38"/>
      <c r="R44" s="38"/>
      <c r="S44" s="44"/>
      <c r="T44" s="44"/>
      <c r="U44" s="38"/>
    </row>
    <row r="45" spans="1:21">
      <c r="A45" s="11"/>
      <c r="B45" s="88" t="s">
        <v>49</v>
      </c>
      <c r="C45" s="42" t="s">
        <v>171</v>
      </c>
      <c r="D45" s="42"/>
      <c r="E45" s="27"/>
      <c r="F45" s="27"/>
      <c r="G45" s="42" t="s">
        <v>171</v>
      </c>
      <c r="H45" s="42"/>
      <c r="I45" s="27"/>
      <c r="J45" s="27"/>
      <c r="K45" s="43">
        <v>58506</v>
      </c>
      <c r="L45" s="43"/>
      <c r="M45" s="27"/>
      <c r="N45" s="27"/>
      <c r="O45" s="42" t="s">
        <v>171</v>
      </c>
      <c r="P45" s="42"/>
      <c r="Q45" s="27"/>
      <c r="R45" s="27"/>
      <c r="S45" s="43">
        <v>58506</v>
      </c>
      <c r="T45" s="43"/>
      <c r="U45" s="27"/>
    </row>
    <row r="46" spans="1:21">
      <c r="A46" s="11"/>
      <c r="B46" s="88"/>
      <c r="C46" s="42"/>
      <c r="D46" s="42"/>
      <c r="E46" s="27"/>
      <c r="F46" s="27"/>
      <c r="G46" s="42"/>
      <c r="H46" s="42"/>
      <c r="I46" s="27"/>
      <c r="J46" s="27"/>
      <c r="K46" s="43"/>
      <c r="L46" s="43"/>
      <c r="M46" s="27"/>
      <c r="N46" s="27"/>
      <c r="O46" s="42"/>
      <c r="P46" s="42"/>
      <c r="Q46" s="27"/>
      <c r="R46" s="27"/>
      <c r="S46" s="43"/>
      <c r="T46" s="43"/>
      <c r="U46" s="27"/>
    </row>
    <row r="47" spans="1:21">
      <c r="A47" s="11"/>
      <c r="B47" s="57" t="s">
        <v>50</v>
      </c>
      <c r="C47" s="44">
        <v>1815548</v>
      </c>
      <c r="D47" s="44"/>
      <c r="E47" s="38"/>
      <c r="F47" s="38"/>
      <c r="G47" s="65" t="s">
        <v>171</v>
      </c>
      <c r="H47" s="65"/>
      <c r="I47" s="38"/>
      <c r="J47" s="38"/>
      <c r="K47" s="65" t="s">
        <v>171</v>
      </c>
      <c r="L47" s="65"/>
      <c r="M47" s="38"/>
      <c r="N47" s="38"/>
      <c r="O47" s="65" t="s">
        <v>171</v>
      </c>
      <c r="P47" s="65"/>
      <c r="Q47" s="38"/>
      <c r="R47" s="38"/>
      <c r="S47" s="44">
        <v>1815548</v>
      </c>
      <c r="T47" s="44"/>
      <c r="U47" s="38"/>
    </row>
    <row r="48" spans="1:21" ht="15.75" thickBot="1">
      <c r="A48" s="11"/>
      <c r="B48" s="57"/>
      <c r="C48" s="99"/>
      <c r="D48" s="99"/>
      <c r="E48" s="72"/>
      <c r="F48" s="38"/>
      <c r="G48" s="70"/>
      <c r="H48" s="70"/>
      <c r="I48" s="72"/>
      <c r="J48" s="38"/>
      <c r="K48" s="70"/>
      <c r="L48" s="70"/>
      <c r="M48" s="72"/>
      <c r="N48" s="38"/>
      <c r="O48" s="70"/>
      <c r="P48" s="70"/>
      <c r="Q48" s="72"/>
      <c r="R48" s="38"/>
      <c r="S48" s="99"/>
      <c r="T48" s="99"/>
      <c r="U48" s="72"/>
    </row>
    <row r="49" spans="1:21">
      <c r="A49" s="11"/>
      <c r="B49" s="122" t="s">
        <v>52</v>
      </c>
      <c r="C49" s="75">
        <v>2068628</v>
      </c>
      <c r="D49" s="75"/>
      <c r="E49" s="77"/>
      <c r="F49" s="27"/>
      <c r="G49" s="75">
        <v>1523481</v>
      </c>
      <c r="H49" s="75"/>
      <c r="I49" s="77"/>
      <c r="J49" s="27"/>
      <c r="K49" s="75">
        <v>237183</v>
      </c>
      <c r="L49" s="75"/>
      <c r="M49" s="77"/>
      <c r="N49" s="27"/>
      <c r="O49" s="90" t="s">
        <v>171</v>
      </c>
      <c r="P49" s="90"/>
      <c r="Q49" s="77"/>
      <c r="R49" s="27"/>
      <c r="S49" s="75">
        <v>3829292</v>
      </c>
      <c r="T49" s="75"/>
      <c r="U49" s="77"/>
    </row>
    <row r="50" spans="1:21">
      <c r="A50" s="11"/>
      <c r="B50" s="122"/>
      <c r="C50" s="43"/>
      <c r="D50" s="43"/>
      <c r="E50" s="27"/>
      <c r="F50" s="27"/>
      <c r="G50" s="43"/>
      <c r="H50" s="43"/>
      <c r="I50" s="27"/>
      <c r="J50" s="27"/>
      <c r="K50" s="43"/>
      <c r="L50" s="43"/>
      <c r="M50" s="27"/>
      <c r="N50" s="27"/>
      <c r="O50" s="42"/>
      <c r="P50" s="42"/>
      <c r="Q50" s="27"/>
      <c r="R50" s="27"/>
      <c r="S50" s="43"/>
      <c r="T50" s="43"/>
      <c r="U50" s="27"/>
    </row>
    <row r="51" spans="1:21">
      <c r="A51" s="11"/>
      <c r="B51" s="57" t="s">
        <v>473</v>
      </c>
      <c r="C51" s="44">
        <v>4638044</v>
      </c>
      <c r="D51" s="44"/>
      <c r="E51" s="38"/>
      <c r="F51" s="38"/>
      <c r="G51" s="44">
        <v>4546824</v>
      </c>
      <c r="H51" s="44"/>
      <c r="I51" s="38"/>
      <c r="J51" s="38"/>
      <c r="K51" s="44">
        <v>5745205</v>
      </c>
      <c r="L51" s="44"/>
      <c r="M51" s="38"/>
      <c r="N51" s="38"/>
      <c r="O51" s="65" t="s">
        <v>468</v>
      </c>
      <c r="P51" s="65"/>
      <c r="Q51" s="31" t="s">
        <v>182</v>
      </c>
      <c r="R51" s="38"/>
      <c r="S51" s="44">
        <v>4638044</v>
      </c>
      <c r="T51" s="44"/>
      <c r="U51" s="38"/>
    </row>
    <row r="52" spans="1:21" ht="15.75" thickBot="1">
      <c r="A52" s="11"/>
      <c r="B52" s="57"/>
      <c r="C52" s="99"/>
      <c r="D52" s="99"/>
      <c r="E52" s="72"/>
      <c r="F52" s="38"/>
      <c r="G52" s="99"/>
      <c r="H52" s="99"/>
      <c r="I52" s="72"/>
      <c r="J52" s="38"/>
      <c r="K52" s="99"/>
      <c r="L52" s="99"/>
      <c r="M52" s="72"/>
      <c r="N52" s="38"/>
      <c r="O52" s="70"/>
      <c r="P52" s="70"/>
      <c r="Q52" s="71"/>
      <c r="R52" s="38"/>
      <c r="S52" s="99"/>
      <c r="T52" s="99"/>
      <c r="U52" s="72"/>
    </row>
    <row r="53" spans="1:21">
      <c r="A53" s="11"/>
      <c r="B53" s="27"/>
      <c r="C53" s="73" t="s">
        <v>169</v>
      </c>
      <c r="D53" s="75">
        <v>6706672</v>
      </c>
      <c r="E53" s="77"/>
      <c r="F53" s="27"/>
      <c r="G53" s="73" t="s">
        <v>169</v>
      </c>
      <c r="H53" s="75">
        <v>6070305</v>
      </c>
      <c r="I53" s="77"/>
      <c r="J53" s="27"/>
      <c r="K53" s="73" t="s">
        <v>169</v>
      </c>
      <c r="L53" s="75">
        <v>5982388</v>
      </c>
      <c r="M53" s="77"/>
      <c r="N53" s="27"/>
      <c r="O53" s="73" t="s">
        <v>169</v>
      </c>
      <c r="P53" s="90" t="s">
        <v>468</v>
      </c>
      <c r="Q53" s="73" t="s">
        <v>182</v>
      </c>
      <c r="R53" s="27"/>
      <c r="S53" s="73" t="s">
        <v>169</v>
      </c>
      <c r="T53" s="75">
        <v>8467336</v>
      </c>
      <c r="U53" s="77"/>
    </row>
    <row r="54" spans="1:21" ht="15.75" thickBot="1">
      <c r="A54" s="11"/>
      <c r="B54" s="27"/>
      <c r="C54" s="74"/>
      <c r="D54" s="76"/>
      <c r="E54" s="78"/>
      <c r="F54" s="27"/>
      <c r="G54" s="74"/>
      <c r="H54" s="76"/>
      <c r="I54" s="78"/>
      <c r="J54" s="27"/>
      <c r="K54" s="74"/>
      <c r="L54" s="76"/>
      <c r="M54" s="78"/>
      <c r="N54" s="27"/>
      <c r="O54" s="74"/>
      <c r="P54" s="91"/>
      <c r="Q54" s="74"/>
      <c r="R54" s="27"/>
      <c r="S54" s="74"/>
      <c r="T54" s="76"/>
      <c r="U54" s="78"/>
    </row>
    <row r="55" spans="1:21" ht="15.75" thickTop="1">
      <c r="A55" s="11"/>
      <c r="B55" s="10"/>
      <c r="C55" s="10"/>
      <c r="D55" s="10"/>
      <c r="E55" s="10"/>
      <c r="F55" s="10"/>
      <c r="G55" s="10"/>
      <c r="H55" s="10"/>
      <c r="I55" s="10"/>
      <c r="J55" s="10"/>
      <c r="K55" s="10"/>
      <c r="L55" s="10"/>
      <c r="M55" s="10"/>
      <c r="N55" s="10"/>
      <c r="O55" s="10"/>
      <c r="P55" s="10"/>
      <c r="Q55" s="10"/>
      <c r="R55" s="10"/>
      <c r="S55" s="10"/>
      <c r="T55" s="10"/>
      <c r="U55" s="10"/>
    </row>
    <row r="56" spans="1:21">
      <c r="A56" s="11"/>
      <c r="B56" s="28" t="s">
        <v>474</v>
      </c>
      <c r="C56" s="28"/>
      <c r="D56" s="28"/>
      <c r="E56" s="28"/>
      <c r="F56" s="28"/>
      <c r="G56" s="28"/>
      <c r="H56" s="28"/>
      <c r="I56" s="28"/>
      <c r="J56" s="28"/>
      <c r="K56" s="28"/>
      <c r="L56" s="28"/>
      <c r="M56" s="28"/>
      <c r="N56" s="28"/>
      <c r="O56" s="28"/>
      <c r="P56" s="28"/>
      <c r="Q56" s="28"/>
      <c r="R56" s="28"/>
      <c r="S56" s="28"/>
      <c r="T56" s="28"/>
      <c r="U56" s="28"/>
    </row>
    <row r="57" spans="1:21">
      <c r="A57" s="11"/>
      <c r="B57" s="135" t="s">
        <v>475</v>
      </c>
      <c r="C57" s="135"/>
      <c r="D57" s="135"/>
      <c r="E57" s="135"/>
      <c r="F57" s="135"/>
      <c r="G57" s="135"/>
      <c r="H57" s="135"/>
      <c r="I57" s="135"/>
      <c r="J57" s="135"/>
      <c r="K57" s="135"/>
      <c r="L57" s="135"/>
      <c r="M57" s="135"/>
      <c r="N57" s="135"/>
      <c r="O57" s="135"/>
      <c r="P57" s="135"/>
      <c r="Q57" s="135"/>
      <c r="R57" s="135"/>
      <c r="S57" s="135"/>
      <c r="T57" s="135"/>
      <c r="U57" s="135"/>
    </row>
    <row r="58" spans="1:21">
      <c r="A58" s="11"/>
      <c r="B58" s="28" t="s">
        <v>295</v>
      </c>
      <c r="C58" s="28"/>
      <c r="D58" s="28"/>
      <c r="E58" s="28"/>
      <c r="F58" s="28"/>
      <c r="G58" s="28"/>
      <c r="H58" s="28"/>
      <c r="I58" s="28"/>
      <c r="J58" s="28"/>
      <c r="K58" s="28"/>
      <c r="L58" s="28"/>
      <c r="M58" s="28"/>
      <c r="N58" s="28"/>
      <c r="O58" s="28"/>
      <c r="P58" s="28"/>
      <c r="Q58" s="28"/>
      <c r="R58" s="28"/>
      <c r="S58" s="28"/>
      <c r="T58" s="28"/>
      <c r="U58" s="28"/>
    </row>
    <row r="59" spans="1:21">
      <c r="A59" s="11"/>
      <c r="B59" s="26"/>
      <c r="C59" s="26"/>
      <c r="D59" s="26"/>
      <c r="E59" s="26"/>
      <c r="F59" s="26"/>
      <c r="G59" s="26"/>
      <c r="H59" s="26"/>
      <c r="I59" s="26"/>
      <c r="J59" s="26"/>
      <c r="K59" s="26"/>
      <c r="L59" s="26"/>
      <c r="M59" s="26"/>
      <c r="N59" s="26"/>
      <c r="O59" s="26"/>
      <c r="P59" s="26"/>
      <c r="Q59" s="26"/>
      <c r="R59" s="26"/>
      <c r="S59" s="26"/>
      <c r="T59" s="26"/>
      <c r="U59" s="26"/>
    </row>
    <row r="60" spans="1:21">
      <c r="A60" s="11"/>
      <c r="B60" s="18"/>
      <c r="C60" s="18"/>
      <c r="D60" s="18"/>
      <c r="E60" s="18"/>
      <c r="F60" s="18"/>
      <c r="G60" s="18"/>
      <c r="H60" s="18"/>
      <c r="I60" s="18"/>
      <c r="J60" s="18"/>
      <c r="K60" s="18"/>
      <c r="L60" s="18"/>
      <c r="M60" s="18"/>
      <c r="N60" s="18"/>
      <c r="O60" s="18"/>
      <c r="P60" s="18"/>
      <c r="Q60" s="18"/>
      <c r="R60" s="18"/>
      <c r="S60" s="18"/>
      <c r="T60" s="18"/>
      <c r="U60" s="18"/>
    </row>
    <row r="61" spans="1:21">
      <c r="A61" s="11"/>
      <c r="B61" s="112"/>
      <c r="C61" s="28" t="s">
        <v>453</v>
      </c>
      <c r="D61" s="28"/>
      <c r="E61" s="28"/>
      <c r="F61" s="28"/>
      <c r="G61" s="28"/>
      <c r="H61" s="28"/>
      <c r="I61" s="28"/>
      <c r="J61" s="28"/>
      <c r="K61" s="28"/>
      <c r="L61" s="28"/>
      <c r="M61" s="28"/>
      <c r="N61" s="27"/>
      <c r="O61" s="28" t="s">
        <v>454</v>
      </c>
      <c r="P61" s="28"/>
      <c r="Q61" s="28"/>
      <c r="R61" s="27"/>
      <c r="S61" s="28" t="s">
        <v>456</v>
      </c>
      <c r="T61" s="28"/>
      <c r="U61" s="28"/>
    </row>
    <row r="62" spans="1:21" ht="15.75" thickBot="1">
      <c r="A62" s="11"/>
      <c r="B62" s="112"/>
      <c r="C62" s="29"/>
      <c r="D62" s="29"/>
      <c r="E62" s="29"/>
      <c r="F62" s="29"/>
      <c r="G62" s="29"/>
      <c r="H62" s="29"/>
      <c r="I62" s="29"/>
      <c r="J62" s="29"/>
      <c r="K62" s="29"/>
      <c r="L62" s="29"/>
      <c r="M62" s="29"/>
      <c r="N62" s="27"/>
      <c r="O62" s="28" t="s">
        <v>455</v>
      </c>
      <c r="P62" s="28"/>
      <c r="Q62" s="28"/>
      <c r="R62" s="27"/>
      <c r="S62" s="28" t="s">
        <v>457</v>
      </c>
      <c r="T62" s="28"/>
      <c r="U62" s="28"/>
    </row>
    <row r="63" spans="1:21">
      <c r="A63" s="11"/>
      <c r="B63" s="112"/>
      <c r="C63" s="113" t="s">
        <v>457</v>
      </c>
      <c r="D63" s="113"/>
      <c r="E63" s="113"/>
      <c r="F63" s="77"/>
      <c r="G63" s="113" t="s">
        <v>459</v>
      </c>
      <c r="H63" s="113"/>
      <c r="I63" s="113"/>
      <c r="J63" s="77"/>
      <c r="K63" s="113" t="s">
        <v>461</v>
      </c>
      <c r="L63" s="113"/>
      <c r="M63" s="113"/>
      <c r="N63" s="27"/>
      <c r="O63" s="10"/>
      <c r="P63" s="10"/>
      <c r="Q63" s="10"/>
      <c r="R63" s="27"/>
      <c r="S63" s="28" t="s">
        <v>458</v>
      </c>
      <c r="T63" s="28"/>
      <c r="U63" s="28"/>
    </row>
    <row r="64" spans="1:21">
      <c r="A64" s="11"/>
      <c r="B64" s="112"/>
      <c r="C64" s="28" t="s">
        <v>458</v>
      </c>
      <c r="D64" s="28"/>
      <c r="E64" s="28"/>
      <c r="F64" s="111"/>
      <c r="G64" s="28" t="s">
        <v>460</v>
      </c>
      <c r="H64" s="28"/>
      <c r="I64" s="28"/>
      <c r="J64" s="111"/>
      <c r="K64" s="28" t="s">
        <v>460</v>
      </c>
      <c r="L64" s="28"/>
      <c r="M64" s="28"/>
      <c r="N64" s="27"/>
      <c r="O64" s="10"/>
      <c r="P64" s="10"/>
      <c r="Q64" s="10"/>
      <c r="R64" s="27"/>
      <c r="S64" s="10"/>
      <c r="T64" s="10"/>
      <c r="U64" s="10"/>
    </row>
    <row r="65" spans="1:21">
      <c r="A65" s="11"/>
      <c r="B65" s="125" t="s">
        <v>32</v>
      </c>
      <c r="C65" s="38"/>
      <c r="D65" s="38"/>
      <c r="E65" s="38"/>
      <c r="F65" s="24"/>
      <c r="G65" s="38"/>
      <c r="H65" s="38"/>
      <c r="I65" s="38"/>
      <c r="J65" s="24"/>
      <c r="K65" s="38"/>
      <c r="L65" s="38"/>
      <c r="M65" s="38"/>
      <c r="N65" s="24"/>
      <c r="O65" s="38"/>
      <c r="P65" s="38"/>
      <c r="Q65" s="38"/>
      <c r="R65" s="24"/>
      <c r="S65" s="38"/>
      <c r="T65" s="38"/>
      <c r="U65" s="38"/>
    </row>
    <row r="66" spans="1:21">
      <c r="A66" s="11"/>
      <c r="B66" s="88" t="s">
        <v>33</v>
      </c>
      <c r="C66" s="63" t="s">
        <v>169</v>
      </c>
      <c r="D66" s="43">
        <v>262364</v>
      </c>
      <c r="E66" s="27"/>
      <c r="F66" s="27"/>
      <c r="G66" s="63" t="s">
        <v>169</v>
      </c>
      <c r="H66" s="43">
        <v>1188999</v>
      </c>
      <c r="I66" s="27"/>
      <c r="J66" s="27"/>
      <c r="K66" s="63" t="s">
        <v>169</v>
      </c>
      <c r="L66" s="43">
        <v>128966</v>
      </c>
      <c r="M66" s="27"/>
      <c r="N66" s="27"/>
      <c r="O66" s="63" t="s">
        <v>169</v>
      </c>
      <c r="P66" s="42" t="s">
        <v>171</v>
      </c>
      <c r="Q66" s="27"/>
      <c r="R66" s="27"/>
      <c r="S66" s="63" t="s">
        <v>169</v>
      </c>
      <c r="T66" s="43">
        <v>1580329</v>
      </c>
      <c r="U66" s="27"/>
    </row>
    <row r="67" spans="1:21">
      <c r="A67" s="11"/>
      <c r="B67" s="88"/>
      <c r="C67" s="63"/>
      <c r="D67" s="43"/>
      <c r="E67" s="27"/>
      <c r="F67" s="27"/>
      <c r="G67" s="63"/>
      <c r="H67" s="43"/>
      <c r="I67" s="27"/>
      <c r="J67" s="27"/>
      <c r="K67" s="63"/>
      <c r="L67" s="43"/>
      <c r="M67" s="27"/>
      <c r="N67" s="27"/>
      <c r="O67" s="63"/>
      <c r="P67" s="42"/>
      <c r="Q67" s="27"/>
      <c r="R67" s="27"/>
      <c r="S67" s="63"/>
      <c r="T67" s="43"/>
      <c r="U67" s="27"/>
    </row>
    <row r="68" spans="1:21">
      <c r="A68" s="11"/>
      <c r="B68" s="57" t="s">
        <v>34</v>
      </c>
      <c r="C68" s="44">
        <v>58699</v>
      </c>
      <c r="D68" s="44"/>
      <c r="E68" s="38"/>
      <c r="F68" s="38"/>
      <c r="G68" s="44">
        <v>2635</v>
      </c>
      <c r="H68" s="44"/>
      <c r="I68" s="38"/>
      <c r="J68" s="38"/>
      <c r="K68" s="44">
        <v>11381</v>
      </c>
      <c r="L68" s="44"/>
      <c r="M68" s="38"/>
      <c r="N68" s="38"/>
      <c r="O68" s="65" t="s">
        <v>171</v>
      </c>
      <c r="P68" s="65"/>
      <c r="Q68" s="38"/>
      <c r="R68" s="38"/>
      <c r="S68" s="44">
        <v>72715</v>
      </c>
      <c r="T68" s="44"/>
      <c r="U68" s="38"/>
    </row>
    <row r="69" spans="1:21">
      <c r="A69" s="11"/>
      <c r="B69" s="57"/>
      <c r="C69" s="44"/>
      <c r="D69" s="44"/>
      <c r="E69" s="38"/>
      <c r="F69" s="38"/>
      <c r="G69" s="44"/>
      <c r="H69" s="44"/>
      <c r="I69" s="38"/>
      <c r="J69" s="38"/>
      <c r="K69" s="44"/>
      <c r="L69" s="44"/>
      <c r="M69" s="38"/>
      <c r="N69" s="38"/>
      <c r="O69" s="65"/>
      <c r="P69" s="65"/>
      <c r="Q69" s="38"/>
      <c r="R69" s="38"/>
      <c r="S69" s="44"/>
      <c r="T69" s="44"/>
      <c r="U69" s="38"/>
    </row>
    <row r="70" spans="1:21">
      <c r="A70" s="11"/>
      <c r="B70" s="88" t="s">
        <v>35</v>
      </c>
      <c r="C70" s="42" t="s">
        <v>171</v>
      </c>
      <c r="D70" s="42"/>
      <c r="E70" s="27"/>
      <c r="F70" s="27"/>
      <c r="G70" s="43">
        <v>3977851</v>
      </c>
      <c r="H70" s="43"/>
      <c r="I70" s="27"/>
      <c r="J70" s="27"/>
      <c r="K70" s="42">
        <v>710</v>
      </c>
      <c r="L70" s="42"/>
      <c r="M70" s="27"/>
      <c r="N70" s="27"/>
      <c r="O70" s="42" t="s">
        <v>171</v>
      </c>
      <c r="P70" s="42"/>
      <c r="Q70" s="27"/>
      <c r="R70" s="27"/>
      <c r="S70" s="43">
        <v>3978561</v>
      </c>
      <c r="T70" s="43"/>
      <c r="U70" s="27"/>
    </row>
    <row r="71" spans="1:21">
      <c r="A71" s="11"/>
      <c r="B71" s="88"/>
      <c r="C71" s="42"/>
      <c r="D71" s="42"/>
      <c r="E71" s="27"/>
      <c r="F71" s="27"/>
      <c r="G71" s="43"/>
      <c r="H71" s="43"/>
      <c r="I71" s="27"/>
      <c r="J71" s="27"/>
      <c r="K71" s="42"/>
      <c r="L71" s="42"/>
      <c r="M71" s="27"/>
      <c r="N71" s="27"/>
      <c r="O71" s="42"/>
      <c r="P71" s="42"/>
      <c r="Q71" s="27"/>
      <c r="R71" s="27"/>
      <c r="S71" s="43"/>
      <c r="T71" s="43"/>
      <c r="U71" s="27"/>
    </row>
    <row r="72" spans="1:21">
      <c r="A72" s="11"/>
      <c r="B72" s="57" t="s">
        <v>36</v>
      </c>
      <c r="C72" s="65" t="s">
        <v>171</v>
      </c>
      <c r="D72" s="65"/>
      <c r="E72" s="38"/>
      <c r="F72" s="38"/>
      <c r="G72" s="44">
        <v>60701</v>
      </c>
      <c r="H72" s="44"/>
      <c r="I72" s="38"/>
      <c r="J72" s="38"/>
      <c r="K72" s="44">
        <v>1034</v>
      </c>
      <c r="L72" s="44"/>
      <c r="M72" s="38"/>
      <c r="N72" s="38"/>
      <c r="O72" s="65" t="s">
        <v>171</v>
      </c>
      <c r="P72" s="65"/>
      <c r="Q72" s="38"/>
      <c r="R72" s="38"/>
      <c r="S72" s="44">
        <v>61735</v>
      </c>
      <c r="T72" s="44"/>
      <c r="U72" s="38"/>
    </row>
    <row r="73" spans="1:21">
      <c r="A73" s="11"/>
      <c r="B73" s="57"/>
      <c r="C73" s="65"/>
      <c r="D73" s="65"/>
      <c r="E73" s="38"/>
      <c r="F73" s="38"/>
      <c r="G73" s="44"/>
      <c r="H73" s="44"/>
      <c r="I73" s="38"/>
      <c r="J73" s="38"/>
      <c r="K73" s="44"/>
      <c r="L73" s="44"/>
      <c r="M73" s="38"/>
      <c r="N73" s="38"/>
      <c r="O73" s="65"/>
      <c r="P73" s="65"/>
      <c r="Q73" s="38"/>
      <c r="R73" s="38"/>
      <c r="S73" s="44"/>
      <c r="T73" s="44"/>
      <c r="U73" s="38"/>
    </row>
    <row r="74" spans="1:21">
      <c r="A74" s="11"/>
      <c r="B74" s="126" t="s">
        <v>462</v>
      </c>
      <c r="C74" s="42" t="s">
        <v>171</v>
      </c>
      <c r="D74" s="42"/>
      <c r="E74" s="27"/>
      <c r="F74" s="27"/>
      <c r="G74" s="43">
        <v>24024</v>
      </c>
      <c r="H74" s="43"/>
      <c r="I74" s="27"/>
      <c r="J74" s="27"/>
      <c r="K74" s="42" t="s">
        <v>171</v>
      </c>
      <c r="L74" s="42"/>
      <c r="M74" s="27"/>
      <c r="N74" s="27"/>
      <c r="O74" s="42" t="s">
        <v>171</v>
      </c>
      <c r="P74" s="42"/>
      <c r="Q74" s="27"/>
      <c r="R74" s="27"/>
      <c r="S74" s="43">
        <v>24024</v>
      </c>
      <c r="T74" s="43"/>
      <c r="U74" s="27"/>
    </row>
    <row r="75" spans="1:21">
      <c r="A75" s="11"/>
      <c r="B75" s="126" t="s">
        <v>463</v>
      </c>
      <c r="C75" s="42"/>
      <c r="D75" s="42"/>
      <c r="E75" s="27"/>
      <c r="F75" s="27"/>
      <c r="G75" s="43"/>
      <c r="H75" s="43"/>
      <c r="I75" s="27"/>
      <c r="J75" s="27"/>
      <c r="K75" s="42"/>
      <c r="L75" s="42"/>
      <c r="M75" s="27"/>
      <c r="N75" s="27"/>
      <c r="O75" s="42"/>
      <c r="P75" s="42"/>
      <c r="Q75" s="27"/>
      <c r="R75" s="27"/>
      <c r="S75" s="43"/>
      <c r="T75" s="43"/>
      <c r="U75" s="27"/>
    </row>
    <row r="76" spans="1:21">
      <c r="A76" s="11"/>
      <c r="B76" s="103" t="s">
        <v>464</v>
      </c>
      <c r="C76" s="65" t="s">
        <v>171</v>
      </c>
      <c r="D76" s="65"/>
      <c r="E76" s="38"/>
      <c r="F76" s="38"/>
      <c r="G76" s="65" t="s">
        <v>171</v>
      </c>
      <c r="H76" s="65"/>
      <c r="I76" s="38"/>
      <c r="J76" s="38"/>
      <c r="K76" s="44">
        <v>287933</v>
      </c>
      <c r="L76" s="44"/>
      <c r="M76" s="38"/>
      <c r="N76" s="38"/>
      <c r="O76" s="65" t="s">
        <v>171</v>
      </c>
      <c r="P76" s="65"/>
      <c r="Q76" s="38"/>
      <c r="R76" s="38"/>
      <c r="S76" s="44">
        <v>287933</v>
      </c>
      <c r="T76" s="44"/>
      <c r="U76" s="38"/>
    </row>
    <row r="77" spans="1:21">
      <c r="A77" s="11"/>
      <c r="B77" s="103" t="s">
        <v>465</v>
      </c>
      <c r="C77" s="65"/>
      <c r="D77" s="65"/>
      <c r="E77" s="38"/>
      <c r="F77" s="38"/>
      <c r="G77" s="65"/>
      <c r="H77" s="65"/>
      <c r="I77" s="38"/>
      <c r="J77" s="38"/>
      <c r="K77" s="44"/>
      <c r="L77" s="44"/>
      <c r="M77" s="38"/>
      <c r="N77" s="38"/>
      <c r="O77" s="65"/>
      <c r="P77" s="65"/>
      <c r="Q77" s="38"/>
      <c r="R77" s="38"/>
      <c r="S77" s="44"/>
      <c r="T77" s="44"/>
      <c r="U77" s="38"/>
    </row>
    <row r="78" spans="1:21">
      <c r="A78" s="11"/>
      <c r="B78" s="88" t="s">
        <v>39</v>
      </c>
      <c r="C78" s="42">
        <v>68</v>
      </c>
      <c r="D78" s="42"/>
      <c r="E78" s="27"/>
      <c r="F78" s="27"/>
      <c r="G78" s="43">
        <v>41319</v>
      </c>
      <c r="H78" s="43"/>
      <c r="I78" s="27"/>
      <c r="J78" s="27"/>
      <c r="K78" s="43">
        <v>3936</v>
      </c>
      <c r="L78" s="43"/>
      <c r="M78" s="27"/>
      <c r="N78" s="27"/>
      <c r="O78" s="42" t="s">
        <v>171</v>
      </c>
      <c r="P78" s="42"/>
      <c r="Q78" s="27"/>
      <c r="R78" s="27"/>
      <c r="S78" s="43">
        <v>45323</v>
      </c>
      <c r="T78" s="43"/>
      <c r="U78" s="27"/>
    </row>
    <row r="79" spans="1:21">
      <c r="A79" s="11"/>
      <c r="B79" s="88"/>
      <c r="C79" s="42"/>
      <c r="D79" s="42"/>
      <c r="E79" s="27"/>
      <c r="F79" s="27"/>
      <c r="G79" s="43"/>
      <c r="H79" s="43"/>
      <c r="I79" s="27"/>
      <c r="J79" s="27"/>
      <c r="K79" s="43"/>
      <c r="L79" s="43"/>
      <c r="M79" s="27"/>
      <c r="N79" s="27"/>
      <c r="O79" s="42"/>
      <c r="P79" s="42"/>
      <c r="Q79" s="27"/>
      <c r="R79" s="27"/>
      <c r="S79" s="43"/>
      <c r="T79" s="43"/>
      <c r="U79" s="27"/>
    </row>
    <row r="80" spans="1:21">
      <c r="A80" s="11"/>
      <c r="B80" s="57" t="s">
        <v>40</v>
      </c>
      <c r="C80" s="44">
        <v>50251</v>
      </c>
      <c r="D80" s="44"/>
      <c r="E80" s="38"/>
      <c r="F80" s="38"/>
      <c r="G80" s="44">
        <v>359228</v>
      </c>
      <c r="H80" s="44"/>
      <c r="I80" s="38"/>
      <c r="J80" s="38"/>
      <c r="K80" s="44">
        <v>51142</v>
      </c>
      <c r="L80" s="44"/>
      <c r="M80" s="38"/>
      <c r="N80" s="38"/>
      <c r="O80" s="65" t="s">
        <v>171</v>
      </c>
      <c r="P80" s="65"/>
      <c r="Q80" s="38"/>
      <c r="R80" s="38"/>
      <c r="S80" s="44">
        <v>460621</v>
      </c>
      <c r="T80" s="44"/>
      <c r="U80" s="38"/>
    </row>
    <row r="81" spans="1:21">
      <c r="A81" s="11"/>
      <c r="B81" s="57"/>
      <c r="C81" s="44"/>
      <c r="D81" s="44"/>
      <c r="E81" s="38"/>
      <c r="F81" s="38"/>
      <c r="G81" s="44"/>
      <c r="H81" s="44"/>
      <c r="I81" s="38"/>
      <c r="J81" s="38"/>
      <c r="K81" s="44"/>
      <c r="L81" s="44"/>
      <c r="M81" s="38"/>
      <c r="N81" s="38"/>
      <c r="O81" s="65"/>
      <c r="P81" s="65"/>
      <c r="Q81" s="38"/>
      <c r="R81" s="38"/>
      <c r="S81" s="44"/>
      <c r="T81" s="44"/>
      <c r="U81" s="38"/>
    </row>
    <row r="82" spans="1:21">
      <c r="A82" s="11"/>
      <c r="B82" s="88" t="s">
        <v>41</v>
      </c>
      <c r="C82" s="42" t="s">
        <v>171</v>
      </c>
      <c r="D82" s="42"/>
      <c r="E82" s="27"/>
      <c r="F82" s="27"/>
      <c r="G82" s="43">
        <v>136148</v>
      </c>
      <c r="H82" s="43"/>
      <c r="I82" s="27"/>
      <c r="J82" s="27"/>
      <c r="K82" s="42" t="s">
        <v>171</v>
      </c>
      <c r="L82" s="42"/>
      <c r="M82" s="27"/>
      <c r="N82" s="27"/>
      <c r="O82" s="42" t="s">
        <v>171</v>
      </c>
      <c r="P82" s="42"/>
      <c r="Q82" s="27"/>
      <c r="R82" s="27"/>
      <c r="S82" s="43">
        <v>136148</v>
      </c>
      <c r="T82" s="43"/>
      <c r="U82" s="27"/>
    </row>
    <row r="83" spans="1:21">
      <c r="A83" s="11"/>
      <c r="B83" s="88"/>
      <c r="C83" s="42"/>
      <c r="D83" s="42"/>
      <c r="E83" s="27"/>
      <c r="F83" s="27"/>
      <c r="G83" s="43"/>
      <c r="H83" s="43"/>
      <c r="I83" s="27"/>
      <c r="J83" s="27"/>
      <c r="K83" s="42"/>
      <c r="L83" s="42"/>
      <c r="M83" s="27"/>
      <c r="N83" s="27"/>
      <c r="O83" s="42"/>
      <c r="P83" s="42"/>
      <c r="Q83" s="27"/>
      <c r="R83" s="27"/>
      <c r="S83" s="43"/>
      <c r="T83" s="43"/>
      <c r="U83" s="27"/>
    </row>
    <row r="84" spans="1:21">
      <c r="A84" s="11"/>
      <c r="B84" s="57" t="s">
        <v>42</v>
      </c>
      <c r="C84" s="44">
        <v>2074137</v>
      </c>
      <c r="D84" s="44"/>
      <c r="E84" s="38"/>
      <c r="F84" s="38"/>
      <c r="G84" s="65">
        <v>17</v>
      </c>
      <c r="H84" s="65"/>
      <c r="I84" s="38"/>
      <c r="J84" s="38"/>
      <c r="K84" s="44">
        <v>12600</v>
      </c>
      <c r="L84" s="44"/>
      <c r="M84" s="38"/>
      <c r="N84" s="38"/>
      <c r="O84" s="65" t="s">
        <v>171</v>
      </c>
      <c r="P84" s="65"/>
      <c r="Q84" s="38"/>
      <c r="R84" s="38"/>
      <c r="S84" s="44">
        <v>2086754</v>
      </c>
      <c r="T84" s="44"/>
      <c r="U84" s="38"/>
    </row>
    <row r="85" spans="1:21">
      <c r="A85" s="11"/>
      <c r="B85" s="57"/>
      <c r="C85" s="44"/>
      <c r="D85" s="44"/>
      <c r="E85" s="38"/>
      <c r="F85" s="38"/>
      <c r="G85" s="65"/>
      <c r="H85" s="65"/>
      <c r="I85" s="38"/>
      <c r="J85" s="38"/>
      <c r="K85" s="44"/>
      <c r="L85" s="44"/>
      <c r="M85" s="38"/>
      <c r="N85" s="38"/>
      <c r="O85" s="65"/>
      <c r="P85" s="65"/>
      <c r="Q85" s="38"/>
      <c r="R85" s="38"/>
      <c r="S85" s="44"/>
      <c r="T85" s="44"/>
      <c r="U85" s="38"/>
    </row>
    <row r="86" spans="1:21">
      <c r="A86" s="11"/>
      <c r="B86" s="126" t="s">
        <v>466</v>
      </c>
      <c r="C86" s="43">
        <v>4532950</v>
      </c>
      <c r="D86" s="43"/>
      <c r="E86" s="27"/>
      <c r="F86" s="27"/>
      <c r="G86" s="42" t="s">
        <v>476</v>
      </c>
      <c r="H86" s="42"/>
      <c r="I86" s="63" t="s">
        <v>182</v>
      </c>
      <c r="J86" s="27"/>
      <c r="K86" s="43">
        <v>5939784</v>
      </c>
      <c r="L86" s="43"/>
      <c r="M86" s="27"/>
      <c r="N86" s="27"/>
      <c r="O86" s="42" t="s">
        <v>477</v>
      </c>
      <c r="P86" s="42"/>
      <c r="Q86" s="63" t="s">
        <v>182</v>
      </c>
      <c r="R86" s="27"/>
      <c r="S86" s="42" t="s">
        <v>171</v>
      </c>
      <c r="T86" s="42"/>
      <c r="U86" s="27"/>
    </row>
    <row r="87" spans="1:21" ht="15.75" thickBot="1">
      <c r="A87" s="11"/>
      <c r="B87" s="126" t="s">
        <v>467</v>
      </c>
      <c r="C87" s="45"/>
      <c r="D87" s="45"/>
      <c r="E87" s="46"/>
      <c r="F87" s="27"/>
      <c r="G87" s="58"/>
      <c r="H87" s="58"/>
      <c r="I87" s="67"/>
      <c r="J87" s="27"/>
      <c r="K87" s="45"/>
      <c r="L87" s="45"/>
      <c r="M87" s="46"/>
      <c r="N87" s="27"/>
      <c r="O87" s="58"/>
      <c r="P87" s="58"/>
      <c r="Q87" s="67"/>
      <c r="R87" s="27"/>
      <c r="S87" s="58"/>
      <c r="T87" s="58"/>
      <c r="U87" s="46"/>
    </row>
    <row r="88" spans="1:21">
      <c r="A88" s="11"/>
      <c r="B88" s="38"/>
      <c r="C88" s="32" t="s">
        <v>169</v>
      </c>
      <c r="D88" s="34">
        <v>6978469</v>
      </c>
      <c r="E88" s="36"/>
      <c r="F88" s="38"/>
      <c r="G88" s="32" t="s">
        <v>169</v>
      </c>
      <c r="H88" s="34">
        <v>5774409</v>
      </c>
      <c r="I88" s="36"/>
      <c r="J88" s="38"/>
      <c r="K88" s="32" t="s">
        <v>169</v>
      </c>
      <c r="L88" s="34">
        <v>6437486</v>
      </c>
      <c r="M88" s="36"/>
      <c r="N88" s="38"/>
      <c r="O88" s="32" t="s">
        <v>169</v>
      </c>
      <c r="P88" s="39" t="s">
        <v>477</v>
      </c>
      <c r="Q88" s="32" t="s">
        <v>182</v>
      </c>
      <c r="R88" s="38"/>
      <c r="S88" s="32" t="s">
        <v>169</v>
      </c>
      <c r="T88" s="34">
        <v>8734143</v>
      </c>
      <c r="U88" s="36"/>
    </row>
    <row r="89" spans="1:21" ht="15.75" thickBot="1">
      <c r="A89" s="11"/>
      <c r="B89" s="38"/>
      <c r="C89" s="47"/>
      <c r="D89" s="48"/>
      <c r="E89" s="49"/>
      <c r="F89" s="38"/>
      <c r="G89" s="47"/>
      <c r="H89" s="48"/>
      <c r="I89" s="49"/>
      <c r="J89" s="38"/>
      <c r="K89" s="47"/>
      <c r="L89" s="48"/>
      <c r="M89" s="49"/>
      <c r="N89" s="38"/>
      <c r="O89" s="47"/>
      <c r="P89" s="127"/>
      <c r="Q89" s="47"/>
      <c r="R89" s="38"/>
      <c r="S89" s="47"/>
      <c r="T89" s="48"/>
      <c r="U89" s="49"/>
    </row>
    <row r="90" spans="1:21" ht="26.25" thickTop="1">
      <c r="A90" s="11"/>
      <c r="B90" s="117" t="s">
        <v>469</v>
      </c>
      <c r="C90" s="69"/>
      <c r="D90" s="69"/>
      <c r="E90" s="69"/>
      <c r="F90" s="19"/>
      <c r="G90" s="69"/>
      <c r="H90" s="69"/>
      <c r="I90" s="69"/>
      <c r="J90" s="19"/>
      <c r="K90" s="69"/>
      <c r="L90" s="69"/>
      <c r="M90" s="69"/>
      <c r="N90" s="19"/>
      <c r="O90" s="69"/>
      <c r="P90" s="69"/>
      <c r="Q90" s="69"/>
      <c r="R90" s="19"/>
      <c r="S90" s="69"/>
      <c r="T90" s="69"/>
      <c r="U90" s="69"/>
    </row>
    <row r="91" spans="1:21">
      <c r="A91" s="11"/>
      <c r="B91" s="52" t="s">
        <v>44</v>
      </c>
      <c r="C91" s="38"/>
      <c r="D91" s="38"/>
      <c r="E91" s="38"/>
      <c r="F91" s="24"/>
      <c r="G91" s="38"/>
      <c r="H91" s="38"/>
      <c r="I91" s="38"/>
      <c r="J91" s="24"/>
      <c r="K91" s="38"/>
      <c r="L91" s="38"/>
      <c r="M91" s="38"/>
      <c r="N91" s="24"/>
      <c r="O91" s="38"/>
      <c r="P91" s="38"/>
      <c r="Q91" s="38"/>
      <c r="R91" s="24"/>
      <c r="S91" s="38"/>
      <c r="T91" s="38"/>
      <c r="U91" s="38"/>
    </row>
    <row r="92" spans="1:21">
      <c r="A92" s="11"/>
      <c r="B92" s="126" t="s">
        <v>470</v>
      </c>
      <c r="C92" s="63" t="s">
        <v>169</v>
      </c>
      <c r="D92" s="43">
        <v>65334</v>
      </c>
      <c r="E92" s="27"/>
      <c r="F92" s="27"/>
      <c r="G92" s="63" t="s">
        <v>169</v>
      </c>
      <c r="H92" s="43">
        <v>1413752</v>
      </c>
      <c r="I92" s="27"/>
      <c r="J92" s="27"/>
      <c r="K92" s="63" t="s">
        <v>169</v>
      </c>
      <c r="L92" s="43">
        <v>236258</v>
      </c>
      <c r="M92" s="27"/>
      <c r="N92" s="27"/>
      <c r="O92" s="63" t="s">
        <v>169</v>
      </c>
      <c r="P92" s="42" t="s">
        <v>171</v>
      </c>
      <c r="Q92" s="27"/>
      <c r="R92" s="27"/>
      <c r="S92" s="63" t="s">
        <v>169</v>
      </c>
      <c r="T92" s="43">
        <v>1715344</v>
      </c>
      <c r="U92" s="27"/>
    </row>
    <row r="93" spans="1:21">
      <c r="A93" s="11"/>
      <c r="B93" s="126" t="s">
        <v>471</v>
      </c>
      <c r="C93" s="63"/>
      <c r="D93" s="43"/>
      <c r="E93" s="27"/>
      <c r="F93" s="27"/>
      <c r="G93" s="63"/>
      <c r="H93" s="43"/>
      <c r="I93" s="27"/>
      <c r="J93" s="27"/>
      <c r="K93" s="63"/>
      <c r="L93" s="43"/>
      <c r="M93" s="27"/>
      <c r="N93" s="27"/>
      <c r="O93" s="63"/>
      <c r="P93" s="42"/>
      <c r="Q93" s="27"/>
      <c r="R93" s="27"/>
      <c r="S93" s="63"/>
      <c r="T93" s="43"/>
      <c r="U93" s="27"/>
    </row>
    <row r="94" spans="1:21">
      <c r="A94" s="11"/>
      <c r="B94" s="57" t="s">
        <v>48</v>
      </c>
      <c r="C94" s="44">
        <v>206015</v>
      </c>
      <c r="D94" s="44"/>
      <c r="E94" s="38"/>
      <c r="F94" s="38"/>
      <c r="G94" s="65" t="s">
        <v>171</v>
      </c>
      <c r="H94" s="65"/>
      <c r="I94" s="38"/>
      <c r="J94" s="38"/>
      <c r="K94" s="65" t="s">
        <v>171</v>
      </c>
      <c r="L94" s="65"/>
      <c r="M94" s="38"/>
      <c r="N94" s="38"/>
      <c r="O94" s="65" t="s">
        <v>171</v>
      </c>
      <c r="P94" s="65"/>
      <c r="Q94" s="38"/>
      <c r="R94" s="38"/>
      <c r="S94" s="44">
        <v>206015</v>
      </c>
      <c r="T94" s="44"/>
      <c r="U94" s="38"/>
    </row>
    <row r="95" spans="1:21">
      <c r="A95" s="11"/>
      <c r="B95" s="57"/>
      <c r="C95" s="44"/>
      <c r="D95" s="44"/>
      <c r="E95" s="38"/>
      <c r="F95" s="38"/>
      <c r="G95" s="65"/>
      <c r="H95" s="65"/>
      <c r="I95" s="38"/>
      <c r="J95" s="38"/>
      <c r="K95" s="65"/>
      <c r="L95" s="65"/>
      <c r="M95" s="38"/>
      <c r="N95" s="38"/>
      <c r="O95" s="65"/>
      <c r="P95" s="65"/>
      <c r="Q95" s="38"/>
      <c r="R95" s="38"/>
      <c r="S95" s="44"/>
      <c r="T95" s="44"/>
      <c r="U95" s="38"/>
    </row>
    <row r="96" spans="1:21">
      <c r="A96" s="11"/>
      <c r="B96" s="88" t="s">
        <v>49</v>
      </c>
      <c r="C96" s="42" t="s">
        <v>171</v>
      </c>
      <c r="D96" s="42"/>
      <c r="E96" s="27"/>
      <c r="F96" s="27"/>
      <c r="G96" s="42" t="s">
        <v>171</v>
      </c>
      <c r="H96" s="42"/>
      <c r="I96" s="27"/>
      <c r="J96" s="27"/>
      <c r="K96" s="43">
        <v>105664</v>
      </c>
      <c r="L96" s="43"/>
      <c r="M96" s="27"/>
      <c r="N96" s="27"/>
      <c r="O96" s="42" t="s">
        <v>171</v>
      </c>
      <c r="P96" s="42"/>
      <c r="Q96" s="27"/>
      <c r="R96" s="27"/>
      <c r="S96" s="43">
        <v>105664</v>
      </c>
      <c r="T96" s="43"/>
      <c r="U96" s="27"/>
    </row>
    <row r="97" spans="1:21">
      <c r="A97" s="11"/>
      <c r="B97" s="88"/>
      <c r="C97" s="42"/>
      <c r="D97" s="42"/>
      <c r="E97" s="27"/>
      <c r="F97" s="27"/>
      <c r="G97" s="42"/>
      <c r="H97" s="42"/>
      <c r="I97" s="27"/>
      <c r="J97" s="27"/>
      <c r="K97" s="43"/>
      <c r="L97" s="43"/>
      <c r="M97" s="27"/>
      <c r="N97" s="27"/>
      <c r="O97" s="42"/>
      <c r="P97" s="42"/>
      <c r="Q97" s="27"/>
      <c r="R97" s="27"/>
      <c r="S97" s="43"/>
      <c r="T97" s="43"/>
      <c r="U97" s="27"/>
    </row>
    <row r="98" spans="1:21">
      <c r="A98" s="11"/>
      <c r="B98" s="57" t="s">
        <v>50</v>
      </c>
      <c r="C98" s="44">
        <v>2058168</v>
      </c>
      <c r="D98" s="44"/>
      <c r="E98" s="38"/>
      <c r="F98" s="38"/>
      <c r="G98" s="65" t="s">
        <v>171</v>
      </c>
      <c r="H98" s="65"/>
      <c r="I98" s="38"/>
      <c r="J98" s="38"/>
      <c r="K98" s="65" t="s">
        <v>171</v>
      </c>
      <c r="L98" s="65"/>
      <c r="M98" s="38"/>
      <c r="N98" s="38"/>
      <c r="O98" s="65" t="s">
        <v>171</v>
      </c>
      <c r="P98" s="65"/>
      <c r="Q98" s="38"/>
      <c r="R98" s="38"/>
      <c r="S98" s="44">
        <v>2058168</v>
      </c>
      <c r="T98" s="44"/>
      <c r="U98" s="38"/>
    </row>
    <row r="99" spans="1:21" ht="15.75" thickBot="1">
      <c r="A99" s="11"/>
      <c r="B99" s="57"/>
      <c r="C99" s="99"/>
      <c r="D99" s="99"/>
      <c r="E99" s="72"/>
      <c r="F99" s="38"/>
      <c r="G99" s="70"/>
      <c r="H99" s="70"/>
      <c r="I99" s="72"/>
      <c r="J99" s="38"/>
      <c r="K99" s="70"/>
      <c r="L99" s="70"/>
      <c r="M99" s="72"/>
      <c r="N99" s="38"/>
      <c r="O99" s="70"/>
      <c r="P99" s="70"/>
      <c r="Q99" s="72"/>
      <c r="R99" s="38"/>
      <c r="S99" s="99"/>
      <c r="T99" s="99"/>
      <c r="U99" s="72"/>
    </row>
    <row r="100" spans="1:21">
      <c r="A100" s="11"/>
      <c r="B100" s="122" t="s">
        <v>52</v>
      </c>
      <c r="C100" s="75">
        <v>2329517</v>
      </c>
      <c r="D100" s="75"/>
      <c r="E100" s="77"/>
      <c r="F100" s="27"/>
      <c r="G100" s="75">
        <v>1413752</v>
      </c>
      <c r="H100" s="75"/>
      <c r="I100" s="77"/>
      <c r="J100" s="27"/>
      <c r="K100" s="75">
        <v>341922</v>
      </c>
      <c r="L100" s="75"/>
      <c r="M100" s="77"/>
      <c r="N100" s="27"/>
      <c r="O100" s="90" t="s">
        <v>171</v>
      </c>
      <c r="P100" s="90"/>
      <c r="Q100" s="77"/>
      <c r="R100" s="27"/>
      <c r="S100" s="75">
        <v>4085191</v>
      </c>
      <c r="T100" s="75"/>
      <c r="U100" s="77"/>
    </row>
    <row r="101" spans="1:21">
      <c r="A101" s="11"/>
      <c r="B101" s="122"/>
      <c r="C101" s="43"/>
      <c r="D101" s="43"/>
      <c r="E101" s="27"/>
      <c r="F101" s="27"/>
      <c r="G101" s="43"/>
      <c r="H101" s="43"/>
      <c r="I101" s="27"/>
      <c r="J101" s="27"/>
      <c r="K101" s="43"/>
      <c r="L101" s="43"/>
      <c r="M101" s="27"/>
      <c r="N101" s="27"/>
      <c r="O101" s="42"/>
      <c r="P101" s="42"/>
      <c r="Q101" s="27"/>
      <c r="R101" s="27"/>
      <c r="S101" s="43"/>
      <c r="T101" s="43"/>
      <c r="U101" s="27"/>
    </row>
    <row r="102" spans="1:21">
      <c r="A102" s="11"/>
      <c r="B102" s="57" t="s">
        <v>473</v>
      </c>
      <c r="C102" s="44">
        <v>4648952</v>
      </c>
      <c r="D102" s="44"/>
      <c r="E102" s="38"/>
      <c r="F102" s="38"/>
      <c r="G102" s="44">
        <v>4360657</v>
      </c>
      <c r="H102" s="44"/>
      <c r="I102" s="38"/>
      <c r="J102" s="38"/>
      <c r="K102" s="44">
        <v>6095564</v>
      </c>
      <c r="L102" s="44"/>
      <c r="M102" s="38"/>
      <c r="N102" s="38"/>
      <c r="O102" s="65" t="s">
        <v>477</v>
      </c>
      <c r="P102" s="65"/>
      <c r="Q102" s="31" t="s">
        <v>182</v>
      </c>
      <c r="R102" s="38"/>
      <c r="S102" s="44">
        <v>4648952</v>
      </c>
      <c r="T102" s="44"/>
      <c r="U102" s="38"/>
    </row>
    <row r="103" spans="1:21" ht="15.75" thickBot="1">
      <c r="A103" s="11"/>
      <c r="B103" s="57"/>
      <c r="C103" s="99"/>
      <c r="D103" s="99"/>
      <c r="E103" s="72"/>
      <c r="F103" s="38"/>
      <c r="G103" s="99"/>
      <c r="H103" s="99"/>
      <c r="I103" s="72"/>
      <c r="J103" s="38"/>
      <c r="K103" s="99"/>
      <c r="L103" s="99"/>
      <c r="M103" s="72"/>
      <c r="N103" s="38"/>
      <c r="O103" s="70"/>
      <c r="P103" s="70"/>
      <c r="Q103" s="71"/>
      <c r="R103" s="38"/>
      <c r="S103" s="99"/>
      <c r="T103" s="99"/>
      <c r="U103" s="72"/>
    </row>
    <row r="104" spans="1:21">
      <c r="A104" s="11"/>
      <c r="B104" s="27"/>
      <c r="C104" s="73" t="s">
        <v>169</v>
      </c>
      <c r="D104" s="75">
        <v>6978469</v>
      </c>
      <c r="E104" s="77"/>
      <c r="F104" s="27"/>
      <c r="G104" s="73" t="s">
        <v>169</v>
      </c>
      <c r="H104" s="75">
        <v>5774409</v>
      </c>
      <c r="I104" s="77"/>
      <c r="J104" s="27"/>
      <c r="K104" s="73" t="s">
        <v>169</v>
      </c>
      <c r="L104" s="75">
        <v>6437486</v>
      </c>
      <c r="M104" s="77"/>
      <c r="N104" s="27"/>
      <c r="O104" s="73" t="s">
        <v>169</v>
      </c>
      <c r="P104" s="90" t="s">
        <v>477</v>
      </c>
      <c r="Q104" s="73" t="s">
        <v>182</v>
      </c>
      <c r="R104" s="27"/>
      <c r="S104" s="73" t="s">
        <v>169</v>
      </c>
      <c r="T104" s="75">
        <v>8734143</v>
      </c>
      <c r="U104" s="77"/>
    </row>
    <row r="105" spans="1:21" ht="15.75" thickBot="1">
      <c r="A105" s="11"/>
      <c r="B105" s="27"/>
      <c r="C105" s="74"/>
      <c r="D105" s="76"/>
      <c r="E105" s="78"/>
      <c r="F105" s="27"/>
      <c r="G105" s="74"/>
      <c r="H105" s="76"/>
      <c r="I105" s="78"/>
      <c r="J105" s="27"/>
      <c r="K105" s="74"/>
      <c r="L105" s="76"/>
      <c r="M105" s="78"/>
      <c r="N105" s="27"/>
      <c r="O105" s="74"/>
      <c r="P105" s="91"/>
      <c r="Q105" s="74"/>
      <c r="R105" s="27"/>
      <c r="S105" s="74"/>
      <c r="T105" s="76"/>
      <c r="U105" s="78"/>
    </row>
    <row r="106" spans="1:21" ht="15.75" thickTop="1">
      <c r="A106" s="11" t="s">
        <v>675</v>
      </c>
      <c r="B106" s="10" t="s">
        <v>5</v>
      </c>
      <c r="C106" s="10"/>
      <c r="D106" s="10"/>
      <c r="E106" s="10"/>
      <c r="F106" s="10"/>
      <c r="G106" s="10"/>
      <c r="H106" s="10"/>
      <c r="I106" s="10"/>
      <c r="J106" s="10"/>
      <c r="K106" s="10"/>
      <c r="L106" s="10"/>
      <c r="M106" s="10"/>
      <c r="N106" s="10"/>
      <c r="O106" s="10"/>
      <c r="P106" s="10"/>
      <c r="Q106" s="10"/>
      <c r="R106" s="10"/>
      <c r="S106" s="10"/>
      <c r="T106" s="10"/>
      <c r="U106" s="10"/>
    </row>
    <row r="107" spans="1:21">
      <c r="A107" s="11"/>
      <c r="B107" s="28" t="s">
        <v>478</v>
      </c>
      <c r="C107" s="28"/>
      <c r="D107" s="28"/>
      <c r="E107" s="28"/>
      <c r="F107" s="28"/>
      <c r="G107" s="28"/>
      <c r="H107" s="28"/>
      <c r="I107" s="28"/>
      <c r="J107" s="28"/>
      <c r="K107" s="28"/>
      <c r="L107" s="28"/>
      <c r="M107" s="28"/>
      <c r="N107" s="28"/>
      <c r="O107" s="28"/>
      <c r="P107" s="28"/>
      <c r="Q107" s="28"/>
      <c r="R107" s="28"/>
      <c r="S107" s="28"/>
      <c r="T107" s="28"/>
      <c r="U107" s="28"/>
    </row>
    <row r="108" spans="1:21">
      <c r="A108" s="11"/>
      <c r="B108" s="28" t="s">
        <v>522</v>
      </c>
      <c r="C108" s="28"/>
      <c r="D108" s="28"/>
      <c r="E108" s="28"/>
      <c r="F108" s="28"/>
      <c r="G108" s="28"/>
      <c r="H108" s="28"/>
      <c r="I108" s="28"/>
      <c r="J108" s="28"/>
      <c r="K108" s="28"/>
      <c r="L108" s="28"/>
      <c r="M108" s="28"/>
      <c r="N108" s="28"/>
      <c r="O108" s="28"/>
      <c r="P108" s="28"/>
      <c r="Q108" s="28"/>
      <c r="R108" s="28"/>
      <c r="S108" s="28"/>
      <c r="T108" s="28"/>
      <c r="U108" s="28"/>
    </row>
    <row r="109" spans="1:21">
      <c r="A109" s="11"/>
      <c r="B109" s="28" t="s">
        <v>295</v>
      </c>
      <c r="C109" s="28"/>
      <c r="D109" s="28"/>
      <c r="E109" s="28"/>
      <c r="F109" s="28"/>
      <c r="G109" s="28"/>
      <c r="H109" s="28"/>
      <c r="I109" s="28"/>
      <c r="J109" s="28"/>
      <c r="K109" s="28"/>
      <c r="L109" s="28"/>
      <c r="M109" s="28"/>
      <c r="N109" s="28"/>
      <c r="O109" s="28"/>
      <c r="P109" s="28"/>
      <c r="Q109" s="28"/>
      <c r="R109" s="28"/>
      <c r="S109" s="28"/>
      <c r="T109" s="28"/>
      <c r="U109" s="28"/>
    </row>
    <row r="110" spans="1:21">
      <c r="A110" s="11"/>
      <c r="B110" s="26"/>
      <c r="C110" s="26"/>
      <c r="D110" s="26"/>
      <c r="E110" s="26"/>
      <c r="F110" s="26"/>
      <c r="G110" s="26"/>
      <c r="H110" s="26"/>
      <c r="I110" s="26"/>
      <c r="J110" s="26"/>
      <c r="K110" s="26"/>
      <c r="L110" s="26"/>
      <c r="M110" s="26"/>
      <c r="N110" s="26"/>
      <c r="O110" s="26"/>
      <c r="P110" s="26"/>
      <c r="Q110" s="26"/>
      <c r="R110" s="26"/>
      <c r="S110" s="26"/>
      <c r="T110" s="26"/>
      <c r="U110" s="26"/>
    </row>
    <row r="111" spans="1:21">
      <c r="A111" s="11"/>
      <c r="B111" s="18"/>
      <c r="C111" s="18"/>
      <c r="D111" s="18"/>
      <c r="E111" s="18"/>
      <c r="F111" s="18"/>
      <c r="G111" s="18"/>
      <c r="H111" s="18"/>
      <c r="I111" s="18"/>
      <c r="J111" s="18"/>
      <c r="K111" s="18"/>
      <c r="L111" s="18"/>
      <c r="M111" s="18"/>
      <c r="N111" s="18"/>
      <c r="O111" s="18"/>
      <c r="P111" s="18"/>
      <c r="Q111" s="18"/>
      <c r="R111" s="18"/>
      <c r="S111" s="18"/>
      <c r="T111" s="18"/>
      <c r="U111" s="18"/>
    </row>
    <row r="112" spans="1:21">
      <c r="A112" s="11"/>
      <c r="B112" s="112"/>
      <c r="C112" s="28" t="s">
        <v>453</v>
      </c>
      <c r="D112" s="28"/>
      <c r="E112" s="28"/>
      <c r="F112" s="28"/>
      <c r="G112" s="28"/>
      <c r="H112" s="28"/>
      <c r="I112" s="28"/>
      <c r="J112" s="28"/>
      <c r="K112" s="28"/>
      <c r="L112" s="28"/>
      <c r="M112" s="28"/>
      <c r="N112" s="27"/>
      <c r="O112" s="128"/>
      <c r="P112" s="128"/>
      <c r="Q112" s="128"/>
      <c r="R112" s="27"/>
      <c r="S112" s="28" t="s">
        <v>456</v>
      </c>
      <c r="T112" s="28"/>
      <c r="U112" s="28"/>
    </row>
    <row r="113" spans="1:21" ht="15.75" thickBot="1">
      <c r="A113" s="11"/>
      <c r="B113" s="112"/>
      <c r="C113" s="29"/>
      <c r="D113" s="29"/>
      <c r="E113" s="29"/>
      <c r="F113" s="29"/>
      <c r="G113" s="29"/>
      <c r="H113" s="29"/>
      <c r="I113" s="29"/>
      <c r="J113" s="29"/>
      <c r="K113" s="29"/>
      <c r="L113" s="29"/>
      <c r="M113" s="29"/>
      <c r="N113" s="27"/>
      <c r="O113" s="128"/>
      <c r="P113" s="128"/>
      <c r="Q113" s="128"/>
      <c r="R113" s="27"/>
      <c r="S113" s="28" t="s">
        <v>480</v>
      </c>
      <c r="T113" s="28"/>
      <c r="U113" s="28"/>
    </row>
    <row r="114" spans="1:21">
      <c r="A114" s="11"/>
      <c r="B114" s="112"/>
      <c r="C114" s="113" t="s">
        <v>457</v>
      </c>
      <c r="D114" s="113"/>
      <c r="E114" s="113"/>
      <c r="F114" s="77"/>
      <c r="G114" s="113" t="s">
        <v>459</v>
      </c>
      <c r="H114" s="113"/>
      <c r="I114" s="113"/>
      <c r="J114" s="77"/>
      <c r="K114" s="113" t="s">
        <v>461</v>
      </c>
      <c r="L114" s="113"/>
      <c r="M114" s="113"/>
      <c r="N114" s="27"/>
      <c r="O114" s="28" t="s">
        <v>454</v>
      </c>
      <c r="P114" s="28"/>
      <c r="Q114" s="28"/>
      <c r="R114" s="27"/>
      <c r="S114" s="28" t="s">
        <v>458</v>
      </c>
      <c r="T114" s="28"/>
      <c r="U114" s="28"/>
    </row>
    <row r="115" spans="1:21" ht="15.75" thickBot="1">
      <c r="A115" s="11"/>
      <c r="B115" s="112"/>
      <c r="C115" s="29" t="s">
        <v>458</v>
      </c>
      <c r="D115" s="29"/>
      <c r="E115" s="29"/>
      <c r="F115" s="27"/>
      <c r="G115" s="29" t="s">
        <v>460</v>
      </c>
      <c r="H115" s="29"/>
      <c r="I115" s="29"/>
      <c r="J115" s="27"/>
      <c r="K115" s="29" t="s">
        <v>460</v>
      </c>
      <c r="L115" s="29"/>
      <c r="M115" s="29"/>
      <c r="N115" s="27"/>
      <c r="O115" s="29" t="s">
        <v>455</v>
      </c>
      <c r="P115" s="29"/>
      <c r="Q115" s="29"/>
      <c r="R115" s="27"/>
      <c r="S115" s="86"/>
      <c r="T115" s="86"/>
      <c r="U115" s="86"/>
    </row>
    <row r="116" spans="1:21">
      <c r="A116" s="11"/>
      <c r="B116" s="125" t="s">
        <v>296</v>
      </c>
      <c r="C116" s="36"/>
      <c r="D116" s="36"/>
      <c r="E116" s="36"/>
      <c r="F116" s="24"/>
      <c r="G116" s="36"/>
      <c r="H116" s="36"/>
      <c r="I116" s="36"/>
      <c r="J116" s="24"/>
      <c r="K116" s="36"/>
      <c r="L116" s="36"/>
      <c r="M116" s="36"/>
      <c r="N116" s="24"/>
      <c r="O116" s="36"/>
      <c r="P116" s="36"/>
      <c r="Q116" s="36"/>
      <c r="R116" s="24"/>
      <c r="S116" s="36"/>
      <c r="T116" s="36"/>
      <c r="U116" s="36"/>
    </row>
    <row r="117" spans="1:21">
      <c r="A117" s="11"/>
      <c r="B117" s="119" t="s">
        <v>63</v>
      </c>
      <c r="C117" s="27"/>
      <c r="D117" s="27"/>
      <c r="E117" s="27"/>
      <c r="F117" s="19"/>
      <c r="G117" s="27"/>
      <c r="H117" s="27"/>
      <c r="I117" s="27"/>
      <c r="J117" s="19"/>
      <c r="K117" s="27"/>
      <c r="L117" s="27"/>
      <c r="M117" s="27"/>
      <c r="N117" s="19"/>
      <c r="O117" s="27"/>
      <c r="P117" s="27"/>
      <c r="Q117" s="27"/>
      <c r="R117" s="19"/>
      <c r="S117" s="27"/>
      <c r="T117" s="27"/>
      <c r="U117" s="27"/>
    </row>
    <row r="118" spans="1:21">
      <c r="A118" s="11"/>
      <c r="B118" s="129" t="s">
        <v>64</v>
      </c>
      <c r="C118" s="31" t="s">
        <v>169</v>
      </c>
      <c r="D118" s="65" t="s">
        <v>171</v>
      </c>
      <c r="E118" s="38"/>
      <c r="F118" s="38"/>
      <c r="G118" s="31" t="s">
        <v>169</v>
      </c>
      <c r="H118" s="44">
        <v>2334477</v>
      </c>
      <c r="I118" s="38"/>
      <c r="J118" s="38"/>
      <c r="K118" s="31" t="s">
        <v>169</v>
      </c>
      <c r="L118" s="65" t="s">
        <v>171</v>
      </c>
      <c r="M118" s="38"/>
      <c r="N118" s="38"/>
      <c r="O118" s="31" t="s">
        <v>169</v>
      </c>
      <c r="P118" s="65" t="s">
        <v>171</v>
      </c>
      <c r="Q118" s="38"/>
      <c r="R118" s="38"/>
      <c r="S118" s="31" t="s">
        <v>169</v>
      </c>
      <c r="T118" s="44">
        <v>2334477</v>
      </c>
      <c r="U118" s="38"/>
    </row>
    <row r="119" spans="1:21">
      <c r="A119" s="11"/>
      <c r="B119" s="129"/>
      <c r="C119" s="31"/>
      <c r="D119" s="65"/>
      <c r="E119" s="38"/>
      <c r="F119" s="38"/>
      <c r="G119" s="31"/>
      <c r="H119" s="44"/>
      <c r="I119" s="38"/>
      <c r="J119" s="38"/>
      <c r="K119" s="31"/>
      <c r="L119" s="65"/>
      <c r="M119" s="38"/>
      <c r="N119" s="38"/>
      <c r="O119" s="31"/>
      <c r="P119" s="65"/>
      <c r="Q119" s="38"/>
      <c r="R119" s="38"/>
      <c r="S119" s="31"/>
      <c r="T119" s="44"/>
      <c r="U119" s="38"/>
    </row>
    <row r="120" spans="1:21">
      <c r="A120" s="11"/>
      <c r="B120" s="130" t="s">
        <v>65</v>
      </c>
      <c r="C120" s="42" t="s">
        <v>171</v>
      </c>
      <c r="D120" s="42"/>
      <c r="E120" s="27"/>
      <c r="F120" s="27"/>
      <c r="G120" s="43">
        <v>14511</v>
      </c>
      <c r="H120" s="43"/>
      <c r="I120" s="27"/>
      <c r="J120" s="27"/>
      <c r="K120" s="42" t="s">
        <v>171</v>
      </c>
      <c r="L120" s="42"/>
      <c r="M120" s="27"/>
      <c r="N120" s="27"/>
      <c r="O120" s="42" t="s">
        <v>171</v>
      </c>
      <c r="P120" s="42"/>
      <c r="Q120" s="27"/>
      <c r="R120" s="27"/>
      <c r="S120" s="43">
        <v>14511</v>
      </c>
      <c r="T120" s="43"/>
      <c r="U120" s="27"/>
    </row>
    <row r="121" spans="1:21" ht="15.75" thickBot="1">
      <c r="A121" s="11"/>
      <c r="B121" s="130"/>
      <c r="C121" s="58"/>
      <c r="D121" s="58"/>
      <c r="E121" s="46"/>
      <c r="F121" s="27"/>
      <c r="G121" s="45"/>
      <c r="H121" s="45"/>
      <c r="I121" s="46"/>
      <c r="J121" s="27"/>
      <c r="K121" s="58"/>
      <c r="L121" s="58"/>
      <c r="M121" s="46"/>
      <c r="N121" s="27"/>
      <c r="O121" s="58"/>
      <c r="P121" s="58"/>
      <c r="Q121" s="46"/>
      <c r="R121" s="27"/>
      <c r="S121" s="45"/>
      <c r="T121" s="45"/>
      <c r="U121" s="46"/>
    </row>
    <row r="122" spans="1:21">
      <c r="A122" s="11"/>
      <c r="B122" s="38"/>
      <c r="C122" s="39" t="s">
        <v>171</v>
      </c>
      <c r="D122" s="39"/>
      <c r="E122" s="36"/>
      <c r="F122" s="38"/>
      <c r="G122" s="34">
        <v>2348988</v>
      </c>
      <c r="H122" s="34"/>
      <c r="I122" s="36"/>
      <c r="J122" s="38"/>
      <c r="K122" s="39" t="s">
        <v>171</v>
      </c>
      <c r="L122" s="39"/>
      <c r="M122" s="36"/>
      <c r="N122" s="38"/>
      <c r="O122" s="39" t="s">
        <v>171</v>
      </c>
      <c r="P122" s="39"/>
      <c r="Q122" s="36"/>
      <c r="R122" s="38"/>
      <c r="S122" s="34">
        <v>2348988</v>
      </c>
      <c r="T122" s="34"/>
      <c r="U122" s="36"/>
    </row>
    <row r="123" spans="1:21">
      <c r="A123" s="11"/>
      <c r="B123" s="38"/>
      <c r="C123" s="65"/>
      <c r="D123" s="65"/>
      <c r="E123" s="38"/>
      <c r="F123" s="38"/>
      <c r="G123" s="44"/>
      <c r="H123" s="44"/>
      <c r="I123" s="38"/>
      <c r="J123" s="38"/>
      <c r="K123" s="65"/>
      <c r="L123" s="65"/>
      <c r="M123" s="38"/>
      <c r="N123" s="38"/>
      <c r="O123" s="65"/>
      <c r="P123" s="65"/>
      <c r="Q123" s="38"/>
      <c r="R123" s="38"/>
      <c r="S123" s="44"/>
      <c r="T123" s="44"/>
      <c r="U123" s="38"/>
    </row>
    <row r="124" spans="1:21">
      <c r="A124" s="11"/>
      <c r="B124" s="122" t="s">
        <v>67</v>
      </c>
      <c r="C124" s="42" t="s">
        <v>171</v>
      </c>
      <c r="D124" s="42"/>
      <c r="E124" s="27"/>
      <c r="F124" s="27"/>
      <c r="G124" s="42">
        <v>735</v>
      </c>
      <c r="H124" s="42"/>
      <c r="I124" s="27"/>
      <c r="J124" s="27"/>
      <c r="K124" s="43">
        <v>55358</v>
      </c>
      <c r="L124" s="43"/>
      <c r="M124" s="27"/>
      <c r="N124" s="27"/>
      <c r="O124" s="42" t="s">
        <v>171</v>
      </c>
      <c r="P124" s="42"/>
      <c r="Q124" s="27"/>
      <c r="R124" s="27"/>
      <c r="S124" s="43">
        <v>56093</v>
      </c>
      <c r="T124" s="43"/>
      <c r="U124" s="27"/>
    </row>
    <row r="125" spans="1:21" ht="15.75" thickBot="1">
      <c r="A125" s="11"/>
      <c r="B125" s="122"/>
      <c r="C125" s="58"/>
      <c r="D125" s="58"/>
      <c r="E125" s="46"/>
      <c r="F125" s="27"/>
      <c r="G125" s="58"/>
      <c r="H125" s="58"/>
      <c r="I125" s="46"/>
      <c r="J125" s="27"/>
      <c r="K125" s="45"/>
      <c r="L125" s="45"/>
      <c r="M125" s="46"/>
      <c r="N125" s="27"/>
      <c r="O125" s="58"/>
      <c r="P125" s="58"/>
      <c r="Q125" s="46"/>
      <c r="R125" s="27"/>
      <c r="S125" s="45"/>
      <c r="T125" s="45"/>
      <c r="U125" s="46"/>
    </row>
    <row r="126" spans="1:21">
      <c r="A126" s="11"/>
      <c r="B126" s="38"/>
      <c r="C126" s="39" t="s">
        <v>171</v>
      </c>
      <c r="D126" s="39"/>
      <c r="E126" s="36"/>
      <c r="F126" s="38"/>
      <c r="G126" s="34">
        <v>2349723</v>
      </c>
      <c r="H126" s="34"/>
      <c r="I126" s="36"/>
      <c r="J126" s="38"/>
      <c r="K126" s="34">
        <v>55358</v>
      </c>
      <c r="L126" s="34"/>
      <c r="M126" s="36"/>
      <c r="N126" s="38"/>
      <c r="O126" s="39" t="s">
        <v>171</v>
      </c>
      <c r="P126" s="39"/>
      <c r="Q126" s="36"/>
      <c r="R126" s="38"/>
      <c r="S126" s="34">
        <v>2405081</v>
      </c>
      <c r="T126" s="34"/>
      <c r="U126" s="36"/>
    </row>
    <row r="127" spans="1:21" ht="15.75" thickBot="1">
      <c r="A127" s="11"/>
      <c r="B127" s="38"/>
      <c r="C127" s="70"/>
      <c r="D127" s="70"/>
      <c r="E127" s="72"/>
      <c r="F127" s="38"/>
      <c r="G127" s="99"/>
      <c r="H127" s="99"/>
      <c r="I127" s="72"/>
      <c r="J127" s="38"/>
      <c r="K127" s="99"/>
      <c r="L127" s="99"/>
      <c r="M127" s="72"/>
      <c r="N127" s="38"/>
      <c r="O127" s="70"/>
      <c r="P127" s="70"/>
      <c r="Q127" s="72"/>
      <c r="R127" s="38"/>
      <c r="S127" s="99"/>
      <c r="T127" s="99"/>
      <c r="U127" s="72"/>
    </row>
    <row r="128" spans="1:21">
      <c r="A128" s="11"/>
      <c r="B128" s="117" t="s">
        <v>69</v>
      </c>
      <c r="C128" s="77"/>
      <c r="D128" s="77"/>
      <c r="E128" s="77"/>
      <c r="F128" s="19"/>
      <c r="G128" s="77"/>
      <c r="H128" s="77"/>
      <c r="I128" s="77"/>
      <c r="J128" s="19"/>
      <c r="K128" s="77"/>
      <c r="L128" s="77"/>
      <c r="M128" s="77"/>
      <c r="N128" s="19"/>
      <c r="O128" s="77"/>
      <c r="P128" s="77"/>
      <c r="Q128" s="77"/>
      <c r="R128" s="19"/>
      <c r="S128" s="77"/>
      <c r="T128" s="77"/>
      <c r="U128" s="77"/>
    </row>
    <row r="129" spans="1:21">
      <c r="A129" s="11"/>
      <c r="B129" s="129" t="s">
        <v>70</v>
      </c>
      <c r="C129" s="65" t="s">
        <v>171</v>
      </c>
      <c r="D129" s="65"/>
      <c r="E129" s="38"/>
      <c r="F129" s="38"/>
      <c r="G129" s="44">
        <v>1781295</v>
      </c>
      <c r="H129" s="44"/>
      <c r="I129" s="38"/>
      <c r="J129" s="38"/>
      <c r="K129" s="65" t="s">
        <v>171</v>
      </c>
      <c r="L129" s="65"/>
      <c r="M129" s="38"/>
      <c r="N129" s="38"/>
      <c r="O129" s="65" t="s">
        <v>171</v>
      </c>
      <c r="P129" s="65"/>
      <c r="Q129" s="38"/>
      <c r="R129" s="38"/>
      <c r="S129" s="44">
        <v>1781295</v>
      </c>
      <c r="T129" s="44"/>
      <c r="U129" s="38"/>
    </row>
    <row r="130" spans="1:21">
      <c r="A130" s="11"/>
      <c r="B130" s="129"/>
      <c r="C130" s="65"/>
      <c r="D130" s="65"/>
      <c r="E130" s="38"/>
      <c r="F130" s="38"/>
      <c r="G130" s="44"/>
      <c r="H130" s="44"/>
      <c r="I130" s="38"/>
      <c r="J130" s="38"/>
      <c r="K130" s="65"/>
      <c r="L130" s="65"/>
      <c r="M130" s="38"/>
      <c r="N130" s="38"/>
      <c r="O130" s="65"/>
      <c r="P130" s="65"/>
      <c r="Q130" s="38"/>
      <c r="R130" s="38"/>
      <c r="S130" s="44"/>
      <c r="T130" s="44"/>
      <c r="U130" s="38"/>
    </row>
    <row r="131" spans="1:21">
      <c r="A131" s="11"/>
      <c r="B131" s="130" t="s">
        <v>71</v>
      </c>
      <c r="C131" s="42" t="s">
        <v>171</v>
      </c>
      <c r="D131" s="42"/>
      <c r="E131" s="27"/>
      <c r="F131" s="27"/>
      <c r="G131" s="43">
        <v>11843</v>
      </c>
      <c r="H131" s="43"/>
      <c r="I131" s="27"/>
      <c r="J131" s="27"/>
      <c r="K131" s="42" t="s">
        <v>171</v>
      </c>
      <c r="L131" s="42"/>
      <c r="M131" s="27"/>
      <c r="N131" s="27"/>
      <c r="O131" s="42" t="s">
        <v>171</v>
      </c>
      <c r="P131" s="42"/>
      <c r="Q131" s="27"/>
      <c r="R131" s="27"/>
      <c r="S131" s="43">
        <v>11843</v>
      </c>
      <c r="T131" s="43"/>
      <c r="U131" s="27"/>
    </row>
    <row r="132" spans="1:21" ht="15.75" thickBot="1">
      <c r="A132" s="11"/>
      <c r="B132" s="130"/>
      <c r="C132" s="58"/>
      <c r="D132" s="58"/>
      <c r="E132" s="46"/>
      <c r="F132" s="27"/>
      <c r="G132" s="45"/>
      <c r="H132" s="45"/>
      <c r="I132" s="46"/>
      <c r="J132" s="27"/>
      <c r="K132" s="58"/>
      <c r="L132" s="58"/>
      <c r="M132" s="46"/>
      <c r="N132" s="27"/>
      <c r="O132" s="58"/>
      <c r="P132" s="58"/>
      <c r="Q132" s="46"/>
      <c r="R132" s="27"/>
      <c r="S132" s="45"/>
      <c r="T132" s="45"/>
      <c r="U132" s="46"/>
    </row>
    <row r="133" spans="1:21">
      <c r="A133" s="11"/>
      <c r="B133" s="38"/>
      <c r="C133" s="39" t="s">
        <v>171</v>
      </c>
      <c r="D133" s="39"/>
      <c r="E133" s="36"/>
      <c r="F133" s="38"/>
      <c r="G133" s="34">
        <v>1793138</v>
      </c>
      <c r="H133" s="34"/>
      <c r="I133" s="36"/>
      <c r="J133" s="38"/>
      <c r="K133" s="39" t="s">
        <v>171</v>
      </c>
      <c r="L133" s="39"/>
      <c r="M133" s="36"/>
      <c r="N133" s="38"/>
      <c r="O133" s="39" t="s">
        <v>171</v>
      </c>
      <c r="P133" s="39"/>
      <c r="Q133" s="36"/>
      <c r="R133" s="38"/>
      <c r="S133" s="34">
        <v>1793138</v>
      </c>
      <c r="T133" s="34"/>
      <c r="U133" s="36"/>
    </row>
    <row r="134" spans="1:21">
      <c r="A134" s="11"/>
      <c r="B134" s="38"/>
      <c r="C134" s="65"/>
      <c r="D134" s="65"/>
      <c r="E134" s="38"/>
      <c r="F134" s="38"/>
      <c r="G134" s="44"/>
      <c r="H134" s="44"/>
      <c r="I134" s="38"/>
      <c r="J134" s="38"/>
      <c r="K134" s="65"/>
      <c r="L134" s="65"/>
      <c r="M134" s="38"/>
      <c r="N134" s="38"/>
      <c r="O134" s="65"/>
      <c r="P134" s="65"/>
      <c r="Q134" s="38"/>
      <c r="R134" s="38"/>
      <c r="S134" s="44"/>
      <c r="T134" s="44"/>
      <c r="U134" s="38"/>
    </row>
    <row r="135" spans="1:21">
      <c r="A135" s="11"/>
      <c r="B135" s="88" t="s">
        <v>73</v>
      </c>
      <c r="C135" s="42">
        <v>397</v>
      </c>
      <c r="D135" s="42"/>
      <c r="E135" s="27"/>
      <c r="F135" s="27"/>
      <c r="G135" s="42">
        <v>158</v>
      </c>
      <c r="H135" s="42"/>
      <c r="I135" s="27"/>
      <c r="J135" s="27"/>
      <c r="K135" s="43">
        <v>24881</v>
      </c>
      <c r="L135" s="43"/>
      <c r="M135" s="27"/>
      <c r="N135" s="27"/>
      <c r="O135" s="42" t="s">
        <v>171</v>
      </c>
      <c r="P135" s="42"/>
      <c r="Q135" s="27"/>
      <c r="R135" s="27"/>
      <c r="S135" s="43">
        <v>25436</v>
      </c>
      <c r="T135" s="43"/>
      <c r="U135" s="27"/>
    </row>
    <row r="136" spans="1:21">
      <c r="A136" s="11"/>
      <c r="B136" s="88"/>
      <c r="C136" s="42"/>
      <c r="D136" s="42"/>
      <c r="E136" s="27"/>
      <c r="F136" s="27"/>
      <c r="G136" s="42"/>
      <c r="H136" s="42"/>
      <c r="I136" s="27"/>
      <c r="J136" s="27"/>
      <c r="K136" s="43"/>
      <c r="L136" s="43"/>
      <c r="M136" s="27"/>
      <c r="N136" s="27"/>
      <c r="O136" s="42"/>
      <c r="P136" s="42"/>
      <c r="Q136" s="27"/>
      <c r="R136" s="27"/>
      <c r="S136" s="43"/>
      <c r="T136" s="43"/>
      <c r="U136" s="27"/>
    </row>
    <row r="137" spans="1:21">
      <c r="A137" s="11"/>
      <c r="B137" s="103" t="s">
        <v>481</v>
      </c>
      <c r="C137" s="65" t="s">
        <v>171</v>
      </c>
      <c r="D137" s="65"/>
      <c r="E137" s="38"/>
      <c r="F137" s="38"/>
      <c r="G137" s="44">
        <v>373871</v>
      </c>
      <c r="H137" s="44"/>
      <c r="I137" s="38"/>
      <c r="J137" s="38"/>
      <c r="K137" s="65">
        <v>784</v>
      </c>
      <c r="L137" s="65"/>
      <c r="M137" s="38"/>
      <c r="N137" s="38"/>
      <c r="O137" s="65" t="s">
        <v>171</v>
      </c>
      <c r="P137" s="65"/>
      <c r="Q137" s="38"/>
      <c r="R137" s="38"/>
      <c r="S137" s="44">
        <v>374655</v>
      </c>
      <c r="T137" s="44"/>
      <c r="U137" s="38"/>
    </row>
    <row r="138" spans="1:21">
      <c r="A138" s="11"/>
      <c r="B138" s="103" t="s">
        <v>482</v>
      </c>
      <c r="C138" s="65"/>
      <c r="D138" s="65"/>
      <c r="E138" s="38"/>
      <c r="F138" s="38"/>
      <c r="G138" s="44"/>
      <c r="H138" s="44"/>
      <c r="I138" s="38"/>
      <c r="J138" s="38"/>
      <c r="K138" s="65"/>
      <c r="L138" s="65"/>
      <c r="M138" s="38"/>
      <c r="N138" s="38"/>
      <c r="O138" s="65"/>
      <c r="P138" s="65"/>
      <c r="Q138" s="38"/>
      <c r="R138" s="38"/>
      <c r="S138" s="44"/>
      <c r="T138" s="44"/>
      <c r="U138" s="38"/>
    </row>
    <row r="139" spans="1:21">
      <c r="A139" s="11"/>
      <c r="B139" s="88" t="s">
        <v>75</v>
      </c>
      <c r="C139" s="43">
        <v>8552</v>
      </c>
      <c r="D139" s="43"/>
      <c r="E139" s="27"/>
      <c r="F139" s="27"/>
      <c r="G139" s="43">
        <v>14098</v>
      </c>
      <c r="H139" s="43"/>
      <c r="I139" s="27"/>
      <c r="J139" s="27"/>
      <c r="K139" s="42">
        <v>505</v>
      </c>
      <c r="L139" s="42"/>
      <c r="M139" s="27"/>
      <c r="N139" s="27"/>
      <c r="O139" s="42" t="s">
        <v>171</v>
      </c>
      <c r="P139" s="42"/>
      <c r="Q139" s="27"/>
      <c r="R139" s="27"/>
      <c r="S139" s="43">
        <v>23155</v>
      </c>
      <c r="T139" s="43"/>
      <c r="U139" s="27"/>
    </row>
    <row r="140" spans="1:21">
      <c r="A140" s="11"/>
      <c r="B140" s="88"/>
      <c r="C140" s="43"/>
      <c r="D140" s="43"/>
      <c r="E140" s="27"/>
      <c r="F140" s="27"/>
      <c r="G140" s="43"/>
      <c r="H140" s="43"/>
      <c r="I140" s="27"/>
      <c r="J140" s="27"/>
      <c r="K140" s="42"/>
      <c r="L140" s="42"/>
      <c r="M140" s="27"/>
      <c r="N140" s="27"/>
      <c r="O140" s="42"/>
      <c r="P140" s="42"/>
      <c r="Q140" s="27"/>
      <c r="R140" s="27"/>
      <c r="S140" s="43"/>
      <c r="T140" s="43"/>
      <c r="U140" s="27"/>
    </row>
    <row r="141" spans="1:21">
      <c r="A141" s="11"/>
      <c r="B141" s="57" t="s">
        <v>76</v>
      </c>
      <c r="C141" s="65" t="s">
        <v>523</v>
      </c>
      <c r="D141" s="65"/>
      <c r="E141" s="31" t="s">
        <v>182</v>
      </c>
      <c r="F141" s="38"/>
      <c r="G141" s="65" t="s">
        <v>524</v>
      </c>
      <c r="H141" s="65"/>
      <c r="I141" s="31" t="s">
        <v>182</v>
      </c>
      <c r="J141" s="38"/>
      <c r="K141" s="65" t="s">
        <v>492</v>
      </c>
      <c r="L141" s="65"/>
      <c r="M141" s="31" t="s">
        <v>182</v>
      </c>
      <c r="N141" s="38"/>
      <c r="O141" s="65" t="s">
        <v>171</v>
      </c>
      <c r="P141" s="65"/>
      <c r="Q141" s="38"/>
      <c r="R141" s="38"/>
      <c r="S141" s="65" t="s">
        <v>525</v>
      </c>
      <c r="T141" s="65"/>
      <c r="U141" s="31" t="s">
        <v>182</v>
      </c>
    </row>
    <row r="142" spans="1:21">
      <c r="A142" s="11"/>
      <c r="B142" s="57"/>
      <c r="C142" s="65"/>
      <c r="D142" s="65"/>
      <c r="E142" s="31"/>
      <c r="F142" s="38"/>
      <c r="G142" s="65"/>
      <c r="H142" s="65"/>
      <c r="I142" s="31"/>
      <c r="J142" s="38"/>
      <c r="K142" s="65"/>
      <c r="L142" s="65"/>
      <c r="M142" s="31"/>
      <c r="N142" s="38"/>
      <c r="O142" s="65"/>
      <c r="P142" s="65"/>
      <c r="Q142" s="38"/>
      <c r="R142" s="38"/>
      <c r="S142" s="65"/>
      <c r="T142" s="65"/>
      <c r="U142" s="31"/>
    </row>
    <row r="143" spans="1:21">
      <c r="A143" s="11"/>
      <c r="B143" s="88" t="s">
        <v>77</v>
      </c>
      <c r="C143" s="42">
        <v>416</v>
      </c>
      <c r="D143" s="42"/>
      <c r="E143" s="27"/>
      <c r="F143" s="27"/>
      <c r="G143" s="42" t="s">
        <v>171</v>
      </c>
      <c r="H143" s="42"/>
      <c r="I143" s="27"/>
      <c r="J143" s="27"/>
      <c r="K143" s="42" t="s">
        <v>171</v>
      </c>
      <c r="L143" s="42"/>
      <c r="M143" s="27"/>
      <c r="N143" s="27"/>
      <c r="O143" s="42" t="s">
        <v>171</v>
      </c>
      <c r="P143" s="42"/>
      <c r="Q143" s="27"/>
      <c r="R143" s="27"/>
      <c r="S143" s="42">
        <v>416</v>
      </c>
      <c r="T143" s="42"/>
      <c r="U143" s="27"/>
    </row>
    <row r="144" spans="1:21">
      <c r="A144" s="11"/>
      <c r="B144" s="88"/>
      <c r="C144" s="42"/>
      <c r="D144" s="42"/>
      <c r="E144" s="27"/>
      <c r="F144" s="27"/>
      <c r="G144" s="42"/>
      <c r="H144" s="42"/>
      <c r="I144" s="27"/>
      <c r="J144" s="27"/>
      <c r="K144" s="42"/>
      <c r="L144" s="42"/>
      <c r="M144" s="27"/>
      <c r="N144" s="27"/>
      <c r="O144" s="42"/>
      <c r="P144" s="42"/>
      <c r="Q144" s="27"/>
      <c r="R144" s="27"/>
      <c r="S144" s="42"/>
      <c r="T144" s="42"/>
      <c r="U144" s="27"/>
    </row>
    <row r="145" spans="1:21">
      <c r="A145" s="11"/>
      <c r="B145" s="103" t="s">
        <v>489</v>
      </c>
      <c r="C145" s="65" t="s">
        <v>526</v>
      </c>
      <c r="D145" s="65"/>
      <c r="E145" s="31" t="s">
        <v>182</v>
      </c>
      <c r="F145" s="38"/>
      <c r="G145" s="65" t="s">
        <v>527</v>
      </c>
      <c r="H145" s="65"/>
      <c r="I145" s="31" t="s">
        <v>182</v>
      </c>
      <c r="J145" s="38"/>
      <c r="K145" s="65" t="s">
        <v>528</v>
      </c>
      <c r="L145" s="65"/>
      <c r="M145" s="31" t="s">
        <v>182</v>
      </c>
      <c r="N145" s="38"/>
      <c r="O145" s="65" t="s">
        <v>171</v>
      </c>
      <c r="P145" s="65"/>
      <c r="Q145" s="38"/>
      <c r="R145" s="38"/>
      <c r="S145" s="65" t="s">
        <v>529</v>
      </c>
      <c r="T145" s="65"/>
      <c r="U145" s="31" t="s">
        <v>182</v>
      </c>
    </row>
    <row r="146" spans="1:21">
      <c r="A146" s="11"/>
      <c r="B146" s="103" t="s">
        <v>490</v>
      </c>
      <c r="C146" s="65"/>
      <c r="D146" s="65"/>
      <c r="E146" s="31"/>
      <c r="F146" s="38"/>
      <c r="G146" s="65"/>
      <c r="H146" s="65"/>
      <c r="I146" s="31"/>
      <c r="J146" s="38"/>
      <c r="K146" s="65"/>
      <c r="L146" s="65"/>
      <c r="M146" s="31"/>
      <c r="N146" s="38"/>
      <c r="O146" s="65"/>
      <c r="P146" s="65"/>
      <c r="Q146" s="38"/>
      <c r="R146" s="38"/>
      <c r="S146" s="65"/>
      <c r="T146" s="65"/>
      <c r="U146" s="31"/>
    </row>
    <row r="147" spans="1:21">
      <c r="A147" s="11"/>
      <c r="B147" s="88" t="s">
        <v>494</v>
      </c>
      <c r="C147" s="42">
        <v>819</v>
      </c>
      <c r="D147" s="42"/>
      <c r="E147" s="27"/>
      <c r="F147" s="27"/>
      <c r="G147" s="43">
        <v>3948</v>
      </c>
      <c r="H147" s="43"/>
      <c r="I147" s="27"/>
      <c r="J147" s="27"/>
      <c r="K147" s="42" t="s">
        <v>530</v>
      </c>
      <c r="L147" s="42"/>
      <c r="M147" s="63" t="s">
        <v>182</v>
      </c>
      <c r="N147" s="27"/>
      <c r="O147" s="42" t="s">
        <v>171</v>
      </c>
      <c r="P147" s="42"/>
      <c r="Q147" s="27"/>
      <c r="R147" s="27"/>
      <c r="S147" s="42" t="s">
        <v>171</v>
      </c>
      <c r="T147" s="42"/>
      <c r="U147" s="27"/>
    </row>
    <row r="148" spans="1:21" ht="15.75" thickBot="1">
      <c r="A148" s="11"/>
      <c r="B148" s="88"/>
      <c r="C148" s="58"/>
      <c r="D148" s="58"/>
      <c r="E148" s="46"/>
      <c r="F148" s="27"/>
      <c r="G148" s="45"/>
      <c r="H148" s="45"/>
      <c r="I148" s="46"/>
      <c r="J148" s="27"/>
      <c r="K148" s="58"/>
      <c r="L148" s="58"/>
      <c r="M148" s="67"/>
      <c r="N148" s="27"/>
      <c r="O148" s="58"/>
      <c r="P148" s="58"/>
      <c r="Q148" s="46"/>
      <c r="R148" s="27"/>
      <c r="S148" s="58"/>
      <c r="T148" s="58"/>
      <c r="U148" s="46"/>
    </row>
    <row r="149" spans="1:21">
      <c r="A149" s="11"/>
      <c r="B149" s="103" t="s">
        <v>496</v>
      </c>
      <c r="C149" s="39" t="s">
        <v>531</v>
      </c>
      <c r="D149" s="39"/>
      <c r="E149" s="32" t="s">
        <v>182</v>
      </c>
      <c r="F149" s="38"/>
      <c r="G149" s="34">
        <v>173565</v>
      </c>
      <c r="H149" s="34"/>
      <c r="I149" s="36"/>
      <c r="J149" s="38"/>
      <c r="K149" s="34">
        <v>34085</v>
      </c>
      <c r="L149" s="34"/>
      <c r="M149" s="36"/>
      <c r="N149" s="38"/>
      <c r="O149" s="39" t="s">
        <v>171</v>
      </c>
      <c r="P149" s="39"/>
      <c r="Q149" s="36"/>
      <c r="R149" s="38"/>
      <c r="S149" s="34">
        <v>197709</v>
      </c>
      <c r="T149" s="34"/>
      <c r="U149" s="36"/>
    </row>
    <row r="150" spans="1:21">
      <c r="A150" s="11"/>
      <c r="B150" s="103" t="s">
        <v>497</v>
      </c>
      <c r="C150" s="65"/>
      <c r="D150" s="65"/>
      <c r="E150" s="31"/>
      <c r="F150" s="38"/>
      <c r="G150" s="44"/>
      <c r="H150" s="44"/>
      <c r="I150" s="38"/>
      <c r="J150" s="38"/>
      <c r="K150" s="44"/>
      <c r="L150" s="44"/>
      <c r="M150" s="38"/>
      <c r="N150" s="38"/>
      <c r="O150" s="65"/>
      <c r="P150" s="65"/>
      <c r="Q150" s="38"/>
      <c r="R150" s="38"/>
      <c r="S150" s="44"/>
      <c r="T150" s="44"/>
      <c r="U150" s="38"/>
    </row>
    <row r="151" spans="1:21">
      <c r="A151" s="11"/>
      <c r="B151" s="103" t="s">
        <v>498</v>
      </c>
      <c r="C151" s="65"/>
      <c r="D151" s="65"/>
      <c r="E151" s="31"/>
      <c r="F151" s="38"/>
      <c r="G151" s="44"/>
      <c r="H151" s="44"/>
      <c r="I151" s="38"/>
      <c r="J151" s="38"/>
      <c r="K151" s="44"/>
      <c r="L151" s="44"/>
      <c r="M151" s="38"/>
      <c r="N151" s="38"/>
      <c r="O151" s="65"/>
      <c r="P151" s="65"/>
      <c r="Q151" s="38"/>
      <c r="R151" s="38"/>
      <c r="S151" s="44"/>
      <c r="T151" s="44"/>
      <c r="U151" s="38"/>
    </row>
    <row r="152" spans="1:21">
      <c r="A152" s="11"/>
      <c r="B152" s="88" t="s">
        <v>80</v>
      </c>
      <c r="C152" s="42" t="s">
        <v>532</v>
      </c>
      <c r="D152" s="42"/>
      <c r="E152" s="63" t="s">
        <v>182</v>
      </c>
      <c r="F152" s="27"/>
      <c r="G152" s="43">
        <v>71594</v>
      </c>
      <c r="H152" s="43"/>
      <c r="I152" s="27"/>
      <c r="J152" s="27"/>
      <c r="K152" s="43">
        <v>13293</v>
      </c>
      <c r="L152" s="43"/>
      <c r="M152" s="27"/>
      <c r="N152" s="27"/>
      <c r="O152" s="42" t="s">
        <v>171</v>
      </c>
      <c r="P152" s="42"/>
      <c r="Q152" s="27"/>
      <c r="R152" s="27"/>
      <c r="S152" s="43">
        <v>81010</v>
      </c>
      <c r="T152" s="43"/>
      <c r="U152" s="27"/>
    </row>
    <row r="153" spans="1:21" ht="15.75" thickBot="1">
      <c r="A153" s="11"/>
      <c r="B153" s="88"/>
      <c r="C153" s="58"/>
      <c r="D153" s="58"/>
      <c r="E153" s="67"/>
      <c r="F153" s="27"/>
      <c r="G153" s="45"/>
      <c r="H153" s="45"/>
      <c r="I153" s="46"/>
      <c r="J153" s="27"/>
      <c r="K153" s="45"/>
      <c r="L153" s="45"/>
      <c r="M153" s="46"/>
      <c r="N153" s="27"/>
      <c r="O153" s="58"/>
      <c r="P153" s="58"/>
      <c r="Q153" s="46"/>
      <c r="R153" s="27"/>
      <c r="S153" s="45"/>
      <c r="T153" s="45"/>
      <c r="U153" s="46"/>
    </row>
    <row r="154" spans="1:21">
      <c r="A154" s="11"/>
      <c r="B154" s="103" t="s">
        <v>501</v>
      </c>
      <c r="C154" s="39" t="s">
        <v>533</v>
      </c>
      <c r="D154" s="39"/>
      <c r="E154" s="32" t="s">
        <v>182</v>
      </c>
      <c r="F154" s="38"/>
      <c r="G154" s="34">
        <v>101971</v>
      </c>
      <c r="H154" s="34"/>
      <c r="I154" s="36"/>
      <c r="J154" s="38"/>
      <c r="K154" s="34">
        <v>20792</v>
      </c>
      <c r="L154" s="34"/>
      <c r="M154" s="36"/>
      <c r="N154" s="38"/>
      <c r="O154" s="39" t="s">
        <v>171</v>
      </c>
      <c r="P154" s="39"/>
      <c r="Q154" s="36"/>
      <c r="R154" s="38"/>
      <c r="S154" s="34">
        <v>116699</v>
      </c>
      <c r="T154" s="34"/>
      <c r="U154" s="36"/>
    </row>
    <row r="155" spans="1:21">
      <c r="A155" s="11"/>
      <c r="B155" s="103" t="s">
        <v>502</v>
      </c>
      <c r="C155" s="65"/>
      <c r="D155" s="65"/>
      <c r="E155" s="31"/>
      <c r="F155" s="38"/>
      <c r="G155" s="44"/>
      <c r="H155" s="44"/>
      <c r="I155" s="38"/>
      <c r="J155" s="38"/>
      <c r="K155" s="44"/>
      <c r="L155" s="44"/>
      <c r="M155" s="38"/>
      <c r="N155" s="38"/>
      <c r="O155" s="65"/>
      <c r="P155" s="65"/>
      <c r="Q155" s="38"/>
      <c r="R155" s="38"/>
      <c r="S155" s="44"/>
      <c r="T155" s="44"/>
      <c r="U155" s="38"/>
    </row>
    <row r="156" spans="1:21">
      <c r="A156" s="11"/>
      <c r="B156" s="88" t="s">
        <v>503</v>
      </c>
      <c r="C156" s="43">
        <v>122763</v>
      </c>
      <c r="D156" s="43"/>
      <c r="E156" s="27"/>
      <c r="F156" s="27"/>
      <c r="G156" s="43">
        <v>21151</v>
      </c>
      <c r="H156" s="43"/>
      <c r="I156" s="27"/>
      <c r="J156" s="27"/>
      <c r="K156" s="43">
        <v>109135</v>
      </c>
      <c r="L156" s="43"/>
      <c r="M156" s="27"/>
      <c r="N156" s="27"/>
      <c r="O156" s="42" t="s">
        <v>534</v>
      </c>
      <c r="P156" s="42"/>
      <c r="Q156" s="63" t="s">
        <v>182</v>
      </c>
      <c r="R156" s="27"/>
      <c r="S156" s="42" t="s">
        <v>171</v>
      </c>
      <c r="T156" s="42"/>
      <c r="U156" s="27"/>
    </row>
    <row r="157" spans="1:21" ht="15.75" thickBot="1">
      <c r="A157" s="11"/>
      <c r="B157" s="88"/>
      <c r="C157" s="45"/>
      <c r="D157" s="45"/>
      <c r="E157" s="46"/>
      <c r="F157" s="27"/>
      <c r="G157" s="45"/>
      <c r="H157" s="45"/>
      <c r="I157" s="46"/>
      <c r="J157" s="27"/>
      <c r="K157" s="45"/>
      <c r="L157" s="45"/>
      <c r="M157" s="46"/>
      <c r="N157" s="27"/>
      <c r="O157" s="58"/>
      <c r="P157" s="58"/>
      <c r="Q157" s="67"/>
      <c r="R157" s="27"/>
      <c r="S157" s="58"/>
      <c r="T157" s="58"/>
      <c r="U157" s="46"/>
    </row>
    <row r="158" spans="1:21">
      <c r="A158" s="11"/>
      <c r="B158" s="57" t="s">
        <v>505</v>
      </c>
      <c r="C158" s="34">
        <v>116699</v>
      </c>
      <c r="D158" s="34"/>
      <c r="E158" s="36"/>
      <c r="F158" s="38"/>
      <c r="G158" s="34">
        <v>123122</v>
      </c>
      <c r="H158" s="34"/>
      <c r="I158" s="36"/>
      <c r="J158" s="38"/>
      <c r="K158" s="34">
        <v>129927</v>
      </c>
      <c r="L158" s="34"/>
      <c r="M158" s="36"/>
      <c r="N158" s="38"/>
      <c r="O158" s="39" t="s">
        <v>534</v>
      </c>
      <c r="P158" s="39"/>
      <c r="Q158" s="32" t="s">
        <v>182</v>
      </c>
      <c r="R158" s="38"/>
      <c r="S158" s="34">
        <v>116699</v>
      </c>
      <c r="T158" s="34"/>
      <c r="U158" s="36"/>
    </row>
    <row r="159" spans="1:21">
      <c r="A159" s="11"/>
      <c r="B159" s="57"/>
      <c r="C159" s="44"/>
      <c r="D159" s="44"/>
      <c r="E159" s="38"/>
      <c r="F159" s="38"/>
      <c r="G159" s="44"/>
      <c r="H159" s="44"/>
      <c r="I159" s="38"/>
      <c r="J159" s="38"/>
      <c r="K159" s="44"/>
      <c r="L159" s="44"/>
      <c r="M159" s="38"/>
      <c r="N159" s="38"/>
      <c r="O159" s="65"/>
      <c r="P159" s="65"/>
      <c r="Q159" s="31"/>
      <c r="R159" s="38"/>
      <c r="S159" s="44"/>
      <c r="T159" s="44"/>
      <c r="U159" s="38"/>
    </row>
    <row r="160" spans="1:21">
      <c r="A160" s="11"/>
      <c r="B160" s="63" t="s">
        <v>93</v>
      </c>
      <c r="C160" s="42">
        <v>61</v>
      </c>
      <c r="D160" s="42"/>
      <c r="E160" s="27"/>
      <c r="F160" s="27"/>
      <c r="G160" s="42" t="s">
        <v>171</v>
      </c>
      <c r="H160" s="42"/>
      <c r="I160" s="27"/>
      <c r="J160" s="27"/>
      <c r="K160" s="42" t="s">
        <v>171</v>
      </c>
      <c r="L160" s="42"/>
      <c r="M160" s="27"/>
      <c r="N160" s="27"/>
      <c r="O160" s="42" t="s">
        <v>171</v>
      </c>
      <c r="P160" s="42"/>
      <c r="Q160" s="27"/>
      <c r="R160" s="27"/>
      <c r="S160" s="42">
        <v>61</v>
      </c>
      <c r="T160" s="42"/>
      <c r="U160" s="27"/>
    </row>
    <row r="161" spans="1:21" ht="15.75" thickBot="1">
      <c r="A161" s="11"/>
      <c r="B161" s="63"/>
      <c r="C161" s="58"/>
      <c r="D161" s="58"/>
      <c r="E161" s="46"/>
      <c r="F161" s="27"/>
      <c r="G161" s="58"/>
      <c r="H161" s="58"/>
      <c r="I161" s="46"/>
      <c r="J161" s="27"/>
      <c r="K161" s="58"/>
      <c r="L161" s="58"/>
      <c r="M161" s="46"/>
      <c r="N161" s="27"/>
      <c r="O161" s="58"/>
      <c r="P161" s="58"/>
      <c r="Q161" s="46"/>
      <c r="R161" s="27"/>
      <c r="S161" s="58"/>
      <c r="T161" s="58"/>
      <c r="U161" s="46"/>
    </row>
    <row r="162" spans="1:21">
      <c r="A162" s="11"/>
      <c r="B162" s="31" t="s">
        <v>94</v>
      </c>
      <c r="C162" s="32" t="s">
        <v>169</v>
      </c>
      <c r="D162" s="34">
        <v>116760</v>
      </c>
      <c r="E162" s="36"/>
      <c r="F162" s="38"/>
      <c r="G162" s="32" t="s">
        <v>169</v>
      </c>
      <c r="H162" s="34">
        <v>123122</v>
      </c>
      <c r="I162" s="36"/>
      <c r="J162" s="38"/>
      <c r="K162" s="32" t="s">
        <v>169</v>
      </c>
      <c r="L162" s="34">
        <v>129927</v>
      </c>
      <c r="M162" s="36"/>
      <c r="N162" s="38"/>
      <c r="O162" s="32" t="s">
        <v>169</v>
      </c>
      <c r="P162" s="39" t="s">
        <v>534</v>
      </c>
      <c r="Q162" s="32" t="s">
        <v>182</v>
      </c>
      <c r="R162" s="38"/>
      <c r="S162" s="32" t="s">
        <v>169</v>
      </c>
      <c r="T162" s="34">
        <v>116760</v>
      </c>
      <c r="U162" s="36"/>
    </row>
    <row r="163" spans="1:21" ht="15.75" thickBot="1">
      <c r="A163" s="11"/>
      <c r="B163" s="31"/>
      <c r="C163" s="47"/>
      <c r="D163" s="48"/>
      <c r="E163" s="49"/>
      <c r="F163" s="38"/>
      <c r="G163" s="47"/>
      <c r="H163" s="48"/>
      <c r="I163" s="49"/>
      <c r="J163" s="38"/>
      <c r="K163" s="47"/>
      <c r="L163" s="48"/>
      <c r="M163" s="49"/>
      <c r="N163" s="38"/>
      <c r="O163" s="47"/>
      <c r="P163" s="127"/>
      <c r="Q163" s="47"/>
      <c r="R163" s="38"/>
      <c r="S163" s="47"/>
      <c r="T163" s="48"/>
      <c r="U163" s="49"/>
    </row>
    <row r="164" spans="1:21" ht="15.75" thickTop="1">
      <c r="A164" s="11"/>
      <c r="B164" s="10"/>
      <c r="C164" s="10"/>
      <c r="D164" s="10"/>
      <c r="E164" s="10"/>
      <c r="F164" s="10"/>
      <c r="G164" s="10"/>
      <c r="H164" s="10"/>
      <c r="I164" s="10"/>
      <c r="J164" s="10"/>
      <c r="K164" s="10"/>
      <c r="L164" s="10"/>
      <c r="M164" s="10"/>
      <c r="N164" s="10"/>
      <c r="O164" s="10"/>
      <c r="P164" s="10"/>
      <c r="Q164" s="10"/>
      <c r="R164" s="10"/>
      <c r="S164" s="10"/>
      <c r="T164" s="10"/>
      <c r="U164" s="10"/>
    </row>
    <row r="165" spans="1:21">
      <c r="A165" s="11"/>
      <c r="B165" s="10"/>
      <c r="C165" s="10"/>
      <c r="D165" s="10"/>
      <c r="E165" s="10"/>
      <c r="F165" s="10"/>
      <c r="G165" s="10"/>
      <c r="H165" s="10"/>
      <c r="I165" s="10"/>
      <c r="J165" s="10"/>
      <c r="K165" s="10"/>
      <c r="L165" s="10"/>
      <c r="M165" s="10"/>
      <c r="N165" s="10"/>
      <c r="O165" s="10"/>
      <c r="P165" s="10"/>
      <c r="Q165" s="10"/>
      <c r="R165" s="10"/>
      <c r="S165" s="10"/>
      <c r="T165" s="10"/>
      <c r="U165" s="10"/>
    </row>
    <row r="166" spans="1:21">
      <c r="A166" s="11"/>
      <c r="B166" s="10"/>
      <c r="C166" s="10"/>
      <c r="D166" s="10"/>
      <c r="E166" s="10"/>
      <c r="F166" s="10"/>
      <c r="G166" s="10"/>
      <c r="H166" s="10"/>
      <c r="I166" s="10"/>
      <c r="J166" s="10"/>
      <c r="K166" s="10"/>
      <c r="L166" s="10"/>
      <c r="M166" s="10"/>
      <c r="N166" s="10"/>
      <c r="O166" s="10"/>
      <c r="P166" s="10"/>
      <c r="Q166" s="10"/>
      <c r="R166" s="10"/>
      <c r="S166" s="10"/>
      <c r="T166" s="10"/>
      <c r="U166" s="10"/>
    </row>
    <row r="167" spans="1:21">
      <c r="A167" s="11"/>
      <c r="B167" s="10"/>
      <c r="C167" s="10"/>
      <c r="D167" s="10"/>
      <c r="E167" s="10"/>
      <c r="F167" s="10"/>
      <c r="G167" s="10"/>
      <c r="H167" s="10"/>
      <c r="I167" s="10"/>
      <c r="J167" s="10"/>
      <c r="K167" s="10"/>
      <c r="L167" s="10"/>
      <c r="M167" s="10"/>
      <c r="N167" s="10"/>
      <c r="O167" s="10"/>
      <c r="P167" s="10"/>
      <c r="Q167" s="10"/>
      <c r="R167" s="10"/>
      <c r="S167" s="10"/>
      <c r="T167" s="10"/>
      <c r="U167" s="10"/>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10"/>
      <c r="C169" s="10"/>
      <c r="D169" s="10"/>
      <c r="E169" s="10"/>
      <c r="F169" s="10"/>
      <c r="G169" s="10"/>
      <c r="H169" s="10"/>
      <c r="I169" s="10"/>
      <c r="J169" s="10"/>
      <c r="K169" s="10"/>
      <c r="L169" s="10"/>
      <c r="M169" s="10"/>
      <c r="N169" s="10"/>
      <c r="O169" s="10"/>
      <c r="P169" s="10"/>
      <c r="Q169" s="10"/>
      <c r="R169" s="10"/>
      <c r="S169" s="10"/>
      <c r="T169" s="10"/>
      <c r="U169" s="10"/>
    </row>
    <row r="170" spans="1:21">
      <c r="A170" s="11"/>
      <c r="B170" s="10"/>
      <c r="C170" s="10"/>
      <c r="D170" s="10"/>
      <c r="E170" s="10"/>
      <c r="F170" s="10"/>
      <c r="G170" s="10"/>
      <c r="H170" s="10"/>
      <c r="I170" s="10"/>
      <c r="J170" s="10"/>
      <c r="K170" s="10"/>
      <c r="L170" s="10"/>
      <c r="M170" s="10"/>
      <c r="N170" s="10"/>
      <c r="O170" s="10"/>
      <c r="P170" s="10"/>
      <c r="Q170" s="10"/>
      <c r="R170" s="10"/>
      <c r="S170" s="10"/>
      <c r="T170" s="10"/>
      <c r="U170" s="10"/>
    </row>
    <row r="171" spans="1:21">
      <c r="A171" s="11"/>
      <c r="B171" s="10"/>
      <c r="C171" s="10"/>
      <c r="D171" s="10"/>
      <c r="E171" s="10"/>
      <c r="F171" s="10"/>
      <c r="G171" s="10"/>
      <c r="H171" s="10"/>
      <c r="I171" s="10"/>
      <c r="J171" s="10"/>
      <c r="K171" s="10"/>
      <c r="L171" s="10"/>
      <c r="M171" s="10"/>
      <c r="N171" s="10"/>
      <c r="O171" s="10"/>
      <c r="P171" s="10"/>
      <c r="Q171" s="10"/>
      <c r="R171" s="10"/>
      <c r="S171" s="10"/>
      <c r="T171" s="10"/>
      <c r="U171" s="10"/>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c r="A173" s="11"/>
      <c r="B173" s="10"/>
      <c r="C173" s="10"/>
      <c r="D173" s="10"/>
      <c r="E173" s="10"/>
      <c r="F173" s="10"/>
      <c r="G173" s="10"/>
      <c r="H173" s="10"/>
      <c r="I173" s="10"/>
      <c r="J173" s="10"/>
      <c r="K173" s="10"/>
      <c r="L173" s="10"/>
      <c r="M173" s="10"/>
      <c r="N173" s="10"/>
      <c r="O173" s="10"/>
      <c r="P173" s="10"/>
      <c r="Q173" s="10"/>
      <c r="R173" s="10"/>
      <c r="S173" s="10"/>
      <c r="T173" s="10"/>
      <c r="U173" s="10"/>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c r="A175" s="11"/>
      <c r="B175" s="10"/>
      <c r="C175" s="10"/>
      <c r="D175" s="10"/>
      <c r="E175" s="10"/>
      <c r="F175" s="10"/>
      <c r="G175" s="10"/>
      <c r="H175" s="10"/>
      <c r="I175" s="10"/>
      <c r="J175" s="10"/>
      <c r="K175" s="10"/>
      <c r="L175" s="10"/>
      <c r="M175" s="10"/>
      <c r="N175" s="10"/>
      <c r="O175" s="10"/>
      <c r="P175" s="10"/>
      <c r="Q175" s="10"/>
      <c r="R175" s="10"/>
      <c r="S175" s="10"/>
      <c r="T175" s="10"/>
      <c r="U175" s="10"/>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c r="A177" s="11"/>
      <c r="B177" s="28" t="s">
        <v>478</v>
      </c>
      <c r="C177" s="28"/>
      <c r="D177" s="28"/>
      <c r="E177" s="28"/>
      <c r="F177" s="28"/>
      <c r="G177" s="28"/>
      <c r="H177" s="28"/>
      <c r="I177" s="28"/>
      <c r="J177" s="28"/>
      <c r="K177" s="28"/>
      <c r="L177" s="28"/>
      <c r="M177" s="28"/>
      <c r="N177" s="28"/>
      <c r="O177" s="28"/>
      <c r="P177" s="28"/>
      <c r="Q177" s="28"/>
      <c r="R177" s="28"/>
      <c r="S177" s="28"/>
      <c r="T177" s="28"/>
      <c r="U177" s="28"/>
    </row>
    <row r="178" spans="1:21">
      <c r="A178" s="11"/>
      <c r="B178" s="28" t="s">
        <v>535</v>
      </c>
      <c r="C178" s="28"/>
      <c r="D178" s="28"/>
      <c r="E178" s="28"/>
      <c r="F178" s="28"/>
      <c r="G178" s="28"/>
      <c r="H178" s="28"/>
      <c r="I178" s="28"/>
      <c r="J178" s="28"/>
      <c r="K178" s="28"/>
      <c r="L178" s="28"/>
      <c r="M178" s="28"/>
      <c r="N178" s="28"/>
      <c r="O178" s="28"/>
      <c r="P178" s="28"/>
      <c r="Q178" s="28"/>
      <c r="R178" s="28"/>
      <c r="S178" s="28"/>
      <c r="T178" s="28"/>
      <c r="U178" s="28"/>
    </row>
    <row r="179" spans="1:21">
      <c r="A179" s="11"/>
      <c r="B179" s="28"/>
      <c r="C179" s="28"/>
      <c r="D179" s="28"/>
      <c r="E179" s="28"/>
      <c r="F179" s="28"/>
      <c r="G179" s="28"/>
      <c r="H179" s="28"/>
      <c r="I179" s="28"/>
      <c r="J179" s="28"/>
      <c r="K179" s="28"/>
      <c r="L179" s="28"/>
      <c r="M179" s="28"/>
      <c r="N179" s="28"/>
      <c r="O179" s="28"/>
      <c r="P179" s="28"/>
      <c r="Q179" s="28"/>
      <c r="R179" s="28"/>
      <c r="S179" s="28"/>
      <c r="T179" s="28"/>
      <c r="U179" s="28"/>
    </row>
    <row r="180" spans="1:21">
      <c r="A180" s="11"/>
      <c r="B180" s="28" t="s">
        <v>295</v>
      </c>
      <c r="C180" s="28"/>
      <c r="D180" s="28"/>
      <c r="E180" s="28"/>
      <c r="F180" s="28"/>
      <c r="G180" s="28"/>
      <c r="H180" s="28"/>
      <c r="I180" s="28"/>
      <c r="J180" s="28"/>
      <c r="K180" s="28"/>
      <c r="L180" s="28"/>
      <c r="M180" s="28"/>
      <c r="N180" s="28"/>
      <c r="O180" s="28"/>
      <c r="P180" s="28"/>
      <c r="Q180" s="28"/>
      <c r="R180" s="28"/>
      <c r="S180" s="28"/>
      <c r="T180" s="28"/>
      <c r="U180" s="28"/>
    </row>
    <row r="181" spans="1:21">
      <c r="A181" s="11"/>
      <c r="B181" s="26"/>
      <c r="C181" s="26"/>
      <c r="D181" s="26"/>
      <c r="E181" s="26"/>
      <c r="F181" s="26"/>
      <c r="G181" s="26"/>
      <c r="H181" s="26"/>
      <c r="I181" s="26"/>
      <c r="J181" s="26"/>
      <c r="K181" s="26"/>
      <c r="L181" s="26"/>
      <c r="M181" s="26"/>
      <c r="N181" s="26"/>
      <c r="O181" s="26"/>
      <c r="P181" s="26"/>
      <c r="Q181" s="26"/>
      <c r="R181" s="26"/>
      <c r="S181" s="26"/>
      <c r="T181" s="26"/>
      <c r="U181" s="26"/>
    </row>
    <row r="182" spans="1:21">
      <c r="A182" s="11"/>
      <c r="B182" s="18"/>
      <c r="C182" s="18"/>
      <c r="D182" s="18"/>
      <c r="E182" s="18"/>
      <c r="F182" s="18"/>
      <c r="G182" s="18"/>
      <c r="H182" s="18"/>
      <c r="I182" s="18"/>
      <c r="J182" s="18"/>
      <c r="K182" s="18"/>
      <c r="L182" s="18"/>
      <c r="M182" s="18"/>
      <c r="N182" s="18"/>
      <c r="O182" s="18"/>
      <c r="P182" s="18"/>
      <c r="Q182" s="18"/>
      <c r="R182" s="18"/>
      <c r="S182" s="18"/>
      <c r="T182" s="18"/>
      <c r="U182" s="18"/>
    </row>
    <row r="183" spans="1:21">
      <c r="A183" s="11"/>
      <c r="B183" s="112"/>
      <c r="C183" s="28" t="s">
        <v>453</v>
      </c>
      <c r="D183" s="28"/>
      <c r="E183" s="28"/>
      <c r="F183" s="28"/>
      <c r="G183" s="28"/>
      <c r="H183" s="28"/>
      <c r="I183" s="28"/>
      <c r="J183" s="28"/>
      <c r="K183" s="28"/>
      <c r="L183" s="28"/>
      <c r="M183" s="28"/>
      <c r="N183" s="27"/>
      <c r="O183" s="128"/>
      <c r="P183" s="128"/>
      <c r="Q183" s="128"/>
      <c r="R183" s="27"/>
      <c r="S183" s="28" t="s">
        <v>456</v>
      </c>
      <c r="T183" s="28"/>
      <c r="U183" s="28"/>
    </row>
    <row r="184" spans="1:21" ht="15.75" thickBot="1">
      <c r="A184" s="11"/>
      <c r="B184" s="112"/>
      <c r="C184" s="29"/>
      <c r="D184" s="29"/>
      <c r="E184" s="29"/>
      <c r="F184" s="29"/>
      <c r="G184" s="29"/>
      <c r="H184" s="29"/>
      <c r="I184" s="29"/>
      <c r="J184" s="29"/>
      <c r="K184" s="29"/>
      <c r="L184" s="29"/>
      <c r="M184" s="29"/>
      <c r="N184" s="27"/>
      <c r="O184" s="128"/>
      <c r="P184" s="128"/>
      <c r="Q184" s="128"/>
      <c r="R184" s="27"/>
      <c r="S184" s="28" t="s">
        <v>480</v>
      </c>
      <c r="T184" s="28"/>
      <c r="U184" s="28"/>
    </row>
    <row r="185" spans="1:21">
      <c r="A185" s="11"/>
      <c r="B185" s="112"/>
      <c r="C185" s="113" t="s">
        <v>457</v>
      </c>
      <c r="D185" s="113"/>
      <c r="E185" s="113"/>
      <c r="F185" s="77"/>
      <c r="G185" s="113" t="s">
        <v>459</v>
      </c>
      <c r="H185" s="113"/>
      <c r="I185" s="113"/>
      <c r="J185" s="77"/>
      <c r="K185" s="113" t="s">
        <v>461</v>
      </c>
      <c r="L185" s="113"/>
      <c r="M185" s="113"/>
      <c r="N185" s="27"/>
      <c r="O185" s="28" t="s">
        <v>454</v>
      </c>
      <c r="P185" s="28"/>
      <c r="Q185" s="28"/>
      <c r="R185" s="27"/>
      <c r="S185" s="28" t="s">
        <v>458</v>
      </c>
      <c r="T185" s="28"/>
      <c r="U185" s="28"/>
    </row>
    <row r="186" spans="1:21" ht="15.75" thickBot="1">
      <c r="A186" s="11"/>
      <c r="B186" s="112"/>
      <c r="C186" s="29" t="s">
        <v>458</v>
      </c>
      <c r="D186" s="29"/>
      <c r="E186" s="29"/>
      <c r="F186" s="27"/>
      <c r="G186" s="29" t="s">
        <v>460</v>
      </c>
      <c r="H186" s="29"/>
      <c r="I186" s="29"/>
      <c r="J186" s="27"/>
      <c r="K186" s="29" t="s">
        <v>460</v>
      </c>
      <c r="L186" s="29"/>
      <c r="M186" s="29"/>
      <c r="N186" s="27"/>
      <c r="O186" s="29" t="s">
        <v>455</v>
      </c>
      <c r="P186" s="29"/>
      <c r="Q186" s="29"/>
      <c r="R186" s="27"/>
      <c r="S186" s="86"/>
      <c r="T186" s="86"/>
      <c r="U186" s="86"/>
    </row>
    <row r="187" spans="1:21">
      <c r="A187" s="11"/>
      <c r="B187" s="125" t="s">
        <v>296</v>
      </c>
      <c r="C187" s="36"/>
      <c r="D187" s="36"/>
      <c r="E187" s="36"/>
      <c r="F187" s="24"/>
      <c r="G187" s="36"/>
      <c r="H187" s="36"/>
      <c r="I187" s="36"/>
      <c r="J187" s="24"/>
      <c r="K187" s="36"/>
      <c r="L187" s="36"/>
      <c r="M187" s="36"/>
      <c r="N187" s="24"/>
      <c r="O187" s="36"/>
      <c r="P187" s="36"/>
      <c r="Q187" s="36"/>
      <c r="R187" s="24"/>
      <c r="S187" s="36"/>
      <c r="T187" s="36"/>
      <c r="U187" s="36"/>
    </row>
    <row r="188" spans="1:21">
      <c r="A188" s="11"/>
      <c r="B188" s="119" t="s">
        <v>63</v>
      </c>
      <c r="C188" s="27"/>
      <c r="D188" s="27"/>
      <c r="E188" s="27"/>
      <c r="F188" s="19"/>
      <c r="G188" s="27"/>
      <c r="H188" s="27"/>
      <c r="I188" s="27"/>
      <c r="J188" s="19"/>
      <c r="K188" s="27"/>
      <c r="L188" s="27"/>
      <c r="M188" s="27"/>
      <c r="N188" s="19"/>
      <c r="O188" s="27"/>
      <c r="P188" s="27"/>
      <c r="Q188" s="27"/>
      <c r="R188" s="19"/>
      <c r="S188" s="27"/>
      <c r="T188" s="27"/>
      <c r="U188" s="27"/>
    </row>
    <row r="189" spans="1:21">
      <c r="A189" s="11"/>
      <c r="B189" s="129" t="s">
        <v>64</v>
      </c>
      <c r="C189" s="31" t="s">
        <v>169</v>
      </c>
      <c r="D189" s="65" t="s">
        <v>171</v>
      </c>
      <c r="E189" s="38"/>
      <c r="F189" s="38"/>
      <c r="G189" s="31" t="s">
        <v>169</v>
      </c>
      <c r="H189" s="44">
        <v>2319427</v>
      </c>
      <c r="I189" s="38"/>
      <c r="J189" s="38"/>
      <c r="K189" s="31" t="s">
        <v>169</v>
      </c>
      <c r="L189" s="65" t="s">
        <v>171</v>
      </c>
      <c r="M189" s="38"/>
      <c r="N189" s="38"/>
      <c r="O189" s="31" t="s">
        <v>169</v>
      </c>
      <c r="P189" s="65" t="s">
        <v>171</v>
      </c>
      <c r="Q189" s="38"/>
      <c r="R189" s="38"/>
      <c r="S189" s="31" t="s">
        <v>169</v>
      </c>
      <c r="T189" s="44">
        <v>2319427</v>
      </c>
      <c r="U189" s="38"/>
    </row>
    <row r="190" spans="1:21">
      <c r="A190" s="11"/>
      <c r="B190" s="129"/>
      <c r="C190" s="31"/>
      <c r="D190" s="65"/>
      <c r="E190" s="38"/>
      <c r="F190" s="38"/>
      <c r="G190" s="31"/>
      <c r="H190" s="44"/>
      <c r="I190" s="38"/>
      <c r="J190" s="38"/>
      <c r="K190" s="31"/>
      <c r="L190" s="65"/>
      <c r="M190" s="38"/>
      <c r="N190" s="38"/>
      <c r="O190" s="31"/>
      <c r="P190" s="65"/>
      <c r="Q190" s="38"/>
      <c r="R190" s="38"/>
      <c r="S190" s="31"/>
      <c r="T190" s="44"/>
      <c r="U190" s="38"/>
    </row>
    <row r="191" spans="1:21">
      <c r="A191" s="11"/>
      <c r="B191" s="130" t="s">
        <v>65</v>
      </c>
      <c r="C191" s="42" t="s">
        <v>171</v>
      </c>
      <c r="D191" s="42"/>
      <c r="E191" s="27"/>
      <c r="F191" s="27"/>
      <c r="G191" s="43">
        <v>46516</v>
      </c>
      <c r="H191" s="43"/>
      <c r="I191" s="27"/>
      <c r="J191" s="27"/>
      <c r="K191" s="42" t="s">
        <v>171</v>
      </c>
      <c r="L191" s="42"/>
      <c r="M191" s="27"/>
      <c r="N191" s="27"/>
      <c r="O191" s="42" t="s">
        <v>171</v>
      </c>
      <c r="P191" s="42"/>
      <c r="Q191" s="27"/>
      <c r="R191" s="27"/>
      <c r="S191" s="43">
        <v>46516</v>
      </c>
      <c r="T191" s="43"/>
      <c r="U191" s="27"/>
    </row>
    <row r="192" spans="1:21" ht="15.75" thickBot="1">
      <c r="A192" s="11"/>
      <c r="B192" s="130"/>
      <c r="C192" s="58"/>
      <c r="D192" s="58"/>
      <c r="E192" s="46"/>
      <c r="F192" s="27"/>
      <c r="G192" s="45"/>
      <c r="H192" s="45"/>
      <c r="I192" s="46"/>
      <c r="J192" s="27"/>
      <c r="K192" s="58"/>
      <c r="L192" s="58"/>
      <c r="M192" s="46"/>
      <c r="N192" s="27"/>
      <c r="O192" s="58"/>
      <c r="P192" s="58"/>
      <c r="Q192" s="46"/>
      <c r="R192" s="27"/>
      <c r="S192" s="45"/>
      <c r="T192" s="45"/>
      <c r="U192" s="46"/>
    </row>
    <row r="193" spans="1:21">
      <c r="A193" s="11"/>
      <c r="B193" s="38"/>
      <c r="C193" s="39" t="s">
        <v>171</v>
      </c>
      <c r="D193" s="39"/>
      <c r="E193" s="36"/>
      <c r="F193" s="38"/>
      <c r="G193" s="34">
        <v>2365943</v>
      </c>
      <c r="H193" s="34"/>
      <c r="I193" s="36"/>
      <c r="J193" s="38"/>
      <c r="K193" s="39" t="s">
        <v>171</v>
      </c>
      <c r="L193" s="39"/>
      <c r="M193" s="36"/>
      <c r="N193" s="38"/>
      <c r="O193" s="39" t="s">
        <v>171</v>
      </c>
      <c r="P193" s="39"/>
      <c r="Q193" s="36"/>
      <c r="R193" s="38"/>
      <c r="S193" s="34">
        <v>2365943</v>
      </c>
      <c r="T193" s="34"/>
      <c r="U193" s="36"/>
    </row>
    <row r="194" spans="1:21">
      <c r="A194" s="11"/>
      <c r="B194" s="38"/>
      <c r="C194" s="65"/>
      <c r="D194" s="65"/>
      <c r="E194" s="38"/>
      <c r="F194" s="38"/>
      <c r="G194" s="44"/>
      <c r="H194" s="44"/>
      <c r="I194" s="38"/>
      <c r="J194" s="38"/>
      <c r="K194" s="65"/>
      <c r="L194" s="65"/>
      <c r="M194" s="38"/>
      <c r="N194" s="38"/>
      <c r="O194" s="65"/>
      <c r="P194" s="65"/>
      <c r="Q194" s="38"/>
      <c r="R194" s="38"/>
      <c r="S194" s="44"/>
      <c r="T194" s="44"/>
      <c r="U194" s="38"/>
    </row>
    <row r="195" spans="1:21">
      <c r="A195" s="11"/>
      <c r="B195" s="122" t="s">
        <v>67</v>
      </c>
      <c r="C195" s="42" t="s">
        <v>171</v>
      </c>
      <c r="D195" s="42"/>
      <c r="E195" s="27"/>
      <c r="F195" s="27"/>
      <c r="G195" s="43">
        <v>1111</v>
      </c>
      <c r="H195" s="43"/>
      <c r="I195" s="27"/>
      <c r="J195" s="27"/>
      <c r="K195" s="43">
        <v>75124</v>
      </c>
      <c r="L195" s="43"/>
      <c r="M195" s="27"/>
      <c r="N195" s="27"/>
      <c r="O195" s="42" t="s">
        <v>171</v>
      </c>
      <c r="P195" s="42"/>
      <c r="Q195" s="27"/>
      <c r="R195" s="27"/>
      <c r="S195" s="43">
        <v>76235</v>
      </c>
      <c r="T195" s="43"/>
      <c r="U195" s="27"/>
    </row>
    <row r="196" spans="1:21" ht="15.75" thickBot="1">
      <c r="A196" s="11"/>
      <c r="B196" s="122"/>
      <c r="C196" s="58"/>
      <c r="D196" s="58"/>
      <c r="E196" s="46"/>
      <c r="F196" s="27"/>
      <c r="G196" s="45"/>
      <c r="H196" s="45"/>
      <c r="I196" s="46"/>
      <c r="J196" s="27"/>
      <c r="K196" s="45"/>
      <c r="L196" s="45"/>
      <c r="M196" s="46"/>
      <c r="N196" s="27"/>
      <c r="O196" s="58"/>
      <c r="P196" s="58"/>
      <c r="Q196" s="46"/>
      <c r="R196" s="27"/>
      <c r="S196" s="45"/>
      <c r="T196" s="45"/>
      <c r="U196" s="46"/>
    </row>
    <row r="197" spans="1:21">
      <c r="A197" s="11"/>
      <c r="B197" s="38"/>
      <c r="C197" s="39" t="s">
        <v>171</v>
      </c>
      <c r="D197" s="39"/>
      <c r="E197" s="36"/>
      <c r="F197" s="38"/>
      <c r="G197" s="34">
        <v>2367054</v>
      </c>
      <c r="H197" s="34"/>
      <c r="I197" s="36"/>
      <c r="J197" s="38"/>
      <c r="K197" s="34">
        <v>75124</v>
      </c>
      <c r="L197" s="34"/>
      <c r="M197" s="36"/>
      <c r="N197" s="38"/>
      <c r="O197" s="39" t="s">
        <v>171</v>
      </c>
      <c r="P197" s="39"/>
      <c r="Q197" s="36"/>
      <c r="R197" s="38"/>
      <c r="S197" s="34">
        <v>2442178</v>
      </c>
      <c r="T197" s="34"/>
      <c r="U197" s="36"/>
    </row>
    <row r="198" spans="1:21" ht="15.75" thickBot="1">
      <c r="A198" s="11"/>
      <c r="B198" s="38"/>
      <c r="C198" s="70"/>
      <c r="D198" s="70"/>
      <c r="E198" s="72"/>
      <c r="F198" s="38"/>
      <c r="G198" s="99"/>
      <c r="H198" s="99"/>
      <c r="I198" s="72"/>
      <c r="J198" s="38"/>
      <c r="K198" s="99"/>
      <c r="L198" s="99"/>
      <c r="M198" s="72"/>
      <c r="N198" s="38"/>
      <c r="O198" s="70"/>
      <c r="P198" s="70"/>
      <c r="Q198" s="72"/>
      <c r="R198" s="38"/>
      <c r="S198" s="99"/>
      <c r="T198" s="99"/>
      <c r="U198" s="72"/>
    </row>
    <row r="199" spans="1:21">
      <c r="A199" s="11"/>
      <c r="B199" s="117" t="s">
        <v>69</v>
      </c>
      <c r="C199" s="77"/>
      <c r="D199" s="77"/>
      <c r="E199" s="77"/>
      <c r="F199" s="19"/>
      <c r="G199" s="77"/>
      <c r="H199" s="77"/>
      <c r="I199" s="77"/>
      <c r="J199" s="19"/>
      <c r="K199" s="77"/>
      <c r="L199" s="77"/>
      <c r="M199" s="77"/>
      <c r="N199" s="19"/>
      <c r="O199" s="77"/>
      <c r="P199" s="77"/>
      <c r="Q199" s="77"/>
      <c r="R199" s="19"/>
      <c r="S199" s="77"/>
      <c r="T199" s="77"/>
      <c r="U199" s="77"/>
    </row>
    <row r="200" spans="1:21">
      <c r="A200" s="11"/>
      <c r="B200" s="129" t="s">
        <v>70</v>
      </c>
      <c r="C200" s="65" t="s">
        <v>171</v>
      </c>
      <c r="D200" s="65"/>
      <c r="E200" s="38"/>
      <c r="F200" s="38"/>
      <c r="G200" s="44">
        <v>1892288</v>
      </c>
      <c r="H200" s="44"/>
      <c r="I200" s="38"/>
      <c r="J200" s="38"/>
      <c r="K200" s="65" t="s">
        <v>171</v>
      </c>
      <c r="L200" s="65"/>
      <c r="M200" s="38"/>
      <c r="N200" s="38"/>
      <c r="O200" s="65" t="s">
        <v>171</v>
      </c>
      <c r="P200" s="65"/>
      <c r="Q200" s="38"/>
      <c r="R200" s="38"/>
      <c r="S200" s="44">
        <v>1892288</v>
      </c>
      <c r="T200" s="44"/>
      <c r="U200" s="38"/>
    </row>
    <row r="201" spans="1:21">
      <c r="A201" s="11"/>
      <c r="B201" s="129"/>
      <c r="C201" s="65"/>
      <c r="D201" s="65"/>
      <c r="E201" s="38"/>
      <c r="F201" s="38"/>
      <c r="G201" s="44"/>
      <c r="H201" s="44"/>
      <c r="I201" s="38"/>
      <c r="J201" s="38"/>
      <c r="K201" s="65"/>
      <c r="L201" s="65"/>
      <c r="M201" s="38"/>
      <c r="N201" s="38"/>
      <c r="O201" s="65"/>
      <c r="P201" s="65"/>
      <c r="Q201" s="38"/>
      <c r="R201" s="38"/>
      <c r="S201" s="44"/>
      <c r="T201" s="44"/>
      <c r="U201" s="38"/>
    </row>
    <row r="202" spans="1:21">
      <c r="A202" s="11"/>
      <c r="B202" s="130" t="s">
        <v>71</v>
      </c>
      <c r="C202" s="42" t="s">
        <v>171</v>
      </c>
      <c r="D202" s="42"/>
      <c r="E202" s="27"/>
      <c r="F202" s="27"/>
      <c r="G202" s="43">
        <v>42728</v>
      </c>
      <c r="H202" s="43"/>
      <c r="I202" s="27"/>
      <c r="J202" s="27"/>
      <c r="K202" s="42" t="s">
        <v>171</v>
      </c>
      <c r="L202" s="42"/>
      <c r="M202" s="27"/>
      <c r="N202" s="27"/>
      <c r="O202" s="42" t="s">
        <v>171</v>
      </c>
      <c r="P202" s="42"/>
      <c r="Q202" s="27"/>
      <c r="R202" s="27"/>
      <c r="S202" s="43">
        <v>42728</v>
      </c>
      <c r="T202" s="43"/>
      <c r="U202" s="27"/>
    </row>
    <row r="203" spans="1:21" ht="15.75" thickBot="1">
      <c r="A203" s="11"/>
      <c r="B203" s="130"/>
      <c r="C203" s="58"/>
      <c r="D203" s="58"/>
      <c r="E203" s="46"/>
      <c r="F203" s="27"/>
      <c r="G203" s="45"/>
      <c r="H203" s="45"/>
      <c r="I203" s="46"/>
      <c r="J203" s="27"/>
      <c r="K203" s="58"/>
      <c r="L203" s="58"/>
      <c r="M203" s="46"/>
      <c r="N203" s="27"/>
      <c r="O203" s="58"/>
      <c r="P203" s="58"/>
      <c r="Q203" s="46"/>
      <c r="R203" s="27"/>
      <c r="S203" s="45"/>
      <c r="T203" s="45"/>
      <c r="U203" s="46"/>
    </row>
    <row r="204" spans="1:21">
      <c r="A204" s="11"/>
      <c r="B204" s="38"/>
      <c r="C204" s="39" t="s">
        <v>171</v>
      </c>
      <c r="D204" s="39"/>
      <c r="E204" s="36"/>
      <c r="F204" s="38"/>
      <c r="G204" s="34">
        <v>1935016</v>
      </c>
      <c r="H204" s="34"/>
      <c r="I204" s="36"/>
      <c r="J204" s="38"/>
      <c r="K204" s="39" t="s">
        <v>171</v>
      </c>
      <c r="L204" s="39"/>
      <c r="M204" s="36"/>
      <c r="N204" s="38"/>
      <c r="O204" s="39" t="s">
        <v>171</v>
      </c>
      <c r="P204" s="39"/>
      <c r="Q204" s="36"/>
      <c r="R204" s="38"/>
      <c r="S204" s="34">
        <v>1935016</v>
      </c>
      <c r="T204" s="34"/>
      <c r="U204" s="36"/>
    </row>
    <row r="205" spans="1:21">
      <c r="A205" s="11"/>
      <c r="B205" s="38"/>
      <c r="C205" s="65"/>
      <c r="D205" s="65"/>
      <c r="E205" s="38"/>
      <c r="F205" s="38"/>
      <c r="G205" s="44"/>
      <c r="H205" s="44"/>
      <c r="I205" s="38"/>
      <c r="J205" s="38"/>
      <c r="K205" s="65"/>
      <c r="L205" s="65"/>
      <c r="M205" s="38"/>
      <c r="N205" s="38"/>
      <c r="O205" s="65"/>
      <c r="P205" s="65"/>
      <c r="Q205" s="38"/>
      <c r="R205" s="38"/>
      <c r="S205" s="44"/>
      <c r="T205" s="44"/>
      <c r="U205" s="38"/>
    </row>
    <row r="206" spans="1:21">
      <c r="A206" s="11"/>
      <c r="B206" s="88" t="s">
        <v>73</v>
      </c>
      <c r="C206" s="42">
        <v>416</v>
      </c>
      <c r="D206" s="42"/>
      <c r="E206" s="27"/>
      <c r="F206" s="27"/>
      <c r="G206" s="42">
        <v>224</v>
      </c>
      <c r="H206" s="42"/>
      <c r="I206" s="27"/>
      <c r="J206" s="27"/>
      <c r="K206" s="43">
        <v>44983</v>
      </c>
      <c r="L206" s="43"/>
      <c r="M206" s="27"/>
      <c r="N206" s="27"/>
      <c r="O206" s="42" t="s">
        <v>171</v>
      </c>
      <c r="P206" s="42"/>
      <c r="Q206" s="27"/>
      <c r="R206" s="27"/>
      <c r="S206" s="43">
        <v>45623</v>
      </c>
      <c r="T206" s="43"/>
      <c r="U206" s="27"/>
    </row>
    <row r="207" spans="1:21">
      <c r="A207" s="11"/>
      <c r="B207" s="88"/>
      <c r="C207" s="42"/>
      <c r="D207" s="42"/>
      <c r="E207" s="27"/>
      <c r="F207" s="27"/>
      <c r="G207" s="42"/>
      <c r="H207" s="42"/>
      <c r="I207" s="27"/>
      <c r="J207" s="27"/>
      <c r="K207" s="43"/>
      <c r="L207" s="43"/>
      <c r="M207" s="27"/>
      <c r="N207" s="27"/>
      <c r="O207" s="42"/>
      <c r="P207" s="42"/>
      <c r="Q207" s="27"/>
      <c r="R207" s="27"/>
      <c r="S207" s="43"/>
      <c r="T207" s="43"/>
      <c r="U207" s="27"/>
    </row>
    <row r="208" spans="1:21">
      <c r="A208" s="11"/>
      <c r="B208" s="103" t="s">
        <v>481</v>
      </c>
      <c r="C208" s="65" t="s">
        <v>171</v>
      </c>
      <c r="D208" s="65"/>
      <c r="E208" s="38"/>
      <c r="F208" s="38"/>
      <c r="G208" s="44">
        <v>278866</v>
      </c>
      <c r="H208" s="44"/>
      <c r="I208" s="38"/>
      <c r="J208" s="38"/>
      <c r="K208" s="44">
        <v>1291</v>
      </c>
      <c r="L208" s="44"/>
      <c r="M208" s="38"/>
      <c r="N208" s="38"/>
      <c r="O208" s="65" t="s">
        <v>171</v>
      </c>
      <c r="P208" s="65"/>
      <c r="Q208" s="38"/>
      <c r="R208" s="38"/>
      <c r="S208" s="44">
        <v>280157</v>
      </c>
      <c r="T208" s="44"/>
      <c r="U208" s="38"/>
    </row>
    <row r="209" spans="1:21">
      <c r="A209" s="11"/>
      <c r="B209" s="103" t="s">
        <v>482</v>
      </c>
      <c r="C209" s="65"/>
      <c r="D209" s="65"/>
      <c r="E209" s="38"/>
      <c r="F209" s="38"/>
      <c r="G209" s="44"/>
      <c r="H209" s="44"/>
      <c r="I209" s="38"/>
      <c r="J209" s="38"/>
      <c r="K209" s="44"/>
      <c r="L209" s="44"/>
      <c r="M209" s="38"/>
      <c r="N209" s="38"/>
      <c r="O209" s="65"/>
      <c r="P209" s="65"/>
      <c r="Q209" s="38"/>
      <c r="R209" s="38"/>
      <c r="S209" s="44"/>
      <c r="T209" s="44"/>
      <c r="U209" s="38"/>
    </row>
    <row r="210" spans="1:21">
      <c r="A210" s="11"/>
      <c r="B210" s="88" t="s">
        <v>483</v>
      </c>
      <c r="C210" s="43">
        <v>23041</v>
      </c>
      <c r="D210" s="43"/>
      <c r="E210" s="27"/>
      <c r="F210" s="27"/>
      <c r="G210" s="43">
        <v>37521</v>
      </c>
      <c r="H210" s="43"/>
      <c r="I210" s="27"/>
      <c r="J210" s="27"/>
      <c r="K210" s="43">
        <v>1549</v>
      </c>
      <c r="L210" s="43"/>
      <c r="M210" s="27"/>
      <c r="N210" s="27"/>
      <c r="O210" s="42" t="s">
        <v>171</v>
      </c>
      <c r="P210" s="42"/>
      <c r="Q210" s="27"/>
      <c r="R210" s="27"/>
      <c r="S210" s="43">
        <v>62111</v>
      </c>
      <c r="T210" s="43"/>
      <c r="U210" s="27"/>
    </row>
    <row r="211" spans="1:21">
      <c r="A211" s="11"/>
      <c r="B211" s="88"/>
      <c r="C211" s="43"/>
      <c r="D211" s="43"/>
      <c r="E211" s="27"/>
      <c r="F211" s="27"/>
      <c r="G211" s="43"/>
      <c r="H211" s="43"/>
      <c r="I211" s="27"/>
      <c r="J211" s="27"/>
      <c r="K211" s="43"/>
      <c r="L211" s="43"/>
      <c r="M211" s="27"/>
      <c r="N211" s="27"/>
      <c r="O211" s="42"/>
      <c r="P211" s="42"/>
      <c r="Q211" s="27"/>
      <c r="R211" s="27"/>
      <c r="S211" s="43"/>
      <c r="T211" s="43"/>
      <c r="U211" s="27"/>
    </row>
    <row r="212" spans="1:21">
      <c r="A212" s="11"/>
      <c r="B212" s="57" t="s">
        <v>76</v>
      </c>
      <c r="C212" s="65" t="s">
        <v>536</v>
      </c>
      <c r="D212" s="65"/>
      <c r="E212" s="31" t="s">
        <v>182</v>
      </c>
      <c r="F212" s="38"/>
      <c r="G212" s="65" t="s">
        <v>537</v>
      </c>
      <c r="H212" s="65"/>
      <c r="I212" s="31" t="s">
        <v>182</v>
      </c>
      <c r="J212" s="38"/>
      <c r="K212" s="65" t="s">
        <v>538</v>
      </c>
      <c r="L212" s="65"/>
      <c r="M212" s="31" t="s">
        <v>182</v>
      </c>
      <c r="N212" s="38"/>
      <c r="O212" s="65" t="s">
        <v>171</v>
      </c>
      <c r="P212" s="65"/>
      <c r="Q212" s="38"/>
      <c r="R212" s="38"/>
      <c r="S212" s="65" t="s">
        <v>539</v>
      </c>
      <c r="T212" s="65"/>
      <c r="U212" s="31" t="s">
        <v>182</v>
      </c>
    </row>
    <row r="213" spans="1:21">
      <c r="A213" s="11"/>
      <c r="B213" s="57"/>
      <c r="C213" s="65"/>
      <c r="D213" s="65"/>
      <c r="E213" s="31"/>
      <c r="F213" s="38"/>
      <c r="G213" s="65"/>
      <c r="H213" s="65"/>
      <c r="I213" s="31"/>
      <c r="J213" s="38"/>
      <c r="K213" s="65"/>
      <c r="L213" s="65"/>
      <c r="M213" s="31"/>
      <c r="N213" s="38"/>
      <c r="O213" s="65"/>
      <c r="P213" s="65"/>
      <c r="Q213" s="38"/>
      <c r="R213" s="38"/>
      <c r="S213" s="65"/>
      <c r="T213" s="65"/>
      <c r="U213" s="31"/>
    </row>
    <row r="214" spans="1:21">
      <c r="A214" s="11"/>
      <c r="B214" s="88" t="s">
        <v>77</v>
      </c>
      <c r="C214" s="42">
        <v>373</v>
      </c>
      <c r="D214" s="42"/>
      <c r="E214" s="27"/>
      <c r="F214" s="27"/>
      <c r="G214" s="42" t="s">
        <v>171</v>
      </c>
      <c r="H214" s="42"/>
      <c r="I214" s="27"/>
      <c r="J214" s="27"/>
      <c r="K214" s="42" t="s">
        <v>171</v>
      </c>
      <c r="L214" s="42"/>
      <c r="M214" s="27"/>
      <c r="N214" s="27"/>
      <c r="O214" s="42" t="s">
        <v>171</v>
      </c>
      <c r="P214" s="42"/>
      <c r="Q214" s="27"/>
      <c r="R214" s="27"/>
      <c r="S214" s="42">
        <v>373</v>
      </c>
      <c r="T214" s="42"/>
      <c r="U214" s="27"/>
    </row>
    <row r="215" spans="1:21">
      <c r="A215" s="11"/>
      <c r="B215" s="88"/>
      <c r="C215" s="42"/>
      <c r="D215" s="42"/>
      <c r="E215" s="27"/>
      <c r="F215" s="27"/>
      <c r="G215" s="42"/>
      <c r="H215" s="42"/>
      <c r="I215" s="27"/>
      <c r="J215" s="27"/>
      <c r="K215" s="42"/>
      <c r="L215" s="42"/>
      <c r="M215" s="27"/>
      <c r="N215" s="27"/>
      <c r="O215" s="42"/>
      <c r="P215" s="42"/>
      <c r="Q215" s="27"/>
      <c r="R215" s="27"/>
      <c r="S215" s="42"/>
      <c r="T215" s="42"/>
      <c r="U215" s="27"/>
    </row>
    <row r="216" spans="1:21">
      <c r="A216" s="11"/>
      <c r="B216" s="52" t="s">
        <v>489</v>
      </c>
      <c r="C216" s="44">
        <v>1460</v>
      </c>
      <c r="D216" s="44"/>
      <c r="E216" s="38"/>
      <c r="F216" s="38"/>
      <c r="G216" s="65" t="s">
        <v>540</v>
      </c>
      <c r="H216" s="65"/>
      <c r="I216" s="31" t="s">
        <v>182</v>
      </c>
      <c r="J216" s="38"/>
      <c r="K216" s="65" t="s">
        <v>541</v>
      </c>
      <c r="L216" s="65"/>
      <c r="M216" s="31" t="s">
        <v>182</v>
      </c>
      <c r="N216" s="38"/>
      <c r="O216" s="65" t="s">
        <v>171</v>
      </c>
      <c r="P216" s="65"/>
      <c r="Q216" s="38"/>
      <c r="R216" s="38"/>
      <c r="S216" s="65">
        <v>503</v>
      </c>
      <c r="T216" s="65"/>
      <c r="U216" s="38"/>
    </row>
    <row r="217" spans="1:21">
      <c r="A217" s="11"/>
      <c r="B217" s="52" t="s">
        <v>512</v>
      </c>
      <c r="C217" s="44"/>
      <c r="D217" s="44"/>
      <c r="E217" s="38"/>
      <c r="F217" s="38"/>
      <c r="G217" s="65"/>
      <c r="H217" s="65"/>
      <c r="I217" s="31"/>
      <c r="J217" s="38"/>
      <c r="K217" s="65"/>
      <c r="L217" s="65"/>
      <c r="M217" s="31"/>
      <c r="N217" s="38"/>
      <c r="O217" s="65"/>
      <c r="P217" s="65"/>
      <c r="Q217" s="38"/>
      <c r="R217" s="38"/>
      <c r="S217" s="65"/>
      <c r="T217" s="65"/>
      <c r="U217" s="38"/>
    </row>
    <row r="218" spans="1:21">
      <c r="A218" s="11"/>
      <c r="B218" s="88" t="s">
        <v>494</v>
      </c>
      <c r="C218" s="43">
        <v>175280</v>
      </c>
      <c r="D218" s="43"/>
      <c r="E218" s="27"/>
      <c r="F218" s="27"/>
      <c r="G218" s="42" t="s">
        <v>542</v>
      </c>
      <c r="H218" s="42"/>
      <c r="I218" s="63" t="s">
        <v>182</v>
      </c>
      <c r="J218" s="27"/>
      <c r="K218" s="42" t="s">
        <v>543</v>
      </c>
      <c r="L218" s="42"/>
      <c r="M218" s="63" t="s">
        <v>182</v>
      </c>
      <c r="N218" s="27"/>
      <c r="O218" s="42" t="s">
        <v>171</v>
      </c>
      <c r="P218" s="42"/>
      <c r="Q218" s="27"/>
      <c r="R218" s="27"/>
      <c r="S218" s="42" t="s">
        <v>171</v>
      </c>
      <c r="T218" s="42"/>
      <c r="U218" s="27"/>
    </row>
    <row r="219" spans="1:21" ht="15.75" thickBot="1">
      <c r="A219" s="11"/>
      <c r="B219" s="88"/>
      <c r="C219" s="45"/>
      <c r="D219" s="45"/>
      <c r="E219" s="46"/>
      <c r="F219" s="27"/>
      <c r="G219" s="58"/>
      <c r="H219" s="58"/>
      <c r="I219" s="67"/>
      <c r="J219" s="27"/>
      <c r="K219" s="58"/>
      <c r="L219" s="58"/>
      <c r="M219" s="67"/>
      <c r="N219" s="27"/>
      <c r="O219" s="58"/>
      <c r="P219" s="58"/>
      <c r="Q219" s="46"/>
      <c r="R219" s="27"/>
      <c r="S219" s="58"/>
      <c r="T219" s="58"/>
      <c r="U219" s="46"/>
    </row>
    <row r="220" spans="1:21">
      <c r="A220" s="11"/>
      <c r="B220" s="103" t="s">
        <v>496</v>
      </c>
      <c r="C220" s="39" t="s">
        <v>544</v>
      </c>
      <c r="D220" s="39"/>
      <c r="E220" s="32" t="s">
        <v>182</v>
      </c>
      <c r="F220" s="38"/>
      <c r="G220" s="34">
        <v>290229</v>
      </c>
      <c r="H220" s="34"/>
      <c r="I220" s="36"/>
      <c r="J220" s="38"/>
      <c r="K220" s="34">
        <v>30856</v>
      </c>
      <c r="L220" s="34"/>
      <c r="M220" s="36"/>
      <c r="N220" s="38"/>
      <c r="O220" s="39" t="s">
        <v>171</v>
      </c>
      <c r="P220" s="39"/>
      <c r="Q220" s="36"/>
      <c r="R220" s="38"/>
      <c r="S220" s="34">
        <v>120680</v>
      </c>
      <c r="T220" s="34"/>
      <c r="U220" s="36"/>
    </row>
    <row r="221" spans="1:21">
      <c r="A221" s="11"/>
      <c r="B221" s="103" t="s">
        <v>497</v>
      </c>
      <c r="C221" s="65"/>
      <c r="D221" s="65"/>
      <c r="E221" s="31"/>
      <c r="F221" s="38"/>
      <c r="G221" s="44"/>
      <c r="H221" s="44"/>
      <c r="I221" s="38"/>
      <c r="J221" s="38"/>
      <c r="K221" s="44"/>
      <c r="L221" s="44"/>
      <c r="M221" s="38"/>
      <c r="N221" s="38"/>
      <c r="O221" s="65"/>
      <c r="P221" s="65"/>
      <c r="Q221" s="38"/>
      <c r="R221" s="38"/>
      <c r="S221" s="44"/>
      <c r="T221" s="44"/>
      <c r="U221" s="38"/>
    </row>
    <row r="222" spans="1:21">
      <c r="A222" s="11"/>
      <c r="B222" s="103" t="s">
        <v>498</v>
      </c>
      <c r="C222" s="65"/>
      <c r="D222" s="65"/>
      <c r="E222" s="31"/>
      <c r="F222" s="38"/>
      <c r="G222" s="44"/>
      <c r="H222" s="44"/>
      <c r="I222" s="38"/>
      <c r="J222" s="38"/>
      <c r="K222" s="44"/>
      <c r="L222" s="44"/>
      <c r="M222" s="38"/>
      <c r="N222" s="38"/>
      <c r="O222" s="65"/>
      <c r="P222" s="65"/>
      <c r="Q222" s="38"/>
      <c r="R222" s="38"/>
      <c r="S222" s="44"/>
      <c r="T222" s="44"/>
      <c r="U222" s="38"/>
    </row>
    <row r="223" spans="1:21">
      <c r="A223" s="11"/>
      <c r="B223" s="88" t="s">
        <v>80</v>
      </c>
      <c r="C223" s="42">
        <v>129</v>
      </c>
      <c r="D223" s="42"/>
      <c r="E223" s="27"/>
      <c r="F223" s="27"/>
      <c r="G223" s="42" t="s">
        <v>545</v>
      </c>
      <c r="H223" s="42"/>
      <c r="I223" s="63" t="s">
        <v>182</v>
      </c>
      <c r="J223" s="27"/>
      <c r="K223" s="43">
        <v>10338</v>
      </c>
      <c r="L223" s="43"/>
      <c r="M223" s="27"/>
      <c r="N223" s="27"/>
      <c r="O223" s="42" t="s">
        <v>171</v>
      </c>
      <c r="P223" s="42"/>
      <c r="Q223" s="27"/>
      <c r="R223" s="27"/>
      <c r="S223" s="43">
        <v>2501</v>
      </c>
      <c r="T223" s="43"/>
      <c r="U223" s="27"/>
    </row>
    <row r="224" spans="1:21" ht="15.75" thickBot="1">
      <c r="A224" s="11"/>
      <c r="B224" s="88"/>
      <c r="C224" s="58"/>
      <c r="D224" s="58"/>
      <c r="E224" s="46"/>
      <c r="F224" s="27"/>
      <c r="G224" s="58"/>
      <c r="H224" s="58"/>
      <c r="I224" s="67"/>
      <c r="J224" s="27"/>
      <c r="K224" s="45"/>
      <c r="L224" s="45"/>
      <c r="M224" s="46"/>
      <c r="N224" s="27"/>
      <c r="O224" s="58"/>
      <c r="P224" s="58"/>
      <c r="Q224" s="46"/>
      <c r="R224" s="27"/>
      <c r="S224" s="45"/>
      <c r="T224" s="45"/>
      <c r="U224" s="46"/>
    </row>
    <row r="225" spans="1:21">
      <c r="A225" s="11"/>
      <c r="B225" s="103" t="s">
        <v>501</v>
      </c>
      <c r="C225" s="39" t="s">
        <v>546</v>
      </c>
      <c r="D225" s="39"/>
      <c r="E225" s="32" t="s">
        <v>182</v>
      </c>
      <c r="F225" s="38"/>
      <c r="G225" s="34">
        <v>298195</v>
      </c>
      <c r="H225" s="34"/>
      <c r="I225" s="36"/>
      <c r="J225" s="38"/>
      <c r="K225" s="34">
        <v>20518</v>
      </c>
      <c r="L225" s="34"/>
      <c r="M225" s="36"/>
      <c r="N225" s="38"/>
      <c r="O225" s="39" t="s">
        <v>171</v>
      </c>
      <c r="P225" s="39"/>
      <c r="Q225" s="36"/>
      <c r="R225" s="38"/>
      <c r="S225" s="34">
        <v>118179</v>
      </c>
      <c r="T225" s="34"/>
      <c r="U225" s="36"/>
    </row>
    <row r="226" spans="1:21">
      <c r="A226" s="11"/>
      <c r="B226" s="103" t="s">
        <v>502</v>
      </c>
      <c r="C226" s="40"/>
      <c r="D226" s="40"/>
      <c r="E226" s="33"/>
      <c r="F226" s="38"/>
      <c r="G226" s="35"/>
      <c r="H226" s="35"/>
      <c r="I226" s="37"/>
      <c r="J226" s="38"/>
      <c r="K226" s="35"/>
      <c r="L226" s="35"/>
      <c r="M226" s="37"/>
      <c r="N226" s="38"/>
      <c r="O226" s="40"/>
      <c r="P226" s="40"/>
      <c r="Q226" s="37"/>
      <c r="R226" s="38"/>
      <c r="S226" s="35"/>
      <c r="T226" s="35"/>
      <c r="U226" s="37"/>
    </row>
    <row r="227" spans="1:21">
      <c r="A227" s="11"/>
      <c r="B227" s="88" t="s">
        <v>503</v>
      </c>
      <c r="C227" s="43">
        <v>318713</v>
      </c>
      <c r="D227" s="43"/>
      <c r="E227" s="27"/>
      <c r="F227" s="27"/>
      <c r="G227" s="43">
        <v>21976</v>
      </c>
      <c r="H227" s="43"/>
      <c r="I227" s="27"/>
      <c r="J227" s="27"/>
      <c r="K227" s="43">
        <v>201461</v>
      </c>
      <c r="L227" s="43"/>
      <c r="M227" s="27"/>
      <c r="N227" s="27"/>
      <c r="O227" s="42" t="s">
        <v>547</v>
      </c>
      <c r="P227" s="42"/>
      <c r="Q227" s="63" t="s">
        <v>182</v>
      </c>
      <c r="R227" s="27"/>
      <c r="S227" s="42" t="s">
        <v>171</v>
      </c>
      <c r="T227" s="42"/>
      <c r="U227" s="27"/>
    </row>
    <row r="228" spans="1:21" ht="15.75" thickBot="1">
      <c r="A228" s="11"/>
      <c r="B228" s="88"/>
      <c r="C228" s="45"/>
      <c r="D228" s="45"/>
      <c r="E228" s="46"/>
      <c r="F228" s="27"/>
      <c r="G228" s="45"/>
      <c r="H228" s="45"/>
      <c r="I228" s="46"/>
      <c r="J228" s="27"/>
      <c r="K228" s="45"/>
      <c r="L228" s="45"/>
      <c r="M228" s="46"/>
      <c r="N228" s="27"/>
      <c r="O228" s="58"/>
      <c r="P228" s="58"/>
      <c r="Q228" s="67"/>
      <c r="R228" s="27"/>
      <c r="S228" s="58"/>
      <c r="T228" s="58"/>
      <c r="U228" s="46"/>
    </row>
    <row r="229" spans="1:21">
      <c r="A229" s="11"/>
      <c r="B229" s="57" t="s">
        <v>505</v>
      </c>
      <c r="C229" s="34">
        <v>118179</v>
      </c>
      <c r="D229" s="34"/>
      <c r="E229" s="36"/>
      <c r="F229" s="38"/>
      <c r="G229" s="34">
        <v>320171</v>
      </c>
      <c r="H229" s="34"/>
      <c r="I229" s="36"/>
      <c r="J229" s="38"/>
      <c r="K229" s="34">
        <v>221979</v>
      </c>
      <c r="L229" s="34"/>
      <c r="M229" s="36"/>
      <c r="N229" s="38"/>
      <c r="O229" s="39" t="s">
        <v>547</v>
      </c>
      <c r="P229" s="39"/>
      <c r="Q229" s="32" t="s">
        <v>182</v>
      </c>
      <c r="R229" s="38"/>
      <c r="S229" s="34">
        <v>118179</v>
      </c>
      <c r="T229" s="34"/>
      <c r="U229" s="36"/>
    </row>
    <row r="230" spans="1:21">
      <c r="A230" s="11"/>
      <c r="B230" s="57"/>
      <c r="C230" s="44"/>
      <c r="D230" s="44"/>
      <c r="E230" s="38"/>
      <c r="F230" s="38"/>
      <c r="G230" s="44"/>
      <c r="H230" s="44"/>
      <c r="I230" s="38"/>
      <c r="J230" s="38"/>
      <c r="K230" s="44"/>
      <c r="L230" s="44"/>
      <c r="M230" s="38"/>
      <c r="N230" s="38"/>
      <c r="O230" s="65"/>
      <c r="P230" s="65"/>
      <c r="Q230" s="31"/>
      <c r="R230" s="38"/>
      <c r="S230" s="44"/>
      <c r="T230" s="44"/>
      <c r="U230" s="38"/>
    </row>
    <row r="231" spans="1:21">
      <c r="A231" s="11"/>
      <c r="B231" s="63" t="s">
        <v>93</v>
      </c>
      <c r="C231" s="42">
        <v>196</v>
      </c>
      <c r="D231" s="42"/>
      <c r="E231" s="27"/>
      <c r="F231" s="27"/>
      <c r="G231" s="42" t="s">
        <v>171</v>
      </c>
      <c r="H231" s="42"/>
      <c r="I231" s="27"/>
      <c r="J231" s="27"/>
      <c r="K231" s="42" t="s">
        <v>171</v>
      </c>
      <c r="L231" s="42"/>
      <c r="M231" s="27"/>
      <c r="N231" s="27"/>
      <c r="O231" s="42" t="s">
        <v>171</v>
      </c>
      <c r="P231" s="42"/>
      <c r="Q231" s="27"/>
      <c r="R231" s="27"/>
      <c r="S231" s="42">
        <v>196</v>
      </c>
      <c r="T231" s="42"/>
      <c r="U231" s="27"/>
    </row>
    <row r="232" spans="1:21" ht="15.75" thickBot="1">
      <c r="A232" s="11"/>
      <c r="B232" s="63"/>
      <c r="C232" s="58"/>
      <c r="D232" s="58"/>
      <c r="E232" s="46"/>
      <c r="F232" s="27"/>
      <c r="G232" s="58"/>
      <c r="H232" s="58"/>
      <c r="I232" s="46"/>
      <c r="J232" s="27"/>
      <c r="K232" s="58"/>
      <c r="L232" s="58"/>
      <c r="M232" s="46"/>
      <c r="N232" s="27"/>
      <c r="O232" s="58"/>
      <c r="P232" s="58"/>
      <c r="Q232" s="46"/>
      <c r="R232" s="27"/>
      <c r="S232" s="58"/>
      <c r="T232" s="58"/>
      <c r="U232" s="46"/>
    </row>
    <row r="233" spans="1:21">
      <c r="A233" s="11"/>
      <c r="B233" s="31" t="s">
        <v>506</v>
      </c>
      <c r="C233" s="32" t="s">
        <v>169</v>
      </c>
      <c r="D233" s="34">
        <v>118375</v>
      </c>
      <c r="E233" s="36"/>
      <c r="F233" s="38"/>
      <c r="G233" s="32" t="s">
        <v>169</v>
      </c>
      <c r="H233" s="34">
        <v>320171</v>
      </c>
      <c r="I233" s="36"/>
      <c r="J233" s="38"/>
      <c r="K233" s="32" t="s">
        <v>169</v>
      </c>
      <c r="L233" s="34">
        <v>221979</v>
      </c>
      <c r="M233" s="36"/>
      <c r="N233" s="38"/>
      <c r="O233" s="32" t="s">
        <v>169</v>
      </c>
      <c r="P233" s="39" t="s">
        <v>547</v>
      </c>
      <c r="Q233" s="32" t="s">
        <v>182</v>
      </c>
      <c r="R233" s="38"/>
      <c r="S233" s="32" t="s">
        <v>169</v>
      </c>
      <c r="T233" s="34">
        <v>118375</v>
      </c>
      <c r="U233" s="36"/>
    </row>
    <row r="234" spans="1:21" ht="15.75" thickBot="1">
      <c r="A234" s="11"/>
      <c r="B234" s="31"/>
      <c r="C234" s="47"/>
      <c r="D234" s="48"/>
      <c r="E234" s="49"/>
      <c r="F234" s="38"/>
      <c r="G234" s="47"/>
      <c r="H234" s="48"/>
      <c r="I234" s="49"/>
      <c r="J234" s="38"/>
      <c r="K234" s="47"/>
      <c r="L234" s="48"/>
      <c r="M234" s="49"/>
      <c r="N234" s="38"/>
      <c r="O234" s="47"/>
      <c r="P234" s="127"/>
      <c r="Q234" s="47"/>
      <c r="R234" s="38"/>
      <c r="S234" s="47"/>
      <c r="T234" s="48"/>
      <c r="U234" s="49"/>
    </row>
    <row r="235" spans="1:21" ht="15.75" thickTop="1">
      <c r="A235" s="11" t="s">
        <v>676</v>
      </c>
      <c r="B235" s="10" t="s">
        <v>5</v>
      </c>
      <c r="C235" s="10"/>
      <c r="D235" s="10"/>
      <c r="E235" s="10"/>
      <c r="F235" s="10"/>
      <c r="G235" s="10"/>
      <c r="H235" s="10"/>
      <c r="I235" s="10"/>
      <c r="J235" s="10"/>
      <c r="K235" s="10"/>
      <c r="L235" s="10"/>
      <c r="M235" s="10"/>
      <c r="N235" s="10"/>
      <c r="O235" s="10"/>
      <c r="P235" s="10"/>
      <c r="Q235" s="10"/>
      <c r="R235" s="10"/>
      <c r="S235" s="10"/>
      <c r="T235" s="10"/>
      <c r="U235" s="10"/>
    </row>
    <row r="236" spans="1:21">
      <c r="A236" s="11"/>
      <c r="B236" s="28" t="s">
        <v>548</v>
      </c>
      <c r="C236" s="28"/>
      <c r="D236" s="28"/>
      <c r="E236" s="28"/>
      <c r="F236" s="28"/>
      <c r="G236" s="28"/>
      <c r="H236" s="28"/>
      <c r="I236" s="28"/>
      <c r="J236" s="28"/>
      <c r="K236" s="28"/>
      <c r="L236" s="28"/>
      <c r="M236" s="28"/>
      <c r="N236" s="28"/>
      <c r="O236" s="28"/>
      <c r="P236" s="28"/>
      <c r="Q236" s="28"/>
      <c r="R236" s="28"/>
      <c r="S236" s="28"/>
      <c r="T236" s="28"/>
      <c r="U236" s="28"/>
    </row>
    <row r="237" spans="1:21">
      <c r="A237" s="11"/>
      <c r="B237" s="28" t="s">
        <v>522</v>
      </c>
      <c r="C237" s="28"/>
      <c r="D237" s="28"/>
      <c r="E237" s="28"/>
      <c r="F237" s="28"/>
      <c r="G237" s="28"/>
      <c r="H237" s="28"/>
      <c r="I237" s="28"/>
      <c r="J237" s="28"/>
      <c r="K237" s="28"/>
      <c r="L237" s="28"/>
      <c r="M237" s="28"/>
      <c r="N237" s="28"/>
      <c r="O237" s="28"/>
      <c r="P237" s="28"/>
      <c r="Q237" s="28"/>
      <c r="R237" s="28"/>
      <c r="S237" s="28"/>
      <c r="T237" s="28"/>
      <c r="U237" s="28"/>
    </row>
    <row r="238" spans="1:21">
      <c r="A238" s="11"/>
      <c r="B238" s="28" t="s">
        <v>295</v>
      </c>
      <c r="C238" s="28"/>
      <c r="D238" s="28"/>
      <c r="E238" s="28"/>
      <c r="F238" s="28"/>
      <c r="G238" s="28"/>
      <c r="H238" s="28"/>
      <c r="I238" s="28"/>
      <c r="J238" s="28"/>
      <c r="K238" s="28"/>
      <c r="L238" s="28"/>
      <c r="M238" s="28"/>
      <c r="N238" s="28"/>
      <c r="O238" s="28"/>
      <c r="P238" s="28"/>
      <c r="Q238" s="28"/>
      <c r="R238" s="28"/>
      <c r="S238" s="28"/>
      <c r="T238" s="28"/>
      <c r="U238" s="28"/>
    </row>
    <row r="239" spans="1:21">
      <c r="A239" s="11"/>
      <c r="B239" s="26"/>
      <c r="C239" s="26"/>
      <c r="D239" s="26"/>
      <c r="E239" s="26"/>
      <c r="F239" s="26"/>
      <c r="G239" s="26"/>
      <c r="H239" s="26"/>
      <c r="I239" s="26"/>
      <c r="J239" s="26"/>
      <c r="K239" s="26"/>
      <c r="L239" s="26"/>
      <c r="M239" s="26"/>
      <c r="N239" s="26"/>
      <c r="O239" s="26"/>
      <c r="P239" s="26"/>
      <c r="Q239" s="26"/>
      <c r="R239" s="26"/>
      <c r="S239" s="26"/>
      <c r="T239" s="26"/>
      <c r="U239" s="26"/>
    </row>
    <row r="240" spans="1:21">
      <c r="A240" s="11"/>
      <c r="B240" s="18"/>
      <c r="C240" s="18"/>
      <c r="D240" s="18"/>
      <c r="E240" s="18"/>
      <c r="F240" s="18"/>
      <c r="G240" s="18"/>
      <c r="H240" s="18"/>
      <c r="I240" s="18"/>
      <c r="J240" s="18"/>
      <c r="K240" s="18"/>
      <c r="L240" s="18"/>
      <c r="M240" s="18"/>
      <c r="N240" s="18"/>
      <c r="O240" s="18"/>
      <c r="P240" s="18"/>
      <c r="Q240" s="18"/>
      <c r="R240" s="18"/>
      <c r="S240" s="18"/>
      <c r="T240" s="18"/>
      <c r="U240" s="18"/>
    </row>
    <row r="241" spans="1:21" ht="15.75" thickBot="1">
      <c r="A241" s="11"/>
      <c r="B241" s="81"/>
      <c r="C241" s="29" t="s">
        <v>453</v>
      </c>
      <c r="D241" s="29"/>
      <c r="E241" s="29"/>
      <c r="F241" s="29"/>
      <c r="G241" s="29"/>
      <c r="H241" s="29"/>
      <c r="I241" s="29"/>
      <c r="J241" s="29"/>
      <c r="K241" s="29"/>
      <c r="L241" s="29"/>
      <c r="M241" s="29"/>
      <c r="N241" s="19"/>
      <c r="O241" s="128"/>
      <c r="P241" s="128"/>
      <c r="Q241" s="128"/>
      <c r="R241" s="19"/>
      <c r="S241" s="28" t="s">
        <v>456</v>
      </c>
      <c r="T241" s="28"/>
      <c r="U241" s="28"/>
    </row>
    <row r="242" spans="1:21">
      <c r="A242" s="11"/>
      <c r="B242" s="112"/>
      <c r="C242" s="113" t="s">
        <v>457</v>
      </c>
      <c r="D242" s="113"/>
      <c r="E242" s="113"/>
      <c r="F242" s="77"/>
      <c r="G242" s="113" t="s">
        <v>459</v>
      </c>
      <c r="H242" s="113"/>
      <c r="I242" s="113"/>
      <c r="J242" s="77"/>
      <c r="K242" s="113" t="s">
        <v>461</v>
      </c>
      <c r="L242" s="113"/>
      <c r="M242" s="113"/>
      <c r="N242" s="27"/>
      <c r="O242" s="28" t="s">
        <v>454</v>
      </c>
      <c r="P242" s="28"/>
      <c r="Q242" s="28"/>
      <c r="R242" s="27"/>
      <c r="S242" s="28" t="s">
        <v>549</v>
      </c>
      <c r="T242" s="28"/>
      <c r="U242" s="28"/>
    </row>
    <row r="243" spans="1:21" ht="15.75" thickBot="1">
      <c r="A243" s="11"/>
      <c r="B243" s="112"/>
      <c r="C243" s="29" t="s">
        <v>458</v>
      </c>
      <c r="D243" s="29"/>
      <c r="E243" s="29"/>
      <c r="F243" s="27"/>
      <c r="G243" s="29" t="s">
        <v>460</v>
      </c>
      <c r="H243" s="29"/>
      <c r="I243" s="29"/>
      <c r="J243" s="27"/>
      <c r="K243" s="29" t="s">
        <v>460</v>
      </c>
      <c r="L243" s="29"/>
      <c r="M243" s="29"/>
      <c r="N243" s="27"/>
      <c r="O243" s="29" t="s">
        <v>455</v>
      </c>
      <c r="P243" s="29"/>
      <c r="Q243" s="29"/>
      <c r="R243" s="27"/>
      <c r="S243" s="86"/>
      <c r="T243" s="86"/>
      <c r="U243" s="86"/>
    </row>
    <row r="244" spans="1:21">
      <c r="A244" s="11"/>
      <c r="B244" s="133" t="s">
        <v>550</v>
      </c>
      <c r="C244" s="32" t="s">
        <v>169</v>
      </c>
      <c r="D244" s="34">
        <v>59307</v>
      </c>
      <c r="E244" s="36"/>
      <c r="F244" s="38"/>
      <c r="G244" s="32" t="s">
        <v>169</v>
      </c>
      <c r="H244" s="39" t="s">
        <v>552</v>
      </c>
      <c r="I244" s="32" t="s">
        <v>182</v>
      </c>
      <c r="J244" s="38"/>
      <c r="K244" s="32" t="s">
        <v>169</v>
      </c>
      <c r="L244" s="34">
        <v>34286</v>
      </c>
      <c r="M244" s="36"/>
      <c r="N244" s="38"/>
      <c r="O244" s="32" t="s">
        <v>169</v>
      </c>
      <c r="P244" s="39" t="s">
        <v>171</v>
      </c>
      <c r="Q244" s="36"/>
      <c r="R244" s="38"/>
      <c r="S244" s="32" t="s">
        <v>169</v>
      </c>
      <c r="T244" s="34">
        <v>74282</v>
      </c>
      <c r="U244" s="36"/>
    </row>
    <row r="245" spans="1:21" ht="15.75" thickBot="1">
      <c r="A245" s="11"/>
      <c r="B245" s="133" t="s">
        <v>551</v>
      </c>
      <c r="C245" s="71"/>
      <c r="D245" s="99"/>
      <c r="E245" s="72"/>
      <c r="F245" s="38"/>
      <c r="G245" s="71"/>
      <c r="H245" s="70"/>
      <c r="I245" s="71"/>
      <c r="J245" s="38"/>
      <c r="K245" s="71"/>
      <c r="L245" s="99"/>
      <c r="M245" s="72"/>
      <c r="N245" s="38"/>
      <c r="O245" s="71"/>
      <c r="P245" s="70"/>
      <c r="Q245" s="72"/>
      <c r="R245" s="38"/>
      <c r="S245" s="71"/>
      <c r="T245" s="99"/>
      <c r="U245" s="72"/>
    </row>
    <row r="246" spans="1:21">
      <c r="A246" s="11"/>
      <c r="B246" s="53" t="s">
        <v>134</v>
      </c>
      <c r="C246" s="77"/>
      <c r="D246" s="77"/>
      <c r="E246" s="77"/>
      <c r="F246" s="19"/>
      <c r="G246" s="77"/>
      <c r="H246" s="77"/>
      <c r="I246" s="77"/>
      <c r="J246" s="19"/>
      <c r="K246" s="77"/>
      <c r="L246" s="77"/>
      <c r="M246" s="77"/>
      <c r="N246" s="19"/>
      <c r="O246" s="77"/>
      <c r="P246" s="77"/>
      <c r="Q246" s="77"/>
      <c r="R246" s="19"/>
      <c r="S246" s="77"/>
      <c r="T246" s="77"/>
      <c r="U246" s="77"/>
    </row>
    <row r="247" spans="1:21">
      <c r="A247" s="11"/>
      <c r="B247" s="118" t="s">
        <v>553</v>
      </c>
      <c r="C247" s="65" t="s">
        <v>171</v>
      </c>
      <c r="D247" s="65"/>
      <c r="E247" s="38"/>
      <c r="F247" s="38"/>
      <c r="G247" s="44">
        <v>7577</v>
      </c>
      <c r="H247" s="44"/>
      <c r="I247" s="38"/>
      <c r="J247" s="38"/>
      <c r="K247" s="65" t="s">
        <v>171</v>
      </c>
      <c r="L247" s="65"/>
      <c r="M247" s="38"/>
      <c r="N247" s="38"/>
      <c r="O247" s="65" t="s">
        <v>171</v>
      </c>
      <c r="P247" s="65"/>
      <c r="Q247" s="38"/>
      <c r="R247" s="38"/>
      <c r="S247" s="44">
        <v>7577</v>
      </c>
      <c r="T247" s="44"/>
      <c r="U247" s="38"/>
    </row>
    <row r="248" spans="1:21">
      <c r="A248" s="11"/>
      <c r="B248" s="118" t="s">
        <v>554</v>
      </c>
      <c r="C248" s="65"/>
      <c r="D248" s="65"/>
      <c r="E248" s="38"/>
      <c r="F248" s="38"/>
      <c r="G248" s="44"/>
      <c r="H248" s="44"/>
      <c r="I248" s="38"/>
      <c r="J248" s="38"/>
      <c r="K248" s="65"/>
      <c r="L248" s="65"/>
      <c r="M248" s="38"/>
      <c r="N248" s="38"/>
      <c r="O248" s="65"/>
      <c r="P248" s="65"/>
      <c r="Q248" s="38"/>
      <c r="R248" s="38"/>
      <c r="S248" s="44"/>
      <c r="T248" s="44"/>
      <c r="U248" s="38"/>
    </row>
    <row r="249" spans="1:21">
      <c r="A249" s="11"/>
      <c r="B249" s="122" t="s">
        <v>39</v>
      </c>
      <c r="C249" s="42" t="s">
        <v>171</v>
      </c>
      <c r="D249" s="42"/>
      <c r="E249" s="27"/>
      <c r="F249" s="27"/>
      <c r="G249" s="42" t="s">
        <v>171</v>
      </c>
      <c r="H249" s="42"/>
      <c r="I249" s="27"/>
      <c r="J249" s="27"/>
      <c r="K249" s="42" t="s">
        <v>555</v>
      </c>
      <c r="L249" s="42"/>
      <c r="M249" s="63" t="s">
        <v>182</v>
      </c>
      <c r="N249" s="27"/>
      <c r="O249" s="42" t="s">
        <v>171</v>
      </c>
      <c r="P249" s="42"/>
      <c r="Q249" s="27"/>
      <c r="R249" s="27"/>
      <c r="S249" s="42" t="s">
        <v>555</v>
      </c>
      <c r="T249" s="42"/>
      <c r="U249" s="63" t="s">
        <v>182</v>
      </c>
    </row>
    <row r="250" spans="1:21">
      <c r="A250" s="11"/>
      <c r="B250" s="122"/>
      <c r="C250" s="42"/>
      <c r="D250" s="42"/>
      <c r="E250" s="27"/>
      <c r="F250" s="27"/>
      <c r="G250" s="42"/>
      <c r="H250" s="42"/>
      <c r="I250" s="27"/>
      <c r="J250" s="27"/>
      <c r="K250" s="42"/>
      <c r="L250" s="42"/>
      <c r="M250" s="63"/>
      <c r="N250" s="27"/>
      <c r="O250" s="42"/>
      <c r="P250" s="42"/>
      <c r="Q250" s="27"/>
      <c r="R250" s="27"/>
      <c r="S250" s="42"/>
      <c r="T250" s="42"/>
      <c r="U250" s="63"/>
    </row>
    <row r="251" spans="1:21">
      <c r="A251" s="11"/>
      <c r="B251" s="120" t="s">
        <v>136</v>
      </c>
      <c r="C251" s="65" t="s">
        <v>171</v>
      </c>
      <c r="D251" s="65"/>
      <c r="E251" s="38"/>
      <c r="F251" s="38"/>
      <c r="G251" s="65" t="s">
        <v>171</v>
      </c>
      <c r="H251" s="65"/>
      <c r="I251" s="38"/>
      <c r="J251" s="38"/>
      <c r="K251" s="65" t="s">
        <v>556</v>
      </c>
      <c r="L251" s="65"/>
      <c r="M251" s="31" t="s">
        <v>182</v>
      </c>
      <c r="N251" s="38"/>
      <c r="O251" s="65" t="s">
        <v>171</v>
      </c>
      <c r="P251" s="65"/>
      <c r="Q251" s="38"/>
      <c r="R251" s="38"/>
      <c r="S251" s="65" t="s">
        <v>556</v>
      </c>
      <c r="T251" s="65"/>
      <c r="U251" s="31" t="s">
        <v>182</v>
      </c>
    </row>
    <row r="252" spans="1:21">
      <c r="A252" s="11"/>
      <c r="B252" s="120"/>
      <c r="C252" s="65"/>
      <c r="D252" s="65"/>
      <c r="E252" s="38"/>
      <c r="F252" s="38"/>
      <c r="G252" s="65"/>
      <c r="H252" s="65"/>
      <c r="I252" s="38"/>
      <c r="J252" s="38"/>
      <c r="K252" s="65"/>
      <c r="L252" s="65"/>
      <c r="M252" s="31"/>
      <c r="N252" s="38"/>
      <c r="O252" s="65"/>
      <c r="P252" s="65"/>
      <c r="Q252" s="38"/>
      <c r="R252" s="38"/>
      <c r="S252" s="65"/>
      <c r="T252" s="65"/>
      <c r="U252" s="31"/>
    </row>
    <row r="253" spans="1:21">
      <c r="A253" s="11"/>
      <c r="B253" s="119" t="s">
        <v>557</v>
      </c>
      <c r="C253" s="42" t="s">
        <v>559</v>
      </c>
      <c r="D253" s="42"/>
      <c r="E253" s="63" t="s">
        <v>182</v>
      </c>
      <c r="F253" s="27"/>
      <c r="G253" s="42" t="s">
        <v>171</v>
      </c>
      <c r="H253" s="42"/>
      <c r="I253" s="27"/>
      <c r="J253" s="27"/>
      <c r="K253" s="42" t="s">
        <v>171</v>
      </c>
      <c r="L253" s="42"/>
      <c r="M253" s="27"/>
      <c r="N253" s="27"/>
      <c r="O253" s="42" t="s">
        <v>171</v>
      </c>
      <c r="P253" s="42"/>
      <c r="Q253" s="27"/>
      <c r="R253" s="27"/>
      <c r="S253" s="42" t="s">
        <v>559</v>
      </c>
      <c r="T253" s="42"/>
      <c r="U253" s="63" t="s">
        <v>182</v>
      </c>
    </row>
    <row r="254" spans="1:21">
      <c r="A254" s="11"/>
      <c r="B254" s="119" t="s">
        <v>558</v>
      </c>
      <c r="C254" s="42"/>
      <c r="D254" s="42"/>
      <c r="E254" s="63"/>
      <c r="F254" s="27"/>
      <c r="G254" s="42"/>
      <c r="H254" s="42"/>
      <c r="I254" s="27"/>
      <c r="J254" s="27"/>
      <c r="K254" s="42"/>
      <c r="L254" s="42"/>
      <c r="M254" s="27"/>
      <c r="N254" s="27"/>
      <c r="O254" s="42"/>
      <c r="P254" s="42"/>
      <c r="Q254" s="27"/>
      <c r="R254" s="27"/>
      <c r="S254" s="42"/>
      <c r="T254" s="42"/>
      <c r="U254" s="63"/>
    </row>
    <row r="255" spans="1:21">
      <c r="A255" s="11"/>
      <c r="B255" s="118" t="s">
        <v>560</v>
      </c>
      <c r="C255" s="65" t="s">
        <v>171</v>
      </c>
      <c r="D255" s="65"/>
      <c r="E255" s="38"/>
      <c r="F255" s="38"/>
      <c r="G255" s="65">
        <v>98</v>
      </c>
      <c r="H255" s="65"/>
      <c r="I255" s="38"/>
      <c r="J255" s="38"/>
      <c r="K255" s="65" t="s">
        <v>171</v>
      </c>
      <c r="L255" s="65"/>
      <c r="M255" s="38"/>
      <c r="N255" s="38"/>
      <c r="O255" s="65" t="s">
        <v>171</v>
      </c>
      <c r="P255" s="65"/>
      <c r="Q255" s="38"/>
      <c r="R255" s="38"/>
      <c r="S255" s="65">
        <v>98</v>
      </c>
      <c r="T255" s="65"/>
      <c r="U255" s="38"/>
    </row>
    <row r="256" spans="1:21">
      <c r="A256" s="11"/>
      <c r="B256" s="118" t="s">
        <v>561</v>
      </c>
      <c r="C256" s="65"/>
      <c r="D256" s="65"/>
      <c r="E256" s="38"/>
      <c r="F256" s="38"/>
      <c r="G256" s="65"/>
      <c r="H256" s="65"/>
      <c r="I256" s="38"/>
      <c r="J256" s="38"/>
      <c r="K256" s="65"/>
      <c r="L256" s="65"/>
      <c r="M256" s="38"/>
      <c r="N256" s="38"/>
      <c r="O256" s="65"/>
      <c r="P256" s="65"/>
      <c r="Q256" s="38"/>
      <c r="R256" s="38"/>
      <c r="S256" s="65"/>
      <c r="T256" s="65"/>
      <c r="U256" s="38"/>
    </row>
    <row r="257" spans="1:21">
      <c r="A257" s="11"/>
      <c r="B257" s="122" t="s">
        <v>139</v>
      </c>
      <c r="C257" s="42" t="s">
        <v>171</v>
      </c>
      <c r="D257" s="42"/>
      <c r="E257" s="27"/>
      <c r="F257" s="27"/>
      <c r="G257" s="42" t="s">
        <v>562</v>
      </c>
      <c r="H257" s="42"/>
      <c r="I257" s="63" t="s">
        <v>182</v>
      </c>
      <c r="J257" s="27"/>
      <c r="K257" s="42" t="s">
        <v>563</v>
      </c>
      <c r="L257" s="42"/>
      <c r="M257" s="63" t="s">
        <v>182</v>
      </c>
      <c r="N257" s="27"/>
      <c r="O257" s="27"/>
      <c r="P257" s="27"/>
      <c r="Q257" s="27"/>
      <c r="R257" s="27"/>
      <c r="S257" s="42" t="s">
        <v>564</v>
      </c>
      <c r="T257" s="42"/>
      <c r="U257" s="63" t="s">
        <v>182</v>
      </c>
    </row>
    <row r="258" spans="1:21" ht="15.75" thickBot="1">
      <c r="A258" s="11"/>
      <c r="B258" s="122"/>
      <c r="C258" s="58"/>
      <c r="D258" s="58"/>
      <c r="E258" s="46"/>
      <c r="F258" s="27"/>
      <c r="G258" s="58"/>
      <c r="H258" s="58"/>
      <c r="I258" s="67"/>
      <c r="J258" s="27"/>
      <c r="K258" s="58"/>
      <c r="L258" s="58"/>
      <c r="M258" s="67"/>
      <c r="N258" s="27"/>
      <c r="O258" s="46"/>
      <c r="P258" s="46"/>
      <c r="Q258" s="46"/>
      <c r="R258" s="27"/>
      <c r="S258" s="58"/>
      <c r="T258" s="58"/>
      <c r="U258" s="67"/>
    </row>
    <row r="259" spans="1:21">
      <c r="A259" s="11"/>
      <c r="B259" s="133" t="s">
        <v>565</v>
      </c>
      <c r="C259" s="39" t="s">
        <v>559</v>
      </c>
      <c r="D259" s="39"/>
      <c r="E259" s="32" t="s">
        <v>182</v>
      </c>
      <c r="F259" s="38"/>
      <c r="G259" s="39" t="s">
        <v>567</v>
      </c>
      <c r="H259" s="39"/>
      <c r="I259" s="32" t="s">
        <v>182</v>
      </c>
      <c r="J259" s="38"/>
      <c r="K259" s="39" t="s">
        <v>568</v>
      </c>
      <c r="L259" s="39"/>
      <c r="M259" s="32" t="s">
        <v>182</v>
      </c>
      <c r="N259" s="38"/>
      <c r="O259" s="39" t="s">
        <v>171</v>
      </c>
      <c r="P259" s="39"/>
      <c r="Q259" s="36"/>
      <c r="R259" s="38"/>
      <c r="S259" s="39" t="s">
        <v>569</v>
      </c>
      <c r="T259" s="39"/>
      <c r="U259" s="32" t="s">
        <v>182</v>
      </c>
    </row>
    <row r="260" spans="1:21" ht="15.75" thickBot="1">
      <c r="A260" s="11"/>
      <c r="B260" s="133" t="s">
        <v>566</v>
      </c>
      <c r="C260" s="70"/>
      <c r="D260" s="70"/>
      <c r="E260" s="71"/>
      <c r="F260" s="38"/>
      <c r="G260" s="70"/>
      <c r="H260" s="70"/>
      <c r="I260" s="71"/>
      <c r="J260" s="38"/>
      <c r="K260" s="70"/>
      <c r="L260" s="70"/>
      <c r="M260" s="71"/>
      <c r="N260" s="38"/>
      <c r="O260" s="70"/>
      <c r="P260" s="70"/>
      <c r="Q260" s="72"/>
      <c r="R260" s="38"/>
      <c r="S260" s="70"/>
      <c r="T260" s="70"/>
      <c r="U260" s="71"/>
    </row>
    <row r="261" spans="1:21">
      <c r="A261" s="11"/>
      <c r="B261" s="53" t="s">
        <v>141</v>
      </c>
      <c r="C261" s="77"/>
      <c r="D261" s="77"/>
      <c r="E261" s="77"/>
      <c r="F261" s="19"/>
      <c r="G261" s="77"/>
      <c r="H261" s="77"/>
      <c r="I261" s="77"/>
      <c r="J261" s="19"/>
      <c r="K261" s="77"/>
      <c r="L261" s="77"/>
      <c r="M261" s="77"/>
      <c r="N261" s="19"/>
      <c r="O261" s="77"/>
      <c r="P261" s="77"/>
      <c r="Q261" s="77"/>
      <c r="R261" s="19"/>
      <c r="S261" s="77"/>
      <c r="T261" s="77"/>
      <c r="U261" s="77"/>
    </row>
    <row r="262" spans="1:21">
      <c r="A262" s="11"/>
      <c r="B262" s="120" t="s">
        <v>142</v>
      </c>
      <c r="C262" s="65" t="s">
        <v>171</v>
      </c>
      <c r="D262" s="65"/>
      <c r="E262" s="38"/>
      <c r="F262" s="38"/>
      <c r="G262" s="65" t="s">
        <v>171</v>
      </c>
      <c r="H262" s="65"/>
      <c r="I262" s="38"/>
      <c r="J262" s="38"/>
      <c r="K262" s="65" t="s">
        <v>570</v>
      </c>
      <c r="L262" s="65"/>
      <c r="M262" s="31" t="s">
        <v>182</v>
      </c>
      <c r="N262" s="38"/>
      <c r="O262" s="65" t="s">
        <v>171</v>
      </c>
      <c r="P262" s="65"/>
      <c r="Q262" s="38"/>
      <c r="R262" s="38"/>
      <c r="S262" s="65" t="s">
        <v>570</v>
      </c>
      <c r="T262" s="65"/>
      <c r="U262" s="31" t="s">
        <v>182</v>
      </c>
    </row>
    <row r="263" spans="1:21">
      <c r="A263" s="11"/>
      <c r="B263" s="120"/>
      <c r="C263" s="65"/>
      <c r="D263" s="65"/>
      <c r="E263" s="38"/>
      <c r="F263" s="38"/>
      <c r="G263" s="65"/>
      <c r="H263" s="65"/>
      <c r="I263" s="38"/>
      <c r="J263" s="38"/>
      <c r="K263" s="65"/>
      <c r="L263" s="65"/>
      <c r="M263" s="31"/>
      <c r="N263" s="38"/>
      <c r="O263" s="65"/>
      <c r="P263" s="65"/>
      <c r="Q263" s="38"/>
      <c r="R263" s="38"/>
      <c r="S263" s="65"/>
      <c r="T263" s="65"/>
      <c r="U263" s="31"/>
    </row>
    <row r="264" spans="1:21">
      <c r="A264" s="11"/>
      <c r="B264" s="122" t="s">
        <v>571</v>
      </c>
      <c r="C264" s="42" t="s">
        <v>572</v>
      </c>
      <c r="D264" s="42"/>
      <c r="E264" s="63" t="s">
        <v>182</v>
      </c>
      <c r="F264" s="27"/>
      <c r="G264" s="43">
        <v>9632</v>
      </c>
      <c r="H264" s="43"/>
      <c r="I264" s="27"/>
      <c r="J264" s="27"/>
      <c r="K264" s="42" t="s">
        <v>171</v>
      </c>
      <c r="L264" s="42"/>
      <c r="M264" s="27"/>
      <c r="N264" s="27"/>
      <c r="O264" s="42" t="s">
        <v>171</v>
      </c>
      <c r="P264" s="42"/>
      <c r="Q264" s="27"/>
      <c r="R264" s="27"/>
      <c r="S264" s="42" t="s">
        <v>573</v>
      </c>
      <c r="T264" s="42"/>
      <c r="U264" s="63" t="s">
        <v>182</v>
      </c>
    </row>
    <row r="265" spans="1:21">
      <c r="A265" s="11"/>
      <c r="B265" s="122"/>
      <c r="C265" s="42"/>
      <c r="D265" s="42"/>
      <c r="E265" s="63"/>
      <c r="F265" s="27"/>
      <c r="G265" s="43"/>
      <c r="H265" s="43"/>
      <c r="I265" s="27"/>
      <c r="J265" s="27"/>
      <c r="K265" s="42"/>
      <c r="L265" s="42"/>
      <c r="M265" s="27"/>
      <c r="N265" s="27"/>
      <c r="O265" s="42"/>
      <c r="P265" s="42"/>
      <c r="Q265" s="27"/>
      <c r="R265" s="27"/>
      <c r="S265" s="42"/>
      <c r="T265" s="42"/>
      <c r="U265" s="63"/>
    </row>
    <row r="266" spans="1:21">
      <c r="A266" s="11"/>
      <c r="B266" s="80" t="s">
        <v>104</v>
      </c>
      <c r="C266" s="44">
        <v>5789</v>
      </c>
      <c r="D266" s="44"/>
      <c r="E266" s="38"/>
      <c r="F266" s="38"/>
      <c r="G266" s="65" t="s">
        <v>171</v>
      </c>
      <c r="H266" s="65"/>
      <c r="I266" s="38"/>
      <c r="J266" s="38"/>
      <c r="K266" s="65" t="s">
        <v>171</v>
      </c>
      <c r="L266" s="65"/>
      <c r="M266" s="38"/>
      <c r="N266" s="38"/>
      <c r="O266" s="65" t="s">
        <v>171</v>
      </c>
      <c r="P266" s="65"/>
      <c r="Q266" s="38"/>
      <c r="R266" s="38"/>
      <c r="S266" s="44">
        <v>5789</v>
      </c>
      <c r="T266" s="44"/>
      <c r="U266" s="38"/>
    </row>
    <row r="267" spans="1:21">
      <c r="A267" s="11"/>
      <c r="B267" s="80"/>
      <c r="C267" s="44"/>
      <c r="D267" s="44"/>
      <c r="E267" s="38"/>
      <c r="F267" s="38"/>
      <c r="G267" s="65"/>
      <c r="H267" s="65"/>
      <c r="I267" s="38"/>
      <c r="J267" s="38"/>
      <c r="K267" s="65"/>
      <c r="L267" s="65"/>
      <c r="M267" s="38"/>
      <c r="N267" s="38"/>
      <c r="O267" s="65"/>
      <c r="P267" s="65"/>
      <c r="Q267" s="38"/>
      <c r="R267" s="38"/>
      <c r="S267" s="44"/>
      <c r="T267" s="44"/>
      <c r="U267" s="38"/>
    </row>
    <row r="268" spans="1:21">
      <c r="A268" s="11"/>
      <c r="B268" s="122" t="s">
        <v>108</v>
      </c>
      <c r="C268" s="42" t="s">
        <v>574</v>
      </c>
      <c r="D268" s="42"/>
      <c r="E268" s="63" t="s">
        <v>182</v>
      </c>
      <c r="F268" s="27"/>
      <c r="G268" s="42" t="s">
        <v>171</v>
      </c>
      <c r="H268" s="42"/>
      <c r="I268" s="27"/>
      <c r="J268" s="27"/>
      <c r="K268" s="42" t="s">
        <v>171</v>
      </c>
      <c r="L268" s="42"/>
      <c r="M268" s="27"/>
      <c r="N268" s="27"/>
      <c r="O268" s="42" t="s">
        <v>171</v>
      </c>
      <c r="P268" s="42"/>
      <c r="Q268" s="27"/>
      <c r="R268" s="27"/>
      <c r="S268" s="42" t="s">
        <v>574</v>
      </c>
      <c r="T268" s="42"/>
      <c r="U268" s="63" t="s">
        <v>182</v>
      </c>
    </row>
    <row r="269" spans="1:21">
      <c r="A269" s="11"/>
      <c r="B269" s="122"/>
      <c r="C269" s="42"/>
      <c r="D269" s="42"/>
      <c r="E269" s="63"/>
      <c r="F269" s="27"/>
      <c r="G269" s="42"/>
      <c r="H269" s="42"/>
      <c r="I269" s="27"/>
      <c r="J269" s="27"/>
      <c r="K269" s="42"/>
      <c r="L269" s="42"/>
      <c r="M269" s="27"/>
      <c r="N269" s="27"/>
      <c r="O269" s="42"/>
      <c r="P269" s="42"/>
      <c r="Q269" s="27"/>
      <c r="R269" s="27"/>
      <c r="S269" s="42"/>
      <c r="T269" s="42"/>
      <c r="U269" s="63"/>
    </row>
    <row r="270" spans="1:21">
      <c r="A270" s="11"/>
      <c r="B270" s="120" t="s">
        <v>144</v>
      </c>
      <c r="C270" s="65" t="s">
        <v>575</v>
      </c>
      <c r="D270" s="65"/>
      <c r="E270" s="31" t="s">
        <v>182</v>
      </c>
      <c r="F270" s="38"/>
      <c r="G270" s="65" t="s">
        <v>171</v>
      </c>
      <c r="H270" s="65"/>
      <c r="I270" s="38"/>
      <c r="J270" s="38"/>
      <c r="K270" s="65" t="s">
        <v>171</v>
      </c>
      <c r="L270" s="65"/>
      <c r="M270" s="38"/>
      <c r="N270" s="38"/>
      <c r="O270" s="65" t="s">
        <v>171</v>
      </c>
      <c r="P270" s="65"/>
      <c r="Q270" s="38"/>
      <c r="R270" s="38"/>
      <c r="S270" s="65" t="s">
        <v>575</v>
      </c>
      <c r="T270" s="65"/>
      <c r="U270" s="31" t="s">
        <v>182</v>
      </c>
    </row>
    <row r="271" spans="1:21">
      <c r="A271" s="11"/>
      <c r="B271" s="120"/>
      <c r="C271" s="65"/>
      <c r="D271" s="65"/>
      <c r="E271" s="31"/>
      <c r="F271" s="38"/>
      <c r="G271" s="65"/>
      <c r="H271" s="65"/>
      <c r="I271" s="38"/>
      <c r="J271" s="38"/>
      <c r="K271" s="65"/>
      <c r="L271" s="65"/>
      <c r="M271" s="38"/>
      <c r="N271" s="38"/>
      <c r="O271" s="65"/>
      <c r="P271" s="65"/>
      <c r="Q271" s="38"/>
      <c r="R271" s="38"/>
      <c r="S271" s="65"/>
      <c r="T271" s="65"/>
      <c r="U271" s="31"/>
    </row>
    <row r="272" spans="1:21">
      <c r="A272" s="11"/>
      <c r="B272" s="122" t="s">
        <v>576</v>
      </c>
      <c r="C272" s="43">
        <v>321771</v>
      </c>
      <c r="D272" s="43"/>
      <c r="E272" s="27"/>
      <c r="F272" s="27"/>
      <c r="G272" s="42" t="s">
        <v>577</v>
      </c>
      <c r="H272" s="42"/>
      <c r="I272" s="63" t="s">
        <v>182</v>
      </c>
      <c r="J272" s="27"/>
      <c r="K272" s="42" t="s">
        <v>578</v>
      </c>
      <c r="L272" s="42"/>
      <c r="M272" s="63" t="s">
        <v>182</v>
      </c>
      <c r="N272" s="27"/>
      <c r="O272" s="27"/>
      <c r="P272" s="27"/>
      <c r="Q272" s="27"/>
      <c r="R272" s="27"/>
      <c r="S272" s="42" t="s">
        <v>171</v>
      </c>
      <c r="T272" s="42"/>
      <c r="U272" s="27"/>
    </row>
    <row r="273" spans="1:21" ht="15.75" thickBot="1">
      <c r="A273" s="11"/>
      <c r="B273" s="122"/>
      <c r="C273" s="45"/>
      <c r="D273" s="45"/>
      <c r="E273" s="46"/>
      <c r="F273" s="27"/>
      <c r="G273" s="58"/>
      <c r="H273" s="58"/>
      <c r="I273" s="67"/>
      <c r="J273" s="27"/>
      <c r="K273" s="58"/>
      <c r="L273" s="58"/>
      <c r="M273" s="67"/>
      <c r="N273" s="27"/>
      <c r="O273" s="46"/>
      <c r="P273" s="46"/>
      <c r="Q273" s="46"/>
      <c r="R273" s="27"/>
      <c r="S273" s="58"/>
      <c r="T273" s="58"/>
      <c r="U273" s="46"/>
    </row>
    <row r="274" spans="1:21">
      <c r="A274" s="11"/>
      <c r="B274" s="133" t="s">
        <v>550</v>
      </c>
      <c r="C274" s="39" t="s">
        <v>580</v>
      </c>
      <c r="D274" s="39"/>
      <c r="E274" s="32" t="s">
        <v>182</v>
      </c>
      <c r="F274" s="38"/>
      <c r="G274" s="39" t="s">
        <v>581</v>
      </c>
      <c r="H274" s="39"/>
      <c r="I274" s="32" t="s">
        <v>182</v>
      </c>
      <c r="J274" s="38"/>
      <c r="K274" s="39" t="s">
        <v>582</v>
      </c>
      <c r="L274" s="39"/>
      <c r="M274" s="32" t="s">
        <v>182</v>
      </c>
      <c r="N274" s="38"/>
      <c r="O274" s="39" t="s">
        <v>171</v>
      </c>
      <c r="P274" s="39"/>
      <c r="Q274" s="36"/>
      <c r="R274" s="38"/>
      <c r="S274" s="39" t="s">
        <v>583</v>
      </c>
      <c r="T274" s="39"/>
      <c r="U274" s="32" t="s">
        <v>182</v>
      </c>
    </row>
    <row r="275" spans="1:21" ht="15.75" thickBot="1">
      <c r="A275" s="11"/>
      <c r="B275" s="133" t="s">
        <v>579</v>
      </c>
      <c r="C275" s="70"/>
      <c r="D275" s="70"/>
      <c r="E275" s="71"/>
      <c r="F275" s="38"/>
      <c r="G275" s="70"/>
      <c r="H275" s="70"/>
      <c r="I275" s="71"/>
      <c r="J275" s="38"/>
      <c r="K275" s="70"/>
      <c r="L275" s="70"/>
      <c r="M275" s="71"/>
      <c r="N275" s="38"/>
      <c r="O275" s="70"/>
      <c r="P275" s="70"/>
      <c r="Q275" s="72"/>
      <c r="R275" s="38"/>
      <c r="S275" s="70"/>
      <c r="T275" s="70"/>
      <c r="U275" s="71"/>
    </row>
    <row r="276" spans="1:21">
      <c r="A276" s="11"/>
      <c r="B276" s="126" t="s">
        <v>584</v>
      </c>
      <c r="C276" s="90" t="s">
        <v>586</v>
      </c>
      <c r="D276" s="90"/>
      <c r="E276" s="73" t="s">
        <v>182</v>
      </c>
      <c r="F276" s="27"/>
      <c r="G276" s="90" t="s">
        <v>587</v>
      </c>
      <c r="H276" s="90"/>
      <c r="I276" s="73" t="s">
        <v>182</v>
      </c>
      <c r="J276" s="27"/>
      <c r="K276" s="90" t="s">
        <v>588</v>
      </c>
      <c r="L276" s="90"/>
      <c r="M276" s="73" t="s">
        <v>182</v>
      </c>
      <c r="N276" s="27"/>
      <c r="O276" s="90" t="s">
        <v>171</v>
      </c>
      <c r="P276" s="90"/>
      <c r="Q276" s="77"/>
      <c r="R276" s="27"/>
      <c r="S276" s="90" t="s">
        <v>589</v>
      </c>
      <c r="T276" s="90"/>
      <c r="U276" s="73" t="s">
        <v>182</v>
      </c>
    </row>
    <row r="277" spans="1:21">
      <c r="A277" s="11"/>
      <c r="B277" s="126" t="s">
        <v>585</v>
      </c>
      <c r="C277" s="131"/>
      <c r="D277" s="131"/>
      <c r="E277" s="132"/>
      <c r="F277" s="27"/>
      <c r="G277" s="131"/>
      <c r="H277" s="131"/>
      <c r="I277" s="132"/>
      <c r="J277" s="27"/>
      <c r="K277" s="131"/>
      <c r="L277" s="131"/>
      <c r="M277" s="132"/>
      <c r="N277" s="27"/>
      <c r="O277" s="131"/>
      <c r="P277" s="131"/>
      <c r="Q277" s="111"/>
      <c r="R277" s="27"/>
      <c r="S277" s="131"/>
      <c r="T277" s="131"/>
      <c r="U277" s="132"/>
    </row>
    <row r="278" spans="1:21">
      <c r="A278" s="11"/>
      <c r="B278" s="103" t="s">
        <v>590</v>
      </c>
      <c r="C278" s="44">
        <v>262364</v>
      </c>
      <c r="D278" s="44"/>
      <c r="E278" s="38"/>
      <c r="F278" s="38"/>
      <c r="G278" s="44">
        <v>1188999</v>
      </c>
      <c r="H278" s="44"/>
      <c r="I278" s="38"/>
      <c r="J278" s="38"/>
      <c r="K278" s="44">
        <v>128966</v>
      </c>
      <c r="L278" s="44"/>
      <c r="M278" s="38"/>
      <c r="N278" s="38"/>
      <c r="O278" s="65" t="s">
        <v>171</v>
      </c>
      <c r="P278" s="65"/>
      <c r="Q278" s="38"/>
      <c r="R278" s="38"/>
      <c r="S278" s="44">
        <v>1580329</v>
      </c>
      <c r="T278" s="44"/>
      <c r="U278" s="38"/>
    </row>
    <row r="279" spans="1:21" ht="15.75" thickBot="1">
      <c r="A279" s="11"/>
      <c r="B279" s="103" t="s">
        <v>591</v>
      </c>
      <c r="C279" s="99"/>
      <c r="D279" s="99"/>
      <c r="E279" s="72"/>
      <c r="F279" s="38"/>
      <c r="G279" s="99"/>
      <c r="H279" s="99"/>
      <c r="I279" s="72"/>
      <c r="J279" s="38"/>
      <c r="K279" s="99"/>
      <c r="L279" s="99"/>
      <c r="M279" s="72"/>
      <c r="N279" s="38"/>
      <c r="O279" s="70"/>
      <c r="P279" s="70"/>
      <c r="Q279" s="72"/>
      <c r="R279" s="38"/>
      <c r="S279" s="99"/>
      <c r="T279" s="99"/>
      <c r="U279" s="72"/>
    </row>
    <row r="280" spans="1:21">
      <c r="A280" s="11"/>
      <c r="B280" s="88" t="s">
        <v>148</v>
      </c>
      <c r="C280" s="73" t="s">
        <v>169</v>
      </c>
      <c r="D280" s="75">
        <v>229437</v>
      </c>
      <c r="E280" s="77"/>
      <c r="F280" s="27"/>
      <c r="G280" s="73" t="s">
        <v>169</v>
      </c>
      <c r="H280" s="75">
        <v>883148</v>
      </c>
      <c r="I280" s="77"/>
      <c r="J280" s="27"/>
      <c r="K280" s="73" t="s">
        <v>169</v>
      </c>
      <c r="L280" s="75">
        <v>58349</v>
      </c>
      <c r="M280" s="77"/>
      <c r="N280" s="27"/>
      <c r="O280" s="73" t="s">
        <v>169</v>
      </c>
      <c r="P280" s="90" t="s">
        <v>171</v>
      </c>
      <c r="Q280" s="77"/>
      <c r="R280" s="27"/>
      <c r="S280" s="73" t="s">
        <v>169</v>
      </c>
      <c r="T280" s="75">
        <v>1170934</v>
      </c>
      <c r="U280" s="77"/>
    </row>
    <row r="281" spans="1:21" ht="15.75" thickBot="1">
      <c r="A281" s="11"/>
      <c r="B281" s="88"/>
      <c r="C281" s="74"/>
      <c r="D281" s="76"/>
      <c r="E281" s="78"/>
      <c r="F281" s="27"/>
      <c r="G281" s="74"/>
      <c r="H281" s="76"/>
      <c r="I281" s="78"/>
      <c r="J281" s="27"/>
      <c r="K281" s="74"/>
      <c r="L281" s="76"/>
      <c r="M281" s="78"/>
      <c r="N281" s="27"/>
      <c r="O281" s="74"/>
      <c r="P281" s="91"/>
      <c r="Q281" s="78"/>
      <c r="R281" s="27"/>
      <c r="S281" s="74"/>
      <c r="T281" s="76"/>
      <c r="U281" s="78"/>
    </row>
    <row r="282" spans="1:21" ht="15.75" thickTop="1"/>
  </sheetData>
  <mergeCells count="1767">
    <mergeCell ref="A235:A281"/>
    <mergeCell ref="B235:U235"/>
    <mergeCell ref="B236:U236"/>
    <mergeCell ref="B237:U237"/>
    <mergeCell ref="B238:U238"/>
    <mergeCell ref="B175:U175"/>
    <mergeCell ref="B176:U176"/>
    <mergeCell ref="B177:U177"/>
    <mergeCell ref="B178:U178"/>
    <mergeCell ref="B179:U179"/>
    <mergeCell ref="B180:U180"/>
    <mergeCell ref="B169:U169"/>
    <mergeCell ref="B170:U170"/>
    <mergeCell ref="B171:U171"/>
    <mergeCell ref="B172:U172"/>
    <mergeCell ref="B173:U173"/>
    <mergeCell ref="B174:U174"/>
    <mergeCell ref="A106:A234"/>
    <mergeCell ref="B106:U106"/>
    <mergeCell ref="B107:U107"/>
    <mergeCell ref="B108:U108"/>
    <mergeCell ref="B109:U109"/>
    <mergeCell ref="B164:U164"/>
    <mergeCell ref="B165:U165"/>
    <mergeCell ref="B166:U166"/>
    <mergeCell ref="B167:U167"/>
    <mergeCell ref="B168:U168"/>
    <mergeCell ref="U280:U281"/>
    <mergeCell ref="A1:A2"/>
    <mergeCell ref="B1:U1"/>
    <mergeCell ref="B2:U2"/>
    <mergeCell ref="B3:U3"/>
    <mergeCell ref="A4:A105"/>
    <mergeCell ref="B4:U4"/>
    <mergeCell ref="B5:U5"/>
    <mergeCell ref="B6:U6"/>
    <mergeCell ref="B7:U7"/>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O276:P277"/>
    <mergeCell ref="Q276:Q277"/>
    <mergeCell ref="R276:R277"/>
    <mergeCell ref="S276:T277"/>
    <mergeCell ref="U276:U277"/>
    <mergeCell ref="C278:D279"/>
    <mergeCell ref="E278:E279"/>
    <mergeCell ref="F278:F279"/>
    <mergeCell ref="G278:H279"/>
    <mergeCell ref="I278:I279"/>
    <mergeCell ref="U274:U275"/>
    <mergeCell ref="C276:D277"/>
    <mergeCell ref="E276:E277"/>
    <mergeCell ref="F276:F277"/>
    <mergeCell ref="G276:H277"/>
    <mergeCell ref="I276:I277"/>
    <mergeCell ref="J276:J277"/>
    <mergeCell ref="K276:L277"/>
    <mergeCell ref="M276:M277"/>
    <mergeCell ref="N276:N277"/>
    <mergeCell ref="M274:M275"/>
    <mergeCell ref="N274:N275"/>
    <mergeCell ref="O274:P275"/>
    <mergeCell ref="Q274:Q275"/>
    <mergeCell ref="R274:R275"/>
    <mergeCell ref="S274:T275"/>
    <mergeCell ref="R272:R273"/>
    <mergeCell ref="S272:T273"/>
    <mergeCell ref="U272:U273"/>
    <mergeCell ref="C274:D275"/>
    <mergeCell ref="E274:E275"/>
    <mergeCell ref="F274:F275"/>
    <mergeCell ref="G274:H275"/>
    <mergeCell ref="I274:I275"/>
    <mergeCell ref="J274:J275"/>
    <mergeCell ref="K274:L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N259:N260"/>
    <mergeCell ref="O259:P260"/>
    <mergeCell ref="Q259:Q260"/>
    <mergeCell ref="R259:R260"/>
    <mergeCell ref="S259:T260"/>
    <mergeCell ref="U259:U260"/>
    <mergeCell ref="S257:T258"/>
    <mergeCell ref="U257:U258"/>
    <mergeCell ref="C259:D260"/>
    <mergeCell ref="E259:E260"/>
    <mergeCell ref="F259:F260"/>
    <mergeCell ref="G259:H260"/>
    <mergeCell ref="I259:I260"/>
    <mergeCell ref="J259:J260"/>
    <mergeCell ref="K259:L260"/>
    <mergeCell ref="M259:M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O253:P254"/>
    <mergeCell ref="Q253:Q254"/>
    <mergeCell ref="R253:R254"/>
    <mergeCell ref="S253:T254"/>
    <mergeCell ref="U253:U254"/>
    <mergeCell ref="C255:D256"/>
    <mergeCell ref="E255:E256"/>
    <mergeCell ref="F255:F256"/>
    <mergeCell ref="G255:H256"/>
    <mergeCell ref="I255:I256"/>
    <mergeCell ref="U251:U252"/>
    <mergeCell ref="C253:D254"/>
    <mergeCell ref="E253:E254"/>
    <mergeCell ref="F253:F254"/>
    <mergeCell ref="G253:H254"/>
    <mergeCell ref="I253:I254"/>
    <mergeCell ref="J253:J254"/>
    <mergeCell ref="K253:L254"/>
    <mergeCell ref="M253:M254"/>
    <mergeCell ref="N253:N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C246:E246"/>
    <mergeCell ref="G246:I246"/>
    <mergeCell ref="K246:M246"/>
    <mergeCell ref="O246:Q246"/>
    <mergeCell ref="S246:U246"/>
    <mergeCell ref="C247:D248"/>
    <mergeCell ref="E247:E248"/>
    <mergeCell ref="F247:F248"/>
    <mergeCell ref="G247:H248"/>
    <mergeCell ref="I247:I248"/>
    <mergeCell ref="P244:P245"/>
    <mergeCell ref="Q244:Q245"/>
    <mergeCell ref="R244:R245"/>
    <mergeCell ref="S244:S245"/>
    <mergeCell ref="T244:T245"/>
    <mergeCell ref="U244:U245"/>
    <mergeCell ref="J244:J245"/>
    <mergeCell ref="K244:K245"/>
    <mergeCell ref="L244:L245"/>
    <mergeCell ref="M244:M245"/>
    <mergeCell ref="N244:N245"/>
    <mergeCell ref="O244:O245"/>
    <mergeCell ref="O242:Q242"/>
    <mergeCell ref="O243:Q243"/>
    <mergeCell ref="R242:R243"/>
    <mergeCell ref="C244:C245"/>
    <mergeCell ref="D244:D245"/>
    <mergeCell ref="E244:E245"/>
    <mergeCell ref="F244:F245"/>
    <mergeCell ref="G244:G245"/>
    <mergeCell ref="H244:H245"/>
    <mergeCell ref="I244:I245"/>
    <mergeCell ref="G242:I242"/>
    <mergeCell ref="G243:I243"/>
    <mergeCell ref="J242:J243"/>
    <mergeCell ref="K242:M242"/>
    <mergeCell ref="K243:M243"/>
    <mergeCell ref="N242:N243"/>
    <mergeCell ref="B239:U239"/>
    <mergeCell ref="C241:M241"/>
    <mergeCell ref="O241:Q241"/>
    <mergeCell ref="S241:U241"/>
    <mergeCell ref="S242:U242"/>
    <mergeCell ref="S243:U243"/>
    <mergeCell ref="B242:B243"/>
    <mergeCell ref="C242:E242"/>
    <mergeCell ref="C243:E243"/>
    <mergeCell ref="F242:F243"/>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O225:P226"/>
    <mergeCell ref="Q225:Q226"/>
    <mergeCell ref="R225:R226"/>
    <mergeCell ref="S225:T226"/>
    <mergeCell ref="U225:U226"/>
    <mergeCell ref="B227:B228"/>
    <mergeCell ref="C227:D228"/>
    <mergeCell ref="E227:E228"/>
    <mergeCell ref="F227:F228"/>
    <mergeCell ref="G227:H228"/>
    <mergeCell ref="U223:U224"/>
    <mergeCell ref="C225:D226"/>
    <mergeCell ref="E225:E226"/>
    <mergeCell ref="F225:F226"/>
    <mergeCell ref="G225:H226"/>
    <mergeCell ref="I225:I226"/>
    <mergeCell ref="J225:J226"/>
    <mergeCell ref="K225:L226"/>
    <mergeCell ref="M225:M226"/>
    <mergeCell ref="N225:N226"/>
    <mergeCell ref="M223:M224"/>
    <mergeCell ref="N223:N224"/>
    <mergeCell ref="O223:P224"/>
    <mergeCell ref="Q223:Q224"/>
    <mergeCell ref="R223:R224"/>
    <mergeCell ref="S223:T224"/>
    <mergeCell ref="S220:T222"/>
    <mergeCell ref="U220:U222"/>
    <mergeCell ref="B223:B224"/>
    <mergeCell ref="C223:D224"/>
    <mergeCell ref="E223:E224"/>
    <mergeCell ref="F223:F224"/>
    <mergeCell ref="G223:H224"/>
    <mergeCell ref="I223:I224"/>
    <mergeCell ref="J223:J224"/>
    <mergeCell ref="K223:L224"/>
    <mergeCell ref="K220:L222"/>
    <mergeCell ref="M220:M222"/>
    <mergeCell ref="N220:N222"/>
    <mergeCell ref="O220:P222"/>
    <mergeCell ref="Q220:Q222"/>
    <mergeCell ref="R220:R222"/>
    <mergeCell ref="C220:D222"/>
    <mergeCell ref="E220:E222"/>
    <mergeCell ref="F220:F222"/>
    <mergeCell ref="G220:H222"/>
    <mergeCell ref="I220:I222"/>
    <mergeCell ref="J220:J222"/>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R214:R215"/>
    <mergeCell ref="S214:T215"/>
    <mergeCell ref="U214:U215"/>
    <mergeCell ref="C216:D217"/>
    <mergeCell ref="E216:E217"/>
    <mergeCell ref="F216:F217"/>
    <mergeCell ref="G216:H217"/>
    <mergeCell ref="I216:I217"/>
    <mergeCell ref="J216:J217"/>
    <mergeCell ref="K216:L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T198"/>
    <mergeCell ref="U197:U198"/>
    <mergeCell ref="C199:E199"/>
    <mergeCell ref="G199:I199"/>
    <mergeCell ref="K199:M199"/>
    <mergeCell ref="O199:Q199"/>
    <mergeCell ref="S199:U199"/>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7:U187"/>
    <mergeCell ref="C188:E188"/>
    <mergeCell ref="G188:I188"/>
    <mergeCell ref="K188:M188"/>
    <mergeCell ref="O188:Q188"/>
    <mergeCell ref="S188:U188"/>
    <mergeCell ref="K186:M186"/>
    <mergeCell ref="N185:N186"/>
    <mergeCell ref="O185:Q185"/>
    <mergeCell ref="O186:Q186"/>
    <mergeCell ref="R185:R186"/>
    <mergeCell ref="C187:E187"/>
    <mergeCell ref="G187:I187"/>
    <mergeCell ref="K187:M187"/>
    <mergeCell ref="O187:Q187"/>
    <mergeCell ref="S185:U185"/>
    <mergeCell ref="S186:U186"/>
    <mergeCell ref="B185:B186"/>
    <mergeCell ref="C185:E185"/>
    <mergeCell ref="C186:E186"/>
    <mergeCell ref="F185:F186"/>
    <mergeCell ref="G185:I185"/>
    <mergeCell ref="G186:I186"/>
    <mergeCell ref="J185:J186"/>
    <mergeCell ref="K185:M185"/>
    <mergeCell ref="B181:U181"/>
    <mergeCell ref="B183:B184"/>
    <mergeCell ref="C183:M184"/>
    <mergeCell ref="N183:N184"/>
    <mergeCell ref="O183:Q184"/>
    <mergeCell ref="R183:R184"/>
    <mergeCell ref="S183:U183"/>
    <mergeCell ref="S184:U184"/>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O154:P155"/>
    <mergeCell ref="Q154:Q155"/>
    <mergeCell ref="R154:R155"/>
    <mergeCell ref="S154:T155"/>
    <mergeCell ref="U154:U155"/>
    <mergeCell ref="B156:B157"/>
    <mergeCell ref="C156:D157"/>
    <mergeCell ref="E156:E157"/>
    <mergeCell ref="F156:F157"/>
    <mergeCell ref="G156:H157"/>
    <mergeCell ref="U152:U153"/>
    <mergeCell ref="C154:D155"/>
    <mergeCell ref="E154:E155"/>
    <mergeCell ref="F154:F155"/>
    <mergeCell ref="G154:H155"/>
    <mergeCell ref="I154:I155"/>
    <mergeCell ref="J154:J155"/>
    <mergeCell ref="K154:L155"/>
    <mergeCell ref="M154:M155"/>
    <mergeCell ref="N154:N155"/>
    <mergeCell ref="M152:M153"/>
    <mergeCell ref="N152:N153"/>
    <mergeCell ref="O152:P153"/>
    <mergeCell ref="Q152:Q153"/>
    <mergeCell ref="R152:R153"/>
    <mergeCell ref="S152:T153"/>
    <mergeCell ref="S149:T151"/>
    <mergeCell ref="U149:U151"/>
    <mergeCell ref="B152:B153"/>
    <mergeCell ref="C152:D153"/>
    <mergeCell ref="E152:E153"/>
    <mergeCell ref="F152:F153"/>
    <mergeCell ref="G152:H153"/>
    <mergeCell ref="I152:I153"/>
    <mergeCell ref="J152:J153"/>
    <mergeCell ref="K152:L153"/>
    <mergeCell ref="K149:L151"/>
    <mergeCell ref="M149:M151"/>
    <mergeCell ref="N149:N151"/>
    <mergeCell ref="O149:P151"/>
    <mergeCell ref="Q149:Q151"/>
    <mergeCell ref="R149:R151"/>
    <mergeCell ref="C149:D151"/>
    <mergeCell ref="E149:E151"/>
    <mergeCell ref="F149:F151"/>
    <mergeCell ref="G149:H151"/>
    <mergeCell ref="I149:I151"/>
    <mergeCell ref="J149:J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R143:R144"/>
    <mergeCell ref="S143:T144"/>
    <mergeCell ref="U143:U144"/>
    <mergeCell ref="C145:D146"/>
    <mergeCell ref="E145:E146"/>
    <mergeCell ref="F145:F146"/>
    <mergeCell ref="G145:H146"/>
    <mergeCell ref="I145:I146"/>
    <mergeCell ref="J145:J146"/>
    <mergeCell ref="K145:L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6:U116"/>
    <mergeCell ref="C117:E117"/>
    <mergeCell ref="G117:I117"/>
    <mergeCell ref="K117:M117"/>
    <mergeCell ref="O117:Q117"/>
    <mergeCell ref="S117:U117"/>
    <mergeCell ref="K115:M115"/>
    <mergeCell ref="N114:N115"/>
    <mergeCell ref="O114:Q114"/>
    <mergeCell ref="O115:Q115"/>
    <mergeCell ref="R114:R115"/>
    <mergeCell ref="C116:E116"/>
    <mergeCell ref="G116:I116"/>
    <mergeCell ref="K116:M116"/>
    <mergeCell ref="O116:Q116"/>
    <mergeCell ref="S114:U114"/>
    <mergeCell ref="S115:U115"/>
    <mergeCell ref="B114:B115"/>
    <mergeCell ref="C114:E114"/>
    <mergeCell ref="C115:E115"/>
    <mergeCell ref="F114:F115"/>
    <mergeCell ref="G114:I114"/>
    <mergeCell ref="G115:I115"/>
    <mergeCell ref="J114:J115"/>
    <mergeCell ref="K114:M114"/>
    <mergeCell ref="T104:T105"/>
    <mergeCell ref="U104:U105"/>
    <mergeCell ref="B110:U110"/>
    <mergeCell ref="B112:B113"/>
    <mergeCell ref="C112:M113"/>
    <mergeCell ref="N112:N113"/>
    <mergeCell ref="O112:Q113"/>
    <mergeCell ref="R112:R113"/>
    <mergeCell ref="S112:U112"/>
    <mergeCell ref="S113:U113"/>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C90:E90"/>
    <mergeCell ref="G90:I90"/>
    <mergeCell ref="K90:M90"/>
    <mergeCell ref="O90:Q90"/>
    <mergeCell ref="S90:U90"/>
    <mergeCell ref="C91:E91"/>
    <mergeCell ref="G91:I91"/>
    <mergeCell ref="K91:M91"/>
    <mergeCell ref="O91:Q91"/>
    <mergeCell ref="S91:U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C86:D87"/>
    <mergeCell ref="E86:E87"/>
    <mergeCell ref="F86:F87"/>
    <mergeCell ref="G86:H87"/>
    <mergeCell ref="I86:I87"/>
    <mergeCell ref="J86:J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S74:T75"/>
    <mergeCell ref="U74:U75"/>
    <mergeCell ref="C76:D77"/>
    <mergeCell ref="E76:E77"/>
    <mergeCell ref="F76:F77"/>
    <mergeCell ref="G76:H77"/>
    <mergeCell ref="I76:I77"/>
    <mergeCell ref="J76:J77"/>
    <mergeCell ref="K76:L77"/>
    <mergeCell ref="M76:M77"/>
    <mergeCell ref="K74:L75"/>
    <mergeCell ref="M74:M75"/>
    <mergeCell ref="N74:N75"/>
    <mergeCell ref="O74:P75"/>
    <mergeCell ref="Q74:Q75"/>
    <mergeCell ref="R74:R75"/>
    <mergeCell ref="C74:D75"/>
    <mergeCell ref="E74:E75"/>
    <mergeCell ref="F74:F75"/>
    <mergeCell ref="G74:H75"/>
    <mergeCell ref="I74:I75"/>
    <mergeCell ref="J74:J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G63:I63"/>
    <mergeCell ref="G64:I64"/>
    <mergeCell ref="J63:J64"/>
    <mergeCell ref="K63:M63"/>
    <mergeCell ref="K64:M64"/>
    <mergeCell ref="N63:N64"/>
    <mergeCell ref="O64:Q64"/>
    <mergeCell ref="R61:R64"/>
    <mergeCell ref="S61:U61"/>
    <mergeCell ref="S62:U62"/>
    <mergeCell ref="S63:U63"/>
    <mergeCell ref="S64:U64"/>
    <mergeCell ref="B61:B62"/>
    <mergeCell ref="C61:M62"/>
    <mergeCell ref="N61:N62"/>
    <mergeCell ref="O61:Q61"/>
    <mergeCell ref="O62:Q62"/>
    <mergeCell ref="O63:Q63"/>
    <mergeCell ref="B63:B64"/>
    <mergeCell ref="C63:E63"/>
    <mergeCell ref="C64:E64"/>
    <mergeCell ref="F63:F64"/>
    <mergeCell ref="Q53:Q54"/>
    <mergeCell ref="R53:R54"/>
    <mergeCell ref="S53:S54"/>
    <mergeCell ref="T53:T54"/>
    <mergeCell ref="U53:U54"/>
    <mergeCell ref="B59:U59"/>
    <mergeCell ref="B55:U55"/>
    <mergeCell ref="B56:U56"/>
    <mergeCell ref="B57:U57"/>
    <mergeCell ref="B58:U58"/>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K40:M40"/>
    <mergeCell ref="O40:Q40"/>
    <mergeCell ref="S40:U40"/>
    <mergeCell ref="C41:C42"/>
    <mergeCell ref="D41:D42"/>
    <mergeCell ref="E41:E42"/>
    <mergeCell ref="F41:F42"/>
    <mergeCell ref="G41:G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R33:R34"/>
    <mergeCell ref="S33:T34"/>
    <mergeCell ref="U33:U34"/>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O23:P24"/>
    <mergeCell ref="Q23:Q24"/>
    <mergeCell ref="R23:R24"/>
    <mergeCell ref="S23:T24"/>
    <mergeCell ref="U23:U24"/>
    <mergeCell ref="C25:D26"/>
    <mergeCell ref="E25:E26"/>
    <mergeCell ref="F25:F26"/>
    <mergeCell ref="G25:H26"/>
    <mergeCell ref="I25:I26"/>
    <mergeCell ref="U21:U22"/>
    <mergeCell ref="C23:D24"/>
    <mergeCell ref="E23:E24"/>
    <mergeCell ref="F23:F24"/>
    <mergeCell ref="G23:H24"/>
    <mergeCell ref="I23:I24"/>
    <mergeCell ref="J23:J24"/>
    <mergeCell ref="K23:L24"/>
    <mergeCell ref="M23:M24"/>
    <mergeCell ref="N23:N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O14:Q14"/>
    <mergeCell ref="S14:U14"/>
    <mergeCell ref="B15:B16"/>
    <mergeCell ref="C15:C16"/>
    <mergeCell ref="D15:D16"/>
    <mergeCell ref="E15:E16"/>
    <mergeCell ref="F15:F16"/>
    <mergeCell ref="G15:G16"/>
    <mergeCell ref="H15:H16"/>
    <mergeCell ref="I15:I16"/>
    <mergeCell ref="J12:J13"/>
    <mergeCell ref="K12:M12"/>
    <mergeCell ref="K13:M13"/>
    <mergeCell ref="N12:N13"/>
    <mergeCell ref="C14:E14"/>
    <mergeCell ref="G14:I14"/>
    <mergeCell ref="K14:M14"/>
    <mergeCell ref="B12:B13"/>
    <mergeCell ref="C12:E12"/>
    <mergeCell ref="C13:E13"/>
    <mergeCell ref="F12:F13"/>
    <mergeCell ref="G12:I12"/>
    <mergeCell ref="G13:I13"/>
    <mergeCell ref="O12:Q12"/>
    <mergeCell ref="O13:Q13"/>
    <mergeCell ref="R10:R13"/>
    <mergeCell ref="S10:U10"/>
    <mergeCell ref="S11:U11"/>
    <mergeCell ref="S12:U12"/>
    <mergeCell ref="S13:U13"/>
    <mergeCell ref="B8:U8"/>
    <mergeCell ref="B10:B11"/>
    <mergeCell ref="C10:M11"/>
    <mergeCell ref="N10:N11"/>
    <mergeCell ref="O10:Q10"/>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6</v>
      </c>
      <c r="B1" s="7" t="s">
        <v>2</v>
      </c>
      <c r="C1" s="7" t="s">
        <v>31</v>
      </c>
    </row>
    <row r="2" spans="1:3" ht="30">
      <c r="A2" s="1" t="s">
        <v>30</v>
      </c>
      <c r="B2" s="7"/>
      <c r="C2" s="7"/>
    </row>
    <row r="3" spans="1:3" ht="30">
      <c r="A3" s="3" t="s">
        <v>57</v>
      </c>
      <c r="B3" s="4" t="s">
        <v>5</v>
      </c>
      <c r="C3" s="4" t="s">
        <v>5</v>
      </c>
    </row>
    <row r="4" spans="1:3">
      <c r="A4" s="2" t="s">
        <v>58</v>
      </c>
      <c r="B4" s="8">
        <v>37147</v>
      </c>
      <c r="C4" s="8">
        <v>358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77</v>
      </c>
      <c r="B1" s="7" t="s">
        <v>61</v>
      </c>
      <c r="C1" s="7"/>
      <c r="D1" s="7" t="s">
        <v>1</v>
      </c>
      <c r="E1" s="7"/>
      <c r="F1" s="1"/>
    </row>
    <row r="2" spans="1:6" ht="30">
      <c r="A2" s="1" t="s">
        <v>678</v>
      </c>
      <c r="B2" s="1" t="s">
        <v>2</v>
      </c>
      <c r="C2" s="1" t="s">
        <v>62</v>
      </c>
      <c r="D2" s="1" t="s">
        <v>2</v>
      </c>
      <c r="E2" s="1" t="s">
        <v>62</v>
      </c>
      <c r="F2" s="1" t="s">
        <v>31</v>
      </c>
    </row>
    <row r="3" spans="1:6">
      <c r="A3" s="2" t="s">
        <v>679</v>
      </c>
      <c r="B3" s="8">
        <v>9700000</v>
      </c>
      <c r="C3" s="4" t="s">
        <v>5</v>
      </c>
      <c r="D3" s="8">
        <v>9700000</v>
      </c>
      <c r="E3" s="4" t="s">
        <v>5</v>
      </c>
      <c r="F3" s="8">
        <v>3700000</v>
      </c>
    </row>
    <row r="4" spans="1:6">
      <c r="A4" s="2" t="s">
        <v>680</v>
      </c>
      <c r="B4" s="4" t="s">
        <v>5</v>
      </c>
      <c r="C4" s="4" t="s">
        <v>5</v>
      </c>
      <c r="D4" s="4" t="s">
        <v>5</v>
      </c>
      <c r="E4" s="6">
        <v>30000000</v>
      </c>
      <c r="F4" s="4" t="s">
        <v>5</v>
      </c>
    </row>
    <row r="5" spans="1:6" ht="45">
      <c r="A5" s="2" t="s">
        <v>681</v>
      </c>
      <c r="B5" s="4">
        <v>7.1</v>
      </c>
      <c r="C5" s="4">
        <v>10.3</v>
      </c>
      <c r="D5" s="4">
        <v>7.3</v>
      </c>
      <c r="E5" s="4">
        <v>10.5</v>
      </c>
      <c r="F5" s="4" t="s">
        <v>5</v>
      </c>
    </row>
    <row r="6" spans="1:6" ht="30">
      <c r="A6" s="2" t="s">
        <v>37</v>
      </c>
      <c r="B6" s="6">
        <v>27294000</v>
      </c>
      <c r="C6" s="4" t="s">
        <v>5</v>
      </c>
      <c r="D6" s="6">
        <v>27294000</v>
      </c>
      <c r="E6" s="4" t="s">
        <v>5</v>
      </c>
      <c r="F6" s="6">
        <v>24024000</v>
      </c>
    </row>
    <row r="7" spans="1:6" ht="30">
      <c r="A7" s="2" t="s">
        <v>682</v>
      </c>
      <c r="B7" s="6">
        <v>27294000</v>
      </c>
      <c r="C7" s="4" t="s">
        <v>5</v>
      </c>
      <c r="D7" s="6">
        <v>27294000</v>
      </c>
      <c r="E7" s="4" t="s">
        <v>5</v>
      </c>
      <c r="F7" s="6">
        <v>24024000</v>
      </c>
    </row>
    <row r="8" spans="1:6" ht="30">
      <c r="A8" s="2" t="s">
        <v>683</v>
      </c>
      <c r="B8" s="6">
        <v>221607000</v>
      </c>
      <c r="C8" s="4" t="s">
        <v>5</v>
      </c>
      <c r="D8" s="6">
        <v>221607000</v>
      </c>
      <c r="E8" s="4" t="s">
        <v>5</v>
      </c>
      <c r="F8" s="6">
        <v>287933000</v>
      </c>
    </row>
    <row r="9" spans="1:6" ht="45">
      <c r="A9" s="2" t="s">
        <v>684</v>
      </c>
      <c r="B9" s="6">
        <v>213200000</v>
      </c>
      <c r="C9" s="4" t="s">
        <v>5</v>
      </c>
      <c r="D9" s="6">
        <v>213200000</v>
      </c>
      <c r="E9" s="4" t="s">
        <v>5</v>
      </c>
      <c r="F9" s="6">
        <v>278100000</v>
      </c>
    </row>
    <row r="10" spans="1:6" ht="30">
      <c r="A10" s="2" t="s">
        <v>685</v>
      </c>
      <c r="B10" s="6">
        <v>800000</v>
      </c>
      <c r="C10" s="6">
        <v>-2000000</v>
      </c>
      <c r="D10" s="6">
        <v>1600000</v>
      </c>
      <c r="E10" s="6">
        <v>-1800000</v>
      </c>
      <c r="F10" s="4" t="s">
        <v>5</v>
      </c>
    </row>
    <row r="11" spans="1:6">
      <c r="A11" s="2" t="s">
        <v>686</v>
      </c>
      <c r="B11" s="6">
        <v>17500000</v>
      </c>
      <c r="C11" s="6">
        <v>24400000</v>
      </c>
      <c r="D11" s="6">
        <v>30500000</v>
      </c>
      <c r="E11" s="6">
        <v>48300000</v>
      </c>
      <c r="F11" s="4" t="s">
        <v>5</v>
      </c>
    </row>
    <row r="12" spans="1:6">
      <c r="A12" s="2" t="s">
        <v>687</v>
      </c>
      <c r="B12" s="4" t="s">
        <v>5</v>
      </c>
      <c r="C12" s="4" t="s">
        <v>5</v>
      </c>
      <c r="D12" s="4" t="s">
        <v>5</v>
      </c>
      <c r="E12" s="4" t="s">
        <v>5</v>
      </c>
      <c r="F12" s="4" t="s">
        <v>5</v>
      </c>
    </row>
    <row r="13" spans="1:6" ht="30">
      <c r="A13" s="2" t="s">
        <v>688</v>
      </c>
      <c r="B13" s="4" t="s">
        <v>5</v>
      </c>
      <c r="C13" s="4" t="s">
        <v>5</v>
      </c>
      <c r="D13" s="4" t="s">
        <v>689</v>
      </c>
      <c r="E13" s="4" t="s">
        <v>5</v>
      </c>
      <c r="F13" s="4" t="s">
        <v>5</v>
      </c>
    </row>
    <row r="14" spans="1:6" ht="30">
      <c r="A14" s="2" t="s">
        <v>690</v>
      </c>
      <c r="B14" s="4" t="s">
        <v>5</v>
      </c>
      <c r="C14" s="4" t="s">
        <v>5</v>
      </c>
      <c r="D14" s="4" t="s">
        <v>5</v>
      </c>
      <c r="E14" s="4" t="s">
        <v>5</v>
      </c>
      <c r="F14" s="4" t="s">
        <v>5</v>
      </c>
    </row>
    <row r="15" spans="1:6">
      <c r="A15" s="2" t="s">
        <v>691</v>
      </c>
      <c r="B15" s="6">
        <v>260300000</v>
      </c>
      <c r="C15" s="4" t="s">
        <v>5</v>
      </c>
      <c r="D15" s="6">
        <v>260300000</v>
      </c>
      <c r="E15" s="4" t="s">
        <v>5</v>
      </c>
      <c r="F15" s="6">
        <v>175700000</v>
      </c>
    </row>
    <row r="16" spans="1:6">
      <c r="A16" s="2" t="s">
        <v>692</v>
      </c>
      <c r="B16" s="4" t="s">
        <v>5</v>
      </c>
      <c r="C16" s="4" t="s">
        <v>5</v>
      </c>
      <c r="D16" s="4" t="s">
        <v>5</v>
      </c>
      <c r="E16" s="4" t="s">
        <v>5</v>
      </c>
      <c r="F16" s="4" t="s">
        <v>5</v>
      </c>
    </row>
    <row r="17" spans="1:6">
      <c r="A17" s="2" t="s">
        <v>691</v>
      </c>
      <c r="B17" s="6">
        <v>405000000</v>
      </c>
      <c r="C17" s="4" t="s">
        <v>5</v>
      </c>
      <c r="D17" s="6">
        <v>405000000</v>
      </c>
      <c r="E17" s="4" t="s">
        <v>5</v>
      </c>
      <c r="F17" s="6">
        <v>381500000</v>
      </c>
    </row>
    <row r="18" spans="1:6">
      <c r="A18" s="2" t="s">
        <v>693</v>
      </c>
      <c r="B18" s="4" t="s">
        <v>5</v>
      </c>
      <c r="C18" s="4" t="s">
        <v>5</v>
      </c>
      <c r="D18" s="4" t="s">
        <v>5</v>
      </c>
      <c r="E18" s="4" t="s">
        <v>5</v>
      </c>
      <c r="F18" s="4" t="s">
        <v>5</v>
      </c>
    </row>
    <row r="19" spans="1:6">
      <c r="A19" s="2" t="s">
        <v>691</v>
      </c>
      <c r="B19" s="8">
        <v>34100000</v>
      </c>
      <c r="C19" s="4" t="s">
        <v>5</v>
      </c>
      <c r="D19" s="8">
        <v>34100000</v>
      </c>
      <c r="E19" s="4" t="s">
        <v>5</v>
      </c>
      <c r="F19" s="8">
        <v>317000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94</v>
      </c>
      <c r="B1" s="7" t="s">
        <v>61</v>
      </c>
      <c r="C1" s="7"/>
      <c r="D1" s="7" t="s">
        <v>1</v>
      </c>
      <c r="E1" s="7"/>
    </row>
    <row r="2" spans="1:5" ht="30">
      <c r="A2" s="1" t="s">
        <v>30</v>
      </c>
      <c r="B2" s="1" t="s">
        <v>2</v>
      </c>
      <c r="C2" s="1" t="s">
        <v>62</v>
      </c>
      <c r="D2" s="1" t="s">
        <v>2</v>
      </c>
      <c r="E2" s="1" t="s">
        <v>62</v>
      </c>
    </row>
    <row r="3" spans="1:5" ht="30">
      <c r="A3" s="3" t="s">
        <v>695</v>
      </c>
      <c r="B3" s="4" t="s">
        <v>5</v>
      </c>
      <c r="C3" s="4" t="s">
        <v>5</v>
      </c>
      <c r="D3" s="4" t="s">
        <v>5</v>
      </c>
      <c r="E3" s="4" t="s">
        <v>5</v>
      </c>
    </row>
    <row r="4" spans="1:5" ht="30">
      <c r="A4" s="2" t="s">
        <v>696</v>
      </c>
      <c r="B4" s="8">
        <v>1688</v>
      </c>
      <c r="C4" s="8">
        <v>250</v>
      </c>
      <c r="D4" s="8">
        <v>3152</v>
      </c>
      <c r="E4" s="8">
        <v>591</v>
      </c>
    </row>
    <row r="5" spans="1:5">
      <c r="A5" s="2" t="s">
        <v>128</v>
      </c>
      <c r="B5" s="4">
        <v>0</v>
      </c>
      <c r="C5" s="6">
        <v>23072</v>
      </c>
      <c r="D5" s="6">
        <v>8584</v>
      </c>
      <c r="E5" s="6">
        <v>23072</v>
      </c>
    </row>
    <row r="6" spans="1:5">
      <c r="A6" s="2" t="s">
        <v>172</v>
      </c>
      <c r="B6" s="6">
        <v>3275</v>
      </c>
      <c r="C6" s="6">
        <v>3275</v>
      </c>
      <c r="D6" s="6">
        <v>6550</v>
      </c>
      <c r="E6" s="6">
        <v>6550</v>
      </c>
    </row>
    <row r="7" spans="1:5">
      <c r="A7" s="2" t="s">
        <v>697</v>
      </c>
      <c r="B7" s="6">
        <v>4361</v>
      </c>
      <c r="C7" s="6">
        <v>30742</v>
      </c>
      <c r="D7" s="6">
        <v>4869</v>
      </c>
      <c r="E7" s="6">
        <v>31898</v>
      </c>
    </row>
    <row r="8" spans="1:5">
      <c r="A8" s="2" t="s">
        <v>483</v>
      </c>
      <c r="B8" s="8">
        <v>9324</v>
      </c>
      <c r="C8" s="8">
        <v>57339</v>
      </c>
      <c r="D8" s="8">
        <v>23155</v>
      </c>
      <c r="E8" s="8">
        <v>621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98</v>
      </c>
      <c r="B1" s="7" t="s">
        <v>2</v>
      </c>
      <c r="C1" s="7" t="s">
        <v>31</v>
      </c>
    </row>
    <row r="2" spans="1:3" ht="30">
      <c r="A2" s="1" t="s">
        <v>30</v>
      </c>
      <c r="B2" s="7"/>
      <c r="C2" s="7"/>
    </row>
    <row r="3" spans="1:3">
      <c r="A3" s="3" t="s">
        <v>153</v>
      </c>
      <c r="B3" s="4" t="s">
        <v>5</v>
      </c>
      <c r="C3" s="4" t="s">
        <v>5</v>
      </c>
    </row>
    <row r="4" spans="1:3">
      <c r="A4" s="2" t="s">
        <v>179</v>
      </c>
      <c r="B4" s="8">
        <v>57390</v>
      </c>
      <c r="C4" s="8">
        <v>59995</v>
      </c>
    </row>
    <row r="5" spans="1:3">
      <c r="A5" s="2" t="s">
        <v>180</v>
      </c>
      <c r="B5" s="6">
        <v>-27365</v>
      </c>
      <c r="C5" s="6">
        <v>-27051</v>
      </c>
    </row>
    <row r="6" spans="1:3">
      <c r="A6" s="2" t="s">
        <v>184</v>
      </c>
      <c r="B6" s="8">
        <v>30025</v>
      </c>
      <c r="C6" s="8">
        <v>3294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99</v>
      </c>
      <c r="B1" s="7" t="s">
        <v>61</v>
      </c>
      <c r="C1" s="7"/>
      <c r="D1" s="7" t="s">
        <v>1</v>
      </c>
      <c r="E1" s="7"/>
    </row>
    <row r="2" spans="1:5" ht="30">
      <c r="A2" s="1" t="s">
        <v>60</v>
      </c>
      <c r="B2" s="1" t="s">
        <v>2</v>
      </c>
      <c r="C2" s="1" t="s">
        <v>62</v>
      </c>
      <c r="D2" s="1" t="s">
        <v>2</v>
      </c>
      <c r="E2" s="1" t="s">
        <v>62</v>
      </c>
    </row>
    <row r="3" spans="1:5">
      <c r="A3" s="3" t="s">
        <v>189</v>
      </c>
      <c r="B3" s="4" t="s">
        <v>5</v>
      </c>
      <c r="C3" s="4" t="s">
        <v>5</v>
      </c>
      <c r="D3" s="4" t="s">
        <v>5</v>
      </c>
      <c r="E3" s="4" t="s">
        <v>5</v>
      </c>
    </row>
    <row r="4" spans="1:5">
      <c r="A4" s="2" t="s">
        <v>81</v>
      </c>
      <c r="B4" s="8">
        <v>41880</v>
      </c>
      <c r="C4" s="8">
        <v>36417</v>
      </c>
      <c r="D4" s="8">
        <v>116699</v>
      </c>
      <c r="E4" s="8">
        <v>118179</v>
      </c>
    </row>
    <row r="5" spans="1:5" ht="30">
      <c r="A5" s="2" t="s">
        <v>190</v>
      </c>
      <c r="B5" s="4">
        <v>-130</v>
      </c>
      <c r="C5" s="4">
        <v>0</v>
      </c>
      <c r="D5" s="4">
        <v>-263</v>
      </c>
      <c r="E5" s="4">
        <v>0</v>
      </c>
    </row>
    <row r="6" spans="1:5" ht="30">
      <c r="A6" s="2" t="s">
        <v>193</v>
      </c>
      <c r="B6" s="4">
        <v>-159</v>
      </c>
      <c r="C6" s="4">
        <v>0</v>
      </c>
      <c r="D6" s="4">
        <v>-546</v>
      </c>
      <c r="E6" s="4">
        <v>0</v>
      </c>
    </row>
    <row r="7" spans="1:5">
      <c r="A7" s="2" t="s">
        <v>196</v>
      </c>
      <c r="B7" s="6">
        <v>41591</v>
      </c>
      <c r="C7" s="6">
        <v>36417</v>
      </c>
      <c r="D7" s="6">
        <v>115890</v>
      </c>
      <c r="E7" s="6">
        <v>118179</v>
      </c>
    </row>
    <row r="8" spans="1:5" ht="30">
      <c r="A8" s="2" t="s">
        <v>700</v>
      </c>
      <c r="B8" s="4">
        <v>159</v>
      </c>
      <c r="C8" s="4">
        <v>0</v>
      </c>
      <c r="D8" s="4">
        <v>546</v>
      </c>
      <c r="E8" s="4">
        <v>0</v>
      </c>
    </row>
    <row r="9" spans="1:5" ht="30">
      <c r="A9" s="2" t="s">
        <v>198</v>
      </c>
      <c r="B9" s="4">
        <v>-157</v>
      </c>
      <c r="C9" s="4">
        <v>0</v>
      </c>
      <c r="D9" s="4">
        <v>-540</v>
      </c>
      <c r="E9" s="4">
        <v>0</v>
      </c>
    </row>
    <row r="10" spans="1:5" ht="30">
      <c r="A10" s="2" t="s">
        <v>201</v>
      </c>
      <c r="B10" s="8">
        <v>41593</v>
      </c>
      <c r="C10" s="8">
        <v>36417</v>
      </c>
      <c r="D10" s="8">
        <v>115896</v>
      </c>
      <c r="E10" s="8">
        <v>118179</v>
      </c>
    </row>
    <row r="11" spans="1:5">
      <c r="A11" s="3" t="s">
        <v>202</v>
      </c>
      <c r="B11" s="4" t="s">
        <v>5</v>
      </c>
      <c r="C11" s="4" t="s">
        <v>5</v>
      </c>
      <c r="D11" s="4" t="s">
        <v>5</v>
      </c>
      <c r="E11" s="4" t="s">
        <v>5</v>
      </c>
    </row>
    <row r="12" spans="1:5">
      <c r="A12" s="2" t="s">
        <v>87</v>
      </c>
      <c r="B12" s="6">
        <v>376072</v>
      </c>
      <c r="C12" s="6">
        <v>385389</v>
      </c>
      <c r="D12" s="6">
        <v>377410</v>
      </c>
      <c r="E12" s="6">
        <v>384813</v>
      </c>
    </row>
    <row r="13" spans="1:5">
      <c r="A13" s="2" t="s">
        <v>203</v>
      </c>
      <c r="B13" s="6">
        <v>3592</v>
      </c>
      <c r="C13" s="6">
        <v>5791</v>
      </c>
      <c r="D13" s="6">
        <v>3703</v>
      </c>
      <c r="E13" s="6">
        <v>5943</v>
      </c>
    </row>
    <row r="14" spans="1:5">
      <c r="A14" s="2" t="s">
        <v>89</v>
      </c>
      <c r="B14" s="6">
        <v>379664</v>
      </c>
      <c r="C14" s="6">
        <v>391180</v>
      </c>
      <c r="D14" s="6">
        <v>381113</v>
      </c>
      <c r="E14" s="6">
        <v>390756</v>
      </c>
    </row>
    <row r="15" spans="1:5">
      <c r="A15" s="3" t="s">
        <v>701</v>
      </c>
      <c r="B15" s="4" t="s">
        <v>5</v>
      </c>
      <c r="C15" s="4" t="s">
        <v>5</v>
      </c>
      <c r="D15" s="4" t="s">
        <v>5</v>
      </c>
      <c r="E15" s="4" t="s">
        <v>5</v>
      </c>
    </row>
    <row r="16" spans="1:5">
      <c r="A16" s="2" t="s">
        <v>702</v>
      </c>
      <c r="B16" s="12">
        <v>0.11</v>
      </c>
      <c r="C16" s="12">
        <v>0.09</v>
      </c>
      <c r="D16" s="12">
        <v>0.31</v>
      </c>
      <c r="E16" s="12">
        <v>0.31</v>
      </c>
    </row>
    <row r="17" spans="1:5">
      <c r="A17" s="2" t="s">
        <v>703</v>
      </c>
      <c r="B17" s="12">
        <v>0.11</v>
      </c>
      <c r="C17" s="12">
        <v>0.09</v>
      </c>
      <c r="D17" s="12">
        <v>0.3</v>
      </c>
      <c r="E17" s="12">
        <v>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04</v>
      </c>
      <c r="B1" s="7" t="s">
        <v>2</v>
      </c>
      <c r="C1" s="7" t="s">
        <v>31</v>
      </c>
    </row>
    <row r="2" spans="1:3" ht="30">
      <c r="A2" s="1" t="s">
        <v>30</v>
      </c>
      <c r="B2" s="7"/>
      <c r="C2" s="7"/>
    </row>
    <row r="3" spans="1:3" ht="30">
      <c r="A3" s="3" t="s">
        <v>705</v>
      </c>
      <c r="B3" s="4" t="s">
        <v>5</v>
      </c>
      <c r="C3" s="4" t="s">
        <v>5</v>
      </c>
    </row>
    <row r="4" spans="1:3">
      <c r="A4" s="2" t="s">
        <v>706</v>
      </c>
      <c r="B4" s="8">
        <v>115484</v>
      </c>
      <c r="C4" s="8">
        <v>91034</v>
      </c>
    </row>
    <row r="5" spans="1:3">
      <c r="A5" s="2" t="s">
        <v>707</v>
      </c>
      <c r="B5" s="6">
        <v>1644551</v>
      </c>
      <c r="C5" s="6">
        <v>1390286</v>
      </c>
    </row>
    <row r="6" spans="1:3" ht="30">
      <c r="A6" s="2" t="s">
        <v>37</v>
      </c>
      <c r="B6" s="6">
        <v>27294</v>
      </c>
      <c r="C6" s="6">
        <v>24024</v>
      </c>
    </row>
    <row r="7" spans="1:3" ht="30">
      <c r="A7" s="2" t="s">
        <v>708</v>
      </c>
      <c r="B7" s="4" t="s">
        <v>5</v>
      </c>
      <c r="C7" s="4" t="s">
        <v>5</v>
      </c>
    </row>
    <row r="8" spans="1:3" ht="30">
      <c r="A8" s="3" t="s">
        <v>705</v>
      </c>
      <c r="B8" s="4" t="s">
        <v>5</v>
      </c>
      <c r="C8" s="4" t="s">
        <v>5</v>
      </c>
    </row>
    <row r="9" spans="1:3">
      <c r="A9" s="2" t="s">
        <v>706</v>
      </c>
      <c r="B9" s="6">
        <v>50248</v>
      </c>
      <c r="C9" s="6">
        <v>40486</v>
      </c>
    </row>
    <row r="10" spans="1:3">
      <c r="A10" s="2" t="s">
        <v>707</v>
      </c>
      <c r="B10" s="6">
        <v>696273</v>
      </c>
      <c r="C10" s="6">
        <v>661158</v>
      </c>
    </row>
    <row r="11" spans="1:3" ht="30">
      <c r="A11" s="2" t="s">
        <v>37</v>
      </c>
      <c r="B11" s="6">
        <v>7483</v>
      </c>
      <c r="C11" s="6">
        <v>8167</v>
      </c>
    </row>
    <row r="12" spans="1:3" ht="30">
      <c r="A12" s="2" t="s">
        <v>709</v>
      </c>
      <c r="B12" s="4" t="s">
        <v>5</v>
      </c>
      <c r="C12" s="4" t="s">
        <v>5</v>
      </c>
    </row>
    <row r="13" spans="1:3" ht="30">
      <c r="A13" s="3" t="s">
        <v>705</v>
      </c>
      <c r="B13" s="4" t="s">
        <v>5</v>
      </c>
      <c r="C13" s="4" t="s">
        <v>5</v>
      </c>
    </row>
    <row r="14" spans="1:3">
      <c r="A14" s="2" t="s">
        <v>706</v>
      </c>
      <c r="B14" s="6">
        <v>65236</v>
      </c>
      <c r="C14" s="6">
        <v>50548</v>
      </c>
    </row>
    <row r="15" spans="1:3">
      <c r="A15" s="2" t="s">
        <v>707</v>
      </c>
      <c r="B15" s="6">
        <v>948278</v>
      </c>
      <c r="C15" s="6">
        <v>729128</v>
      </c>
    </row>
    <row r="16" spans="1:3" ht="30">
      <c r="A16" s="2" t="s">
        <v>37</v>
      </c>
      <c r="B16" s="8">
        <v>19811</v>
      </c>
      <c r="C16" s="8">
        <v>158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10</v>
      </c>
      <c r="B1" s="7" t="s">
        <v>2</v>
      </c>
      <c r="C1" s="7" t="s">
        <v>31</v>
      </c>
    </row>
    <row r="2" spans="1:3" ht="30">
      <c r="A2" s="1" t="s">
        <v>30</v>
      </c>
      <c r="B2" s="7"/>
      <c r="C2" s="7"/>
    </row>
    <row r="3" spans="1:3" ht="30">
      <c r="A3" s="3" t="s">
        <v>711</v>
      </c>
      <c r="B3" s="4" t="s">
        <v>5</v>
      </c>
      <c r="C3" s="4" t="s">
        <v>5</v>
      </c>
    </row>
    <row r="4" spans="1:3">
      <c r="A4" s="2" t="s">
        <v>712</v>
      </c>
      <c r="B4" s="8">
        <v>8037</v>
      </c>
      <c r="C4" s="8">
        <v>8191</v>
      </c>
    </row>
    <row r="5" spans="1:3">
      <c r="A5" s="2" t="s">
        <v>713</v>
      </c>
      <c r="B5" s="6">
        <v>4332</v>
      </c>
      <c r="C5" s="4">
        <v>607</v>
      </c>
    </row>
    <row r="6" spans="1:3" ht="30">
      <c r="A6" s="2" t="s">
        <v>690</v>
      </c>
      <c r="B6" s="4" t="s">
        <v>5</v>
      </c>
      <c r="C6" s="4" t="s">
        <v>5</v>
      </c>
    </row>
    <row r="7" spans="1:3" ht="30">
      <c r="A7" s="3" t="s">
        <v>711</v>
      </c>
      <c r="B7" s="4" t="s">
        <v>5</v>
      </c>
      <c r="C7" s="4" t="s">
        <v>5</v>
      </c>
    </row>
    <row r="8" spans="1:3">
      <c r="A8" s="2" t="s">
        <v>712</v>
      </c>
      <c r="B8" s="6">
        <v>7761</v>
      </c>
      <c r="C8" s="6">
        <v>3628</v>
      </c>
    </row>
    <row r="9" spans="1:3">
      <c r="A9" s="2" t="s">
        <v>713</v>
      </c>
      <c r="B9" s="4">
        <v>81</v>
      </c>
      <c r="C9" s="4">
        <v>489</v>
      </c>
    </row>
    <row r="10" spans="1:3">
      <c r="A10" s="2" t="s">
        <v>692</v>
      </c>
      <c r="B10" s="4" t="s">
        <v>5</v>
      </c>
      <c r="C10" s="4" t="s">
        <v>5</v>
      </c>
    </row>
    <row r="11" spans="1:3" ht="30">
      <c r="A11" s="3" t="s">
        <v>711</v>
      </c>
      <c r="B11" s="4" t="s">
        <v>5</v>
      </c>
      <c r="C11" s="4" t="s">
        <v>5</v>
      </c>
    </row>
    <row r="12" spans="1:3">
      <c r="A12" s="2" t="s">
        <v>712</v>
      </c>
      <c r="B12" s="4">
        <v>234</v>
      </c>
      <c r="C12" s="6">
        <v>4374</v>
      </c>
    </row>
    <row r="13" spans="1:3">
      <c r="A13" s="2" t="s">
        <v>713</v>
      </c>
      <c r="B13" s="6">
        <v>4080</v>
      </c>
      <c r="C13" s="4">
        <v>34</v>
      </c>
    </row>
    <row r="14" spans="1:3">
      <c r="A14" s="2" t="s">
        <v>693</v>
      </c>
      <c r="B14" s="4" t="s">
        <v>5</v>
      </c>
      <c r="C14" s="4" t="s">
        <v>5</v>
      </c>
    </row>
    <row r="15" spans="1:3" ht="30">
      <c r="A15" s="3" t="s">
        <v>711</v>
      </c>
      <c r="B15" s="4" t="s">
        <v>5</v>
      </c>
      <c r="C15" s="4" t="s">
        <v>5</v>
      </c>
    </row>
    <row r="16" spans="1:3">
      <c r="A16" s="2" t="s">
        <v>712</v>
      </c>
      <c r="B16" s="4">
        <v>42</v>
      </c>
      <c r="C16" s="4">
        <v>189</v>
      </c>
    </row>
    <row r="17" spans="1:3">
      <c r="A17" s="2" t="s">
        <v>713</v>
      </c>
      <c r="B17" s="8">
        <v>171</v>
      </c>
      <c r="C17" s="8">
        <v>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4</v>
      </c>
      <c r="B1" s="7" t="s">
        <v>2</v>
      </c>
      <c r="C1" s="7" t="s">
        <v>31</v>
      </c>
    </row>
    <row r="2" spans="1:3" ht="30">
      <c r="A2" s="1" t="s">
        <v>30</v>
      </c>
      <c r="B2" s="7"/>
      <c r="C2" s="7"/>
    </row>
    <row r="3" spans="1:3">
      <c r="A3" s="3" t="s">
        <v>245</v>
      </c>
      <c r="B3" s="4" t="s">
        <v>5</v>
      </c>
      <c r="C3" s="4" t="s">
        <v>5</v>
      </c>
    </row>
    <row r="4" spans="1:3">
      <c r="A4" s="2" t="s">
        <v>250</v>
      </c>
      <c r="B4" s="8">
        <v>1308724</v>
      </c>
      <c r="C4" s="8">
        <v>1042147</v>
      </c>
    </row>
    <row r="5" spans="1:3">
      <c r="A5" s="2" t="s">
        <v>251</v>
      </c>
      <c r="B5" s="6">
        <v>2113885</v>
      </c>
      <c r="C5" s="6">
        <v>2189387</v>
      </c>
    </row>
    <row r="6" spans="1:3">
      <c r="A6" s="2" t="s">
        <v>316</v>
      </c>
      <c r="B6" s="6">
        <v>774512</v>
      </c>
      <c r="C6" s="6">
        <v>747027</v>
      </c>
    </row>
    <row r="7" spans="1:3">
      <c r="A7" s="2" t="s">
        <v>35</v>
      </c>
      <c r="B7" s="8">
        <v>4197121</v>
      </c>
      <c r="C7" s="8">
        <v>39785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15</v>
      </c>
      <c r="B1" s="7" t="s">
        <v>61</v>
      </c>
      <c r="C1" s="7"/>
      <c r="D1" s="7" t="s">
        <v>1</v>
      </c>
      <c r="E1" s="7"/>
    </row>
    <row r="2" spans="1:5" ht="30">
      <c r="A2" s="1" t="s">
        <v>30</v>
      </c>
      <c r="B2" s="1" t="s">
        <v>2</v>
      </c>
      <c r="C2" s="1" t="s">
        <v>62</v>
      </c>
      <c r="D2" s="1" t="s">
        <v>2</v>
      </c>
      <c r="E2" s="1" t="s">
        <v>62</v>
      </c>
    </row>
    <row r="3" spans="1:5">
      <c r="A3" s="3" t="s">
        <v>245</v>
      </c>
      <c r="B3" s="4" t="s">
        <v>5</v>
      </c>
      <c r="C3" s="4" t="s">
        <v>5</v>
      </c>
      <c r="D3" s="4" t="s">
        <v>5</v>
      </c>
      <c r="E3" s="4" t="s">
        <v>5</v>
      </c>
    </row>
    <row r="4" spans="1:5" ht="30">
      <c r="A4" s="2" t="s">
        <v>255</v>
      </c>
      <c r="B4" s="8">
        <v>225619</v>
      </c>
      <c r="C4" s="8">
        <v>320859</v>
      </c>
      <c r="D4" s="8">
        <v>230922</v>
      </c>
      <c r="E4" s="8">
        <v>331880</v>
      </c>
    </row>
    <row r="5" spans="1:5">
      <c r="A5" s="2" t="s">
        <v>256</v>
      </c>
      <c r="B5" s="6">
        <v>31455</v>
      </c>
      <c r="C5" s="6">
        <v>39909</v>
      </c>
      <c r="D5" s="6">
        <v>66768</v>
      </c>
      <c r="E5" s="6">
        <v>82565</v>
      </c>
    </row>
    <row r="6" spans="1:5">
      <c r="A6" s="2" t="s">
        <v>257</v>
      </c>
      <c r="B6" s="6">
        <v>-46471</v>
      </c>
      <c r="C6" s="6">
        <v>-62193</v>
      </c>
      <c r="D6" s="6">
        <v>-87087</v>
      </c>
      <c r="E6" s="6">
        <v>-115870</v>
      </c>
    </row>
    <row r="7" spans="1:5">
      <c r="A7" s="2" t="s">
        <v>262</v>
      </c>
      <c r="B7" s="6">
        <v>210603</v>
      </c>
      <c r="C7" s="6">
        <v>298575</v>
      </c>
      <c r="D7" s="6">
        <v>210603</v>
      </c>
      <c r="E7" s="6">
        <v>298575</v>
      </c>
    </row>
    <row r="8" spans="1:5">
      <c r="A8" s="2" t="s">
        <v>716</v>
      </c>
      <c r="B8" s="8">
        <v>31455</v>
      </c>
      <c r="C8" s="8">
        <v>39909</v>
      </c>
      <c r="D8" s="8">
        <v>66768</v>
      </c>
      <c r="E8" s="8">
        <v>8256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7</v>
      </c>
      <c r="B1" s="7" t="s">
        <v>2</v>
      </c>
      <c r="C1" s="7" t="s">
        <v>31</v>
      </c>
    </row>
    <row r="2" spans="1:3" ht="30">
      <c r="A2" s="1" t="s">
        <v>30</v>
      </c>
      <c r="B2" s="7"/>
      <c r="C2" s="7"/>
    </row>
    <row r="3" spans="1:3">
      <c r="A3" s="3" t="s">
        <v>245</v>
      </c>
      <c r="B3" s="4" t="s">
        <v>5</v>
      </c>
      <c r="C3" s="4" t="s">
        <v>5</v>
      </c>
    </row>
    <row r="4" spans="1:3">
      <c r="A4" s="2" t="s">
        <v>270</v>
      </c>
      <c r="B4" s="8">
        <v>88221</v>
      </c>
      <c r="C4" s="8">
        <v>70003</v>
      </c>
    </row>
    <row r="5" spans="1:3">
      <c r="A5" s="2" t="s">
        <v>271</v>
      </c>
      <c r="B5" s="6">
        <v>-7893</v>
      </c>
      <c r="C5" s="6">
        <v>-8268</v>
      </c>
    </row>
    <row r="6" spans="1:3">
      <c r="A6" s="2" t="s">
        <v>274</v>
      </c>
      <c r="B6" s="8">
        <v>80328</v>
      </c>
      <c r="C6" s="8">
        <v>617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718</v>
      </c>
      <c r="B1" s="7" t="s">
        <v>61</v>
      </c>
      <c r="C1" s="7"/>
      <c r="D1" s="7" t="s">
        <v>1</v>
      </c>
      <c r="E1" s="7"/>
    </row>
    <row r="2" spans="1:5">
      <c r="A2" s="7"/>
      <c r="B2" s="1" t="s">
        <v>2</v>
      </c>
      <c r="C2" s="1" t="s">
        <v>62</v>
      </c>
      <c r="D2" s="1" t="s">
        <v>2</v>
      </c>
      <c r="E2" s="1" t="s">
        <v>62</v>
      </c>
    </row>
    <row r="3" spans="1:5">
      <c r="A3" s="3" t="s">
        <v>719</v>
      </c>
      <c r="B3" s="4" t="s">
        <v>5</v>
      </c>
      <c r="C3" s="4" t="s">
        <v>5</v>
      </c>
      <c r="D3" s="4" t="s">
        <v>5</v>
      </c>
      <c r="E3" s="4" t="s">
        <v>5</v>
      </c>
    </row>
    <row r="4" spans="1:5">
      <c r="A4" s="2" t="s">
        <v>680</v>
      </c>
      <c r="B4" s="4" t="s">
        <v>5</v>
      </c>
      <c r="C4" s="4" t="s">
        <v>5</v>
      </c>
      <c r="D4" s="4" t="s">
        <v>5</v>
      </c>
      <c r="E4" s="8">
        <v>30000000</v>
      </c>
    </row>
    <row r="5" spans="1:5">
      <c r="A5" s="2" t="s">
        <v>128</v>
      </c>
      <c r="B5" s="4">
        <v>0</v>
      </c>
      <c r="C5" s="6">
        <v>23072000</v>
      </c>
      <c r="D5" s="6">
        <v>8584000</v>
      </c>
      <c r="E5" s="6">
        <v>23072000</v>
      </c>
    </row>
    <row r="6" spans="1:5">
      <c r="A6" s="2" t="s">
        <v>720</v>
      </c>
      <c r="B6" s="6">
        <v>84500000</v>
      </c>
      <c r="C6" s="4" t="s">
        <v>5</v>
      </c>
      <c r="D6" s="4" t="s">
        <v>5</v>
      </c>
      <c r="E6" s="4" t="s">
        <v>5</v>
      </c>
    </row>
    <row r="7" spans="1:5">
      <c r="A7" s="2" t="s">
        <v>721</v>
      </c>
      <c r="B7" s="4" t="s">
        <v>5</v>
      </c>
      <c r="C7" s="4" t="s">
        <v>5</v>
      </c>
      <c r="D7" s="4" t="s">
        <v>5</v>
      </c>
      <c r="E7" s="4" t="s">
        <v>5</v>
      </c>
    </row>
    <row r="8" spans="1:5">
      <c r="A8" s="3" t="s">
        <v>719</v>
      </c>
      <c r="B8" s="4" t="s">
        <v>5</v>
      </c>
      <c r="C8" s="4" t="s">
        <v>5</v>
      </c>
      <c r="D8" s="4" t="s">
        <v>5</v>
      </c>
      <c r="E8" s="4" t="s">
        <v>5</v>
      </c>
    </row>
    <row r="9" spans="1:5" ht="30">
      <c r="A9" s="2" t="s">
        <v>722</v>
      </c>
      <c r="B9" s="8">
        <v>3700000</v>
      </c>
      <c r="C9" s="8">
        <v>13500000</v>
      </c>
      <c r="D9" s="8">
        <v>5700000</v>
      </c>
      <c r="E9" s="8">
        <v>135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59</v>
      </c>
      <c r="B1" s="7" t="s">
        <v>61</v>
      </c>
      <c r="C1" s="7"/>
      <c r="D1" s="7" t="s">
        <v>1</v>
      </c>
      <c r="E1" s="7"/>
    </row>
    <row r="2" spans="1:5" ht="30">
      <c r="A2" s="1" t="s">
        <v>60</v>
      </c>
      <c r="B2" s="1" t="s">
        <v>2</v>
      </c>
      <c r="C2" s="1" t="s">
        <v>62</v>
      </c>
      <c r="D2" s="1" t="s">
        <v>2</v>
      </c>
      <c r="E2" s="1" t="s">
        <v>62</v>
      </c>
    </row>
    <row r="3" spans="1:5">
      <c r="A3" s="3" t="s">
        <v>63</v>
      </c>
      <c r="B3" s="4" t="s">
        <v>5</v>
      </c>
      <c r="C3" s="4" t="s">
        <v>5</v>
      </c>
      <c r="D3" s="4" t="s">
        <v>5</v>
      </c>
      <c r="E3" s="4" t="s">
        <v>5</v>
      </c>
    </row>
    <row r="4" spans="1:5">
      <c r="A4" s="2" t="s">
        <v>64</v>
      </c>
      <c r="B4" s="8">
        <v>1246462</v>
      </c>
      <c r="C4" s="8">
        <v>1219675</v>
      </c>
      <c r="D4" s="8">
        <v>2334477</v>
      </c>
      <c r="E4" s="8">
        <v>2319427</v>
      </c>
    </row>
    <row r="5" spans="1:5">
      <c r="A5" s="2" t="s">
        <v>65</v>
      </c>
      <c r="B5" s="6">
        <v>8527</v>
      </c>
      <c r="C5" s="6">
        <v>20385</v>
      </c>
      <c r="D5" s="6">
        <v>14511</v>
      </c>
      <c r="E5" s="6">
        <v>46516</v>
      </c>
    </row>
    <row r="6" spans="1:5">
      <c r="A6" s="2" t="s">
        <v>66</v>
      </c>
      <c r="B6" s="6">
        <v>1254989</v>
      </c>
      <c r="C6" s="6">
        <v>1240060</v>
      </c>
      <c r="D6" s="6">
        <v>2348988</v>
      </c>
      <c r="E6" s="6">
        <v>2365943</v>
      </c>
    </row>
    <row r="7" spans="1:5">
      <c r="A7" s="2" t="s">
        <v>67</v>
      </c>
      <c r="B7" s="6">
        <v>31198</v>
      </c>
      <c r="C7" s="6">
        <v>39362</v>
      </c>
      <c r="D7" s="6">
        <v>56093</v>
      </c>
      <c r="E7" s="6">
        <v>76235</v>
      </c>
    </row>
    <row r="8" spans="1:5">
      <c r="A8" s="2" t="s">
        <v>68</v>
      </c>
      <c r="B8" s="6">
        <v>1286187</v>
      </c>
      <c r="C8" s="6">
        <v>1279422</v>
      </c>
      <c r="D8" s="6">
        <v>2405081</v>
      </c>
      <c r="E8" s="6">
        <v>2442178</v>
      </c>
    </row>
    <row r="9" spans="1:5">
      <c r="A9" s="3" t="s">
        <v>69</v>
      </c>
      <c r="B9" s="4" t="s">
        <v>5</v>
      </c>
      <c r="C9" s="4" t="s">
        <v>5</v>
      </c>
      <c r="D9" s="4" t="s">
        <v>5</v>
      </c>
      <c r="E9" s="4" t="s">
        <v>5</v>
      </c>
    </row>
    <row r="10" spans="1:5">
      <c r="A10" s="2" t="s">
        <v>70</v>
      </c>
      <c r="B10" s="6">
        <v>952692</v>
      </c>
      <c r="C10" s="6">
        <v>990818</v>
      </c>
      <c r="D10" s="6">
        <v>1781295</v>
      </c>
      <c r="E10" s="6">
        <v>1892288</v>
      </c>
    </row>
    <row r="11" spans="1:5">
      <c r="A11" s="2" t="s">
        <v>71</v>
      </c>
      <c r="B11" s="6">
        <v>6832</v>
      </c>
      <c r="C11" s="6">
        <v>20710</v>
      </c>
      <c r="D11" s="6">
        <v>11843</v>
      </c>
      <c r="E11" s="6">
        <v>42728</v>
      </c>
    </row>
    <row r="12" spans="1:5">
      <c r="A12" s="2" t="s">
        <v>72</v>
      </c>
      <c r="B12" s="6">
        <v>959524</v>
      </c>
      <c r="C12" s="6">
        <v>1011528</v>
      </c>
      <c r="D12" s="6">
        <v>1793138</v>
      </c>
      <c r="E12" s="6">
        <v>1935016</v>
      </c>
    </row>
    <row r="13" spans="1:5">
      <c r="A13" s="2" t="s">
        <v>73</v>
      </c>
      <c r="B13" s="6">
        <v>22114</v>
      </c>
      <c r="C13" s="6">
        <v>23035</v>
      </c>
      <c r="D13" s="6">
        <v>25436</v>
      </c>
      <c r="E13" s="6">
        <v>45623</v>
      </c>
    </row>
    <row r="14" spans="1:5" ht="30">
      <c r="A14" s="2" t="s">
        <v>74</v>
      </c>
      <c r="B14" s="6">
        <v>229767</v>
      </c>
      <c r="C14" s="6">
        <v>150531</v>
      </c>
      <c r="D14" s="6">
        <v>374655</v>
      </c>
      <c r="E14" s="6">
        <v>280157</v>
      </c>
    </row>
    <row r="15" spans="1:5">
      <c r="A15" s="2" t="s">
        <v>75</v>
      </c>
      <c r="B15" s="6">
        <v>9324</v>
      </c>
      <c r="C15" s="6">
        <v>57339</v>
      </c>
      <c r="D15" s="6">
        <v>23155</v>
      </c>
      <c r="E15" s="6">
        <v>62111</v>
      </c>
    </row>
    <row r="16" spans="1:5">
      <c r="A16" s="2" t="s">
        <v>76</v>
      </c>
      <c r="B16" s="6">
        <v>-1115</v>
      </c>
      <c r="C16" s="6">
        <v>-1112</v>
      </c>
      <c r="D16" s="6">
        <v>-2226</v>
      </c>
      <c r="E16" s="6">
        <v>-2285</v>
      </c>
    </row>
    <row r="17" spans="1:5">
      <c r="A17" s="2" t="s">
        <v>77</v>
      </c>
      <c r="B17" s="4">
        <v>203</v>
      </c>
      <c r="C17" s="4">
        <v>166</v>
      </c>
      <c r="D17" s="4">
        <v>416</v>
      </c>
      <c r="E17" s="4">
        <v>373</v>
      </c>
    </row>
    <row r="18" spans="1:5" ht="30">
      <c r="A18" s="2" t="s">
        <v>78</v>
      </c>
      <c r="B18" s="6">
        <v>-1311</v>
      </c>
      <c r="C18" s="4">
        <v>-395</v>
      </c>
      <c r="D18" s="6">
        <v>-7202</v>
      </c>
      <c r="E18" s="4">
        <v>503</v>
      </c>
    </row>
    <row r="19" spans="1:5">
      <c r="A19" s="2" t="s">
        <v>79</v>
      </c>
      <c r="B19" s="6">
        <v>67681</v>
      </c>
      <c r="C19" s="6">
        <v>38330</v>
      </c>
      <c r="D19" s="6">
        <v>197709</v>
      </c>
      <c r="E19" s="6">
        <v>120680</v>
      </c>
    </row>
    <row r="20" spans="1:5">
      <c r="A20" s="2" t="s">
        <v>80</v>
      </c>
      <c r="B20" s="6">
        <v>25801</v>
      </c>
      <c r="C20" s="6">
        <v>1913</v>
      </c>
      <c r="D20" s="6">
        <v>81010</v>
      </c>
      <c r="E20" s="6">
        <v>2501</v>
      </c>
    </row>
    <row r="21" spans="1:5">
      <c r="A21" s="2" t="s">
        <v>81</v>
      </c>
      <c r="B21" s="8">
        <v>41880</v>
      </c>
      <c r="C21" s="8">
        <v>36417</v>
      </c>
      <c r="D21" s="8">
        <v>116699</v>
      </c>
      <c r="E21" s="8">
        <v>118179</v>
      </c>
    </row>
    <row r="22" spans="1:5">
      <c r="A22" s="3" t="s">
        <v>82</v>
      </c>
      <c r="B22" s="4" t="s">
        <v>5</v>
      </c>
      <c r="C22" s="4" t="s">
        <v>5</v>
      </c>
      <c r="D22" s="4" t="s">
        <v>5</v>
      </c>
      <c r="E22" s="4" t="s">
        <v>5</v>
      </c>
    </row>
    <row r="23" spans="1:5">
      <c r="A23" s="2" t="s">
        <v>83</v>
      </c>
      <c r="B23" s="12">
        <v>0.11</v>
      </c>
      <c r="C23" s="12">
        <v>0.09</v>
      </c>
      <c r="D23" s="12">
        <v>0.31</v>
      </c>
      <c r="E23" s="12">
        <v>0.31</v>
      </c>
    </row>
    <row r="24" spans="1:5">
      <c r="A24" s="2" t="s">
        <v>84</v>
      </c>
      <c r="B24" s="12">
        <v>0.11</v>
      </c>
      <c r="C24" s="12">
        <v>0.09</v>
      </c>
      <c r="D24" s="12">
        <v>0.3</v>
      </c>
      <c r="E24" s="12">
        <v>0.3</v>
      </c>
    </row>
    <row r="25" spans="1:5" ht="30">
      <c r="A25" s="2" t="s">
        <v>85</v>
      </c>
      <c r="B25" s="12">
        <v>0.05</v>
      </c>
      <c r="C25" s="8">
        <v>0</v>
      </c>
      <c r="D25" s="12">
        <v>0.1</v>
      </c>
      <c r="E25" s="8">
        <v>0</v>
      </c>
    </row>
    <row r="26" spans="1:5">
      <c r="A26" s="3" t="s">
        <v>86</v>
      </c>
      <c r="B26" s="4" t="s">
        <v>5</v>
      </c>
      <c r="C26" s="4" t="s">
        <v>5</v>
      </c>
      <c r="D26" s="4" t="s">
        <v>5</v>
      </c>
      <c r="E26" s="4" t="s">
        <v>5</v>
      </c>
    </row>
    <row r="27" spans="1:5">
      <c r="A27" s="2" t="s">
        <v>87</v>
      </c>
      <c r="B27" s="6">
        <v>376072</v>
      </c>
      <c r="C27" s="6">
        <v>385389</v>
      </c>
      <c r="D27" s="6">
        <v>377410</v>
      </c>
      <c r="E27" s="6">
        <v>384813</v>
      </c>
    </row>
    <row r="28" spans="1:5">
      <c r="A28" s="2" t="s">
        <v>88</v>
      </c>
      <c r="B28" s="6">
        <v>3592</v>
      </c>
      <c r="C28" s="6">
        <v>5791</v>
      </c>
      <c r="D28" s="6">
        <v>3703</v>
      </c>
      <c r="E28" s="6">
        <v>5943</v>
      </c>
    </row>
    <row r="29" spans="1:5">
      <c r="A29" s="2" t="s">
        <v>89</v>
      </c>
      <c r="B29" s="6">
        <v>379664</v>
      </c>
      <c r="C29" s="6">
        <v>391180</v>
      </c>
      <c r="D29" s="6">
        <v>381113</v>
      </c>
      <c r="E29" s="6">
        <v>3907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723</v>
      </c>
      <c r="B1" s="7" t="s">
        <v>61</v>
      </c>
      <c r="C1" s="7"/>
      <c r="D1" s="7"/>
      <c r="E1" s="7"/>
      <c r="F1" s="7" t="s">
        <v>1</v>
      </c>
      <c r="G1" s="7"/>
      <c r="H1" s="7"/>
      <c r="I1" s="7"/>
    </row>
    <row r="2" spans="1:9" ht="30">
      <c r="A2" s="1" t="s">
        <v>30</v>
      </c>
      <c r="B2" s="7" t="s">
        <v>2</v>
      </c>
      <c r="C2" s="7"/>
      <c r="D2" s="7" t="s">
        <v>62</v>
      </c>
      <c r="E2" s="7"/>
      <c r="F2" s="7" t="s">
        <v>2</v>
      </c>
      <c r="G2" s="7"/>
      <c r="H2" s="7" t="s">
        <v>62</v>
      </c>
      <c r="I2" s="7"/>
    </row>
    <row r="3" spans="1:9">
      <c r="A3" s="3" t="s">
        <v>296</v>
      </c>
      <c r="B3" s="4" t="s">
        <v>5</v>
      </c>
      <c r="C3" s="4"/>
      <c r="D3" s="4" t="s">
        <v>5</v>
      </c>
      <c r="E3" s="4"/>
      <c r="F3" s="4" t="s">
        <v>5</v>
      </c>
      <c r="G3" s="4"/>
      <c r="H3" s="4" t="s">
        <v>5</v>
      </c>
      <c r="I3" s="4"/>
    </row>
    <row r="4" spans="1:9">
      <c r="A4" s="2" t="s">
        <v>63</v>
      </c>
      <c r="B4" s="8">
        <v>1254989</v>
      </c>
      <c r="C4" s="4"/>
      <c r="D4" s="8">
        <v>1240060</v>
      </c>
      <c r="E4" s="4"/>
      <c r="F4" s="8">
        <v>2348988</v>
      </c>
      <c r="G4" s="4"/>
      <c r="H4" s="8">
        <v>2365943</v>
      </c>
      <c r="I4" s="4"/>
    </row>
    <row r="5" spans="1:9">
      <c r="A5" s="2" t="s">
        <v>67</v>
      </c>
      <c r="B5" s="6">
        <v>31198</v>
      </c>
      <c r="C5" s="4"/>
      <c r="D5" s="6">
        <v>39362</v>
      </c>
      <c r="E5" s="4"/>
      <c r="F5" s="6">
        <v>56093</v>
      </c>
      <c r="G5" s="4"/>
      <c r="H5" s="6">
        <v>76235</v>
      </c>
      <c r="I5" s="4"/>
    </row>
    <row r="6" spans="1:9">
      <c r="A6" s="2" t="s">
        <v>301</v>
      </c>
      <c r="B6" s="6">
        <v>1286187</v>
      </c>
      <c r="C6" s="4"/>
      <c r="D6" s="6">
        <v>1279422</v>
      </c>
      <c r="E6" s="4"/>
      <c r="F6" s="6">
        <v>2405081</v>
      </c>
      <c r="G6" s="4"/>
      <c r="H6" s="6">
        <v>2442178</v>
      </c>
      <c r="I6" s="4"/>
    </row>
    <row r="7" spans="1:9">
      <c r="A7" s="3" t="s">
        <v>724</v>
      </c>
      <c r="B7" s="4" t="s">
        <v>5</v>
      </c>
      <c r="C7" s="4"/>
      <c r="D7" s="4" t="s">
        <v>5</v>
      </c>
      <c r="E7" s="4"/>
      <c r="F7" s="4" t="s">
        <v>5</v>
      </c>
      <c r="G7" s="4"/>
      <c r="H7" s="4" t="s">
        <v>5</v>
      </c>
      <c r="I7" s="4"/>
    </row>
    <row r="8" spans="1:9">
      <c r="A8" s="2" t="s">
        <v>79</v>
      </c>
      <c r="B8" s="6">
        <v>67681</v>
      </c>
      <c r="C8" s="4"/>
      <c r="D8" s="6">
        <v>38330</v>
      </c>
      <c r="E8" s="4"/>
      <c r="F8" s="6">
        <v>197709</v>
      </c>
      <c r="G8" s="4"/>
      <c r="H8" s="6">
        <v>120680</v>
      </c>
      <c r="I8" s="4"/>
    </row>
    <row r="9" spans="1:9">
      <c r="A9" s="2" t="s">
        <v>725</v>
      </c>
      <c r="B9" s="4" t="s">
        <v>5</v>
      </c>
      <c r="C9" s="4"/>
      <c r="D9" s="4" t="s">
        <v>5</v>
      </c>
      <c r="E9" s="4"/>
      <c r="F9" s="4" t="s">
        <v>5</v>
      </c>
      <c r="G9" s="4"/>
      <c r="H9" s="4" t="s">
        <v>5</v>
      </c>
      <c r="I9" s="4"/>
    </row>
    <row r="10" spans="1:9">
      <c r="A10" s="3" t="s">
        <v>296</v>
      </c>
      <c r="B10" s="4" t="s">
        <v>5</v>
      </c>
      <c r="C10" s="4"/>
      <c r="D10" s="4" t="s">
        <v>5</v>
      </c>
      <c r="E10" s="4"/>
      <c r="F10" s="4" t="s">
        <v>5</v>
      </c>
      <c r="G10" s="4"/>
      <c r="H10" s="4" t="s">
        <v>5</v>
      </c>
      <c r="I10" s="4"/>
    </row>
    <row r="11" spans="1:9">
      <c r="A11" s="2" t="s">
        <v>63</v>
      </c>
      <c r="B11" s="6">
        <v>153920</v>
      </c>
      <c r="C11" s="4"/>
      <c r="D11" s="6">
        <v>163687</v>
      </c>
      <c r="E11" s="4"/>
      <c r="F11" s="6">
        <v>294936</v>
      </c>
      <c r="G11" s="4"/>
      <c r="H11" s="6">
        <v>296443</v>
      </c>
      <c r="I11" s="4"/>
    </row>
    <row r="12" spans="1:9">
      <c r="A12" s="3" t="s">
        <v>724</v>
      </c>
      <c r="B12" s="4" t="s">
        <v>5</v>
      </c>
      <c r="C12" s="4"/>
      <c r="D12" s="4" t="s">
        <v>5</v>
      </c>
      <c r="E12" s="4"/>
      <c r="F12" s="4" t="s">
        <v>5</v>
      </c>
      <c r="G12" s="4"/>
      <c r="H12" s="4" t="s">
        <v>5</v>
      </c>
      <c r="I12" s="4"/>
    </row>
    <row r="13" spans="1:9">
      <c r="A13" s="2" t="s">
        <v>79</v>
      </c>
      <c r="B13" s="6">
        <v>19809</v>
      </c>
      <c r="C13" s="4"/>
      <c r="D13" s="6">
        <v>16582</v>
      </c>
      <c r="E13" s="4"/>
      <c r="F13" s="6">
        <v>37304</v>
      </c>
      <c r="G13" s="4"/>
      <c r="H13" s="6">
        <v>28654</v>
      </c>
      <c r="I13" s="4"/>
    </row>
    <row r="14" spans="1:9">
      <c r="A14" s="2" t="s">
        <v>726</v>
      </c>
      <c r="B14" s="4" t="s">
        <v>5</v>
      </c>
      <c r="C14" s="4"/>
      <c r="D14" s="4" t="s">
        <v>5</v>
      </c>
      <c r="E14" s="4"/>
      <c r="F14" s="4" t="s">
        <v>5</v>
      </c>
      <c r="G14" s="4"/>
      <c r="H14" s="4" t="s">
        <v>5</v>
      </c>
      <c r="I14" s="4"/>
    </row>
    <row r="15" spans="1:9">
      <c r="A15" s="3" t="s">
        <v>296</v>
      </c>
      <c r="B15" s="4" t="s">
        <v>5</v>
      </c>
      <c r="C15" s="4"/>
      <c r="D15" s="4" t="s">
        <v>5</v>
      </c>
      <c r="E15" s="4"/>
      <c r="F15" s="4" t="s">
        <v>5</v>
      </c>
      <c r="G15" s="4"/>
      <c r="H15" s="4" t="s">
        <v>5</v>
      </c>
      <c r="I15" s="4"/>
    </row>
    <row r="16" spans="1:9">
      <c r="A16" s="2" t="s">
        <v>63</v>
      </c>
      <c r="B16" s="6">
        <v>232217</v>
      </c>
      <c r="C16" s="4"/>
      <c r="D16" s="6">
        <v>197848</v>
      </c>
      <c r="E16" s="4"/>
      <c r="F16" s="6">
        <v>414765</v>
      </c>
      <c r="G16" s="4"/>
      <c r="H16" s="6">
        <v>367774</v>
      </c>
      <c r="I16" s="4"/>
    </row>
    <row r="17" spans="1:9">
      <c r="A17" s="3" t="s">
        <v>724</v>
      </c>
      <c r="B17" s="4" t="s">
        <v>5</v>
      </c>
      <c r="C17" s="4"/>
      <c r="D17" s="4" t="s">
        <v>5</v>
      </c>
      <c r="E17" s="4"/>
      <c r="F17" s="4" t="s">
        <v>5</v>
      </c>
      <c r="G17" s="4"/>
      <c r="H17" s="4" t="s">
        <v>5</v>
      </c>
      <c r="I17" s="4"/>
    </row>
    <row r="18" spans="1:9">
      <c r="A18" s="2" t="s">
        <v>79</v>
      </c>
      <c r="B18" s="6">
        <v>38265</v>
      </c>
      <c r="C18" s="4"/>
      <c r="D18" s="6">
        <v>22796</v>
      </c>
      <c r="E18" s="4"/>
      <c r="F18" s="6">
        <v>63744</v>
      </c>
      <c r="G18" s="4"/>
      <c r="H18" s="6">
        <v>41124</v>
      </c>
      <c r="I18" s="4"/>
    </row>
    <row r="19" spans="1:9">
      <c r="A19" s="2" t="s">
        <v>727</v>
      </c>
      <c r="B19" s="4" t="s">
        <v>5</v>
      </c>
      <c r="C19" s="4"/>
      <c r="D19" s="4" t="s">
        <v>5</v>
      </c>
      <c r="E19" s="4"/>
      <c r="F19" s="4" t="s">
        <v>5</v>
      </c>
      <c r="G19" s="4"/>
      <c r="H19" s="4" t="s">
        <v>5</v>
      </c>
      <c r="I19" s="4"/>
    </row>
    <row r="20" spans="1:9">
      <c r="A20" s="3" t="s">
        <v>296</v>
      </c>
      <c r="B20" s="4" t="s">
        <v>5</v>
      </c>
      <c r="C20" s="4"/>
      <c r="D20" s="4" t="s">
        <v>5</v>
      </c>
      <c r="E20" s="4"/>
      <c r="F20" s="4" t="s">
        <v>5</v>
      </c>
      <c r="G20" s="4"/>
      <c r="H20" s="4" t="s">
        <v>5</v>
      </c>
      <c r="I20" s="4"/>
    </row>
    <row r="21" spans="1:9">
      <c r="A21" s="2" t="s">
        <v>63</v>
      </c>
      <c r="B21" s="6">
        <v>205368</v>
      </c>
      <c r="C21" s="4"/>
      <c r="D21" s="6">
        <v>183393</v>
      </c>
      <c r="E21" s="4"/>
      <c r="F21" s="6">
        <v>395660</v>
      </c>
      <c r="G21" s="4"/>
      <c r="H21" s="6">
        <v>335276</v>
      </c>
      <c r="I21" s="4"/>
    </row>
    <row r="22" spans="1:9">
      <c r="A22" s="3" t="s">
        <v>724</v>
      </c>
      <c r="B22" s="4" t="s">
        <v>5</v>
      </c>
      <c r="C22" s="4"/>
      <c r="D22" s="4" t="s">
        <v>5</v>
      </c>
      <c r="E22" s="4"/>
      <c r="F22" s="4" t="s">
        <v>5</v>
      </c>
      <c r="G22" s="4"/>
      <c r="H22" s="4" t="s">
        <v>5</v>
      </c>
      <c r="I22" s="4"/>
    </row>
    <row r="23" spans="1:9">
      <c r="A23" s="2" t="s">
        <v>79</v>
      </c>
      <c r="B23" s="6">
        <v>42254</v>
      </c>
      <c r="C23" s="4"/>
      <c r="D23" s="6">
        <v>25597</v>
      </c>
      <c r="E23" s="4"/>
      <c r="F23" s="6">
        <v>76610</v>
      </c>
      <c r="G23" s="4"/>
      <c r="H23" s="6">
        <v>45877</v>
      </c>
      <c r="I23" s="4"/>
    </row>
    <row r="24" spans="1:9">
      <c r="A24" s="2" t="s">
        <v>728</v>
      </c>
      <c r="B24" s="4" t="s">
        <v>5</v>
      </c>
      <c r="C24" s="4"/>
      <c r="D24" s="4" t="s">
        <v>5</v>
      </c>
      <c r="E24" s="4"/>
      <c r="F24" s="4" t="s">
        <v>5</v>
      </c>
      <c r="G24" s="4"/>
      <c r="H24" s="4" t="s">
        <v>5</v>
      </c>
      <c r="I24" s="4"/>
    </row>
    <row r="25" spans="1:9">
      <c r="A25" s="3" t="s">
        <v>296</v>
      </c>
      <c r="B25" s="4" t="s">
        <v>5</v>
      </c>
      <c r="C25" s="4"/>
      <c r="D25" s="4" t="s">
        <v>5</v>
      </c>
      <c r="E25" s="4"/>
      <c r="F25" s="4" t="s">
        <v>5</v>
      </c>
      <c r="G25" s="4"/>
      <c r="H25" s="4" t="s">
        <v>5</v>
      </c>
      <c r="I25" s="4"/>
    </row>
    <row r="26" spans="1:9">
      <c r="A26" s="2" t="s">
        <v>63</v>
      </c>
      <c r="B26" s="6">
        <v>204297</v>
      </c>
      <c r="C26" s="4"/>
      <c r="D26" s="6">
        <v>214032</v>
      </c>
      <c r="E26" s="4"/>
      <c r="F26" s="6">
        <v>379138</v>
      </c>
      <c r="G26" s="4"/>
      <c r="H26" s="6">
        <v>404075</v>
      </c>
      <c r="I26" s="4"/>
    </row>
    <row r="27" spans="1:9">
      <c r="A27" s="3" t="s">
        <v>724</v>
      </c>
      <c r="B27" s="4" t="s">
        <v>5</v>
      </c>
      <c r="C27" s="4"/>
      <c r="D27" s="4" t="s">
        <v>5</v>
      </c>
      <c r="E27" s="4"/>
      <c r="F27" s="4" t="s">
        <v>5</v>
      </c>
      <c r="G27" s="4"/>
      <c r="H27" s="4" t="s">
        <v>5</v>
      </c>
      <c r="I27" s="4"/>
    </row>
    <row r="28" spans="1:9">
      <c r="A28" s="2" t="s">
        <v>79</v>
      </c>
      <c r="B28" s="6">
        <v>31240</v>
      </c>
      <c r="C28" s="4"/>
      <c r="D28" s="6">
        <v>25694</v>
      </c>
      <c r="E28" s="4"/>
      <c r="F28" s="6">
        <v>54222</v>
      </c>
      <c r="G28" s="4"/>
      <c r="H28" s="6">
        <v>46904</v>
      </c>
      <c r="I28" s="4"/>
    </row>
    <row r="29" spans="1:9">
      <c r="A29" s="2" t="s">
        <v>729</v>
      </c>
      <c r="B29" s="4" t="s">
        <v>5</v>
      </c>
      <c r="C29" s="4"/>
      <c r="D29" s="4" t="s">
        <v>5</v>
      </c>
      <c r="E29" s="4"/>
      <c r="F29" s="4" t="s">
        <v>5</v>
      </c>
      <c r="G29" s="4"/>
      <c r="H29" s="4" t="s">
        <v>5</v>
      </c>
      <c r="I29" s="4"/>
    </row>
    <row r="30" spans="1:9">
      <c r="A30" s="3" t="s">
        <v>296</v>
      </c>
      <c r="B30" s="4" t="s">
        <v>5</v>
      </c>
      <c r="C30" s="4"/>
      <c r="D30" s="4" t="s">
        <v>5</v>
      </c>
      <c r="E30" s="4"/>
      <c r="F30" s="4" t="s">
        <v>5</v>
      </c>
      <c r="G30" s="4"/>
      <c r="H30" s="4" t="s">
        <v>5</v>
      </c>
      <c r="I30" s="4"/>
    </row>
    <row r="31" spans="1:9">
      <c r="A31" s="2" t="s">
        <v>63</v>
      </c>
      <c r="B31" s="6">
        <v>282581</v>
      </c>
      <c r="C31" s="4"/>
      <c r="D31" s="6">
        <v>256500</v>
      </c>
      <c r="E31" s="4"/>
      <c r="F31" s="6">
        <v>523592</v>
      </c>
      <c r="G31" s="4"/>
      <c r="H31" s="6">
        <v>482306</v>
      </c>
      <c r="I31" s="4"/>
    </row>
    <row r="32" spans="1:9">
      <c r="A32" s="3" t="s">
        <v>724</v>
      </c>
      <c r="B32" s="4" t="s">
        <v>5</v>
      </c>
      <c r="C32" s="4"/>
      <c r="D32" s="4" t="s">
        <v>5</v>
      </c>
      <c r="E32" s="4"/>
      <c r="F32" s="4" t="s">
        <v>5</v>
      </c>
      <c r="G32" s="4"/>
      <c r="H32" s="4" t="s">
        <v>5</v>
      </c>
      <c r="I32" s="4"/>
    </row>
    <row r="33" spans="1:9">
      <c r="A33" s="2" t="s">
        <v>79</v>
      </c>
      <c r="B33" s="6">
        <v>37360</v>
      </c>
      <c r="C33" s="4"/>
      <c r="D33" s="6">
        <v>26077</v>
      </c>
      <c r="E33" s="4"/>
      <c r="F33" s="6">
        <v>68100</v>
      </c>
      <c r="G33" s="4"/>
      <c r="H33" s="6">
        <v>46629</v>
      </c>
      <c r="I33" s="4"/>
    </row>
    <row r="34" spans="1:9">
      <c r="A34" s="2" t="s">
        <v>730</v>
      </c>
      <c r="B34" s="4" t="s">
        <v>5</v>
      </c>
      <c r="C34" s="4"/>
      <c r="D34" s="4" t="s">
        <v>5</v>
      </c>
      <c r="E34" s="4"/>
      <c r="F34" s="4" t="s">
        <v>5</v>
      </c>
      <c r="G34" s="4"/>
      <c r="H34" s="4" t="s">
        <v>5</v>
      </c>
      <c r="I34" s="4"/>
    </row>
    <row r="35" spans="1:9">
      <c r="A35" s="3" t="s">
        <v>296</v>
      </c>
      <c r="B35" s="4" t="s">
        <v>5</v>
      </c>
      <c r="C35" s="4"/>
      <c r="D35" s="4" t="s">
        <v>5</v>
      </c>
      <c r="E35" s="4"/>
      <c r="F35" s="4" t="s">
        <v>5</v>
      </c>
      <c r="G35" s="4"/>
      <c r="H35" s="4" t="s">
        <v>5</v>
      </c>
      <c r="I35" s="4"/>
    </row>
    <row r="36" spans="1:9">
      <c r="A36" s="2" t="s">
        <v>63</v>
      </c>
      <c r="B36" s="6">
        <v>176606</v>
      </c>
      <c r="C36" s="4"/>
      <c r="D36" s="6">
        <v>224600</v>
      </c>
      <c r="E36" s="4"/>
      <c r="F36" s="6">
        <v>340897</v>
      </c>
      <c r="G36" s="4"/>
      <c r="H36" s="6">
        <v>480069</v>
      </c>
      <c r="I36" s="4"/>
    </row>
    <row r="37" spans="1:9">
      <c r="A37" s="3" t="s">
        <v>724</v>
      </c>
      <c r="B37" s="4" t="s">
        <v>5</v>
      </c>
      <c r="C37" s="4"/>
      <c r="D37" s="4" t="s">
        <v>5</v>
      </c>
      <c r="E37" s="4"/>
      <c r="F37" s="4" t="s">
        <v>5</v>
      </c>
      <c r="G37" s="4"/>
      <c r="H37" s="4" t="s">
        <v>5</v>
      </c>
      <c r="I37" s="4"/>
    </row>
    <row r="38" spans="1:9">
      <c r="A38" s="2" t="s">
        <v>79</v>
      </c>
      <c r="B38" s="6">
        <v>23824</v>
      </c>
      <c r="C38" s="4"/>
      <c r="D38" s="6">
        <v>36609</v>
      </c>
      <c r="E38" s="4"/>
      <c r="F38" s="6">
        <v>52386</v>
      </c>
      <c r="G38" s="4"/>
      <c r="H38" s="6">
        <v>70400</v>
      </c>
      <c r="I38" s="4"/>
    </row>
    <row r="39" spans="1:9">
      <c r="A39" s="2" t="s">
        <v>731</v>
      </c>
      <c r="B39" s="4" t="s">
        <v>5</v>
      </c>
      <c r="C39" s="4"/>
      <c r="D39" s="4" t="s">
        <v>5</v>
      </c>
      <c r="E39" s="4"/>
      <c r="F39" s="4" t="s">
        <v>5</v>
      </c>
      <c r="G39" s="4"/>
      <c r="H39" s="4" t="s">
        <v>5</v>
      </c>
      <c r="I39" s="4"/>
    </row>
    <row r="40" spans="1:9">
      <c r="A40" s="3" t="s">
        <v>724</v>
      </c>
      <c r="B40" s="4" t="s">
        <v>5</v>
      </c>
      <c r="C40" s="4"/>
      <c r="D40" s="4" t="s">
        <v>5</v>
      </c>
      <c r="E40" s="4"/>
      <c r="F40" s="4" t="s">
        <v>5</v>
      </c>
      <c r="G40" s="4"/>
      <c r="H40" s="4" t="s">
        <v>5</v>
      </c>
      <c r="I40" s="4"/>
    </row>
    <row r="41" spans="1:9" ht="17.25">
      <c r="A41" s="2" t="s">
        <v>79</v>
      </c>
      <c r="B41" s="6">
        <v>-134179</v>
      </c>
      <c r="C41" s="9" t="s">
        <v>51</v>
      </c>
      <c r="D41" s="6">
        <v>-131384</v>
      </c>
      <c r="E41" s="9" t="s">
        <v>51</v>
      </c>
      <c r="F41" s="6">
        <v>-185359</v>
      </c>
      <c r="G41" s="9" t="s">
        <v>51</v>
      </c>
      <c r="H41" s="6">
        <v>-189580</v>
      </c>
      <c r="I41" s="9" t="s">
        <v>51</v>
      </c>
    </row>
    <row r="42" spans="1:9">
      <c r="A42" s="2" t="s">
        <v>732</v>
      </c>
      <c r="B42" s="4" t="s">
        <v>5</v>
      </c>
      <c r="C42" s="4"/>
      <c r="D42" s="4" t="s">
        <v>5</v>
      </c>
      <c r="E42" s="4"/>
      <c r="F42" s="4" t="s">
        <v>5</v>
      </c>
      <c r="G42" s="4"/>
      <c r="H42" s="4" t="s">
        <v>5</v>
      </c>
      <c r="I42" s="4"/>
    </row>
    <row r="43" spans="1:9">
      <c r="A43" s="3" t="s">
        <v>724</v>
      </c>
      <c r="B43" s="4" t="s">
        <v>5</v>
      </c>
      <c r="C43" s="4"/>
      <c r="D43" s="4" t="s">
        <v>5</v>
      </c>
      <c r="E43" s="4"/>
      <c r="F43" s="4" t="s">
        <v>5</v>
      </c>
      <c r="G43" s="4"/>
      <c r="H43" s="4" t="s">
        <v>5</v>
      </c>
      <c r="I43" s="4"/>
    </row>
    <row r="44" spans="1:9">
      <c r="A44" s="2" t="s">
        <v>79</v>
      </c>
      <c r="B44" s="6">
        <v>58573</v>
      </c>
      <c r="C44" s="4"/>
      <c r="D44" s="6">
        <v>21971</v>
      </c>
      <c r="E44" s="4"/>
      <c r="F44" s="6">
        <v>167007</v>
      </c>
      <c r="G44" s="4"/>
      <c r="H44" s="6">
        <v>90008</v>
      </c>
      <c r="I44" s="4"/>
    </row>
    <row r="45" spans="1:9">
      <c r="A45" s="2" t="s">
        <v>733</v>
      </c>
      <c r="B45" s="4" t="s">
        <v>5</v>
      </c>
      <c r="C45" s="4"/>
      <c r="D45" s="4" t="s">
        <v>5</v>
      </c>
      <c r="E45" s="4"/>
      <c r="F45" s="4" t="s">
        <v>5</v>
      </c>
      <c r="G45" s="4"/>
      <c r="H45" s="4" t="s">
        <v>5</v>
      </c>
      <c r="I45" s="4"/>
    </row>
    <row r="46" spans="1:9">
      <c r="A46" s="3" t="s">
        <v>724</v>
      </c>
      <c r="B46" s="4" t="s">
        <v>5</v>
      </c>
      <c r="C46" s="4"/>
      <c r="D46" s="4" t="s">
        <v>5</v>
      </c>
      <c r="E46" s="4"/>
      <c r="F46" s="4" t="s">
        <v>5</v>
      </c>
      <c r="G46" s="4"/>
      <c r="H46" s="4" t="s">
        <v>5</v>
      </c>
      <c r="I46" s="4"/>
    </row>
    <row r="47" spans="1:9">
      <c r="A47" s="2" t="s">
        <v>79</v>
      </c>
      <c r="B47" s="8">
        <v>9108</v>
      </c>
      <c r="C47" s="4"/>
      <c r="D47" s="8">
        <v>16359</v>
      </c>
      <c r="E47" s="4"/>
      <c r="F47" s="8">
        <v>30702</v>
      </c>
      <c r="G47" s="4"/>
      <c r="H47" s="8">
        <v>30672</v>
      </c>
      <c r="I47" s="4"/>
    </row>
    <row r="48" spans="1:9">
      <c r="A48" s="10"/>
      <c r="B48" s="10"/>
      <c r="C48" s="10"/>
      <c r="D48" s="10"/>
      <c r="E48" s="10"/>
      <c r="F48" s="10"/>
      <c r="G48" s="10"/>
      <c r="H48" s="10"/>
      <c r="I48" s="10"/>
    </row>
    <row r="49" spans="1:9" ht="75" customHeight="1">
      <c r="A49" s="2" t="s">
        <v>51</v>
      </c>
      <c r="B49" s="11" t="s">
        <v>734</v>
      </c>
      <c r="C49" s="11"/>
      <c r="D49" s="11"/>
      <c r="E49" s="11"/>
      <c r="F49" s="11"/>
      <c r="G49" s="11"/>
      <c r="H49" s="11"/>
      <c r="I49" s="11"/>
    </row>
  </sheetData>
  <mergeCells count="8">
    <mergeCell ref="A48:I48"/>
    <mergeCell ref="B49:I4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735</v>
      </c>
      <c r="B1" s="7" t="s">
        <v>2</v>
      </c>
      <c r="C1" s="7"/>
      <c r="D1" s="7" t="s">
        <v>31</v>
      </c>
      <c r="E1" s="7"/>
    </row>
    <row r="2" spans="1:5" ht="30">
      <c r="A2" s="1" t="s">
        <v>30</v>
      </c>
      <c r="B2" s="7"/>
      <c r="C2" s="7"/>
      <c r="D2" s="7"/>
      <c r="E2" s="7"/>
    </row>
    <row r="3" spans="1:5">
      <c r="A3" s="3" t="s">
        <v>719</v>
      </c>
      <c r="B3" s="4" t="s">
        <v>5</v>
      </c>
      <c r="C3" s="4"/>
      <c r="D3" s="4" t="s">
        <v>5</v>
      </c>
      <c r="E3" s="4"/>
    </row>
    <row r="4" spans="1:5">
      <c r="A4" s="2" t="s">
        <v>250</v>
      </c>
      <c r="B4" s="8">
        <v>1308724</v>
      </c>
      <c r="C4" s="4"/>
      <c r="D4" s="8">
        <v>1042147</v>
      </c>
      <c r="E4" s="4"/>
    </row>
    <row r="5" spans="1:5">
      <c r="A5" s="2" t="s">
        <v>251</v>
      </c>
      <c r="B5" s="6">
        <v>2113885</v>
      </c>
      <c r="C5" s="4"/>
      <c r="D5" s="6">
        <v>2189387</v>
      </c>
      <c r="E5" s="4"/>
    </row>
    <row r="6" spans="1:5">
      <c r="A6" s="2" t="s">
        <v>316</v>
      </c>
      <c r="B6" s="6">
        <v>774512</v>
      </c>
      <c r="C6" s="4"/>
      <c r="D6" s="6">
        <v>747027</v>
      </c>
      <c r="E6" s="4"/>
    </row>
    <row r="7" spans="1:5">
      <c r="A7" s="2" t="s">
        <v>35</v>
      </c>
      <c r="B7" s="6">
        <v>4197121</v>
      </c>
      <c r="C7" s="4"/>
      <c r="D7" s="6">
        <v>3978561</v>
      </c>
      <c r="E7" s="4"/>
    </row>
    <row r="8" spans="1:5">
      <c r="A8" s="2" t="s">
        <v>43</v>
      </c>
      <c r="B8" s="6">
        <v>8467336</v>
      </c>
      <c r="C8" s="4"/>
      <c r="D8" s="6">
        <v>8734143</v>
      </c>
      <c r="E8" s="4"/>
    </row>
    <row r="9" spans="1:5">
      <c r="A9" s="2" t="s">
        <v>725</v>
      </c>
      <c r="B9" s="4" t="s">
        <v>5</v>
      </c>
      <c r="C9" s="4"/>
      <c r="D9" s="4" t="s">
        <v>5</v>
      </c>
      <c r="E9" s="4"/>
    </row>
    <row r="10" spans="1:5">
      <c r="A10" s="3" t="s">
        <v>719</v>
      </c>
      <c r="B10" s="4" t="s">
        <v>5</v>
      </c>
      <c r="C10" s="4"/>
      <c r="D10" s="4" t="s">
        <v>5</v>
      </c>
      <c r="E10" s="4"/>
    </row>
    <row r="11" spans="1:5">
      <c r="A11" s="2" t="s">
        <v>250</v>
      </c>
      <c r="B11" s="6">
        <v>242518</v>
      </c>
      <c r="C11" s="4"/>
      <c r="D11" s="6">
        <v>212611</v>
      </c>
      <c r="E11" s="4"/>
    </row>
    <row r="12" spans="1:5">
      <c r="A12" s="2" t="s">
        <v>251</v>
      </c>
      <c r="B12" s="6">
        <v>275030</v>
      </c>
      <c r="C12" s="4"/>
      <c r="D12" s="6">
        <v>325241</v>
      </c>
      <c r="E12" s="4"/>
    </row>
    <row r="13" spans="1:5">
      <c r="A13" s="2" t="s">
        <v>316</v>
      </c>
      <c r="B13" s="6">
        <v>106213</v>
      </c>
      <c r="C13" s="4"/>
      <c r="D13" s="6">
        <v>106681</v>
      </c>
      <c r="E13" s="4"/>
    </row>
    <row r="14" spans="1:5">
      <c r="A14" s="2" t="s">
        <v>35</v>
      </c>
      <c r="B14" s="6">
        <v>623761</v>
      </c>
      <c r="C14" s="4"/>
      <c r="D14" s="6">
        <v>644533</v>
      </c>
      <c r="E14" s="4"/>
    </row>
    <row r="15" spans="1:5">
      <c r="A15" s="2" t="s">
        <v>43</v>
      </c>
      <c r="B15" s="6">
        <v>730876</v>
      </c>
      <c r="C15" s="4"/>
      <c r="D15" s="6">
        <v>731259</v>
      </c>
      <c r="E15" s="4"/>
    </row>
    <row r="16" spans="1:5">
      <c r="A16" s="2" t="s">
        <v>726</v>
      </c>
      <c r="B16" s="4" t="s">
        <v>5</v>
      </c>
      <c r="C16" s="4"/>
      <c r="D16" s="4" t="s">
        <v>5</v>
      </c>
      <c r="E16" s="4"/>
    </row>
    <row r="17" spans="1:5">
      <c r="A17" s="3" t="s">
        <v>719</v>
      </c>
      <c r="B17" s="4" t="s">
        <v>5</v>
      </c>
      <c r="C17" s="4"/>
      <c r="D17" s="4" t="s">
        <v>5</v>
      </c>
      <c r="E17" s="4"/>
    </row>
    <row r="18" spans="1:5">
      <c r="A18" s="2" t="s">
        <v>250</v>
      </c>
      <c r="B18" s="6">
        <v>176243</v>
      </c>
      <c r="C18" s="4"/>
      <c r="D18" s="6">
        <v>139484</v>
      </c>
      <c r="E18" s="4"/>
    </row>
    <row r="19" spans="1:5">
      <c r="A19" s="2" t="s">
        <v>251</v>
      </c>
      <c r="B19" s="6">
        <v>292703</v>
      </c>
      <c r="C19" s="4"/>
      <c r="D19" s="6">
        <v>274981</v>
      </c>
      <c r="E19" s="4"/>
    </row>
    <row r="20" spans="1:5">
      <c r="A20" s="2" t="s">
        <v>316</v>
      </c>
      <c r="B20" s="6">
        <v>116036</v>
      </c>
      <c r="C20" s="4"/>
      <c r="D20" s="6">
        <v>146617</v>
      </c>
      <c r="E20" s="4"/>
    </row>
    <row r="21" spans="1:5">
      <c r="A21" s="2" t="s">
        <v>35</v>
      </c>
      <c r="B21" s="6">
        <v>584982</v>
      </c>
      <c r="C21" s="4"/>
      <c r="D21" s="6">
        <v>561082</v>
      </c>
      <c r="E21" s="4"/>
    </row>
    <row r="22" spans="1:5">
      <c r="A22" s="2" t="s">
        <v>43</v>
      </c>
      <c r="B22" s="6">
        <v>615500</v>
      </c>
      <c r="C22" s="4"/>
      <c r="D22" s="6">
        <v>599271</v>
      </c>
      <c r="E22" s="4"/>
    </row>
    <row r="23" spans="1:5">
      <c r="A23" s="2" t="s">
        <v>727</v>
      </c>
      <c r="B23" s="4" t="s">
        <v>5</v>
      </c>
      <c r="C23" s="4"/>
      <c r="D23" s="4" t="s">
        <v>5</v>
      </c>
      <c r="E23" s="4"/>
    </row>
    <row r="24" spans="1:5">
      <c r="A24" s="3" t="s">
        <v>719</v>
      </c>
      <c r="B24" s="4" t="s">
        <v>5</v>
      </c>
      <c r="C24" s="4"/>
      <c r="D24" s="4" t="s">
        <v>5</v>
      </c>
      <c r="E24" s="4"/>
    </row>
    <row r="25" spans="1:5">
      <c r="A25" s="2" t="s">
        <v>250</v>
      </c>
      <c r="B25" s="6">
        <v>163282</v>
      </c>
      <c r="C25" s="4"/>
      <c r="D25" s="6">
        <v>140366</v>
      </c>
      <c r="E25" s="4"/>
    </row>
    <row r="26" spans="1:5">
      <c r="A26" s="2" t="s">
        <v>251</v>
      </c>
      <c r="B26" s="6">
        <v>298765</v>
      </c>
      <c r="C26" s="4"/>
      <c r="D26" s="6">
        <v>295631</v>
      </c>
      <c r="E26" s="4"/>
    </row>
    <row r="27" spans="1:5">
      <c r="A27" s="2" t="s">
        <v>316</v>
      </c>
      <c r="B27" s="6">
        <v>106465</v>
      </c>
      <c r="C27" s="4"/>
      <c r="D27" s="6">
        <v>104766</v>
      </c>
      <c r="E27" s="4"/>
    </row>
    <row r="28" spans="1:5">
      <c r="A28" s="2" t="s">
        <v>35</v>
      </c>
      <c r="B28" s="6">
        <v>568512</v>
      </c>
      <c r="C28" s="4"/>
      <c r="D28" s="6">
        <v>540763</v>
      </c>
      <c r="E28" s="4"/>
    </row>
    <row r="29" spans="1:5">
      <c r="A29" s="2" t="s">
        <v>43</v>
      </c>
      <c r="B29" s="6">
        <v>669725</v>
      </c>
      <c r="C29" s="4"/>
      <c r="D29" s="6">
        <v>618449</v>
      </c>
      <c r="E29" s="4"/>
    </row>
    <row r="30" spans="1:5">
      <c r="A30" s="2" t="s">
        <v>728</v>
      </c>
      <c r="B30" s="4" t="s">
        <v>5</v>
      </c>
      <c r="C30" s="4"/>
      <c r="D30" s="4" t="s">
        <v>5</v>
      </c>
      <c r="E30" s="4"/>
    </row>
    <row r="31" spans="1:5">
      <c r="A31" s="3" t="s">
        <v>719</v>
      </c>
      <c r="B31" s="4" t="s">
        <v>5</v>
      </c>
      <c r="C31" s="4"/>
      <c r="D31" s="4" t="s">
        <v>5</v>
      </c>
      <c r="E31" s="4"/>
    </row>
    <row r="32" spans="1:5">
      <c r="A32" s="2" t="s">
        <v>250</v>
      </c>
      <c r="B32" s="6">
        <v>152508</v>
      </c>
      <c r="C32" s="4"/>
      <c r="D32" s="6">
        <v>130398</v>
      </c>
      <c r="E32" s="4"/>
    </row>
    <row r="33" spans="1:5">
      <c r="A33" s="2" t="s">
        <v>251</v>
      </c>
      <c r="B33" s="6">
        <v>241428</v>
      </c>
      <c r="C33" s="4"/>
      <c r="D33" s="6">
        <v>223979</v>
      </c>
      <c r="E33" s="4"/>
    </row>
    <row r="34" spans="1:5">
      <c r="A34" s="2" t="s">
        <v>316</v>
      </c>
      <c r="B34" s="6">
        <v>66769</v>
      </c>
      <c r="C34" s="4"/>
      <c r="D34" s="6">
        <v>57480</v>
      </c>
      <c r="E34" s="4"/>
    </row>
    <row r="35" spans="1:5">
      <c r="A35" s="2" t="s">
        <v>35</v>
      </c>
      <c r="B35" s="6">
        <v>460705</v>
      </c>
      <c r="C35" s="4"/>
      <c r="D35" s="6">
        <v>411857</v>
      </c>
      <c r="E35" s="4"/>
    </row>
    <row r="36" spans="1:5">
      <c r="A36" s="2" t="s">
        <v>43</v>
      </c>
      <c r="B36" s="6">
        <v>511751</v>
      </c>
      <c r="C36" s="4"/>
      <c r="D36" s="6">
        <v>466198</v>
      </c>
      <c r="E36" s="4"/>
    </row>
    <row r="37" spans="1:5">
      <c r="A37" s="2" t="s">
        <v>729</v>
      </c>
      <c r="B37" s="4" t="s">
        <v>5</v>
      </c>
      <c r="C37" s="4"/>
      <c r="D37" s="4" t="s">
        <v>5</v>
      </c>
      <c r="E37" s="4"/>
    </row>
    <row r="38" spans="1:5">
      <c r="A38" s="3" t="s">
        <v>719</v>
      </c>
      <c r="B38" s="4" t="s">
        <v>5</v>
      </c>
      <c r="C38" s="4"/>
      <c r="D38" s="4" t="s">
        <v>5</v>
      </c>
      <c r="E38" s="4"/>
    </row>
    <row r="39" spans="1:5">
      <c r="A39" s="2" t="s">
        <v>250</v>
      </c>
      <c r="B39" s="6">
        <v>347951</v>
      </c>
      <c r="C39" s="4"/>
      <c r="D39" s="6">
        <v>227537</v>
      </c>
      <c r="E39" s="4"/>
    </row>
    <row r="40" spans="1:5">
      <c r="A40" s="2" t="s">
        <v>251</v>
      </c>
      <c r="B40" s="6">
        <v>295624</v>
      </c>
      <c r="C40" s="4"/>
      <c r="D40" s="6">
        <v>350239</v>
      </c>
      <c r="E40" s="4"/>
    </row>
    <row r="41" spans="1:5">
      <c r="A41" s="2" t="s">
        <v>316</v>
      </c>
      <c r="B41" s="6">
        <v>121830</v>
      </c>
      <c r="C41" s="4"/>
      <c r="D41" s="6">
        <v>78945</v>
      </c>
      <c r="E41" s="4"/>
    </row>
    <row r="42" spans="1:5">
      <c r="A42" s="2" t="s">
        <v>35</v>
      </c>
      <c r="B42" s="6">
        <v>765405</v>
      </c>
      <c r="C42" s="4"/>
      <c r="D42" s="6">
        <v>656721</v>
      </c>
      <c r="E42" s="4"/>
    </row>
    <row r="43" spans="1:5">
      <c r="A43" s="2" t="s">
        <v>43</v>
      </c>
      <c r="B43" s="6">
        <v>847010</v>
      </c>
      <c r="C43" s="4"/>
      <c r="D43" s="6">
        <v>716239</v>
      </c>
      <c r="E43" s="4"/>
    </row>
    <row r="44" spans="1:5">
      <c r="A44" s="2" t="s">
        <v>730</v>
      </c>
      <c r="B44" s="4" t="s">
        <v>5</v>
      </c>
      <c r="C44" s="4"/>
      <c r="D44" s="4" t="s">
        <v>5</v>
      </c>
      <c r="E44" s="4"/>
    </row>
    <row r="45" spans="1:5">
      <c r="A45" s="3" t="s">
        <v>719</v>
      </c>
      <c r="B45" s="4" t="s">
        <v>5</v>
      </c>
      <c r="C45" s="4"/>
      <c r="D45" s="4" t="s">
        <v>5</v>
      </c>
      <c r="E45" s="4"/>
    </row>
    <row r="46" spans="1:5">
      <c r="A46" s="2" t="s">
        <v>250</v>
      </c>
      <c r="B46" s="6">
        <v>189316</v>
      </c>
      <c r="C46" s="4"/>
      <c r="D46" s="6">
        <v>159350</v>
      </c>
      <c r="E46" s="4"/>
    </row>
    <row r="47" spans="1:5">
      <c r="A47" s="2" t="s">
        <v>251</v>
      </c>
      <c r="B47" s="6">
        <v>526285</v>
      </c>
      <c r="C47" s="4"/>
      <c r="D47" s="6">
        <v>512164</v>
      </c>
      <c r="E47" s="4"/>
    </row>
    <row r="48" spans="1:5">
      <c r="A48" s="2" t="s">
        <v>316</v>
      </c>
      <c r="B48" s="6">
        <v>210447</v>
      </c>
      <c r="C48" s="4"/>
      <c r="D48" s="6">
        <v>201659</v>
      </c>
      <c r="E48" s="4"/>
    </row>
    <row r="49" spans="1:5">
      <c r="A49" s="2" t="s">
        <v>35</v>
      </c>
      <c r="B49" s="6">
        <v>926048</v>
      </c>
      <c r="C49" s="4"/>
      <c r="D49" s="6">
        <v>873173</v>
      </c>
      <c r="E49" s="4"/>
    </row>
    <row r="50" spans="1:5">
      <c r="A50" s="2" t="s">
        <v>43</v>
      </c>
      <c r="B50" s="6">
        <v>997959</v>
      </c>
      <c r="C50" s="4"/>
      <c r="D50" s="6">
        <v>940462</v>
      </c>
      <c r="E50" s="4"/>
    </row>
    <row r="51" spans="1:5">
      <c r="A51" s="2" t="s">
        <v>731</v>
      </c>
      <c r="B51" s="4" t="s">
        <v>5</v>
      </c>
      <c r="C51" s="4"/>
      <c r="D51" s="4" t="s">
        <v>5</v>
      </c>
      <c r="E51" s="4"/>
    </row>
    <row r="52" spans="1:5">
      <c r="A52" s="3" t="s">
        <v>719</v>
      </c>
      <c r="B52" s="4" t="s">
        <v>5</v>
      </c>
      <c r="C52" s="4"/>
      <c r="D52" s="4" t="s">
        <v>5</v>
      </c>
      <c r="E52" s="4"/>
    </row>
    <row r="53" spans="1:5" ht="17.25">
      <c r="A53" s="2" t="s">
        <v>250</v>
      </c>
      <c r="B53" s="6">
        <v>36906</v>
      </c>
      <c r="C53" s="9" t="s">
        <v>51</v>
      </c>
      <c r="D53" s="6">
        <v>32401</v>
      </c>
      <c r="E53" s="9" t="s">
        <v>51</v>
      </c>
    </row>
    <row r="54" spans="1:5" ht="17.25">
      <c r="A54" s="2" t="s">
        <v>251</v>
      </c>
      <c r="B54" s="6">
        <v>184050</v>
      </c>
      <c r="C54" s="9" t="s">
        <v>51</v>
      </c>
      <c r="D54" s="6">
        <v>207152</v>
      </c>
      <c r="E54" s="9" t="s">
        <v>51</v>
      </c>
    </row>
    <row r="55" spans="1:5" ht="17.25">
      <c r="A55" s="2" t="s">
        <v>316</v>
      </c>
      <c r="B55" s="6">
        <v>46752</v>
      </c>
      <c r="C55" s="9" t="s">
        <v>51</v>
      </c>
      <c r="D55" s="6">
        <v>50879</v>
      </c>
      <c r="E55" s="9" t="s">
        <v>51</v>
      </c>
    </row>
    <row r="56" spans="1:5" ht="17.25">
      <c r="A56" s="2" t="s">
        <v>35</v>
      </c>
      <c r="B56" s="6">
        <v>267708</v>
      </c>
      <c r="C56" s="9" t="s">
        <v>51</v>
      </c>
      <c r="D56" s="6">
        <v>290432</v>
      </c>
      <c r="E56" s="9" t="s">
        <v>51</v>
      </c>
    </row>
    <row r="57" spans="1:5" ht="17.25">
      <c r="A57" s="2" t="s">
        <v>43</v>
      </c>
      <c r="B57" s="6">
        <v>3790881</v>
      </c>
      <c r="C57" s="9" t="s">
        <v>51</v>
      </c>
      <c r="D57" s="6">
        <v>4334591</v>
      </c>
      <c r="E57" s="9" t="s">
        <v>51</v>
      </c>
    </row>
    <row r="58" spans="1:5">
      <c r="A58" s="2" t="s">
        <v>732</v>
      </c>
      <c r="B58" s="4" t="s">
        <v>5</v>
      </c>
      <c r="C58" s="4"/>
      <c r="D58" s="4" t="s">
        <v>5</v>
      </c>
      <c r="E58" s="4"/>
    </row>
    <row r="59" spans="1:5">
      <c r="A59" s="3" t="s">
        <v>719</v>
      </c>
      <c r="B59" s="4" t="s">
        <v>5</v>
      </c>
      <c r="C59" s="4"/>
      <c r="D59" s="4" t="s">
        <v>5</v>
      </c>
      <c r="E59" s="4"/>
    </row>
    <row r="60" spans="1:5">
      <c r="A60" s="2" t="s">
        <v>250</v>
      </c>
      <c r="B60" s="6">
        <v>1308724</v>
      </c>
      <c r="C60" s="4"/>
      <c r="D60" s="6">
        <v>1042147</v>
      </c>
      <c r="E60" s="4"/>
    </row>
    <row r="61" spans="1:5">
      <c r="A61" s="2" t="s">
        <v>251</v>
      </c>
      <c r="B61" s="6">
        <v>2113885</v>
      </c>
      <c r="C61" s="4"/>
      <c r="D61" s="6">
        <v>2189387</v>
      </c>
      <c r="E61" s="4"/>
    </row>
    <row r="62" spans="1:5">
      <c r="A62" s="2" t="s">
        <v>316</v>
      </c>
      <c r="B62" s="6">
        <v>774512</v>
      </c>
      <c r="C62" s="4"/>
      <c r="D62" s="6">
        <v>747027</v>
      </c>
      <c r="E62" s="4"/>
    </row>
    <row r="63" spans="1:5">
      <c r="A63" s="2" t="s">
        <v>35</v>
      </c>
      <c r="B63" s="6">
        <v>4197121</v>
      </c>
      <c r="C63" s="4"/>
      <c r="D63" s="6">
        <v>3978561</v>
      </c>
      <c r="E63" s="4"/>
    </row>
    <row r="64" spans="1:5">
      <c r="A64" s="2" t="s">
        <v>43</v>
      </c>
      <c r="B64" s="6">
        <v>8163702</v>
      </c>
      <c r="C64" s="4"/>
      <c r="D64" s="6">
        <v>8406469</v>
      </c>
      <c r="E64" s="4"/>
    </row>
    <row r="65" spans="1:5">
      <c r="A65" s="2" t="s">
        <v>733</v>
      </c>
      <c r="B65" s="4" t="s">
        <v>5</v>
      </c>
      <c r="C65" s="4"/>
      <c r="D65" s="4" t="s">
        <v>5</v>
      </c>
      <c r="E65" s="4"/>
    </row>
    <row r="66" spans="1:5">
      <c r="A66" s="3" t="s">
        <v>719</v>
      </c>
      <c r="B66" s="4" t="s">
        <v>5</v>
      </c>
      <c r="C66" s="4"/>
      <c r="D66" s="4" t="s">
        <v>5</v>
      </c>
      <c r="E66" s="4"/>
    </row>
    <row r="67" spans="1:5">
      <c r="A67" s="2" t="s">
        <v>43</v>
      </c>
      <c r="B67" s="8">
        <v>303634</v>
      </c>
      <c r="C67" s="4"/>
      <c r="D67" s="8">
        <v>327674</v>
      </c>
      <c r="E67" s="4"/>
    </row>
    <row r="68" spans="1:5">
      <c r="A68" s="10"/>
      <c r="B68" s="10"/>
      <c r="C68" s="10"/>
      <c r="D68" s="10"/>
      <c r="E68" s="10"/>
    </row>
    <row r="69" spans="1:5" ht="30" customHeight="1">
      <c r="A69" s="2" t="s">
        <v>51</v>
      </c>
      <c r="B69" s="11" t="s">
        <v>320</v>
      </c>
      <c r="C69" s="11"/>
      <c r="D69" s="11"/>
      <c r="E69" s="11"/>
    </row>
  </sheetData>
  <mergeCells count="4">
    <mergeCell ref="B1:C2"/>
    <mergeCell ref="D1:E2"/>
    <mergeCell ref="A68:E68"/>
    <mergeCell ref="B69:E6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736</v>
      </c>
      <c r="B1" s="7" t="s">
        <v>61</v>
      </c>
      <c r="C1" s="7"/>
      <c r="D1" s="7" t="s">
        <v>1</v>
      </c>
      <c r="E1" s="7"/>
    </row>
    <row r="2" spans="1:5">
      <c r="A2" s="7"/>
      <c r="B2" s="1" t="s">
        <v>2</v>
      </c>
      <c r="C2" s="1" t="s">
        <v>62</v>
      </c>
      <c r="D2" s="1" t="s">
        <v>2</v>
      </c>
      <c r="E2" s="1" t="s">
        <v>62</v>
      </c>
    </row>
    <row r="3" spans="1:5" ht="30">
      <c r="A3" s="3" t="s">
        <v>737</v>
      </c>
      <c r="B3" s="4" t="s">
        <v>5</v>
      </c>
      <c r="C3" s="4" t="s">
        <v>5</v>
      </c>
      <c r="D3" s="4" t="s">
        <v>5</v>
      </c>
      <c r="E3" s="4" t="s">
        <v>5</v>
      </c>
    </row>
    <row r="4" spans="1:5" ht="30">
      <c r="A4" s="2" t="s">
        <v>78</v>
      </c>
      <c r="B4" s="8">
        <v>-1311000</v>
      </c>
      <c r="C4" s="8">
        <v>-395000</v>
      </c>
      <c r="D4" s="8">
        <v>-7202000</v>
      </c>
      <c r="E4" s="8">
        <v>503000</v>
      </c>
    </row>
    <row r="5" spans="1:5" ht="30">
      <c r="A5" s="2" t="s">
        <v>738</v>
      </c>
      <c r="B5" s="4" t="s">
        <v>5</v>
      </c>
      <c r="C5" s="4" t="s">
        <v>5</v>
      </c>
      <c r="D5" s="6">
        <v>9000</v>
      </c>
      <c r="E5" s="6">
        <v>807000</v>
      </c>
    </row>
    <row r="6" spans="1:5" ht="30">
      <c r="A6" s="2" t="s">
        <v>739</v>
      </c>
      <c r="B6" s="4" t="s">
        <v>5</v>
      </c>
      <c r="C6" s="4" t="s">
        <v>5</v>
      </c>
      <c r="D6" s="8">
        <v>12400000</v>
      </c>
      <c r="E6" s="8">
        <v>15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40</v>
      </c>
      <c r="B1" s="7" t="s">
        <v>2</v>
      </c>
      <c r="C1" s="7" t="s">
        <v>31</v>
      </c>
    </row>
    <row r="2" spans="1:3" ht="30">
      <c r="A2" s="1" t="s">
        <v>30</v>
      </c>
      <c r="B2" s="7"/>
      <c r="C2" s="7"/>
    </row>
    <row r="3" spans="1:3" ht="30">
      <c r="A3" s="3" t="s">
        <v>322</v>
      </c>
      <c r="B3" s="4" t="s">
        <v>5</v>
      </c>
      <c r="C3" s="4" t="s">
        <v>5</v>
      </c>
    </row>
    <row r="4" spans="1:3" ht="30">
      <c r="A4" s="2" t="s">
        <v>741</v>
      </c>
      <c r="B4" s="8">
        <v>26504</v>
      </c>
      <c r="C4" s="8">
        <v>26532</v>
      </c>
    </row>
    <row r="5" spans="1:3" ht="30">
      <c r="A5" s="2" t="s">
        <v>325</v>
      </c>
      <c r="B5" s="6">
        <v>13627</v>
      </c>
      <c r="C5" s="6">
        <v>18791</v>
      </c>
    </row>
    <row r="6" spans="1:3" ht="30">
      <c r="A6" s="2" t="s">
        <v>326</v>
      </c>
      <c r="B6" s="6">
        <v>40131</v>
      </c>
      <c r="C6" s="6">
        <v>45323</v>
      </c>
    </row>
    <row r="7" spans="1:3">
      <c r="A7" s="2" t="s">
        <v>327</v>
      </c>
      <c r="B7" s="6">
        <v>20376</v>
      </c>
      <c r="C7" s="6">
        <v>12408</v>
      </c>
    </row>
    <row r="8" spans="1:3" ht="30">
      <c r="A8" s="3" t="s">
        <v>742</v>
      </c>
      <c r="B8" s="4" t="s">
        <v>5</v>
      </c>
      <c r="C8" s="4" t="s">
        <v>5</v>
      </c>
    </row>
    <row r="9" spans="1:3" ht="30">
      <c r="A9" s="2" t="s">
        <v>329</v>
      </c>
      <c r="B9" s="4">
        <v>833</v>
      </c>
      <c r="C9" s="4">
        <v>750</v>
      </c>
    </row>
    <row r="10" spans="1:3" ht="30">
      <c r="A10" s="2" t="s">
        <v>743</v>
      </c>
      <c r="B10" s="6">
        <v>7489</v>
      </c>
      <c r="C10" s="6">
        <v>3654</v>
      </c>
    </row>
    <row r="11" spans="1:3" ht="30">
      <c r="A11" s="2" t="s">
        <v>744</v>
      </c>
      <c r="B11" s="8">
        <v>8322</v>
      </c>
      <c r="C11" s="8">
        <v>44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 bestFit="1" customWidth="1"/>
    <col min="4" max="4" width="30.85546875" bestFit="1" customWidth="1"/>
    <col min="5" max="6" width="36.5703125" bestFit="1" customWidth="1"/>
  </cols>
  <sheetData>
    <row r="1" spans="1:6" ht="15" customHeight="1">
      <c r="A1" s="1" t="s">
        <v>745</v>
      </c>
      <c r="B1" s="7" t="s">
        <v>1</v>
      </c>
      <c r="C1" s="7"/>
      <c r="D1" s="1" t="s">
        <v>61</v>
      </c>
      <c r="E1" s="7" t="s">
        <v>1</v>
      </c>
      <c r="F1" s="7"/>
    </row>
    <row r="2" spans="1:6" ht="30">
      <c r="A2" s="1" t="s">
        <v>746</v>
      </c>
      <c r="B2" s="7" t="s">
        <v>2</v>
      </c>
      <c r="C2" s="7" t="s">
        <v>62</v>
      </c>
      <c r="D2" s="1" t="s">
        <v>2</v>
      </c>
      <c r="E2" s="1" t="s">
        <v>2</v>
      </c>
      <c r="F2" s="1" t="s">
        <v>62</v>
      </c>
    </row>
    <row r="3" spans="1:6" ht="30">
      <c r="A3" s="1"/>
      <c r="B3" s="7"/>
      <c r="C3" s="7"/>
      <c r="D3" s="1" t="s">
        <v>747</v>
      </c>
      <c r="E3" s="1" t="s">
        <v>748</v>
      </c>
      <c r="F3" s="1" t="s">
        <v>748</v>
      </c>
    </row>
    <row r="4" spans="1:6">
      <c r="A4" s="3" t="s">
        <v>749</v>
      </c>
      <c r="B4" s="4" t="s">
        <v>5</v>
      </c>
      <c r="C4" s="4" t="s">
        <v>5</v>
      </c>
      <c r="D4" s="4" t="s">
        <v>5</v>
      </c>
      <c r="E4" s="4" t="s">
        <v>5</v>
      </c>
      <c r="F4" s="4" t="s">
        <v>5</v>
      </c>
    </row>
    <row r="5" spans="1:6" ht="30">
      <c r="A5" s="2" t="s">
        <v>750</v>
      </c>
      <c r="B5" s="8">
        <v>136700000</v>
      </c>
      <c r="C5" s="4" t="s">
        <v>5</v>
      </c>
      <c r="D5" s="4" t="s">
        <v>5</v>
      </c>
      <c r="E5" s="4" t="s">
        <v>5</v>
      </c>
      <c r="F5" s="4" t="s">
        <v>5</v>
      </c>
    </row>
    <row r="6" spans="1:6">
      <c r="A6" s="2" t="s">
        <v>109</v>
      </c>
      <c r="B6" s="4" t="s">
        <v>5</v>
      </c>
      <c r="C6" s="4" t="s">
        <v>5</v>
      </c>
      <c r="D6" s="6">
        <v>5000</v>
      </c>
      <c r="E6" s="4" t="s">
        <v>5</v>
      </c>
      <c r="F6" s="4" t="s">
        <v>5</v>
      </c>
    </row>
    <row r="7" spans="1:6" ht="30">
      <c r="A7" s="2" t="s">
        <v>751</v>
      </c>
      <c r="B7" s="8">
        <v>103711000</v>
      </c>
      <c r="C7" s="8">
        <v>6447000</v>
      </c>
      <c r="D7" s="8">
        <v>97600000</v>
      </c>
      <c r="E7" s="8">
        <v>6100000</v>
      </c>
      <c r="F7" s="8">
        <v>6400000</v>
      </c>
    </row>
  </sheetData>
  <mergeCells count="4">
    <mergeCell ref="B1:C1"/>
    <mergeCell ref="E1:F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7109375" bestFit="1" customWidth="1"/>
    <col min="5" max="5" width="19.5703125" bestFit="1" customWidth="1"/>
    <col min="6" max="6" width="19.85546875" bestFit="1" customWidth="1"/>
  </cols>
  <sheetData>
    <row r="1" spans="1:6" ht="15" customHeight="1">
      <c r="A1" s="7" t="s">
        <v>752</v>
      </c>
      <c r="B1" s="1" t="s">
        <v>61</v>
      </c>
      <c r="C1" s="1"/>
      <c r="D1" s="1"/>
      <c r="E1" s="7" t="s">
        <v>1</v>
      </c>
      <c r="F1" s="7"/>
    </row>
    <row r="2" spans="1:6">
      <c r="A2" s="7"/>
      <c r="B2" s="7" t="s">
        <v>753</v>
      </c>
      <c r="C2" s="7" t="s">
        <v>2</v>
      </c>
      <c r="D2" s="7" t="s">
        <v>31</v>
      </c>
      <c r="E2" s="1" t="s">
        <v>2</v>
      </c>
      <c r="F2" s="1" t="s">
        <v>2</v>
      </c>
    </row>
    <row r="3" spans="1:6">
      <c r="A3" s="7"/>
      <c r="B3" s="7"/>
      <c r="C3" s="7"/>
      <c r="D3" s="7"/>
      <c r="E3" s="1" t="s">
        <v>754</v>
      </c>
      <c r="F3" s="1" t="s">
        <v>687</v>
      </c>
    </row>
    <row r="4" spans="1:6">
      <c r="A4" s="3" t="s">
        <v>755</v>
      </c>
      <c r="B4" s="4" t="s">
        <v>5</v>
      </c>
      <c r="C4" s="4" t="s">
        <v>5</v>
      </c>
      <c r="D4" s="4" t="s">
        <v>5</v>
      </c>
      <c r="E4" s="4" t="s">
        <v>5</v>
      </c>
      <c r="F4" s="4" t="s">
        <v>5</v>
      </c>
    </row>
    <row r="5" spans="1:6" ht="30">
      <c r="A5" s="2" t="s">
        <v>756</v>
      </c>
      <c r="B5" s="8">
        <v>2100000000</v>
      </c>
      <c r="C5" s="4" t="s">
        <v>5</v>
      </c>
      <c r="D5" s="4" t="s">
        <v>5</v>
      </c>
      <c r="E5" s="4" t="s">
        <v>5</v>
      </c>
      <c r="F5" s="4" t="s">
        <v>5</v>
      </c>
    </row>
    <row r="6" spans="1:6">
      <c r="A6" s="2" t="s">
        <v>42</v>
      </c>
      <c r="B6" s="4" t="s">
        <v>5</v>
      </c>
      <c r="C6" s="6">
        <v>2001726000</v>
      </c>
      <c r="D6" s="6">
        <v>2086754000</v>
      </c>
      <c r="E6" s="4" t="s">
        <v>5</v>
      </c>
      <c r="F6" s="4" t="s">
        <v>5</v>
      </c>
    </row>
    <row r="7" spans="1:6">
      <c r="A7" s="2" t="s">
        <v>757</v>
      </c>
      <c r="B7" s="4" t="s">
        <v>5</v>
      </c>
      <c r="C7" s="6">
        <v>159700000</v>
      </c>
      <c r="D7" s="4" t="s">
        <v>5</v>
      </c>
      <c r="E7" s="4" t="s">
        <v>5</v>
      </c>
      <c r="F7" s="4" t="s">
        <v>5</v>
      </c>
    </row>
    <row r="8" spans="1:6" ht="30">
      <c r="A8" s="2" t="s">
        <v>758</v>
      </c>
      <c r="B8" s="4" t="s">
        <v>5</v>
      </c>
      <c r="C8" s="6">
        <v>35400000</v>
      </c>
      <c r="D8" s="4" t="s">
        <v>5</v>
      </c>
      <c r="E8" s="4" t="s">
        <v>5</v>
      </c>
      <c r="F8" s="4" t="s">
        <v>5</v>
      </c>
    </row>
    <row r="9" spans="1:6" ht="30">
      <c r="A9" s="2" t="s">
        <v>759</v>
      </c>
      <c r="B9" s="4" t="s">
        <v>5</v>
      </c>
      <c r="C9" s="8">
        <v>127900000</v>
      </c>
      <c r="D9" s="4" t="s">
        <v>5</v>
      </c>
      <c r="E9" s="4" t="s">
        <v>5</v>
      </c>
      <c r="F9" s="4" t="s">
        <v>5</v>
      </c>
    </row>
    <row r="10" spans="1:6" ht="30">
      <c r="A10" s="2" t="s">
        <v>760</v>
      </c>
      <c r="B10" s="4" t="s">
        <v>5</v>
      </c>
      <c r="C10" s="4" t="s">
        <v>5</v>
      </c>
      <c r="D10" s="4" t="s">
        <v>5</v>
      </c>
      <c r="E10" s="4" t="s">
        <v>761</v>
      </c>
      <c r="F10" s="4" t="s">
        <v>18</v>
      </c>
    </row>
  </sheetData>
  <mergeCells count="5">
    <mergeCell ref="A1:A3"/>
    <mergeCell ref="E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2</v>
      </c>
      <c r="B1" s="7" t="s">
        <v>2</v>
      </c>
      <c r="C1" s="7" t="s">
        <v>31</v>
      </c>
    </row>
    <row r="2" spans="1:3" ht="30">
      <c r="A2" s="1" t="s">
        <v>30</v>
      </c>
      <c r="B2" s="7"/>
      <c r="C2" s="7"/>
    </row>
    <row r="3" spans="1:3" ht="30">
      <c r="A3" s="3" t="s">
        <v>361</v>
      </c>
      <c r="B3" s="4" t="s">
        <v>5</v>
      </c>
      <c r="C3" s="4" t="s">
        <v>5</v>
      </c>
    </row>
    <row r="4" spans="1:3" ht="30">
      <c r="A4" s="2" t="s">
        <v>38</v>
      </c>
      <c r="B4" s="8">
        <v>221607</v>
      </c>
      <c r="C4" s="8">
        <v>287933</v>
      </c>
    </row>
    <row r="5" spans="1:3">
      <c r="A5" s="3" t="s">
        <v>365</v>
      </c>
      <c r="B5" s="4" t="s">
        <v>5</v>
      </c>
      <c r="C5" s="4" t="s">
        <v>5</v>
      </c>
    </row>
    <row r="6" spans="1:3">
      <c r="A6" s="2" t="s">
        <v>763</v>
      </c>
      <c r="B6" s="6">
        <v>1910989</v>
      </c>
      <c r="C6" s="6">
        <v>2070744</v>
      </c>
    </row>
    <row r="7" spans="1:3">
      <c r="A7" s="2" t="s">
        <v>764</v>
      </c>
      <c r="B7" s="4" t="s">
        <v>5</v>
      </c>
      <c r="C7" s="4" t="s">
        <v>5</v>
      </c>
    </row>
    <row r="8" spans="1:3">
      <c r="A8" s="3" t="s">
        <v>365</v>
      </c>
      <c r="B8" s="4" t="s">
        <v>5</v>
      </c>
      <c r="C8" s="4" t="s">
        <v>5</v>
      </c>
    </row>
    <row r="9" spans="1:3">
      <c r="A9" s="2" t="s">
        <v>765</v>
      </c>
      <c r="B9" s="6">
        <v>58506</v>
      </c>
      <c r="C9" s="6">
        <v>105664</v>
      </c>
    </row>
    <row r="10" spans="1:3">
      <c r="A10" s="2" t="s">
        <v>766</v>
      </c>
      <c r="B10" s="4" t="s">
        <v>5</v>
      </c>
      <c r="C10" s="4" t="s">
        <v>5</v>
      </c>
    </row>
    <row r="11" spans="1:3">
      <c r="A11" s="3" t="s">
        <v>365</v>
      </c>
      <c r="B11" s="4" t="s">
        <v>5</v>
      </c>
      <c r="C11" s="4" t="s">
        <v>5</v>
      </c>
    </row>
    <row r="12" spans="1:3" ht="30">
      <c r="A12" s="2" t="s">
        <v>767</v>
      </c>
      <c r="B12" s="6">
        <v>1272541</v>
      </c>
      <c r="C12" s="6">
        <v>1653044</v>
      </c>
    </row>
    <row r="13" spans="1:3" ht="60">
      <c r="A13" s="2" t="s">
        <v>768</v>
      </c>
      <c r="B13" s="4" t="s">
        <v>5</v>
      </c>
      <c r="C13" s="4" t="s">
        <v>5</v>
      </c>
    </row>
    <row r="14" spans="1:3" ht="30">
      <c r="A14" s="3" t="s">
        <v>361</v>
      </c>
      <c r="B14" s="4" t="s">
        <v>5</v>
      </c>
      <c r="C14" s="4" t="s">
        <v>5</v>
      </c>
    </row>
    <row r="15" spans="1:3">
      <c r="A15" s="2" t="s">
        <v>769</v>
      </c>
      <c r="B15" s="6">
        <v>7680</v>
      </c>
      <c r="C15" s="6">
        <v>3139</v>
      </c>
    </row>
    <row r="16" spans="1:3" ht="60">
      <c r="A16" s="2" t="s">
        <v>770</v>
      </c>
      <c r="B16" s="4" t="s">
        <v>5</v>
      </c>
      <c r="C16" s="4" t="s">
        <v>5</v>
      </c>
    </row>
    <row r="17" spans="1:3" ht="30">
      <c r="A17" s="3" t="s">
        <v>361</v>
      </c>
      <c r="B17" s="4" t="s">
        <v>5</v>
      </c>
      <c r="C17" s="4" t="s">
        <v>5</v>
      </c>
    </row>
    <row r="18" spans="1:3">
      <c r="A18" s="2" t="s">
        <v>769</v>
      </c>
      <c r="B18" s="6">
        <v>-3846</v>
      </c>
      <c r="C18" s="6">
        <v>4340</v>
      </c>
    </row>
    <row r="19" spans="1:3" ht="60">
      <c r="A19" s="2" t="s">
        <v>771</v>
      </c>
      <c r="B19" s="4" t="s">
        <v>5</v>
      </c>
      <c r="C19" s="4" t="s">
        <v>5</v>
      </c>
    </row>
    <row r="20" spans="1:3" ht="30">
      <c r="A20" s="3" t="s">
        <v>361</v>
      </c>
      <c r="B20" s="4" t="s">
        <v>5</v>
      </c>
      <c r="C20" s="4" t="s">
        <v>5</v>
      </c>
    </row>
    <row r="21" spans="1:3">
      <c r="A21" s="2" t="s">
        <v>769</v>
      </c>
      <c r="B21" s="4">
        <v>-129</v>
      </c>
      <c r="C21" s="4">
        <v>105</v>
      </c>
    </row>
    <row r="22" spans="1:3" ht="60">
      <c r="A22" s="2" t="s">
        <v>772</v>
      </c>
      <c r="B22" s="4" t="s">
        <v>5</v>
      </c>
      <c r="C22" s="4" t="s">
        <v>5</v>
      </c>
    </row>
    <row r="23" spans="1:3" ht="30">
      <c r="A23" s="3" t="s">
        <v>361</v>
      </c>
      <c r="B23" s="4" t="s">
        <v>5</v>
      </c>
      <c r="C23" s="4" t="s">
        <v>5</v>
      </c>
    </row>
    <row r="24" spans="1:3">
      <c r="A24" s="2" t="s">
        <v>769</v>
      </c>
      <c r="B24" s="8">
        <v>221607</v>
      </c>
      <c r="C24" s="8">
        <v>2879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 bestFit="1" customWidth="1"/>
    <col min="3" max="6" width="12.5703125" bestFit="1" customWidth="1"/>
    <col min="7" max="9" width="34.85546875" bestFit="1" customWidth="1"/>
    <col min="10" max="11" width="24.42578125" bestFit="1" customWidth="1"/>
    <col min="12" max="13" width="32" bestFit="1" customWidth="1"/>
    <col min="14" max="15" width="32.5703125" bestFit="1" customWidth="1"/>
    <col min="16" max="16" width="36.5703125" bestFit="1" customWidth="1"/>
  </cols>
  <sheetData>
    <row r="1" spans="1:16" ht="15" customHeight="1">
      <c r="A1" s="7" t="s">
        <v>773</v>
      </c>
      <c r="B1" s="7" t="s">
        <v>61</v>
      </c>
      <c r="C1" s="7"/>
      <c r="D1" s="7" t="s">
        <v>1</v>
      </c>
      <c r="E1" s="7"/>
      <c r="F1" s="1"/>
      <c r="G1" s="1"/>
      <c r="H1" s="1"/>
      <c r="I1" s="1" t="s">
        <v>1</v>
      </c>
      <c r="J1" s="1"/>
      <c r="K1" s="1"/>
      <c r="L1" s="1" t="s">
        <v>1</v>
      </c>
      <c r="M1" s="1"/>
      <c r="N1" s="1" t="s">
        <v>61</v>
      </c>
      <c r="O1" s="7"/>
      <c r="P1" s="7"/>
    </row>
    <row r="2" spans="1:16">
      <c r="A2" s="7"/>
      <c r="B2" s="7" t="s">
        <v>2</v>
      </c>
      <c r="C2" s="7" t="s">
        <v>62</v>
      </c>
      <c r="D2" s="7" t="s">
        <v>2</v>
      </c>
      <c r="E2" s="7" t="s">
        <v>62</v>
      </c>
      <c r="F2" s="7" t="s">
        <v>31</v>
      </c>
      <c r="G2" s="1" t="s">
        <v>2</v>
      </c>
      <c r="H2" s="1" t="s">
        <v>31</v>
      </c>
      <c r="I2" s="1" t="s">
        <v>2</v>
      </c>
      <c r="J2" s="1" t="s">
        <v>2</v>
      </c>
      <c r="K2" s="1" t="s">
        <v>31</v>
      </c>
      <c r="L2" s="1" t="s">
        <v>2</v>
      </c>
      <c r="M2" s="1" t="s">
        <v>31</v>
      </c>
      <c r="N2" s="1" t="s">
        <v>2</v>
      </c>
      <c r="O2" s="1" t="s">
        <v>778</v>
      </c>
      <c r="P2" s="1" t="s">
        <v>778</v>
      </c>
    </row>
    <row r="3" spans="1:16" ht="30">
      <c r="A3" s="7"/>
      <c r="B3" s="7"/>
      <c r="C3" s="7"/>
      <c r="D3" s="7"/>
      <c r="E3" s="7"/>
      <c r="F3" s="7"/>
      <c r="G3" s="1" t="s">
        <v>774</v>
      </c>
      <c r="H3" s="1" t="s">
        <v>774</v>
      </c>
      <c r="I3" s="1" t="s">
        <v>733</v>
      </c>
      <c r="J3" s="1" t="s">
        <v>775</v>
      </c>
      <c r="K3" s="1" t="s">
        <v>775</v>
      </c>
      <c r="L3" s="1" t="s">
        <v>776</v>
      </c>
      <c r="M3" s="1" t="s">
        <v>776</v>
      </c>
      <c r="N3" s="1" t="s">
        <v>777</v>
      </c>
      <c r="O3" s="1" t="s">
        <v>777</v>
      </c>
      <c r="P3" s="1" t="s">
        <v>780</v>
      </c>
    </row>
    <row r="4" spans="1:16">
      <c r="A4" s="7"/>
      <c r="B4" s="7"/>
      <c r="C4" s="7"/>
      <c r="D4" s="7"/>
      <c r="E4" s="7"/>
      <c r="F4" s="7"/>
      <c r="G4" s="1"/>
      <c r="H4" s="1"/>
      <c r="I4" s="1" t="s">
        <v>774</v>
      </c>
      <c r="J4" s="1"/>
      <c r="K4" s="1"/>
      <c r="L4" s="1" t="s">
        <v>733</v>
      </c>
      <c r="M4" s="1" t="s">
        <v>733</v>
      </c>
      <c r="N4" s="1"/>
      <c r="O4" s="1" t="s">
        <v>779</v>
      </c>
      <c r="P4" s="1" t="s">
        <v>779</v>
      </c>
    </row>
    <row r="5" spans="1:16">
      <c r="A5" s="3" t="s">
        <v>78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82</v>
      </c>
      <c r="B6" s="8">
        <v>0</v>
      </c>
      <c r="C6" s="8">
        <v>434400000</v>
      </c>
      <c r="D6" s="8">
        <v>245700000</v>
      </c>
      <c r="E6" s="8">
        <v>434400000</v>
      </c>
      <c r="F6" s="4" t="s">
        <v>5</v>
      </c>
      <c r="G6" s="4" t="s">
        <v>5</v>
      </c>
      <c r="H6" s="4" t="s">
        <v>5</v>
      </c>
      <c r="I6" s="4" t="s">
        <v>5</v>
      </c>
      <c r="J6" s="4" t="s">
        <v>5</v>
      </c>
      <c r="K6" s="4" t="s">
        <v>5</v>
      </c>
      <c r="L6" s="4" t="s">
        <v>5</v>
      </c>
      <c r="M6" s="4" t="s">
        <v>5</v>
      </c>
      <c r="N6" s="4" t="s">
        <v>5</v>
      </c>
      <c r="O6" s="4" t="s">
        <v>5</v>
      </c>
      <c r="P6" s="4" t="s">
        <v>5</v>
      </c>
    </row>
    <row r="7" spans="1:16">
      <c r="A7" s="2" t="s">
        <v>128</v>
      </c>
      <c r="B7" s="4">
        <v>0</v>
      </c>
      <c r="C7" s="6">
        <v>23072000</v>
      </c>
      <c r="D7" s="6">
        <v>8584000</v>
      </c>
      <c r="E7" s="6">
        <v>23072000</v>
      </c>
      <c r="F7" s="4" t="s">
        <v>5</v>
      </c>
      <c r="G7" s="4" t="s">
        <v>5</v>
      </c>
      <c r="H7" s="4" t="s">
        <v>5</v>
      </c>
      <c r="I7" s="4" t="s">
        <v>5</v>
      </c>
      <c r="J7" s="4" t="s">
        <v>5</v>
      </c>
      <c r="K7" s="4" t="s">
        <v>5</v>
      </c>
      <c r="L7" s="4" t="s">
        <v>5</v>
      </c>
      <c r="M7" s="4" t="s">
        <v>5</v>
      </c>
      <c r="N7" s="4" t="s">
        <v>5</v>
      </c>
      <c r="O7" s="4" t="s">
        <v>5</v>
      </c>
      <c r="P7" s="4" t="s">
        <v>5</v>
      </c>
    </row>
    <row r="8" spans="1:16">
      <c r="A8" s="2" t="s">
        <v>783</v>
      </c>
      <c r="B8" s="6">
        <v>194100000</v>
      </c>
      <c r="C8" s="4" t="s">
        <v>5</v>
      </c>
      <c r="D8" s="6">
        <v>194100000</v>
      </c>
      <c r="E8" s="4" t="s">
        <v>5</v>
      </c>
      <c r="F8" s="6">
        <v>183100000</v>
      </c>
      <c r="G8" s="6">
        <v>107200000</v>
      </c>
      <c r="H8" s="6">
        <v>124400000</v>
      </c>
      <c r="I8" s="4" t="s">
        <v>5</v>
      </c>
      <c r="J8" s="6">
        <v>86900000</v>
      </c>
      <c r="K8" s="6">
        <v>58700000</v>
      </c>
      <c r="L8" s="4" t="s">
        <v>5</v>
      </c>
      <c r="M8" s="4" t="s">
        <v>5</v>
      </c>
      <c r="N8" s="4" t="s">
        <v>5</v>
      </c>
      <c r="O8" s="4" t="s">
        <v>5</v>
      </c>
      <c r="P8" s="4" t="s">
        <v>5</v>
      </c>
    </row>
    <row r="9" spans="1:16">
      <c r="A9" s="2" t="s">
        <v>784</v>
      </c>
      <c r="B9" s="4" t="s">
        <v>5</v>
      </c>
      <c r="C9" s="4" t="s">
        <v>5</v>
      </c>
      <c r="D9" s="4" t="s">
        <v>5</v>
      </c>
      <c r="E9" s="4" t="s">
        <v>5</v>
      </c>
      <c r="F9" s="4" t="s">
        <v>5</v>
      </c>
      <c r="G9" s="6">
        <v>150000000</v>
      </c>
      <c r="H9" s="4" t="s">
        <v>5</v>
      </c>
      <c r="I9" s="4" t="s">
        <v>5</v>
      </c>
      <c r="J9" s="4" t="s">
        <v>5</v>
      </c>
      <c r="K9" s="4" t="s">
        <v>5</v>
      </c>
      <c r="L9" s="6">
        <v>99800000</v>
      </c>
      <c r="M9" s="6">
        <v>150000000</v>
      </c>
      <c r="N9" s="4" t="s">
        <v>5</v>
      </c>
      <c r="O9" s="6">
        <v>500000000</v>
      </c>
      <c r="P9" s="6">
        <v>1000000000</v>
      </c>
    </row>
    <row r="10" spans="1:16">
      <c r="A10" s="2" t="s">
        <v>785</v>
      </c>
      <c r="B10" s="4" t="s">
        <v>5</v>
      </c>
      <c r="C10" s="4" t="s">
        <v>5</v>
      </c>
      <c r="D10" s="4" t="s">
        <v>5</v>
      </c>
      <c r="E10" s="4" t="s">
        <v>5</v>
      </c>
      <c r="F10" s="4" t="s">
        <v>5</v>
      </c>
      <c r="G10" s="4" t="s">
        <v>5</v>
      </c>
      <c r="H10" s="4" t="s">
        <v>5</v>
      </c>
      <c r="I10" s="5">
        <v>41883</v>
      </c>
      <c r="J10" s="4" t="s">
        <v>5</v>
      </c>
      <c r="K10" s="4" t="s">
        <v>5</v>
      </c>
      <c r="L10" s="5">
        <v>41894</v>
      </c>
      <c r="M10" s="4" t="s">
        <v>5</v>
      </c>
      <c r="N10" s="5">
        <v>42937</v>
      </c>
      <c r="O10" s="4" t="s">
        <v>5</v>
      </c>
      <c r="P10" s="4" t="s">
        <v>5</v>
      </c>
    </row>
    <row r="11" spans="1:16">
      <c r="A11" s="2" t="s">
        <v>786</v>
      </c>
      <c r="B11" s="4" t="s">
        <v>5</v>
      </c>
      <c r="C11" s="4" t="s">
        <v>5</v>
      </c>
      <c r="D11" s="4" t="s">
        <v>5</v>
      </c>
      <c r="E11" s="4" t="s">
        <v>5</v>
      </c>
      <c r="F11" s="4" t="s">
        <v>5</v>
      </c>
      <c r="G11" s="4" t="s">
        <v>5</v>
      </c>
      <c r="H11" s="4" t="s">
        <v>5</v>
      </c>
      <c r="I11" s="4" t="s">
        <v>5</v>
      </c>
      <c r="J11" s="4" t="s">
        <v>5</v>
      </c>
      <c r="K11" s="4" t="s">
        <v>5</v>
      </c>
      <c r="L11" s="5">
        <v>41648</v>
      </c>
      <c r="M11" s="4" t="s">
        <v>5</v>
      </c>
      <c r="N11" s="5">
        <v>41843</v>
      </c>
      <c r="O11" s="4" t="s">
        <v>5</v>
      </c>
      <c r="P11" s="4" t="s">
        <v>5</v>
      </c>
    </row>
    <row r="12" spans="1:16" ht="30">
      <c r="A12" s="2" t="s">
        <v>787</v>
      </c>
      <c r="B12" s="8">
        <v>58506000</v>
      </c>
      <c r="C12" s="4" t="s">
        <v>5</v>
      </c>
      <c r="D12" s="8">
        <v>58506000</v>
      </c>
      <c r="E12" s="4" t="s">
        <v>5</v>
      </c>
      <c r="F12" s="8">
        <v>105664000</v>
      </c>
      <c r="G12" s="4" t="s">
        <v>5</v>
      </c>
      <c r="H12" s="4" t="s">
        <v>5</v>
      </c>
      <c r="I12" s="4" t="s">
        <v>5</v>
      </c>
      <c r="J12" s="4" t="s">
        <v>5</v>
      </c>
      <c r="K12" s="4" t="s">
        <v>5</v>
      </c>
      <c r="L12" s="8">
        <v>58500000</v>
      </c>
      <c r="M12" s="8">
        <v>105700000</v>
      </c>
      <c r="N12" s="4" t="s">
        <v>5</v>
      </c>
      <c r="O12" s="4" t="s">
        <v>5</v>
      </c>
      <c r="P12" s="4" t="s">
        <v>5</v>
      </c>
    </row>
  </sheetData>
  <mergeCells count="9">
    <mergeCell ref="A1:A4"/>
    <mergeCell ref="B1:C1"/>
    <mergeCell ref="D1:E1"/>
    <mergeCell ref="O1:P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788</v>
      </c>
      <c r="B1" s="7" t="s">
        <v>1</v>
      </c>
      <c r="C1" s="7"/>
      <c r="D1" s="7" t="s">
        <v>789</v>
      </c>
      <c r="E1" s="7"/>
    </row>
    <row r="2" spans="1:5" ht="30">
      <c r="A2" s="1" t="s">
        <v>30</v>
      </c>
      <c r="B2" s="7" t="s">
        <v>2</v>
      </c>
      <c r="C2" s="7"/>
      <c r="D2" s="7" t="s">
        <v>31</v>
      </c>
      <c r="E2" s="7"/>
    </row>
    <row r="3" spans="1:5">
      <c r="A3" s="3" t="s">
        <v>781</v>
      </c>
      <c r="B3" s="4" t="s">
        <v>5</v>
      </c>
      <c r="C3" s="4"/>
      <c r="D3" s="4" t="s">
        <v>5</v>
      </c>
      <c r="E3" s="4"/>
    </row>
    <row r="4" spans="1:5" ht="17.25">
      <c r="A4" s="2" t="s">
        <v>790</v>
      </c>
      <c r="B4" s="8">
        <v>1815548</v>
      </c>
      <c r="C4" s="9" t="s">
        <v>51</v>
      </c>
      <c r="D4" s="8">
        <v>2058168</v>
      </c>
      <c r="E4" s="9" t="s">
        <v>51</v>
      </c>
    </row>
    <row r="5" spans="1:5">
      <c r="A5" s="2" t="s">
        <v>382</v>
      </c>
      <c r="B5" s="6">
        <v>1910989</v>
      </c>
      <c r="C5" s="4"/>
      <c r="D5" s="6">
        <v>2070744</v>
      </c>
      <c r="E5" s="4"/>
    </row>
    <row r="6" spans="1:5" ht="30">
      <c r="A6" s="2" t="s">
        <v>791</v>
      </c>
      <c r="B6" s="4" t="s">
        <v>5</v>
      </c>
      <c r="C6" s="4"/>
      <c r="D6" s="4" t="s">
        <v>5</v>
      </c>
      <c r="E6" s="4"/>
    </row>
    <row r="7" spans="1:5">
      <c r="A7" s="3" t="s">
        <v>781</v>
      </c>
      <c r="B7" s="4" t="s">
        <v>5</v>
      </c>
      <c r="C7" s="4"/>
      <c r="D7" s="4" t="s">
        <v>5</v>
      </c>
      <c r="E7" s="4"/>
    </row>
    <row r="8" spans="1:5" ht="17.25">
      <c r="A8" s="2" t="s">
        <v>790</v>
      </c>
      <c r="B8" s="4">
        <v>0</v>
      </c>
      <c r="C8" s="9" t="s">
        <v>792</v>
      </c>
      <c r="D8" s="6">
        <v>95633</v>
      </c>
      <c r="E8" s="9" t="s">
        <v>792</v>
      </c>
    </row>
    <row r="9" spans="1:5">
      <c r="A9" s="2" t="s">
        <v>793</v>
      </c>
      <c r="B9" s="136">
        <v>5.1999999999999998E-2</v>
      </c>
      <c r="C9" s="4"/>
      <c r="D9" s="136">
        <v>5.1999999999999998E-2</v>
      </c>
      <c r="E9" s="4"/>
    </row>
    <row r="10" spans="1:5">
      <c r="A10" s="2" t="s">
        <v>794</v>
      </c>
      <c r="B10" s="4" t="s">
        <v>795</v>
      </c>
      <c r="C10" s="4"/>
      <c r="D10" s="4" t="s">
        <v>795</v>
      </c>
      <c r="E10" s="4"/>
    </row>
    <row r="11" spans="1:5" ht="30">
      <c r="A11" s="2" t="s">
        <v>796</v>
      </c>
      <c r="B11" s="4" t="s">
        <v>5</v>
      </c>
      <c r="C11" s="4"/>
      <c r="D11" s="4" t="s">
        <v>5</v>
      </c>
      <c r="E11" s="4"/>
    </row>
    <row r="12" spans="1:5">
      <c r="A12" s="3" t="s">
        <v>781</v>
      </c>
      <c r="B12" s="4" t="s">
        <v>5</v>
      </c>
      <c r="C12" s="4"/>
      <c r="D12" s="4" t="s">
        <v>5</v>
      </c>
      <c r="E12" s="4"/>
    </row>
    <row r="13" spans="1:5" ht="17.25">
      <c r="A13" s="2" t="s">
        <v>790</v>
      </c>
      <c r="B13" s="6">
        <v>234769</v>
      </c>
      <c r="C13" s="9" t="s">
        <v>792</v>
      </c>
      <c r="D13" s="6">
        <v>233085</v>
      </c>
      <c r="E13" s="9" t="s">
        <v>792</v>
      </c>
    </row>
    <row r="14" spans="1:5">
      <c r="A14" s="2" t="s">
        <v>793</v>
      </c>
      <c r="B14" s="136">
        <v>5.2499999999999998E-2</v>
      </c>
      <c r="C14" s="4"/>
      <c r="D14" s="136">
        <v>5.2499999999999998E-2</v>
      </c>
      <c r="E14" s="4"/>
    </row>
    <row r="15" spans="1:5">
      <c r="A15" s="2" t="s">
        <v>794</v>
      </c>
      <c r="B15" s="4" t="s">
        <v>797</v>
      </c>
      <c r="C15" s="4"/>
      <c r="D15" s="4" t="s">
        <v>797</v>
      </c>
      <c r="E15" s="4"/>
    </row>
    <row r="16" spans="1:5" ht="30">
      <c r="A16" s="2" t="s">
        <v>798</v>
      </c>
      <c r="B16" s="4" t="s">
        <v>5</v>
      </c>
      <c r="C16" s="4"/>
      <c r="D16" s="4" t="s">
        <v>5</v>
      </c>
      <c r="E16" s="4"/>
    </row>
    <row r="17" spans="1:5">
      <c r="A17" s="3" t="s">
        <v>781</v>
      </c>
      <c r="B17" s="4" t="s">
        <v>5</v>
      </c>
      <c r="C17" s="4"/>
      <c r="D17" s="4" t="s">
        <v>5</v>
      </c>
      <c r="E17" s="4"/>
    </row>
    <row r="18" spans="1:5" ht="17.25">
      <c r="A18" s="2" t="s">
        <v>790</v>
      </c>
      <c r="B18" s="6">
        <v>460795</v>
      </c>
      <c r="C18" s="9" t="s">
        <v>792</v>
      </c>
      <c r="D18" s="6">
        <v>459581</v>
      </c>
      <c r="E18" s="9" t="s">
        <v>792</v>
      </c>
    </row>
    <row r="19" spans="1:5">
      <c r="A19" s="2" t="s">
        <v>793</v>
      </c>
      <c r="B19" s="136">
        <v>6.5000000000000002E-2</v>
      </c>
      <c r="C19" s="4"/>
      <c r="D19" s="136">
        <v>6.5000000000000002E-2</v>
      </c>
      <c r="E19" s="4"/>
    </row>
    <row r="20" spans="1:5">
      <c r="A20" s="2" t="s">
        <v>794</v>
      </c>
      <c r="B20" s="4" t="s">
        <v>799</v>
      </c>
      <c r="C20" s="4"/>
      <c r="D20" s="4" t="s">
        <v>799</v>
      </c>
      <c r="E20" s="4"/>
    </row>
    <row r="21" spans="1:5" ht="30">
      <c r="A21" s="2" t="s">
        <v>800</v>
      </c>
      <c r="B21" s="4" t="s">
        <v>5</v>
      </c>
      <c r="C21" s="4"/>
      <c r="D21" s="4" t="s">
        <v>5</v>
      </c>
      <c r="E21" s="4"/>
    </row>
    <row r="22" spans="1:5">
      <c r="A22" s="3" t="s">
        <v>781</v>
      </c>
      <c r="B22" s="4" t="s">
        <v>5</v>
      </c>
      <c r="C22" s="4"/>
      <c r="D22" s="4" t="s">
        <v>5</v>
      </c>
      <c r="E22" s="4"/>
    </row>
    <row r="23" spans="1:5" ht="17.25">
      <c r="A23" s="2" t="s">
        <v>790</v>
      </c>
      <c r="B23" s="6">
        <v>122707</v>
      </c>
      <c r="C23" s="9" t="s">
        <v>801</v>
      </c>
      <c r="D23" s="6">
        <v>122663</v>
      </c>
      <c r="E23" s="9" t="s">
        <v>801</v>
      </c>
    </row>
    <row r="24" spans="1:5">
      <c r="A24" s="2" t="s">
        <v>793</v>
      </c>
      <c r="B24" s="136">
        <v>7.6300000000000007E-2</v>
      </c>
      <c r="C24" s="4"/>
      <c r="D24" s="136">
        <v>7.6300000000000007E-2</v>
      </c>
      <c r="E24" s="4"/>
    </row>
    <row r="25" spans="1:5">
      <c r="A25" s="2" t="s">
        <v>794</v>
      </c>
      <c r="B25" s="4" t="s">
        <v>802</v>
      </c>
      <c r="C25" s="4"/>
      <c r="D25" s="4" t="s">
        <v>802</v>
      </c>
      <c r="E25" s="4"/>
    </row>
    <row r="26" spans="1:5" ht="30">
      <c r="A26" s="2" t="s">
        <v>803</v>
      </c>
      <c r="B26" s="4" t="s">
        <v>5</v>
      </c>
      <c r="C26" s="4"/>
      <c r="D26" s="4" t="s">
        <v>5</v>
      </c>
      <c r="E26" s="4"/>
    </row>
    <row r="27" spans="1:5">
      <c r="A27" s="3" t="s">
        <v>781</v>
      </c>
      <c r="B27" s="4" t="s">
        <v>5</v>
      </c>
      <c r="C27" s="4"/>
      <c r="D27" s="4" t="s">
        <v>5</v>
      </c>
      <c r="E27" s="4"/>
    </row>
    <row r="28" spans="1:5" ht="17.25">
      <c r="A28" s="2" t="s">
        <v>790</v>
      </c>
      <c r="B28" s="6">
        <v>299217</v>
      </c>
      <c r="C28" s="9" t="s">
        <v>792</v>
      </c>
      <c r="D28" s="6">
        <v>299196</v>
      </c>
      <c r="E28" s="9" t="s">
        <v>792</v>
      </c>
    </row>
    <row r="29" spans="1:5">
      <c r="A29" s="2" t="s">
        <v>793</v>
      </c>
      <c r="B29" s="136">
        <v>7.8799999999999995E-2</v>
      </c>
      <c r="C29" s="4"/>
      <c r="D29" s="136">
        <v>7.8799999999999995E-2</v>
      </c>
      <c r="E29" s="4"/>
    </row>
    <row r="30" spans="1:5">
      <c r="A30" s="2" t="s">
        <v>794</v>
      </c>
      <c r="B30" s="4" t="s">
        <v>804</v>
      </c>
      <c r="C30" s="4"/>
      <c r="D30" s="4" t="s">
        <v>804</v>
      </c>
      <c r="E30" s="4"/>
    </row>
    <row r="31" spans="1:5" ht="30">
      <c r="A31" s="2" t="s">
        <v>805</v>
      </c>
      <c r="B31" s="4" t="s">
        <v>5</v>
      </c>
      <c r="C31" s="4"/>
      <c r="D31" s="4" t="s">
        <v>5</v>
      </c>
      <c r="E31" s="4"/>
    </row>
    <row r="32" spans="1:5">
      <c r="A32" s="3" t="s">
        <v>781</v>
      </c>
      <c r="B32" s="4" t="s">
        <v>5</v>
      </c>
      <c r="C32" s="4"/>
      <c r="D32" s="4" t="s">
        <v>5</v>
      </c>
      <c r="E32" s="4"/>
    </row>
    <row r="33" spans="1:5" ht="17.25">
      <c r="A33" s="2" t="s">
        <v>790</v>
      </c>
      <c r="B33" s="6">
        <v>398604</v>
      </c>
      <c r="C33" s="9" t="s">
        <v>792</v>
      </c>
      <c r="D33" s="6">
        <v>398567</v>
      </c>
      <c r="E33" s="9" t="s">
        <v>792</v>
      </c>
    </row>
    <row r="34" spans="1:5">
      <c r="A34" s="2" t="s">
        <v>793</v>
      </c>
      <c r="B34" s="136">
        <v>6.3799999999999996E-2</v>
      </c>
      <c r="C34" s="4"/>
      <c r="D34" s="136">
        <v>6.3799999999999996E-2</v>
      </c>
      <c r="E34" s="4"/>
    </row>
    <row r="35" spans="1:5">
      <c r="A35" s="2" t="s">
        <v>794</v>
      </c>
      <c r="B35" s="4" t="s">
        <v>806</v>
      </c>
      <c r="C35" s="4"/>
      <c r="D35" s="4" t="s">
        <v>806</v>
      </c>
      <c r="E35" s="4"/>
    </row>
    <row r="36" spans="1:5" ht="30">
      <c r="A36" s="2" t="s">
        <v>807</v>
      </c>
      <c r="B36" s="4" t="s">
        <v>5</v>
      </c>
      <c r="C36" s="4"/>
      <c r="D36" s="4" t="s">
        <v>5</v>
      </c>
      <c r="E36" s="4"/>
    </row>
    <row r="37" spans="1:5">
      <c r="A37" s="3" t="s">
        <v>781</v>
      </c>
      <c r="B37" s="4" t="s">
        <v>5</v>
      </c>
      <c r="C37" s="4"/>
      <c r="D37" s="4" t="s">
        <v>5</v>
      </c>
      <c r="E37" s="4"/>
    </row>
    <row r="38" spans="1:5" ht="17.25">
      <c r="A38" s="2" t="s">
        <v>790</v>
      </c>
      <c r="B38" s="6">
        <v>299456</v>
      </c>
      <c r="C38" s="9" t="s">
        <v>792</v>
      </c>
      <c r="D38" s="6">
        <v>299443</v>
      </c>
      <c r="E38" s="9" t="s">
        <v>792</v>
      </c>
    </row>
    <row r="39" spans="1:5">
      <c r="A39" s="2" t="s">
        <v>793</v>
      </c>
      <c r="B39" s="136">
        <v>0.06</v>
      </c>
      <c r="C39" s="4"/>
      <c r="D39" s="136">
        <v>0.06</v>
      </c>
      <c r="E39" s="4"/>
    </row>
    <row r="40" spans="1:5">
      <c r="A40" s="2" t="s">
        <v>794</v>
      </c>
      <c r="B40" s="4" t="s">
        <v>808</v>
      </c>
      <c r="C40" s="4"/>
      <c r="D40" s="4" t="s">
        <v>808</v>
      </c>
      <c r="E40" s="4"/>
    </row>
    <row r="41" spans="1:5" ht="30">
      <c r="A41" s="2" t="s">
        <v>809</v>
      </c>
      <c r="B41" s="4" t="s">
        <v>5</v>
      </c>
      <c r="C41" s="4"/>
      <c r="D41" s="4" t="s">
        <v>5</v>
      </c>
      <c r="E41" s="4"/>
    </row>
    <row r="42" spans="1:5">
      <c r="A42" s="3" t="s">
        <v>781</v>
      </c>
      <c r="B42" s="4" t="s">
        <v>5</v>
      </c>
      <c r="C42" s="4"/>
      <c r="D42" s="4" t="s">
        <v>5</v>
      </c>
      <c r="E42" s="4"/>
    </row>
    <row r="43" spans="1:5" ht="17.25">
      <c r="A43" s="2" t="s">
        <v>790</v>
      </c>
      <c r="B43" s="8">
        <v>0</v>
      </c>
      <c r="C43" s="9" t="s">
        <v>792</v>
      </c>
      <c r="D43" s="8">
        <v>150000</v>
      </c>
      <c r="E43" s="9" t="s">
        <v>792</v>
      </c>
    </row>
    <row r="44" spans="1:5">
      <c r="A44" s="2" t="s">
        <v>793</v>
      </c>
      <c r="B44" s="136">
        <v>7.3800000000000004E-2</v>
      </c>
      <c r="C44" s="4"/>
      <c r="D44" s="136">
        <v>7.3800000000000004E-2</v>
      </c>
      <c r="E44" s="4"/>
    </row>
    <row r="45" spans="1:5">
      <c r="A45" s="2" t="s">
        <v>794</v>
      </c>
      <c r="B45" s="4" t="s">
        <v>810</v>
      </c>
      <c r="C45" s="4"/>
      <c r="D45" s="4" t="s">
        <v>810</v>
      </c>
      <c r="E45" s="4"/>
    </row>
    <row r="46" spans="1:5">
      <c r="A46" s="10"/>
      <c r="B46" s="10"/>
      <c r="C46" s="10"/>
      <c r="D46" s="10"/>
      <c r="E46" s="10"/>
    </row>
    <row r="47" spans="1:5" ht="30" customHeight="1">
      <c r="A47" s="2" t="s">
        <v>51</v>
      </c>
      <c r="B47" s="11" t="s">
        <v>55</v>
      </c>
      <c r="C47" s="11"/>
      <c r="D47" s="11"/>
      <c r="E47" s="11"/>
    </row>
    <row r="48" spans="1:5" ht="15" customHeight="1">
      <c r="A48" s="2" t="s">
        <v>792</v>
      </c>
      <c r="B48" s="11" t="s">
        <v>383</v>
      </c>
      <c r="C48" s="11"/>
      <c r="D48" s="11"/>
      <c r="E48" s="11"/>
    </row>
    <row r="49" spans="1:5" ht="15" customHeight="1">
      <c r="A49" s="2" t="s">
        <v>801</v>
      </c>
      <c r="B49" s="11" t="s">
        <v>385</v>
      </c>
      <c r="C49" s="11"/>
      <c r="D49" s="11"/>
      <c r="E49" s="11"/>
    </row>
  </sheetData>
  <mergeCells count="8">
    <mergeCell ref="B48:E48"/>
    <mergeCell ref="B49:E49"/>
    <mergeCell ref="B1:C1"/>
    <mergeCell ref="D1:E1"/>
    <mergeCell ref="B2:C2"/>
    <mergeCell ref="D2:E2"/>
    <mergeCell ref="A46:E46"/>
    <mergeCell ref="B47:E4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1" width="36.5703125" bestFit="1" customWidth="1"/>
    <col min="12" max="13" width="24.42578125" bestFit="1" customWidth="1"/>
  </cols>
  <sheetData>
    <row r="1" spans="1:13">
      <c r="A1" s="7" t="s">
        <v>811</v>
      </c>
      <c r="B1" s="1" t="s">
        <v>61</v>
      </c>
      <c r="C1" s="1" t="s">
        <v>1</v>
      </c>
      <c r="D1" s="1" t="s">
        <v>812</v>
      </c>
      <c r="E1" s="1"/>
      <c r="F1" s="1"/>
      <c r="G1" s="1"/>
      <c r="H1" s="1"/>
      <c r="I1" s="1"/>
      <c r="J1" s="1"/>
      <c r="K1" s="7"/>
      <c r="L1" s="7"/>
      <c r="M1" s="1"/>
    </row>
    <row r="2" spans="1:13">
      <c r="A2" s="7"/>
      <c r="B2" s="1" t="s">
        <v>2</v>
      </c>
      <c r="C2" s="1" t="s">
        <v>2</v>
      </c>
      <c r="D2" s="7" t="s">
        <v>814</v>
      </c>
      <c r="E2" s="7" t="s">
        <v>815</v>
      </c>
      <c r="F2" s="7" t="s">
        <v>31</v>
      </c>
      <c r="G2" s="7" t="s">
        <v>62</v>
      </c>
      <c r="H2" s="7" t="s">
        <v>816</v>
      </c>
      <c r="I2" s="7" t="s">
        <v>817</v>
      </c>
      <c r="J2" s="1" t="s">
        <v>818</v>
      </c>
      <c r="K2" s="1" t="s">
        <v>2</v>
      </c>
      <c r="L2" s="1" t="s">
        <v>2</v>
      </c>
      <c r="M2" s="1" t="s">
        <v>31</v>
      </c>
    </row>
    <row r="3" spans="1:13" ht="30">
      <c r="A3" s="7"/>
      <c r="B3" s="1" t="s">
        <v>813</v>
      </c>
      <c r="C3" s="1" t="s">
        <v>813</v>
      </c>
      <c r="D3" s="7"/>
      <c r="E3" s="7"/>
      <c r="F3" s="7"/>
      <c r="G3" s="7"/>
      <c r="H3" s="7"/>
      <c r="I3" s="7"/>
      <c r="J3" s="1" t="s">
        <v>819</v>
      </c>
      <c r="K3" s="1" t="s">
        <v>821</v>
      </c>
      <c r="L3" s="1" t="s">
        <v>775</v>
      </c>
      <c r="M3" s="1" t="s">
        <v>775</v>
      </c>
    </row>
    <row r="4" spans="1:13">
      <c r="A4" s="7"/>
      <c r="B4" s="1"/>
      <c r="C4" s="1"/>
      <c r="D4" s="7"/>
      <c r="E4" s="7"/>
      <c r="F4" s="7"/>
      <c r="G4" s="7"/>
      <c r="H4" s="7"/>
      <c r="I4" s="7"/>
      <c r="J4" s="1" t="s">
        <v>820</v>
      </c>
      <c r="K4" s="1" t="s">
        <v>820</v>
      </c>
      <c r="L4" s="1"/>
      <c r="M4" s="1"/>
    </row>
    <row r="5" spans="1:13" ht="30">
      <c r="A5" s="3" t="s">
        <v>396</v>
      </c>
      <c r="B5" s="4" t="s">
        <v>5</v>
      </c>
      <c r="C5" s="4" t="s">
        <v>5</v>
      </c>
      <c r="D5" s="4" t="s">
        <v>5</v>
      </c>
      <c r="E5" s="4" t="s">
        <v>5</v>
      </c>
      <c r="F5" s="4" t="s">
        <v>5</v>
      </c>
      <c r="G5" s="4" t="s">
        <v>5</v>
      </c>
      <c r="H5" s="4" t="s">
        <v>5</v>
      </c>
      <c r="I5" s="4" t="s">
        <v>5</v>
      </c>
      <c r="J5" s="4" t="s">
        <v>5</v>
      </c>
      <c r="K5" s="4" t="s">
        <v>5</v>
      </c>
      <c r="L5" s="4" t="s">
        <v>5</v>
      </c>
      <c r="M5" s="4" t="s">
        <v>5</v>
      </c>
    </row>
    <row r="6" spans="1:13">
      <c r="A6" s="2" t="s">
        <v>822</v>
      </c>
      <c r="B6" s="4" t="s">
        <v>5</v>
      </c>
      <c r="C6" s="4" t="s">
        <v>5</v>
      </c>
      <c r="D6" s="8">
        <v>39500000000</v>
      </c>
      <c r="E6" s="4" t="s">
        <v>5</v>
      </c>
      <c r="F6" s="4" t="s">
        <v>5</v>
      </c>
      <c r="G6" s="4" t="s">
        <v>5</v>
      </c>
      <c r="H6" s="4" t="s">
        <v>5</v>
      </c>
      <c r="I6" s="4" t="s">
        <v>5</v>
      </c>
      <c r="J6" s="4" t="s">
        <v>5</v>
      </c>
      <c r="K6" s="4" t="s">
        <v>5</v>
      </c>
      <c r="L6" s="4" t="s">
        <v>5</v>
      </c>
      <c r="M6" s="4" t="s">
        <v>5</v>
      </c>
    </row>
    <row r="7" spans="1:13" ht="45">
      <c r="A7" s="2" t="s">
        <v>823</v>
      </c>
      <c r="B7" s="4" t="s">
        <v>5</v>
      </c>
      <c r="C7" s="136">
        <v>0.6</v>
      </c>
      <c r="D7" s="4" t="s">
        <v>5</v>
      </c>
      <c r="E7" s="4" t="s">
        <v>5</v>
      </c>
      <c r="F7" s="4" t="s">
        <v>5</v>
      </c>
      <c r="G7" s="4" t="s">
        <v>5</v>
      </c>
      <c r="H7" s="4" t="s">
        <v>5</v>
      </c>
      <c r="I7" s="4" t="s">
        <v>5</v>
      </c>
      <c r="J7" s="4" t="s">
        <v>5</v>
      </c>
      <c r="K7" s="4" t="s">
        <v>5</v>
      </c>
      <c r="L7" s="4" t="s">
        <v>5</v>
      </c>
      <c r="M7" s="4" t="s">
        <v>5</v>
      </c>
    </row>
    <row r="8" spans="1:13" ht="30">
      <c r="A8" s="2" t="s">
        <v>824</v>
      </c>
      <c r="B8" s="4" t="s">
        <v>5</v>
      </c>
      <c r="C8" s="136">
        <v>0.5</v>
      </c>
      <c r="D8" s="4" t="s">
        <v>5</v>
      </c>
      <c r="E8" s="4" t="s">
        <v>5</v>
      </c>
      <c r="F8" s="4" t="s">
        <v>5</v>
      </c>
      <c r="G8" s="4" t="s">
        <v>5</v>
      </c>
      <c r="H8" s="4" t="s">
        <v>5</v>
      </c>
      <c r="I8" s="4" t="s">
        <v>5</v>
      </c>
      <c r="J8" s="4" t="s">
        <v>5</v>
      </c>
      <c r="K8" s="4" t="s">
        <v>5</v>
      </c>
      <c r="L8" s="4" t="s">
        <v>5</v>
      </c>
      <c r="M8" s="4" t="s">
        <v>5</v>
      </c>
    </row>
    <row r="9" spans="1:13" ht="30">
      <c r="A9" s="2" t="s">
        <v>825</v>
      </c>
      <c r="B9" s="4" t="s">
        <v>5</v>
      </c>
      <c r="C9" s="6">
        <v>18600000</v>
      </c>
      <c r="D9" s="4" t="s">
        <v>5</v>
      </c>
      <c r="E9" s="4" t="s">
        <v>5</v>
      </c>
      <c r="F9" s="4" t="s">
        <v>5</v>
      </c>
      <c r="G9" s="4" t="s">
        <v>5</v>
      </c>
      <c r="H9" s="4" t="s">
        <v>5</v>
      </c>
      <c r="I9" s="4" t="s">
        <v>5</v>
      </c>
      <c r="J9" s="4" t="s">
        <v>5</v>
      </c>
      <c r="K9" s="4" t="s">
        <v>5</v>
      </c>
      <c r="L9" s="4" t="s">
        <v>5</v>
      </c>
      <c r="M9" s="4" t="s">
        <v>5</v>
      </c>
    </row>
    <row r="10" spans="1:13">
      <c r="A10" s="3" t="s">
        <v>826</v>
      </c>
      <c r="B10" s="4" t="s">
        <v>5</v>
      </c>
      <c r="C10" s="4" t="s">
        <v>5</v>
      </c>
      <c r="D10" s="4" t="s">
        <v>5</v>
      </c>
      <c r="E10" s="4" t="s">
        <v>5</v>
      </c>
      <c r="F10" s="4" t="s">
        <v>5</v>
      </c>
      <c r="G10" s="4" t="s">
        <v>5</v>
      </c>
      <c r="H10" s="4" t="s">
        <v>5</v>
      </c>
      <c r="I10" s="4" t="s">
        <v>5</v>
      </c>
      <c r="J10" s="4" t="s">
        <v>5</v>
      </c>
      <c r="K10" s="4" t="s">
        <v>5</v>
      </c>
      <c r="L10" s="4" t="s">
        <v>5</v>
      </c>
      <c r="M10" s="4" t="s">
        <v>5</v>
      </c>
    </row>
    <row r="11" spans="1:13" ht="30">
      <c r="A11" s="2" t="s">
        <v>827</v>
      </c>
      <c r="B11" s="6">
        <v>1000</v>
      </c>
      <c r="C11" s="6">
        <v>1000</v>
      </c>
      <c r="D11" s="4" t="s">
        <v>5</v>
      </c>
      <c r="E11" s="4" t="s">
        <v>5</v>
      </c>
      <c r="F11" s="4" t="s">
        <v>5</v>
      </c>
      <c r="G11" s="4" t="s">
        <v>5</v>
      </c>
      <c r="H11" s="4" t="s">
        <v>5</v>
      </c>
      <c r="I11" s="4" t="s">
        <v>5</v>
      </c>
      <c r="J11" s="4" t="s">
        <v>5</v>
      </c>
      <c r="K11" s="4" t="s">
        <v>5</v>
      </c>
      <c r="L11" s="4" t="s">
        <v>5</v>
      </c>
      <c r="M11" s="4" t="s">
        <v>5</v>
      </c>
    </row>
    <row r="12" spans="1:13" ht="30">
      <c r="A12" s="2" t="s">
        <v>828</v>
      </c>
      <c r="B12" s="4" t="s">
        <v>5</v>
      </c>
      <c r="C12" s="4" t="s">
        <v>5</v>
      </c>
      <c r="D12" s="4" t="s">
        <v>5</v>
      </c>
      <c r="E12" s="4" t="s">
        <v>5</v>
      </c>
      <c r="F12" s="4" t="s">
        <v>5</v>
      </c>
      <c r="G12" s="4" t="s">
        <v>5</v>
      </c>
      <c r="H12" s="4" t="s">
        <v>5</v>
      </c>
      <c r="I12" s="4" t="s">
        <v>5</v>
      </c>
      <c r="J12" s="4">
        <v>2</v>
      </c>
      <c r="K12" s="4">
        <v>6</v>
      </c>
      <c r="L12" s="4" t="s">
        <v>5</v>
      </c>
      <c r="M12" s="4" t="s">
        <v>5</v>
      </c>
    </row>
    <row r="13" spans="1:13" ht="45">
      <c r="A13" s="2" t="s">
        <v>829</v>
      </c>
      <c r="B13" s="4" t="s">
        <v>5</v>
      </c>
      <c r="C13" s="4" t="s">
        <v>5</v>
      </c>
      <c r="D13" s="4" t="s">
        <v>5</v>
      </c>
      <c r="E13" s="4" t="s">
        <v>5</v>
      </c>
      <c r="F13" s="4" t="s">
        <v>5</v>
      </c>
      <c r="G13" s="4" t="s">
        <v>5</v>
      </c>
      <c r="H13" s="4" t="s">
        <v>5</v>
      </c>
      <c r="I13" s="4" t="s">
        <v>5</v>
      </c>
      <c r="J13" s="6">
        <v>162000000</v>
      </c>
      <c r="K13" s="6">
        <v>116000000</v>
      </c>
      <c r="L13" s="4" t="s">
        <v>5</v>
      </c>
      <c r="M13" s="4" t="s">
        <v>5</v>
      </c>
    </row>
    <row r="14" spans="1:13">
      <c r="A14" s="2" t="s">
        <v>783</v>
      </c>
      <c r="B14" s="6">
        <v>194100000</v>
      </c>
      <c r="C14" s="6">
        <v>194100000</v>
      </c>
      <c r="D14" s="4" t="s">
        <v>5</v>
      </c>
      <c r="E14" s="4" t="s">
        <v>5</v>
      </c>
      <c r="F14" s="6">
        <v>183100000</v>
      </c>
      <c r="G14" s="4" t="s">
        <v>5</v>
      </c>
      <c r="H14" s="4" t="s">
        <v>5</v>
      </c>
      <c r="I14" s="4" t="s">
        <v>5</v>
      </c>
      <c r="J14" s="4" t="s">
        <v>5</v>
      </c>
      <c r="K14" s="4" t="s">
        <v>5</v>
      </c>
      <c r="L14" s="6">
        <v>86900000</v>
      </c>
      <c r="M14" s="6">
        <v>58700000</v>
      </c>
    </row>
    <row r="15" spans="1:13">
      <c r="A15" s="2" t="s">
        <v>830</v>
      </c>
      <c r="B15" s="6">
        <v>973900000</v>
      </c>
      <c r="C15" s="6">
        <v>973900000</v>
      </c>
      <c r="D15" s="4" t="s">
        <v>5</v>
      </c>
      <c r="E15" s="4" t="s">
        <v>5</v>
      </c>
      <c r="F15" s="6">
        <v>958300000</v>
      </c>
      <c r="G15" s="4" t="s">
        <v>5</v>
      </c>
      <c r="H15" s="4" t="s">
        <v>5</v>
      </c>
      <c r="I15" s="4" t="s">
        <v>5</v>
      </c>
      <c r="J15" s="4" t="s">
        <v>5</v>
      </c>
      <c r="K15" s="4" t="s">
        <v>5</v>
      </c>
      <c r="L15" s="4" t="s">
        <v>5</v>
      </c>
      <c r="M15" s="4" t="s">
        <v>5</v>
      </c>
    </row>
    <row r="16" spans="1:13">
      <c r="A16" s="2" t="s">
        <v>831</v>
      </c>
      <c r="B16" s="4" t="s">
        <v>5</v>
      </c>
      <c r="C16" s="4" t="s">
        <v>832</v>
      </c>
      <c r="D16" s="4" t="s">
        <v>5</v>
      </c>
      <c r="E16" s="4" t="s">
        <v>5</v>
      </c>
      <c r="F16" s="4" t="s">
        <v>5</v>
      </c>
      <c r="G16" s="4" t="s">
        <v>5</v>
      </c>
      <c r="H16" s="4" t="s">
        <v>5</v>
      </c>
      <c r="I16" s="4" t="s">
        <v>5</v>
      </c>
      <c r="J16" s="4" t="s">
        <v>5</v>
      </c>
      <c r="K16" s="4" t="s">
        <v>5</v>
      </c>
      <c r="L16" s="4" t="s">
        <v>5</v>
      </c>
      <c r="M16" s="4" t="s">
        <v>5</v>
      </c>
    </row>
    <row r="17" spans="1:13">
      <c r="A17" s="2" t="s">
        <v>833</v>
      </c>
      <c r="B17" s="6">
        <v>746446000</v>
      </c>
      <c r="C17" s="6">
        <v>746446000</v>
      </c>
      <c r="D17" s="4" t="s">
        <v>5</v>
      </c>
      <c r="E17" s="6">
        <v>664411000</v>
      </c>
      <c r="F17" s="6">
        <v>668100000</v>
      </c>
      <c r="G17" s="6">
        <v>708142000</v>
      </c>
      <c r="H17" s="6">
        <v>717024000</v>
      </c>
      <c r="I17" s="6">
        <v>721284000</v>
      </c>
      <c r="J17" s="4" t="s">
        <v>5</v>
      </c>
      <c r="K17" s="4" t="s">
        <v>5</v>
      </c>
      <c r="L17" s="4" t="s">
        <v>5</v>
      </c>
      <c r="M17" s="4" t="s">
        <v>5</v>
      </c>
    </row>
    <row r="18" spans="1:13" ht="30">
      <c r="A18" s="2" t="s">
        <v>834</v>
      </c>
      <c r="B18" s="136">
        <v>0.75</v>
      </c>
      <c r="C18" s="136">
        <v>0.75</v>
      </c>
      <c r="D18" s="4" t="s">
        <v>5</v>
      </c>
      <c r="E18" s="4" t="s">
        <v>5</v>
      </c>
      <c r="F18" s="4" t="s">
        <v>5</v>
      </c>
      <c r="G18" s="4" t="s">
        <v>5</v>
      </c>
      <c r="H18" s="4" t="s">
        <v>5</v>
      </c>
      <c r="I18" s="4" t="s">
        <v>5</v>
      </c>
      <c r="J18" s="4" t="s">
        <v>5</v>
      </c>
      <c r="K18" s="4" t="s">
        <v>5</v>
      </c>
      <c r="L18" s="4" t="s">
        <v>5</v>
      </c>
      <c r="M18" s="4" t="s">
        <v>5</v>
      </c>
    </row>
    <row r="19" spans="1:13">
      <c r="A19" s="2" t="s">
        <v>720</v>
      </c>
      <c r="B19" s="8">
        <v>84500000</v>
      </c>
      <c r="C19" s="4" t="s">
        <v>5</v>
      </c>
      <c r="D19" s="4" t="s">
        <v>5</v>
      </c>
      <c r="E19" s="4" t="s">
        <v>5</v>
      </c>
      <c r="F19" s="4" t="s">
        <v>5</v>
      </c>
      <c r="G19" s="4" t="s">
        <v>5</v>
      </c>
      <c r="H19" s="4" t="s">
        <v>5</v>
      </c>
      <c r="I19" s="4" t="s">
        <v>5</v>
      </c>
      <c r="J19" s="4" t="s">
        <v>5</v>
      </c>
      <c r="K19" s="4" t="s">
        <v>5</v>
      </c>
      <c r="L19" s="4" t="s">
        <v>5</v>
      </c>
      <c r="M19" s="4" t="s">
        <v>5</v>
      </c>
    </row>
  </sheetData>
  <mergeCells count="8">
    <mergeCell ref="A1:A4"/>
    <mergeCell ref="K1:L1"/>
    <mergeCell ref="D2:D4"/>
    <mergeCell ref="E2:E4"/>
    <mergeCell ref="F2:F4"/>
    <mergeCell ref="G2:G4"/>
    <mergeCell ref="H2:H4"/>
    <mergeCell ref="I2: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0</v>
      </c>
      <c r="B1" s="7" t="s">
        <v>61</v>
      </c>
      <c r="C1" s="7"/>
      <c r="D1" s="7" t="s">
        <v>1</v>
      </c>
      <c r="E1" s="7"/>
    </row>
    <row r="2" spans="1:5" ht="30">
      <c r="A2" s="1" t="s">
        <v>30</v>
      </c>
      <c r="B2" s="1" t="s">
        <v>2</v>
      </c>
      <c r="C2" s="1" t="s">
        <v>62</v>
      </c>
      <c r="D2" s="1" t="s">
        <v>2</v>
      </c>
      <c r="E2" s="1" t="s">
        <v>62</v>
      </c>
    </row>
    <row r="3" spans="1:5">
      <c r="A3" s="2" t="s">
        <v>81</v>
      </c>
      <c r="B3" s="8">
        <v>41880</v>
      </c>
      <c r="C3" s="8">
        <v>36417</v>
      </c>
      <c r="D3" s="8">
        <v>116699</v>
      </c>
      <c r="E3" s="8">
        <v>118179</v>
      </c>
    </row>
    <row r="4" spans="1:5" ht="30">
      <c r="A4" s="3" t="s">
        <v>91</v>
      </c>
      <c r="B4" s="4" t="s">
        <v>5</v>
      </c>
      <c r="C4" s="4" t="s">
        <v>5</v>
      </c>
      <c r="D4" s="4" t="s">
        <v>5</v>
      </c>
      <c r="E4" s="4" t="s">
        <v>5</v>
      </c>
    </row>
    <row r="5" spans="1:5">
      <c r="A5" s="2" t="s">
        <v>92</v>
      </c>
      <c r="B5" s="4">
        <v>21</v>
      </c>
      <c r="C5" s="4">
        <v>148</v>
      </c>
      <c r="D5" s="4">
        <v>61</v>
      </c>
      <c r="E5" s="4">
        <v>196</v>
      </c>
    </row>
    <row r="6" spans="1:5">
      <c r="A6" s="2" t="s">
        <v>93</v>
      </c>
      <c r="B6" s="4">
        <v>21</v>
      </c>
      <c r="C6" s="4">
        <v>148</v>
      </c>
      <c r="D6" s="4">
        <v>61</v>
      </c>
      <c r="E6" s="4">
        <v>196</v>
      </c>
    </row>
    <row r="7" spans="1:5">
      <c r="A7" s="2" t="s">
        <v>94</v>
      </c>
      <c r="B7" s="8">
        <v>41901</v>
      </c>
      <c r="C7" s="8">
        <v>36565</v>
      </c>
      <c r="D7" s="8">
        <v>116760</v>
      </c>
      <c r="E7" s="8">
        <v>1183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35</v>
      </c>
      <c r="B1" s="7" t="s">
        <v>61</v>
      </c>
      <c r="C1" s="7"/>
      <c r="D1" s="7" t="s">
        <v>1</v>
      </c>
      <c r="E1" s="7"/>
    </row>
    <row r="2" spans="1:5" ht="30">
      <c r="A2" s="1" t="s">
        <v>30</v>
      </c>
      <c r="B2" s="1" t="s">
        <v>2</v>
      </c>
      <c r="C2" s="1" t="s">
        <v>62</v>
      </c>
      <c r="D2" s="1" t="s">
        <v>2</v>
      </c>
      <c r="E2" s="1" t="s">
        <v>62</v>
      </c>
    </row>
    <row r="3" spans="1:5" ht="30">
      <c r="A3" s="3" t="s">
        <v>396</v>
      </c>
      <c r="B3" s="4" t="s">
        <v>5</v>
      </c>
      <c r="C3" s="4" t="s">
        <v>5</v>
      </c>
      <c r="D3" s="4" t="s">
        <v>5</v>
      </c>
      <c r="E3" s="4" t="s">
        <v>5</v>
      </c>
    </row>
    <row r="4" spans="1:5">
      <c r="A4" s="2" t="s">
        <v>403</v>
      </c>
      <c r="B4" s="8">
        <v>102972</v>
      </c>
      <c r="C4" s="8">
        <v>162468</v>
      </c>
      <c r="D4" s="8">
        <v>124956</v>
      </c>
      <c r="E4" s="8">
        <v>164280</v>
      </c>
    </row>
    <row r="5" spans="1:5">
      <c r="A5" s="2" t="s">
        <v>404</v>
      </c>
      <c r="B5" s="4">
        <v>0</v>
      </c>
      <c r="C5" s="4">
        <v>0</v>
      </c>
      <c r="D5" s="6">
        <v>-18604</v>
      </c>
      <c r="E5" s="4">
        <v>0</v>
      </c>
    </row>
    <row r="6" spans="1:5">
      <c r="A6" s="2" t="s">
        <v>406</v>
      </c>
      <c r="B6" s="6">
        <v>-40265</v>
      </c>
      <c r="C6" s="6">
        <v>-8047</v>
      </c>
      <c r="D6" s="6">
        <v>-43645</v>
      </c>
      <c r="E6" s="6">
        <v>-9859</v>
      </c>
    </row>
    <row r="7" spans="1:5">
      <c r="A7" s="2" t="s">
        <v>411</v>
      </c>
      <c r="B7" s="8">
        <v>62707</v>
      </c>
      <c r="C7" s="8">
        <v>154421</v>
      </c>
      <c r="D7" s="8">
        <v>62707</v>
      </c>
      <c r="E7" s="8">
        <v>1544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36</v>
      </c>
      <c r="B1" s="7" t="s">
        <v>61</v>
      </c>
      <c r="C1" s="7"/>
      <c r="D1" s="7" t="s">
        <v>1</v>
      </c>
      <c r="E1" s="7"/>
    </row>
    <row r="2" spans="1:5" ht="30">
      <c r="A2" s="1" t="s">
        <v>30</v>
      </c>
      <c r="B2" s="1" t="s">
        <v>2</v>
      </c>
      <c r="C2" s="1" t="s">
        <v>62</v>
      </c>
      <c r="D2" s="1" t="s">
        <v>2</v>
      </c>
      <c r="E2" s="1" t="s">
        <v>62</v>
      </c>
    </row>
    <row r="3" spans="1:5" ht="30">
      <c r="A3" s="3" t="s">
        <v>396</v>
      </c>
      <c r="B3" s="4" t="s">
        <v>5</v>
      </c>
      <c r="C3" s="4" t="s">
        <v>5</v>
      </c>
      <c r="D3" s="4" t="s">
        <v>5</v>
      </c>
      <c r="E3" s="4" t="s">
        <v>5</v>
      </c>
    </row>
    <row r="4" spans="1:5" ht="30">
      <c r="A4" s="2" t="s">
        <v>421</v>
      </c>
      <c r="B4" s="8">
        <v>61632</v>
      </c>
      <c r="C4" s="8">
        <v>63152</v>
      </c>
      <c r="D4" s="8">
        <v>63992</v>
      </c>
      <c r="E4" s="8">
        <v>64098</v>
      </c>
    </row>
    <row r="5" spans="1:5">
      <c r="A5" s="2" t="s">
        <v>422</v>
      </c>
      <c r="B5" s="6">
        <v>11881</v>
      </c>
      <c r="C5" s="6">
        <v>10687</v>
      </c>
      <c r="D5" s="6">
        <v>20661</v>
      </c>
      <c r="E5" s="6">
        <v>20757</v>
      </c>
    </row>
    <row r="6" spans="1:5">
      <c r="A6" s="2" t="s">
        <v>406</v>
      </c>
      <c r="B6" s="6">
        <v>-10837</v>
      </c>
      <c r="C6" s="6">
        <v>-10744</v>
      </c>
      <c r="D6" s="6">
        <v>-21912</v>
      </c>
      <c r="E6" s="6">
        <v>-21780</v>
      </c>
    </row>
    <row r="7" spans="1:5">
      <c r="A7" s="2" t="s">
        <v>427</v>
      </c>
      <c r="B7" s="4">
        <v>-690</v>
      </c>
      <c r="C7" s="6">
        <v>-1181</v>
      </c>
      <c r="D7" s="4">
        <v>-755</v>
      </c>
      <c r="E7" s="6">
        <v>-1161</v>
      </c>
    </row>
    <row r="8" spans="1:5">
      <c r="A8" s="2" t="s">
        <v>432</v>
      </c>
      <c r="B8" s="8">
        <v>61986</v>
      </c>
      <c r="C8" s="8">
        <v>61914</v>
      </c>
      <c r="D8" s="8">
        <v>61986</v>
      </c>
      <c r="E8" s="8">
        <v>6191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37</v>
      </c>
      <c r="B1" s="7" t="s">
        <v>61</v>
      </c>
      <c r="C1" s="7"/>
      <c r="D1" s="7" t="s">
        <v>1</v>
      </c>
      <c r="E1" s="7"/>
    </row>
    <row r="2" spans="1:5" ht="30">
      <c r="A2" s="1" t="s">
        <v>30</v>
      </c>
      <c r="B2" s="1" t="s">
        <v>2</v>
      </c>
      <c r="C2" s="1" t="s">
        <v>62</v>
      </c>
      <c r="D2" s="1" t="s">
        <v>2</v>
      </c>
      <c r="E2" s="1" t="s">
        <v>62</v>
      </c>
    </row>
    <row r="3" spans="1:5" ht="30">
      <c r="A3" s="3" t="s">
        <v>396</v>
      </c>
      <c r="B3" s="4" t="s">
        <v>5</v>
      </c>
      <c r="C3" s="4" t="s">
        <v>5</v>
      </c>
      <c r="D3" s="4" t="s">
        <v>5</v>
      </c>
      <c r="E3" s="4" t="s">
        <v>5</v>
      </c>
    </row>
    <row r="4" spans="1:5">
      <c r="A4" s="2" t="s">
        <v>441</v>
      </c>
      <c r="B4" s="8">
        <v>664411</v>
      </c>
      <c r="C4" s="8">
        <v>717024</v>
      </c>
      <c r="D4" s="8">
        <v>668100</v>
      </c>
      <c r="E4" s="8">
        <v>721284</v>
      </c>
    </row>
    <row r="5" spans="1:5">
      <c r="A5" s="2" t="s">
        <v>422</v>
      </c>
      <c r="B5" s="6">
        <v>101427</v>
      </c>
      <c r="C5" s="6">
        <v>16357</v>
      </c>
      <c r="D5" s="6">
        <v>116281</v>
      </c>
      <c r="E5" s="6">
        <v>30827</v>
      </c>
    </row>
    <row r="6" spans="1:5">
      <c r="A6" s="2" t="s">
        <v>406</v>
      </c>
      <c r="B6" s="6">
        <v>-19392</v>
      </c>
      <c r="C6" s="6">
        <v>-25239</v>
      </c>
      <c r="D6" s="6">
        <v>-37935</v>
      </c>
      <c r="E6" s="6">
        <v>-43969</v>
      </c>
    </row>
    <row r="7" spans="1:5">
      <c r="A7" s="2" t="s">
        <v>446</v>
      </c>
      <c r="B7" s="8">
        <v>746446</v>
      </c>
      <c r="C7" s="8">
        <v>708142</v>
      </c>
      <c r="D7" s="8">
        <v>746446</v>
      </c>
      <c r="E7" s="8">
        <v>70814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cols>
    <col min="1" max="1" width="36.5703125" bestFit="1" customWidth="1"/>
    <col min="2" max="2" width="34.28515625" customWidth="1"/>
    <col min="3" max="3" width="7" customWidth="1"/>
    <col min="4" max="4" width="34.28515625" customWidth="1"/>
    <col min="5" max="5" width="7" customWidth="1"/>
    <col min="6" max="6" width="32.85546875" customWidth="1"/>
    <col min="7" max="7" width="33.5703125" customWidth="1"/>
  </cols>
  <sheetData>
    <row r="1" spans="1:7" ht="30">
      <c r="A1" s="1" t="s">
        <v>838</v>
      </c>
      <c r="B1" s="7" t="s">
        <v>2</v>
      </c>
      <c r="C1" s="7"/>
      <c r="D1" s="7" t="s">
        <v>31</v>
      </c>
      <c r="E1" s="7"/>
      <c r="F1" s="7" t="s">
        <v>62</v>
      </c>
      <c r="G1" s="7" t="s">
        <v>817</v>
      </c>
    </row>
    <row r="2" spans="1:7" ht="30">
      <c r="A2" s="1" t="s">
        <v>30</v>
      </c>
      <c r="B2" s="7"/>
      <c r="C2" s="7"/>
      <c r="D2" s="7"/>
      <c r="E2" s="7"/>
      <c r="F2" s="7"/>
      <c r="G2" s="7"/>
    </row>
    <row r="3" spans="1:7">
      <c r="A3" s="3" t="s">
        <v>32</v>
      </c>
      <c r="B3" s="4" t="s">
        <v>5</v>
      </c>
      <c r="C3" s="4"/>
      <c r="D3" s="4" t="s">
        <v>5</v>
      </c>
      <c r="E3" s="4"/>
      <c r="F3" s="4" t="s">
        <v>5</v>
      </c>
      <c r="G3" s="4" t="s">
        <v>5</v>
      </c>
    </row>
    <row r="4" spans="1:7">
      <c r="A4" s="2" t="s">
        <v>33</v>
      </c>
      <c r="B4" s="8">
        <v>1170934</v>
      </c>
      <c r="C4" s="4"/>
      <c r="D4" s="8">
        <v>1580329</v>
      </c>
      <c r="E4" s="4"/>
      <c r="F4" s="8">
        <v>1212668</v>
      </c>
      <c r="G4" s="8">
        <v>1404760</v>
      </c>
    </row>
    <row r="5" spans="1:7">
      <c r="A5" s="2" t="s">
        <v>34</v>
      </c>
      <c r="B5" s="6">
        <v>101607</v>
      </c>
      <c r="C5" s="4"/>
      <c r="D5" s="6">
        <v>72715</v>
      </c>
      <c r="E5" s="4"/>
      <c r="F5" s="4" t="s">
        <v>5</v>
      </c>
      <c r="G5" s="4" t="s">
        <v>5</v>
      </c>
    </row>
    <row r="6" spans="1:7">
      <c r="A6" s="2" t="s">
        <v>35</v>
      </c>
      <c r="B6" s="6">
        <v>4197121</v>
      </c>
      <c r="C6" s="4"/>
      <c r="D6" s="6">
        <v>3978561</v>
      </c>
      <c r="E6" s="4"/>
      <c r="F6" s="4" t="s">
        <v>5</v>
      </c>
      <c r="G6" s="4" t="s">
        <v>5</v>
      </c>
    </row>
    <row r="7" spans="1:7">
      <c r="A7" s="2" t="s">
        <v>36</v>
      </c>
      <c r="B7" s="6">
        <v>80328</v>
      </c>
      <c r="C7" s="4"/>
      <c r="D7" s="6">
        <v>61735</v>
      </c>
      <c r="E7" s="4"/>
      <c r="F7" s="4" t="s">
        <v>5</v>
      </c>
      <c r="G7" s="4" t="s">
        <v>5</v>
      </c>
    </row>
    <row r="8" spans="1:7" ht="30">
      <c r="A8" s="2" t="s">
        <v>37</v>
      </c>
      <c r="B8" s="6">
        <v>27294</v>
      </c>
      <c r="C8" s="4"/>
      <c r="D8" s="6">
        <v>24024</v>
      </c>
      <c r="E8" s="4"/>
      <c r="F8" s="4" t="s">
        <v>5</v>
      </c>
      <c r="G8" s="4" t="s">
        <v>5</v>
      </c>
    </row>
    <row r="9" spans="1:7" ht="30">
      <c r="A9" s="2" t="s">
        <v>38</v>
      </c>
      <c r="B9" s="6">
        <v>221607</v>
      </c>
      <c r="C9" s="4"/>
      <c r="D9" s="6">
        <v>287933</v>
      </c>
      <c r="E9" s="4"/>
      <c r="F9" s="4" t="s">
        <v>5</v>
      </c>
      <c r="G9" s="4" t="s">
        <v>5</v>
      </c>
    </row>
    <row r="10" spans="1:7">
      <c r="A10" s="2" t="s">
        <v>39</v>
      </c>
      <c r="B10" s="6">
        <v>40131</v>
      </c>
      <c r="C10" s="4"/>
      <c r="D10" s="6">
        <v>45323</v>
      </c>
      <c r="E10" s="4"/>
      <c r="F10" s="4" t="s">
        <v>5</v>
      </c>
      <c r="G10" s="4" t="s">
        <v>5</v>
      </c>
    </row>
    <row r="11" spans="1:7">
      <c r="A11" s="2" t="s">
        <v>40</v>
      </c>
      <c r="B11" s="6">
        <v>496990</v>
      </c>
      <c r="C11" s="4"/>
      <c r="D11" s="6">
        <v>460621</v>
      </c>
      <c r="E11" s="4"/>
      <c r="F11" s="4" t="s">
        <v>5</v>
      </c>
      <c r="G11" s="4" t="s">
        <v>5</v>
      </c>
    </row>
    <row r="12" spans="1:7">
      <c r="A12" s="2" t="s">
        <v>41</v>
      </c>
      <c r="B12" s="6">
        <v>129598</v>
      </c>
      <c r="C12" s="4"/>
      <c r="D12" s="6">
        <v>136148</v>
      </c>
      <c r="E12" s="4"/>
      <c r="F12" s="4" t="s">
        <v>5</v>
      </c>
      <c r="G12" s="4" t="s">
        <v>5</v>
      </c>
    </row>
    <row r="13" spans="1:7">
      <c r="A13" s="2" t="s">
        <v>42</v>
      </c>
      <c r="B13" s="6">
        <v>2001726</v>
      </c>
      <c r="C13" s="4"/>
      <c r="D13" s="6">
        <v>2086754</v>
      </c>
      <c r="E13" s="4"/>
      <c r="F13" s="4" t="s">
        <v>5</v>
      </c>
      <c r="G13" s="4" t="s">
        <v>5</v>
      </c>
    </row>
    <row r="14" spans="1:7" ht="30">
      <c r="A14" s="2" t="s">
        <v>839</v>
      </c>
      <c r="B14" s="4">
        <v>0</v>
      </c>
      <c r="C14" s="4"/>
      <c r="D14" s="4">
        <v>0</v>
      </c>
      <c r="E14" s="4"/>
      <c r="F14" s="4" t="s">
        <v>5</v>
      </c>
      <c r="G14" s="4" t="s">
        <v>5</v>
      </c>
    </row>
    <row r="15" spans="1:7">
      <c r="A15" s="2" t="s">
        <v>43</v>
      </c>
      <c r="B15" s="6">
        <v>8467336</v>
      </c>
      <c r="C15" s="4"/>
      <c r="D15" s="6">
        <v>8734143</v>
      </c>
      <c r="E15" s="4"/>
      <c r="F15" s="4" t="s">
        <v>5</v>
      </c>
      <c r="G15" s="4" t="s">
        <v>5</v>
      </c>
    </row>
    <row r="16" spans="1:7">
      <c r="A16" s="3" t="s">
        <v>44</v>
      </c>
      <c r="B16" s="4" t="s">
        <v>5</v>
      </c>
      <c r="C16" s="4"/>
      <c r="D16" s="4" t="s">
        <v>5</v>
      </c>
      <c r="E16" s="4"/>
      <c r="F16" s="4" t="s">
        <v>5</v>
      </c>
      <c r="G16" s="4" t="s">
        <v>5</v>
      </c>
    </row>
    <row r="17" spans="1:7" ht="30">
      <c r="A17" s="2" t="s">
        <v>840</v>
      </c>
      <c r="B17" s="6">
        <v>1762092</v>
      </c>
      <c r="C17" s="4"/>
      <c r="D17" s="6">
        <v>1715344</v>
      </c>
      <c r="E17" s="4"/>
      <c r="F17" s="4" t="s">
        <v>5</v>
      </c>
      <c r="G17" s="4" t="s">
        <v>5</v>
      </c>
    </row>
    <row r="18" spans="1:7">
      <c r="A18" s="2" t="s">
        <v>48</v>
      </c>
      <c r="B18" s="6">
        <v>193146</v>
      </c>
      <c r="C18" s="4"/>
      <c r="D18" s="6">
        <v>206015</v>
      </c>
      <c r="E18" s="4"/>
      <c r="F18" s="4" t="s">
        <v>5</v>
      </c>
      <c r="G18" s="4" t="s">
        <v>5</v>
      </c>
    </row>
    <row r="19" spans="1:7">
      <c r="A19" s="2" t="s">
        <v>49</v>
      </c>
      <c r="B19" s="6">
        <v>58506</v>
      </c>
      <c r="C19" s="4"/>
      <c r="D19" s="6">
        <v>105664</v>
      </c>
      <c r="E19" s="4"/>
      <c r="F19" s="4" t="s">
        <v>5</v>
      </c>
      <c r="G19" s="4" t="s">
        <v>5</v>
      </c>
    </row>
    <row r="20" spans="1:7" ht="17.25">
      <c r="A20" s="2" t="s">
        <v>50</v>
      </c>
      <c r="B20" s="6">
        <v>1815548</v>
      </c>
      <c r="C20" s="9" t="s">
        <v>51</v>
      </c>
      <c r="D20" s="6">
        <v>2058168</v>
      </c>
      <c r="E20" s="9" t="s">
        <v>51</v>
      </c>
      <c r="F20" s="4" t="s">
        <v>5</v>
      </c>
      <c r="G20" s="4" t="s">
        <v>5</v>
      </c>
    </row>
    <row r="21" spans="1:7">
      <c r="A21" s="2" t="s">
        <v>52</v>
      </c>
      <c r="B21" s="6">
        <v>3829292</v>
      </c>
      <c r="C21" s="4"/>
      <c r="D21" s="6">
        <v>4085191</v>
      </c>
      <c r="E21" s="4"/>
      <c r="F21" s="4" t="s">
        <v>5</v>
      </c>
      <c r="G21" s="4" t="s">
        <v>5</v>
      </c>
    </row>
    <row r="22" spans="1:7">
      <c r="A22" s="2" t="s">
        <v>841</v>
      </c>
      <c r="B22" s="6">
        <v>4638044</v>
      </c>
      <c r="C22" s="4"/>
      <c r="D22" s="6">
        <v>4648952</v>
      </c>
      <c r="E22" s="4"/>
      <c r="F22" s="6">
        <v>2328215</v>
      </c>
      <c r="G22" s="6">
        <v>2189616</v>
      </c>
    </row>
    <row r="23" spans="1:7" ht="30">
      <c r="A23" s="2" t="s">
        <v>54</v>
      </c>
      <c r="B23" s="6">
        <v>8467336</v>
      </c>
      <c r="C23" s="4"/>
      <c r="D23" s="6">
        <v>8734143</v>
      </c>
      <c r="E23" s="4"/>
      <c r="F23" s="4" t="s">
        <v>5</v>
      </c>
      <c r="G23" s="4" t="s">
        <v>5</v>
      </c>
    </row>
    <row r="24" spans="1:7">
      <c r="A24" s="2" t="s">
        <v>842</v>
      </c>
      <c r="B24" s="4" t="s">
        <v>5</v>
      </c>
      <c r="C24" s="4"/>
      <c r="D24" s="4" t="s">
        <v>5</v>
      </c>
      <c r="E24" s="4"/>
      <c r="F24" s="4" t="s">
        <v>5</v>
      </c>
      <c r="G24" s="4" t="s">
        <v>5</v>
      </c>
    </row>
    <row r="25" spans="1:7">
      <c r="A25" s="3" t="s">
        <v>32</v>
      </c>
      <c r="B25" s="4" t="s">
        <v>5</v>
      </c>
      <c r="C25" s="4"/>
      <c r="D25" s="4" t="s">
        <v>5</v>
      </c>
      <c r="E25" s="4"/>
      <c r="F25" s="4" t="s">
        <v>5</v>
      </c>
      <c r="G25" s="4" t="s">
        <v>5</v>
      </c>
    </row>
    <row r="26" spans="1:7">
      <c r="A26" s="2" t="s">
        <v>33</v>
      </c>
      <c r="B26" s="6">
        <v>229437</v>
      </c>
      <c r="C26" s="4"/>
      <c r="D26" s="6">
        <v>262364</v>
      </c>
      <c r="E26" s="4"/>
      <c r="F26" s="6">
        <v>191387</v>
      </c>
      <c r="G26" s="6">
        <v>146168</v>
      </c>
    </row>
    <row r="27" spans="1:7">
      <c r="A27" s="2" t="s">
        <v>34</v>
      </c>
      <c r="B27" s="6">
        <v>86865</v>
      </c>
      <c r="C27" s="4"/>
      <c r="D27" s="6">
        <v>58699</v>
      </c>
      <c r="E27" s="4"/>
      <c r="F27" s="4" t="s">
        <v>5</v>
      </c>
      <c r="G27" s="4" t="s">
        <v>5</v>
      </c>
    </row>
    <row r="28" spans="1:7">
      <c r="A28" s="2" t="s">
        <v>35</v>
      </c>
      <c r="B28" s="4">
        <v>0</v>
      </c>
      <c r="C28" s="4"/>
      <c r="D28" s="4">
        <v>0</v>
      </c>
      <c r="E28" s="4"/>
      <c r="F28" s="4" t="s">
        <v>5</v>
      </c>
      <c r="G28" s="4" t="s">
        <v>5</v>
      </c>
    </row>
    <row r="29" spans="1:7">
      <c r="A29" s="2" t="s">
        <v>36</v>
      </c>
      <c r="B29" s="4">
        <v>0</v>
      </c>
      <c r="C29" s="4"/>
      <c r="D29" s="4">
        <v>0</v>
      </c>
      <c r="E29" s="4"/>
      <c r="F29" s="4" t="s">
        <v>5</v>
      </c>
      <c r="G29" s="4" t="s">
        <v>5</v>
      </c>
    </row>
    <row r="30" spans="1:7" ht="30">
      <c r="A30" s="2" t="s">
        <v>37</v>
      </c>
      <c r="B30" s="4">
        <v>0</v>
      </c>
      <c r="C30" s="4"/>
      <c r="D30" s="4">
        <v>0</v>
      </c>
      <c r="E30" s="4"/>
      <c r="F30" s="4" t="s">
        <v>5</v>
      </c>
      <c r="G30" s="4" t="s">
        <v>5</v>
      </c>
    </row>
    <row r="31" spans="1:7" ht="30">
      <c r="A31" s="2" t="s">
        <v>38</v>
      </c>
      <c r="B31" s="4">
        <v>0</v>
      </c>
      <c r="C31" s="4"/>
      <c r="D31" s="4">
        <v>0</v>
      </c>
      <c r="E31" s="4"/>
      <c r="F31" s="4" t="s">
        <v>5</v>
      </c>
      <c r="G31" s="4" t="s">
        <v>5</v>
      </c>
    </row>
    <row r="32" spans="1:7">
      <c r="A32" s="2" t="s">
        <v>39</v>
      </c>
      <c r="B32" s="4">
        <v>71</v>
      </c>
      <c r="C32" s="4"/>
      <c r="D32" s="4">
        <v>68</v>
      </c>
      <c r="E32" s="4"/>
      <c r="F32" s="4" t="s">
        <v>5</v>
      </c>
      <c r="G32" s="4" t="s">
        <v>5</v>
      </c>
    </row>
    <row r="33" spans="1:7">
      <c r="A33" s="2" t="s">
        <v>40</v>
      </c>
      <c r="B33" s="6">
        <v>33546</v>
      </c>
      <c r="C33" s="4"/>
      <c r="D33" s="6">
        <v>50251</v>
      </c>
      <c r="E33" s="4"/>
      <c r="F33" s="4" t="s">
        <v>5</v>
      </c>
      <c r="G33" s="4" t="s">
        <v>5</v>
      </c>
    </row>
    <row r="34" spans="1:7">
      <c r="A34" s="2" t="s">
        <v>41</v>
      </c>
      <c r="B34" s="4">
        <v>0</v>
      </c>
      <c r="C34" s="4"/>
      <c r="D34" s="4">
        <v>0</v>
      </c>
      <c r="E34" s="4"/>
      <c r="F34" s="4" t="s">
        <v>5</v>
      </c>
      <c r="G34" s="4" t="s">
        <v>5</v>
      </c>
    </row>
    <row r="35" spans="1:7">
      <c r="A35" s="2" t="s">
        <v>42</v>
      </c>
      <c r="B35" s="6">
        <v>1989109</v>
      </c>
      <c r="C35" s="4"/>
      <c r="D35" s="6">
        <v>2074137</v>
      </c>
      <c r="E35" s="4"/>
      <c r="F35" s="4" t="s">
        <v>5</v>
      </c>
      <c r="G35" s="4" t="s">
        <v>5</v>
      </c>
    </row>
    <row r="36" spans="1:7" ht="30">
      <c r="A36" s="2" t="s">
        <v>839</v>
      </c>
      <c r="B36" s="6">
        <v>4367644</v>
      </c>
      <c r="C36" s="4"/>
      <c r="D36" s="6">
        <v>4532950</v>
      </c>
      <c r="E36" s="4"/>
      <c r="F36" s="4" t="s">
        <v>5</v>
      </c>
      <c r="G36" s="4" t="s">
        <v>5</v>
      </c>
    </row>
    <row r="37" spans="1:7">
      <c r="A37" s="2" t="s">
        <v>43</v>
      </c>
      <c r="B37" s="6">
        <v>6706672</v>
      </c>
      <c r="C37" s="4"/>
      <c r="D37" s="6">
        <v>6978469</v>
      </c>
      <c r="E37" s="4"/>
      <c r="F37" s="4" t="s">
        <v>5</v>
      </c>
      <c r="G37" s="4" t="s">
        <v>5</v>
      </c>
    </row>
    <row r="38" spans="1:7">
      <c r="A38" s="3" t="s">
        <v>44</v>
      </c>
      <c r="B38" s="4" t="s">
        <v>5</v>
      </c>
      <c r="C38" s="4"/>
      <c r="D38" s="4" t="s">
        <v>5</v>
      </c>
      <c r="E38" s="4"/>
      <c r="F38" s="4" t="s">
        <v>5</v>
      </c>
      <c r="G38" s="4" t="s">
        <v>5</v>
      </c>
    </row>
    <row r="39" spans="1:7" ht="30">
      <c r="A39" s="2" t="s">
        <v>840</v>
      </c>
      <c r="B39" s="6">
        <v>59933</v>
      </c>
      <c r="C39" s="4"/>
      <c r="D39" s="6">
        <v>65334</v>
      </c>
      <c r="E39" s="4"/>
      <c r="F39" s="4" t="s">
        <v>5</v>
      </c>
      <c r="G39" s="4" t="s">
        <v>5</v>
      </c>
    </row>
    <row r="40" spans="1:7">
      <c r="A40" s="2" t="s">
        <v>48</v>
      </c>
      <c r="B40" s="6">
        <v>193147</v>
      </c>
      <c r="C40" s="4"/>
      <c r="D40" s="6">
        <v>206015</v>
      </c>
      <c r="E40" s="4"/>
      <c r="F40" s="4" t="s">
        <v>5</v>
      </c>
      <c r="G40" s="4" t="s">
        <v>5</v>
      </c>
    </row>
    <row r="41" spans="1:7">
      <c r="A41" s="2" t="s">
        <v>49</v>
      </c>
      <c r="B41" s="4">
        <v>0</v>
      </c>
      <c r="C41" s="4"/>
      <c r="D41" s="4">
        <v>0</v>
      </c>
      <c r="E41" s="4"/>
      <c r="F41" s="4" t="s">
        <v>5</v>
      </c>
      <c r="G41" s="4" t="s">
        <v>5</v>
      </c>
    </row>
    <row r="42" spans="1:7">
      <c r="A42" s="2" t="s">
        <v>50</v>
      </c>
      <c r="B42" s="6">
        <v>1815548</v>
      </c>
      <c r="C42" s="4"/>
      <c r="D42" s="6">
        <v>2058168</v>
      </c>
      <c r="E42" s="4"/>
      <c r="F42" s="4" t="s">
        <v>5</v>
      </c>
      <c r="G42" s="4" t="s">
        <v>5</v>
      </c>
    </row>
    <row r="43" spans="1:7">
      <c r="A43" s="2" t="s">
        <v>52</v>
      </c>
      <c r="B43" s="6">
        <v>2068628</v>
      </c>
      <c r="C43" s="4"/>
      <c r="D43" s="6">
        <v>2329517</v>
      </c>
      <c r="E43" s="4"/>
      <c r="F43" s="4" t="s">
        <v>5</v>
      </c>
      <c r="G43" s="4" t="s">
        <v>5</v>
      </c>
    </row>
    <row r="44" spans="1:7">
      <c r="A44" s="2" t="s">
        <v>841</v>
      </c>
      <c r="B44" s="6">
        <v>4638044</v>
      </c>
      <c r="C44" s="4"/>
      <c r="D44" s="6">
        <v>4648952</v>
      </c>
      <c r="E44" s="4"/>
      <c r="F44" s="4" t="s">
        <v>5</v>
      </c>
      <c r="G44" s="4" t="s">
        <v>5</v>
      </c>
    </row>
    <row r="45" spans="1:7" ht="30">
      <c r="A45" s="2" t="s">
        <v>54</v>
      </c>
      <c r="B45" s="6">
        <v>6706672</v>
      </c>
      <c r="C45" s="4"/>
      <c r="D45" s="6">
        <v>6978469</v>
      </c>
      <c r="E45" s="4"/>
      <c r="F45" s="4" t="s">
        <v>5</v>
      </c>
      <c r="G45" s="4" t="s">
        <v>5</v>
      </c>
    </row>
    <row r="46" spans="1:7">
      <c r="A46" s="2" t="s">
        <v>843</v>
      </c>
      <c r="B46" s="4" t="s">
        <v>5</v>
      </c>
      <c r="C46" s="4"/>
      <c r="D46" s="4" t="s">
        <v>5</v>
      </c>
      <c r="E46" s="4"/>
      <c r="F46" s="4" t="s">
        <v>5</v>
      </c>
      <c r="G46" s="4" t="s">
        <v>5</v>
      </c>
    </row>
    <row r="47" spans="1:7">
      <c r="A47" s="3" t="s">
        <v>32</v>
      </c>
      <c r="B47" s="4" t="s">
        <v>5</v>
      </c>
      <c r="C47" s="4"/>
      <c r="D47" s="4" t="s">
        <v>5</v>
      </c>
      <c r="E47" s="4"/>
      <c r="F47" s="4" t="s">
        <v>5</v>
      </c>
      <c r="G47" s="4" t="s">
        <v>5</v>
      </c>
    </row>
    <row r="48" spans="1:7">
      <c r="A48" s="2" t="s">
        <v>33</v>
      </c>
      <c r="B48" s="6">
        <v>883148</v>
      </c>
      <c r="C48" s="4"/>
      <c r="D48" s="6">
        <v>1188999</v>
      </c>
      <c r="E48" s="4"/>
      <c r="F48" s="6">
        <v>935954</v>
      </c>
      <c r="G48" s="6">
        <v>1063943</v>
      </c>
    </row>
    <row r="49" spans="1:7">
      <c r="A49" s="2" t="s">
        <v>34</v>
      </c>
      <c r="B49" s="6">
        <v>2650</v>
      </c>
      <c r="C49" s="4"/>
      <c r="D49" s="6">
        <v>2635</v>
      </c>
      <c r="E49" s="4"/>
      <c r="F49" s="4" t="s">
        <v>5</v>
      </c>
      <c r="G49" s="4" t="s">
        <v>5</v>
      </c>
    </row>
    <row r="50" spans="1:7">
      <c r="A50" s="2" t="s">
        <v>35</v>
      </c>
      <c r="B50" s="6">
        <v>4196250</v>
      </c>
      <c r="C50" s="4"/>
      <c r="D50" s="6">
        <v>3977851</v>
      </c>
      <c r="E50" s="4"/>
      <c r="F50" s="4" t="s">
        <v>5</v>
      </c>
      <c r="G50" s="4" t="s">
        <v>5</v>
      </c>
    </row>
    <row r="51" spans="1:7">
      <c r="A51" s="2" t="s">
        <v>36</v>
      </c>
      <c r="B51" s="6">
        <v>79294</v>
      </c>
      <c r="C51" s="4"/>
      <c r="D51" s="6">
        <v>60701</v>
      </c>
      <c r="E51" s="4"/>
      <c r="F51" s="4" t="s">
        <v>5</v>
      </c>
      <c r="G51" s="4" t="s">
        <v>5</v>
      </c>
    </row>
    <row r="52" spans="1:7" ht="30">
      <c r="A52" s="2" t="s">
        <v>37</v>
      </c>
      <c r="B52" s="6">
        <v>27294</v>
      </c>
      <c r="C52" s="4"/>
      <c r="D52" s="6">
        <v>24024</v>
      </c>
      <c r="E52" s="4"/>
      <c r="F52" s="4" t="s">
        <v>5</v>
      </c>
      <c r="G52" s="4" t="s">
        <v>5</v>
      </c>
    </row>
    <row r="53" spans="1:7" ht="30">
      <c r="A53" s="2" t="s">
        <v>38</v>
      </c>
      <c r="B53" s="4">
        <v>0</v>
      </c>
      <c r="C53" s="4"/>
      <c r="D53" s="4">
        <v>0</v>
      </c>
      <c r="E53" s="4"/>
      <c r="F53" s="4" t="s">
        <v>5</v>
      </c>
      <c r="G53" s="4" t="s">
        <v>5</v>
      </c>
    </row>
    <row r="54" spans="1:7">
      <c r="A54" s="2" t="s">
        <v>39</v>
      </c>
      <c r="B54" s="6">
        <v>36008</v>
      </c>
      <c r="C54" s="4"/>
      <c r="D54" s="6">
        <v>41319</v>
      </c>
      <c r="E54" s="4"/>
      <c r="F54" s="4" t="s">
        <v>5</v>
      </c>
      <c r="G54" s="4" t="s">
        <v>5</v>
      </c>
    </row>
    <row r="55" spans="1:7">
      <c r="A55" s="2" t="s">
        <v>40</v>
      </c>
      <c r="B55" s="6">
        <v>394187</v>
      </c>
      <c r="C55" s="4"/>
      <c r="D55" s="6">
        <v>359228</v>
      </c>
      <c r="E55" s="4"/>
      <c r="F55" s="4" t="s">
        <v>5</v>
      </c>
      <c r="G55" s="4" t="s">
        <v>5</v>
      </c>
    </row>
    <row r="56" spans="1:7">
      <c r="A56" s="2" t="s">
        <v>41</v>
      </c>
      <c r="B56" s="6">
        <v>129598</v>
      </c>
      <c r="C56" s="4"/>
      <c r="D56" s="6">
        <v>136148</v>
      </c>
      <c r="E56" s="4"/>
      <c r="F56" s="4" t="s">
        <v>5</v>
      </c>
      <c r="G56" s="4" t="s">
        <v>5</v>
      </c>
    </row>
    <row r="57" spans="1:7">
      <c r="A57" s="2" t="s">
        <v>42</v>
      </c>
      <c r="B57" s="4">
        <v>17</v>
      </c>
      <c r="C57" s="4"/>
      <c r="D57" s="4">
        <v>17</v>
      </c>
      <c r="E57" s="4"/>
      <c r="F57" s="4" t="s">
        <v>5</v>
      </c>
      <c r="G57" s="4" t="s">
        <v>5</v>
      </c>
    </row>
    <row r="58" spans="1:7" ht="30">
      <c r="A58" s="2" t="s">
        <v>839</v>
      </c>
      <c r="B58" s="6">
        <v>321859</v>
      </c>
      <c r="C58" s="4"/>
      <c r="D58" s="6">
        <v>-16513</v>
      </c>
      <c r="E58" s="4"/>
      <c r="F58" s="4" t="s">
        <v>5</v>
      </c>
      <c r="G58" s="4" t="s">
        <v>5</v>
      </c>
    </row>
    <row r="59" spans="1:7">
      <c r="A59" s="2" t="s">
        <v>43</v>
      </c>
      <c r="B59" s="6">
        <v>6070305</v>
      </c>
      <c r="C59" s="4"/>
      <c r="D59" s="6">
        <v>5774409</v>
      </c>
      <c r="E59" s="4"/>
      <c r="F59" s="4" t="s">
        <v>5</v>
      </c>
      <c r="G59" s="4" t="s">
        <v>5</v>
      </c>
    </row>
    <row r="60" spans="1:7">
      <c r="A60" s="3" t="s">
        <v>44</v>
      </c>
      <c r="B60" s="4" t="s">
        <v>5</v>
      </c>
      <c r="C60" s="4"/>
      <c r="D60" s="4" t="s">
        <v>5</v>
      </c>
      <c r="E60" s="4"/>
      <c r="F60" s="4" t="s">
        <v>5</v>
      </c>
      <c r="G60" s="4" t="s">
        <v>5</v>
      </c>
    </row>
    <row r="61" spans="1:7" ht="30">
      <c r="A61" s="2" t="s">
        <v>840</v>
      </c>
      <c r="B61" s="6">
        <v>1523482</v>
      </c>
      <c r="C61" s="4"/>
      <c r="D61" s="6">
        <v>1413752</v>
      </c>
      <c r="E61" s="4"/>
      <c r="F61" s="4" t="s">
        <v>5</v>
      </c>
      <c r="G61" s="4" t="s">
        <v>5</v>
      </c>
    </row>
    <row r="62" spans="1:7">
      <c r="A62" s="2" t="s">
        <v>48</v>
      </c>
      <c r="B62" s="4">
        <v>-1</v>
      </c>
      <c r="C62" s="4"/>
      <c r="D62" s="4">
        <v>0</v>
      </c>
      <c r="E62" s="4"/>
      <c r="F62" s="4" t="s">
        <v>5</v>
      </c>
      <c r="G62" s="4" t="s">
        <v>5</v>
      </c>
    </row>
    <row r="63" spans="1:7">
      <c r="A63" s="2" t="s">
        <v>49</v>
      </c>
      <c r="B63" s="4">
        <v>0</v>
      </c>
      <c r="C63" s="4"/>
      <c r="D63" s="4">
        <v>0</v>
      </c>
      <c r="E63" s="4"/>
      <c r="F63" s="4" t="s">
        <v>5</v>
      </c>
      <c r="G63" s="4" t="s">
        <v>5</v>
      </c>
    </row>
    <row r="64" spans="1:7">
      <c r="A64" s="2" t="s">
        <v>50</v>
      </c>
      <c r="B64" s="4">
        <v>0</v>
      </c>
      <c r="C64" s="4"/>
      <c r="D64" s="4">
        <v>0</v>
      </c>
      <c r="E64" s="4"/>
      <c r="F64" s="4" t="s">
        <v>5</v>
      </c>
      <c r="G64" s="4" t="s">
        <v>5</v>
      </c>
    </row>
    <row r="65" spans="1:7">
      <c r="A65" s="2" t="s">
        <v>52</v>
      </c>
      <c r="B65" s="6">
        <v>1523481</v>
      </c>
      <c r="C65" s="4"/>
      <c r="D65" s="6">
        <v>1413752</v>
      </c>
      <c r="E65" s="4"/>
      <c r="F65" s="4" t="s">
        <v>5</v>
      </c>
      <c r="G65" s="4" t="s">
        <v>5</v>
      </c>
    </row>
    <row r="66" spans="1:7">
      <c r="A66" s="2" t="s">
        <v>841</v>
      </c>
      <c r="B66" s="6">
        <v>4546824</v>
      </c>
      <c r="C66" s="4"/>
      <c r="D66" s="6">
        <v>4360657</v>
      </c>
      <c r="E66" s="4"/>
      <c r="F66" s="4" t="s">
        <v>5</v>
      </c>
      <c r="G66" s="4" t="s">
        <v>5</v>
      </c>
    </row>
    <row r="67" spans="1:7" ht="30">
      <c r="A67" s="2" t="s">
        <v>54</v>
      </c>
      <c r="B67" s="6">
        <v>6070305</v>
      </c>
      <c r="C67" s="4"/>
      <c r="D67" s="6">
        <v>5774409</v>
      </c>
      <c r="E67" s="4"/>
      <c r="F67" s="4" t="s">
        <v>5</v>
      </c>
      <c r="G67" s="4" t="s">
        <v>5</v>
      </c>
    </row>
    <row r="68" spans="1:7">
      <c r="A68" s="2" t="s">
        <v>844</v>
      </c>
      <c r="B68" s="4" t="s">
        <v>5</v>
      </c>
      <c r="C68" s="4"/>
      <c r="D68" s="4" t="s">
        <v>5</v>
      </c>
      <c r="E68" s="4"/>
      <c r="F68" s="4" t="s">
        <v>5</v>
      </c>
      <c r="G68" s="4" t="s">
        <v>5</v>
      </c>
    </row>
    <row r="69" spans="1:7">
      <c r="A69" s="3" t="s">
        <v>32</v>
      </c>
      <c r="B69" s="4" t="s">
        <v>5</v>
      </c>
      <c r="C69" s="4"/>
      <c r="D69" s="4" t="s">
        <v>5</v>
      </c>
      <c r="E69" s="4"/>
      <c r="F69" s="4" t="s">
        <v>5</v>
      </c>
      <c r="G69" s="4" t="s">
        <v>5</v>
      </c>
    </row>
    <row r="70" spans="1:7">
      <c r="A70" s="2" t="s">
        <v>33</v>
      </c>
      <c r="B70" s="6">
        <v>58349</v>
      </c>
      <c r="C70" s="4"/>
      <c r="D70" s="6">
        <v>128966</v>
      </c>
      <c r="E70" s="4"/>
      <c r="F70" s="6">
        <v>85327</v>
      </c>
      <c r="G70" s="6">
        <v>194649</v>
      </c>
    </row>
    <row r="71" spans="1:7">
      <c r="A71" s="2" t="s">
        <v>34</v>
      </c>
      <c r="B71" s="6">
        <v>12092</v>
      </c>
      <c r="C71" s="4"/>
      <c r="D71" s="6">
        <v>11381</v>
      </c>
      <c r="E71" s="4"/>
      <c r="F71" s="4" t="s">
        <v>5</v>
      </c>
      <c r="G71" s="4" t="s">
        <v>5</v>
      </c>
    </row>
    <row r="72" spans="1:7">
      <c r="A72" s="2" t="s">
        <v>35</v>
      </c>
      <c r="B72" s="4">
        <v>871</v>
      </c>
      <c r="C72" s="4"/>
      <c r="D72" s="4">
        <v>710</v>
      </c>
      <c r="E72" s="4"/>
      <c r="F72" s="4" t="s">
        <v>5</v>
      </c>
      <c r="G72" s="4" t="s">
        <v>5</v>
      </c>
    </row>
    <row r="73" spans="1:7">
      <c r="A73" s="2" t="s">
        <v>36</v>
      </c>
      <c r="B73" s="6">
        <v>1034</v>
      </c>
      <c r="C73" s="4"/>
      <c r="D73" s="6">
        <v>1034</v>
      </c>
      <c r="E73" s="4"/>
      <c r="F73" s="4" t="s">
        <v>5</v>
      </c>
      <c r="G73" s="4" t="s">
        <v>5</v>
      </c>
    </row>
    <row r="74" spans="1:7" ht="30">
      <c r="A74" s="2" t="s">
        <v>37</v>
      </c>
      <c r="B74" s="4">
        <v>0</v>
      </c>
      <c r="C74" s="4"/>
      <c r="D74" s="4">
        <v>0</v>
      </c>
      <c r="E74" s="4"/>
      <c r="F74" s="4" t="s">
        <v>5</v>
      </c>
      <c r="G74" s="4" t="s">
        <v>5</v>
      </c>
    </row>
    <row r="75" spans="1:7" ht="30">
      <c r="A75" s="2" t="s">
        <v>38</v>
      </c>
      <c r="B75" s="6">
        <v>221607</v>
      </c>
      <c r="C75" s="4"/>
      <c r="D75" s="6">
        <v>287933</v>
      </c>
      <c r="E75" s="4"/>
      <c r="F75" s="4" t="s">
        <v>5</v>
      </c>
      <c r="G75" s="4" t="s">
        <v>5</v>
      </c>
    </row>
    <row r="76" spans="1:7">
      <c r="A76" s="2" t="s">
        <v>39</v>
      </c>
      <c r="B76" s="6">
        <v>4052</v>
      </c>
      <c r="C76" s="4"/>
      <c r="D76" s="6">
        <v>3936</v>
      </c>
      <c r="E76" s="4"/>
      <c r="F76" s="4" t="s">
        <v>5</v>
      </c>
      <c r="G76" s="4" t="s">
        <v>5</v>
      </c>
    </row>
    <row r="77" spans="1:7">
      <c r="A77" s="2" t="s">
        <v>40</v>
      </c>
      <c r="B77" s="6">
        <v>69257</v>
      </c>
      <c r="C77" s="4"/>
      <c r="D77" s="6">
        <v>51142</v>
      </c>
      <c r="E77" s="4"/>
      <c r="F77" s="4" t="s">
        <v>5</v>
      </c>
      <c r="G77" s="4" t="s">
        <v>5</v>
      </c>
    </row>
    <row r="78" spans="1:7">
      <c r="A78" s="2" t="s">
        <v>41</v>
      </c>
      <c r="B78" s="4">
        <v>0</v>
      </c>
      <c r="C78" s="4"/>
      <c r="D78" s="4">
        <v>0</v>
      </c>
      <c r="E78" s="4"/>
      <c r="F78" s="4" t="s">
        <v>5</v>
      </c>
      <c r="G78" s="4" t="s">
        <v>5</v>
      </c>
    </row>
    <row r="79" spans="1:7">
      <c r="A79" s="2" t="s">
        <v>42</v>
      </c>
      <c r="B79" s="6">
        <v>12600</v>
      </c>
      <c r="C79" s="4"/>
      <c r="D79" s="6">
        <v>12600</v>
      </c>
      <c r="E79" s="4"/>
      <c r="F79" s="4" t="s">
        <v>5</v>
      </c>
      <c r="G79" s="4" t="s">
        <v>5</v>
      </c>
    </row>
    <row r="80" spans="1:7" ht="30">
      <c r="A80" s="2" t="s">
        <v>839</v>
      </c>
      <c r="B80" s="6">
        <v>5602526</v>
      </c>
      <c r="C80" s="4"/>
      <c r="D80" s="6">
        <v>5939784</v>
      </c>
      <c r="E80" s="4"/>
      <c r="F80" s="4" t="s">
        <v>5</v>
      </c>
      <c r="G80" s="4" t="s">
        <v>5</v>
      </c>
    </row>
    <row r="81" spans="1:7">
      <c r="A81" s="2" t="s">
        <v>43</v>
      </c>
      <c r="B81" s="6">
        <v>5982388</v>
      </c>
      <c r="C81" s="4"/>
      <c r="D81" s="6">
        <v>6437486</v>
      </c>
      <c r="E81" s="4"/>
      <c r="F81" s="4" t="s">
        <v>5</v>
      </c>
      <c r="G81" s="4" t="s">
        <v>5</v>
      </c>
    </row>
    <row r="82" spans="1:7">
      <c r="A82" s="3" t="s">
        <v>44</v>
      </c>
      <c r="B82" s="4" t="s">
        <v>5</v>
      </c>
      <c r="C82" s="4"/>
      <c r="D82" s="4" t="s">
        <v>5</v>
      </c>
      <c r="E82" s="4"/>
      <c r="F82" s="4" t="s">
        <v>5</v>
      </c>
      <c r="G82" s="4" t="s">
        <v>5</v>
      </c>
    </row>
    <row r="83" spans="1:7" ht="30">
      <c r="A83" s="2" t="s">
        <v>840</v>
      </c>
      <c r="B83" s="6">
        <v>178677</v>
      </c>
      <c r="C83" s="4"/>
      <c r="D83" s="6">
        <v>236258</v>
      </c>
      <c r="E83" s="4"/>
      <c r="F83" s="4" t="s">
        <v>5</v>
      </c>
      <c r="G83" s="4" t="s">
        <v>5</v>
      </c>
    </row>
    <row r="84" spans="1:7">
      <c r="A84" s="2" t="s">
        <v>48</v>
      </c>
      <c r="B84" s="4">
        <v>0</v>
      </c>
      <c r="C84" s="4"/>
      <c r="D84" s="4">
        <v>0</v>
      </c>
      <c r="E84" s="4"/>
      <c r="F84" s="4" t="s">
        <v>5</v>
      </c>
      <c r="G84" s="4" t="s">
        <v>5</v>
      </c>
    </row>
    <row r="85" spans="1:7">
      <c r="A85" s="2" t="s">
        <v>49</v>
      </c>
      <c r="B85" s="6">
        <v>58506</v>
      </c>
      <c r="C85" s="4"/>
      <c r="D85" s="6">
        <v>105664</v>
      </c>
      <c r="E85" s="4"/>
      <c r="F85" s="4" t="s">
        <v>5</v>
      </c>
      <c r="G85" s="4" t="s">
        <v>5</v>
      </c>
    </row>
    <row r="86" spans="1:7">
      <c r="A86" s="2" t="s">
        <v>50</v>
      </c>
      <c r="B86" s="4">
        <v>0</v>
      </c>
      <c r="C86" s="4"/>
      <c r="D86" s="4">
        <v>0</v>
      </c>
      <c r="E86" s="4"/>
      <c r="F86" s="4" t="s">
        <v>5</v>
      </c>
      <c r="G86" s="4" t="s">
        <v>5</v>
      </c>
    </row>
    <row r="87" spans="1:7">
      <c r="A87" s="2" t="s">
        <v>52</v>
      </c>
      <c r="B87" s="6">
        <v>237183</v>
      </c>
      <c r="C87" s="4"/>
      <c r="D87" s="6">
        <v>341922</v>
      </c>
      <c r="E87" s="4"/>
      <c r="F87" s="4" t="s">
        <v>5</v>
      </c>
      <c r="G87" s="4" t="s">
        <v>5</v>
      </c>
    </row>
    <row r="88" spans="1:7">
      <c r="A88" s="2" t="s">
        <v>841</v>
      </c>
      <c r="B88" s="6">
        <v>5745205</v>
      </c>
      <c r="C88" s="4"/>
      <c r="D88" s="6">
        <v>6095564</v>
      </c>
      <c r="E88" s="4"/>
      <c r="F88" s="4" t="s">
        <v>5</v>
      </c>
      <c r="G88" s="4" t="s">
        <v>5</v>
      </c>
    </row>
    <row r="89" spans="1:7" ht="30">
      <c r="A89" s="2" t="s">
        <v>54</v>
      </c>
      <c r="B89" s="6">
        <v>5982388</v>
      </c>
      <c r="C89" s="4"/>
      <c r="D89" s="6">
        <v>6437486</v>
      </c>
      <c r="E89" s="4"/>
      <c r="F89" s="4" t="s">
        <v>5</v>
      </c>
      <c r="G89" s="4" t="s">
        <v>5</v>
      </c>
    </row>
    <row r="90" spans="1:7">
      <c r="A90" s="2" t="s">
        <v>845</v>
      </c>
      <c r="B90" s="4" t="s">
        <v>5</v>
      </c>
      <c r="C90" s="4"/>
      <c r="D90" s="4" t="s">
        <v>5</v>
      </c>
      <c r="E90" s="4"/>
      <c r="F90" s="4" t="s">
        <v>5</v>
      </c>
      <c r="G90" s="4" t="s">
        <v>5</v>
      </c>
    </row>
    <row r="91" spans="1:7">
      <c r="A91" s="3" t="s">
        <v>32</v>
      </c>
      <c r="B91" s="4" t="s">
        <v>5</v>
      </c>
      <c r="C91" s="4"/>
      <c r="D91" s="4" t="s">
        <v>5</v>
      </c>
      <c r="E91" s="4"/>
      <c r="F91" s="4" t="s">
        <v>5</v>
      </c>
      <c r="G91" s="4" t="s">
        <v>5</v>
      </c>
    </row>
    <row r="92" spans="1:7">
      <c r="A92" s="2" t="s">
        <v>33</v>
      </c>
      <c r="B92" s="4">
        <v>0</v>
      </c>
      <c r="C92" s="4"/>
      <c r="D92" s="4">
        <v>0</v>
      </c>
      <c r="E92" s="4"/>
      <c r="F92" s="4">
        <v>0</v>
      </c>
      <c r="G92" s="4" t="s">
        <v>5</v>
      </c>
    </row>
    <row r="93" spans="1:7">
      <c r="A93" s="2" t="s">
        <v>34</v>
      </c>
      <c r="B93" s="4">
        <v>0</v>
      </c>
      <c r="C93" s="4"/>
      <c r="D93" s="4">
        <v>0</v>
      </c>
      <c r="E93" s="4"/>
      <c r="F93" s="4" t="s">
        <v>5</v>
      </c>
      <c r="G93" s="4" t="s">
        <v>5</v>
      </c>
    </row>
    <row r="94" spans="1:7">
      <c r="A94" s="2" t="s">
        <v>35</v>
      </c>
      <c r="B94" s="4">
        <v>0</v>
      </c>
      <c r="C94" s="4"/>
      <c r="D94" s="4">
        <v>0</v>
      </c>
      <c r="E94" s="4"/>
      <c r="F94" s="4" t="s">
        <v>5</v>
      </c>
      <c r="G94" s="4" t="s">
        <v>5</v>
      </c>
    </row>
    <row r="95" spans="1:7">
      <c r="A95" s="2" t="s">
        <v>36</v>
      </c>
      <c r="B95" s="4">
        <v>0</v>
      </c>
      <c r="C95" s="4"/>
      <c r="D95" s="4">
        <v>0</v>
      </c>
      <c r="E95" s="4"/>
      <c r="F95" s="4" t="s">
        <v>5</v>
      </c>
      <c r="G95" s="4" t="s">
        <v>5</v>
      </c>
    </row>
    <row r="96" spans="1:7" ht="30">
      <c r="A96" s="2" t="s">
        <v>37</v>
      </c>
      <c r="B96" s="4">
        <v>0</v>
      </c>
      <c r="C96" s="4"/>
      <c r="D96" s="4">
        <v>0</v>
      </c>
      <c r="E96" s="4"/>
      <c r="F96" s="4" t="s">
        <v>5</v>
      </c>
      <c r="G96" s="4" t="s">
        <v>5</v>
      </c>
    </row>
    <row r="97" spans="1:7" ht="30">
      <c r="A97" s="2" t="s">
        <v>38</v>
      </c>
      <c r="B97" s="4">
        <v>0</v>
      </c>
      <c r="C97" s="4"/>
      <c r="D97" s="4">
        <v>0</v>
      </c>
      <c r="E97" s="4"/>
      <c r="F97" s="4" t="s">
        <v>5</v>
      </c>
      <c r="G97" s="4" t="s">
        <v>5</v>
      </c>
    </row>
    <row r="98" spans="1:7">
      <c r="A98" s="2" t="s">
        <v>39</v>
      </c>
      <c r="B98" s="4">
        <v>0</v>
      </c>
      <c r="C98" s="4"/>
      <c r="D98" s="4">
        <v>0</v>
      </c>
      <c r="E98" s="4"/>
      <c r="F98" s="4" t="s">
        <v>5</v>
      </c>
      <c r="G98" s="4" t="s">
        <v>5</v>
      </c>
    </row>
    <row r="99" spans="1:7">
      <c r="A99" s="2" t="s">
        <v>40</v>
      </c>
      <c r="B99" s="4">
        <v>0</v>
      </c>
      <c r="C99" s="4"/>
      <c r="D99" s="4">
        <v>0</v>
      </c>
      <c r="E99" s="4"/>
      <c r="F99" s="4" t="s">
        <v>5</v>
      </c>
      <c r="G99" s="4" t="s">
        <v>5</v>
      </c>
    </row>
    <row r="100" spans="1:7">
      <c r="A100" s="2" t="s">
        <v>41</v>
      </c>
      <c r="B100" s="4">
        <v>0</v>
      </c>
      <c r="C100" s="4"/>
      <c r="D100" s="4">
        <v>0</v>
      </c>
      <c r="E100" s="4"/>
      <c r="F100" s="4" t="s">
        <v>5</v>
      </c>
      <c r="G100" s="4" t="s">
        <v>5</v>
      </c>
    </row>
    <row r="101" spans="1:7">
      <c r="A101" s="2" t="s">
        <v>42</v>
      </c>
      <c r="B101" s="4">
        <v>0</v>
      </c>
      <c r="C101" s="4"/>
      <c r="D101" s="4">
        <v>0</v>
      </c>
      <c r="E101" s="4"/>
      <c r="F101" s="4" t="s">
        <v>5</v>
      </c>
      <c r="G101" s="4" t="s">
        <v>5</v>
      </c>
    </row>
    <row r="102" spans="1:7" ht="30">
      <c r="A102" s="2" t="s">
        <v>839</v>
      </c>
      <c r="B102" s="6">
        <v>-10292029</v>
      </c>
      <c r="C102" s="4"/>
      <c r="D102" s="6">
        <v>-10456221</v>
      </c>
      <c r="E102" s="4"/>
      <c r="F102" s="4" t="s">
        <v>5</v>
      </c>
      <c r="G102" s="4" t="s">
        <v>5</v>
      </c>
    </row>
    <row r="103" spans="1:7">
      <c r="A103" s="2" t="s">
        <v>43</v>
      </c>
      <c r="B103" s="6">
        <v>-10292029</v>
      </c>
      <c r="C103" s="4"/>
      <c r="D103" s="6">
        <v>-10456221</v>
      </c>
      <c r="E103" s="4"/>
      <c r="F103" s="4" t="s">
        <v>5</v>
      </c>
      <c r="G103" s="4" t="s">
        <v>5</v>
      </c>
    </row>
    <row r="104" spans="1:7">
      <c r="A104" s="3" t="s">
        <v>44</v>
      </c>
      <c r="B104" s="4" t="s">
        <v>5</v>
      </c>
      <c r="C104" s="4"/>
      <c r="D104" s="4" t="s">
        <v>5</v>
      </c>
      <c r="E104" s="4"/>
      <c r="F104" s="4" t="s">
        <v>5</v>
      </c>
      <c r="G104" s="4" t="s">
        <v>5</v>
      </c>
    </row>
    <row r="105" spans="1:7" ht="30">
      <c r="A105" s="2" t="s">
        <v>840</v>
      </c>
      <c r="B105" s="4">
        <v>0</v>
      </c>
      <c r="C105" s="4"/>
      <c r="D105" s="4">
        <v>0</v>
      </c>
      <c r="E105" s="4"/>
      <c r="F105" s="4" t="s">
        <v>5</v>
      </c>
      <c r="G105" s="4" t="s">
        <v>5</v>
      </c>
    </row>
    <row r="106" spans="1:7">
      <c r="A106" s="2" t="s">
        <v>48</v>
      </c>
      <c r="B106" s="4">
        <v>0</v>
      </c>
      <c r="C106" s="4"/>
      <c r="D106" s="4">
        <v>0</v>
      </c>
      <c r="E106" s="4"/>
      <c r="F106" s="4" t="s">
        <v>5</v>
      </c>
      <c r="G106" s="4" t="s">
        <v>5</v>
      </c>
    </row>
    <row r="107" spans="1:7">
      <c r="A107" s="2" t="s">
        <v>49</v>
      </c>
      <c r="B107" s="4">
        <v>0</v>
      </c>
      <c r="C107" s="4"/>
      <c r="D107" s="4">
        <v>0</v>
      </c>
      <c r="E107" s="4"/>
      <c r="F107" s="4" t="s">
        <v>5</v>
      </c>
      <c r="G107" s="4" t="s">
        <v>5</v>
      </c>
    </row>
    <row r="108" spans="1:7">
      <c r="A108" s="2" t="s">
        <v>50</v>
      </c>
      <c r="B108" s="4">
        <v>0</v>
      </c>
      <c r="C108" s="4"/>
      <c r="D108" s="4">
        <v>0</v>
      </c>
      <c r="E108" s="4"/>
      <c r="F108" s="4" t="s">
        <v>5</v>
      </c>
      <c r="G108" s="4" t="s">
        <v>5</v>
      </c>
    </row>
    <row r="109" spans="1:7">
      <c r="A109" s="2" t="s">
        <v>52</v>
      </c>
      <c r="B109" s="4">
        <v>0</v>
      </c>
      <c r="C109" s="4"/>
      <c r="D109" s="4">
        <v>0</v>
      </c>
      <c r="E109" s="4"/>
      <c r="F109" s="4" t="s">
        <v>5</v>
      </c>
      <c r="G109" s="4" t="s">
        <v>5</v>
      </c>
    </row>
    <row r="110" spans="1:7">
      <c r="A110" s="2" t="s">
        <v>841</v>
      </c>
      <c r="B110" s="6">
        <v>-10292029</v>
      </c>
      <c r="C110" s="4"/>
      <c r="D110" s="6">
        <v>-10456221</v>
      </c>
      <c r="E110" s="4"/>
      <c r="F110" s="4" t="s">
        <v>5</v>
      </c>
      <c r="G110" s="4" t="s">
        <v>5</v>
      </c>
    </row>
    <row r="111" spans="1:7" ht="30">
      <c r="A111" s="2" t="s">
        <v>54</v>
      </c>
      <c r="B111" s="8">
        <v>-10292029</v>
      </c>
      <c r="C111" s="4"/>
      <c r="D111" s="8">
        <v>-10456221</v>
      </c>
      <c r="E111" s="4"/>
      <c r="F111" s="4" t="s">
        <v>5</v>
      </c>
      <c r="G111" s="4" t="s">
        <v>5</v>
      </c>
    </row>
    <row r="112" spans="1:7">
      <c r="A112" s="10"/>
      <c r="B112" s="10"/>
      <c r="C112" s="10"/>
      <c r="D112" s="10"/>
      <c r="E112" s="10"/>
      <c r="F112" s="10"/>
      <c r="G112" s="10"/>
    </row>
    <row r="113" spans="1:7" ht="15" customHeight="1">
      <c r="A113" s="2" t="s">
        <v>51</v>
      </c>
      <c r="B113" s="11" t="s">
        <v>55</v>
      </c>
      <c r="C113" s="11"/>
      <c r="D113" s="11"/>
      <c r="E113" s="11"/>
      <c r="F113" s="11"/>
      <c r="G113" s="11"/>
    </row>
  </sheetData>
  <mergeCells count="6">
    <mergeCell ref="B1:C2"/>
    <mergeCell ref="D1:E2"/>
    <mergeCell ref="F1:F2"/>
    <mergeCell ref="G1:G2"/>
    <mergeCell ref="A112:G112"/>
    <mergeCell ref="B113:G1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 bestFit="1" customWidth="1"/>
  </cols>
  <sheetData>
    <row r="1" spans="1:5" ht="15" customHeight="1">
      <c r="A1" s="1" t="s">
        <v>846</v>
      </c>
      <c r="B1" s="7" t="s">
        <v>61</v>
      </c>
      <c r="C1" s="7"/>
      <c r="D1" s="7" t="s">
        <v>1</v>
      </c>
      <c r="E1" s="7"/>
    </row>
    <row r="2" spans="1:5" ht="30">
      <c r="A2" s="1" t="s">
        <v>30</v>
      </c>
      <c r="B2" s="1" t="s">
        <v>2</v>
      </c>
      <c r="C2" s="1" t="s">
        <v>62</v>
      </c>
      <c r="D2" s="1" t="s">
        <v>2</v>
      </c>
      <c r="E2" s="1" t="s">
        <v>62</v>
      </c>
    </row>
    <row r="3" spans="1:5">
      <c r="A3" s="3" t="s">
        <v>63</v>
      </c>
      <c r="B3" s="4" t="s">
        <v>5</v>
      </c>
      <c r="C3" s="4" t="s">
        <v>5</v>
      </c>
      <c r="D3" s="4" t="s">
        <v>5</v>
      </c>
      <c r="E3" s="4" t="s">
        <v>5</v>
      </c>
    </row>
    <row r="4" spans="1:5">
      <c r="A4" s="2" t="s">
        <v>64</v>
      </c>
      <c r="B4" s="8">
        <v>1246462</v>
      </c>
      <c r="C4" s="8">
        <v>1219675</v>
      </c>
      <c r="D4" s="8">
        <v>2334477</v>
      </c>
      <c r="E4" s="8">
        <v>2319427</v>
      </c>
    </row>
    <row r="5" spans="1:5">
      <c r="A5" s="2" t="s">
        <v>65</v>
      </c>
      <c r="B5" s="6">
        <v>8527</v>
      </c>
      <c r="C5" s="6">
        <v>20385</v>
      </c>
      <c r="D5" s="6">
        <v>14511</v>
      </c>
      <c r="E5" s="6">
        <v>46516</v>
      </c>
    </row>
    <row r="6" spans="1:5">
      <c r="A6" s="2" t="s">
        <v>66</v>
      </c>
      <c r="B6" s="6">
        <v>1254989</v>
      </c>
      <c r="C6" s="6">
        <v>1240060</v>
      </c>
      <c r="D6" s="6">
        <v>2348988</v>
      </c>
      <c r="E6" s="6">
        <v>2365943</v>
      </c>
    </row>
    <row r="7" spans="1:5">
      <c r="A7" s="2" t="s">
        <v>67</v>
      </c>
      <c r="B7" s="6">
        <v>31198</v>
      </c>
      <c r="C7" s="6">
        <v>39362</v>
      </c>
      <c r="D7" s="6">
        <v>56093</v>
      </c>
      <c r="E7" s="6">
        <v>76235</v>
      </c>
    </row>
    <row r="8" spans="1:5">
      <c r="A8" s="2" t="s">
        <v>68</v>
      </c>
      <c r="B8" s="6">
        <v>1286187</v>
      </c>
      <c r="C8" s="6">
        <v>1279422</v>
      </c>
      <c r="D8" s="6">
        <v>2405081</v>
      </c>
      <c r="E8" s="6">
        <v>2442178</v>
      </c>
    </row>
    <row r="9" spans="1:5">
      <c r="A9" s="3" t="s">
        <v>69</v>
      </c>
      <c r="B9" s="4" t="s">
        <v>5</v>
      </c>
      <c r="C9" s="4" t="s">
        <v>5</v>
      </c>
      <c r="D9" s="4" t="s">
        <v>5</v>
      </c>
      <c r="E9" s="4" t="s">
        <v>5</v>
      </c>
    </row>
    <row r="10" spans="1:5">
      <c r="A10" s="2" t="s">
        <v>70</v>
      </c>
      <c r="B10" s="6">
        <v>952692</v>
      </c>
      <c r="C10" s="6">
        <v>990818</v>
      </c>
      <c r="D10" s="6">
        <v>1781295</v>
      </c>
      <c r="E10" s="6">
        <v>1892288</v>
      </c>
    </row>
    <row r="11" spans="1:5">
      <c r="A11" s="2" t="s">
        <v>71</v>
      </c>
      <c r="B11" s="6">
        <v>6832</v>
      </c>
      <c r="C11" s="6">
        <v>20710</v>
      </c>
      <c r="D11" s="6">
        <v>11843</v>
      </c>
      <c r="E11" s="6">
        <v>42728</v>
      </c>
    </row>
    <row r="12" spans="1:5">
      <c r="A12" s="2" t="s">
        <v>72</v>
      </c>
      <c r="B12" s="6">
        <v>959524</v>
      </c>
      <c r="C12" s="6">
        <v>1011528</v>
      </c>
      <c r="D12" s="6">
        <v>1793138</v>
      </c>
      <c r="E12" s="6">
        <v>1935016</v>
      </c>
    </row>
    <row r="13" spans="1:5">
      <c r="A13" s="2" t="s">
        <v>73</v>
      </c>
      <c r="B13" s="6">
        <v>22114</v>
      </c>
      <c r="C13" s="6">
        <v>23035</v>
      </c>
      <c r="D13" s="6">
        <v>25436</v>
      </c>
      <c r="E13" s="6">
        <v>45623</v>
      </c>
    </row>
    <row r="14" spans="1:5" ht="30">
      <c r="A14" s="2" t="s">
        <v>74</v>
      </c>
      <c r="B14" s="6">
        <v>229767</v>
      </c>
      <c r="C14" s="6">
        <v>150531</v>
      </c>
      <c r="D14" s="6">
        <v>374655</v>
      </c>
      <c r="E14" s="6">
        <v>280157</v>
      </c>
    </row>
    <row r="15" spans="1:5">
      <c r="A15" s="2" t="s">
        <v>483</v>
      </c>
      <c r="B15" s="6">
        <v>9324</v>
      </c>
      <c r="C15" s="6">
        <v>57339</v>
      </c>
      <c r="D15" s="6">
        <v>23155</v>
      </c>
      <c r="E15" s="6">
        <v>62111</v>
      </c>
    </row>
    <row r="16" spans="1:5">
      <c r="A16" s="2" t="s">
        <v>76</v>
      </c>
      <c r="B16" s="6">
        <v>-1115</v>
      </c>
      <c r="C16" s="6">
        <v>-1112</v>
      </c>
      <c r="D16" s="6">
        <v>-2226</v>
      </c>
      <c r="E16" s="6">
        <v>-2285</v>
      </c>
    </row>
    <row r="17" spans="1:5">
      <c r="A17" s="2" t="s">
        <v>77</v>
      </c>
      <c r="B17" s="4">
        <v>203</v>
      </c>
      <c r="C17" s="4">
        <v>166</v>
      </c>
      <c r="D17" s="4">
        <v>416</v>
      </c>
      <c r="E17" s="4">
        <v>373</v>
      </c>
    </row>
    <row r="18" spans="1:5" ht="30">
      <c r="A18" s="2" t="s">
        <v>78</v>
      </c>
      <c r="B18" s="6">
        <v>-1311</v>
      </c>
      <c r="C18" s="4">
        <v>-395</v>
      </c>
      <c r="D18" s="6">
        <v>-7202</v>
      </c>
      <c r="E18" s="4">
        <v>503</v>
      </c>
    </row>
    <row r="19" spans="1:5">
      <c r="A19" s="2" t="s">
        <v>494</v>
      </c>
      <c r="B19" s="4">
        <v>0</v>
      </c>
      <c r="C19" s="4">
        <v>0</v>
      </c>
      <c r="D19" s="4">
        <v>0</v>
      </c>
      <c r="E19" s="4">
        <v>0</v>
      </c>
    </row>
    <row r="20" spans="1:5" ht="30">
      <c r="A20" s="2" t="s">
        <v>847</v>
      </c>
      <c r="B20" s="6">
        <v>67681</v>
      </c>
      <c r="C20" s="6">
        <v>38330</v>
      </c>
      <c r="D20" s="6">
        <v>197709</v>
      </c>
      <c r="E20" s="6">
        <v>120680</v>
      </c>
    </row>
    <row r="21" spans="1:5">
      <c r="A21" s="2" t="s">
        <v>80</v>
      </c>
      <c r="B21" s="6">
        <v>25801</v>
      </c>
      <c r="C21" s="6">
        <v>1913</v>
      </c>
      <c r="D21" s="6">
        <v>81010</v>
      </c>
      <c r="E21" s="6">
        <v>2501</v>
      </c>
    </row>
    <row r="22" spans="1:5" ht="30">
      <c r="A22" s="2" t="s">
        <v>848</v>
      </c>
      <c r="B22" s="6">
        <v>41880</v>
      </c>
      <c r="C22" s="6">
        <v>36417</v>
      </c>
      <c r="D22" s="6">
        <v>116699</v>
      </c>
      <c r="E22" s="6">
        <v>118179</v>
      </c>
    </row>
    <row r="23" spans="1:5">
      <c r="A23" s="2" t="s">
        <v>503</v>
      </c>
      <c r="B23" s="4">
        <v>0</v>
      </c>
      <c r="C23" s="4">
        <v>0</v>
      </c>
      <c r="D23" s="4">
        <v>0</v>
      </c>
      <c r="E23" s="4">
        <v>0</v>
      </c>
    </row>
    <row r="24" spans="1:5">
      <c r="A24" s="2" t="s">
        <v>81</v>
      </c>
      <c r="B24" s="6">
        <v>41880</v>
      </c>
      <c r="C24" s="6">
        <v>36417</v>
      </c>
      <c r="D24" s="6">
        <v>116699</v>
      </c>
      <c r="E24" s="6">
        <v>118179</v>
      </c>
    </row>
    <row r="25" spans="1:5">
      <c r="A25" s="2" t="s">
        <v>93</v>
      </c>
      <c r="B25" s="4">
        <v>21</v>
      </c>
      <c r="C25" s="4">
        <v>148</v>
      </c>
      <c r="D25" s="4">
        <v>61</v>
      </c>
      <c r="E25" s="4">
        <v>196</v>
      </c>
    </row>
    <row r="26" spans="1:5">
      <c r="A26" s="2" t="s">
        <v>94</v>
      </c>
      <c r="B26" s="6">
        <v>41901</v>
      </c>
      <c r="C26" s="6">
        <v>36565</v>
      </c>
      <c r="D26" s="6">
        <v>116760</v>
      </c>
      <c r="E26" s="6">
        <v>118375</v>
      </c>
    </row>
    <row r="27" spans="1:5">
      <c r="A27" s="2" t="s">
        <v>842</v>
      </c>
      <c r="B27" s="4" t="s">
        <v>5</v>
      </c>
      <c r="C27" s="4" t="s">
        <v>5</v>
      </c>
      <c r="D27" s="4" t="s">
        <v>5</v>
      </c>
      <c r="E27" s="4" t="s">
        <v>5</v>
      </c>
    </row>
    <row r="28" spans="1:5">
      <c r="A28" s="3" t="s">
        <v>63</v>
      </c>
      <c r="B28" s="4" t="s">
        <v>5</v>
      </c>
      <c r="C28" s="4" t="s">
        <v>5</v>
      </c>
      <c r="D28" s="4" t="s">
        <v>5</v>
      </c>
      <c r="E28" s="4" t="s">
        <v>5</v>
      </c>
    </row>
    <row r="29" spans="1:5">
      <c r="A29" s="2" t="s">
        <v>64</v>
      </c>
      <c r="B29" s="4">
        <v>0</v>
      </c>
      <c r="C29" s="4">
        <v>0</v>
      </c>
      <c r="D29" s="4">
        <v>0</v>
      </c>
      <c r="E29" s="4">
        <v>0</v>
      </c>
    </row>
    <row r="30" spans="1:5">
      <c r="A30" s="2" t="s">
        <v>65</v>
      </c>
      <c r="B30" s="4">
        <v>0</v>
      </c>
      <c r="C30" s="4">
        <v>0</v>
      </c>
      <c r="D30" s="4">
        <v>0</v>
      </c>
      <c r="E30" s="4">
        <v>0</v>
      </c>
    </row>
    <row r="31" spans="1:5">
      <c r="A31" s="2" t="s">
        <v>66</v>
      </c>
      <c r="B31" s="4">
        <v>0</v>
      </c>
      <c r="C31" s="4">
        <v>0</v>
      </c>
      <c r="D31" s="4">
        <v>0</v>
      </c>
      <c r="E31" s="4">
        <v>0</v>
      </c>
    </row>
    <row r="32" spans="1:5">
      <c r="A32" s="2" t="s">
        <v>67</v>
      </c>
      <c r="B32" s="4">
        <v>0</v>
      </c>
      <c r="C32" s="4">
        <v>0</v>
      </c>
      <c r="D32" s="4">
        <v>0</v>
      </c>
      <c r="E32" s="4">
        <v>0</v>
      </c>
    </row>
    <row r="33" spans="1:5">
      <c r="A33" s="2" t="s">
        <v>68</v>
      </c>
      <c r="B33" s="4">
        <v>0</v>
      </c>
      <c r="C33" s="4">
        <v>0</v>
      </c>
      <c r="D33" s="4">
        <v>0</v>
      </c>
      <c r="E33" s="4">
        <v>0</v>
      </c>
    </row>
    <row r="34" spans="1:5">
      <c r="A34" s="3" t="s">
        <v>69</v>
      </c>
      <c r="B34" s="4" t="s">
        <v>5</v>
      </c>
      <c r="C34" s="4" t="s">
        <v>5</v>
      </c>
      <c r="D34" s="4" t="s">
        <v>5</v>
      </c>
      <c r="E34" s="4" t="s">
        <v>5</v>
      </c>
    </row>
    <row r="35" spans="1:5">
      <c r="A35" s="2" t="s">
        <v>70</v>
      </c>
      <c r="B35" s="4">
        <v>0</v>
      </c>
      <c r="C35" s="4">
        <v>0</v>
      </c>
      <c r="D35" s="4">
        <v>0</v>
      </c>
      <c r="E35" s="4">
        <v>0</v>
      </c>
    </row>
    <row r="36" spans="1:5">
      <c r="A36" s="2" t="s">
        <v>71</v>
      </c>
      <c r="B36" s="4">
        <v>0</v>
      </c>
      <c r="C36" s="4">
        <v>0</v>
      </c>
      <c r="D36" s="4">
        <v>0</v>
      </c>
      <c r="E36" s="4">
        <v>0</v>
      </c>
    </row>
    <row r="37" spans="1:5">
      <c r="A37" s="2" t="s">
        <v>72</v>
      </c>
      <c r="B37" s="4">
        <v>0</v>
      </c>
      <c r="C37" s="4">
        <v>0</v>
      </c>
      <c r="D37" s="4">
        <v>0</v>
      </c>
      <c r="E37" s="4">
        <v>0</v>
      </c>
    </row>
    <row r="38" spans="1:5">
      <c r="A38" s="2" t="s">
        <v>73</v>
      </c>
      <c r="B38" s="4">
        <v>197</v>
      </c>
      <c r="C38" s="4">
        <v>208</v>
      </c>
      <c r="D38" s="4">
        <v>397</v>
      </c>
      <c r="E38" s="4">
        <v>416</v>
      </c>
    </row>
    <row r="39" spans="1:5" ht="30">
      <c r="A39" s="2" t="s">
        <v>74</v>
      </c>
      <c r="B39" s="4">
        <v>0</v>
      </c>
      <c r="C39" s="4">
        <v>0</v>
      </c>
      <c r="D39" s="4">
        <v>0</v>
      </c>
      <c r="E39" s="4">
        <v>0</v>
      </c>
    </row>
    <row r="40" spans="1:5">
      <c r="A40" s="2" t="s">
        <v>483</v>
      </c>
      <c r="B40" s="4">
        <v>-16</v>
      </c>
      <c r="C40" s="6">
        <v>23057</v>
      </c>
      <c r="D40" s="6">
        <v>8552</v>
      </c>
      <c r="E40" s="6">
        <v>23041</v>
      </c>
    </row>
    <row r="41" spans="1:5">
      <c r="A41" s="2" t="s">
        <v>76</v>
      </c>
      <c r="B41" s="4">
        <v>-118</v>
      </c>
      <c r="C41" s="4">
        <v>-88</v>
      </c>
      <c r="D41" s="4">
        <v>-239</v>
      </c>
      <c r="E41" s="4">
        <v>-165</v>
      </c>
    </row>
    <row r="42" spans="1:5">
      <c r="A42" s="2" t="s">
        <v>77</v>
      </c>
      <c r="B42" s="4">
        <v>203</v>
      </c>
      <c r="C42" s="4">
        <v>166</v>
      </c>
      <c r="D42" s="4">
        <v>416</v>
      </c>
      <c r="E42" s="4">
        <v>373</v>
      </c>
    </row>
    <row r="43" spans="1:5" ht="30">
      <c r="A43" s="2" t="s">
        <v>78</v>
      </c>
      <c r="B43" s="4">
        <v>-1</v>
      </c>
      <c r="C43" s="4">
        <v>0</v>
      </c>
      <c r="D43" s="4">
        <v>-4</v>
      </c>
      <c r="E43" s="6">
        <v>1460</v>
      </c>
    </row>
    <row r="44" spans="1:5">
      <c r="A44" s="2" t="s">
        <v>494</v>
      </c>
      <c r="B44" s="4">
        <v>566</v>
      </c>
      <c r="C44" s="4">
        <v>415</v>
      </c>
      <c r="D44" s="4">
        <v>819</v>
      </c>
      <c r="E44" s="6">
        <v>175280</v>
      </c>
    </row>
    <row r="45" spans="1:5" ht="30">
      <c r="A45" s="2" t="s">
        <v>847</v>
      </c>
      <c r="B45" s="4">
        <v>-831</v>
      </c>
      <c r="C45" s="6">
        <v>-23758</v>
      </c>
      <c r="D45" s="6">
        <v>-9941</v>
      </c>
      <c r="E45" s="6">
        <v>-200405</v>
      </c>
    </row>
    <row r="46" spans="1:5">
      <c r="A46" s="2" t="s">
        <v>80</v>
      </c>
      <c r="B46" s="6">
        <v>-3795</v>
      </c>
      <c r="C46" s="4">
        <v>-24</v>
      </c>
      <c r="D46" s="6">
        <v>-3877</v>
      </c>
      <c r="E46" s="4">
        <v>129</v>
      </c>
    </row>
    <row r="47" spans="1:5" ht="30">
      <c r="A47" s="2" t="s">
        <v>848</v>
      </c>
      <c r="B47" s="6">
        <v>2964</v>
      </c>
      <c r="C47" s="6">
        <v>-23734</v>
      </c>
      <c r="D47" s="6">
        <v>-6064</v>
      </c>
      <c r="E47" s="6">
        <v>-200534</v>
      </c>
    </row>
    <row r="48" spans="1:5">
      <c r="A48" s="2" t="s">
        <v>503</v>
      </c>
      <c r="B48" s="6">
        <v>38916</v>
      </c>
      <c r="C48" s="6">
        <v>60151</v>
      </c>
      <c r="D48" s="6">
        <v>122763</v>
      </c>
      <c r="E48" s="6">
        <v>318713</v>
      </c>
    </row>
    <row r="49" spans="1:5">
      <c r="A49" s="2" t="s">
        <v>81</v>
      </c>
      <c r="B49" s="6">
        <v>41880</v>
      </c>
      <c r="C49" s="6">
        <v>36417</v>
      </c>
      <c r="D49" s="6">
        <v>116699</v>
      </c>
      <c r="E49" s="6">
        <v>118179</v>
      </c>
    </row>
    <row r="50" spans="1:5">
      <c r="A50" s="2" t="s">
        <v>93</v>
      </c>
      <c r="B50" s="4">
        <v>21</v>
      </c>
      <c r="C50" s="4">
        <v>148</v>
      </c>
      <c r="D50" s="4">
        <v>61</v>
      </c>
      <c r="E50" s="4">
        <v>196</v>
      </c>
    </row>
    <row r="51" spans="1:5">
      <c r="A51" s="2" t="s">
        <v>94</v>
      </c>
      <c r="B51" s="6">
        <v>41901</v>
      </c>
      <c r="C51" s="6">
        <v>36565</v>
      </c>
      <c r="D51" s="6">
        <v>116760</v>
      </c>
      <c r="E51" s="6">
        <v>118375</v>
      </c>
    </row>
    <row r="52" spans="1:5">
      <c r="A52" s="2" t="s">
        <v>843</v>
      </c>
      <c r="B52" s="4" t="s">
        <v>5</v>
      </c>
      <c r="C52" s="4" t="s">
        <v>5</v>
      </c>
      <c r="D52" s="4" t="s">
        <v>5</v>
      </c>
      <c r="E52" s="4" t="s">
        <v>5</v>
      </c>
    </row>
    <row r="53" spans="1:5">
      <c r="A53" s="3" t="s">
        <v>63</v>
      </c>
      <c r="B53" s="4" t="s">
        <v>5</v>
      </c>
      <c r="C53" s="4" t="s">
        <v>5</v>
      </c>
      <c r="D53" s="4" t="s">
        <v>5</v>
      </c>
      <c r="E53" s="4" t="s">
        <v>5</v>
      </c>
    </row>
    <row r="54" spans="1:5">
      <c r="A54" s="2" t="s">
        <v>64</v>
      </c>
      <c r="B54" s="6">
        <v>1246462</v>
      </c>
      <c r="C54" s="6">
        <v>1219675</v>
      </c>
      <c r="D54" s="6">
        <v>2334477</v>
      </c>
      <c r="E54" s="6">
        <v>2319427</v>
      </c>
    </row>
    <row r="55" spans="1:5">
      <c r="A55" s="2" t="s">
        <v>65</v>
      </c>
      <c r="B55" s="6">
        <v>8527</v>
      </c>
      <c r="C55" s="6">
        <v>20385</v>
      </c>
      <c r="D55" s="6">
        <v>14511</v>
      </c>
      <c r="E55" s="6">
        <v>46516</v>
      </c>
    </row>
    <row r="56" spans="1:5">
      <c r="A56" s="2" t="s">
        <v>66</v>
      </c>
      <c r="B56" s="6">
        <v>1254989</v>
      </c>
      <c r="C56" s="6">
        <v>1240060</v>
      </c>
      <c r="D56" s="6">
        <v>2348988</v>
      </c>
      <c r="E56" s="6">
        <v>2365943</v>
      </c>
    </row>
    <row r="57" spans="1:5">
      <c r="A57" s="2" t="s">
        <v>67</v>
      </c>
      <c r="B57" s="4">
        <v>357</v>
      </c>
      <c r="C57" s="4">
        <v>492</v>
      </c>
      <c r="D57" s="4">
        <v>735</v>
      </c>
      <c r="E57" s="6">
        <v>1111</v>
      </c>
    </row>
    <row r="58" spans="1:5">
      <c r="A58" s="2" t="s">
        <v>68</v>
      </c>
      <c r="B58" s="6">
        <v>1255346</v>
      </c>
      <c r="C58" s="6">
        <v>1240552</v>
      </c>
      <c r="D58" s="6">
        <v>2349723</v>
      </c>
      <c r="E58" s="6">
        <v>2367054</v>
      </c>
    </row>
    <row r="59" spans="1:5">
      <c r="A59" s="3" t="s">
        <v>69</v>
      </c>
      <c r="B59" s="4" t="s">
        <v>5</v>
      </c>
      <c r="C59" s="4" t="s">
        <v>5</v>
      </c>
      <c r="D59" s="4" t="s">
        <v>5</v>
      </c>
      <c r="E59" s="4" t="s">
        <v>5</v>
      </c>
    </row>
    <row r="60" spans="1:5">
      <c r="A60" s="2" t="s">
        <v>70</v>
      </c>
      <c r="B60" s="6">
        <v>952692</v>
      </c>
      <c r="C60" s="6">
        <v>990818</v>
      </c>
      <c r="D60" s="6">
        <v>1781295</v>
      </c>
      <c r="E60" s="6">
        <v>1892288</v>
      </c>
    </row>
    <row r="61" spans="1:5">
      <c r="A61" s="2" t="s">
        <v>71</v>
      </c>
      <c r="B61" s="6">
        <v>6832</v>
      </c>
      <c r="C61" s="6">
        <v>20710</v>
      </c>
      <c r="D61" s="6">
        <v>11843</v>
      </c>
      <c r="E61" s="6">
        <v>42728</v>
      </c>
    </row>
    <row r="62" spans="1:5">
      <c r="A62" s="2" t="s">
        <v>72</v>
      </c>
      <c r="B62" s="6">
        <v>959524</v>
      </c>
      <c r="C62" s="6">
        <v>1011528</v>
      </c>
      <c r="D62" s="6">
        <v>1793138</v>
      </c>
      <c r="E62" s="6">
        <v>1935016</v>
      </c>
    </row>
    <row r="63" spans="1:5">
      <c r="A63" s="2" t="s">
        <v>73</v>
      </c>
      <c r="B63" s="4">
        <v>81</v>
      </c>
      <c r="C63" s="4">
        <v>80</v>
      </c>
      <c r="D63" s="4">
        <v>158</v>
      </c>
      <c r="E63" s="4">
        <v>224</v>
      </c>
    </row>
    <row r="64" spans="1:5" ht="30">
      <c r="A64" s="2" t="s">
        <v>74</v>
      </c>
      <c r="B64" s="6">
        <v>229146</v>
      </c>
      <c r="C64" s="6">
        <v>149975</v>
      </c>
      <c r="D64" s="6">
        <v>373871</v>
      </c>
      <c r="E64" s="6">
        <v>278866</v>
      </c>
    </row>
    <row r="65" spans="1:5">
      <c r="A65" s="2" t="s">
        <v>483</v>
      </c>
      <c r="B65" s="6">
        <v>9117</v>
      </c>
      <c r="C65" s="6">
        <v>33118</v>
      </c>
      <c r="D65" s="6">
        <v>14098</v>
      </c>
      <c r="E65" s="6">
        <v>37521</v>
      </c>
    </row>
    <row r="66" spans="1:5">
      <c r="A66" s="2" t="s">
        <v>76</v>
      </c>
      <c r="B66" s="4">
        <v>-994</v>
      </c>
      <c r="C66" s="6">
        <v>-1003</v>
      </c>
      <c r="D66" s="6">
        <v>-1965</v>
      </c>
      <c r="E66" s="6">
        <v>-2058</v>
      </c>
    </row>
    <row r="67" spans="1:5">
      <c r="A67" s="2" t="s">
        <v>77</v>
      </c>
      <c r="B67" s="4">
        <v>0</v>
      </c>
      <c r="C67" s="4">
        <v>0</v>
      </c>
      <c r="D67" s="4">
        <v>0</v>
      </c>
      <c r="E67" s="4">
        <v>0</v>
      </c>
    </row>
    <row r="68" spans="1:5" ht="30">
      <c r="A68" s="2" t="s">
        <v>78</v>
      </c>
      <c r="B68" s="6">
        <v>-1288</v>
      </c>
      <c r="C68" s="4">
        <v>-319</v>
      </c>
      <c r="D68" s="6">
        <v>-7090</v>
      </c>
      <c r="E68" s="4">
        <v>-346</v>
      </c>
    </row>
    <row r="69" spans="1:5">
      <c r="A69" s="2" t="s">
        <v>494</v>
      </c>
      <c r="B69" s="6">
        <v>2004</v>
      </c>
      <c r="C69" s="4">
        <v>1</v>
      </c>
      <c r="D69" s="6">
        <v>3948</v>
      </c>
      <c r="E69" s="6">
        <v>-172398</v>
      </c>
    </row>
    <row r="70" spans="1:5" ht="30">
      <c r="A70" s="2" t="s">
        <v>847</v>
      </c>
      <c r="B70" s="6">
        <v>57756</v>
      </c>
      <c r="C70" s="6">
        <v>47172</v>
      </c>
      <c r="D70" s="6">
        <v>173565</v>
      </c>
      <c r="E70" s="6">
        <v>290229</v>
      </c>
    </row>
    <row r="71" spans="1:5">
      <c r="A71" s="2" t="s">
        <v>80</v>
      </c>
      <c r="B71" s="6">
        <v>18868</v>
      </c>
      <c r="C71" s="6">
        <v>-3572</v>
      </c>
      <c r="D71" s="6">
        <v>71594</v>
      </c>
      <c r="E71" s="6">
        <v>-7966</v>
      </c>
    </row>
    <row r="72" spans="1:5" ht="30">
      <c r="A72" s="2" t="s">
        <v>848</v>
      </c>
      <c r="B72" s="6">
        <v>38888</v>
      </c>
      <c r="C72" s="6">
        <v>50744</v>
      </c>
      <c r="D72" s="6">
        <v>101971</v>
      </c>
      <c r="E72" s="6">
        <v>298195</v>
      </c>
    </row>
    <row r="73" spans="1:5">
      <c r="A73" s="2" t="s">
        <v>503</v>
      </c>
      <c r="B73" s="4">
        <v>264</v>
      </c>
      <c r="C73" s="6">
        <v>10555</v>
      </c>
      <c r="D73" s="6">
        <v>21151</v>
      </c>
      <c r="E73" s="6">
        <v>21976</v>
      </c>
    </row>
    <row r="74" spans="1:5">
      <c r="A74" s="2" t="s">
        <v>81</v>
      </c>
      <c r="B74" s="6">
        <v>39152</v>
      </c>
      <c r="C74" s="6">
        <v>61299</v>
      </c>
      <c r="D74" s="6">
        <v>123122</v>
      </c>
      <c r="E74" s="6">
        <v>320171</v>
      </c>
    </row>
    <row r="75" spans="1:5">
      <c r="A75" s="2" t="s">
        <v>93</v>
      </c>
      <c r="B75" s="4">
        <v>0</v>
      </c>
      <c r="C75" s="4">
        <v>0</v>
      </c>
      <c r="D75" s="4">
        <v>0</v>
      </c>
      <c r="E75" s="4">
        <v>0</v>
      </c>
    </row>
    <row r="76" spans="1:5">
      <c r="A76" s="2" t="s">
        <v>94</v>
      </c>
      <c r="B76" s="6">
        <v>39152</v>
      </c>
      <c r="C76" s="6">
        <v>61299</v>
      </c>
      <c r="D76" s="6">
        <v>123122</v>
      </c>
      <c r="E76" s="6">
        <v>320171</v>
      </c>
    </row>
    <row r="77" spans="1:5">
      <c r="A77" s="2" t="s">
        <v>844</v>
      </c>
      <c r="B77" s="4" t="s">
        <v>5</v>
      </c>
      <c r="C77" s="4" t="s">
        <v>5</v>
      </c>
      <c r="D77" s="4" t="s">
        <v>5</v>
      </c>
      <c r="E77" s="4" t="s">
        <v>5</v>
      </c>
    </row>
    <row r="78" spans="1:5">
      <c r="A78" s="3" t="s">
        <v>63</v>
      </c>
      <c r="B78" s="4" t="s">
        <v>5</v>
      </c>
      <c r="C78" s="4" t="s">
        <v>5</v>
      </c>
      <c r="D78" s="4" t="s">
        <v>5</v>
      </c>
      <c r="E78" s="4" t="s">
        <v>5</v>
      </c>
    </row>
    <row r="79" spans="1:5">
      <c r="A79" s="2" t="s">
        <v>64</v>
      </c>
      <c r="B79" s="4">
        <v>0</v>
      </c>
      <c r="C79" s="4">
        <v>0</v>
      </c>
      <c r="D79" s="4">
        <v>0</v>
      </c>
      <c r="E79" s="4">
        <v>0</v>
      </c>
    </row>
    <row r="80" spans="1:5">
      <c r="A80" s="2" t="s">
        <v>65</v>
      </c>
      <c r="B80" s="4">
        <v>0</v>
      </c>
      <c r="C80" s="4">
        <v>0</v>
      </c>
      <c r="D80" s="4">
        <v>0</v>
      </c>
      <c r="E80" s="4">
        <v>0</v>
      </c>
    </row>
    <row r="81" spans="1:5">
      <c r="A81" s="2" t="s">
        <v>66</v>
      </c>
      <c r="B81" s="4">
        <v>0</v>
      </c>
      <c r="C81" s="4">
        <v>0</v>
      </c>
      <c r="D81" s="4">
        <v>0</v>
      </c>
      <c r="E81" s="4">
        <v>0</v>
      </c>
    </row>
    <row r="82" spans="1:5">
      <c r="A82" s="2" t="s">
        <v>67</v>
      </c>
      <c r="B82" s="6">
        <v>30841</v>
      </c>
      <c r="C82" s="6">
        <v>38870</v>
      </c>
      <c r="D82" s="6">
        <v>55358</v>
      </c>
      <c r="E82" s="6">
        <v>75124</v>
      </c>
    </row>
    <row r="83" spans="1:5">
      <c r="A83" s="2" t="s">
        <v>68</v>
      </c>
      <c r="B83" s="6">
        <v>30841</v>
      </c>
      <c r="C83" s="6">
        <v>38870</v>
      </c>
      <c r="D83" s="6">
        <v>55358</v>
      </c>
      <c r="E83" s="6">
        <v>75124</v>
      </c>
    </row>
    <row r="84" spans="1:5">
      <c r="A84" s="3" t="s">
        <v>69</v>
      </c>
      <c r="B84" s="4" t="s">
        <v>5</v>
      </c>
      <c r="C84" s="4" t="s">
        <v>5</v>
      </c>
      <c r="D84" s="4" t="s">
        <v>5</v>
      </c>
      <c r="E84" s="4" t="s">
        <v>5</v>
      </c>
    </row>
    <row r="85" spans="1:5">
      <c r="A85" s="2" t="s">
        <v>70</v>
      </c>
      <c r="B85" s="4">
        <v>0</v>
      </c>
      <c r="C85" s="4">
        <v>0</v>
      </c>
      <c r="D85" s="4">
        <v>0</v>
      </c>
      <c r="E85" s="4">
        <v>0</v>
      </c>
    </row>
    <row r="86" spans="1:5">
      <c r="A86" s="2" t="s">
        <v>71</v>
      </c>
      <c r="B86" s="4">
        <v>0</v>
      </c>
      <c r="C86" s="4">
        <v>0</v>
      </c>
      <c r="D86" s="4">
        <v>0</v>
      </c>
      <c r="E86" s="4">
        <v>0</v>
      </c>
    </row>
    <row r="87" spans="1:5">
      <c r="A87" s="2" t="s">
        <v>72</v>
      </c>
      <c r="B87" s="4">
        <v>0</v>
      </c>
      <c r="C87" s="4">
        <v>0</v>
      </c>
      <c r="D87" s="4">
        <v>0</v>
      </c>
      <c r="E87" s="4">
        <v>0</v>
      </c>
    </row>
    <row r="88" spans="1:5">
      <c r="A88" s="2" t="s">
        <v>73</v>
      </c>
      <c r="B88" s="6">
        <v>21836</v>
      </c>
      <c r="C88" s="6">
        <v>22747</v>
      </c>
      <c r="D88" s="6">
        <v>24881</v>
      </c>
      <c r="E88" s="6">
        <v>44983</v>
      </c>
    </row>
    <row r="89" spans="1:5" ht="30">
      <c r="A89" s="2" t="s">
        <v>74</v>
      </c>
      <c r="B89" s="4">
        <v>621</v>
      </c>
      <c r="C89" s="4">
        <v>556</v>
      </c>
      <c r="D89" s="4">
        <v>784</v>
      </c>
      <c r="E89" s="6">
        <v>1291</v>
      </c>
    </row>
    <row r="90" spans="1:5">
      <c r="A90" s="2" t="s">
        <v>483</v>
      </c>
      <c r="B90" s="4">
        <v>223</v>
      </c>
      <c r="C90" s="6">
        <v>1164</v>
      </c>
      <c r="D90" s="4">
        <v>505</v>
      </c>
      <c r="E90" s="6">
        <v>1549</v>
      </c>
    </row>
    <row r="91" spans="1:5">
      <c r="A91" s="2" t="s">
        <v>76</v>
      </c>
      <c r="B91" s="4">
        <v>-3</v>
      </c>
      <c r="C91" s="4">
        <v>-21</v>
      </c>
      <c r="D91" s="4">
        <v>-22</v>
      </c>
      <c r="E91" s="4">
        <v>-62</v>
      </c>
    </row>
    <row r="92" spans="1:5">
      <c r="A92" s="2" t="s">
        <v>77</v>
      </c>
      <c r="B92" s="4">
        <v>0</v>
      </c>
      <c r="C92" s="4">
        <v>0</v>
      </c>
      <c r="D92" s="4">
        <v>0</v>
      </c>
      <c r="E92" s="4">
        <v>0</v>
      </c>
    </row>
    <row r="93" spans="1:5" ht="30">
      <c r="A93" s="2" t="s">
        <v>78</v>
      </c>
      <c r="B93" s="4">
        <v>-22</v>
      </c>
      <c r="C93" s="4">
        <v>-76</v>
      </c>
      <c r="D93" s="4">
        <v>-108</v>
      </c>
      <c r="E93" s="4">
        <v>-611</v>
      </c>
    </row>
    <row r="94" spans="1:5">
      <c r="A94" s="2" t="s">
        <v>494</v>
      </c>
      <c r="B94" s="6">
        <v>-2570</v>
      </c>
      <c r="C94" s="4">
        <v>-416</v>
      </c>
      <c r="D94" s="6">
        <v>-4767</v>
      </c>
      <c r="E94" s="6">
        <v>-2882</v>
      </c>
    </row>
    <row r="95" spans="1:5" ht="30">
      <c r="A95" s="2" t="s">
        <v>847</v>
      </c>
      <c r="B95" s="6">
        <v>10756</v>
      </c>
      <c r="C95" s="6">
        <v>14916</v>
      </c>
      <c r="D95" s="6">
        <v>34085</v>
      </c>
      <c r="E95" s="6">
        <v>30856</v>
      </c>
    </row>
    <row r="96" spans="1:5">
      <c r="A96" s="2" t="s">
        <v>80</v>
      </c>
      <c r="B96" s="6">
        <v>10728</v>
      </c>
      <c r="C96" s="6">
        <v>5509</v>
      </c>
      <c r="D96" s="6">
        <v>13293</v>
      </c>
      <c r="E96" s="6">
        <v>10338</v>
      </c>
    </row>
    <row r="97" spans="1:5" ht="30">
      <c r="A97" s="2" t="s">
        <v>848</v>
      </c>
      <c r="B97" s="4">
        <v>28</v>
      </c>
      <c r="C97" s="6">
        <v>9407</v>
      </c>
      <c r="D97" s="6">
        <v>20792</v>
      </c>
      <c r="E97" s="6">
        <v>20518</v>
      </c>
    </row>
    <row r="98" spans="1:5">
      <c r="A98" s="2" t="s">
        <v>503</v>
      </c>
      <c r="B98" s="6">
        <v>48919</v>
      </c>
      <c r="C98" s="6">
        <v>26502</v>
      </c>
      <c r="D98" s="6">
        <v>109135</v>
      </c>
      <c r="E98" s="6">
        <v>201461</v>
      </c>
    </row>
    <row r="99" spans="1:5">
      <c r="A99" s="2" t="s">
        <v>81</v>
      </c>
      <c r="B99" s="6">
        <v>48947</v>
      </c>
      <c r="C99" s="6">
        <v>35909</v>
      </c>
      <c r="D99" s="6">
        <v>129927</v>
      </c>
      <c r="E99" s="6">
        <v>221979</v>
      </c>
    </row>
    <row r="100" spans="1:5">
      <c r="A100" s="2" t="s">
        <v>93</v>
      </c>
      <c r="B100" s="4">
        <v>0</v>
      </c>
      <c r="C100" s="4">
        <v>0</v>
      </c>
      <c r="D100" s="4">
        <v>0</v>
      </c>
      <c r="E100" s="4">
        <v>0</v>
      </c>
    </row>
    <row r="101" spans="1:5">
      <c r="A101" s="2" t="s">
        <v>94</v>
      </c>
      <c r="B101" s="6">
        <v>48947</v>
      </c>
      <c r="C101" s="6">
        <v>35909</v>
      </c>
      <c r="D101" s="6">
        <v>129927</v>
      </c>
      <c r="E101" s="6">
        <v>221979</v>
      </c>
    </row>
    <row r="102" spans="1:5">
      <c r="A102" s="2" t="s">
        <v>845</v>
      </c>
      <c r="B102" s="4" t="s">
        <v>5</v>
      </c>
      <c r="C102" s="4" t="s">
        <v>5</v>
      </c>
      <c r="D102" s="4" t="s">
        <v>5</v>
      </c>
      <c r="E102" s="4" t="s">
        <v>5</v>
      </c>
    </row>
    <row r="103" spans="1:5">
      <c r="A103" s="3" t="s">
        <v>63</v>
      </c>
      <c r="B103" s="4" t="s">
        <v>5</v>
      </c>
      <c r="C103" s="4" t="s">
        <v>5</v>
      </c>
      <c r="D103" s="4" t="s">
        <v>5</v>
      </c>
      <c r="E103" s="4" t="s">
        <v>5</v>
      </c>
    </row>
    <row r="104" spans="1:5">
      <c r="A104" s="2" t="s">
        <v>64</v>
      </c>
      <c r="B104" s="4">
        <v>0</v>
      </c>
      <c r="C104" s="4">
        <v>0</v>
      </c>
      <c r="D104" s="4">
        <v>0</v>
      </c>
      <c r="E104" s="4">
        <v>0</v>
      </c>
    </row>
    <row r="105" spans="1:5">
      <c r="A105" s="2" t="s">
        <v>65</v>
      </c>
      <c r="B105" s="4">
        <v>0</v>
      </c>
      <c r="C105" s="4">
        <v>0</v>
      </c>
      <c r="D105" s="4">
        <v>0</v>
      </c>
      <c r="E105" s="4">
        <v>0</v>
      </c>
    </row>
    <row r="106" spans="1:5">
      <c r="A106" s="2" t="s">
        <v>66</v>
      </c>
      <c r="B106" s="4">
        <v>0</v>
      </c>
      <c r="C106" s="4">
        <v>0</v>
      </c>
      <c r="D106" s="4">
        <v>0</v>
      </c>
      <c r="E106" s="4">
        <v>0</v>
      </c>
    </row>
    <row r="107" spans="1:5">
      <c r="A107" s="2" t="s">
        <v>67</v>
      </c>
      <c r="B107" s="4">
        <v>0</v>
      </c>
      <c r="C107" s="4">
        <v>0</v>
      </c>
      <c r="D107" s="4">
        <v>0</v>
      </c>
      <c r="E107" s="4">
        <v>0</v>
      </c>
    </row>
    <row r="108" spans="1:5">
      <c r="A108" s="2" t="s">
        <v>68</v>
      </c>
      <c r="B108" s="4">
        <v>0</v>
      </c>
      <c r="C108" s="4">
        <v>0</v>
      </c>
      <c r="D108" s="4">
        <v>0</v>
      </c>
      <c r="E108" s="4">
        <v>0</v>
      </c>
    </row>
    <row r="109" spans="1:5">
      <c r="A109" s="3" t="s">
        <v>69</v>
      </c>
      <c r="B109" s="4" t="s">
        <v>5</v>
      </c>
      <c r="C109" s="4" t="s">
        <v>5</v>
      </c>
      <c r="D109" s="4" t="s">
        <v>5</v>
      </c>
      <c r="E109" s="4" t="s">
        <v>5</v>
      </c>
    </row>
    <row r="110" spans="1:5">
      <c r="A110" s="2" t="s">
        <v>70</v>
      </c>
      <c r="B110" s="4">
        <v>0</v>
      </c>
      <c r="C110" s="4">
        <v>0</v>
      </c>
      <c r="D110" s="4">
        <v>0</v>
      </c>
      <c r="E110" s="4">
        <v>0</v>
      </c>
    </row>
    <row r="111" spans="1:5">
      <c r="A111" s="2" t="s">
        <v>71</v>
      </c>
      <c r="B111" s="4">
        <v>0</v>
      </c>
      <c r="C111" s="4">
        <v>0</v>
      </c>
      <c r="D111" s="4">
        <v>0</v>
      </c>
      <c r="E111" s="4">
        <v>0</v>
      </c>
    </row>
    <row r="112" spans="1:5">
      <c r="A112" s="2" t="s">
        <v>72</v>
      </c>
      <c r="B112" s="4">
        <v>0</v>
      </c>
      <c r="C112" s="4">
        <v>0</v>
      </c>
      <c r="D112" s="4">
        <v>0</v>
      </c>
      <c r="E112" s="4">
        <v>0</v>
      </c>
    </row>
    <row r="113" spans="1:5">
      <c r="A113" s="2" t="s">
        <v>73</v>
      </c>
      <c r="B113" s="4">
        <v>0</v>
      </c>
      <c r="C113" s="4">
        <v>0</v>
      </c>
      <c r="D113" s="4">
        <v>0</v>
      </c>
      <c r="E113" s="4">
        <v>0</v>
      </c>
    </row>
    <row r="114" spans="1:5" ht="30">
      <c r="A114" s="2" t="s">
        <v>74</v>
      </c>
      <c r="B114" s="4">
        <v>0</v>
      </c>
      <c r="C114" s="4">
        <v>0</v>
      </c>
      <c r="D114" s="4">
        <v>0</v>
      </c>
      <c r="E114" s="4">
        <v>0</v>
      </c>
    </row>
    <row r="115" spans="1:5">
      <c r="A115" s="2" t="s">
        <v>483</v>
      </c>
      <c r="B115" s="4">
        <v>0</v>
      </c>
      <c r="C115" s="4">
        <v>0</v>
      </c>
      <c r="D115" s="4">
        <v>0</v>
      </c>
      <c r="E115" s="4">
        <v>0</v>
      </c>
    </row>
    <row r="116" spans="1:5">
      <c r="A116" s="2" t="s">
        <v>76</v>
      </c>
      <c r="B116" s="4">
        <v>0</v>
      </c>
      <c r="C116" s="4">
        <v>0</v>
      </c>
      <c r="D116" s="4">
        <v>0</v>
      </c>
      <c r="E116" s="4">
        <v>0</v>
      </c>
    </row>
    <row r="117" spans="1:5">
      <c r="A117" s="2" t="s">
        <v>77</v>
      </c>
      <c r="B117" s="4">
        <v>0</v>
      </c>
      <c r="C117" s="4">
        <v>0</v>
      </c>
      <c r="D117" s="4">
        <v>0</v>
      </c>
      <c r="E117" s="4">
        <v>0</v>
      </c>
    </row>
    <row r="118" spans="1:5" ht="30">
      <c r="A118" s="2" t="s">
        <v>78</v>
      </c>
      <c r="B118" s="4">
        <v>0</v>
      </c>
      <c r="C118" s="4">
        <v>0</v>
      </c>
      <c r="D118" s="4">
        <v>0</v>
      </c>
      <c r="E118" s="4">
        <v>0</v>
      </c>
    </row>
    <row r="119" spans="1:5">
      <c r="A119" s="2" t="s">
        <v>494</v>
      </c>
      <c r="B119" s="4">
        <v>0</v>
      </c>
      <c r="C119" s="4">
        <v>0</v>
      </c>
      <c r="D119" s="4">
        <v>0</v>
      </c>
      <c r="E119" s="4">
        <v>0</v>
      </c>
    </row>
    <row r="120" spans="1:5" ht="30">
      <c r="A120" s="2" t="s">
        <v>847</v>
      </c>
      <c r="B120" s="4">
        <v>0</v>
      </c>
      <c r="C120" s="4">
        <v>0</v>
      </c>
      <c r="D120" s="4">
        <v>0</v>
      </c>
      <c r="E120" s="4">
        <v>0</v>
      </c>
    </row>
    <row r="121" spans="1:5">
      <c r="A121" s="2" t="s">
        <v>80</v>
      </c>
      <c r="B121" s="4">
        <v>0</v>
      </c>
      <c r="C121" s="4">
        <v>0</v>
      </c>
      <c r="D121" s="4">
        <v>0</v>
      </c>
      <c r="E121" s="4">
        <v>0</v>
      </c>
    </row>
    <row r="122" spans="1:5" ht="30">
      <c r="A122" s="2" t="s">
        <v>848</v>
      </c>
      <c r="B122" s="4">
        <v>0</v>
      </c>
      <c r="C122" s="4">
        <v>0</v>
      </c>
      <c r="D122" s="4">
        <v>0</v>
      </c>
      <c r="E122" s="4">
        <v>0</v>
      </c>
    </row>
    <row r="123" spans="1:5">
      <c r="A123" s="2" t="s">
        <v>503</v>
      </c>
      <c r="B123" s="6">
        <v>-88099</v>
      </c>
      <c r="C123" s="6">
        <v>-97208</v>
      </c>
      <c r="D123" s="6">
        <v>-253049</v>
      </c>
      <c r="E123" s="6">
        <v>-542150</v>
      </c>
    </row>
    <row r="124" spans="1:5">
      <c r="A124" s="2" t="s">
        <v>81</v>
      </c>
      <c r="B124" s="6">
        <v>-88099</v>
      </c>
      <c r="C124" s="6">
        <v>-97208</v>
      </c>
      <c r="D124" s="6">
        <v>-253049</v>
      </c>
      <c r="E124" s="6">
        <v>-542150</v>
      </c>
    </row>
    <row r="125" spans="1:5">
      <c r="A125" s="2" t="s">
        <v>93</v>
      </c>
      <c r="B125" s="4">
        <v>0</v>
      </c>
      <c r="C125" s="4">
        <v>0</v>
      </c>
      <c r="D125" s="4">
        <v>0</v>
      </c>
      <c r="E125" s="4">
        <v>0</v>
      </c>
    </row>
    <row r="126" spans="1:5">
      <c r="A126" s="2" t="s">
        <v>94</v>
      </c>
      <c r="B126" s="8">
        <v>-88099</v>
      </c>
      <c r="C126" s="8">
        <v>-97208</v>
      </c>
      <c r="D126" s="8">
        <v>-253049</v>
      </c>
      <c r="E126" s="8">
        <v>-54215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 bestFit="1" customWidth="1"/>
  </cols>
  <sheetData>
    <row r="1" spans="1:3" ht="15" customHeight="1">
      <c r="A1" s="1" t="s">
        <v>849</v>
      </c>
      <c r="B1" s="7" t="s">
        <v>1</v>
      </c>
      <c r="C1" s="7"/>
    </row>
    <row r="2" spans="1:3" ht="30">
      <c r="A2" s="1" t="s">
        <v>30</v>
      </c>
      <c r="B2" s="1" t="s">
        <v>2</v>
      </c>
      <c r="C2" s="1" t="s">
        <v>62</v>
      </c>
    </row>
    <row r="3" spans="1:3" ht="30">
      <c r="A3" s="2" t="s">
        <v>133</v>
      </c>
      <c r="B3" s="8">
        <v>74282</v>
      </c>
      <c r="C3" s="8">
        <v>335065</v>
      </c>
    </row>
    <row r="4" spans="1:3">
      <c r="A4" s="3" t="s">
        <v>134</v>
      </c>
      <c r="B4" s="4" t="s">
        <v>5</v>
      </c>
      <c r="C4" s="4" t="s">
        <v>5</v>
      </c>
    </row>
    <row r="5" spans="1:3" ht="30">
      <c r="A5" s="2" t="s">
        <v>135</v>
      </c>
      <c r="B5" s="6">
        <v>7577</v>
      </c>
      <c r="C5" s="4">
        <v>200</v>
      </c>
    </row>
    <row r="6" spans="1:3">
      <c r="A6" s="2" t="s">
        <v>39</v>
      </c>
      <c r="B6" s="4">
        <v>-9</v>
      </c>
      <c r="C6" s="4">
        <v>-807</v>
      </c>
    </row>
    <row r="7" spans="1:3" ht="30">
      <c r="A7" s="2" t="s">
        <v>136</v>
      </c>
      <c r="B7" s="6">
        <v>-6791</v>
      </c>
      <c r="C7" s="4">
        <v>18</v>
      </c>
    </row>
    <row r="8" spans="1:3" ht="30">
      <c r="A8" s="2" t="s">
        <v>137</v>
      </c>
      <c r="B8" s="6">
        <v>-28166</v>
      </c>
      <c r="C8" s="6">
        <v>4222</v>
      </c>
    </row>
    <row r="9" spans="1:3" ht="30">
      <c r="A9" s="2" t="s">
        <v>138</v>
      </c>
      <c r="B9" s="4">
        <v>98</v>
      </c>
      <c r="C9" s="4">
        <v>9</v>
      </c>
    </row>
    <row r="10" spans="1:3">
      <c r="A10" s="2" t="s">
        <v>139</v>
      </c>
      <c r="B10" s="6">
        <v>-33021</v>
      </c>
      <c r="C10" s="6">
        <v>-11017</v>
      </c>
    </row>
    <row r="11" spans="1:3" ht="30">
      <c r="A11" s="2" t="s">
        <v>140</v>
      </c>
      <c r="B11" s="6">
        <v>-60312</v>
      </c>
      <c r="C11" s="6">
        <v>-7375</v>
      </c>
    </row>
    <row r="12" spans="1:3">
      <c r="A12" s="3" t="s">
        <v>141</v>
      </c>
      <c r="B12" s="4" t="s">
        <v>5</v>
      </c>
      <c r="C12" s="4" t="s">
        <v>5</v>
      </c>
    </row>
    <row r="13" spans="1:3" ht="30">
      <c r="A13" s="2" t="s">
        <v>142</v>
      </c>
      <c r="B13" s="6">
        <v>-47158</v>
      </c>
      <c r="C13" s="6">
        <v>-78929</v>
      </c>
    </row>
    <row r="14" spans="1:3">
      <c r="A14" s="2" t="s">
        <v>143</v>
      </c>
      <c r="B14" s="6">
        <v>-240133</v>
      </c>
      <c r="C14" s="6">
        <v>-452950</v>
      </c>
    </row>
    <row r="15" spans="1:3">
      <c r="A15" s="2" t="s">
        <v>104</v>
      </c>
      <c r="B15" s="6">
        <v>5789</v>
      </c>
      <c r="C15" s="6">
        <v>18544</v>
      </c>
    </row>
    <row r="16" spans="1:3">
      <c r="A16" s="2" t="s">
        <v>108</v>
      </c>
      <c r="B16" s="6">
        <v>-103711</v>
      </c>
      <c r="C16" s="6">
        <v>-6447</v>
      </c>
    </row>
    <row r="17" spans="1:3">
      <c r="A17" s="2" t="s">
        <v>144</v>
      </c>
      <c r="B17" s="6">
        <v>-38152</v>
      </c>
      <c r="C17" s="4">
        <v>0</v>
      </c>
    </row>
    <row r="18" spans="1:3">
      <c r="A18" s="2" t="s">
        <v>576</v>
      </c>
      <c r="B18" s="4">
        <v>0</v>
      </c>
      <c r="C18" s="4">
        <v>0</v>
      </c>
    </row>
    <row r="19" spans="1:3" ht="30">
      <c r="A19" s="2" t="s">
        <v>145</v>
      </c>
      <c r="B19" s="6">
        <v>-423365</v>
      </c>
      <c r="C19" s="6">
        <v>-519782</v>
      </c>
    </row>
    <row r="20" spans="1:3" ht="30">
      <c r="A20" s="2" t="s">
        <v>146</v>
      </c>
      <c r="B20" s="6">
        <v>-409395</v>
      </c>
      <c r="C20" s="6">
        <v>-192092</v>
      </c>
    </row>
    <row r="21" spans="1:3" ht="30">
      <c r="A21" s="2" t="s">
        <v>147</v>
      </c>
      <c r="B21" s="6">
        <v>1580329</v>
      </c>
      <c r="C21" s="6">
        <v>1404760</v>
      </c>
    </row>
    <row r="22" spans="1:3">
      <c r="A22" s="2" t="s">
        <v>148</v>
      </c>
      <c r="B22" s="6">
        <v>1170934</v>
      </c>
      <c r="C22" s="6">
        <v>1212668</v>
      </c>
    </row>
    <row r="23" spans="1:3">
      <c r="A23" s="2" t="s">
        <v>842</v>
      </c>
      <c r="B23" s="4" t="s">
        <v>5</v>
      </c>
      <c r="C23" s="4" t="s">
        <v>5</v>
      </c>
    </row>
    <row r="24" spans="1:3" ht="30">
      <c r="A24" s="2" t="s">
        <v>133</v>
      </c>
      <c r="B24" s="6">
        <v>59307</v>
      </c>
      <c r="C24" s="6">
        <v>-167506</v>
      </c>
    </row>
    <row r="25" spans="1:3">
      <c r="A25" s="3" t="s">
        <v>134</v>
      </c>
      <c r="B25" s="4" t="s">
        <v>5</v>
      </c>
      <c r="C25" s="4" t="s">
        <v>5</v>
      </c>
    </row>
    <row r="26" spans="1:3" ht="30">
      <c r="A26" s="2" t="s">
        <v>135</v>
      </c>
      <c r="B26" s="4">
        <v>0</v>
      </c>
      <c r="C26" s="4">
        <v>0</v>
      </c>
    </row>
    <row r="27" spans="1:3">
      <c r="A27" s="2" t="s">
        <v>39</v>
      </c>
      <c r="B27" s="4">
        <v>0</v>
      </c>
      <c r="C27" s="4">
        <v>0</v>
      </c>
    </row>
    <row r="28" spans="1:3" ht="30">
      <c r="A28" s="2" t="s">
        <v>136</v>
      </c>
      <c r="B28" s="4">
        <v>0</v>
      </c>
      <c r="C28" s="4">
        <v>0</v>
      </c>
    </row>
    <row r="29" spans="1:3" ht="30">
      <c r="A29" s="2" t="s">
        <v>137</v>
      </c>
      <c r="B29" s="6">
        <v>-28166</v>
      </c>
      <c r="C29" s="6">
        <v>4222</v>
      </c>
    </row>
    <row r="30" spans="1:3" ht="30">
      <c r="A30" s="2" t="s">
        <v>138</v>
      </c>
      <c r="B30" s="4">
        <v>0</v>
      </c>
      <c r="C30" s="4">
        <v>0</v>
      </c>
    </row>
    <row r="31" spans="1:3">
      <c r="A31" s="2" t="s">
        <v>139</v>
      </c>
      <c r="B31" s="4">
        <v>0</v>
      </c>
      <c r="C31" s="4">
        <v>0</v>
      </c>
    </row>
    <row r="32" spans="1:3" ht="30">
      <c r="A32" s="2" t="s">
        <v>140</v>
      </c>
      <c r="B32" s="6">
        <v>-28166</v>
      </c>
      <c r="C32" s="6">
        <v>4222</v>
      </c>
    </row>
    <row r="33" spans="1:3">
      <c r="A33" s="3" t="s">
        <v>141</v>
      </c>
      <c r="B33" s="4" t="s">
        <v>5</v>
      </c>
      <c r="C33" s="4" t="s">
        <v>5</v>
      </c>
    </row>
    <row r="34" spans="1:3" ht="30">
      <c r="A34" s="2" t="s">
        <v>142</v>
      </c>
      <c r="B34" s="4">
        <v>0</v>
      </c>
      <c r="C34" s="4">
        <v>0</v>
      </c>
    </row>
    <row r="35" spans="1:3">
      <c r="A35" s="2" t="s">
        <v>143</v>
      </c>
      <c r="B35" s="6">
        <v>-249765</v>
      </c>
      <c r="C35" s="6">
        <v>-454335</v>
      </c>
    </row>
    <row r="36" spans="1:3">
      <c r="A36" s="2" t="s">
        <v>104</v>
      </c>
      <c r="B36" s="6">
        <v>5789</v>
      </c>
      <c r="C36" s="6">
        <v>18544</v>
      </c>
    </row>
    <row r="37" spans="1:3">
      <c r="A37" s="2" t="s">
        <v>108</v>
      </c>
      <c r="B37" s="6">
        <v>-103711</v>
      </c>
      <c r="C37" s="6">
        <v>-6447</v>
      </c>
    </row>
    <row r="38" spans="1:3">
      <c r="A38" s="2" t="s">
        <v>144</v>
      </c>
      <c r="B38" s="6">
        <v>-38152</v>
      </c>
      <c r="C38" s="4" t="s">
        <v>5</v>
      </c>
    </row>
    <row r="39" spans="1:3">
      <c r="A39" s="2" t="s">
        <v>576</v>
      </c>
      <c r="B39" s="6">
        <v>321771</v>
      </c>
      <c r="C39" s="6">
        <v>650741</v>
      </c>
    </row>
    <row r="40" spans="1:3" ht="30">
      <c r="A40" s="2" t="s">
        <v>145</v>
      </c>
      <c r="B40" s="6">
        <v>-64068</v>
      </c>
      <c r="C40" s="6">
        <v>208503</v>
      </c>
    </row>
    <row r="41" spans="1:3" ht="30">
      <c r="A41" s="2" t="s">
        <v>146</v>
      </c>
      <c r="B41" s="6">
        <v>-32927</v>
      </c>
      <c r="C41" s="6">
        <v>45219</v>
      </c>
    </row>
    <row r="42" spans="1:3" ht="30">
      <c r="A42" s="2" t="s">
        <v>147</v>
      </c>
      <c r="B42" s="6">
        <v>262364</v>
      </c>
      <c r="C42" s="6">
        <v>146168</v>
      </c>
    </row>
    <row r="43" spans="1:3">
      <c r="A43" s="2" t="s">
        <v>148</v>
      </c>
      <c r="B43" s="6">
        <v>229437</v>
      </c>
      <c r="C43" s="6">
        <v>191387</v>
      </c>
    </row>
    <row r="44" spans="1:3">
      <c r="A44" s="2" t="s">
        <v>843</v>
      </c>
      <c r="B44" s="4" t="s">
        <v>5</v>
      </c>
      <c r="C44" s="4" t="s">
        <v>5</v>
      </c>
    </row>
    <row r="45" spans="1:3" ht="30">
      <c r="A45" s="2" t="s">
        <v>133</v>
      </c>
      <c r="B45" s="6">
        <v>-19311</v>
      </c>
      <c r="C45" s="6">
        <v>429101</v>
      </c>
    </row>
    <row r="46" spans="1:3">
      <c r="A46" s="3" t="s">
        <v>134</v>
      </c>
      <c r="B46" s="4" t="s">
        <v>5</v>
      </c>
      <c r="C46" s="4" t="s">
        <v>5</v>
      </c>
    </row>
    <row r="47" spans="1:3" ht="30">
      <c r="A47" s="2" t="s">
        <v>135</v>
      </c>
      <c r="B47" s="6">
        <v>7577</v>
      </c>
      <c r="C47" s="4">
        <v>200</v>
      </c>
    </row>
    <row r="48" spans="1:3">
      <c r="A48" s="2" t="s">
        <v>39</v>
      </c>
      <c r="B48" s="4">
        <v>0</v>
      </c>
      <c r="C48" s="4">
        <v>-807</v>
      </c>
    </row>
    <row r="49" spans="1:3" ht="30">
      <c r="A49" s="2" t="s">
        <v>136</v>
      </c>
      <c r="B49" s="4">
        <v>0</v>
      </c>
      <c r="C49" s="4">
        <v>0</v>
      </c>
    </row>
    <row r="50" spans="1:3" ht="30">
      <c r="A50" s="2" t="s">
        <v>137</v>
      </c>
      <c r="B50" s="4">
        <v>0</v>
      </c>
      <c r="C50" s="4">
        <v>0</v>
      </c>
    </row>
    <row r="51" spans="1:3" ht="30">
      <c r="A51" s="2" t="s">
        <v>138</v>
      </c>
      <c r="B51" s="4">
        <v>98</v>
      </c>
      <c r="C51" s="4">
        <v>9</v>
      </c>
    </row>
    <row r="52" spans="1:3">
      <c r="A52" s="2" t="s">
        <v>139</v>
      </c>
      <c r="B52" s="6">
        <v>-30908</v>
      </c>
      <c r="C52" s="6">
        <v>-10029</v>
      </c>
    </row>
    <row r="53" spans="1:3" ht="30">
      <c r="A53" s="2" t="s">
        <v>140</v>
      </c>
      <c r="B53" s="6">
        <v>-23233</v>
      </c>
      <c r="C53" s="6">
        <v>-10627</v>
      </c>
    </row>
    <row r="54" spans="1:3">
      <c r="A54" s="3" t="s">
        <v>141</v>
      </c>
      <c r="B54" s="4" t="s">
        <v>5</v>
      </c>
      <c r="C54" s="4" t="s">
        <v>5</v>
      </c>
    </row>
    <row r="55" spans="1:3" ht="30">
      <c r="A55" s="2" t="s">
        <v>142</v>
      </c>
      <c r="B55" s="4">
        <v>0</v>
      </c>
      <c r="C55" s="4">
        <v>0</v>
      </c>
    </row>
    <row r="56" spans="1:3">
      <c r="A56" s="2" t="s">
        <v>143</v>
      </c>
      <c r="B56" s="6">
        <v>9632</v>
      </c>
      <c r="C56" s="6">
        <v>1385</v>
      </c>
    </row>
    <row r="57" spans="1:3">
      <c r="A57" s="2" t="s">
        <v>104</v>
      </c>
      <c r="B57" s="4">
        <v>0</v>
      </c>
      <c r="C57" s="4">
        <v>0</v>
      </c>
    </row>
    <row r="58" spans="1:3">
      <c r="A58" s="2" t="s">
        <v>108</v>
      </c>
      <c r="B58" s="4">
        <v>0</v>
      </c>
      <c r="C58" s="4">
        <v>0</v>
      </c>
    </row>
    <row r="59" spans="1:3">
      <c r="A59" s="2" t="s">
        <v>144</v>
      </c>
      <c r="B59" s="4">
        <v>0</v>
      </c>
      <c r="C59" s="4" t="s">
        <v>5</v>
      </c>
    </row>
    <row r="60" spans="1:3">
      <c r="A60" s="2" t="s">
        <v>576</v>
      </c>
      <c r="B60" s="6">
        <v>-272939</v>
      </c>
      <c r="C60" s="6">
        <v>-547848</v>
      </c>
    </row>
    <row r="61" spans="1:3" ht="30">
      <c r="A61" s="2" t="s">
        <v>145</v>
      </c>
      <c r="B61" s="6">
        <v>-263307</v>
      </c>
      <c r="C61" s="6">
        <v>-546463</v>
      </c>
    </row>
    <row r="62" spans="1:3" ht="30">
      <c r="A62" s="2" t="s">
        <v>146</v>
      </c>
      <c r="B62" s="6">
        <v>-305851</v>
      </c>
      <c r="C62" s="6">
        <v>-127989</v>
      </c>
    </row>
    <row r="63" spans="1:3" ht="30">
      <c r="A63" s="2" t="s">
        <v>147</v>
      </c>
      <c r="B63" s="6">
        <v>1188999</v>
      </c>
      <c r="C63" s="6">
        <v>1063943</v>
      </c>
    </row>
    <row r="64" spans="1:3">
      <c r="A64" s="2" t="s">
        <v>148</v>
      </c>
      <c r="B64" s="6">
        <v>883148</v>
      </c>
      <c r="C64" s="6">
        <v>935954</v>
      </c>
    </row>
    <row r="65" spans="1:3">
      <c r="A65" s="2" t="s">
        <v>844</v>
      </c>
      <c r="B65" s="4" t="s">
        <v>5</v>
      </c>
      <c r="C65" s="4" t="s">
        <v>5</v>
      </c>
    </row>
    <row r="66" spans="1:3" ht="30">
      <c r="A66" s="2" t="s">
        <v>133</v>
      </c>
      <c r="B66" s="6">
        <v>34286</v>
      </c>
      <c r="C66" s="6">
        <v>73470</v>
      </c>
    </row>
    <row r="67" spans="1:3">
      <c r="A67" s="3" t="s">
        <v>134</v>
      </c>
      <c r="B67" s="4" t="s">
        <v>5</v>
      </c>
      <c r="C67" s="4" t="s">
        <v>5</v>
      </c>
    </row>
    <row r="68" spans="1:3" ht="30">
      <c r="A68" s="2" t="s">
        <v>135</v>
      </c>
      <c r="B68" s="4">
        <v>0</v>
      </c>
      <c r="C68" s="4">
        <v>0</v>
      </c>
    </row>
    <row r="69" spans="1:3">
      <c r="A69" s="2" t="s">
        <v>39</v>
      </c>
      <c r="B69" s="4">
        <v>-9</v>
      </c>
      <c r="C69" s="4">
        <v>0</v>
      </c>
    </row>
    <row r="70" spans="1:3" ht="30">
      <c r="A70" s="2" t="s">
        <v>136</v>
      </c>
      <c r="B70" s="6">
        <v>-6791</v>
      </c>
      <c r="C70" s="4">
        <v>18</v>
      </c>
    </row>
    <row r="71" spans="1:3" ht="30">
      <c r="A71" s="2" t="s">
        <v>137</v>
      </c>
      <c r="B71" s="4">
        <v>0</v>
      </c>
      <c r="C71" s="4">
        <v>0</v>
      </c>
    </row>
    <row r="72" spans="1:3" ht="30">
      <c r="A72" s="2" t="s">
        <v>138</v>
      </c>
      <c r="B72" s="4">
        <v>0</v>
      </c>
      <c r="C72" s="4">
        <v>0</v>
      </c>
    </row>
    <row r="73" spans="1:3">
      <c r="A73" s="2" t="s">
        <v>139</v>
      </c>
      <c r="B73" s="6">
        <v>-2113</v>
      </c>
      <c r="C73" s="4">
        <v>-988</v>
      </c>
    </row>
    <row r="74" spans="1:3" ht="30">
      <c r="A74" s="2" t="s">
        <v>140</v>
      </c>
      <c r="B74" s="6">
        <v>-8913</v>
      </c>
      <c r="C74" s="4">
        <v>-970</v>
      </c>
    </row>
    <row r="75" spans="1:3">
      <c r="A75" s="3" t="s">
        <v>141</v>
      </c>
      <c r="B75" s="4" t="s">
        <v>5</v>
      </c>
      <c r="C75" s="4" t="s">
        <v>5</v>
      </c>
    </row>
    <row r="76" spans="1:3" ht="30">
      <c r="A76" s="2" t="s">
        <v>142</v>
      </c>
      <c r="B76" s="6">
        <v>-47158</v>
      </c>
      <c r="C76" s="6">
        <v>-78929</v>
      </c>
    </row>
    <row r="77" spans="1:3">
      <c r="A77" s="2" t="s">
        <v>143</v>
      </c>
      <c r="B77" s="4">
        <v>0</v>
      </c>
      <c r="C77" s="4">
        <v>0</v>
      </c>
    </row>
    <row r="78" spans="1:3">
      <c r="A78" s="2" t="s">
        <v>104</v>
      </c>
      <c r="B78" s="4">
        <v>0</v>
      </c>
      <c r="C78" s="4">
        <v>0</v>
      </c>
    </row>
    <row r="79" spans="1:3">
      <c r="A79" s="2" t="s">
        <v>108</v>
      </c>
      <c r="B79" s="4">
        <v>0</v>
      </c>
      <c r="C79" s="4">
        <v>0</v>
      </c>
    </row>
    <row r="80" spans="1:3">
      <c r="A80" s="2" t="s">
        <v>144</v>
      </c>
      <c r="B80" s="4">
        <v>0</v>
      </c>
      <c r="C80" s="4" t="s">
        <v>5</v>
      </c>
    </row>
    <row r="81" spans="1:3">
      <c r="A81" s="2" t="s">
        <v>576</v>
      </c>
      <c r="B81" s="6">
        <v>-48832</v>
      </c>
      <c r="C81" s="6">
        <v>-102893</v>
      </c>
    </row>
    <row r="82" spans="1:3" ht="30">
      <c r="A82" s="2" t="s">
        <v>145</v>
      </c>
      <c r="B82" s="6">
        <v>-95990</v>
      </c>
      <c r="C82" s="6">
        <v>-181822</v>
      </c>
    </row>
    <row r="83" spans="1:3" ht="30">
      <c r="A83" s="2" t="s">
        <v>146</v>
      </c>
      <c r="B83" s="6">
        <v>-70617</v>
      </c>
      <c r="C83" s="6">
        <v>-109322</v>
      </c>
    </row>
    <row r="84" spans="1:3" ht="30">
      <c r="A84" s="2" t="s">
        <v>147</v>
      </c>
      <c r="B84" s="6">
        <v>128966</v>
      </c>
      <c r="C84" s="6">
        <v>194649</v>
      </c>
    </row>
    <row r="85" spans="1:3">
      <c r="A85" s="2" t="s">
        <v>148</v>
      </c>
      <c r="B85" s="6">
        <v>58349</v>
      </c>
      <c r="C85" s="6">
        <v>85327</v>
      </c>
    </row>
    <row r="86" spans="1:3">
      <c r="A86" s="2" t="s">
        <v>845</v>
      </c>
      <c r="B86" s="4" t="s">
        <v>5</v>
      </c>
      <c r="C86" s="4" t="s">
        <v>5</v>
      </c>
    </row>
    <row r="87" spans="1:3" ht="30">
      <c r="A87" s="2" t="s">
        <v>133</v>
      </c>
      <c r="B87" s="4">
        <v>0</v>
      </c>
      <c r="C87" s="4">
        <v>0</v>
      </c>
    </row>
    <row r="88" spans="1:3">
      <c r="A88" s="3" t="s">
        <v>134</v>
      </c>
      <c r="B88" s="4" t="s">
        <v>5</v>
      </c>
      <c r="C88" s="4" t="s">
        <v>5</v>
      </c>
    </row>
    <row r="89" spans="1:3" ht="30">
      <c r="A89" s="2" t="s">
        <v>135</v>
      </c>
      <c r="B89" s="4">
        <v>0</v>
      </c>
      <c r="C89" s="4">
        <v>0</v>
      </c>
    </row>
    <row r="90" spans="1:3">
      <c r="A90" s="2" t="s">
        <v>39</v>
      </c>
      <c r="B90" s="4">
        <v>0</v>
      </c>
      <c r="C90" s="4">
        <v>0</v>
      </c>
    </row>
    <row r="91" spans="1:3" ht="30">
      <c r="A91" s="2" t="s">
        <v>136</v>
      </c>
      <c r="B91" s="4">
        <v>0</v>
      </c>
      <c r="C91" s="4">
        <v>0</v>
      </c>
    </row>
    <row r="92" spans="1:3" ht="30">
      <c r="A92" s="2" t="s">
        <v>137</v>
      </c>
      <c r="B92" s="4">
        <v>0</v>
      </c>
      <c r="C92" s="4">
        <v>0</v>
      </c>
    </row>
    <row r="93" spans="1:3" ht="30">
      <c r="A93" s="2" t="s">
        <v>138</v>
      </c>
      <c r="B93" s="4">
        <v>0</v>
      </c>
      <c r="C93" s="4">
        <v>0</v>
      </c>
    </row>
    <row r="94" spans="1:3">
      <c r="A94" s="2" t="s">
        <v>139</v>
      </c>
      <c r="B94" s="4" t="s">
        <v>112</v>
      </c>
      <c r="C94" s="4">
        <v>0</v>
      </c>
    </row>
    <row r="95" spans="1:3" ht="30">
      <c r="A95" s="2" t="s">
        <v>140</v>
      </c>
      <c r="B95" s="4">
        <v>0</v>
      </c>
      <c r="C95" s="4">
        <v>0</v>
      </c>
    </row>
    <row r="96" spans="1:3">
      <c r="A96" s="3" t="s">
        <v>141</v>
      </c>
      <c r="B96" s="4" t="s">
        <v>5</v>
      </c>
      <c r="C96" s="4" t="s">
        <v>5</v>
      </c>
    </row>
    <row r="97" spans="1:3" ht="30">
      <c r="A97" s="2" t="s">
        <v>142</v>
      </c>
      <c r="B97" s="4">
        <v>0</v>
      </c>
      <c r="C97" s="4">
        <v>0</v>
      </c>
    </row>
    <row r="98" spans="1:3">
      <c r="A98" s="2" t="s">
        <v>143</v>
      </c>
      <c r="B98" s="4">
        <v>0</v>
      </c>
      <c r="C98" s="4">
        <v>0</v>
      </c>
    </row>
    <row r="99" spans="1:3">
      <c r="A99" s="2" t="s">
        <v>104</v>
      </c>
      <c r="B99" s="4">
        <v>0</v>
      </c>
      <c r="C99" s="4">
        <v>0</v>
      </c>
    </row>
    <row r="100" spans="1:3">
      <c r="A100" s="2" t="s">
        <v>108</v>
      </c>
      <c r="B100" s="4">
        <v>0</v>
      </c>
      <c r="C100" s="4">
        <v>0</v>
      </c>
    </row>
    <row r="101" spans="1:3">
      <c r="A101" s="2" t="s">
        <v>144</v>
      </c>
      <c r="B101" s="4">
        <v>0</v>
      </c>
      <c r="C101" s="4" t="s">
        <v>5</v>
      </c>
    </row>
    <row r="102" spans="1:3">
      <c r="A102" s="2" t="s">
        <v>576</v>
      </c>
      <c r="B102" s="4" t="s">
        <v>112</v>
      </c>
      <c r="C102" s="4">
        <v>0</v>
      </c>
    </row>
    <row r="103" spans="1:3" ht="30">
      <c r="A103" s="2" t="s">
        <v>145</v>
      </c>
      <c r="B103" s="4">
        <v>0</v>
      </c>
      <c r="C103" s="4">
        <v>0</v>
      </c>
    </row>
    <row r="104" spans="1:3" ht="30">
      <c r="A104" s="2" t="s">
        <v>146</v>
      </c>
      <c r="B104" s="4">
        <v>0</v>
      </c>
      <c r="C104" s="4">
        <v>0</v>
      </c>
    </row>
    <row r="105" spans="1:3" ht="30">
      <c r="A105" s="2" t="s">
        <v>147</v>
      </c>
      <c r="B105" s="4">
        <v>0</v>
      </c>
      <c r="C105" s="4" t="s">
        <v>5</v>
      </c>
    </row>
    <row r="106" spans="1:3">
      <c r="A106" s="2" t="s">
        <v>148</v>
      </c>
      <c r="B106" s="8">
        <v>0</v>
      </c>
      <c r="C10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s>
  <sheetData>
    <row r="1" spans="1:6" ht="15" customHeight="1">
      <c r="A1" s="1" t="s">
        <v>95</v>
      </c>
      <c r="B1" s="7" t="s">
        <v>97</v>
      </c>
      <c r="C1" s="7" t="s">
        <v>98</v>
      </c>
      <c r="D1" s="7" t="s">
        <v>99</v>
      </c>
      <c r="E1" s="7" t="s">
        <v>100</v>
      </c>
      <c r="F1" s="7" t="s">
        <v>101</v>
      </c>
    </row>
    <row r="2" spans="1:6">
      <c r="A2" s="1" t="s">
        <v>96</v>
      </c>
      <c r="B2" s="7"/>
      <c r="C2" s="7"/>
      <c r="D2" s="7"/>
      <c r="E2" s="7"/>
      <c r="F2" s="7"/>
    </row>
    <row r="3" spans="1:6" ht="30">
      <c r="A3" s="2" t="s">
        <v>102</v>
      </c>
      <c r="B3" s="8">
        <v>2189616</v>
      </c>
      <c r="C3" s="8">
        <v>3866</v>
      </c>
      <c r="D3" s="8">
        <v>3030889</v>
      </c>
      <c r="E3" s="8">
        <v>-992</v>
      </c>
      <c r="F3" s="8">
        <v>-844147</v>
      </c>
    </row>
    <row r="4" spans="1:6" ht="30">
      <c r="A4" s="2" t="s">
        <v>103</v>
      </c>
      <c r="B4" s="4" t="s">
        <v>5</v>
      </c>
      <c r="C4" s="6">
        <v>386608</v>
      </c>
      <c r="D4" s="4" t="s">
        <v>5</v>
      </c>
      <c r="E4" s="4" t="s">
        <v>5</v>
      </c>
      <c r="F4" s="4" t="s">
        <v>5</v>
      </c>
    </row>
    <row r="5" spans="1:6">
      <c r="A5" s="2" t="s">
        <v>104</v>
      </c>
      <c r="B5" s="6">
        <v>18544</v>
      </c>
      <c r="C5" s="4">
        <v>14</v>
      </c>
      <c r="D5" s="6">
        <v>18530</v>
      </c>
      <c r="E5" s="4">
        <v>0</v>
      </c>
      <c r="F5" s="4">
        <v>0</v>
      </c>
    </row>
    <row r="6" spans="1:6">
      <c r="A6" s="2" t="s">
        <v>105</v>
      </c>
      <c r="B6" s="4" t="s">
        <v>5</v>
      </c>
      <c r="C6" s="6">
        <v>1357</v>
      </c>
      <c r="D6" s="4" t="s">
        <v>5</v>
      </c>
      <c r="E6" s="4" t="s">
        <v>5</v>
      </c>
      <c r="F6" s="4" t="s">
        <v>5</v>
      </c>
    </row>
    <row r="7" spans="1:6">
      <c r="A7" s="2" t="s">
        <v>106</v>
      </c>
      <c r="B7" s="4" t="s">
        <v>5</v>
      </c>
      <c r="C7" s="4">
        <v>7</v>
      </c>
      <c r="D7" s="4">
        <v>-7</v>
      </c>
      <c r="E7" s="4" t="s">
        <v>5</v>
      </c>
      <c r="F7" s="4" t="s">
        <v>5</v>
      </c>
    </row>
    <row r="8" spans="1:6" ht="30">
      <c r="A8" s="2" t="s">
        <v>107</v>
      </c>
      <c r="B8" s="4" t="s">
        <v>5</v>
      </c>
      <c r="C8" s="4">
        <v>719</v>
      </c>
      <c r="D8" s="4" t="s">
        <v>5</v>
      </c>
      <c r="E8" s="4" t="s">
        <v>5</v>
      </c>
      <c r="F8" s="4" t="s">
        <v>5</v>
      </c>
    </row>
    <row r="9" spans="1:6">
      <c r="A9" s="2" t="s">
        <v>108</v>
      </c>
      <c r="B9" s="6">
        <v>-6447</v>
      </c>
      <c r="C9" s="4">
        <v>-3</v>
      </c>
      <c r="D9" s="6">
        <v>-2593</v>
      </c>
      <c r="E9" s="4" t="s">
        <v>5</v>
      </c>
      <c r="F9" s="6">
        <v>-3851</v>
      </c>
    </row>
    <row r="10" spans="1:6">
      <c r="A10" s="2" t="s">
        <v>109</v>
      </c>
      <c r="B10" s="4" t="s">
        <v>5</v>
      </c>
      <c r="C10" s="4">
        <v>-331</v>
      </c>
      <c r="D10" s="4" t="s">
        <v>5</v>
      </c>
      <c r="E10" s="4" t="s">
        <v>5</v>
      </c>
      <c r="F10" s="4" t="s">
        <v>5</v>
      </c>
    </row>
    <row r="11" spans="1:6">
      <c r="A11" s="2" t="s">
        <v>110</v>
      </c>
      <c r="B11" s="6">
        <v>8127</v>
      </c>
      <c r="C11" s="4">
        <v>0</v>
      </c>
      <c r="D11" s="6">
        <v>8127</v>
      </c>
      <c r="E11" s="4">
        <v>0</v>
      </c>
      <c r="F11" s="4">
        <v>0</v>
      </c>
    </row>
    <row r="12" spans="1:6">
      <c r="A12" s="2" t="s">
        <v>111</v>
      </c>
      <c r="B12" s="4" t="s">
        <v>5</v>
      </c>
      <c r="C12" s="4" t="s">
        <v>112</v>
      </c>
      <c r="D12" s="4" t="s">
        <v>5</v>
      </c>
      <c r="E12" s="4" t="s">
        <v>5</v>
      </c>
      <c r="F12" s="4" t="s">
        <v>5</v>
      </c>
    </row>
    <row r="13" spans="1:6">
      <c r="A13" s="2" t="s">
        <v>81</v>
      </c>
      <c r="B13" s="6">
        <v>118179</v>
      </c>
      <c r="C13" s="4" t="s">
        <v>5</v>
      </c>
      <c r="D13" s="4" t="s">
        <v>5</v>
      </c>
      <c r="E13" s="4" t="s">
        <v>5</v>
      </c>
      <c r="F13" s="6">
        <v>118179</v>
      </c>
    </row>
    <row r="14" spans="1:6">
      <c r="A14" s="2" t="s">
        <v>93</v>
      </c>
      <c r="B14" s="4">
        <v>196</v>
      </c>
      <c r="C14" s="4" t="s">
        <v>5</v>
      </c>
      <c r="D14" s="4" t="s">
        <v>5</v>
      </c>
      <c r="E14" s="4">
        <v>196</v>
      </c>
      <c r="F14" s="4" t="s">
        <v>5</v>
      </c>
    </row>
    <row r="15" spans="1:6" ht="30">
      <c r="A15" s="2" t="s">
        <v>113</v>
      </c>
      <c r="B15" s="6">
        <v>2328215</v>
      </c>
      <c r="C15" s="6">
        <v>3884</v>
      </c>
      <c r="D15" s="6">
        <v>3054946</v>
      </c>
      <c r="E15" s="4">
        <v>-796</v>
      </c>
      <c r="F15" s="6">
        <v>-729819</v>
      </c>
    </row>
    <row r="16" spans="1:6" ht="30">
      <c r="A16" s="2" t="s">
        <v>114</v>
      </c>
      <c r="B16" s="4" t="s">
        <v>5</v>
      </c>
      <c r="C16" s="6">
        <v>388353</v>
      </c>
      <c r="D16" s="4" t="s">
        <v>5</v>
      </c>
      <c r="E16" s="4" t="s">
        <v>5</v>
      </c>
      <c r="F16" s="4" t="s">
        <v>5</v>
      </c>
    </row>
    <row r="17" spans="1:6" ht="30">
      <c r="A17" s="2" t="s">
        <v>115</v>
      </c>
      <c r="B17" s="6">
        <v>4648952</v>
      </c>
      <c r="C17" s="6">
        <v>3813</v>
      </c>
      <c r="D17" s="6">
        <v>3052016</v>
      </c>
      <c r="E17" s="4">
        <v>-795</v>
      </c>
      <c r="F17" s="6">
        <v>1593918</v>
      </c>
    </row>
    <row r="18" spans="1:6" ht="30">
      <c r="A18" s="2" t="s">
        <v>116</v>
      </c>
      <c r="B18" s="4" t="s">
        <v>5</v>
      </c>
      <c r="C18" s="6">
        <v>381300</v>
      </c>
      <c r="D18" s="4" t="s">
        <v>5</v>
      </c>
      <c r="E18" s="4" t="s">
        <v>5</v>
      </c>
      <c r="F18" s="4" t="s">
        <v>5</v>
      </c>
    </row>
    <row r="19" spans="1:6">
      <c r="A19" s="2" t="s">
        <v>104</v>
      </c>
      <c r="B19" s="6">
        <v>5789</v>
      </c>
      <c r="C19" s="4">
        <v>5</v>
      </c>
      <c r="D19" s="6">
        <v>5784</v>
      </c>
      <c r="E19" s="4">
        <v>0</v>
      </c>
      <c r="F19" s="4">
        <v>0</v>
      </c>
    </row>
    <row r="20" spans="1:6">
      <c r="A20" s="2" t="s">
        <v>105</v>
      </c>
      <c r="B20" s="4" t="s">
        <v>5</v>
      </c>
      <c r="C20" s="4">
        <v>532</v>
      </c>
      <c r="D20" s="4" t="s">
        <v>5</v>
      </c>
      <c r="E20" s="4" t="s">
        <v>5</v>
      </c>
      <c r="F20" s="4" t="s">
        <v>5</v>
      </c>
    </row>
    <row r="21" spans="1:6">
      <c r="A21" s="2" t="s">
        <v>106</v>
      </c>
      <c r="B21" s="4" t="s">
        <v>5</v>
      </c>
      <c r="C21" s="4">
        <v>-1</v>
      </c>
      <c r="D21" s="4">
        <v>1</v>
      </c>
      <c r="E21" s="4" t="s">
        <v>5</v>
      </c>
      <c r="F21" s="4" t="s">
        <v>5</v>
      </c>
    </row>
    <row r="22" spans="1:6" ht="30">
      <c r="A22" s="2" t="s">
        <v>107</v>
      </c>
      <c r="B22" s="4" t="s">
        <v>5</v>
      </c>
      <c r="C22" s="4">
        <v>-68</v>
      </c>
      <c r="D22" s="4" t="s">
        <v>5</v>
      </c>
      <c r="E22" s="4" t="s">
        <v>5</v>
      </c>
      <c r="F22" s="4" t="s">
        <v>5</v>
      </c>
    </row>
    <row r="23" spans="1:6">
      <c r="A23" s="2" t="s">
        <v>117</v>
      </c>
      <c r="B23" s="6">
        <v>-37979</v>
      </c>
      <c r="C23" s="4" t="s">
        <v>5</v>
      </c>
      <c r="D23" s="4" t="s">
        <v>5</v>
      </c>
      <c r="E23" s="4" t="s">
        <v>5</v>
      </c>
      <c r="F23" s="6">
        <v>-37979</v>
      </c>
    </row>
    <row r="24" spans="1:6">
      <c r="A24" s="2" t="s">
        <v>108</v>
      </c>
      <c r="B24" s="6">
        <v>-103711</v>
      </c>
      <c r="C24" s="4">
        <v>-53</v>
      </c>
      <c r="D24" s="4" t="s">
        <v>5</v>
      </c>
      <c r="E24" s="4" t="s">
        <v>5</v>
      </c>
      <c r="F24" s="6">
        <v>-103658</v>
      </c>
    </row>
    <row r="25" spans="1:6">
      <c r="A25" s="2" t="s">
        <v>109</v>
      </c>
      <c r="B25" s="4" t="s">
        <v>5</v>
      </c>
      <c r="C25" s="6">
        <v>-5311</v>
      </c>
      <c r="D25" s="4" t="s">
        <v>5</v>
      </c>
      <c r="E25" s="4" t="s">
        <v>5</v>
      </c>
      <c r="F25" s="4" t="s">
        <v>5</v>
      </c>
    </row>
    <row r="26" spans="1:6">
      <c r="A26" s="2" t="s">
        <v>110</v>
      </c>
      <c r="B26" s="6">
        <v>8893</v>
      </c>
      <c r="C26" s="4">
        <v>0</v>
      </c>
      <c r="D26" s="6">
        <v>8874</v>
      </c>
      <c r="E26" s="4">
        <v>0</v>
      </c>
      <c r="F26" s="4">
        <v>19</v>
      </c>
    </row>
    <row r="27" spans="1:6">
      <c r="A27" s="2" t="s">
        <v>111</v>
      </c>
      <c r="B27" s="4" t="s">
        <v>5</v>
      </c>
      <c r="C27" s="4" t="s">
        <v>112</v>
      </c>
      <c r="D27" s="4" t="s">
        <v>5</v>
      </c>
      <c r="E27" s="4" t="s">
        <v>5</v>
      </c>
      <c r="F27" s="4" t="s">
        <v>5</v>
      </c>
    </row>
    <row r="28" spans="1:6" ht="30">
      <c r="A28" s="2" t="s">
        <v>118</v>
      </c>
      <c r="B28" s="4">
        <v>-660</v>
      </c>
      <c r="C28" s="4" t="s">
        <v>5</v>
      </c>
      <c r="D28" s="4">
        <v>-660</v>
      </c>
      <c r="E28" s="4" t="s">
        <v>5</v>
      </c>
      <c r="F28" s="4" t="s">
        <v>5</v>
      </c>
    </row>
    <row r="29" spans="1:6">
      <c r="A29" s="2" t="s">
        <v>81</v>
      </c>
      <c r="B29" s="6">
        <v>116699</v>
      </c>
      <c r="C29" s="4" t="s">
        <v>5</v>
      </c>
      <c r="D29" s="4" t="s">
        <v>5</v>
      </c>
      <c r="E29" s="4" t="s">
        <v>5</v>
      </c>
      <c r="F29" s="6">
        <v>116699</v>
      </c>
    </row>
    <row r="30" spans="1:6">
      <c r="A30" s="2" t="s">
        <v>93</v>
      </c>
      <c r="B30" s="4">
        <v>61</v>
      </c>
      <c r="C30" s="4" t="s">
        <v>5</v>
      </c>
      <c r="D30" s="4" t="s">
        <v>5</v>
      </c>
      <c r="E30" s="4">
        <v>61</v>
      </c>
      <c r="F30" s="4" t="s">
        <v>5</v>
      </c>
    </row>
    <row r="31" spans="1:6" ht="30">
      <c r="A31" s="2" t="s">
        <v>119</v>
      </c>
      <c r="B31" s="8">
        <v>4638044</v>
      </c>
      <c r="C31" s="8">
        <v>3764</v>
      </c>
      <c r="D31" s="8">
        <v>3066015</v>
      </c>
      <c r="E31" s="8">
        <v>-734</v>
      </c>
      <c r="F31" s="8">
        <v>1568999</v>
      </c>
    </row>
    <row r="32" spans="1:6" ht="30">
      <c r="A32" s="2" t="s">
        <v>120</v>
      </c>
      <c r="B32" s="4" t="s">
        <v>5</v>
      </c>
      <c r="C32" s="6">
        <v>376453</v>
      </c>
      <c r="D32" s="4" t="s">
        <v>5</v>
      </c>
      <c r="E32" s="4" t="s">
        <v>5</v>
      </c>
      <c r="F3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21</v>
      </c>
      <c r="B1" s="7" t="s">
        <v>1</v>
      </c>
      <c r="C1" s="7"/>
    </row>
    <row r="2" spans="1:3" ht="30">
      <c r="A2" s="1" t="s">
        <v>30</v>
      </c>
      <c r="B2" s="1" t="s">
        <v>2</v>
      </c>
      <c r="C2" s="1" t="s">
        <v>62</v>
      </c>
    </row>
    <row r="3" spans="1:3">
      <c r="A3" s="3" t="s">
        <v>122</v>
      </c>
      <c r="B3" s="4" t="s">
        <v>5</v>
      </c>
      <c r="C3" s="4" t="s">
        <v>5</v>
      </c>
    </row>
    <row r="4" spans="1:3">
      <c r="A4" s="2" t="s">
        <v>81</v>
      </c>
      <c r="B4" s="8">
        <v>116699</v>
      </c>
      <c r="C4" s="8">
        <v>118179</v>
      </c>
    </row>
    <row r="5" spans="1:3" ht="45">
      <c r="A5" s="3" t="s">
        <v>123</v>
      </c>
      <c r="B5" s="4" t="s">
        <v>5</v>
      </c>
      <c r="C5" s="4" t="s">
        <v>5</v>
      </c>
    </row>
    <row r="6" spans="1:3">
      <c r="A6" s="2" t="s">
        <v>124</v>
      </c>
      <c r="B6" s="6">
        <v>85028</v>
      </c>
      <c r="C6" s="4">
        <v>0</v>
      </c>
    </row>
    <row r="7" spans="1:3">
      <c r="A7" s="2" t="s">
        <v>125</v>
      </c>
      <c r="B7" s="6">
        <v>18904</v>
      </c>
      <c r="C7" s="6">
        <v>15084</v>
      </c>
    </row>
    <row r="8" spans="1:3">
      <c r="A8" s="2" t="s">
        <v>126</v>
      </c>
      <c r="B8" s="6">
        <v>16797</v>
      </c>
      <c r="C8" s="6">
        <v>15765</v>
      </c>
    </row>
    <row r="9" spans="1:3" ht="30">
      <c r="A9" s="2" t="s">
        <v>78</v>
      </c>
      <c r="B9" s="6">
        <v>-7202</v>
      </c>
      <c r="C9" s="4">
        <v>503</v>
      </c>
    </row>
    <row r="10" spans="1:3" ht="30">
      <c r="A10" s="2" t="s">
        <v>127</v>
      </c>
      <c r="B10" s="6">
        <v>4777</v>
      </c>
      <c r="C10" s="6">
        <v>1298</v>
      </c>
    </row>
    <row r="11" spans="1:3">
      <c r="A11" s="2" t="s">
        <v>128</v>
      </c>
      <c r="B11" s="6">
        <v>8584</v>
      </c>
      <c r="C11" s="6">
        <v>23072</v>
      </c>
    </row>
    <row r="12" spans="1:3">
      <c r="A12" s="2" t="s">
        <v>129</v>
      </c>
      <c r="B12" s="6">
        <v>6649</v>
      </c>
      <c r="C12" s="6">
        <v>8986</v>
      </c>
    </row>
    <row r="13" spans="1:3">
      <c r="A13" s="3" t="s">
        <v>130</v>
      </c>
      <c r="B13" s="4" t="s">
        <v>5</v>
      </c>
      <c r="C13" s="4" t="s">
        <v>5</v>
      </c>
    </row>
    <row r="14" spans="1:3">
      <c r="A14" s="2" t="s">
        <v>34</v>
      </c>
      <c r="B14" s="4">
        <v>-726</v>
      </c>
      <c r="C14" s="6">
        <v>1285</v>
      </c>
    </row>
    <row r="15" spans="1:3">
      <c r="A15" s="2" t="s">
        <v>131</v>
      </c>
      <c r="B15" s="6">
        <v>-249861</v>
      </c>
      <c r="C15" s="6">
        <v>32920</v>
      </c>
    </row>
    <row r="16" spans="1:3" ht="30">
      <c r="A16" s="2" t="s">
        <v>38</v>
      </c>
      <c r="B16" s="6">
        <v>64672</v>
      </c>
      <c r="C16" s="6">
        <v>81336</v>
      </c>
    </row>
    <row r="17" spans="1:3">
      <c r="A17" s="2" t="s">
        <v>40</v>
      </c>
      <c r="B17" s="6">
        <v>-15709</v>
      </c>
      <c r="C17" s="6">
        <v>-32607</v>
      </c>
    </row>
    <row r="18" spans="1:3" ht="30">
      <c r="A18" s="2" t="s">
        <v>132</v>
      </c>
      <c r="B18" s="6">
        <v>38539</v>
      </c>
      <c r="C18" s="6">
        <v>67463</v>
      </c>
    </row>
    <row r="19" spans="1:3">
      <c r="A19" s="2" t="s">
        <v>48</v>
      </c>
      <c r="B19" s="6">
        <v>-12869</v>
      </c>
      <c r="C19" s="6">
        <v>1781</v>
      </c>
    </row>
    <row r="20" spans="1:3" ht="30">
      <c r="A20" s="2" t="s">
        <v>133</v>
      </c>
      <c r="B20" s="6">
        <v>74282</v>
      </c>
      <c r="C20" s="6">
        <v>335065</v>
      </c>
    </row>
    <row r="21" spans="1:3">
      <c r="A21" s="3" t="s">
        <v>134</v>
      </c>
      <c r="B21" s="4" t="s">
        <v>5</v>
      </c>
      <c r="C21" s="4" t="s">
        <v>5</v>
      </c>
    </row>
    <row r="22" spans="1:3" ht="30">
      <c r="A22" s="2" t="s">
        <v>135</v>
      </c>
      <c r="B22" s="6">
        <v>7577</v>
      </c>
      <c r="C22" s="4">
        <v>200</v>
      </c>
    </row>
    <row r="23" spans="1:3">
      <c r="A23" s="2" t="s">
        <v>39</v>
      </c>
      <c r="B23" s="4">
        <v>-9</v>
      </c>
      <c r="C23" s="4">
        <v>-807</v>
      </c>
    </row>
    <row r="24" spans="1:3" ht="30">
      <c r="A24" s="2" t="s">
        <v>136</v>
      </c>
      <c r="B24" s="6">
        <v>-6791</v>
      </c>
      <c r="C24" s="4">
        <v>18</v>
      </c>
    </row>
    <row r="25" spans="1:3" ht="30">
      <c r="A25" s="2" t="s">
        <v>137</v>
      </c>
      <c r="B25" s="6">
        <v>-28166</v>
      </c>
      <c r="C25" s="6">
        <v>4222</v>
      </c>
    </row>
    <row r="26" spans="1:3" ht="30">
      <c r="A26" s="2" t="s">
        <v>138</v>
      </c>
      <c r="B26" s="4">
        <v>98</v>
      </c>
      <c r="C26" s="4">
        <v>9</v>
      </c>
    </row>
    <row r="27" spans="1:3">
      <c r="A27" s="2" t="s">
        <v>139</v>
      </c>
      <c r="B27" s="6">
        <v>-33021</v>
      </c>
      <c r="C27" s="6">
        <v>-11017</v>
      </c>
    </row>
    <row r="28" spans="1:3" ht="30">
      <c r="A28" s="2" t="s">
        <v>140</v>
      </c>
      <c r="B28" s="6">
        <v>-60312</v>
      </c>
      <c r="C28" s="6">
        <v>-7375</v>
      </c>
    </row>
    <row r="29" spans="1:3">
      <c r="A29" s="3" t="s">
        <v>141</v>
      </c>
      <c r="B29" s="4" t="s">
        <v>5</v>
      </c>
      <c r="C29" s="4" t="s">
        <v>5</v>
      </c>
    </row>
    <row r="30" spans="1:3" ht="30">
      <c r="A30" s="2" t="s">
        <v>142</v>
      </c>
      <c r="B30" s="6">
        <v>-47158</v>
      </c>
      <c r="C30" s="6">
        <v>-78929</v>
      </c>
    </row>
    <row r="31" spans="1:3">
      <c r="A31" s="2" t="s">
        <v>143</v>
      </c>
      <c r="B31" s="6">
        <v>-240133</v>
      </c>
      <c r="C31" s="6">
        <v>-452950</v>
      </c>
    </row>
    <row r="32" spans="1:3">
      <c r="A32" s="2" t="s">
        <v>104</v>
      </c>
      <c r="B32" s="6">
        <v>5789</v>
      </c>
      <c r="C32" s="6">
        <v>18544</v>
      </c>
    </row>
    <row r="33" spans="1:3">
      <c r="A33" s="2" t="s">
        <v>108</v>
      </c>
      <c r="B33" s="6">
        <v>-103711</v>
      </c>
      <c r="C33" s="6">
        <v>-6447</v>
      </c>
    </row>
    <row r="34" spans="1:3">
      <c r="A34" s="2" t="s">
        <v>144</v>
      </c>
      <c r="B34" s="6">
        <v>-38152</v>
      </c>
      <c r="C34" s="4">
        <v>0</v>
      </c>
    </row>
    <row r="35" spans="1:3" ht="30">
      <c r="A35" s="2" t="s">
        <v>145</v>
      </c>
      <c r="B35" s="6">
        <v>-423365</v>
      </c>
      <c r="C35" s="6">
        <v>-519782</v>
      </c>
    </row>
    <row r="36" spans="1:3" ht="30">
      <c r="A36" s="2" t="s">
        <v>146</v>
      </c>
      <c r="B36" s="6">
        <v>-409395</v>
      </c>
      <c r="C36" s="6">
        <v>-192092</v>
      </c>
    </row>
    <row r="37" spans="1:3" ht="30">
      <c r="A37" s="2" t="s">
        <v>147</v>
      </c>
      <c r="B37" s="6">
        <v>1580329</v>
      </c>
      <c r="C37" s="6">
        <v>1404760</v>
      </c>
    </row>
    <row r="38" spans="1:3">
      <c r="A38" s="2" t="s">
        <v>148</v>
      </c>
      <c r="B38" s="6">
        <v>1170934</v>
      </c>
      <c r="C38" s="6">
        <v>1212668</v>
      </c>
    </row>
    <row r="39" spans="1:3">
      <c r="A39" s="3" t="s">
        <v>149</v>
      </c>
      <c r="B39" s="4" t="s">
        <v>5</v>
      </c>
      <c r="C39" s="4" t="s">
        <v>5</v>
      </c>
    </row>
    <row r="40" spans="1:3">
      <c r="A40" s="2" t="s">
        <v>150</v>
      </c>
      <c r="B40" s="4">
        <v>-328</v>
      </c>
      <c r="C40" s="6">
        <v>2309</v>
      </c>
    </row>
    <row r="41" spans="1:3">
      <c r="A41" s="2" t="s">
        <v>151</v>
      </c>
      <c r="B41" s="8">
        <v>-2487</v>
      </c>
      <c r="C41" s="8">
        <v>-24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3" width="36.5703125" bestFit="1" customWidth="1"/>
    <col min="4" max="4" width="22.7109375" customWidth="1"/>
    <col min="5" max="5" width="4.7109375" customWidth="1"/>
    <col min="6" max="6" width="27.5703125" customWidth="1"/>
    <col min="7" max="7" width="5.85546875" customWidth="1"/>
    <col min="8" max="8" width="27.5703125" customWidth="1"/>
    <col min="9" max="9" width="4.7109375" customWidth="1"/>
    <col min="10" max="10" width="27.5703125" customWidth="1"/>
    <col min="11" max="11" width="5.85546875" customWidth="1"/>
    <col min="12" max="12" width="22.7109375" customWidth="1"/>
    <col min="13" max="13" width="4.7109375" customWidth="1"/>
    <col min="14" max="14" width="27.5703125" customWidth="1"/>
    <col min="15" max="15" width="5.85546875" customWidth="1"/>
    <col min="16" max="16" width="22.7109375" customWidth="1"/>
    <col min="17" max="18" width="27.5703125" customWidth="1"/>
    <col min="19" max="19" width="5.85546875" customWidth="1"/>
    <col min="20" max="22" width="27.5703125" customWidth="1"/>
    <col min="23" max="23" width="5.85546875" customWidth="1"/>
    <col min="24" max="24" width="19.85546875" customWidth="1"/>
    <col min="25" max="25" width="27.5703125" customWidth="1"/>
  </cols>
  <sheetData>
    <row r="1" spans="1:25" ht="15" customHeight="1">
      <c r="A1" s="7" t="s">
        <v>1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92" t="s">
        <v>154</v>
      </c>
      <c r="C5" s="92"/>
      <c r="D5" s="92"/>
      <c r="E5" s="92"/>
      <c r="F5" s="92"/>
      <c r="G5" s="92"/>
      <c r="H5" s="92"/>
      <c r="I5" s="92"/>
      <c r="J5" s="92"/>
      <c r="K5" s="92"/>
      <c r="L5" s="92"/>
      <c r="M5" s="92"/>
      <c r="N5" s="92"/>
      <c r="O5" s="92"/>
      <c r="P5" s="92"/>
      <c r="Q5" s="92"/>
      <c r="R5" s="92"/>
      <c r="S5" s="92"/>
      <c r="T5" s="92"/>
      <c r="U5" s="92"/>
      <c r="V5" s="92"/>
      <c r="W5" s="92"/>
      <c r="X5" s="92"/>
      <c r="Y5" s="9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93" t="s">
        <v>155</v>
      </c>
      <c r="C7" s="93"/>
      <c r="D7" s="93"/>
      <c r="E7" s="93"/>
      <c r="F7" s="93"/>
      <c r="G7" s="93"/>
      <c r="H7" s="93"/>
      <c r="I7" s="93"/>
      <c r="J7" s="93"/>
      <c r="K7" s="93"/>
      <c r="L7" s="93"/>
      <c r="M7" s="93"/>
      <c r="N7" s="93"/>
      <c r="O7" s="93"/>
      <c r="P7" s="93"/>
      <c r="Q7" s="93"/>
      <c r="R7" s="93"/>
      <c r="S7" s="93"/>
      <c r="T7" s="93"/>
      <c r="U7" s="93"/>
      <c r="V7" s="93"/>
      <c r="W7" s="93"/>
      <c r="X7" s="93"/>
      <c r="Y7" s="93"/>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66" t="s">
        <v>156</v>
      </c>
      <c r="C9" s="66"/>
      <c r="D9" s="66"/>
      <c r="E9" s="66"/>
      <c r="F9" s="66"/>
      <c r="G9" s="66"/>
      <c r="H9" s="66"/>
      <c r="I9" s="66"/>
      <c r="J9" s="66"/>
      <c r="K9" s="66"/>
      <c r="L9" s="66"/>
      <c r="M9" s="66"/>
      <c r="N9" s="66"/>
      <c r="O9" s="66"/>
      <c r="P9" s="66"/>
      <c r="Q9" s="66"/>
      <c r="R9" s="66"/>
      <c r="S9" s="66"/>
      <c r="T9" s="66"/>
      <c r="U9" s="66"/>
      <c r="V9" s="66"/>
      <c r="W9" s="66"/>
      <c r="X9" s="66"/>
      <c r="Y9" s="6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66" t="s">
        <v>157</v>
      </c>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94" t="s">
        <v>158</v>
      </c>
      <c r="C13" s="94"/>
      <c r="D13" s="94"/>
      <c r="E13" s="94"/>
      <c r="F13" s="94"/>
      <c r="G13" s="94"/>
      <c r="H13" s="94"/>
      <c r="I13" s="94"/>
      <c r="J13" s="94"/>
      <c r="K13" s="94"/>
      <c r="L13" s="94"/>
      <c r="M13" s="94"/>
      <c r="N13" s="94"/>
      <c r="O13" s="94"/>
      <c r="P13" s="94"/>
      <c r="Q13" s="94"/>
      <c r="R13" s="94"/>
      <c r="S13" s="94"/>
      <c r="T13" s="94"/>
      <c r="U13" s="94"/>
      <c r="V13" s="94"/>
      <c r="W13" s="94"/>
      <c r="X13" s="94"/>
      <c r="Y13" s="94"/>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66" t="s">
        <v>159</v>
      </c>
      <c r="C15" s="66"/>
      <c r="D15" s="66"/>
      <c r="E15" s="66"/>
      <c r="F15" s="66"/>
      <c r="G15" s="66"/>
      <c r="H15" s="66"/>
      <c r="I15" s="66"/>
      <c r="J15" s="66"/>
      <c r="K15" s="66"/>
      <c r="L15" s="66"/>
      <c r="M15" s="66"/>
      <c r="N15" s="66"/>
      <c r="O15" s="66"/>
      <c r="P15" s="66"/>
      <c r="Q15" s="66"/>
      <c r="R15" s="66"/>
      <c r="S15" s="66"/>
      <c r="T15" s="66"/>
      <c r="U15" s="66"/>
      <c r="V15" s="66"/>
      <c r="W15" s="66"/>
      <c r="X15" s="66"/>
      <c r="Y15" s="66"/>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93" t="s">
        <v>160</v>
      </c>
      <c r="C17" s="93"/>
      <c r="D17" s="93"/>
      <c r="E17" s="93"/>
      <c r="F17" s="93"/>
      <c r="G17" s="93"/>
      <c r="H17" s="93"/>
      <c r="I17" s="93"/>
      <c r="J17" s="93"/>
      <c r="K17" s="93"/>
      <c r="L17" s="93"/>
      <c r="M17" s="93"/>
      <c r="N17" s="93"/>
      <c r="O17" s="93"/>
      <c r="P17" s="93"/>
      <c r="Q17" s="93"/>
      <c r="R17" s="93"/>
      <c r="S17" s="93"/>
      <c r="T17" s="93"/>
      <c r="U17" s="93"/>
      <c r="V17" s="93"/>
      <c r="W17" s="93"/>
      <c r="X17" s="93"/>
      <c r="Y17" s="93"/>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66" t="s">
        <v>161</v>
      </c>
      <c r="C19" s="66"/>
      <c r="D19" s="66"/>
      <c r="E19" s="66"/>
      <c r="F19" s="66"/>
      <c r="G19" s="66"/>
      <c r="H19" s="66"/>
      <c r="I19" s="66"/>
      <c r="J19" s="66"/>
      <c r="K19" s="66"/>
      <c r="L19" s="66"/>
      <c r="M19" s="66"/>
      <c r="N19" s="66"/>
      <c r="O19" s="66"/>
      <c r="P19" s="66"/>
      <c r="Q19" s="66"/>
      <c r="R19" s="66"/>
      <c r="S19" s="66"/>
      <c r="T19" s="66"/>
      <c r="U19" s="66"/>
      <c r="V19" s="66"/>
      <c r="W19" s="66"/>
      <c r="X19" s="66"/>
      <c r="Y19" s="66"/>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93" t="s">
        <v>33</v>
      </c>
      <c r="C21" s="93"/>
      <c r="D21" s="93"/>
      <c r="E21" s="93"/>
      <c r="F21" s="93"/>
      <c r="G21" s="93"/>
      <c r="H21" s="93"/>
      <c r="I21" s="93"/>
      <c r="J21" s="93"/>
      <c r="K21" s="93"/>
      <c r="L21" s="93"/>
      <c r="M21" s="93"/>
      <c r="N21" s="93"/>
      <c r="O21" s="93"/>
      <c r="P21" s="93"/>
      <c r="Q21" s="93"/>
      <c r="R21" s="93"/>
      <c r="S21" s="93"/>
      <c r="T21" s="93"/>
      <c r="U21" s="93"/>
      <c r="V21" s="93"/>
      <c r="W21" s="93"/>
      <c r="X21" s="93"/>
      <c r="Y21" s="93"/>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66" t="s">
        <v>162</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93" t="s">
        <v>34</v>
      </c>
      <c r="C25" s="93"/>
      <c r="D25" s="93"/>
      <c r="E25" s="93"/>
      <c r="F25" s="93"/>
      <c r="G25" s="93"/>
      <c r="H25" s="93"/>
      <c r="I25" s="93"/>
      <c r="J25" s="93"/>
      <c r="K25" s="93"/>
      <c r="L25" s="93"/>
      <c r="M25" s="93"/>
      <c r="N25" s="93"/>
      <c r="O25" s="93"/>
      <c r="P25" s="93"/>
      <c r="Q25" s="93"/>
      <c r="R25" s="93"/>
      <c r="S25" s="93"/>
      <c r="T25" s="93"/>
      <c r="U25" s="93"/>
      <c r="V25" s="93"/>
      <c r="W25" s="93"/>
      <c r="X25" s="93"/>
      <c r="Y25" s="93"/>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 customHeight="1">
      <c r="A27" s="11"/>
      <c r="B27" s="95" t="s">
        <v>163</v>
      </c>
      <c r="C27" s="95"/>
      <c r="D27" s="95"/>
      <c r="E27" s="95"/>
      <c r="F27" s="95"/>
      <c r="G27" s="95"/>
      <c r="H27" s="95"/>
      <c r="I27" s="95"/>
      <c r="J27" s="95"/>
      <c r="K27" s="95"/>
      <c r="L27" s="95"/>
      <c r="M27" s="95"/>
      <c r="N27" s="95"/>
      <c r="O27" s="95"/>
      <c r="P27" s="95"/>
      <c r="Q27" s="95"/>
      <c r="R27" s="95"/>
      <c r="S27" s="95"/>
      <c r="T27" s="95"/>
      <c r="U27" s="95"/>
      <c r="V27" s="95"/>
      <c r="W27" s="95"/>
      <c r="X27" s="95"/>
      <c r="Y27" s="95"/>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93" t="s">
        <v>75</v>
      </c>
      <c r="C31" s="93"/>
      <c r="D31" s="93"/>
      <c r="E31" s="93"/>
      <c r="F31" s="93"/>
      <c r="G31" s="93"/>
      <c r="H31" s="93"/>
      <c r="I31" s="93"/>
      <c r="J31" s="93"/>
      <c r="K31" s="93"/>
      <c r="L31" s="93"/>
      <c r="M31" s="93"/>
      <c r="N31" s="93"/>
      <c r="O31" s="93"/>
      <c r="P31" s="93"/>
      <c r="Q31" s="93"/>
      <c r="R31" s="93"/>
      <c r="S31" s="93"/>
      <c r="T31" s="93"/>
      <c r="U31" s="93"/>
      <c r="V31" s="93"/>
      <c r="W31" s="93"/>
      <c r="X31" s="93"/>
      <c r="Y31" s="93"/>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66" t="s">
        <v>164</v>
      </c>
      <c r="C33" s="66"/>
      <c r="D33" s="66"/>
      <c r="E33" s="66"/>
      <c r="F33" s="66"/>
      <c r="G33" s="66"/>
      <c r="H33" s="66"/>
      <c r="I33" s="66"/>
      <c r="J33" s="66"/>
      <c r="K33" s="66"/>
      <c r="L33" s="66"/>
      <c r="M33" s="66"/>
      <c r="N33" s="66"/>
      <c r="O33" s="66"/>
      <c r="P33" s="66"/>
      <c r="Q33" s="66"/>
      <c r="R33" s="66"/>
      <c r="S33" s="66"/>
      <c r="T33" s="66"/>
      <c r="U33" s="66"/>
      <c r="V33" s="66"/>
      <c r="W33" s="66"/>
      <c r="X33" s="66"/>
      <c r="Y33" s="66"/>
    </row>
    <row r="34" spans="1:25">
      <c r="A34" s="11"/>
      <c r="B34" s="96"/>
      <c r="C34" s="96"/>
      <c r="D34" s="96"/>
      <c r="E34" s="96"/>
      <c r="F34" s="96"/>
      <c r="G34" s="96"/>
      <c r="H34" s="96"/>
      <c r="I34" s="96"/>
      <c r="J34" s="96"/>
      <c r="K34" s="96"/>
      <c r="L34" s="96"/>
      <c r="M34" s="96"/>
      <c r="N34" s="96"/>
      <c r="O34" s="96"/>
      <c r="P34" s="96"/>
      <c r="Q34" s="96"/>
      <c r="R34" s="96"/>
      <c r="S34" s="96"/>
      <c r="T34" s="96"/>
      <c r="U34" s="96"/>
      <c r="V34" s="96"/>
      <c r="W34" s="96"/>
      <c r="X34" s="96"/>
      <c r="Y34" s="96"/>
    </row>
    <row r="35" spans="1:25">
      <c r="A35" s="11"/>
      <c r="B35" s="26"/>
      <c r="C35" s="26"/>
      <c r="D35" s="26"/>
      <c r="E35" s="26"/>
      <c r="F35" s="26"/>
      <c r="G35" s="26"/>
      <c r="H35" s="26"/>
      <c r="I35" s="26"/>
      <c r="J35" s="26"/>
      <c r="K35" s="26"/>
      <c r="L35" s="26"/>
      <c r="M35" s="26"/>
      <c r="N35" s="26"/>
      <c r="O35" s="26"/>
      <c r="P35" s="26"/>
      <c r="Q35" s="26"/>
    </row>
    <row r="36" spans="1:25">
      <c r="A36" s="11"/>
      <c r="B36" s="18"/>
      <c r="C36" s="18"/>
      <c r="D36" s="18"/>
      <c r="E36" s="18"/>
      <c r="F36" s="18"/>
      <c r="G36" s="18"/>
      <c r="H36" s="18"/>
      <c r="I36" s="18"/>
      <c r="J36" s="18"/>
      <c r="K36" s="18"/>
      <c r="L36" s="18"/>
      <c r="M36" s="18"/>
      <c r="N36" s="18"/>
      <c r="O36" s="18"/>
      <c r="P36" s="18"/>
      <c r="Q36" s="18"/>
    </row>
    <row r="37" spans="1:25">
      <c r="A37" s="11"/>
      <c r="B37" s="27"/>
      <c r="C37" s="28" t="s">
        <v>165</v>
      </c>
      <c r="D37" s="28"/>
      <c r="E37" s="28"/>
      <c r="F37" s="28"/>
      <c r="G37" s="28"/>
      <c r="H37" s="28"/>
      <c r="I37" s="28"/>
      <c r="J37" s="19"/>
      <c r="K37" s="28" t="s">
        <v>166</v>
      </c>
      <c r="L37" s="28"/>
      <c r="M37" s="28"/>
      <c r="N37" s="28"/>
      <c r="O37" s="28"/>
      <c r="P37" s="28"/>
      <c r="Q37" s="28"/>
    </row>
    <row r="38" spans="1:25" ht="15.75" thickBot="1">
      <c r="A38" s="11"/>
      <c r="B38" s="27"/>
      <c r="C38" s="29" t="s">
        <v>167</v>
      </c>
      <c r="D38" s="29"/>
      <c r="E38" s="29"/>
      <c r="F38" s="29"/>
      <c r="G38" s="29"/>
      <c r="H38" s="29"/>
      <c r="I38" s="29"/>
      <c r="J38" s="21"/>
      <c r="K38" s="29" t="s">
        <v>167</v>
      </c>
      <c r="L38" s="29"/>
      <c r="M38" s="29"/>
      <c r="N38" s="29"/>
      <c r="O38" s="29"/>
      <c r="P38" s="29"/>
      <c r="Q38" s="29"/>
    </row>
    <row r="39" spans="1:25" ht="15.75" thickBot="1">
      <c r="A39" s="11"/>
      <c r="B39" s="27"/>
      <c r="C39" s="30">
        <v>2014</v>
      </c>
      <c r="D39" s="30"/>
      <c r="E39" s="30"/>
      <c r="F39" s="19"/>
      <c r="G39" s="30">
        <v>2013</v>
      </c>
      <c r="H39" s="30"/>
      <c r="I39" s="30"/>
      <c r="J39" s="19"/>
      <c r="K39" s="30">
        <v>2014</v>
      </c>
      <c r="L39" s="30"/>
      <c r="M39" s="30"/>
      <c r="N39" s="22"/>
      <c r="O39" s="30">
        <v>2013</v>
      </c>
      <c r="P39" s="30"/>
      <c r="Q39" s="30"/>
    </row>
    <row r="40" spans="1:25">
      <c r="A40" s="11"/>
      <c r="B40" s="31" t="s">
        <v>168</v>
      </c>
      <c r="C40" s="32" t="s">
        <v>169</v>
      </c>
      <c r="D40" s="34">
        <v>1688</v>
      </c>
      <c r="E40" s="36"/>
      <c r="F40" s="38"/>
      <c r="G40" s="32" t="s">
        <v>169</v>
      </c>
      <c r="H40" s="39">
        <v>250</v>
      </c>
      <c r="I40" s="36"/>
      <c r="J40" s="38"/>
      <c r="K40" s="32" t="s">
        <v>169</v>
      </c>
      <c r="L40" s="34">
        <v>3152</v>
      </c>
      <c r="M40" s="36"/>
      <c r="N40" s="38"/>
      <c r="O40" s="32" t="s">
        <v>169</v>
      </c>
      <c r="P40" s="39">
        <v>591</v>
      </c>
      <c r="Q40" s="36"/>
    </row>
    <row r="41" spans="1:25">
      <c r="A41" s="11"/>
      <c r="B41" s="31"/>
      <c r="C41" s="33"/>
      <c r="D41" s="35"/>
      <c r="E41" s="37"/>
      <c r="F41" s="38"/>
      <c r="G41" s="33"/>
      <c r="H41" s="40"/>
      <c r="I41" s="37"/>
      <c r="J41" s="38"/>
      <c r="K41" s="33"/>
      <c r="L41" s="35"/>
      <c r="M41" s="37"/>
      <c r="N41" s="38"/>
      <c r="O41" s="33"/>
      <c r="P41" s="40"/>
      <c r="Q41" s="37"/>
    </row>
    <row r="42" spans="1:25">
      <c r="A42" s="11"/>
      <c r="B42" s="41" t="s">
        <v>170</v>
      </c>
      <c r="C42" s="42" t="s">
        <v>171</v>
      </c>
      <c r="D42" s="42"/>
      <c r="E42" s="27"/>
      <c r="F42" s="27"/>
      <c r="G42" s="43">
        <v>23072</v>
      </c>
      <c r="H42" s="43"/>
      <c r="I42" s="27"/>
      <c r="J42" s="27"/>
      <c r="K42" s="43">
        <v>8584</v>
      </c>
      <c r="L42" s="43"/>
      <c r="M42" s="27"/>
      <c r="N42" s="27"/>
      <c r="O42" s="43">
        <v>23072</v>
      </c>
      <c r="P42" s="43"/>
      <c r="Q42" s="27"/>
    </row>
    <row r="43" spans="1:25">
      <c r="A43" s="11"/>
      <c r="B43" s="41"/>
      <c r="C43" s="42"/>
      <c r="D43" s="42"/>
      <c r="E43" s="27"/>
      <c r="F43" s="27"/>
      <c r="G43" s="43"/>
      <c r="H43" s="43"/>
      <c r="I43" s="27"/>
      <c r="J43" s="27"/>
      <c r="K43" s="43"/>
      <c r="L43" s="43"/>
      <c r="M43" s="27"/>
      <c r="N43" s="27"/>
      <c r="O43" s="43"/>
      <c r="P43" s="43"/>
      <c r="Q43" s="27"/>
    </row>
    <row r="44" spans="1:25">
      <c r="A44" s="11"/>
      <c r="B44" s="31" t="s">
        <v>172</v>
      </c>
      <c r="C44" s="44">
        <v>3275</v>
      </c>
      <c r="D44" s="44"/>
      <c r="E44" s="38"/>
      <c r="F44" s="38"/>
      <c r="G44" s="44">
        <v>3275</v>
      </c>
      <c r="H44" s="44"/>
      <c r="I44" s="38"/>
      <c r="J44" s="38"/>
      <c r="K44" s="44">
        <v>6550</v>
      </c>
      <c r="L44" s="44"/>
      <c r="M44" s="38"/>
      <c r="N44" s="38"/>
      <c r="O44" s="44">
        <v>6550</v>
      </c>
      <c r="P44" s="44"/>
      <c r="Q44" s="38"/>
    </row>
    <row r="45" spans="1:25">
      <c r="A45" s="11"/>
      <c r="B45" s="31"/>
      <c r="C45" s="44"/>
      <c r="D45" s="44"/>
      <c r="E45" s="38"/>
      <c r="F45" s="38"/>
      <c r="G45" s="44"/>
      <c r="H45" s="44"/>
      <c r="I45" s="38"/>
      <c r="J45" s="38"/>
      <c r="K45" s="44"/>
      <c r="L45" s="44"/>
      <c r="M45" s="38"/>
      <c r="N45" s="38"/>
      <c r="O45" s="44"/>
      <c r="P45" s="44"/>
      <c r="Q45" s="38"/>
    </row>
    <row r="46" spans="1:25">
      <c r="A46" s="11"/>
      <c r="B46" s="27" t="s">
        <v>173</v>
      </c>
      <c r="C46" s="43">
        <v>4361</v>
      </c>
      <c r="D46" s="43"/>
      <c r="E46" s="27"/>
      <c r="F46" s="27"/>
      <c r="G46" s="43">
        <v>30742</v>
      </c>
      <c r="H46" s="43"/>
      <c r="I46" s="27"/>
      <c r="J46" s="27"/>
      <c r="K46" s="43">
        <v>4869</v>
      </c>
      <c r="L46" s="43"/>
      <c r="M46" s="27"/>
      <c r="N46" s="27"/>
      <c r="O46" s="43">
        <v>31898</v>
      </c>
      <c r="P46" s="43"/>
      <c r="Q46" s="27"/>
    </row>
    <row r="47" spans="1:25" ht="15.75" thickBot="1">
      <c r="A47" s="11"/>
      <c r="B47" s="27"/>
      <c r="C47" s="45"/>
      <c r="D47" s="45"/>
      <c r="E47" s="46"/>
      <c r="F47" s="27"/>
      <c r="G47" s="45"/>
      <c r="H47" s="45"/>
      <c r="I47" s="46"/>
      <c r="J47" s="27"/>
      <c r="K47" s="45"/>
      <c r="L47" s="45"/>
      <c r="M47" s="46"/>
      <c r="N47" s="27"/>
      <c r="O47" s="45"/>
      <c r="P47" s="45"/>
      <c r="Q47" s="46"/>
    </row>
    <row r="48" spans="1:25">
      <c r="A48" s="11"/>
      <c r="B48" s="38"/>
      <c r="C48" s="32" t="s">
        <v>169</v>
      </c>
      <c r="D48" s="34">
        <v>9324</v>
      </c>
      <c r="E48" s="36"/>
      <c r="F48" s="38"/>
      <c r="G48" s="32" t="s">
        <v>169</v>
      </c>
      <c r="H48" s="34">
        <v>57339</v>
      </c>
      <c r="I48" s="36"/>
      <c r="J48" s="38"/>
      <c r="K48" s="32" t="s">
        <v>169</v>
      </c>
      <c r="L48" s="34">
        <v>23155</v>
      </c>
      <c r="M48" s="36"/>
      <c r="N48" s="38"/>
      <c r="O48" s="32" t="s">
        <v>169</v>
      </c>
      <c r="P48" s="34">
        <v>62111</v>
      </c>
      <c r="Q48" s="36"/>
    </row>
    <row r="49" spans="1:25" ht="15.75" thickBot="1">
      <c r="A49" s="11"/>
      <c r="B49" s="38"/>
      <c r="C49" s="47"/>
      <c r="D49" s="48"/>
      <c r="E49" s="49"/>
      <c r="F49" s="38"/>
      <c r="G49" s="47"/>
      <c r="H49" s="48"/>
      <c r="I49" s="49"/>
      <c r="J49" s="38"/>
      <c r="K49" s="47"/>
      <c r="L49" s="48"/>
      <c r="M49" s="49"/>
      <c r="N49" s="38"/>
      <c r="O49" s="47"/>
      <c r="P49" s="48"/>
      <c r="Q49" s="49"/>
    </row>
    <row r="50" spans="1:25" ht="15.75" thickTop="1">
      <c r="A50" s="11"/>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1"/>
      <c r="B51" s="18"/>
      <c r="C51" s="18"/>
    </row>
    <row r="52" spans="1:25" ht="63.75">
      <c r="A52" s="11"/>
      <c r="B52" s="50" t="s">
        <v>174</v>
      </c>
      <c r="C52" s="51" t="s">
        <v>175</v>
      </c>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93" t="s">
        <v>176</v>
      </c>
      <c r="C54" s="93"/>
      <c r="D54" s="93"/>
      <c r="E54" s="93"/>
      <c r="F54" s="93"/>
      <c r="G54" s="93"/>
      <c r="H54" s="93"/>
      <c r="I54" s="93"/>
      <c r="J54" s="93"/>
      <c r="K54" s="93"/>
      <c r="L54" s="93"/>
      <c r="M54" s="93"/>
      <c r="N54" s="93"/>
      <c r="O54" s="93"/>
      <c r="P54" s="93"/>
      <c r="Q54" s="93"/>
      <c r="R54" s="93"/>
      <c r="S54" s="93"/>
      <c r="T54" s="93"/>
      <c r="U54" s="93"/>
      <c r="V54" s="93"/>
      <c r="W54" s="93"/>
      <c r="X54" s="93"/>
      <c r="Y54" s="93"/>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66" t="s">
        <v>177</v>
      </c>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1"/>
      <c r="B57" s="26"/>
      <c r="C57" s="26"/>
      <c r="D57" s="26"/>
      <c r="E57" s="26"/>
      <c r="F57" s="26"/>
      <c r="G57" s="26"/>
      <c r="H57" s="26"/>
      <c r="I57" s="26"/>
    </row>
    <row r="58" spans="1:25">
      <c r="A58" s="11"/>
      <c r="B58" s="18"/>
      <c r="C58" s="18"/>
      <c r="D58" s="18"/>
      <c r="E58" s="18"/>
      <c r="F58" s="18"/>
      <c r="G58" s="18"/>
      <c r="H58" s="18"/>
      <c r="I58" s="18"/>
    </row>
    <row r="59" spans="1:25">
      <c r="A59" s="11"/>
      <c r="B59" s="27"/>
      <c r="C59" s="28" t="s">
        <v>178</v>
      </c>
      <c r="D59" s="28"/>
      <c r="E59" s="28"/>
      <c r="F59" s="27"/>
      <c r="G59" s="55">
        <v>41639</v>
      </c>
      <c r="H59" s="55"/>
      <c r="I59" s="55"/>
    </row>
    <row r="60" spans="1:25" ht="15.75" thickBot="1">
      <c r="A60" s="11"/>
      <c r="B60" s="27"/>
      <c r="C60" s="29">
        <v>2014</v>
      </c>
      <c r="D60" s="29"/>
      <c r="E60" s="29"/>
      <c r="F60" s="27"/>
      <c r="G60" s="56"/>
      <c r="H60" s="56"/>
      <c r="I60" s="56"/>
    </row>
    <row r="61" spans="1:25">
      <c r="A61" s="11"/>
      <c r="B61" s="57" t="s">
        <v>179</v>
      </c>
      <c r="C61" s="32" t="s">
        <v>169</v>
      </c>
      <c r="D61" s="34">
        <v>57390</v>
      </c>
      <c r="E61" s="36"/>
      <c r="F61" s="38"/>
      <c r="G61" s="32" t="s">
        <v>169</v>
      </c>
      <c r="H61" s="34">
        <v>59995</v>
      </c>
      <c r="I61" s="36"/>
    </row>
    <row r="62" spans="1:25">
      <c r="A62" s="11"/>
      <c r="B62" s="57"/>
      <c r="C62" s="33"/>
      <c r="D62" s="35"/>
      <c r="E62" s="37"/>
      <c r="F62" s="38"/>
      <c r="G62" s="33"/>
      <c r="H62" s="35"/>
      <c r="I62" s="37"/>
    </row>
    <row r="63" spans="1:25" ht="15.75" thickBot="1">
      <c r="A63" s="11"/>
      <c r="B63" s="53" t="s">
        <v>180</v>
      </c>
      <c r="C63" s="58" t="s">
        <v>181</v>
      </c>
      <c r="D63" s="58"/>
      <c r="E63" s="54" t="s">
        <v>182</v>
      </c>
      <c r="F63" s="19"/>
      <c r="G63" s="58" t="s">
        <v>183</v>
      </c>
      <c r="H63" s="58"/>
      <c r="I63" s="54" t="s">
        <v>182</v>
      </c>
    </row>
    <row r="64" spans="1:25">
      <c r="A64" s="11"/>
      <c r="B64" s="57" t="s">
        <v>184</v>
      </c>
      <c r="C64" s="32" t="s">
        <v>169</v>
      </c>
      <c r="D64" s="34">
        <v>30025</v>
      </c>
      <c r="E64" s="36"/>
      <c r="F64" s="38"/>
      <c r="G64" s="32" t="s">
        <v>169</v>
      </c>
      <c r="H64" s="34">
        <v>32944</v>
      </c>
      <c r="I64" s="36"/>
    </row>
    <row r="65" spans="1:25" ht="15.75" thickBot="1">
      <c r="A65" s="11"/>
      <c r="B65" s="57"/>
      <c r="C65" s="47"/>
      <c r="D65" s="48"/>
      <c r="E65" s="49"/>
      <c r="F65" s="38"/>
      <c r="G65" s="47"/>
      <c r="H65" s="48"/>
      <c r="I65" s="49"/>
    </row>
    <row r="66" spans="1:25"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ht="15" customHeight="1">
      <c r="A67" s="11"/>
      <c r="B67" s="95" t="s">
        <v>185</v>
      </c>
      <c r="C67" s="95"/>
      <c r="D67" s="95"/>
      <c r="E67" s="95"/>
      <c r="F67" s="95"/>
      <c r="G67" s="95"/>
      <c r="H67" s="95"/>
      <c r="I67" s="95"/>
      <c r="J67" s="95"/>
      <c r="K67" s="95"/>
      <c r="L67" s="95"/>
      <c r="M67" s="95"/>
      <c r="N67" s="95"/>
      <c r="O67" s="95"/>
      <c r="P67" s="95"/>
      <c r="Q67" s="95"/>
      <c r="R67" s="95"/>
      <c r="S67" s="95"/>
      <c r="T67" s="95"/>
      <c r="U67" s="95"/>
      <c r="V67" s="95"/>
      <c r="W67" s="95"/>
      <c r="X67" s="95"/>
      <c r="Y67" s="95"/>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93" t="s">
        <v>186</v>
      </c>
      <c r="C69" s="93"/>
      <c r="D69" s="93"/>
      <c r="E69" s="93"/>
      <c r="F69" s="93"/>
      <c r="G69" s="93"/>
      <c r="H69" s="93"/>
      <c r="I69" s="93"/>
      <c r="J69" s="93"/>
      <c r="K69" s="93"/>
      <c r="L69" s="93"/>
      <c r="M69" s="93"/>
      <c r="N69" s="93"/>
      <c r="O69" s="93"/>
      <c r="P69" s="93"/>
      <c r="Q69" s="93"/>
      <c r="R69" s="93"/>
      <c r="S69" s="93"/>
      <c r="T69" s="93"/>
      <c r="U69" s="93"/>
      <c r="V69" s="93"/>
      <c r="W69" s="93"/>
      <c r="X69" s="93"/>
      <c r="Y69" s="93"/>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ht="25.5" customHeight="1">
      <c r="A71" s="11"/>
      <c r="B71" s="66" t="s">
        <v>187</v>
      </c>
      <c r="C71" s="66"/>
      <c r="D71" s="66"/>
      <c r="E71" s="66"/>
      <c r="F71" s="66"/>
      <c r="G71" s="66"/>
      <c r="H71" s="66"/>
      <c r="I71" s="66"/>
      <c r="J71" s="66"/>
      <c r="K71" s="66"/>
      <c r="L71" s="66"/>
      <c r="M71" s="66"/>
      <c r="N71" s="66"/>
      <c r="O71" s="66"/>
      <c r="P71" s="66"/>
      <c r="Q71" s="66"/>
      <c r="R71" s="66"/>
      <c r="S71" s="66"/>
      <c r="T71" s="66"/>
      <c r="U71" s="66"/>
      <c r="V71" s="66"/>
      <c r="W71" s="66"/>
      <c r="X71" s="66"/>
      <c r="Y71" s="66"/>
    </row>
    <row r="72" spans="1:25" ht="25.5" customHeight="1">
      <c r="A72" s="11"/>
      <c r="B72" s="66" t="s">
        <v>188</v>
      </c>
      <c r="C72" s="66"/>
      <c r="D72" s="66"/>
      <c r="E72" s="66"/>
      <c r="F72" s="66"/>
      <c r="G72" s="66"/>
      <c r="H72" s="66"/>
      <c r="I72" s="66"/>
      <c r="J72" s="66"/>
      <c r="K72" s="66"/>
      <c r="L72" s="66"/>
      <c r="M72" s="66"/>
      <c r="N72" s="66"/>
      <c r="O72" s="66"/>
      <c r="P72" s="66"/>
      <c r="Q72" s="66"/>
      <c r="R72" s="66"/>
      <c r="S72" s="66"/>
      <c r="T72" s="66"/>
      <c r="U72" s="66"/>
      <c r="V72" s="66"/>
      <c r="W72" s="66"/>
      <c r="X72" s="66"/>
      <c r="Y72" s="66"/>
    </row>
    <row r="73" spans="1:25">
      <c r="A73" s="11"/>
      <c r="B73" s="26"/>
      <c r="C73" s="26"/>
      <c r="D73" s="26"/>
      <c r="E73" s="26"/>
      <c r="F73" s="26"/>
      <c r="G73" s="26"/>
      <c r="H73" s="26"/>
      <c r="I73" s="26"/>
      <c r="J73" s="26"/>
      <c r="K73" s="26"/>
      <c r="L73" s="26"/>
      <c r="M73" s="26"/>
      <c r="N73" s="26"/>
      <c r="O73" s="26"/>
      <c r="P73" s="26"/>
      <c r="Q73" s="26"/>
    </row>
    <row r="74" spans="1:25">
      <c r="A74" s="11"/>
      <c r="B74" s="18"/>
      <c r="C74" s="18"/>
      <c r="D74" s="18"/>
      <c r="E74" s="18"/>
      <c r="F74" s="18"/>
      <c r="G74" s="18"/>
      <c r="H74" s="18"/>
      <c r="I74" s="18"/>
      <c r="J74" s="18"/>
      <c r="K74" s="18"/>
      <c r="L74" s="18"/>
      <c r="M74" s="18"/>
      <c r="N74" s="18"/>
      <c r="O74" s="18"/>
      <c r="P74" s="18"/>
      <c r="Q74" s="18"/>
    </row>
    <row r="75" spans="1:25">
      <c r="A75" s="11"/>
      <c r="B75" s="27"/>
      <c r="C75" s="28" t="s">
        <v>165</v>
      </c>
      <c r="D75" s="28"/>
      <c r="E75" s="28"/>
      <c r="F75" s="28"/>
      <c r="G75" s="28"/>
      <c r="H75" s="28"/>
      <c r="I75" s="28"/>
      <c r="J75" s="19"/>
      <c r="K75" s="28" t="s">
        <v>166</v>
      </c>
      <c r="L75" s="28"/>
      <c r="M75" s="28"/>
      <c r="N75" s="28"/>
      <c r="O75" s="28"/>
      <c r="P75" s="28"/>
      <c r="Q75" s="28"/>
    </row>
    <row r="76" spans="1:25" ht="15.75" thickBot="1">
      <c r="A76" s="11"/>
      <c r="B76" s="27"/>
      <c r="C76" s="29" t="s">
        <v>167</v>
      </c>
      <c r="D76" s="29"/>
      <c r="E76" s="29"/>
      <c r="F76" s="29"/>
      <c r="G76" s="29"/>
      <c r="H76" s="29"/>
      <c r="I76" s="29"/>
      <c r="J76" s="21"/>
      <c r="K76" s="29" t="s">
        <v>167</v>
      </c>
      <c r="L76" s="29"/>
      <c r="M76" s="29"/>
      <c r="N76" s="29"/>
      <c r="O76" s="29"/>
      <c r="P76" s="29"/>
      <c r="Q76" s="29"/>
    </row>
    <row r="77" spans="1:25" ht="15.75" thickBot="1">
      <c r="A77" s="11"/>
      <c r="B77" s="27"/>
      <c r="C77" s="30">
        <v>2014</v>
      </c>
      <c r="D77" s="30"/>
      <c r="E77" s="30"/>
      <c r="F77" s="19"/>
      <c r="G77" s="30">
        <v>2013</v>
      </c>
      <c r="H77" s="30"/>
      <c r="I77" s="30"/>
      <c r="J77" s="19"/>
      <c r="K77" s="30">
        <v>2014</v>
      </c>
      <c r="L77" s="30"/>
      <c r="M77" s="30"/>
      <c r="N77" s="22"/>
      <c r="O77" s="30">
        <v>2013</v>
      </c>
      <c r="P77" s="30"/>
      <c r="Q77" s="30"/>
    </row>
    <row r="78" spans="1:25">
      <c r="A78" s="11"/>
      <c r="B78" s="59" t="s">
        <v>189</v>
      </c>
      <c r="C78" s="36"/>
      <c r="D78" s="36"/>
      <c r="E78" s="36"/>
      <c r="F78" s="24"/>
      <c r="G78" s="36"/>
      <c r="H78" s="36"/>
      <c r="I78" s="36"/>
      <c r="J78" s="24"/>
      <c r="K78" s="36"/>
      <c r="L78" s="36"/>
      <c r="M78" s="36"/>
      <c r="N78" s="24"/>
      <c r="O78" s="36"/>
      <c r="P78" s="36"/>
      <c r="Q78" s="36"/>
    </row>
    <row r="79" spans="1:25">
      <c r="A79" s="11"/>
      <c r="B79" s="62" t="s">
        <v>81</v>
      </c>
      <c r="C79" s="63" t="s">
        <v>169</v>
      </c>
      <c r="D79" s="43">
        <v>41880</v>
      </c>
      <c r="E79" s="27"/>
      <c r="F79" s="27"/>
      <c r="G79" s="63" t="s">
        <v>169</v>
      </c>
      <c r="H79" s="43">
        <v>36417</v>
      </c>
      <c r="I79" s="27"/>
      <c r="J79" s="27"/>
      <c r="K79" s="63" t="s">
        <v>169</v>
      </c>
      <c r="L79" s="43">
        <v>116699</v>
      </c>
      <c r="M79" s="27"/>
      <c r="N79" s="27"/>
      <c r="O79" s="63" t="s">
        <v>169</v>
      </c>
      <c r="P79" s="43">
        <v>118179</v>
      </c>
      <c r="Q79" s="27"/>
    </row>
    <row r="80" spans="1:25">
      <c r="A80" s="11"/>
      <c r="B80" s="62"/>
      <c r="C80" s="63"/>
      <c r="D80" s="43"/>
      <c r="E80" s="27"/>
      <c r="F80" s="27"/>
      <c r="G80" s="63"/>
      <c r="H80" s="43"/>
      <c r="I80" s="27"/>
      <c r="J80" s="27"/>
      <c r="K80" s="63"/>
      <c r="L80" s="43"/>
      <c r="M80" s="27"/>
      <c r="N80" s="27"/>
      <c r="O80" s="63"/>
      <c r="P80" s="43"/>
      <c r="Q80" s="27"/>
    </row>
    <row r="81" spans="1:17">
      <c r="A81" s="11"/>
      <c r="B81" s="64" t="s">
        <v>190</v>
      </c>
      <c r="C81" s="65" t="s">
        <v>191</v>
      </c>
      <c r="D81" s="65"/>
      <c r="E81" s="31" t="s">
        <v>182</v>
      </c>
      <c r="F81" s="38"/>
      <c r="G81" s="65" t="s">
        <v>171</v>
      </c>
      <c r="H81" s="65"/>
      <c r="I81" s="38"/>
      <c r="J81" s="38"/>
      <c r="K81" s="65" t="s">
        <v>192</v>
      </c>
      <c r="L81" s="65"/>
      <c r="M81" s="31" t="s">
        <v>182</v>
      </c>
      <c r="N81" s="38"/>
      <c r="O81" s="65" t="s">
        <v>171</v>
      </c>
      <c r="P81" s="65"/>
      <c r="Q81" s="38"/>
    </row>
    <row r="82" spans="1:17">
      <c r="A82" s="11"/>
      <c r="B82" s="64"/>
      <c r="C82" s="65"/>
      <c r="D82" s="65"/>
      <c r="E82" s="31"/>
      <c r="F82" s="38"/>
      <c r="G82" s="65"/>
      <c r="H82" s="65"/>
      <c r="I82" s="38"/>
      <c r="J82" s="38"/>
      <c r="K82" s="65"/>
      <c r="L82" s="65"/>
      <c r="M82" s="31"/>
      <c r="N82" s="38"/>
      <c r="O82" s="65"/>
      <c r="P82" s="65"/>
      <c r="Q82" s="38"/>
    </row>
    <row r="83" spans="1:17">
      <c r="A83" s="11"/>
      <c r="B83" s="66" t="s">
        <v>193</v>
      </c>
      <c r="C83" s="42" t="s">
        <v>194</v>
      </c>
      <c r="D83" s="42"/>
      <c r="E83" s="63" t="s">
        <v>182</v>
      </c>
      <c r="F83" s="27"/>
      <c r="G83" s="42" t="s">
        <v>171</v>
      </c>
      <c r="H83" s="42"/>
      <c r="I83" s="27"/>
      <c r="J83" s="27"/>
      <c r="K83" s="42" t="s">
        <v>195</v>
      </c>
      <c r="L83" s="42"/>
      <c r="M83" s="63" t="s">
        <v>182</v>
      </c>
      <c r="N83" s="27"/>
      <c r="O83" s="42" t="s">
        <v>171</v>
      </c>
      <c r="P83" s="42"/>
      <c r="Q83" s="27"/>
    </row>
    <row r="84" spans="1:17" ht="15.75" thickBot="1">
      <c r="A84" s="11"/>
      <c r="B84" s="66"/>
      <c r="C84" s="58"/>
      <c r="D84" s="58"/>
      <c r="E84" s="67"/>
      <c r="F84" s="27"/>
      <c r="G84" s="58"/>
      <c r="H84" s="58"/>
      <c r="I84" s="46"/>
      <c r="J84" s="27"/>
      <c r="K84" s="58"/>
      <c r="L84" s="58"/>
      <c r="M84" s="67"/>
      <c r="N84" s="27"/>
      <c r="O84" s="58"/>
      <c r="P84" s="58"/>
      <c r="Q84" s="46"/>
    </row>
    <row r="85" spans="1:17">
      <c r="A85" s="11"/>
      <c r="B85" s="31" t="s">
        <v>196</v>
      </c>
      <c r="C85" s="32" t="s">
        <v>169</v>
      </c>
      <c r="D85" s="34">
        <v>41591</v>
      </c>
      <c r="E85" s="36"/>
      <c r="F85" s="38"/>
      <c r="G85" s="32" t="s">
        <v>169</v>
      </c>
      <c r="H85" s="34">
        <v>36417</v>
      </c>
      <c r="I85" s="36"/>
      <c r="J85" s="38"/>
      <c r="K85" s="32" t="s">
        <v>169</v>
      </c>
      <c r="L85" s="34">
        <v>115890</v>
      </c>
      <c r="M85" s="36"/>
      <c r="N85" s="38"/>
      <c r="O85" s="32" t="s">
        <v>169</v>
      </c>
      <c r="P85" s="34">
        <v>118179</v>
      </c>
      <c r="Q85" s="36"/>
    </row>
    <row r="86" spans="1:17" ht="15.75" thickBot="1">
      <c r="A86" s="11"/>
      <c r="B86" s="31"/>
      <c r="C86" s="47"/>
      <c r="D86" s="48"/>
      <c r="E86" s="49"/>
      <c r="F86" s="38"/>
      <c r="G86" s="47"/>
      <c r="H86" s="48"/>
      <c r="I86" s="49"/>
      <c r="J86" s="38"/>
      <c r="K86" s="47"/>
      <c r="L86" s="48"/>
      <c r="M86" s="49"/>
      <c r="N86" s="38"/>
      <c r="O86" s="47"/>
      <c r="P86" s="48"/>
      <c r="Q86" s="49"/>
    </row>
    <row r="87" spans="1:17" ht="15.75" thickTop="1">
      <c r="A87" s="11"/>
      <c r="B87" s="66" t="s">
        <v>197</v>
      </c>
      <c r="C87" s="68">
        <v>159</v>
      </c>
      <c r="D87" s="68"/>
      <c r="E87" s="69"/>
      <c r="F87" s="27"/>
      <c r="G87" s="68" t="s">
        <v>171</v>
      </c>
      <c r="H87" s="68"/>
      <c r="I87" s="69"/>
      <c r="J87" s="27"/>
      <c r="K87" s="68">
        <v>546</v>
      </c>
      <c r="L87" s="68"/>
      <c r="M87" s="69"/>
      <c r="N87" s="27"/>
      <c r="O87" s="68" t="s">
        <v>171</v>
      </c>
      <c r="P87" s="68"/>
      <c r="Q87" s="69"/>
    </row>
    <row r="88" spans="1:17">
      <c r="A88" s="11"/>
      <c r="B88" s="66"/>
      <c r="C88" s="42"/>
      <c r="D88" s="42"/>
      <c r="E88" s="27"/>
      <c r="F88" s="27"/>
      <c r="G88" s="42"/>
      <c r="H88" s="42"/>
      <c r="I88" s="27"/>
      <c r="J88" s="27"/>
      <c r="K88" s="42"/>
      <c r="L88" s="42"/>
      <c r="M88" s="27"/>
      <c r="N88" s="27"/>
      <c r="O88" s="42"/>
      <c r="P88" s="42"/>
      <c r="Q88" s="27"/>
    </row>
    <row r="89" spans="1:17">
      <c r="A89" s="11"/>
      <c r="B89" s="64" t="s">
        <v>198</v>
      </c>
      <c r="C89" s="65" t="s">
        <v>199</v>
      </c>
      <c r="D89" s="65"/>
      <c r="E89" s="31" t="s">
        <v>182</v>
      </c>
      <c r="F89" s="38"/>
      <c r="G89" s="65" t="s">
        <v>171</v>
      </c>
      <c r="H89" s="65"/>
      <c r="I89" s="38"/>
      <c r="J89" s="38"/>
      <c r="K89" s="65" t="s">
        <v>200</v>
      </c>
      <c r="L89" s="65"/>
      <c r="M89" s="31" t="s">
        <v>182</v>
      </c>
      <c r="N89" s="38"/>
      <c r="O89" s="65" t="s">
        <v>171</v>
      </c>
      <c r="P89" s="65"/>
      <c r="Q89" s="38"/>
    </row>
    <row r="90" spans="1:17" ht="15.75" thickBot="1">
      <c r="A90" s="11"/>
      <c r="B90" s="64"/>
      <c r="C90" s="70"/>
      <c r="D90" s="70"/>
      <c r="E90" s="71"/>
      <c r="F90" s="38"/>
      <c r="G90" s="70"/>
      <c r="H90" s="70"/>
      <c r="I90" s="72"/>
      <c r="J90" s="38"/>
      <c r="K90" s="70"/>
      <c r="L90" s="70"/>
      <c r="M90" s="71"/>
      <c r="N90" s="38"/>
      <c r="O90" s="70"/>
      <c r="P90" s="70"/>
      <c r="Q90" s="72"/>
    </row>
    <row r="91" spans="1:17">
      <c r="A91" s="11"/>
      <c r="B91" s="63" t="s">
        <v>201</v>
      </c>
      <c r="C91" s="73" t="s">
        <v>169</v>
      </c>
      <c r="D91" s="75">
        <v>41593</v>
      </c>
      <c r="E91" s="77"/>
      <c r="F91" s="27"/>
      <c r="G91" s="73" t="s">
        <v>169</v>
      </c>
      <c r="H91" s="75">
        <v>36417</v>
      </c>
      <c r="I91" s="77"/>
      <c r="J91" s="27"/>
      <c r="K91" s="73" t="s">
        <v>169</v>
      </c>
      <c r="L91" s="75">
        <v>115896</v>
      </c>
      <c r="M91" s="77"/>
      <c r="N91" s="27"/>
      <c r="O91" s="73" t="s">
        <v>169</v>
      </c>
      <c r="P91" s="75">
        <v>118179</v>
      </c>
      <c r="Q91" s="77"/>
    </row>
    <row r="92" spans="1:17" ht="15.75" thickBot="1">
      <c r="A92" s="11"/>
      <c r="B92" s="63"/>
      <c r="C92" s="74"/>
      <c r="D92" s="76"/>
      <c r="E92" s="78"/>
      <c r="F92" s="27"/>
      <c r="G92" s="74"/>
      <c r="H92" s="76"/>
      <c r="I92" s="78"/>
      <c r="J92" s="27"/>
      <c r="K92" s="74"/>
      <c r="L92" s="76"/>
      <c r="M92" s="78"/>
      <c r="N92" s="27"/>
      <c r="O92" s="74"/>
      <c r="P92" s="76"/>
      <c r="Q92" s="78"/>
    </row>
    <row r="93" spans="1:17" ht="15.75" thickTop="1">
      <c r="A93" s="11"/>
      <c r="B93" s="24"/>
      <c r="C93" s="79"/>
      <c r="D93" s="79"/>
      <c r="E93" s="79"/>
      <c r="F93" s="24"/>
      <c r="G93" s="79"/>
      <c r="H93" s="79"/>
      <c r="I93" s="79"/>
      <c r="J93" s="24"/>
      <c r="K93" s="79"/>
      <c r="L93" s="79"/>
      <c r="M93" s="79"/>
      <c r="N93" s="24"/>
      <c r="O93" s="79"/>
      <c r="P93" s="79"/>
      <c r="Q93" s="79"/>
    </row>
    <row r="94" spans="1:17">
      <c r="A94" s="11"/>
      <c r="B94" s="60" t="s">
        <v>202</v>
      </c>
      <c r="C94" s="27"/>
      <c r="D94" s="27"/>
      <c r="E94" s="27"/>
      <c r="F94" s="19"/>
      <c r="G94" s="27"/>
      <c r="H94" s="27"/>
      <c r="I94" s="27"/>
      <c r="J94" s="19"/>
      <c r="K94" s="27"/>
      <c r="L94" s="27"/>
      <c r="M94" s="27"/>
      <c r="N94" s="19"/>
      <c r="O94" s="27"/>
      <c r="P94" s="27"/>
      <c r="Q94" s="27"/>
    </row>
    <row r="95" spans="1:17">
      <c r="A95" s="11"/>
      <c r="B95" s="80" t="s">
        <v>87</v>
      </c>
      <c r="C95" s="44">
        <v>376072</v>
      </c>
      <c r="D95" s="44"/>
      <c r="E95" s="38"/>
      <c r="F95" s="38"/>
      <c r="G95" s="44">
        <v>385389</v>
      </c>
      <c r="H95" s="44"/>
      <c r="I95" s="38"/>
      <c r="J95" s="38"/>
      <c r="K95" s="44">
        <v>377410</v>
      </c>
      <c r="L95" s="44"/>
      <c r="M95" s="38"/>
      <c r="N95" s="38"/>
      <c r="O95" s="44">
        <v>384813</v>
      </c>
      <c r="P95" s="44"/>
      <c r="Q95" s="38"/>
    </row>
    <row r="96" spans="1:17">
      <c r="A96" s="11"/>
      <c r="B96" s="80"/>
      <c r="C96" s="44"/>
      <c r="D96" s="44"/>
      <c r="E96" s="38"/>
      <c r="F96" s="38"/>
      <c r="G96" s="44"/>
      <c r="H96" s="44"/>
      <c r="I96" s="38"/>
      <c r="J96" s="38"/>
      <c r="K96" s="44"/>
      <c r="L96" s="44"/>
      <c r="M96" s="38"/>
      <c r="N96" s="38"/>
      <c r="O96" s="44"/>
      <c r="P96" s="44"/>
      <c r="Q96" s="38"/>
    </row>
    <row r="97" spans="1:25">
      <c r="A97" s="11"/>
      <c r="B97" s="62" t="s">
        <v>203</v>
      </c>
      <c r="C97" s="43">
        <v>3592</v>
      </c>
      <c r="D97" s="43"/>
      <c r="E97" s="27"/>
      <c r="F97" s="27"/>
      <c r="G97" s="43">
        <v>5791</v>
      </c>
      <c r="H97" s="43"/>
      <c r="I97" s="27"/>
      <c r="J97" s="27"/>
      <c r="K97" s="43">
        <v>3703</v>
      </c>
      <c r="L97" s="43"/>
      <c r="M97" s="27"/>
      <c r="N97" s="27"/>
      <c r="O97" s="43">
        <v>5943</v>
      </c>
      <c r="P97" s="43"/>
      <c r="Q97" s="27"/>
    </row>
    <row r="98" spans="1:25" ht="15.75" thickBot="1">
      <c r="A98" s="11"/>
      <c r="B98" s="62"/>
      <c r="C98" s="45"/>
      <c r="D98" s="45"/>
      <c r="E98" s="46"/>
      <c r="F98" s="27"/>
      <c r="G98" s="45"/>
      <c r="H98" s="45"/>
      <c r="I98" s="46"/>
      <c r="J98" s="27"/>
      <c r="K98" s="45"/>
      <c r="L98" s="45"/>
      <c r="M98" s="46"/>
      <c r="N98" s="27"/>
      <c r="O98" s="45"/>
      <c r="P98" s="45"/>
      <c r="Q98" s="46"/>
    </row>
    <row r="99" spans="1:25">
      <c r="A99" s="11"/>
      <c r="B99" s="80" t="s">
        <v>89</v>
      </c>
      <c r="C99" s="34">
        <v>379664</v>
      </c>
      <c r="D99" s="34"/>
      <c r="E99" s="36"/>
      <c r="F99" s="38"/>
      <c r="G99" s="34">
        <v>391180</v>
      </c>
      <c r="H99" s="34"/>
      <c r="I99" s="36"/>
      <c r="J99" s="38"/>
      <c r="K99" s="34">
        <v>381113</v>
      </c>
      <c r="L99" s="34"/>
      <c r="M99" s="36"/>
      <c r="N99" s="38"/>
      <c r="O99" s="34">
        <v>390756</v>
      </c>
      <c r="P99" s="34"/>
      <c r="Q99" s="36"/>
    </row>
    <row r="100" spans="1:25" ht="15.75" thickBot="1">
      <c r="A100" s="11"/>
      <c r="B100" s="80"/>
      <c r="C100" s="48"/>
      <c r="D100" s="48"/>
      <c r="E100" s="49"/>
      <c r="F100" s="38"/>
      <c r="G100" s="48"/>
      <c r="H100" s="48"/>
      <c r="I100" s="49"/>
      <c r="J100" s="38"/>
      <c r="K100" s="48"/>
      <c r="L100" s="48"/>
      <c r="M100" s="49"/>
      <c r="N100" s="38"/>
      <c r="O100" s="48"/>
      <c r="P100" s="48"/>
      <c r="Q100" s="49"/>
    </row>
    <row r="101" spans="1:25" ht="15.75" thickTop="1">
      <c r="A101" s="11"/>
      <c r="B101" s="19"/>
      <c r="C101" s="69"/>
      <c r="D101" s="69"/>
      <c r="E101" s="69"/>
      <c r="F101" s="19"/>
      <c r="G101" s="69"/>
      <c r="H101" s="69"/>
      <c r="I101" s="69"/>
      <c r="J101" s="19"/>
      <c r="K101" s="69"/>
      <c r="L101" s="69"/>
      <c r="M101" s="69"/>
      <c r="N101" s="19"/>
      <c r="O101" s="69"/>
      <c r="P101" s="69"/>
      <c r="Q101" s="69"/>
    </row>
    <row r="102" spans="1:25">
      <c r="A102" s="11"/>
      <c r="B102" s="59" t="s">
        <v>204</v>
      </c>
      <c r="C102" s="38"/>
      <c r="D102" s="38"/>
      <c r="E102" s="38"/>
      <c r="F102" s="24"/>
      <c r="G102" s="38"/>
      <c r="H102" s="38"/>
      <c r="I102" s="38"/>
      <c r="J102" s="24"/>
      <c r="K102" s="38"/>
      <c r="L102" s="38"/>
      <c r="M102" s="38"/>
      <c r="N102" s="24"/>
      <c r="O102" s="38"/>
      <c r="P102" s="38"/>
      <c r="Q102" s="38"/>
    </row>
    <row r="103" spans="1:25">
      <c r="A103" s="11"/>
      <c r="B103" s="62" t="s">
        <v>205</v>
      </c>
      <c r="C103" s="63" t="s">
        <v>169</v>
      </c>
      <c r="D103" s="42">
        <v>0.11</v>
      </c>
      <c r="E103" s="27"/>
      <c r="F103" s="27"/>
      <c r="G103" s="63" t="s">
        <v>169</v>
      </c>
      <c r="H103" s="42">
        <v>0.09</v>
      </c>
      <c r="I103" s="27"/>
      <c r="J103" s="27"/>
      <c r="K103" s="63" t="s">
        <v>169</v>
      </c>
      <c r="L103" s="42">
        <v>0.31</v>
      </c>
      <c r="M103" s="27"/>
      <c r="N103" s="27"/>
      <c r="O103" s="63" t="s">
        <v>169</v>
      </c>
      <c r="P103" s="42">
        <v>0.31</v>
      </c>
      <c r="Q103" s="27"/>
    </row>
    <row r="104" spans="1:25">
      <c r="A104" s="11"/>
      <c r="B104" s="62"/>
      <c r="C104" s="63"/>
      <c r="D104" s="42"/>
      <c r="E104" s="27"/>
      <c r="F104" s="27"/>
      <c r="G104" s="63"/>
      <c r="H104" s="42"/>
      <c r="I104" s="27"/>
      <c r="J104" s="27"/>
      <c r="K104" s="63"/>
      <c r="L104" s="42"/>
      <c r="M104" s="27"/>
      <c r="N104" s="27"/>
      <c r="O104" s="63"/>
      <c r="P104" s="42"/>
      <c r="Q104" s="27"/>
    </row>
    <row r="105" spans="1:25">
      <c r="A105" s="11"/>
      <c r="B105" s="80" t="s">
        <v>206</v>
      </c>
      <c r="C105" s="31" t="s">
        <v>169</v>
      </c>
      <c r="D105" s="65">
        <v>0.11</v>
      </c>
      <c r="E105" s="38"/>
      <c r="F105" s="38"/>
      <c r="G105" s="31" t="s">
        <v>169</v>
      </c>
      <c r="H105" s="65">
        <v>0.09</v>
      </c>
      <c r="I105" s="38"/>
      <c r="J105" s="38"/>
      <c r="K105" s="31" t="s">
        <v>169</v>
      </c>
      <c r="L105" s="65">
        <v>0.3</v>
      </c>
      <c r="M105" s="38"/>
      <c r="N105" s="38"/>
      <c r="O105" s="31" t="s">
        <v>169</v>
      </c>
      <c r="P105" s="65">
        <v>0.3</v>
      </c>
      <c r="Q105" s="38"/>
    </row>
    <row r="106" spans="1:25">
      <c r="A106" s="11"/>
      <c r="B106" s="80"/>
      <c r="C106" s="31"/>
      <c r="D106" s="65"/>
      <c r="E106" s="38"/>
      <c r="F106" s="38"/>
      <c r="G106" s="31"/>
      <c r="H106" s="65"/>
      <c r="I106" s="38"/>
      <c r="J106" s="38"/>
      <c r="K106" s="31"/>
      <c r="L106" s="65"/>
      <c r="M106" s="38"/>
      <c r="N106" s="38"/>
      <c r="O106" s="31"/>
      <c r="P106" s="65"/>
      <c r="Q106" s="38"/>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93" t="s">
        <v>207</v>
      </c>
      <c r="C108" s="93"/>
      <c r="D108" s="93"/>
      <c r="E108" s="93"/>
      <c r="F108" s="93"/>
      <c r="G108" s="93"/>
      <c r="H108" s="93"/>
      <c r="I108" s="93"/>
      <c r="J108" s="93"/>
      <c r="K108" s="93"/>
      <c r="L108" s="93"/>
      <c r="M108" s="93"/>
      <c r="N108" s="93"/>
      <c r="O108" s="93"/>
      <c r="P108" s="93"/>
      <c r="Q108" s="93"/>
      <c r="R108" s="93"/>
      <c r="S108" s="93"/>
      <c r="T108" s="93"/>
      <c r="U108" s="93"/>
      <c r="V108" s="93"/>
      <c r="W108" s="93"/>
      <c r="X108" s="93"/>
      <c r="Y108" s="93"/>
    </row>
    <row r="109" spans="1: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ht="38.25" customHeight="1">
      <c r="A110" s="11"/>
      <c r="B110" s="66" t="s">
        <v>208</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ht="38.25" customHeight="1">
      <c r="A112" s="11"/>
      <c r="B112" s="66" t="s">
        <v>209</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66" t="s">
        <v>210</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66" t="s">
        <v>211</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row>
    <row r="117" spans="1:25">
      <c r="A117" s="11"/>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11"/>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ht="15.75" thickBot="1">
      <c r="A119" s="11"/>
      <c r="B119" s="81"/>
      <c r="C119" s="29" t="s">
        <v>212</v>
      </c>
      <c r="D119" s="29"/>
      <c r="E119" s="29"/>
      <c r="F119" s="29"/>
      <c r="G119" s="29"/>
      <c r="H119" s="29"/>
      <c r="I119" s="29"/>
      <c r="J119" s="29"/>
      <c r="K119" s="29"/>
      <c r="L119" s="29"/>
      <c r="M119" s="29"/>
      <c r="N119" s="19"/>
      <c r="O119" s="29" t="s">
        <v>213</v>
      </c>
      <c r="P119" s="29"/>
      <c r="Q119" s="29"/>
      <c r="R119" s="29"/>
      <c r="S119" s="29"/>
      <c r="T119" s="29"/>
      <c r="U119" s="29"/>
      <c r="V119" s="29"/>
      <c r="W119" s="29"/>
      <c r="X119" s="29"/>
      <c r="Y119" s="29"/>
    </row>
    <row r="120" spans="1:25">
      <c r="A120" s="11"/>
      <c r="B120" s="83"/>
      <c r="C120" s="85" t="s">
        <v>214</v>
      </c>
      <c r="D120" s="85"/>
      <c r="E120" s="85"/>
      <c r="F120" s="77"/>
      <c r="G120" s="85" t="s">
        <v>217</v>
      </c>
      <c r="H120" s="85"/>
      <c r="I120" s="85"/>
      <c r="J120" s="77"/>
      <c r="K120" s="85" t="s">
        <v>219</v>
      </c>
      <c r="L120" s="85"/>
      <c r="M120" s="85"/>
      <c r="N120" s="27"/>
      <c r="O120" s="85" t="s">
        <v>224</v>
      </c>
      <c r="P120" s="85"/>
      <c r="Q120" s="85"/>
      <c r="R120" s="77"/>
      <c r="S120" s="85" t="s">
        <v>217</v>
      </c>
      <c r="T120" s="85"/>
      <c r="U120" s="85"/>
      <c r="V120" s="77"/>
      <c r="W120" s="85" t="s">
        <v>219</v>
      </c>
      <c r="X120" s="85"/>
      <c r="Y120" s="85"/>
    </row>
    <row r="121" spans="1:25">
      <c r="A121" s="11"/>
      <c r="B121" s="83"/>
      <c r="C121" s="84" t="s">
        <v>215</v>
      </c>
      <c r="D121" s="84"/>
      <c r="E121" s="84"/>
      <c r="F121" s="27"/>
      <c r="G121" s="84" t="s">
        <v>218</v>
      </c>
      <c r="H121" s="84"/>
      <c r="I121" s="84"/>
      <c r="J121" s="27"/>
      <c r="K121" s="84" t="s">
        <v>220</v>
      </c>
      <c r="L121" s="84"/>
      <c r="M121" s="84"/>
      <c r="N121" s="27"/>
      <c r="O121" s="84" t="s">
        <v>215</v>
      </c>
      <c r="P121" s="84"/>
      <c r="Q121" s="84"/>
      <c r="R121" s="27"/>
      <c r="S121" s="84" t="s">
        <v>218</v>
      </c>
      <c r="T121" s="84"/>
      <c r="U121" s="84"/>
      <c r="V121" s="27"/>
      <c r="W121" s="84" t="s">
        <v>220</v>
      </c>
      <c r="X121" s="84"/>
      <c r="Y121" s="84"/>
    </row>
    <row r="122" spans="1:25">
      <c r="A122" s="11"/>
      <c r="B122" s="83"/>
      <c r="C122" s="84" t="s">
        <v>216</v>
      </c>
      <c r="D122" s="84"/>
      <c r="E122" s="84"/>
      <c r="F122" s="27"/>
      <c r="G122" s="10"/>
      <c r="H122" s="10"/>
      <c r="I122" s="10"/>
      <c r="J122" s="27"/>
      <c r="K122" s="84" t="s">
        <v>221</v>
      </c>
      <c r="L122" s="84"/>
      <c r="M122" s="84"/>
      <c r="N122" s="27"/>
      <c r="O122" s="84" t="s">
        <v>216</v>
      </c>
      <c r="P122" s="84"/>
      <c r="Q122" s="84"/>
      <c r="R122" s="27"/>
      <c r="S122" s="10"/>
      <c r="T122" s="10"/>
      <c r="U122" s="10"/>
      <c r="V122" s="27"/>
      <c r="W122" s="84" t="s">
        <v>221</v>
      </c>
      <c r="X122" s="84"/>
      <c r="Y122" s="84"/>
    </row>
    <row r="123" spans="1:25">
      <c r="A123" s="11"/>
      <c r="B123" s="83"/>
      <c r="C123" s="10"/>
      <c r="D123" s="10"/>
      <c r="E123" s="10"/>
      <c r="F123" s="27"/>
      <c r="G123" s="10"/>
      <c r="H123" s="10"/>
      <c r="I123" s="10"/>
      <c r="J123" s="27"/>
      <c r="K123" s="84" t="s">
        <v>222</v>
      </c>
      <c r="L123" s="84"/>
      <c r="M123" s="84"/>
      <c r="N123" s="27"/>
      <c r="O123" s="10"/>
      <c r="P123" s="10"/>
      <c r="Q123" s="10"/>
      <c r="R123" s="27"/>
      <c r="S123" s="10"/>
      <c r="T123" s="10"/>
      <c r="U123" s="10"/>
      <c r="V123" s="27"/>
      <c r="W123" s="84" t="s">
        <v>222</v>
      </c>
      <c r="X123" s="84"/>
      <c r="Y123" s="84"/>
    </row>
    <row r="124" spans="1:25" ht="15.75" thickBot="1">
      <c r="A124" s="11"/>
      <c r="B124" s="83"/>
      <c r="C124" s="86"/>
      <c r="D124" s="86"/>
      <c r="E124" s="86"/>
      <c r="F124" s="27"/>
      <c r="G124" s="86"/>
      <c r="H124" s="86"/>
      <c r="I124" s="86"/>
      <c r="J124" s="27"/>
      <c r="K124" s="87" t="s">
        <v>223</v>
      </c>
      <c r="L124" s="87"/>
      <c r="M124" s="87"/>
      <c r="N124" s="27"/>
      <c r="O124" s="86"/>
      <c r="P124" s="86"/>
      <c r="Q124" s="86"/>
      <c r="R124" s="27"/>
      <c r="S124" s="86"/>
      <c r="T124" s="86"/>
      <c r="U124" s="86"/>
      <c r="V124" s="27"/>
      <c r="W124" s="87" t="s">
        <v>223</v>
      </c>
      <c r="X124" s="87"/>
      <c r="Y124" s="87"/>
    </row>
    <row r="125" spans="1:25">
      <c r="A125" s="11"/>
      <c r="B125" s="31" t="s">
        <v>225</v>
      </c>
      <c r="C125" s="32" t="s">
        <v>169</v>
      </c>
      <c r="D125" s="34">
        <v>50248</v>
      </c>
      <c r="E125" s="36"/>
      <c r="F125" s="38"/>
      <c r="G125" s="32" t="s">
        <v>169</v>
      </c>
      <c r="H125" s="34">
        <v>696273</v>
      </c>
      <c r="I125" s="36"/>
      <c r="J125" s="38"/>
      <c r="K125" s="32" t="s">
        <v>169</v>
      </c>
      <c r="L125" s="34">
        <v>7483</v>
      </c>
      <c r="M125" s="36"/>
      <c r="N125" s="38"/>
      <c r="O125" s="32" t="s">
        <v>169</v>
      </c>
      <c r="P125" s="34">
        <v>40486</v>
      </c>
      <c r="Q125" s="36"/>
      <c r="R125" s="38"/>
      <c r="S125" s="32" t="s">
        <v>169</v>
      </c>
      <c r="T125" s="34">
        <v>661158</v>
      </c>
      <c r="U125" s="36"/>
      <c r="V125" s="38"/>
      <c r="W125" s="32" t="s">
        <v>169</v>
      </c>
      <c r="X125" s="34">
        <v>8167</v>
      </c>
      <c r="Y125" s="36"/>
    </row>
    <row r="126" spans="1:25">
      <c r="A126" s="11"/>
      <c r="B126" s="31"/>
      <c r="C126" s="31"/>
      <c r="D126" s="44"/>
      <c r="E126" s="38"/>
      <c r="F126" s="38"/>
      <c r="G126" s="31"/>
      <c r="H126" s="44"/>
      <c r="I126" s="38"/>
      <c r="J126" s="38"/>
      <c r="K126" s="31"/>
      <c r="L126" s="44"/>
      <c r="M126" s="38"/>
      <c r="N126" s="38"/>
      <c r="O126" s="31"/>
      <c r="P126" s="44"/>
      <c r="Q126" s="38"/>
      <c r="R126" s="38"/>
      <c r="S126" s="31"/>
      <c r="T126" s="44"/>
      <c r="U126" s="38"/>
      <c r="V126" s="38"/>
      <c r="W126" s="31"/>
      <c r="X126" s="44"/>
      <c r="Y126" s="38"/>
    </row>
    <row r="127" spans="1:25">
      <c r="A127" s="11"/>
      <c r="B127" s="88" t="s">
        <v>226</v>
      </c>
      <c r="C127" s="43">
        <v>65236</v>
      </c>
      <c r="D127" s="43"/>
      <c r="E127" s="27"/>
      <c r="F127" s="27"/>
      <c r="G127" s="43">
        <v>948278</v>
      </c>
      <c r="H127" s="43"/>
      <c r="I127" s="27"/>
      <c r="J127" s="27"/>
      <c r="K127" s="43">
        <v>19811</v>
      </c>
      <c r="L127" s="43"/>
      <c r="M127" s="27"/>
      <c r="N127" s="27"/>
      <c r="O127" s="43">
        <v>50548</v>
      </c>
      <c r="P127" s="43"/>
      <c r="Q127" s="27"/>
      <c r="R127" s="27"/>
      <c r="S127" s="43">
        <v>729128</v>
      </c>
      <c r="T127" s="43"/>
      <c r="U127" s="27"/>
      <c r="V127" s="27"/>
      <c r="W127" s="43">
        <v>15857</v>
      </c>
      <c r="X127" s="43"/>
      <c r="Y127" s="27"/>
    </row>
    <row r="128" spans="1:25" ht="15.75" thickBot="1">
      <c r="A128" s="11"/>
      <c r="B128" s="88"/>
      <c r="C128" s="45"/>
      <c r="D128" s="45"/>
      <c r="E128" s="46"/>
      <c r="F128" s="27"/>
      <c r="G128" s="45"/>
      <c r="H128" s="45"/>
      <c r="I128" s="46"/>
      <c r="J128" s="27"/>
      <c r="K128" s="45"/>
      <c r="L128" s="45"/>
      <c r="M128" s="46"/>
      <c r="N128" s="27"/>
      <c r="O128" s="45"/>
      <c r="P128" s="45"/>
      <c r="Q128" s="46"/>
      <c r="R128" s="27"/>
      <c r="S128" s="45"/>
      <c r="T128" s="45"/>
      <c r="U128" s="46"/>
      <c r="V128" s="27"/>
      <c r="W128" s="45"/>
      <c r="X128" s="45"/>
      <c r="Y128" s="46"/>
    </row>
    <row r="129" spans="1:25">
      <c r="A129" s="11"/>
      <c r="B129" s="38"/>
      <c r="C129" s="32" t="s">
        <v>169</v>
      </c>
      <c r="D129" s="34">
        <v>115484</v>
      </c>
      <c r="E129" s="36"/>
      <c r="F129" s="38"/>
      <c r="G129" s="32" t="s">
        <v>169</v>
      </c>
      <c r="H129" s="34">
        <v>1644551</v>
      </c>
      <c r="I129" s="36"/>
      <c r="J129" s="38"/>
      <c r="K129" s="32" t="s">
        <v>169</v>
      </c>
      <c r="L129" s="34">
        <v>27294</v>
      </c>
      <c r="M129" s="36"/>
      <c r="N129" s="38"/>
      <c r="O129" s="32" t="s">
        <v>169</v>
      </c>
      <c r="P129" s="34">
        <v>91034</v>
      </c>
      <c r="Q129" s="36"/>
      <c r="R129" s="38"/>
      <c r="S129" s="32" t="s">
        <v>169</v>
      </c>
      <c r="T129" s="34">
        <v>1390286</v>
      </c>
      <c r="U129" s="36"/>
      <c r="V129" s="38"/>
      <c r="W129" s="32" t="s">
        <v>169</v>
      </c>
      <c r="X129" s="34">
        <v>24024</v>
      </c>
      <c r="Y129" s="36"/>
    </row>
    <row r="130" spans="1:25" ht="15.75" thickBot="1">
      <c r="A130" s="11"/>
      <c r="B130" s="38"/>
      <c r="C130" s="47"/>
      <c r="D130" s="48"/>
      <c r="E130" s="49"/>
      <c r="F130" s="38"/>
      <c r="G130" s="47"/>
      <c r="H130" s="48"/>
      <c r="I130" s="49"/>
      <c r="J130" s="38"/>
      <c r="K130" s="47"/>
      <c r="L130" s="48"/>
      <c r="M130" s="49"/>
      <c r="N130" s="38"/>
      <c r="O130" s="47"/>
      <c r="P130" s="48"/>
      <c r="Q130" s="49"/>
      <c r="R130" s="38"/>
      <c r="S130" s="47"/>
      <c r="T130" s="48"/>
      <c r="U130" s="49"/>
      <c r="V130" s="38"/>
      <c r="W130" s="47"/>
      <c r="X130" s="48"/>
      <c r="Y130" s="49"/>
    </row>
    <row r="131" spans="1:25" ht="15.75" thickTop="1">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row>
    <row r="132" spans="1:25">
      <c r="A132" s="11"/>
      <c r="B132" s="93" t="s">
        <v>38</v>
      </c>
      <c r="C132" s="93"/>
      <c r="D132" s="93"/>
      <c r="E132" s="93"/>
      <c r="F132" s="93"/>
      <c r="G132" s="93"/>
      <c r="H132" s="93"/>
      <c r="I132" s="93"/>
      <c r="J132" s="93"/>
      <c r="K132" s="93"/>
      <c r="L132" s="93"/>
      <c r="M132" s="93"/>
      <c r="N132" s="93"/>
      <c r="O132" s="93"/>
      <c r="P132" s="93"/>
      <c r="Q132" s="93"/>
      <c r="R132" s="93"/>
      <c r="S132" s="93"/>
      <c r="T132" s="93"/>
      <c r="U132" s="93"/>
      <c r="V132" s="93"/>
      <c r="W132" s="93"/>
      <c r="X132" s="93"/>
      <c r="Y132" s="93"/>
    </row>
    <row r="133" spans="1: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row>
    <row r="134" spans="1:25" ht="25.5" customHeight="1">
      <c r="A134" s="11"/>
      <c r="B134" s="66" t="s">
        <v>227</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row>
    <row r="135" spans="1: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ht="38.25" customHeight="1">
      <c r="A136" s="11"/>
      <c r="B136" s="66" t="s">
        <v>228</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row>
    <row r="137" spans="1: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c r="A138" s="11"/>
      <c r="B138" s="93" t="s">
        <v>229</v>
      </c>
      <c r="C138" s="93"/>
      <c r="D138" s="93"/>
      <c r="E138" s="93"/>
      <c r="F138" s="93"/>
      <c r="G138" s="93"/>
      <c r="H138" s="93"/>
      <c r="I138" s="93"/>
      <c r="J138" s="93"/>
      <c r="K138" s="93"/>
      <c r="L138" s="93"/>
      <c r="M138" s="93"/>
      <c r="N138" s="93"/>
      <c r="O138" s="93"/>
      <c r="P138" s="93"/>
      <c r="Q138" s="93"/>
      <c r="R138" s="93"/>
      <c r="S138" s="93"/>
      <c r="T138" s="93"/>
      <c r="U138" s="93"/>
      <c r="V138" s="93"/>
      <c r="W138" s="93"/>
      <c r="X138" s="93"/>
      <c r="Y138" s="93"/>
    </row>
    <row r="139" spans="1: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row>
    <row r="140" spans="1:25" ht="25.5" customHeight="1">
      <c r="A140" s="11"/>
      <c r="B140" s="66" t="s">
        <v>230</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row>
    <row r="141" spans="1: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c r="A142" s="11"/>
      <c r="B142" s="66" t="s">
        <v>231</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ht="25.5" customHeight="1">
      <c r="A144" s="11"/>
      <c r="B144" s="66" t="s">
        <v>232</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66" t="s">
        <v>233</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66" t="s">
        <v>234</v>
      </c>
      <c r="C148" s="66"/>
      <c r="D148" s="66"/>
      <c r="E148" s="66"/>
      <c r="F148" s="66"/>
      <c r="G148" s="66"/>
      <c r="H148" s="66"/>
      <c r="I148" s="66"/>
      <c r="J148" s="66"/>
      <c r="K148" s="66"/>
      <c r="L148" s="66"/>
      <c r="M148" s="66"/>
      <c r="N148" s="66"/>
      <c r="O148" s="66"/>
      <c r="P148" s="66"/>
      <c r="Q148" s="66"/>
      <c r="R148" s="66"/>
      <c r="S148" s="66"/>
      <c r="T148" s="66"/>
      <c r="U148" s="66"/>
      <c r="V148" s="66"/>
      <c r="W148" s="66"/>
      <c r="X148" s="66"/>
      <c r="Y148" s="66"/>
    </row>
    <row r="149" spans="1:25">
      <c r="A149" s="11"/>
      <c r="B149" s="97"/>
      <c r="C149" s="97"/>
      <c r="D149" s="97"/>
      <c r="E149" s="97"/>
      <c r="F149" s="97"/>
      <c r="G149" s="97"/>
      <c r="H149" s="97"/>
      <c r="I149" s="97"/>
      <c r="J149" s="97"/>
      <c r="K149" s="97"/>
      <c r="L149" s="97"/>
      <c r="M149" s="97"/>
      <c r="N149" s="97"/>
      <c r="O149" s="97"/>
      <c r="P149" s="97"/>
      <c r="Q149" s="97"/>
      <c r="R149" s="97"/>
      <c r="S149" s="97"/>
      <c r="T149" s="97"/>
      <c r="U149" s="97"/>
      <c r="V149" s="97"/>
      <c r="W149" s="97"/>
      <c r="X149" s="97"/>
      <c r="Y149" s="97"/>
    </row>
    <row r="150" spans="1:25">
      <c r="A150" s="11"/>
      <c r="B150" s="26"/>
      <c r="C150" s="26"/>
      <c r="D150" s="26"/>
      <c r="E150" s="26"/>
      <c r="F150" s="26"/>
      <c r="G150" s="26"/>
      <c r="H150" s="26"/>
      <c r="I150" s="26"/>
      <c r="J150" s="26"/>
      <c r="K150" s="26"/>
      <c r="L150" s="26"/>
      <c r="M150" s="26"/>
      <c r="N150" s="26"/>
      <c r="O150" s="26"/>
      <c r="P150" s="26"/>
      <c r="Q150" s="26"/>
    </row>
    <row r="151" spans="1:25">
      <c r="A151" s="11"/>
      <c r="B151" s="18"/>
      <c r="C151" s="18"/>
      <c r="D151" s="18"/>
      <c r="E151" s="18"/>
      <c r="F151" s="18"/>
      <c r="G151" s="18"/>
      <c r="H151" s="18"/>
      <c r="I151" s="18"/>
      <c r="J151" s="18"/>
      <c r="K151" s="18"/>
      <c r="L151" s="18"/>
      <c r="M151" s="18"/>
      <c r="N151" s="18"/>
      <c r="O151" s="18"/>
      <c r="P151" s="18"/>
      <c r="Q151" s="18"/>
    </row>
    <row r="152" spans="1:25" ht="15.75" thickBot="1">
      <c r="A152" s="11"/>
      <c r="B152" s="81"/>
      <c r="C152" s="29" t="s">
        <v>212</v>
      </c>
      <c r="D152" s="29"/>
      <c r="E152" s="29"/>
      <c r="F152" s="29"/>
      <c r="G152" s="29"/>
      <c r="H152" s="29"/>
      <c r="I152" s="29"/>
      <c r="J152" s="19"/>
      <c r="K152" s="29" t="s">
        <v>213</v>
      </c>
      <c r="L152" s="29"/>
      <c r="M152" s="29"/>
      <c r="N152" s="29"/>
      <c r="O152" s="29"/>
      <c r="P152" s="29"/>
      <c r="Q152" s="29"/>
    </row>
    <row r="153" spans="1:25" ht="15.75" thickBot="1">
      <c r="A153" s="11"/>
      <c r="B153" s="81"/>
      <c r="C153" s="30" t="s">
        <v>235</v>
      </c>
      <c r="D153" s="30"/>
      <c r="E153" s="30"/>
      <c r="F153" s="19"/>
      <c r="G153" s="30" t="s">
        <v>236</v>
      </c>
      <c r="H153" s="30"/>
      <c r="I153" s="30"/>
      <c r="J153" s="19"/>
      <c r="K153" s="30" t="s">
        <v>235</v>
      </c>
      <c r="L153" s="30"/>
      <c r="M153" s="30"/>
      <c r="N153" s="19"/>
      <c r="O153" s="30" t="s">
        <v>236</v>
      </c>
      <c r="P153" s="30"/>
      <c r="Q153" s="30"/>
    </row>
    <row r="154" spans="1:25">
      <c r="A154" s="11"/>
      <c r="B154" s="57" t="s">
        <v>237</v>
      </c>
      <c r="C154" s="32" t="s">
        <v>169</v>
      </c>
      <c r="D154" s="34">
        <v>7761</v>
      </c>
      <c r="E154" s="36"/>
      <c r="F154" s="38"/>
      <c r="G154" s="32" t="s">
        <v>169</v>
      </c>
      <c r="H154" s="39">
        <v>81</v>
      </c>
      <c r="I154" s="36"/>
      <c r="J154" s="38"/>
      <c r="K154" s="32" t="s">
        <v>169</v>
      </c>
      <c r="L154" s="34">
        <v>3628</v>
      </c>
      <c r="M154" s="36"/>
      <c r="N154" s="38"/>
      <c r="O154" s="32" t="s">
        <v>169</v>
      </c>
      <c r="P154" s="39">
        <v>489</v>
      </c>
      <c r="Q154" s="36"/>
    </row>
    <row r="155" spans="1:25">
      <c r="A155" s="11"/>
      <c r="B155" s="57"/>
      <c r="C155" s="31"/>
      <c r="D155" s="44"/>
      <c r="E155" s="38"/>
      <c r="F155" s="38"/>
      <c r="G155" s="31"/>
      <c r="H155" s="65"/>
      <c r="I155" s="38"/>
      <c r="J155" s="38"/>
      <c r="K155" s="31"/>
      <c r="L155" s="44"/>
      <c r="M155" s="38"/>
      <c r="N155" s="38"/>
      <c r="O155" s="31"/>
      <c r="P155" s="65"/>
      <c r="Q155" s="38"/>
    </row>
    <row r="156" spans="1:25">
      <c r="A156" s="11"/>
      <c r="B156" s="88" t="s">
        <v>238</v>
      </c>
      <c r="C156" s="42">
        <v>234</v>
      </c>
      <c r="D156" s="42"/>
      <c r="E156" s="27"/>
      <c r="F156" s="27"/>
      <c r="G156" s="43">
        <v>4080</v>
      </c>
      <c r="H156" s="43"/>
      <c r="I156" s="27"/>
      <c r="J156" s="27"/>
      <c r="K156" s="43">
        <v>4374</v>
      </c>
      <c r="L156" s="43"/>
      <c r="M156" s="27"/>
      <c r="N156" s="27"/>
      <c r="O156" s="42">
        <v>34</v>
      </c>
      <c r="P156" s="42"/>
      <c r="Q156" s="27"/>
    </row>
    <row r="157" spans="1:25">
      <c r="A157" s="11"/>
      <c r="B157" s="88"/>
      <c r="C157" s="42"/>
      <c r="D157" s="42"/>
      <c r="E157" s="27"/>
      <c r="F157" s="27"/>
      <c r="G157" s="43"/>
      <c r="H157" s="43"/>
      <c r="I157" s="27"/>
      <c r="J157" s="27"/>
      <c r="K157" s="43"/>
      <c r="L157" s="43"/>
      <c r="M157" s="27"/>
      <c r="N157" s="27"/>
      <c r="O157" s="42"/>
      <c r="P157" s="42"/>
      <c r="Q157" s="27"/>
    </row>
    <row r="158" spans="1:25">
      <c r="A158" s="11"/>
      <c r="B158" s="57" t="s">
        <v>239</v>
      </c>
      <c r="C158" s="65">
        <v>42</v>
      </c>
      <c r="D158" s="65"/>
      <c r="E158" s="38"/>
      <c r="F158" s="38"/>
      <c r="G158" s="65">
        <v>171</v>
      </c>
      <c r="H158" s="65"/>
      <c r="I158" s="38"/>
      <c r="J158" s="38"/>
      <c r="K158" s="65">
        <v>189</v>
      </c>
      <c r="L158" s="65"/>
      <c r="M158" s="38"/>
      <c r="N158" s="38"/>
      <c r="O158" s="65">
        <v>84</v>
      </c>
      <c r="P158" s="65"/>
      <c r="Q158" s="38"/>
    </row>
    <row r="159" spans="1:25" ht="15.75" thickBot="1">
      <c r="A159" s="11"/>
      <c r="B159" s="57"/>
      <c r="C159" s="70"/>
      <c r="D159" s="70"/>
      <c r="E159" s="72"/>
      <c r="F159" s="38"/>
      <c r="G159" s="70"/>
      <c r="H159" s="70"/>
      <c r="I159" s="72"/>
      <c r="J159" s="38"/>
      <c r="K159" s="70"/>
      <c r="L159" s="70"/>
      <c r="M159" s="72"/>
      <c r="N159" s="38"/>
      <c r="O159" s="70"/>
      <c r="P159" s="70"/>
      <c r="Q159" s="72"/>
    </row>
    <row r="160" spans="1:25">
      <c r="A160" s="11"/>
      <c r="B160" s="27"/>
      <c r="C160" s="73" t="s">
        <v>169</v>
      </c>
      <c r="D160" s="75">
        <v>8037</v>
      </c>
      <c r="E160" s="77"/>
      <c r="F160" s="27"/>
      <c r="G160" s="73" t="s">
        <v>169</v>
      </c>
      <c r="H160" s="75">
        <v>4332</v>
      </c>
      <c r="I160" s="77"/>
      <c r="J160" s="27"/>
      <c r="K160" s="73" t="s">
        <v>169</v>
      </c>
      <c r="L160" s="75">
        <v>8191</v>
      </c>
      <c r="M160" s="77"/>
      <c r="N160" s="27"/>
      <c r="O160" s="73" t="s">
        <v>169</v>
      </c>
      <c r="P160" s="90">
        <v>607</v>
      </c>
      <c r="Q160" s="77"/>
    </row>
    <row r="161" spans="1:25" ht="15.75" thickBot="1">
      <c r="A161" s="11"/>
      <c r="B161" s="27"/>
      <c r="C161" s="74"/>
      <c r="D161" s="76"/>
      <c r="E161" s="78"/>
      <c r="F161" s="27"/>
      <c r="G161" s="74"/>
      <c r="H161" s="76"/>
      <c r="I161" s="78"/>
      <c r="J161" s="27"/>
      <c r="K161" s="74"/>
      <c r="L161" s="76"/>
      <c r="M161" s="78"/>
      <c r="N161" s="27"/>
      <c r="O161" s="74"/>
      <c r="P161" s="91"/>
      <c r="Q161" s="78"/>
    </row>
    <row r="162" spans="1:25" ht="15.75" thickTop="1">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c r="A163" s="11"/>
      <c r="B163" s="98" t="s">
        <v>240</v>
      </c>
      <c r="C163" s="98"/>
      <c r="D163" s="98"/>
      <c r="E163" s="98"/>
      <c r="F163" s="98"/>
      <c r="G163" s="98"/>
      <c r="H163" s="98"/>
      <c r="I163" s="98"/>
      <c r="J163" s="98"/>
      <c r="K163" s="98"/>
      <c r="L163" s="98"/>
      <c r="M163" s="98"/>
      <c r="N163" s="98"/>
      <c r="O163" s="98"/>
      <c r="P163" s="98"/>
      <c r="Q163" s="98"/>
      <c r="R163" s="98"/>
      <c r="S163" s="98"/>
      <c r="T163" s="98"/>
      <c r="U163" s="98"/>
      <c r="V163" s="98"/>
      <c r="W163" s="98"/>
      <c r="X163" s="98"/>
      <c r="Y163" s="98"/>
    </row>
    <row r="164" spans="1: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ht="25.5" customHeight="1">
      <c r="A165" s="11"/>
      <c r="B165" s="66" t="s">
        <v>241</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row>
    <row r="166" spans="1:25" ht="25.5" customHeight="1">
      <c r="A166" s="11"/>
      <c r="B166" s="66" t="s">
        <v>242</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ht="25.5" customHeight="1">
      <c r="A168" s="11"/>
      <c r="B168" s="66" t="s">
        <v>243</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row>
  </sheetData>
  <mergeCells count="548">
    <mergeCell ref="B166:Y166"/>
    <mergeCell ref="B167:Y167"/>
    <mergeCell ref="B168:Y168"/>
    <mergeCell ref="B148:Y148"/>
    <mergeCell ref="B149:Y149"/>
    <mergeCell ref="B162:Y162"/>
    <mergeCell ref="B163:Y163"/>
    <mergeCell ref="B164:Y164"/>
    <mergeCell ref="B165:Y165"/>
    <mergeCell ref="B142:Y142"/>
    <mergeCell ref="B143:Y143"/>
    <mergeCell ref="B144:Y144"/>
    <mergeCell ref="B145:Y145"/>
    <mergeCell ref="B146:Y146"/>
    <mergeCell ref="B147:Y147"/>
    <mergeCell ref="B136:Y136"/>
    <mergeCell ref="B137:Y137"/>
    <mergeCell ref="B138:Y138"/>
    <mergeCell ref="B139:Y139"/>
    <mergeCell ref="B140:Y140"/>
    <mergeCell ref="B141:Y141"/>
    <mergeCell ref="B116:Y116"/>
    <mergeCell ref="B131:Y131"/>
    <mergeCell ref="B132:Y132"/>
    <mergeCell ref="B133:Y133"/>
    <mergeCell ref="B134:Y134"/>
    <mergeCell ref="B135:Y135"/>
    <mergeCell ref="B110:Y110"/>
    <mergeCell ref="B111:Y111"/>
    <mergeCell ref="B112:Y112"/>
    <mergeCell ref="B113:Y113"/>
    <mergeCell ref="B114:Y114"/>
    <mergeCell ref="B115:Y115"/>
    <mergeCell ref="B67:Y67"/>
    <mergeCell ref="B68:Y68"/>
    <mergeCell ref="B69:Y69"/>
    <mergeCell ref="B70:Y70"/>
    <mergeCell ref="B71:Y71"/>
    <mergeCell ref="B72:Y72"/>
    <mergeCell ref="B50:Y50"/>
    <mergeCell ref="B53:Y53"/>
    <mergeCell ref="B54:Y54"/>
    <mergeCell ref="B55:Y55"/>
    <mergeCell ref="B56:Y56"/>
    <mergeCell ref="B66:Y66"/>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160:N161"/>
    <mergeCell ref="O160:O161"/>
    <mergeCell ref="P160:P161"/>
    <mergeCell ref="Q160:Q161"/>
    <mergeCell ref="A1:A2"/>
    <mergeCell ref="B1:Y1"/>
    <mergeCell ref="B2:Y2"/>
    <mergeCell ref="B3:Y3"/>
    <mergeCell ref="A4:A168"/>
    <mergeCell ref="B4:Y4"/>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0:Q150"/>
    <mergeCell ref="C152:I152"/>
    <mergeCell ref="K152:Q152"/>
    <mergeCell ref="C153:E153"/>
    <mergeCell ref="G153:I153"/>
    <mergeCell ref="K153:M153"/>
    <mergeCell ref="O153:Q153"/>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V120:V124"/>
    <mergeCell ref="W120:Y120"/>
    <mergeCell ref="W121:Y121"/>
    <mergeCell ref="W122:Y122"/>
    <mergeCell ref="W123:Y123"/>
    <mergeCell ref="W124:Y124"/>
    <mergeCell ref="R120:R124"/>
    <mergeCell ref="S120:U120"/>
    <mergeCell ref="S121:U121"/>
    <mergeCell ref="S122:U122"/>
    <mergeCell ref="S123:U123"/>
    <mergeCell ref="S124:U124"/>
    <mergeCell ref="N120:N124"/>
    <mergeCell ref="O120:Q120"/>
    <mergeCell ref="O121:Q121"/>
    <mergeCell ref="O122:Q122"/>
    <mergeCell ref="O123:Q123"/>
    <mergeCell ref="O124:Q124"/>
    <mergeCell ref="J120:J124"/>
    <mergeCell ref="K120:M120"/>
    <mergeCell ref="K121:M121"/>
    <mergeCell ref="K122:M122"/>
    <mergeCell ref="K123:M123"/>
    <mergeCell ref="K124:M124"/>
    <mergeCell ref="F120:F124"/>
    <mergeCell ref="G120:I120"/>
    <mergeCell ref="G121:I121"/>
    <mergeCell ref="G122:I122"/>
    <mergeCell ref="G123:I123"/>
    <mergeCell ref="G124:I124"/>
    <mergeCell ref="B120:B124"/>
    <mergeCell ref="C120:E120"/>
    <mergeCell ref="C121:E121"/>
    <mergeCell ref="C122:E122"/>
    <mergeCell ref="C123:E123"/>
    <mergeCell ref="C124:E124"/>
    <mergeCell ref="N105:N106"/>
    <mergeCell ref="O105:O106"/>
    <mergeCell ref="P105:P106"/>
    <mergeCell ref="Q105:Q106"/>
    <mergeCell ref="B117:Y117"/>
    <mergeCell ref="C119:M119"/>
    <mergeCell ref="O119:Y119"/>
    <mergeCell ref="B107:Y107"/>
    <mergeCell ref="B108:Y108"/>
    <mergeCell ref="B109:Y109"/>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7:M77"/>
    <mergeCell ref="O77:Q77"/>
    <mergeCell ref="C78:E78"/>
    <mergeCell ref="G78:I78"/>
    <mergeCell ref="K78:M78"/>
    <mergeCell ref="O78:Q78"/>
    <mergeCell ref="H64:H65"/>
    <mergeCell ref="I64:I65"/>
    <mergeCell ref="B73:Q73"/>
    <mergeCell ref="B75:B77"/>
    <mergeCell ref="C75:I75"/>
    <mergeCell ref="K75:Q75"/>
    <mergeCell ref="C76:I76"/>
    <mergeCell ref="K76:Q76"/>
    <mergeCell ref="C77:E77"/>
    <mergeCell ref="G77:I77"/>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N48:N49"/>
    <mergeCell ref="O48:O49"/>
    <mergeCell ref="P48:P49"/>
    <mergeCell ref="Q48:Q49"/>
    <mergeCell ref="B57:I57"/>
    <mergeCell ref="B59:B60"/>
    <mergeCell ref="C59:E59"/>
    <mergeCell ref="C60:E60"/>
    <mergeCell ref="F59:F60"/>
    <mergeCell ref="G59:I6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Q35"/>
    <mergeCell ref="B37:B39"/>
    <mergeCell ref="C37:I37"/>
    <mergeCell ref="K37:Q37"/>
    <mergeCell ref="C38:I38"/>
    <mergeCell ref="K38:Q38"/>
    <mergeCell ref="C39:E39"/>
    <mergeCell ref="G39:I39"/>
    <mergeCell ref="K39:M39"/>
    <mergeCell ref="O39:Q39"/>
  </mergeCells>
  <hyperlinks>
    <hyperlink ref="B27" location="sED5DA1E6245865E0A8C9CCD7720D185E" display="sED5DA1E6245865E0A8C9CCD7720D185E"/>
    <hyperlink ref="B42" location="sED5DA1E6245865E0A8C9CCD7720D185E" display="sED5DA1E6245865E0A8C9CCD7720D185E"/>
    <hyperlink ref="B67" location="sB134B7870AA0BD61539ECCD77168AAB2" display="sB134B7870AA0BD61539ECCD77168AAB2"/>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85546875" bestFit="1" customWidth="1"/>
    <col min="2" max="2" width="36.5703125" customWidth="1"/>
    <col min="3" max="3" width="36.5703125" bestFit="1" customWidth="1"/>
    <col min="4" max="4" width="28.5703125" customWidth="1"/>
    <col min="5" max="5" width="4.85546875" customWidth="1"/>
    <col min="6" max="6" width="28.5703125" customWidth="1"/>
    <col min="7" max="7" width="6.140625" customWidth="1"/>
    <col min="8" max="8" width="28.5703125" customWidth="1"/>
    <col min="9" max="9" width="4.85546875" customWidth="1"/>
    <col min="10" max="10" width="28.5703125" customWidth="1"/>
    <col min="11" max="11" width="6.140625" customWidth="1"/>
    <col min="12" max="12" width="23.5703125" customWidth="1"/>
    <col min="13" max="13" width="4.85546875" customWidth="1"/>
    <col min="14" max="14" width="28.5703125" customWidth="1"/>
    <col min="15" max="15" width="6.140625" customWidth="1"/>
    <col min="16" max="16" width="23.5703125" customWidth="1"/>
    <col min="17" max="17" width="4.8554687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0" t="s">
        <v>5</v>
      </c>
      <c r="C3" s="10"/>
      <c r="D3" s="10"/>
      <c r="E3" s="10"/>
      <c r="F3" s="10"/>
      <c r="G3" s="10"/>
      <c r="H3" s="10"/>
      <c r="I3" s="10"/>
      <c r="J3" s="10"/>
      <c r="K3" s="10"/>
      <c r="L3" s="10"/>
      <c r="M3" s="10"/>
      <c r="N3" s="10"/>
      <c r="O3" s="10"/>
      <c r="P3" s="10"/>
      <c r="Q3" s="10"/>
    </row>
    <row r="4" spans="1:17" ht="15" customHeight="1">
      <c r="A4" s="11" t="s">
        <v>246</v>
      </c>
      <c r="B4" s="10" t="s">
        <v>5</v>
      </c>
      <c r="C4" s="10"/>
      <c r="D4" s="10"/>
      <c r="E4" s="10"/>
      <c r="F4" s="10"/>
      <c r="G4" s="10"/>
      <c r="H4" s="10"/>
      <c r="I4" s="10"/>
      <c r="J4" s="10"/>
      <c r="K4" s="10"/>
      <c r="L4" s="10"/>
      <c r="M4" s="10"/>
      <c r="N4" s="10"/>
      <c r="O4" s="10"/>
      <c r="P4" s="10"/>
      <c r="Q4" s="10"/>
    </row>
    <row r="5" spans="1:17">
      <c r="A5" s="11"/>
      <c r="B5" s="92" t="s">
        <v>247</v>
      </c>
      <c r="C5" s="92"/>
      <c r="D5" s="92"/>
      <c r="E5" s="92"/>
      <c r="F5" s="92"/>
      <c r="G5" s="92"/>
      <c r="H5" s="92"/>
      <c r="I5" s="92"/>
      <c r="J5" s="92"/>
      <c r="K5" s="92"/>
      <c r="L5" s="92"/>
      <c r="M5" s="92"/>
      <c r="N5" s="92"/>
      <c r="O5" s="92"/>
      <c r="P5" s="92"/>
      <c r="Q5" s="92"/>
    </row>
    <row r="6" spans="1:17">
      <c r="A6" s="11"/>
      <c r="B6" s="10"/>
      <c r="C6" s="10"/>
      <c r="D6" s="10"/>
      <c r="E6" s="10"/>
      <c r="F6" s="10"/>
      <c r="G6" s="10"/>
      <c r="H6" s="10"/>
      <c r="I6" s="10"/>
      <c r="J6" s="10"/>
      <c r="K6" s="10"/>
      <c r="L6" s="10"/>
      <c r="M6" s="10"/>
      <c r="N6" s="10"/>
      <c r="O6" s="10"/>
      <c r="P6" s="10"/>
      <c r="Q6" s="10"/>
    </row>
    <row r="7" spans="1:17">
      <c r="A7" s="11"/>
      <c r="B7" s="66" t="s">
        <v>248</v>
      </c>
      <c r="C7" s="66"/>
      <c r="D7" s="66"/>
      <c r="E7" s="66"/>
      <c r="F7" s="66"/>
      <c r="G7" s="66"/>
      <c r="H7" s="66"/>
      <c r="I7" s="66"/>
      <c r="J7" s="66"/>
      <c r="K7" s="66"/>
      <c r="L7" s="66"/>
      <c r="M7" s="66"/>
      <c r="N7" s="66"/>
      <c r="O7" s="66"/>
      <c r="P7" s="66"/>
      <c r="Q7" s="66"/>
    </row>
    <row r="8" spans="1:17">
      <c r="A8" s="11"/>
      <c r="B8" s="26"/>
      <c r="C8" s="26"/>
      <c r="D8" s="26"/>
      <c r="E8" s="26"/>
      <c r="F8" s="26"/>
      <c r="G8" s="26"/>
      <c r="H8" s="26"/>
      <c r="I8" s="26"/>
    </row>
    <row r="9" spans="1:17">
      <c r="A9" s="11"/>
      <c r="B9" s="18"/>
      <c r="C9" s="18"/>
      <c r="D9" s="18"/>
      <c r="E9" s="18"/>
      <c r="F9" s="18"/>
      <c r="G9" s="18"/>
      <c r="H9" s="18"/>
      <c r="I9" s="18"/>
    </row>
    <row r="10" spans="1:17">
      <c r="A10" s="11"/>
      <c r="B10" s="27"/>
      <c r="C10" s="28" t="s">
        <v>178</v>
      </c>
      <c r="D10" s="28"/>
      <c r="E10" s="28"/>
      <c r="F10" s="27"/>
      <c r="G10" s="28" t="s">
        <v>249</v>
      </c>
      <c r="H10" s="28"/>
      <c r="I10" s="28"/>
    </row>
    <row r="11" spans="1:17" ht="15.75" thickBot="1">
      <c r="A11" s="11"/>
      <c r="B11" s="27"/>
      <c r="C11" s="29">
        <v>2014</v>
      </c>
      <c r="D11" s="29"/>
      <c r="E11" s="29"/>
      <c r="F11" s="27"/>
      <c r="G11" s="29">
        <v>2013</v>
      </c>
      <c r="H11" s="29"/>
      <c r="I11" s="29"/>
    </row>
    <row r="12" spans="1:17">
      <c r="A12" s="11"/>
      <c r="B12" s="57" t="s">
        <v>250</v>
      </c>
      <c r="C12" s="32" t="s">
        <v>169</v>
      </c>
      <c r="D12" s="34">
        <v>1308724</v>
      </c>
      <c r="E12" s="36"/>
      <c r="F12" s="38"/>
      <c r="G12" s="32" t="s">
        <v>169</v>
      </c>
      <c r="H12" s="34">
        <v>1042147</v>
      </c>
      <c r="I12" s="36"/>
    </row>
    <row r="13" spans="1:17">
      <c r="A13" s="11"/>
      <c r="B13" s="57"/>
      <c r="C13" s="31"/>
      <c r="D13" s="44"/>
      <c r="E13" s="38"/>
      <c r="F13" s="38"/>
      <c r="G13" s="31"/>
      <c r="H13" s="44"/>
      <c r="I13" s="38"/>
    </row>
    <row r="14" spans="1:17">
      <c r="A14" s="11"/>
      <c r="B14" s="88" t="s">
        <v>251</v>
      </c>
      <c r="C14" s="43">
        <v>2113885</v>
      </c>
      <c r="D14" s="43"/>
      <c r="E14" s="27"/>
      <c r="F14" s="27"/>
      <c r="G14" s="43">
        <v>2189387</v>
      </c>
      <c r="H14" s="43"/>
      <c r="I14" s="27"/>
    </row>
    <row r="15" spans="1:17">
      <c r="A15" s="11"/>
      <c r="B15" s="88"/>
      <c r="C15" s="43"/>
      <c r="D15" s="43"/>
      <c r="E15" s="27"/>
      <c r="F15" s="27"/>
      <c r="G15" s="43"/>
      <c r="H15" s="43"/>
      <c r="I15" s="27"/>
    </row>
    <row r="16" spans="1:17">
      <c r="A16" s="11"/>
      <c r="B16" s="57" t="s">
        <v>252</v>
      </c>
      <c r="C16" s="44">
        <v>774512</v>
      </c>
      <c r="D16" s="44"/>
      <c r="E16" s="38"/>
      <c r="F16" s="38"/>
      <c r="G16" s="44">
        <v>747027</v>
      </c>
      <c r="H16" s="44"/>
      <c r="I16" s="38"/>
    </row>
    <row r="17" spans="1:17" ht="15.75" thickBot="1">
      <c r="A17" s="11"/>
      <c r="B17" s="57"/>
      <c r="C17" s="99"/>
      <c r="D17" s="99"/>
      <c r="E17" s="72"/>
      <c r="F17" s="38"/>
      <c r="G17" s="99"/>
      <c r="H17" s="99"/>
      <c r="I17" s="72"/>
    </row>
    <row r="18" spans="1:17">
      <c r="A18" s="11"/>
      <c r="B18" s="27"/>
      <c r="C18" s="73" t="s">
        <v>169</v>
      </c>
      <c r="D18" s="75">
        <v>4197121</v>
      </c>
      <c r="E18" s="77"/>
      <c r="F18" s="27"/>
      <c r="G18" s="73" t="s">
        <v>169</v>
      </c>
      <c r="H18" s="75">
        <v>3978561</v>
      </c>
      <c r="I18" s="77"/>
    </row>
    <row r="19" spans="1:17" ht="15.75" thickBot="1">
      <c r="A19" s="11"/>
      <c r="B19" s="27"/>
      <c r="C19" s="74"/>
      <c r="D19" s="76"/>
      <c r="E19" s="78"/>
      <c r="F19" s="27"/>
      <c r="G19" s="74"/>
      <c r="H19" s="76"/>
      <c r="I19" s="78"/>
    </row>
    <row r="20" spans="1:17" ht="15.75" thickTop="1">
      <c r="A20" s="11"/>
      <c r="B20" s="10"/>
      <c r="C20" s="10"/>
      <c r="D20" s="10"/>
      <c r="E20" s="10"/>
      <c r="F20" s="10"/>
      <c r="G20" s="10"/>
      <c r="H20" s="10"/>
      <c r="I20" s="10"/>
      <c r="J20" s="10"/>
      <c r="K20" s="10"/>
      <c r="L20" s="10"/>
      <c r="M20" s="10"/>
      <c r="N20" s="10"/>
      <c r="O20" s="10"/>
      <c r="P20" s="10"/>
      <c r="Q20" s="10"/>
    </row>
    <row r="21" spans="1:17" ht="25.5" customHeight="1">
      <c r="A21" s="11"/>
      <c r="B21" s="66" t="s">
        <v>253</v>
      </c>
      <c r="C21" s="66"/>
      <c r="D21" s="66"/>
      <c r="E21" s="66"/>
      <c r="F21" s="66"/>
      <c r="G21" s="66"/>
      <c r="H21" s="66"/>
      <c r="I21" s="66"/>
      <c r="J21" s="66"/>
      <c r="K21" s="66"/>
      <c r="L21" s="66"/>
      <c r="M21" s="66"/>
      <c r="N21" s="66"/>
      <c r="O21" s="66"/>
      <c r="P21" s="66"/>
      <c r="Q21" s="66"/>
    </row>
    <row r="22" spans="1:17">
      <c r="A22" s="11"/>
      <c r="B22" s="10"/>
      <c r="C22" s="10"/>
      <c r="D22" s="10"/>
      <c r="E22" s="10"/>
      <c r="F22" s="10"/>
      <c r="G22" s="10"/>
      <c r="H22" s="10"/>
      <c r="I22" s="10"/>
      <c r="J22" s="10"/>
      <c r="K22" s="10"/>
      <c r="L22" s="10"/>
      <c r="M22" s="10"/>
      <c r="N22" s="10"/>
      <c r="O22" s="10"/>
      <c r="P22" s="10"/>
      <c r="Q22" s="10"/>
    </row>
    <row r="23" spans="1:17">
      <c r="A23" s="11"/>
      <c r="B23" s="66" t="s">
        <v>254</v>
      </c>
      <c r="C23" s="66"/>
      <c r="D23" s="66"/>
      <c r="E23" s="66"/>
      <c r="F23" s="66"/>
      <c r="G23" s="66"/>
      <c r="H23" s="66"/>
      <c r="I23" s="66"/>
      <c r="J23" s="66"/>
      <c r="K23" s="66"/>
      <c r="L23" s="66"/>
      <c r="M23" s="66"/>
      <c r="N23" s="66"/>
      <c r="O23" s="66"/>
      <c r="P23" s="66"/>
      <c r="Q23" s="66"/>
    </row>
    <row r="24" spans="1:17">
      <c r="A24" s="11"/>
      <c r="B24" s="97"/>
      <c r="C24" s="97"/>
      <c r="D24" s="97"/>
      <c r="E24" s="97"/>
      <c r="F24" s="97"/>
      <c r="G24" s="97"/>
      <c r="H24" s="97"/>
      <c r="I24" s="97"/>
      <c r="J24" s="97"/>
      <c r="K24" s="97"/>
      <c r="L24" s="97"/>
      <c r="M24" s="97"/>
      <c r="N24" s="97"/>
      <c r="O24" s="97"/>
      <c r="P24" s="97"/>
      <c r="Q24" s="97"/>
    </row>
    <row r="25" spans="1:17">
      <c r="A25" s="11"/>
      <c r="B25" s="26"/>
      <c r="C25" s="26"/>
      <c r="D25" s="26"/>
      <c r="E25" s="26"/>
      <c r="F25" s="26"/>
      <c r="G25" s="26"/>
      <c r="H25" s="26"/>
      <c r="I25" s="26"/>
      <c r="J25" s="26"/>
      <c r="K25" s="26"/>
      <c r="L25" s="26"/>
      <c r="M25" s="26"/>
      <c r="N25" s="26"/>
      <c r="O25" s="26"/>
      <c r="P25" s="26"/>
      <c r="Q25" s="26"/>
    </row>
    <row r="26" spans="1:17">
      <c r="A26" s="11"/>
      <c r="B26" s="18"/>
      <c r="C26" s="18"/>
      <c r="D26" s="18"/>
      <c r="E26" s="18"/>
      <c r="F26" s="18"/>
      <c r="G26" s="18"/>
      <c r="H26" s="18"/>
      <c r="I26" s="18"/>
      <c r="J26" s="18"/>
      <c r="K26" s="18"/>
      <c r="L26" s="18"/>
      <c r="M26" s="18"/>
      <c r="N26" s="18"/>
      <c r="O26" s="18"/>
      <c r="P26" s="18"/>
      <c r="Q26" s="18"/>
    </row>
    <row r="27" spans="1:17">
      <c r="A27" s="11"/>
      <c r="B27" s="19"/>
      <c r="C27" s="28" t="s">
        <v>165</v>
      </c>
      <c r="D27" s="28"/>
      <c r="E27" s="28"/>
      <c r="F27" s="28"/>
      <c r="G27" s="28"/>
      <c r="H27" s="28"/>
      <c r="I27" s="28"/>
      <c r="J27" s="19"/>
      <c r="K27" s="28" t="s">
        <v>166</v>
      </c>
      <c r="L27" s="28"/>
      <c r="M27" s="28"/>
      <c r="N27" s="28"/>
      <c r="O27" s="28"/>
      <c r="P27" s="28"/>
      <c r="Q27" s="28"/>
    </row>
    <row r="28" spans="1:17" ht="15.75" thickBot="1">
      <c r="A28" s="11"/>
      <c r="B28" s="81"/>
      <c r="C28" s="29" t="s">
        <v>167</v>
      </c>
      <c r="D28" s="29"/>
      <c r="E28" s="29"/>
      <c r="F28" s="29"/>
      <c r="G28" s="29"/>
      <c r="H28" s="29"/>
      <c r="I28" s="29"/>
      <c r="J28" s="19"/>
      <c r="K28" s="29" t="s">
        <v>167</v>
      </c>
      <c r="L28" s="29"/>
      <c r="M28" s="29"/>
      <c r="N28" s="29"/>
      <c r="O28" s="29"/>
      <c r="P28" s="29"/>
      <c r="Q28" s="29"/>
    </row>
    <row r="29" spans="1:17" ht="15.75" thickBot="1">
      <c r="A29" s="11"/>
      <c r="B29" s="81"/>
      <c r="C29" s="30">
        <v>2014</v>
      </c>
      <c r="D29" s="30"/>
      <c r="E29" s="30"/>
      <c r="F29" s="19"/>
      <c r="G29" s="30">
        <v>2013</v>
      </c>
      <c r="H29" s="30"/>
      <c r="I29" s="30"/>
      <c r="J29" s="19"/>
      <c r="K29" s="30">
        <v>2014</v>
      </c>
      <c r="L29" s="30"/>
      <c r="M29" s="30"/>
      <c r="N29" s="19"/>
      <c r="O29" s="30">
        <v>2013</v>
      </c>
      <c r="P29" s="30"/>
      <c r="Q29" s="30"/>
    </row>
    <row r="30" spans="1:17">
      <c r="A30" s="11"/>
      <c r="B30" s="57" t="s">
        <v>255</v>
      </c>
      <c r="C30" s="32" t="s">
        <v>169</v>
      </c>
      <c r="D30" s="34">
        <v>225619</v>
      </c>
      <c r="E30" s="36"/>
      <c r="F30" s="38"/>
      <c r="G30" s="32" t="s">
        <v>169</v>
      </c>
      <c r="H30" s="34">
        <v>320859</v>
      </c>
      <c r="I30" s="36"/>
      <c r="J30" s="38"/>
      <c r="K30" s="32" t="s">
        <v>169</v>
      </c>
      <c r="L30" s="34">
        <v>230922</v>
      </c>
      <c r="M30" s="36"/>
      <c r="N30" s="38"/>
      <c r="O30" s="32" t="s">
        <v>169</v>
      </c>
      <c r="P30" s="34">
        <v>331880</v>
      </c>
      <c r="Q30" s="36"/>
    </row>
    <row r="31" spans="1:17">
      <c r="A31" s="11"/>
      <c r="B31" s="57"/>
      <c r="C31" s="33"/>
      <c r="D31" s="35"/>
      <c r="E31" s="37"/>
      <c r="F31" s="38"/>
      <c r="G31" s="33"/>
      <c r="H31" s="35"/>
      <c r="I31" s="37"/>
      <c r="J31" s="38"/>
      <c r="K31" s="33"/>
      <c r="L31" s="35"/>
      <c r="M31" s="37"/>
      <c r="N31" s="38"/>
      <c r="O31" s="33"/>
      <c r="P31" s="35"/>
      <c r="Q31" s="37"/>
    </row>
    <row r="32" spans="1:17">
      <c r="A32" s="11"/>
      <c r="B32" s="104" t="s">
        <v>256</v>
      </c>
      <c r="C32" s="43">
        <v>31455</v>
      </c>
      <c r="D32" s="43"/>
      <c r="E32" s="27"/>
      <c r="F32" s="27"/>
      <c r="G32" s="43">
        <v>39909</v>
      </c>
      <c r="H32" s="43"/>
      <c r="I32" s="27"/>
      <c r="J32" s="27"/>
      <c r="K32" s="43">
        <v>66768</v>
      </c>
      <c r="L32" s="43"/>
      <c r="M32" s="27"/>
      <c r="N32" s="27"/>
      <c r="O32" s="43">
        <v>82565</v>
      </c>
      <c r="P32" s="43"/>
      <c r="Q32" s="27"/>
    </row>
    <row r="33" spans="1:17">
      <c r="A33" s="11"/>
      <c r="B33" s="104"/>
      <c r="C33" s="43"/>
      <c r="D33" s="43"/>
      <c r="E33" s="27"/>
      <c r="F33" s="27"/>
      <c r="G33" s="43"/>
      <c r="H33" s="43"/>
      <c r="I33" s="27"/>
      <c r="J33" s="27"/>
      <c r="K33" s="43"/>
      <c r="L33" s="43"/>
      <c r="M33" s="27"/>
      <c r="N33" s="27"/>
      <c r="O33" s="43"/>
      <c r="P33" s="43"/>
      <c r="Q33" s="27"/>
    </row>
    <row r="34" spans="1:17" ht="15.75" thickBot="1">
      <c r="A34" s="11"/>
      <c r="B34" s="101" t="s">
        <v>257</v>
      </c>
      <c r="C34" s="70" t="s">
        <v>258</v>
      </c>
      <c r="D34" s="70"/>
      <c r="E34" s="102" t="s">
        <v>182</v>
      </c>
      <c r="F34" s="24"/>
      <c r="G34" s="70" t="s">
        <v>259</v>
      </c>
      <c r="H34" s="70"/>
      <c r="I34" s="102" t="s">
        <v>182</v>
      </c>
      <c r="J34" s="24"/>
      <c r="K34" s="70" t="s">
        <v>260</v>
      </c>
      <c r="L34" s="70"/>
      <c r="M34" s="102" t="s">
        <v>182</v>
      </c>
      <c r="N34" s="24"/>
      <c r="O34" s="70" t="s">
        <v>261</v>
      </c>
      <c r="P34" s="70"/>
      <c r="Q34" s="102" t="s">
        <v>182</v>
      </c>
    </row>
    <row r="35" spans="1:17">
      <c r="A35" s="11"/>
      <c r="B35" s="88" t="s">
        <v>262</v>
      </c>
      <c r="C35" s="73" t="s">
        <v>169</v>
      </c>
      <c r="D35" s="75">
        <v>210603</v>
      </c>
      <c r="E35" s="77"/>
      <c r="F35" s="27"/>
      <c r="G35" s="73" t="s">
        <v>169</v>
      </c>
      <c r="H35" s="75">
        <v>298575</v>
      </c>
      <c r="I35" s="77"/>
      <c r="J35" s="27"/>
      <c r="K35" s="73" t="s">
        <v>169</v>
      </c>
      <c r="L35" s="75">
        <v>210603</v>
      </c>
      <c r="M35" s="77"/>
      <c r="N35" s="27"/>
      <c r="O35" s="73" t="s">
        <v>169</v>
      </c>
      <c r="P35" s="75">
        <v>298575</v>
      </c>
      <c r="Q35" s="77"/>
    </row>
    <row r="36" spans="1:17" ht="15.75" thickBot="1">
      <c r="A36" s="11"/>
      <c r="B36" s="88"/>
      <c r="C36" s="74"/>
      <c r="D36" s="76"/>
      <c r="E36" s="78"/>
      <c r="F36" s="27"/>
      <c r="G36" s="74"/>
      <c r="H36" s="76"/>
      <c r="I36" s="78"/>
      <c r="J36" s="27"/>
      <c r="K36" s="74"/>
      <c r="L36" s="76"/>
      <c r="M36" s="78"/>
      <c r="N36" s="27"/>
      <c r="O36" s="74"/>
      <c r="P36" s="76"/>
      <c r="Q36" s="78"/>
    </row>
    <row r="37" spans="1:17" ht="15.75" thickTop="1">
      <c r="A37" s="11"/>
      <c r="B37" s="105" t="s">
        <v>263</v>
      </c>
      <c r="C37" s="106" t="s">
        <v>169</v>
      </c>
      <c r="D37" s="107">
        <v>31455</v>
      </c>
      <c r="E37" s="79"/>
      <c r="F37" s="38"/>
      <c r="G37" s="106" t="s">
        <v>169</v>
      </c>
      <c r="H37" s="107">
        <v>39909</v>
      </c>
      <c r="I37" s="79"/>
      <c r="J37" s="38"/>
      <c r="K37" s="106" t="s">
        <v>169</v>
      </c>
      <c r="L37" s="107">
        <v>66768</v>
      </c>
      <c r="M37" s="79"/>
      <c r="N37" s="38"/>
      <c r="O37" s="106" t="s">
        <v>169</v>
      </c>
      <c r="P37" s="107">
        <v>82565</v>
      </c>
      <c r="Q37" s="79"/>
    </row>
    <row r="38" spans="1:17" ht="15.75" thickBot="1">
      <c r="A38" s="11"/>
      <c r="B38" s="105"/>
      <c r="C38" s="47"/>
      <c r="D38" s="48"/>
      <c r="E38" s="49"/>
      <c r="F38" s="38"/>
      <c r="G38" s="47"/>
      <c r="H38" s="48"/>
      <c r="I38" s="49"/>
      <c r="J38" s="38"/>
      <c r="K38" s="47"/>
      <c r="L38" s="48"/>
      <c r="M38" s="49"/>
      <c r="N38" s="38"/>
      <c r="O38" s="47"/>
      <c r="P38" s="48"/>
      <c r="Q38" s="49"/>
    </row>
    <row r="39" spans="1:17" ht="15.75" thickTop="1">
      <c r="A39" s="11"/>
      <c r="B39" s="27"/>
      <c r="C39" s="27"/>
      <c r="D39" s="27"/>
      <c r="E39" s="27"/>
      <c r="F39" s="27"/>
      <c r="G39" s="27"/>
      <c r="H39" s="27"/>
      <c r="I39" s="27"/>
      <c r="J39" s="27"/>
      <c r="K39" s="27"/>
      <c r="L39" s="27"/>
      <c r="M39" s="27"/>
      <c r="N39" s="27"/>
      <c r="O39" s="27"/>
      <c r="P39" s="27"/>
      <c r="Q39" s="27"/>
    </row>
    <row r="40" spans="1:17">
      <c r="A40" s="11"/>
      <c r="B40" s="18"/>
      <c r="C40" s="18"/>
    </row>
    <row r="41" spans="1:17" ht="38.25">
      <c r="A41" s="11"/>
      <c r="B41" s="50" t="s">
        <v>174</v>
      </c>
      <c r="C41" s="51" t="s">
        <v>264</v>
      </c>
    </row>
    <row r="42" spans="1:17">
      <c r="A42" s="11"/>
      <c r="B42" s="10"/>
      <c r="C42" s="10"/>
      <c r="D42" s="10"/>
      <c r="E42" s="10"/>
      <c r="F42" s="10"/>
      <c r="G42" s="10"/>
      <c r="H42" s="10"/>
      <c r="I42" s="10"/>
      <c r="J42" s="10"/>
      <c r="K42" s="10"/>
      <c r="L42" s="10"/>
      <c r="M42" s="10"/>
      <c r="N42" s="10"/>
      <c r="O42" s="10"/>
      <c r="P42" s="10"/>
      <c r="Q42" s="10"/>
    </row>
    <row r="43" spans="1:17">
      <c r="A43" s="11"/>
      <c r="B43" s="93" t="s">
        <v>265</v>
      </c>
      <c r="C43" s="93"/>
      <c r="D43" s="93"/>
      <c r="E43" s="93"/>
      <c r="F43" s="93"/>
      <c r="G43" s="93"/>
      <c r="H43" s="93"/>
      <c r="I43" s="93"/>
      <c r="J43" s="93"/>
      <c r="K43" s="93"/>
      <c r="L43" s="93"/>
      <c r="M43" s="93"/>
      <c r="N43" s="93"/>
      <c r="O43" s="93"/>
      <c r="P43" s="93"/>
      <c r="Q43" s="93"/>
    </row>
    <row r="44" spans="1:17">
      <c r="A44" s="11"/>
      <c r="B44" s="10"/>
      <c r="C44" s="10"/>
      <c r="D44" s="10"/>
      <c r="E44" s="10"/>
      <c r="F44" s="10"/>
      <c r="G44" s="10"/>
      <c r="H44" s="10"/>
      <c r="I44" s="10"/>
      <c r="J44" s="10"/>
      <c r="K44" s="10"/>
      <c r="L44" s="10"/>
      <c r="M44" s="10"/>
      <c r="N44" s="10"/>
      <c r="O44" s="10"/>
      <c r="P44" s="10"/>
      <c r="Q44" s="10"/>
    </row>
    <row r="45" spans="1:17" ht="25.5" customHeight="1">
      <c r="A45" s="11"/>
      <c r="B45" s="66" t="s">
        <v>266</v>
      </c>
      <c r="C45" s="66"/>
      <c r="D45" s="66"/>
      <c r="E45" s="66"/>
      <c r="F45" s="66"/>
      <c r="G45" s="66"/>
      <c r="H45" s="66"/>
      <c r="I45" s="66"/>
      <c r="J45" s="66"/>
      <c r="K45" s="66"/>
      <c r="L45" s="66"/>
      <c r="M45" s="66"/>
      <c r="N45" s="66"/>
      <c r="O45" s="66"/>
      <c r="P45" s="66"/>
      <c r="Q45" s="66"/>
    </row>
    <row r="46" spans="1:17">
      <c r="A46" s="11"/>
      <c r="B46" s="10"/>
      <c r="C46" s="10"/>
      <c r="D46" s="10"/>
      <c r="E46" s="10"/>
      <c r="F46" s="10"/>
      <c r="G46" s="10"/>
      <c r="H46" s="10"/>
      <c r="I46" s="10"/>
      <c r="J46" s="10"/>
      <c r="K46" s="10"/>
      <c r="L46" s="10"/>
      <c r="M46" s="10"/>
      <c r="N46" s="10"/>
      <c r="O46" s="10"/>
      <c r="P46" s="10"/>
      <c r="Q46" s="10"/>
    </row>
    <row r="47" spans="1:17">
      <c r="A47" s="11"/>
      <c r="B47" s="98" t="s">
        <v>36</v>
      </c>
      <c r="C47" s="98"/>
      <c r="D47" s="98"/>
      <c r="E47" s="98"/>
      <c r="F47" s="98"/>
      <c r="G47" s="98"/>
      <c r="H47" s="98"/>
      <c r="I47" s="98"/>
      <c r="J47" s="98"/>
      <c r="K47" s="98"/>
      <c r="L47" s="98"/>
      <c r="M47" s="98"/>
      <c r="N47" s="98"/>
      <c r="O47" s="98"/>
      <c r="P47" s="98"/>
      <c r="Q47" s="98"/>
    </row>
    <row r="48" spans="1:17">
      <c r="A48" s="11"/>
      <c r="B48" s="10"/>
      <c r="C48" s="10"/>
      <c r="D48" s="10"/>
      <c r="E48" s="10"/>
      <c r="F48" s="10"/>
      <c r="G48" s="10"/>
      <c r="H48" s="10"/>
      <c r="I48" s="10"/>
      <c r="J48" s="10"/>
      <c r="K48" s="10"/>
      <c r="L48" s="10"/>
      <c r="M48" s="10"/>
      <c r="N48" s="10"/>
      <c r="O48" s="10"/>
      <c r="P48" s="10"/>
      <c r="Q48" s="10"/>
    </row>
    <row r="49" spans="1:17">
      <c r="A49" s="11"/>
      <c r="B49" s="66" t="s">
        <v>267</v>
      </c>
      <c r="C49" s="66"/>
      <c r="D49" s="66"/>
      <c r="E49" s="66"/>
      <c r="F49" s="66"/>
      <c r="G49" s="66"/>
      <c r="H49" s="66"/>
      <c r="I49" s="66"/>
      <c r="J49" s="66"/>
      <c r="K49" s="66"/>
      <c r="L49" s="66"/>
      <c r="M49" s="66"/>
      <c r="N49" s="66"/>
      <c r="O49" s="66"/>
      <c r="P49" s="66"/>
      <c r="Q49" s="66"/>
    </row>
    <row r="50" spans="1:17">
      <c r="A50" s="11"/>
      <c r="B50" s="66" t="s">
        <v>268</v>
      </c>
      <c r="C50" s="66"/>
      <c r="D50" s="66"/>
      <c r="E50" s="66"/>
      <c r="F50" s="66"/>
      <c r="G50" s="66"/>
      <c r="H50" s="66"/>
      <c r="I50" s="66"/>
      <c r="J50" s="66"/>
      <c r="K50" s="66"/>
      <c r="L50" s="66"/>
      <c r="M50" s="66"/>
      <c r="N50" s="66"/>
      <c r="O50" s="66"/>
      <c r="P50" s="66"/>
      <c r="Q50" s="66"/>
    </row>
    <row r="51" spans="1:17">
      <c r="A51" s="11"/>
      <c r="B51" s="10"/>
      <c r="C51" s="10"/>
      <c r="D51" s="10"/>
      <c r="E51" s="10"/>
      <c r="F51" s="10"/>
      <c r="G51" s="10"/>
      <c r="H51" s="10"/>
      <c r="I51" s="10"/>
      <c r="J51" s="10"/>
      <c r="K51" s="10"/>
      <c r="L51" s="10"/>
      <c r="M51" s="10"/>
      <c r="N51" s="10"/>
      <c r="O51" s="10"/>
      <c r="P51" s="10"/>
      <c r="Q51" s="10"/>
    </row>
    <row r="52" spans="1:17">
      <c r="A52" s="11"/>
      <c r="B52" s="66" t="s">
        <v>269</v>
      </c>
      <c r="C52" s="66"/>
      <c r="D52" s="66"/>
      <c r="E52" s="66"/>
      <c r="F52" s="66"/>
      <c r="G52" s="66"/>
      <c r="H52" s="66"/>
      <c r="I52" s="66"/>
      <c r="J52" s="66"/>
      <c r="K52" s="66"/>
      <c r="L52" s="66"/>
      <c r="M52" s="66"/>
      <c r="N52" s="66"/>
      <c r="O52" s="66"/>
      <c r="P52" s="66"/>
      <c r="Q52" s="66"/>
    </row>
    <row r="53" spans="1:17">
      <c r="A53" s="11"/>
      <c r="B53" s="97"/>
      <c r="C53" s="97"/>
      <c r="D53" s="97"/>
      <c r="E53" s="97"/>
      <c r="F53" s="97"/>
      <c r="G53" s="97"/>
      <c r="H53" s="97"/>
      <c r="I53" s="97"/>
      <c r="J53" s="97"/>
      <c r="K53" s="97"/>
      <c r="L53" s="97"/>
      <c r="M53" s="97"/>
      <c r="N53" s="97"/>
      <c r="O53" s="97"/>
      <c r="P53" s="97"/>
      <c r="Q53" s="97"/>
    </row>
    <row r="54" spans="1:17">
      <c r="A54" s="11"/>
      <c r="B54" s="26"/>
      <c r="C54" s="26"/>
      <c r="D54" s="26"/>
      <c r="E54" s="26"/>
      <c r="F54" s="26"/>
      <c r="G54" s="26"/>
      <c r="H54" s="26"/>
      <c r="I54" s="26"/>
    </row>
    <row r="55" spans="1:17">
      <c r="A55" s="11"/>
      <c r="B55" s="18"/>
      <c r="C55" s="18"/>
      <c r="D55" s="18"/>
      <c r="E55" s="18"/>
      <c r="F55" s="18"/>
      <c r="G55" s="18"/>
      <c r="H55" s="18"/>
      <c r="I55" s="18"/>
    </row>
    <row r="56" spans="1:17">
      <c r="A56" s="11"/>
      <c r="B56" s="27"/>
      <c r="C56" s="28" t="s">
        <v>178</v>
      </c>
      <c r="D56" s="28"/>
      <c r="E56" s="28"/>
      <c r="F56" s="27"/>
      <c r="G56" s="28" t="s">
        <v>249</v>
      </c>
      <c r="H56" s="28"/>
      <c r="I56" s="28"/>
    </row>
    <row r="57" spans="1:17" ht="15.75" thickBot="1">
      <c r="A57" s="11"/>
      <c r="B57" s="27"/>
      <c r="C57" s="29">
        <v>2014</v>
      </c>
      <c r="D57" s="29"/>
      <c r="E57" s="29"/>
      <c r="F57" s="27"/>
      <c r="G57" s="29">
        <v>2013</v>
      </c>
      <c r="H57" s="29"/>
      <c r="I57" s="29"/>
    </row>
    <row r="58" spans="1:17">
      <c r="A58" s="11"/>
      <c r="B58" s="57" t="s">
        <v>270</v>
      </c>
      <c r="C58" s="32" t="s">
        <v>169</v>
      </c>
      <c r="D58" s="34">
        <v>88221</v>
      </c>
      <c r="E58" s="36"/>
      <c r="F58" s="38"/>
      <c r="G58" s="32" t="s">
        <v>169</v>
      </c>
      <c r="H58" s="34">
        <v>70003</v>
      </c>
      <c r="I58" s="36"/>
    </row>
    <row r="59" spans="1:17">
      <c r="A59" s="11"/>
      <c r="B59" s="57"/>
      <c r="C59" s="33"/>
      <c r="D59" s="35"/>
      <c r="E59" s="37"/>
      <c r="F59" s="38"/>
      <c r="G59" s="31"/>
      <c r="H59" s="44"/>
      <c r="I59" s="38"/>
    </row>
    <row r="60" spans="1:17" ht="15.75" thickBot="1">
      <c r="A60" s="11"/>
      <c r="B60" s="53" t="s">
        <v>271</v>
      </c>
      <c r="C60" s="58" t="s">
        <v>272</v>
      </c>
      <c r="D60" s="58"/>
      <c r="E60" s="108" t="s">
        <v>182</v>
      </c>
      <c r="F60" s="19"/>
      <c r="G60" s="58" t="s">
        <v>273</v>
      </c>
      <c r="H60" s="58"/>
      <c r="I60" s="108" t="s">
        <v>182</v>
      </c>
    </row>
    <row r="61" spans="1:17">
      <c r="A61" s="11"/>
      <c r="B61" s="57" t="s">
        <v>274</v>
      </c>
      <c r="C61" s="32" t="s">
        <v>169</v>
      </c>
      <c r="D61" s="34">
        <v>80328</v>
      </c>
      <c r="E61" s="36"/>
      <c r="F61" s="38"/>
      <c r="G61" s="32" t="s">
        <v>169</v>
      </c>
      <c r="H61" s="34">
        <v>61735</v>
      </c>
      <c r="I61" s="36"/>
    </row>
    <row r="62" spans="1:17" ht="15.75" thickBot="1">
      <c r="A62" s="11"/>
      <c r="B62" s="57"/>
      <c r="C62" s="47"/>
      <c r="D62" s="48"/>
      <c r="E62" s="49"/>
      <c r="F62" s="38"/>
      <c r="G62" s="47"/>
      <c r="H62" s="48"/>
      <c r="I62" s="49"/>
    </row>
    <row r="63" spans="1:17" ht="15.75" thickTop="1"/>
  </sheetData>
  <mergeCells count="160">
    <mergeCell ref="B51:Q51"/>
    <mergeCell ref="B52:Q52"/>
    <mergeCell ref="B53:Q53"/>
    <mergeCell ref="B45:Q45"/>
    <mergeCell ref="B46:Q46"/>
    <mergeCell ref="B47:Q47"/>
    <mergeCell ref="B48:Q48"/>
    <mergeCell ref="B49:Q49"/>
    <mergeCell ref="B50:Q50"/>
    <mergeCell ref="B23:Q23"/>
    <mergeCell ref="B24:Q24"/>
    <mergeCell ref="B39:Q39"/>
    <mergeCell ref="B42:Q42"/>
    <mergeCell ref="B43:Q43"/>
    <mergeCell ref="B44:Q44"/>
    <mergeCell ref="I61:I62"/>
    <mergeCell ref="A1:A2"/>
    <mergeCell ref="B1:Q1"/>
    <mergeCell ref="B2:Q2"/>
    <mergeCell ref="B3:Q3"/>
    <mergeCell ref="A4:A62"/>
    <mergeCell ref="B4:Q4"/>
    <mergeCell ref="B5:Q5"/>
    <mergeCell ref="B6:Q6"/>
    <mergeCell ref="B7:Q7"/>
    <mergeCell ref="C60:D60"/>
    <mergeCell ref="G60:H60"/>
    <mergeCell ref="B61:B62"/>
    <mergeCell ref="C61:C62"/>
    <mergeCell ref="D61:D62"/>
    <mergeCell ref="E61:E62"/>
    <mergeCell ref="F61:F62"/>
    <mergeCell ref="G61:G62"/>
    <mergeCell ref="H61:H62"/>
    <mergeCell ref="G57:I57"/>
    <mergeCell ref="B58:B59"/>
    <mergeCell ref="C58:C59"/>
    <mergeCell ref="D58:D59"/>
    <mergeCell ref="E58:E59"/>
    <mergeCell ref="F58:F59"/>
    <mergeCell ref="G58:G59"/>
    <mergeCell ref="H58:H59"/>
    <mergeCell ref="I58:I59"/>
    <mergeCell ref="N37:N38"/>
    <mergeCell ref="O37:O38"/>
    <mergeCell ref="P37:P38"/>
    <mergeCell ref="Q37:Q38"/>
    <mergeCell ref="B54:I54"/>
    <mergeCell ref="B56:B57"/>
    <mergeCell ref="C56:E56"/>
    <mergeCell ref="C57:E57"/>
    <mergeCell ref="F56:F57"/>
    <mergeCell ref="G56:I56"/>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H18:H19"/>
    <mergeCell ref="I18:I19"/>
    <mergeCell ref="B25:Q25"/>
    <mergeCell ref="C27:I27"/>
    <mergeCell ref="K27:Q27"/>
    <mergeCell ref="C28:I28"/>
    <mergeCell ref="K28:Q28"/>
    <mergeCell ref="B20:Q20"/>
    <mergeCell ref="B21:Q21"/>
    <mergeCell ref="B22:Q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Co</vt:lpstr>
      <vt:lpstr>Consolidated_Statements_Of_Ope</vt:lpstr>
      <vt:lpstr>Consolidated_Statements_of_Com</vt:lpstr>
      <vt:lpstr>Consolidated_Statements_Of_Sha</vt:lpstr>
      <vt:lpstr>Consolidated_Statements_Of_Cas</vt:lpstr>
      <vt:lpstr>Summary_Of_Significant_Account</vt:lpstr>
      <vt:lpstr>Inventory_And_Land_Held_For_Sa</vt:lpstr>
      <vt:lpstr>Segment_Information</vt:lpstr>
      <vt:lpstr>Investments_In_Unconsolidated_</vt:lpstr>
      <vt:lpstr>Shareholders_Equity</vt:lpstr>
      <vt:lpstr>Income_Taxes</vt:lpstr>
      <vt:lpstr>Fair_Value_Disclosures</vt:lpstr>
      <vt:lpstr>Debt</vt:lpstr>
      <vt:lpstr>Commitments_and_Contingencies</vt:lpstr>
      <vt:lpstr>Supplemental_Guarantor_Informa</vt:lpstr>
      <vt:lpstr>Summary_Of_Significant_Account1</vt:lpstr>
      <vt:lpstr>Inventory_And_Land_Held_For_Sa1</vt:lpstr>
      <vt:lpstr>Fair_Value_Disclosures_Fair_Va</vt:lpstr>
      <vt:lpstr>Commitments_and_Contingencies_</vt:lpstr>
      <vt:lpstr>Summary_Of_Significant_Account2</vt:lpstr>
      <vt:lpstr>Inventory_And_Land_Held_For_Sa2</vt:lpstr>
      <vt:lpstr>Segment_Information_Tables</vt:lpstr>
      <vt:lpstr>Investments_In_Unconsolidated_1</vt:lpstr>
      <vt:lpstr>Fair_Value_Disclosures_Fair_Va1</vt:lpstr>
      <vt:lpstr>Debt_Tables</vt:lpstr>
      <vt:lpstr>Commitments_and_Contingencies_1</vt:lpstr>
      <vt:lpstr>Supplemental_Guarantor_Inform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ntory_And_Land_Held_For_Sa3</vt:lpstr>
      <vt:lpstr>Inventory_And_Land_Held_For_Sa4</vt:lpstr>
      <vt:lpstr>Inventory_And_Land_Held_For_Sa5</vt:lpstr>
      <vt:lpstr>Segment_Information_Narrative_</vt:lpstr>
      <vt:lpstr>Segment_Information_Operating_</vt:lpstr>
      <vt:lpstr>Segment_Information_Total_Asse</vt:lpstr>
      <vt:lpstr>Investments_In_Unconsolidated_2</vt:lpstr>
      <vt:lpstr>Investments_In_Unconsolidated_3</vt:lpstr>
      <vt:lpstr>Shareholders_Equity_Narrative_</vt:lpstr>
      <vt:lpstr>Income_Taxes_Narrative_Details</vt:lpstr>
      <vt:lpstr>Fair_Value_Disclosures_Fair_Va2</vt:lpstr>
      <vt:lpstr>Debt_Narrative_Details</vt:lpstr>
      <vt:lpstr>Debt_Summary_of_Senior_Notes_D</vt:lpstr>
      <vt:lpstr>Commitments_and_Contingencies_2</vt:lpstr>
      <vt:lpstr>Commitments_and_Contingencies_3</vt:lpstr>
      <vt:lpstr>Commitments_and_Contingencies_4</vt:lpstr>
      <vt:lpstr>Commitments_and_Contingencies_5</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3:56:40Z</dcterms:created>
  <dcterms:modified xsi:type="dcterms:W3CDTF">2014-07-24T13:56:40Z</dcterms:modified>
</cp:coreProperties>
</file>